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HANGES_IN_PARTN" sheetId="34" r:id="rId5"/>
    <sheet name="STATEMENTS_OF_CASH_FLOWS" sheetId="6" r:id="rId6"/>
    <sheet name="ORGANIZATION_AND_SUMMARY_OF_SI" sheetId="35" r:id="rId7"/>
    <sheet name="RELATED_PARTY_TRANSACTIONS" sheetId="36" r:id="rId8"/>
    <sheet name="INVESTMENTS_IN_OPERATING_LIMIT" sheetId="37" r:id="rId9"/>
    <sheet name="RECONCILIATION_OF_FINANCIAL_ST" sheetId="38" r:id="rId10"/>
    <sheet name="CONCENTRATION_OF_CREDIT_RISK" sheetId="39" r:id="rId11"/>
    <sheet name="FAIR_VALUE_OF_FINANCIAL_INSTRU" sheetId="40" r:id="rId12"/>
    <sheet name="ORGANIZATION_AND_SUMMARY_OF_SI1" sheetId="41" r:id="rId13"/>
    <sheet name="ORGANIZATION_AND_SUMMARY_OF_SI2" sheetId="42" r:id="rId14"/>
    <sheet name="RELATED_PARTY_TRANSACTIONS_Tab" sheetId="43" r:id="rId15"/>
    <sheet name="INVESTMENTS_IN_OPERATING_LIMIT1" sheetId="44" r:id="rId16"/>
    <sheet name="RECONCILIATION_OF_FINANCIAL_ST1" sheetId="45" r:id="rId17"/>
    <sheet name="ORGANIZATION_AND_SUMMARY_OF_SI3" sheetId="18" r:id="rId18"/>
    <sheet name="ORGANIZATION_AND_SUMMARY_OF_SI4" sheetId="19" r:id="rId19"/>
    <sheet name="ORGANIZATION_AND_SUMMARY_OF_SI5" sheetId="20" r:id="rId20"/>
    <sheet name="RELATED_PARTY_TRANSACTIONS_Det" sheetId="21" r:id="rId21"/>
    <sheet name="RELATED_PARTY_TRANSACTIONS_Det1" sheetId="22" r:id="rId22"/>
    <sheet name="RELATED_PARTY_TRANSACTIONS_Det2" sheetId="23" r:id="rId23"/>
    <sheet name="RELATED_PARTY_TRANSACTIONS_Det3" sheetId="24" r:id="rId24"/>
    <sheet name="RELATED_PARTY_TRANSACTIONS_Det4" sheetId="25" r:id="rId25"/>
    <sheet name="INVESTMENTS_IN_OPERATING_LIMIT2" sheetId="46" r:id="rId26"/>
    <sheet name="INVESTMENTS_IN_OPERATING_LIMIT3" sheetId="47" r:id="rId27"/>
    <sheet name="INVESTMENTS_IN_OPERATING_LIMIT4" sheetId="28" r:id="rId28"/>
    <sheet name="INVESTMENTS_IN_OPERATING_LIMIT5" sheetId="29" r:id="rId29"/>
    <sheet name="INVESTMENTS_IN_OPERATING_LIMIT6" sheetId="30" r:id="rId30"/>
    <sheet name="INVESTMENTS_IN_OPERATING_LIMIT7" sheetId="31" r:id="rId31"/>
    <sheet name="RECONCILIATION_OF_FINANCIAL_ST2" sheetId="32" r:id="rId32"/>
    <sheet name="RECONCILIATION_OF_FINANCIAL_ST3" sheetId="33" r:id="rId33"/>
  </sheets>
  <calcPr calcId="0"/>
</workbook>
</file>

<file path=xl/sharedStrings.xml><?xml version="1.0" encoding="utf-8"?>
<sst xmlns="http://schemas.openxmlformats.org/spreadsheetml/2006/main" count="4720" uniqueCount="336">
  <si>
    <t>Document And Entity Information (USD $)</t>
  </si>
  <si>
    <t>12 Months Ended</t>
  </si>
  <si>
    <t>Mar. 31, 2014</t>
  </si>
  <si>
    <t>Document Information [Line Items]</t>
  </si>
  <si>
    <t>'</t>
  </si>
  <si>
    <t>Entity Registrant Name</t>
  </si>
  <si>
    <t>'BOSTON CAPITAL TAX CREDIT FUND LTD PARTNERSHIP</t>
  </si>
  <si>
    <t>Entity Central Index Key</t>
  </si>
  <si>
    <t>'0000835095</t>
  </si>
  <si>
    <t>Current Fiscal Year End Date</t>
  </si>
  <si>
    <t>'--03-31</t>
  </si>
  <si>
    <t>Entity Filer Category</t>
  </si>
  <si>
    <t>'Smaller Reporting Company</t>
  </si>
  <si>
    <t>Entity Common Stock, Shares Outstanding</t>
  </si>
  <si>
    <t>Document Type</t>
  </si>
  <si>
    <t>'10-K</t>
  </si>
  <si>
    <t>Amendment Flag</t>
  </si>
  <si>
    <t>'false</t>
  </si>
  <si>
    <t>Document Period End Date</t>
  </si>
  <si>
    <t>Document Fiscal Period Focus</t>
  </si>
  <si>
    <t>'FY</t>
  </si>
  <si>
    <t>Document Fiscal Year Focus</t>
  </si>
  <si>
    <t>'2014</t>
  </si>
  <si>
    <t>Entity Well-known Seasoned Issuer</t>
  </si>
  <si>
    <t>'No</t>
  </si>
  <si>
    <t>Entity Voluntary Filers</t>
  </si>
  <si>
    <t>Entity Current Reporting Status</t>
  </si>
  <si>
    <t>'Yes</t>
  </si>
  <si>
    <t>Entity Public Float</t>
  </si>
  <si>
    <t>BALANCE SHEETS (USD $)</t>
  </si>
  <si>
    <t>Mar. 31, 2013</t>
  </si>
  <si>
    <t>ASSETS</t>
  </si>
  <si>
    <t>Cash and cash equivalents</t>
  </si>
  <si>
    <t>Assets</t>
  </si>
  <si>
    <t>LIABILITIES</t>
  </si>
  <si>
    <t>Accounts payable - affiliates</t>
  </si>
  <si>
    <t>Liabilities</t>
  </si>
  <si>
    <t>PARTNERS' CAPITAL (DEFICIT)</t>
  </si>
  <si>
    <t>Assignor limited partner</t>
  </si>
  <si>
    <t>Limited Partners</t>
  </si>
  <si>
    <t>General partner</t>
  </si>
  <si>
    <t>Partners Capital</t>
  </si>
  <si>
    <t>Liabilities and Stockholders' Equity</t>
  </si>
  <si>
    <t>Series One [Member]</t>
  </si>
  <si>
    <t>Series Two [Member]</t>
  </si>
  <si>
    <t>Series Three [Member]</t>
  </si>
  <si>
    <t>Series Four [Member]</t>
  </si>
  <si>
    <t>Series Five [Member]</t>
  </si>
  <si>
    <t>Series Six [Member]</t>
  </si>
  <si>
    <t>BALANCE SHEETS [Parenthetical] (USD $)</t>
  </si>
  <si>
    <t>Units of assignor limited partner's capital, authorized</t>
  </si>
  <si>
    <t>Beneficial assignee certificate, par value (in dollars per unit)</t>
  </si>
  <si>
    <t>Units of assignor limited partner's capital, issued</t>
  </si>
  <si>
    <t>Units of limited partnership interest, issued</t>
  </si>
  <si>
    <t>Units of limited partnership interest, outstanding</t>
  </si>
  <si>
    <t>STATEMENTS OF OPERATIONS (USD $)</t>
  </si>
  <si>
    <t>Income</t>
  </si>
  <si>
    <t>Interest income</t>
  </si>
  <si>
    <t>Miscellaneous income</t>
  </si>
  <si>
    <t>Total income</t>
  </si>
  <si>
    <t>Share of income from operating limited partnerships</t>
  </si>
  <si>
    <t>Expenses</t>
  </si>
  <si>
    <t>Professional fees</t>
  </si>
  <si>
    <t>Partnership management fee</t>
  </si>
  <si>
    <t>General and administrative expenses</t>
  </si>
  <si>
    <t>Operating expenses</t>
  </si>
  <si>
    <t>NET INCOME (LOSS)</t>
  </si>
  <si>
    <t>Net income (loss) allocated to general partner</t>
  </si>
  <si>
    <t>Net income (loss) allocated to limited partners</t>
  </si>
  <si>
    <t>Net income (loss) per BAC (in dollars per unit)</t>
  </si>
  <si>
    <t>STATEMENTS OF CHANGES IN PARTNERS' CAPITAL (DEFICIT) (USD $)</t>
  </si>
  <si>
    <t>Total</t>
  </si>
  <si>
    <t>Limited Partner [Member]</t>
  </si>
  <si>
    <t>General Partner [Member]</t>
  </si>
  <si>
    <t>Partners' capital (deficit) at Mar. 31, 2012</t>
  </si>
  <si>
    <t>Net income (loss)</t>
  </si>
  <si>
    <t>Partners' capital (deficit) at Mar. 31, 2013</t>
  </si>
  <si>
    <t>Partners' capital (deficit) at Mar. 31, 2014</t>
  </si>
  <si>
    <t>STATEMENTS OF CASH FLOWS (USD $)</t>
  </si>
  <si>
    <t>Cash flows from operating activities</t>
  </si>
  <si>
    <t>Adjustments to reconcile net income (loss) to net cash used in operating activities</t>
  </si>
  <si>
    <t>Net cash used in operating activities</t>
  </si>
  <si>
    <t>Cash flows from investing activities</t>
  </si>
  <si>
    <t>Proceeds from disposition of operating limited partnerships</t>
  </si>
  <si>
    <t>Net cash provided by investing activities</t>
  </si>
  <si>
    <t>NET DECREASE IN CASH AND CASH EQUIVALENTS</t>
  </si>
  <si>
    <t>Cash and cash equivalents, beginning</t>
  </si>
  <si>
    <t>Cash and cash equivalents, end</t>
  </si>
  <si>
    <t>ORGANIZATION AND SUMMARY OF SIGNIFICANT ACCOUNTING POLICIES</t>
  </si>
  <si>
    <t>Accounting Policies [Abstract]</t>
  </si>
  <si>
    <t>Organization, Consolidation, Basis of Presentation, Business Description and Accounting Policies [Text Block]</t>
  </si>
  <si>
    <t>NOTE A - ORGANIZATION AND SUMMARY OF SIGNIFICANT ACCOUNTING</t>
  </si>
  <si>
    <t>Boston Capital Tax Credit Fund Limited Partnership (the “Partnership”) (formerly American Affordable Housing VI Limited Partnership) was formed under the laws of the State of Delaware as of June 1, 1988, for the purpose of acquiring, holding, and disposing of limited partnership interests in operating limited partnerships which have acquired, developed, rehabilitated, operate and own newly constructed, existing or rehabilitated apartment complexes which qualify for the Low-Income Housing Tax Credit established by the Tax Reform Act of 1986. Accordingly, the apartment complexes are restricted as to rent charges and operating methods. Certain of the apartment complexes may also qualify for the Historic Rehabilitation Tax Credit for the rehabilitation of certified historic structures and are subject to the provisions of the Internal Revenue Code relating to the Rehabilitation Investment Credit. The general partner of the Partnership is Boston Capital Associates Limited Partnership and the limited partner is BCTC Assignor Corp. (the “assignor limited partner”).</t>
  </si>
  <si>
    <t>Pursuant to the Securities Act of 1933, the Partnership filed a Form S-11 Registration Statement with the Securities and Exchange Commission, effective August 29, 1988, which covered the offering (the “Public Offering”) of the Partnership’s beneficial assignee certificates (“BACs”) representing assignments of units of the beneficial interest of the limited partnership interest of the assignor limited partner. The Partnership registered 10,000,000 BACs at $10 per BAC for sale to the public in six series. BACs sold in bulk were offered to investors at a reduced cost per BAC.</t>
  </si>
  <si>
    <t>The BACs issued and outstanding in each series as of March 31, 2014 and 2013 are as follows:</t>
  </si>
  <si>
    <t>Issued</t>
  </si>
  <si>
    <t>Outstanding</t>
  </si>
  <si>
    <t>Series 1</t>
  </si>
  <si>
    <t>Series 2</t>
  </si>
  <si>
    <t>Series 3</t>
  </si>
  <si>
    <t>Series 4</t>
  </si>
  <si>
    <t>Series 5</t>
  </si>
  <si>
    <t>Series 6</t>
  </si>
  <si>
    <t>In accordance with the limited partnership agreement, profits, losses, and cash flow (subject to certain priority allocations and distributions) and tax credits are allocated 99% to the assignees and 1% to the general partner.</t>
  </si>
  <si>
    <t>Investments in Operating Limited Partnerships</t>
  </si>
  <si>
    <t>The Partnership accounts for its investments in operating limited partnerships using the equity method of accounting. Under the equity method of accounting, the Partnership adjusts its investment cost for its share of each operating limited partnership’s results of operations and for any distributions received or accrued. However, the Partnership recognizes individual operating limited partnership losses only to the extent that the fund’s share of losses from the operating limited partnerships does not exceed the carrying amount of its investment and its advances to operating limited partnerships. Unrecognized losses will be suspended and offset against future individual operating limited partnership income.</t>
  </si>
  <si>
    <t>After the investment account is reduced to zero, receivables due from the operating limited partnerships are decreased by the Partnership’s share of losses and, accordingly, a valuation allowance is recorded against the receivables. During the years ended March 31, 2014 and 2013, the Partnership did not record a valuation allowance.</t>
  </si>
  <si>
    <t>The Partnership reviews its investment in operating limited partnerships for impairment whenever events or changes in circumstances indicate that the carrying amount of such investments may not be recoverable. Recoverability is measured by a comparison of the carrying amount of the sum of the total amount of the remaining tax credits and the estimated residual value of the investment. The Partnership also evaluates its intangibles for impairment in connection with its investments in operating limited partnerships. During the years ended March 31, 2014 and 2013, the Partnership did not record an impairment loss.</t>
  </si>
  <si>
    <t>Capital contributions to operating limited partnerships are adjusted by tax credit adjusters. Tax credit adjusters are defined as adjustments to operating limited partnership capital contributions due to reductions in actual tax credits from those originally projected. The Partnership records tax credit adjusters as a reduction in investment in operating limited partnerships and capital contributions payable.</t>
  </si>
  <si>
    <t>The operating limited partnerships maintain their financial statements based on a calendar year and the partnership utilizes a March 31 year end. The Partnership records losses and income from the operating limited partnerships on a calendar year basis which is not materially different from losses and income generated if the operating limited partnerships utilized a March 31 year end.</t>
  </si>
  <si>
    <t>The Partnership records capital contributions payable to the operating limited partnerships once there is a binding obligation to the partnerships of a specified amount. The operating limited partnerships record capital contributions from the partnership when received.</t>
  </si>
  <si>
    <t>The Partnership records acquisition costs as an increase in its investments in operating limited partnerships. Certain operating limited partnerships have not recorded the acquisition costs as a capital contribution from the partnership.</t>
  </si>
  <si>
    <t>In accordance with the accounting guidance for the consolidation of variable interest entities, the Partnership determines when it should include the assets, liabilities, and activities of a variable interest entity (VIE) in its financial statements, and when it should disclose information about its relationship with a VIE. A VIE is a legal structure used to conduct activities or hold assets, which must be consolidated by a company if it is the primary beneficiary because it has (1) the power to direct the activities of the VIE that most significantly impact the VIE’s economic performance and (2) the obligation to absorb losses or receive benefits that could potentially be significant to the VIE. If multiple unrelated parties share such power, as defined, no party is required to consolidate the VIE.</t>
  </si>
  <si>
    <t>The Partnership determines whether an entity is a VIE and whether it is the primary beneficiary at the date of initial involvement with the entity. The Partnership reassesses whether it is the primary beneficiary of a VIE on an ongoing basis based on changes in facts and circumstances. In determining whether it is the primary beneficiary, the Partnership considers the purpose and activities of the VIE, including the variability and related risks the VIE incurs and transfers to other entities and their related parties. These factors are considered in determining whether the Partnership has the power to direct activities of the VIE that most significantly impact the VIE’s economic performance and whether the Partnership also has the obligation to absorb losses of or receive benefits from the VIE that could be potentially significant to the VIE. If the Partnership determines that it is the primary beneficiary of the VIE, the VIE is consolidated within the Partnership’s financial statements.</t>
  </si>
  <si>
    <t>Based on this guidance, the operating limited partnerships in which the Partnership invests meet the definition of a VIE. However, management does not consolidate the Partnership’s interests in these VIEs under this guidance, as it is not considered to be the primary beneficiary. The Partnership currently records the amount of its investment in these operating limited partnerships as an asset on its balance sheets, recognizes its share of the operating limited partnership income or losses in the statements of operations, and discloses how it accounts for material types of these investments in its financial statements. The Partnership’s balance in investment in operating limited partnerships, advances to operating limited partnerships, plus the risk of recapture of tax credits previously recognized on these investments, represents its maximum exposure to loss. The Partnership’s exposure to loss on these operating limited partnerships is mitigated by the condition and financial performance of the underlying properties as well as the strength of the operating general partners and their guarantee against credit recapture.</t>
  </si>
  <si>
    <t>Cash Equivalents</t>
  </si>
  <si>
    <t>Cash equivalents include money market accounts having original maturities at date of acquisition of three months or less. The carrying amounts approximate fair value because of the short maturity of these instruments.</t>
  </si>
  <si>
    <t>Income Taxes</t>
  </si>
  <si>
    <t>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0 remain open.</t>
  </si>
  <si>
    <t>Fiscal Year</t>
  </si>
  <si>
    <t>For financial reporting purposes the Partnership uses a March 31 year end, whereas for income tax reporting purposes, the Partnership uses a calendar year. The operating limited partnerships use a calendar year for both financial and income tax reporting.</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t>
  </si>
  <si>
    <t>Net Income (Loss) per Beneficial Assignee Certificate</t>
  </si>
  <si>
    <t>Net loss per beneficial assignee certificate unit is calculated based upon the weighted average number of units outstanding during the year or period. The weighted average number of units in each series at March 31, 2014 and 2013 are as follows:</t>
  </si>
  <si>
    <t>TOTAL</t>
  </si>
  <si>
    <t>Plan of Liquidation and Dissolution</t>
  </si>
  <si>
    <t>On April 27, 2007, BAC Holders approved a Plan of Liquidation and Dissolution for the Partnership, (the “Plan”). Pursuant to the Plan, the general partner may, without further action by the BAC Holders, sell the remaining assets held by the Partnership. It was anticipated that the sale of all the apartment complexes would be completed sometime in 2011. However, because of numerous uncertainties, the liquidation may take longer than expected, and the final liquidating distribution may occur months after all of the apartment complexes have been sold. Because the liquidation of the Partnership was not imminent, as of March 31, 2014, the financial statements are presented assuming the Partnership will continue as a going concern.</t>
  </si>
  <si>
    <t>RELATED PARTY TRANSACTIONS</t>
  </si>
  <si>
    <t>Related Party Transactions Disclosure [Abstract]</t>
  </si>
  <si>
    <t>Related Party Transactions Disclosure [Text Block]</t>
  </si>
  <si>
    <t>NOTE B - RELATED PARTY TRANSACTIONS</t>
  </si>
  <si>
    <t>During the years ended March 31, 2014 and 2013, the Partnership entered into several transactions with various affiliates of the general partner, including Boston Capital Partners, Inc., Boston Capital Services, Inc., Boston Capital Holdings Limited Partnership, and Boston Capital Asset Management Limited Partnership, as follows:</t>
  </si>
  <si>
    <t>Boston Capital Asset Management Limited Partnership is entitled to an annual partnership management fee based on .375% of the aggregate cost of all apartment complexes acquired by the operating limited partnerships, less the amount of certain partnership management and reporting fees paid or payable by the operating limited partnerships. The aggregate cost is comprised of the capital contributions made by each series to the operating limited partnerships and 99% of the permanent financing at the operating limited partnership level. The partnership management fees net of reporting fees incurred and the reporting fees paid by the Operating Partnerships for the years ended March 31, 2014 and 2013, are as follows:</t>
  </si>
  <si>
    <t>Gross</t>
  </si>
  <si>
    <t>Partnership</t>
  </si>
  <si>
    <t>Management</t>
  </si>
  <si>
    <t>Fee</t>
  </si>
  <si>
    <t>Asset</t>
  </si>
  <si>
    <t>and Reporting</t>
  </si>
  <si>
    <t>Management Fee net of</t>
  </si>
  <si>
    <t>Asset Management and</t>
  </si>
  <si>
    <t>Reporting Fee</t>
  </si>
  <si>
    <t>$</t>
  </si>
  <si>
    <t>-</t>
  </si>
  <si>
    <t>The partnership management fees paid by the Partnership for the years ended March 31, 2014 and 2013 are as follows:</t>
  </si>
  <si>
    <t>All partnership management fees will be paid, without interest, from available cash flow or the proceeds of sales or refinancing of the partnership's interests in operating limited partnerships. As of March 31, 2014 and 2013, total partnership management fees accrued were $2,100,347 and $2,421,437, respectively.</t>
  </si>
  <si>
    <t>An affiliate of the general partner of the Partnership advanced funds to pay some operating expenses of the Partnership, and to make advances and/or loans to operating limited partnerships. These advances are included in Accounts payable-affiliates. The total advances from the affiliate of the general partner to the operating limited partnerships for the years ended March 31, 2014 and 2013 are as follows:</t>
  </si>
  <si>
    <t>All payables to affiliates will be paid, without interest, from available cash flow or the proceeds of sales or refinancing of the partnership's interests in operating limited partnerships. During the fiscal years ended March 31, 2014 and 2013, there were no payments paid to the affiliates of the general partner.</t>
  </si>
  <si>
    <t>General and administrative expenses incurred by Boston Capital Partners, Inc., Boston Capital Holdings Limited Partnership, and Boston Capital Asset Management Limited Partnership were charged to each series’ operations for the years ended March 31, 2014 and 2013 as follows:</t>
  </si>
  <si>
    <t>Accounts payable - affiliates at March 31, 2014 and 2013 represents general and administrative expenses, partnership management fees, and may include advances which are noninterest bearing and payable to Boston Capital Partners, Inc., Boston Capital Services, Inc., Boston Capital Holdings Limited Partnership and Boston Capital Asset Management Limited Partnership.</t>
  </si>
  <si>
    <t>INVESTMENTS IN OPERATING LIMITED PARTNERSHIPS</t>
  </si>
  <si>
    <t>Equity Method Investments [Abstract]</t>
  </si>
  <si>
    <t>Equity Method Investments and Joint Ventures Disclosure [Text Block]</t>
  </si>
  <si>
    <t>NOTE C - INVESTMENTS IN OPERATING LIMITED PARTNERSHIPS</t>
  </si>
  <si>
    <t>At March 31, 2014 and 2013, the Partnership has limited partnership interests in operating limited partnerships, which own apartment complexes. The number of operating limited partnerships in which the Partnership has limited partnership interests at March 31, 2014 and 2013 by series is as follows:</t>
  </si>
  <si>
    <t>During the year ended March 31, 2014 the Partnership disposed of five operating limited partnership. A summary of the dispositions by Series for March 31, 2014 is as follows:</t>
  </si>
  <si>
    <t>Operating</t>
  </si>
  <si>
    <t>Sale of</t>
  </si>
  <si>
    <t>Underlying</t>
  </si>
  <si>
    <t>Interest</t>
  </si>
  <si>
    <t>Proceeds from</t>
  </si>
  <si>
    <t>Gain on</t>
  </si>
  <si>
    <t>Transferred</t>
  </si>
  <si>
    <t>Disposition</t>
  </si>
  <si>
    <t>During the year ended March 31, 2013 the Partnership disposed of one operating limited partnership. A summary of the dispositions by Series for March 31, 2013 is as follows:</t>
  </si>
  <si>
    <t>The Partnership’s investments in operating limited partnerships at March 31, 2014 are summarized as follows:</t>
  </si>
  <si>
    <t>Capital contributions paid to operating limited partnerships, net of tax credit adjusters</t>
  </si>
  <si>
    <t>Acquisition costs of operating limited partnerships</t>
  </si>
  <si>
    <t>Cumulative distributions from operating limited partnerships</t>
  </si>
  <si>
    <t>Cumulative losses from operating limited partnerships</t>
  </si>
  <si>
    <t>Investments in operating limited partnerships per balance sheets</t>
  </si>
  <si>
    <t>Equity in losses from operating limited partnerships not recognizable under the equity method of accounting (see Note A).</t>
  </si>
  <si>
    <t>Other</t>
  </si>
  <si>
    <t>Equity per operating limited partnerships’ combined financial statements</t>
  </si>
  <si>
    <t>Series 1</t>
  </si>
  <si>
    <t>Series 2</t>
  </si>
  <si>
    <t>Series 3</t>
  </si>
  <si>
    <t>Series 4</t>
  </si>
  <si>
    <t>Series 5</t>
  </si>
  <si>
    <t>Series 6</t>
  </si>
  <si>
    <t>The Partnership’s investments in operating limited partnerships at March 31, 2013 are summarized as follows:</t>
  </si>
  <si>
    <t xml:space="preserve">  </t>
  </si>
  <si>
    <t>The combined summarized balance sheets of the operating limited partnerships at December 31, 2013 are as follows:</t>
  </si>
  <si>
    <t>COMBINED SUMMARIZED BALANCE SHEETS</t>
  </si>
  <si>
    <t>Buildings and improvements, net of accumulated depreciation</t>
  </si>
  <si>
    <t>Land</t>
  </si>
  <si>
    <t>Other assets</t>
  </si>
  <si>
    <t>LIABILITIES AND</t>
  </si>
  <si>
    <t>PARTNERS’ CAPITAL (DEFICIT)</t>
  </si>
  <si>
    <t>Mortgages and construction loans payable</t>
  </si>
  <si>
    <t>Accounts payable and accrued expenses</t>
  </si>
  <si>
    <t>Other liabilities</t>
  </si>
  <si>
    <t>Boston Capital Tax Credit Fund Limited Partnership</t>
  </si>
  <si>
    <t>Other partners</t>
  </si>
  <si>
    <t>LIABILITIES AND PARTNERS’ CAPITAL (DEFICIT)</t>
  </si>
  <si>
    <t>The combined summarized balance sheets of the operating limited partnerships at December 31, 2012 are as follows:</t>
  </si>
  <si>
    <t>The combined summarized statements of operations of the operating limited partnerships for the year ended December 31, 2013 are as follows:</t>
  </si>
  <si>
    <t>COMBINED SUMMARIZED STATEMENTS OF OPERATIONS</t>
  </si>
  <si>
    <t>Revenue</t>
  </si>
  <si>
    <t>Rental</t>
  </si>
  <si>
    <t>Interest and other</t>
  </si>
  <si>
    <t>Depreciation and amortization</t>
  </si>
  <si>
    <t>Taxes and insurance</t>
  </si>
  <si>
    <t>Repairs and maintenance</t>
  </si>
  <si>
    <t>Other expenses</t>
  </si>
  <si>
    <t>Net Income (Loss) allocated to Boston Capital Tax Credit Fund Limited Partnership*</t>
  </si>
  <si>
    <t>Net Income (Loss) allocated to other partners</t>
  </si>
  <si>
    <t>*</t>
  </si>
  <si>
    <t>Amounts include $0, $0, $0, $0, $0, and $0 for Series 1, Series 2, Series 3, Series 4, Series 5, Series 6, respectively, of loss not recognized under the equity method of accounting as described in Note A.</t>
  </si>
  <si>
    <t>Amounts include $0, $0, $0, $0, $0, and $0  for Series 1, Series 2, Series 3, Series 4, Series 5, Series 6, respectively, of loss not recognized under the equity method of accounting as described in Note A.</t>
  </si>
  <si>
    <t>The combined summarized statements of operations of the operating limited partnerships for the year ended December 31, 2012 are as follows:</t>
  </si>
  <si>
    <t>Amounts include $0, $0, $96,093, $0, $0, and $0 for Series 1, Series 2, Series 3, Series 4, Series 5, Series 6, respectively, of loss not recognized under the equity method of accounting as described in Note A.</t>
  </si>
  <si>
    <t>RECONCILIATION OF FINANCIAL STATEMENT NET INCOME (LOSS) TO INCOME TAX RETURN</t>
  </si>
  <si>
    <t>Reconciliation Of Financial Statement Net Income Loss To Income Tax Return Disclosure [Abstract]</t>
  </si>
  <si>
    <t>Reconciliation Of Financial Statement Net Income Loss To Income Tax Return Disclosure [Text Block]</t>
  </si>
  <si>
    <t>NOTE D - RECONCILIATION OF FINANCIAL STATEMENT NET INCOME (LOSS) TO INCOME TAX RETURN</t>
  </si>
  <si>
    <t>The Partnership’s net income (loss) for financial reporting purposes and income (loss) for income tax return purposes for the year ended March 31, 2014 is reconciled as follows:</t>
  </si>
  <si>
    <t>Net income (loss) for financial reporting purposes</t>
  </si>
  <si>
    <t>Less: Excess of tax depreciation over book depreciation on operating limited partnership assets</t>
  </si>
  <si>
    <t>Operating limited partnership loss not allowed for financial reporting under equity method of accounting</t>
  </si>
  <si>
    <t>Related party expenses</t>
  </si>
  <si>
    <t>Difference due to fiscal year for book purposes and calendar year for tax purposes</t>
  </si>
  <si>
    <t>Accrued partnership management fees not deductible for tax purposes until paid</t>
  </si>
  <si>
    <t>Income (loss) for income tax return purposes, year ended December 31, 2013</t>
  </si>
  <si>
    <t>The Partnership’s net income (loss) for financial reporting and income (loss) for income tax return purposes for the year ended March 31, 2013 is reconciled as follows:</t>
  </si>
  <si>
    <t>Income (loss) for income tax return purposes, year ended December 31, 2012</t>
  </si>
  <si>
    <t>The differences between the investments in operating limited partnerships for tax purposes and financial statements purposes at March 31, 2014 are as follows:</t>
  </si>
  <si>
    <t>Investments in operating limited partnerships - tax return December 31, 2013</t>
  </si>
  <si>
    <t>Add back losses not recognized under the equity method</t>
  </si>
  <si>
    <t>Investments in operating limited partnerships - as reported</t>
  </si>
  <si>
    <t>The differences between the investments in operating limited partnerships for tax purposes and financial statements purposes at March 31, 2013 are as follows:</t>
  </si>
  <si>
    <t>Investments in operating limited partnerships - tax return December 31, 2012</t>
  </si>
  <si>
    <t>CONCENTRATION OF CREDIT RISK</t>
  </si>
  <si>
    <t>Risks and Uncertainties [Abstract]</t>
  </si>
  <si>
    <t>Concentration Risk Disclosure [Text Block]</t>
  </si>
  <si>
    <t>NOTE E - CONCENTRATION OF CREDIT RISK</t>
  </si>
  <si>
    <t>The Partnership maintains its cash and cash equivalent balances in several accounts in various financial institutions. The balances are generally insured by the Federal Deposit Insurance Corporation (FDIC) up to specified limits by each institution. At times, the balances may exceed these insurance limits; however, the Partnership has not experienced any losses with respect to its balances in excess of FDIC insurance. Management believes that no significant concentration of credit risk with respect to these cash and cash equivalent balances exists as of March 31, 2014.</t>
  </si>
  <si>
    <t>FAIR VALUE OF FINANCIAL INSTRUMENTS</t>
  </si>
  <si>
    <t>Fair Value Disclosures [Abstract]</t>
  </si>
  <si>
    <t>Fair Value Disclosures [Text Block]</t>
  </si>
  <si>
    <t>NOTE F - FAIR VALUE OF FINANCIAL INSTRUMENTS</t>
  </si>
  <si>
    <t>As of March 31, 2014, the Partnership’s financial instruments relate to accounts payable - affiliates. Management has not disclosed the fair value of the financial instruments because determination of such fair value is deemed to be impractical. The accounts payable - affiliates are owed to affiliates of the Partnership. The unique nature of these financial instruments makes determination of any fair value impractical. See Note B for disclosure of the carrying amount and terms of these financial instruments.</t>
  </si>
  <si>
    <t>ORGANIZATION AND SUMMARY OF SIGNIFICANT ACCOUNTING POLICIES (Policies)</t>
  </si>
  <si>
    <t>Investment In Operating Limited Partnerships [Policy Text Block]</t>
  </si>
  <si>
    <t>Cash and Cash Equivalents, Policy [Policy Text Block]</t>
  </si>
  <si>
    <t>Income Tax, Policy [Policy Text Block]</t>
  </si>
  <si>
    <t>Fiscal Period, Policy [Policy Text Block]</t>
  </si>
  <si>
    <t>Use of Estimates, Policy [Policy Text Block]</t>
  </si>
  <si>
    <t>Earnings Per Benefical Assignee Partnership Unit [Policy Text Block]</t>
  </si>
  <si>
    <t>Liquidity Disclosure [Policy Text Block]</t>
  </si>
  <si>
    <t>ORGANIZATION AND SUMMARY OF SIGNIFICANT ACCOUNTING POLICIES (Tables)</t>
  </si>
  <si>
    <t>Schedule of Capital Units [Table Text Block]</t>
  </si>
  <si>
    <t>Schedule Of Calculation Of Net Loss Per Beneficial Assignee Partnership Unit Numerator and Denominator In Earnings Per Share [Table Text Block]</t>
  </si>
  <si>
    <t>The weighted average number of units in each series at March 31, 2014 and 2013 are as follows:</t>
  </si>
  <si>
    <t>RELATED PARTY TRANSACTIONS (Tables)</t>
  </si>
  <si>
    <t>Schedule Of Fund Management Fee and Reporting Fee [Table Text Block]</t>
  </si>
  <si>
    <t>The partnership management fees net of reporting fees incurred and the reporting fees paid by the Operating Partnerships for the years ended March 31, 2014 and 2013, are as follows:</t>
  </si>
  <si>
    <t>Schedule Of Management Fees Paid [Table Text Block]</t>
  </si>
  <si>
    <t>Schedule Of Advances From Affiliate [Table Text Block]</t>
  </si>
  <si>
    <t>The total advances from the affiliate of the general partner to the operating limited partnerships for the years ended March 31, 2014 and 2013 are as follows:</t>
  </si>
  <si>
    <t>Schedule Of General Administrative [Table Text Block]</t>
  </si>
  <si>
    <t>INVESTMENTS IN OPERATING LIMITED PARTNERSHIPS (Tables)</t>
  </si>
  <si>
    <t>Schedule Of Number Of Operating Partnerships [Table Text Block]</t>
  </si>
  <si>
    <t>The number of operating limited partnerships in which the Partnership has limited partnership interests at March 31, 2014 and 2013 by series is as follows:</t>
  </si>
  <si>
    <t>Schedule Of Dispositions By Series [Table Text Block]</t>
  </si>
  <si>
    <t>Schedule Of Partnerships Investments In Operating Limited Partnerships [Table Text Block]</t>
  </si>
  <si>
    <t>Schedule Of Summarized Balance Sheets In Operating Partnerships [Table Text Block]</t>
  </si>
  <si>
    <t>Schedule Of Summarized Statement Of Operations In Operating Partnerships [Table Text Block]</t>
  </si>
  <si>
    <t>RECONCILIATION OF FINANCIAL STATEMENT NET INCOME (LOSS) TO INCOME TAX RETURN (Tables)</t>
  </si>
  <si>
    <t>Schedule Of Reconciliation Of Financial Statement Net Income Loss To Income Tax Return Disclosure [Table Text Block]</t>
  </si>
  <si>
    <t>Schedule Of Investments In Operating Limited Partnerships For Tax Purposes and Financial Statement Purposes Disclosure [Table Text Block]</t>
  </si>
  <si>
    <t>ORGANIZATION AND SUMMARY OF SIGNIFICANT ACCOUNTING POLICIES (Details)</t>
  </si>
  <si>
    <t>Capital Unit [Line Items]</t>
  </si>
  <si>
    <t>Partners Capital Account Units Issued</t>
  </si>
  <si>
    <t>Partners Capital Account Units Outstanding</t>
  </si>
  <si>
    <t>ORGANIZATION AND SUMMARY OF SIGNIFICANT ACCOUNTING POLICIES (Details 1)</t>
  </si>
  <si>
    <t>Calculation Of Net Loss Per Beneficial Assignee Partnership Unit Numerator and Denominator In Earnings Per Share [Line Items]</t>
  </si>
  <si>
    <t>Weighted Average Number of Limited Partnership and General Partnership Unit Outstanding, Basic and Diluted</t>
  </si>
  <si>
    <t>ORGANIZATION AND SUMMARY OF SIGNIFICANT ACCOUNTING POLICIES (Details Textual) (USD $)</t>
  </si>
  <si>
    <t>ORGANIZATION AND SUMMARY OF SIGNIFICANT ACCOUNTING POLICIES [Line Items]</t>
  </si>
  <si>
    <t>Units of limited partnership interest, authorized</t>
  </si>
  <si>
    <t>Limited Liability Company (LLC) or Limited Partnership (LP), Members or Limited Partners, Ownership Interest</t>
  </si>
  <si>
    <t>Limited Liability Company (LLC) or Limited Partnership (LP), Managing Member or General Partner, Ownership Interest</t>
  </si>
  <si>
    <t>RELATED PARTY TRANSACTIONS (Details) (USD $)</t>
  </si>
  <si>
    <t>Partnership Management Fee and Reporting Fee [Line Items]</t>
  </si>
  <si>
    <t>Gross Partnership Management Fee</t>
  </si>
  <si>
    <t>Asset Management and Reporting Fee</t>
  </si>
  <si>
    <t>Partnership Management Fee net of Asset Management and Reporting Fee</t>
  </si>
  <si>
    <t>RELATED PARTY TRANSACTIONS (Details 1) (USD $)</t>
  </si>
  <si>
    <t>Partnership Management Fees Paid [Line Items]</t>
  </si>
  <si>
    <t>Management Fees Paid</t>
  </si>
  <si>
    <t>RELATED PARTY TRANSACTIONS (Details 2) (USD $)</t>
  </si>
  <si>
    <t>Advances From Affiliate [Line Items]</t>
  </si>
  <si>
    <t>Advances From The Affiliate Of General Partner</t>
  </si>
  <si>
    <t>RELATED PARTY TRANSACTIONS (Details 3) (USD $)</t>
  </si>
  <si>
    <t>General Administrative Expenses [Line Items]</t>
  </si>
  <si>
    <t>RELATED PARTY TRANSACTIONS (Details Textual) (USD $)</t>
  </si>
  <si>
    <t>Related Party Transaction [Line Items]</t>
  </si>
  <si>
    <t>Percentage Of Annual Management Fee</t>
  </si>
  <si>
    <t>Accrued Management Fees</t>
  </si>
  <si>
    <t>Percentage Of Permanent Financing</t>
  </si>
  <si>
    <t>INVESTMENTS IN OPERATING LIMITED PARTNERSHIPS (Details)</t>
  </si>
  <si>
    <t>Numbers</t>
  </si>
  <si>
    <t>Number Of Operating Partnerships [Line Items]</t>
  </si>
  <si>
    <t>Number Of Operating Partnerships</t>
  </si>
  <si>
    <t>INVESTMENTS IN OPERATING LIMITED PARTNERSHIPS (Details 1) (USD $)</t>
  </si>
  <si>
    <t>Dispositions By Series [Line Items]</t>
  </si>
  <si>
    <t>Operating Partnership Interest Transferred</t>
  </si>
  <si>
    <t>Sale of Underlying Operating Partnership</t>
  </si>
  <si>
    <t>Partnership Proceeds from Disposition</t>
  </si>
  <si>
    <t>Gain on Disposition</t>
  </si>
  <si>
    <t>INVESTMENTS IN OPERATING LIMITED PARTNERSHIPS (Details 2) (USD $)</t>
  </si>
  <si>
    <t>Dec. 31, 2013</t>
  </si>
  <si>
    <t>Dec. 31, 2012</t>
  </si>
  <si>
    <t>Partnerships Investments In Operating Limited Partnerships [Line Items]</t>
  </si>
  <si>
    <t>Equity per operating limited partnerships' combined financial statements</t>
  </si>
  <si>
    <t>INVESTMENTS IN OPERATING LIMITED PARTNERSHIPS (Details 3) (USD $)</t>
  </si>
  <si>
    <t>Total Assets</t>
  </si>
  <si>
    <t>LIABILITIES AND PARTNERS' CAPITAL (DEFICIT)</t>
  </si>
  <si>
    <t>Liabilities and Stockholders Equity</t>
  </si>
  <si>
    <t>INVESTMENTS IN OPERATING LIMITED PARTNERSHIPS (Details 4) (USD $)</t>
  </si>
  <si>
    <t>Operating Partnerships Revenues</t>
  </si>
  <si>
    <t>Operating Partnerships Total Expenses</t>
  </si>
  <si>
    <t>[1]</t>
  </si>
  <si>
    <t>[2]</t>
  </si>
  <si>
    <t>INVESTMENTS IN OPERATING LIMITED PARTNERSHIPS (Details Textual) (USD $)</t>
  </si>
  <si>
    <t>INVESTMENTS IN OPERATING LIMITED PARTNERSHIPS [Line Items]</t>
  </si>
  <si>
    <t>Income Loss Not Recognized Under Equity Method Accounting</t>
  </si>
  <si>
    <t>RECONCILIATION OF FINANCIAL STATEMENT NET INCOME (LOSS) TO INCOME TAX RETURN (Details) (USD $)</t>
  </si>
  <si>
    <t>Reconciliation Of Financial Statement Net Income Loss To Income Tax Return Disclosure [Line Items]</t>
  </si>
  <si>
    <t>Income (loss) for income tax return purposes</t>
  </si>
  <si>
    <t>RECONCILIATION OF FINANCIAL STATEMENT NET INCOME (LOSS) TO INCOME TAX RETURN (Details 1) (USD $)</t>
  </si>
  <si>
    <t>Investments In Operating Limited Partnerships For Tax Purposes and Financial Statement Purposes Disclosure [Line Items]</t>
  </si>
  <si>
    <t>Investments in operating limited partnerships - tax retur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11" xfId="0" applyFont="1" applyBorder="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3" borderId="12"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0" borderId="0" xfId="0" applyFont="1" applyAlignment="1">
      <alignment horizontal="lef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ht="30" x14ac:dyDescent="0.25">
      <c r="A8" s="2" t="s">
        <v>13</v>
      </c>
      <c r="B8" s="4">
        <v>0</v>
      </c>
    </row>
    <row r="9" spans="1:2" x14ac:dyDescent="0.25">
      <c r="A9" s="2" t="s">
        <v>14</v>
      </c>
      <c r="B9" s="4" t="s">
        <v>15</v>
      </c>
    </row>
    <row r="10" spans="1:2" x14ac:dyDescent="0.25">
      <c r="A10" s="2" t="s">
        <v>16</v>
      </c>
      <c r="B10" s="4" t="s">
        <v>17</v>
      </c>
    </row>
    <row r="11" spans="1:2" x14ac:dyDescent="0.25">
      <c r="A11" s="2" t="s">
        <v>18</v>
      </c>
      <c r="B11" s="5">
        <v>41729</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4</v>
      </c>
    </row>
    <row r="16" spans="1:2" x14ac:dyDescent="0.25">
      <c r="A16" s="2" t="s">
        <v>26</v>
      </c>
      <c r="B16" s="4" t="s">
        <v>27</v>
      </c>
    </row>
    <row r="17" spans="1:2" x14ac:dyDescent="0.25">
      <c r="A17" s="2" t="s">
        <v>28</v>
      </c>
      <c r="B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3" width="13.5703125" customWidth="1"/>
    <col min="4" max="4" width="2.5703125" customWidth="1"/>
    <col min="5" max="5" width="12.5703125" customWidth="1"/>
    <col min="6" max="6" width="13.5703125" customWidth="1"/>
    <col min="7" max="7" width="3.5703125" customWidth="1"/>
    <col min="8" max="8" width="3" customWidth="1"/>
    <col min="9" max="9" width="13.5703125" customWidth="1"/>
    <col min="10" max="10" width="3.5703125" customWidth="1"/>
    <col min="11" max="11" width="3" customWidth="1"/>
    <col min="12" max="13" width="2.5703125" customWidth="1"/>
    <col min="14" max="14" width="12.5703125" customWidth="1"/>
    <col min="15" max="15" width="13.5703125" customWidth="1"/>
  </cols>
  <sheetData>
    <row r="1" spans="1:15" ht="30" customHeight="1" x14ac:dyDescent="0.25">
      <c r="A1" s="7" t="s">
        <v>2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28" t="s">
        <v>4</v>
      </c>
      <c r="C3" s="28"/>
      <c r="D3" s="28"/>
      <c r="E3" s="28"/>
      <c r="F3" s="28"/>
      <c r="G3" s="28"/>
      <c r="H3" s="28"/>
      <c r="I3" s="28"/>
      <c r="J3" s="28"/>
      <c r="K3" s="28"/>
      <c r="L3" s="28"/>
      <c r="M3" s="28"/>
      <c r="N3" s="28"/>
      <c r="O3" s="28"/>
    </row>
    <row r="4" spans="1:15" ht="15" customHeight="1" x14ac:dyDescent="0.25">
      <c r="A4" s="29" t="s">
        <v>216</v>
      </c>
      <c r="B4" s="28" t="s">
        <v>4</v>
      </c>
      <c r="C4" s="28"/>
      <c r="D4" s="28"/>
      <c r="E4" s="28"/>
      <c r="F4" s="28"/>
      <c r="G4" s="28"/>
      <c r="H4" s="28"/>
      <c r="I4" s="28"/>
      <c r="J4" s="28"/>
      <c r="K4" s="28"/>
      <c r="L4" s="28"/>
      <c r="M4" s="28"/>
      <c r="N4" s="28"/>
      <c r="O4" s="28"/>
    </row>
    <row r="5" spans="1:15" x14ac:dyDescent="0.25">
      <c r="A5" s="29"/>
      <c r="B5" s="30" t="s">
        <v>217</v>
      </c>
      <c r="C5" s="30"/>
      <c r="D5" s="30"/>
      <c r="E5" s="30"/>
      <c r="F5" s="30"/>
      <c r="G5" s="30"/>
      <c r="H5" s="30"/>
      <c r="I5" s="30"/>
      <c r="J5" s="30"/>
      <c r="K5" s="30"/>
      <c r="L5" s="30"/>
      <c r="M5" s="30"/>
      <c r="N5" s="30"/>
      <c r="O5" s="30"/>
    </row>
    <row r="6" spans="1:15" x14ac:dyDescent="0.25">
      <c r="A6" s="29"/>
      <c r="B6" s="26"/>
      <c r="C6" s="26"/>
      <c r="D6" s="26"/>
      <c r="E6" s="26"/>
      <c r="F6" s="26"/>
      <c r="G6" s="26"/>
      <c r="H6" s="26"/>
      <c r="I6" s="26"/>
      <c r="J6" s="26"/>
      <c r="K6" s="26"/>
      <c r="L6" s="26"/>
      <c r="M6" s="26"/>
      <c r="N6" s="26"/>
      <c r="O6" s="26"/>
    </row>
    <row r="7" spans="1:15" x14ac:dyDescent="0.25">
      <c r="A7" s="29"/>
      <c r="B7" s="30" t="s">
        <v>218</v>
      </c>
      <c r="C7" s="30"/>
      <c r="D7" s="30"/>
      <c r="E7" s="30"/>
      <c r="F7" s="30"/>
      <c r="G7" s="30"/>
      <c r="H7" s="30"/>
      <c r="I7" s="30"/>
      <c r="J7" s="30"/>
      <c r="K7" s="30"/>
      <c r="L7" s="30"/>
      <c r="M7" s="30"/>
      <c r="N7" s="30"/>
      <c r="O7" s="30"/>
    </row>
    <row r="8" spans="1:15" x14ac:dyDescent="0.25">
      <c r="A8" s="29"/>
      <c r="B8" s="30"/>
      <c r="C8" s="30"/>
      <c r="D8" s="30"/>
      <c r="E8" s="30"/>
      <c r="F8" s="30"/>
      <c r="G8" s="30"/>
      <c r="H8" s="30"/>
      <c r="I8" s="30"/>
      <c r="J8" s="30"/>
      <c r="K8" s="30"/>
      <c r="L8" s="30"/>
      <c r="M8" s="30"/>
      <c r="N8" s="30"/>
      <c r="O8" s="30"/>
    </row>
    <row r="9" spans="1:15" ht="15.75" thickBot="1" x14ac:dyDescent="0.3">
      <c r="A9" s="29"/>
      <c r="B9" s="11"/>
      <c r="C9" s="11"/>
      <c r="D9" s="27" t="s">
        <v>71</v>
      </c>
      <c r="E9" s="27"/>
      <c r="F9" s="11"/>
      <c r="G9" s="27" t="s">
        <v>176</v>
      </c>
      <c r="H9" s="27"/>
      <c r="I9" s="11"/>
      <c r="J9" s="27" t="s">
        <v>177</v>
      </c>
      <c r="K9" s="27"/>
      <c r="L9" s="11"/>
      <c r="M9" s="27" t="s">
        <v>178</v>
      </c>
      <c r="N9" s="27"/>
      <c r="O9" s="11"/>
    </row>
    <row r="10" spans="1:15" ht="26.25" x14ac:dyDescent="0.25">
      <c r="A10" s="29"/>
      <c r="B10" s="13" t="s">
        <v>219</v>
      </c>
      <c r="C10" s="16"/>
      <c r="D10" s="35" t="s">
        <v>144</v>
      </c>
      <c r="E10" s="15">
        <v>285652</v>
      </c>
      <c r="F10" s="16"/>
      <c r="G10" s="35" t="s">
        <v>144</v>
      </c>
      <c r="H10" s="36" t="s">
        <v>145</v>
      </c>
      <c r="I10" s="16"/>
      <c r="J10" s="35" t="s">
        <v>144</v>
      </c>
      <c r="K10" s="36" t="s">
        <v>145</v>
      </c>
      <c r="L10" s="16"/>
      <c r="M10" s="35" t="s">
        <v>144</v>
      </c>
      <c r="N10" s="15">
        <v>285652</v>
      </c>
      <c r="O10" s="16"/>
    </row>
    <row r="11" spans="1:15" x14ac:dyDescent="0.25">
      <c r="A11" s="29"/>
      <c r="B11" s="18"/>
      <c r="C11" s="19"/>
      <c r="D11" s="18"/>
      <c r="E11" s="37"/>
      <c r="F11" s="19"/>
      <c r="G11" s="18"/>
      <c r="H11" s="37"/>
      <c r="I11" s="19"/>
      <c r="J11" s="18"/>
      <c r="K11" s="37"/>
      <c r="L11" s="19"/>
      <c r="M11" s="18"/>
      <c r="N11" s="37"/>
      <c r="O11" s="19"/>
    </row>
    <row r="12" spans="1:15" ht="39" x14ac:dyDescent="0.25">
      <c r="A12" s="29"/>
      <c r="B12" s="13" t="s">
        <v>220</v>
      </c>
      <c r="C12" s="16"/>
      <c r="D12" s="13"/>
      <c r="E12" s="21">
        <v>-40642</v>
      </c>
      <c r="F12" s="16"/>
      <c r="G12" s="13"/>
      <c r="H12" s="38" t="s">
        <v>145</v>
      </c>
      <c r="I12" s="16"/>
      <c r="J12" s="13"/>
      <c r="K12" s="38" t="s">
        <v>145</v>
      </c>
      <c r="L12" s="16"/>
      <c r="M12" s="13"/>
      <c r="N12" s="21">
        <v>-40642</v>
      </c>
      <c r="O12" s="16"/>
    </row>
    <row r="13" spans="1:15" ht="39" x14ac:dyDescent="0.25">
      <c r="A13" s="29"/>
      <c r="B13" s="71" t="s">
        <v>221</v>
      </c>
      <c r="C13" s="19"/>
      <c r="D13" s="18"/>
      <c r="E13" s="37" t="s">
        <v>145</v>
      </c>
      <c r="F13" s="19"/>
      <c r="G13" s="18"/>
      <c r="H13" s="37" t="s">
        <v>145</v>
      </c>
      <c r="I13" s="19"/>
      <c r="J13" s="18"/>
      <c r="K13" s="37" t="s">
        <v>145</v>
      </c>
      <c r="L13" s="19"/>
      <c r="M13" s="18"/>
      <c r="N13" s="37" t="s">
        <v>145</v>
      </c>
      <c r="O13" s="19"/>
    </row>
    <row r="14" spans="1:15" x14ac:dyDescent="0.25">
      <c r="A14" s="29"/>
      <c r="B14" s="72" t="s">
        <v>174</v>
      </c>
      <c r="C14" s="16"/>
      <c r="D14" s="13"/>
      <c r="E14" s="21">
        <v>3169096</v>
      </c>
      <c r="F14" s="16"/>
      <c r="G14" s="13"/>
      <c r="H14" s="38" t="s">
        <v>145</v>
      </c>
      <c r="I14" s="16"/>
      <c r="J14" s="13"/>
      <c r="K14" s="38" t="s">
        <v>145</v>
      </c>
      <c r="L14" s="16"/>
      <c r="M14" s="13"/>
      <c r="N14" s="21">
        <v>3169096</v>
      </c>
      <c r="O14" s="16"/>
    </row>
    <row r="15" spans="1:15" x14ac:dyDescent="0.25">
      <c r="A15" s="29"/>
      <c r="B15" s="71" t="s">
        <v>222</v>
      </c>
      <c r="C15" s="19"/>
      <c r="D15" s="18"/>
      <c r="E15" s="37" t="s">
        <v>145</v>
      </c>
      <c r="F15" s="19"/>
      <c r="G15" s="18"/>
      <c r="H15" s="37" t="s">
        <v>145</v>
      </c>
      <c r="I15" s="19"/>
      <c r="J15" s="18"/>
      <c r="K15" s="37" t="s">
        <v>145</v>
      </c>
      <c r="L15" s="19"/>
      <c r="M15" s="18"/>
      <c r="N15" s="37" t="s">
        <v>145</v>
      </c>
      <c r="O15" s="19"/>
    </row>
    <row r="16" spans="1:15" x14ac:dyDescent="0.25">
      <c r="A16" s="29"/>
      <c r="B16" s="13"/>
      <c r="C16" s="16"/>
      <c r="D16" s="13"/>
      <c r="E16" s="38"/>
      <c r="F16" s="16"/>
      <c r="G16" s="13"/>
      <c r="H16" s="38"/>
      <c r="I16" s="16"/>
      <c r="J16" s="13"/>
      <c r="K16" s="38"/>
      <c r="L16" s="16"/>
      <c r="M16" s="13"/>
      <c r="N16" s="38"/>
      <c r="O16" s="16"/>
    </row>
    <row r="17" spans="1:15" ht="26.25" x14ac:dyDescent="0.25">
      <c r="A17" s="29"/>
      <c r="B17" s="18" t="s">
        <v>223</v>
      </c>
      <c r="C17" s="19"/>
      <c r="D17" s="18"/>
      <c r="E17" s="20">
        <v>-949244</v>
      </c>
      <c r="F17" s="19"/>
      <c r="G17" s="18"/>
      <c r="H17" s="37" t="s">
        <v>145</v>
      </c>
      <c r="I17" s="19"/>
      <c r="J17" s="18"/>
      <c r="K17" s="37" t="s">
        <v>145</v>
      </c>
      <c r="L17" s="19"/>
      <c r="M17" s="18"/>
      <c r="N17" s="20">
        <v>-949244</v>
      </c>
      <c r="O17" s="19"/>
    </row>
    <row r="18" spans="1:15" x14ac:dyDescent="0.25">
      <c r="A18" s="29"/>
      <c r="B18" s="13"/>
      <c r="C18" s="16"/>
      <c r="D18" s="13"/>
      <c r="E18" s="38"/>
      <c r="F18" s="16"/>
      <c r="G18" s="13"/>
      <c r="H18" s="38"/>
      <c r="I18" s="16"/>
      <c r="J18" s="13"/>
      <c r="K18" s="38"/>
      <c r="L18" s="16"/>
      <c r="M18" s="13"/>
      <c r="N18" s="38"/>
      <c r="O18" s="16"/>
    </row>
    <row r="19" spans="1:15" ht="27" thickBot="1" x14ac:dyDescent="0.3">
      <c r="A19" s="29"/>
      <c r="B19" s="18" t="s">
        <v>224</v>
      </c>
      <c r="C19" s="19"/>
      <c r="D19" s="39"/>
      <c r="E19" s="23">
        <v>321090</v>
      </c>
      <c r="F19" s="19"/>
      <c r="G19" s="39"/>
      <c r="H19" s="40" t="s">
        <v>145</v>
      </c>
      <c r="I19" s="19"/>
      <c r="J19" s="39"/>
      <c r="K19" s="40" t="s">
        <v>145</v>
      </c>
      <c r="L19" s="19"/>
      <c r="M19" s="39"/>
      <c r="N19" s="23">
        <v>321090</v>
      </c>
      <c r="O19" s="19"/>
    </row>
    <row r="20" spans="1:15" x14ac:dyDescent="0.25">
      <c r="A20" s="29"/>
      <c r="B20" s="13"/>
      <c r="C20" s="16"/>
      <c r="D20" s="35"/>
      <c r="E20" s="36"/>
      <c r="F20" s="16"/>
      <c r="G20" s="35"/>
      <c r="H20" s="36"/>
      <c r="I20" s="16"/>
      <c r="J20" s="35"/>
      <c r="K20" s="36"/>
      <c r="L20" s="16"/>
      <c r="M20" s="35"/>
      <c r="N20" s="36"/>
      <c r="O20" s="16"/>
    </row>
    <row r="21" spans="1:15" ht="27" thickBot="1" x14ac:dyDescent="0.3">
      <c r="A21" s="29"/>
      <c r="B21" s="18" t="s">
        <v>225</v>
      </c>
      <c r="C21" s="19"/>
      <c r="D21" s="61" t="s">
        <v>144</v>
      </c>
      <c r="E21" s="62">
        <v>2785952</v>
      </c>
      <c r="F21" s="19"/>
      <c r="G21" s="61" t="s">
        <v>144</v>
      </c>
      <c r="H21" s="63" t="s">
        <v>145</v>
      </c>
      <c r="I21" s="19"/>
      <c r="J21" s="61" t="s">
        <v>144</v>
      </c>
      <c r="K21" s="63" t="s">
        <v>145</v>
      </c>
      <c r="L21" s="19"/>
      <c r="M21" s="61" t="s">
        <v>144</v>
      </c>
      <c r="N21" s="62">
        <v>2785952</v>
      </c>
      <c r="O21" s="19"/>
    </row>
    <row r="22" spans="1:15" ht="15.75" thickTop="1" x14ac:dyDescent="0.25">
      <c r="A22" s="29"/>
      <c r="B22" s="30"/>
      <c r="C22" s="30"/>
      <c r="D22" s="30"/>
      <c r="E22" s="30"/>
      <c r="F22" s="30"/>
      <c r="G22" s="30"/>
      <c r="H22" s="30"/>
      <c r="I22" s="30"/>
      <c r="J22" s="30"/>
      <c r="K22" s="30"/>
      <c r="L22" s="30"/>
      <c r="M22" s="30"/>
      <c r="N22" s="30"/>
      <c r="O22" s="30"/>
    </row>
    <row r="23" spans="1:15" x14ac:dyDescent="0.25">
      <c r="A23" s="29"/>
      <c r="B23" s="30" t="s">
        <v>218</v>
      </c>
      <c r="C23" s="30"/>
      <c r="D23" s="30"/>
      <c r="E23" s="30"/>
      <c r="F23" s="30"/>
      <c r="G23" s="30"/>
      <c r="H23" s="30"/>
      <c r="I23" s="30"/>
      <c r="J23" s="30"/>
      <c r="K23" s="30"/>
      <c r="L23" s="30"/>
      <c r="M23" s="30"/>
      <c r="N23" s="30"/>
      <c r="O23" s="30"/>
    </row>
    <row r="24" spans="1:15" x14ac:dyDescent="0.25">
      <c r="A24" s="29"/>
      <c r="B24" s="30"/>
      <c r="C24" s="30"/>
      <c r="D24" s="30"/>
      <c r="E24" s="30"/>
      <c r="F24" s="30"/>
      <c r="G24" s="30"/>
      <c r="H24" s="30"/>
      <c r="I24" s="30"/>
      <c r="J24" s="30"/>
      <c r="K24" s="30"/>
      <c r="L24" s="30"/>
      <c r="M24" s="30"/>
      <c r="N24" s="30"/>
      <c r="O24" s="30"/>
    </row>
    <row r="25" spans="1:15" ht="15.75" thickBot="1" x14ac:dyDescent="0.3">
      <c r="A25" s="29"/>
      <c r="B25" s="11"/>
      <c r="C25" s="11"/>
      <c r="D25" s="27" t="s">
        <v>179</v>
      </c>
      <c r="E25" s="27"/>
      <c r="F25" s="11"/>
      <c r="G25" s="27" t="s">
        <v>180</v>
      </c>
      <c r="H25" s="27"/>
      <c r="I25" s="11"/>
      <c r="J25" s="27" t="s">
        <v>181</v>
      </c>
      <c r="K25" s="27"/>
      <c r="L25" s="11"/>
    </row>
    <row r="26" spans="1:15" x14ac:dyDescent="0.25">
      <c r="A26" s="29"/>
      <c r="B26" s="11"/>
      <c r="C26" s="11"/>
      <c r="D26" s="34"/>
      <c r="E26" s="34"/>
      <c r="F26" s="11"/>
      <c r="G26" s="34"/>
      <c r="H26" s="34"/>
      <c r="I26" s="11"/>
      <c r="J26" s="34"/>
      <c r="K26" s="34"/>
      <c r="L26" s="11"/>
    </row>
    <row r="27" spans="1:15" ht="26.25" x14ac:dyDescent="0.25">
      <c r="A27" s="29"/>
      <c r="B27" s="13" t="s">
        <v>219</v>
      </c>
      <c r="C27" s="16"/>
      <c r="D27" s="13" t="s">
        <v>144</v>
      </c>
      <c r="E27" s="38" t="s">
        <v>145</v>
      </c>
      <c r="F27" s="16"/>
      <c r="G27" s="13" t="s">
        <v>144</v>
      </c>
      <c r="H27" s="38" t="s">
        <v>145</v>
      </c>
      <c r="I27" s="16"/>
      <c r="J27" s="13" t="s">
        <v>144</v>
      </c>
      <c r="K27" s="38" t="s">
        <v>145</v>
      </c>
      <c r="L27" s="16"/>
    </row>
    <row r="28" spans="1:15" x14ac:dyDescent="0.25">
      <c r="A28" s="29"/>
      <c r="B28" s="18"/>
      <c r="C28" s="19"/>
      <c r="D28" s="18"/>
      <c r="E28" s="37"/>
      <c r="F28" s="19"/>
      <c r="G28" s="18"/>
      <c r="H28" s="37"/>
      <c r="I28" s="19"/>
      <c r="J28" s="18"/>
      <c r="K28" s="37"/>
      <c r="L28" s="19"/>
    </row>
    <row r="29" spans="1:15" ht="39" x14ac:dyDescent="0.25">
      <c r="A29" s="29"/>
      <c r="B29" s="13" t="s">
        <v>220</v>
      </c>
      <c r="C29" s="16"/>
      <c r="D29" s="13"/>
      <c r="E29" s="38" t="s">
        <v>145</v>
      </c>
      <c r="F29" s="16"/>
      <c r="G29" s="13"/>
      <c r="H29" s="38" t="s">
        <v>145</v>
      </c>
      <c r="I29" s="16"/>
      <c r="J29" s="13"/>
      <c r="K29" s="38" t="s">
        <v>145</v>
      </c>
      <c r="L29" s="16"/>
    </row>
    <row r="30" spans="1:15" ht="39" x14ac:dyDescent="0.25">
      <c r="A30" s="29"/>
      <c r="B30" s="71" t="s">
        <v>221</v>
      </c>
      <c r="C30" s="19"/>
      <c r="D30" s="18"/>
      <c r="E30" s="37" t="s">
        <v>145</v>
      </c>
      <c r="F30" s="19"/>
      <c r="G30" s="18"/>
      <c r="H30" s="37" t="s">
        <v>145</v>
      </c>
      <c r="I30" s="19"/>
      <c r="J30" s="18"/>
      <c r="K30" s="37" t="s">
        <v>145</v>
      </c>
      <c r="L30" s="19"/>
    </row>
    <row r="31" spans="1:15" x14ac:dyDescent="0.25">
      <c r="A31" s="29"/>
      <c r="B31" s="72" t="s">
        <v>174</v>
      </c>
      <c r="C31" s="16"/>
      <c r="D31" s="13"/>
      <c r="E31" s="38" t="s">
        <v>145</v>
      </c>
      <c r="F31" s="16"/>
      <c r="G31" s="13"/>
      <c r="H31" s="38" t="s">
        <v>145</v>
      </c>
      <c r="I31" s="16"/>
      <c r="J31" s="13"/>
      <c r="K31" s="38" t="s">
        <v>145</v>
      </c>
      <c r="L31" s="16"/>
    </row>
    <row r="32" spans="1:15" x14ac:dyDescent="0.25">
      <c r="A32" s="29"/>
      <c r="B32" s="71" t="s">
        <v>222</v>
      </c>
      <c r="C32" s="19"/>
      <c r="D32" s="18"/>
      <c r="E32" s="37" t="s">
        <v>145</v>
      </c>
      <c r="F32" s="19"/>
      <c r="G32" s="18"/>
      <c r="H32" s="37" t="s">
        <v>145</v>
      </c>
      <c r="I32" s="19"/>
      <c r="J32" s="18"/>
      <c r="K32" s="37" t="s">
        <v>145</v>
      </c>
      <c r="L32" s="19"/>
    </row>
    <row r="33" spans="1:15" x14ac:dyDescent="0.25">
      <c r="A33" s="29"/>
      <c r="B33" s="13"/>
      <c r="C33" s="16"/>
      <c r="D33" s="13"/>
      <c r="E33" s="38"/>
      <c r="F33" s="16"/>
      <c r="G33" s="13"/>
      <c r="H33" s="38"/>
      <c r="I33" s="16"/>
      <c r="J33" s="13"/>
      <c r="K33" s="38"/>
      <c r="L33" s="16"/>
    </row>
    <row r="34" spans="1:15" ht="26.25" x14ac:dyDescent="0.25">
      <c r="A34" s="29"/>
      <c r="B34" s="18" t="s">
        <v>223</v>
      </c>
      <c r="C34" s="19"/>
      <c r="D34" s="18"/>
      <c r="E34" s="37" t="s">
        <v>145</v>
      </c>
      <c r="F34" s="19"/>
      <c r="G34" s="18"/>
      <c r="H34" s="37" t="s">
        <v>145</v>
      </c>
      <c r="I34" s="19"/>
      <c r="J34" s="18"/>
      <c r="K34" s="37" t="s">
        <v>145</v>
      </c>
      <c r="L34" s="19"/>
    </row>
    <row r="35" spans="1:15" x14ac:dyDescent="0.25">
      <c r="A35" s="29"/>
      <c r="B35" s="13"/>
      <c r="C35" s="16"/>
      <c r="D35" s="13"/>
      <c r="E35" s="38"/>
      <c r="F35" s="16"/>
      <c r="G35" s="13"/>
      <c r="H35" s="38"/>
      <c r="I35" s="16"/>
      <c r="J35" s="13"/>
      <c r="K35" s="38"/>
      <c r="L35" s="16"/>
    </row>
    <row r="36" spans="1:15" ht="27" thickBot="1" x14ac:dyDescent="0.3">
      <c r="A36" s="29"/>
      <c r="B36" s="18" t="s">
        <v>224</v>
      </c>
      <c r="C36" s="19"/>
      <c r="D36" s="39"/>
      <c r="E36" s="40" t="s">
        <v>145</v>
      </c>
      <c r="F36" s="19"/>
      <c r="G36" s="39"/>
      <c r="H36" s="40" t="s">
        <v>145</v>
      </c>
      <c r="I36" s="19"/>
      <c r="J36" s="39"/>
      <c r="K36" s="40" t="s">
        <v>145</v>
      </c>
      <c r="L36" s="19"/>
    </row>
    <row r="37" spans="1:15" x14ac:dyDescent="0.25">
      <c r="A37" s="29"/>
      <c r="B37" s="13"/>
      <c r="C37" s="16"/>
      <c r="D37" s="35"/>
      <c r="E37" s="36"/>
      <c r="F37" s="16"/>
      <c r="G37" s="35"/>
      <c r="H37" s="36"/>
      <c r="I37" s="16"/>
      <c r="J37" s="35"/>
      <c r="K37" s="36"/>
      <c r="L37" s="16"/>
    </row>
    <row r="38" spans="1:15" ht="27" thickBot="1" x14ac:dyDescent="0.3">
      <c r="A38" s="29"/>
      <c r="B38" s="18" t="s">
        <v>225</v>
      </c>
      <c r="C38" s="19"/>
      <c r="D38" s="61" t="s">
        <v>144</v>
      </c>
      <c r="E38" s="63" t="s">
        <v>145</v>
      </c>
      <c r="F38" s="19"/>
      <c r="G38" s="61" t="s">
        <v>144</v>
      </c>
      <c r="H38" s="63" t="s">
        <v>145</v>
      </c>
      <c r="I38" s="19"/>
      <c r="J38" s="61" t="s">
        <v>144</v>
      </c>
      <c r="K38" s="63" t="s">
        <v>145</v>
      </c>
      <c r="L38" s="19"/>
    </row>
    <row r="39" spans="1:15" ht="15.75" thickTop="1" x14ac:dyDescent="0.25">
      <c r="A39" s="29"/>
      <c r="B39" s="30"/>
      <c r="C39" s="30"/>
      <c r="D39" s="30"/>
      <c r="E39" s="30"/>
      <c r="F39" s="30"/>
      <c r="G39" s="30"/>
      <c r="H39" s="30"/>
      <c r="I39" s="30"/>
      <c r="J39" s="30"/>
      <c r="K39" s="30"/>
      <c r="L39" s="30"/>
      <c r="M39" s="30"/>
      <c r="N39" s="30"/>
      <c r="O39" s="30"/>
    </row>
    <row r="40" spans="1:15" x14ac:dyDescent="0.25">
      <c r="A40" s="29"/>
      <c r="B40" s="30" t="s">
        <v>226</v>
      </c>
      <c r="C40" s="30"/>
      <c r="D40" s="30"/>
      <c r="E40" s="30"/>
      <c r="F40" s="30"/>
      <c r="G40" s="30"/>
      <c r="H40" s="30"/>
      <c r="I40" s="30"/>
      <c r="J40" s="30"/>
      <c r="K40" s="30"/>
      <c r="L40" s="30"/>
      <c r="M40" s="30"/>
      <c r="N40" s="30"/>
      <c r="O40" s="30"/>
    </row>
    <row r="41" spans="1:15" x14ac:dyDescent="0.25">
      <c r="A41" s="29"/>
      <c r="B41" s="30"/>
      <c r="C41" s="30"/>
      <c r="D41" s="30"/>
      <c r="E41" s="30"/>
      <c r="F41" s="30"/>
      <c r="G41" s="30"/>
      <c r="H41" s="30"/>
      <c r="I41" s="30"/>
      <c r="J41" s="30"/>
      <c r="K41" s="30"/>
      <c r="L41" s="30"/>
      <c r="M41" s="30"/>
      <c r="N41" s="30"/>
      <c r="O41" s="30"/>
    </row>
    <row r="42" spans="1:15" ht="15.75" thickBot="1" x14ac:dyDescent="0.3">
      <c r="A42" s="29"/>
      <c r="B42" s="11"/>
      <c r="C42" s="11"/>
      <c r="D42" s="27" t="s">
        <v>71</v>
      </c>
      <c r="E42" s="27"/>
      <c r="F42" s="11"/>
      <c r="G42" s="27" t="s">
        <v>176</v>
      </c>
      <c r="H42" s="27"/>
      <c r="I42" s="11"/>
      <c r="J42" s="27" t="s">
        <v>177</v>
      </c>
      <c r="K42" s="27"/>
      <c r="L42" s="11"/>
      <c r="M42" s="27" t="s">
        <v>178</v>
      </c>
      <c r="N42" s="27"/>
      <c r="O42" s="11"/>
    </row>
    <row r="43" spans="1:15" ht="26.25" x14ac:dyDescent="0.25">
      <c r="A43" s="29"/>
      <c r="B43" s="13" t="s">
        <v>219</v>
      </c>
      <c r="C43" s="16"/>
      <c r="D43" s="35" t="s">
        <v>144</v>
      </c>
      <c r="E43" s="15">
        <v>-53407</v>
      </c>
      <c r="F43" s="16"/>
      <c r="G43" s="35" t="s">
        <v>144</v>
      </c>
      <c r="H43" s="36" t="s">
        <v>145</v>
      </c>
      <c r="I43" s="16"/>
      <c r="J43" s="35" t="s">
        <v>144</v>
      </c>
      <c r="K43" s="36" t="s">
        <v>145</v>
      </c>
      <c r="L43" s="16"/>
      <c r="M43" s="35" t="s">
        <v>144</v>
      </c>
      <c r="N43" s="15">
        <v>-53407</v>
      </c>
      <c r="O43" s="16"/>
    </row>
    <row r="44" spans="1:15" x14ac:dyDescent="0.25">
      <c r="A44" s="29"/>
      <c r="B44" s="18"/>
      <c r="C44" s="19"/>
      <c r="D44" s="18"/>
      <c r="E44" s="37"/>
      <c r="F44" s="19"/>
      <c r="G44" s="18"/>
      <c r="H44" s="37"/>
      <c r="I44" s="19"/>
      <c r="J44" s="18"/>
      <c r="K44" s="37"/>
      <c r="L44" s="19"/>
      <c r="M44" s="18"/>
      <c r="N44" s="37"/>
      <c r="O44" s="19"/>
    </row>
    <row r="45" spans="1:15" ht="39" x14ac:dyDescent="0.25">
      <c r="A45" s="29"/>
      <c r="B45" s="13" t="s">
        <v>220</v>
      </c>
      <c r="C45" s="16"/>
      <c r="D45" s="13"/>
      <c r="E45" s="21">
        <v>-45822</v>
      </c>
      <c r="F45" s="16"/>
      <c r="G45" s="13"/>
      <c r="H45" s="38" t="s">
        <v>145</v>
      </c>
      <c r="I45" s="16"/>
      <c r="J45" s="13"/>
      <c r="K45" s="38" t="s">
        <v>145</v>
      </c>
      <c r="L45" s="16"/>
      <c r="M45" s="13"/>
      <c r="N45" s="21">
        <v>-45822</v>
      </c>
      <c r="O45" s="16"/>
    </row>
    <row r="46" spans="1:15" ht="39" x14ac:dyDescent="0.25">
      <c r="A46" s="29"/>
      <c r="B46" s="71" t="s">
        <v>221</v>
      </c>
      <c r="C46" s="19"/>
      <c r="D46" s="18"/>
      <c r="E46" s="20">
        <v>-96093</v>
      </c>
      <c r="F46" s="19"/>
      <c r="G46" s="18"/>
      <c r="H46" s="37" t="s">
        <v>145</v>
      </c>
      <c r="I46" s="19"/>
      <c r="J46" s="18"/>
      <c r="K46" s="37" t="s">
        <v>145</v>
      </c>
      <c r="L46" s="19"/>
      <c r="M46" s="18"/>
      <c r="N46" s="20">
        <v>-96093</v>
      </c>
      <c r="O46" s="19"/>
    </row>
    <row r="47" spans="1:15" x14ac:dyDescent="0.25">
      <c r="A47" s="29"/>
      <c r="B47" s="72" t="s">
        <v>174</v>
      </c>
      <c r="C47" s="16"/>
      <c r="D47" s="13"/>
      <c r="E47" s="21">
        <v>239204</v>
      </c>
      <c r="F47" s="16"/>
      <c r="G47" s="13"/>
      <c r="H47" s="38" t="s">
        <v>145</v>
      </c>
      <c r="I47" s="16"/>
      <c r="J47" s="13"/>
      <c r="K47" s="38" t="s">
        <v>145</v>
      </c>
      <c r="L47" s="16"/>
      <c r="M47" s="13"/>
      <c r="N47" s="21">
        <v>239204</v>
      </c>
      <c r="O47" s="16"/>
    </row>
    <row r="48" spans="1:15" x14ac:dyDescent="0.25">
      <c r="A48" s="29"/>
      <c r="B48" s="71" t="s">
        <v>222</v>
      </c>
      <c r="C48" s="19"/>
      <c r="D48" s="18"/>
      <c r="E48" s="37">
        <v>-3</v>
      </c>
      <c r="F48" s="19"/>
      <c r="G48" s="18"/>
      <c r="H48" s="37" t="s">
        <v>145</v>
      </c>
      <c r="I48" s="19"/>
      <c r="J48" s="18"/>
      <c r="K48" s="37" t="s">
        <v>145</v>
      </c>
      <c r="L48" s="19"/>
      <c r="M48" s="18"/>
      <c r="N48" s="37">
        <v>-3</v>
      </c>
      <c r="O48" s="19"/>
    </row>
    <row r="49" spans="1:15" x14ac:dyDescent="0.25">
      <c r="A49" s="29"/>
      <c r="B49" s="13"/>
      <c r="C49" s="16"/>
      <c r="D49" s="13"/>
      <c r="E49" s="38"/>
      <c r="F49" s="16"/>
      <c r="G49" s="13"/>
      <c r="H49" s="38"/>
      <c r="I49" s="16"/>
      <c r="J49" s="13"/>
      <c r="K49" s="38"/>
      <c r="L49" s="16"/>
      <c r="M49" s="13"/>
      <c r="N49" s="38"/>
      <c r="O49" s="16"/>
    </row>
    <row r="50" spans="1:15" ht="26.25" x14ac:dyDescent="0.25">
      <c r="A50" s="29"/>
      <c r="B50" s="18" t="s">
        <v>223</v>
      </c>
      <c r="C50" s="19"/>
      <c r="D50" s="18"/>
      <c r="E50" s="20">
        <v>-22693</v>
      </c>
      <c r="F50" s="19"/>
      <c r="G50" s="18"/>
      <c r="H50" s="37" t="s">
        <v>145</v>
      </c>
      <c r="I50" s="19"/>
      <c r="J50" s="18"/>
      <c r="K50" s="37" t="s">
        <v>145</v>
      </c>
      <c r="L50" s="19"/>
      <c r="M50" s="18"/>
      <c r="N50" s="20">
        <v>-3574</v>
      </c>
      <c r="O50" s="19"/>
    </row>
    <row r="51" spans="1:15" x14ac:dyDescent="0.25">
      <c r="A51" s="29"/>
      <c r="B51" s="13"/>
      <c r="C51" s="16"/>
      <c r="D51" s="13"/>
      <c r="E51" s="38"/>
      <c r="F51" s="16"/>
      <c r="G51" s="13"/>
      <c r="H51" s="38"/>
      <c r="I51" s="16"/>
      <c r="J51" s="13"/>
      <c r="K51" s="38"/>
      <c r="L51" s="16"/>
      <c r="M51" s="13"/>
      <c r="N51" s="38"/>
      <c r="O51" s="16"/>
    </row>
    <row r="52" spans="1:15" ht="27" thickBot="1" x14ac:dyDescent="0.3">
      <c r="A52" s="29"/>
      <c r="B52" s="18" t="s">
        <v>224</v>
      </c>
      <c r="C52" s="19"/>
      <c r="D52" s="39"/>
      <c r="E52" s="23">
        <v>30565</v>
      </c>
      <c r="F52" s="19"/>
      <c r="G52" s="39"/>
      <c r="H52" s="40" t="s">
        <v>145</v>
      </c>
      <c r="I52" s="19"/>
      <c r="J52" s="39"/>
      <c r="K52" s="40" t="s">
        <v>145</v>
      </c>
      <c r="L52" s="19"/>
      <c r="M52" s="39"/>
      <c r="N52" s="23">
        <v>30565</v>
      </c>
      <c r="O52" s="19"/>
    </row>
    <row r="53" spans="1:15" x14ac:dyDescent="0.25">
      <c r="A53" s="29"/>
      <c r="B53" s="13"/>
      <c r="C53" s="16"/>
      <c r="D53" s="35"/>
      <c r="E53" s="36"/>
      <c r="F53" s="16"/>
      <c r="G53" s="35"/>
      <c r="H53" s="36"/>
      <c r="I53" s="16"/>
      <c r="J53" s="35"/>
      <c r="K53" s="36"/>
      <c r="L53" s="16"/>
      <c r="M53" s="35"/>
      <c r="N53" s="36"/>
      <c r="O53" s="16"/>
    </row>
    <row r="54" spans="1:15" ht="27" thickBot="1" x14ac:dyDescent="0.3">
      <c r="A54" s="29"/>
      <c r="B54" s="18" t="s">
        <v>227</v>
      </c>
      <c r="C54" s="19"/>
      <c r="D54" s="61" t="s">
        <v>144</v>
      </c>
      <c r="E54" s="62">
        <v>51751</v>
      </c>
      <c r="F54" s="19"/>
      <c r="G54" s="61" t="s">
        <v>144</v>
      </c>
      <c r="H54" s="63" t="s">
        <v>145</v>
      </c>
      <c r="I54" s="19"/>
      <c r="J54" s="61" t="s">
        <v>144</v>
      </c>
      <c r="K54" s="63" t="s">
        <v>145</v>
      </c>
      <c r="L54" s="19"/>
      <c r="M54" s="61" t="s">
        <v>144</v>
      </c>
      <c r="N54" s="62">
        <v>70870</v>
      </c>
      <c r="O54" s="19"/>
    </row>
    <row r="55" spans="1:15" ht="15.75" thickTop="1" x14ac:dyDescent="0.25">
      <c r="A55" s="29"/>
      <c r="B55" s="30"/>
      <c r="C55" s="30"/>
      <c r="D55" s="30"/>
      <c r="E55" s="30"/>
      <c r="F55" s="30"/>
      <c r="G55" s="30"/>
      <c r="H55" s="30"/>
      <c r="I55" s="30"/>
      <c r="J55" s="30"/>
      <c r="K55" s="30"/>
      <c r="L55" s="30"/>
      <c r="M55" s="30"/>
      <c r="N55" s="30"/>
      <c r="O55" s="30"/>
    </row>
    <row r="56" spans="1:15" x14ac:dyDescent="0.25">
      <c r="A56" s="29"/>
      <c r="B56" s="73" t="s">
        <v>226</v>
      </c>
      <c r="C56" s="73"/>
      <c r="D56" s="73"/>
      <c r="E56" s="73"/>
      <c r="F56" s="73"/>
      <c r="G56" s="73"/>
      <c r="H56" s="73"/>
      <c r="I56" s="73"/>
      <c r="J56" s="73"/>
      <c r="K56" s="73"/>
      <c r="L56" s="73"/>
      <c r="M56" s="73"/>
      <c r="N56" s="73"/>
      <c r="O56" s="73"/>
    </row>
    <row r="57" spans="1:15" x14ac:dyDescent="0.25">
      <c r="A57" s="29"/>
      <c r="B57" s="26"/>
      <c r="C57" s="26"/>
      <c r="D57" s="26"/>
      <c r="E57" s="26"/>
      <c r="F57" s="26"/>
      <c r="G57" s="26"/>
      <c r="H57" s="26"/>
      <c r="I57" s="26"/>
      <c r="J57" s="26"/>
      <c r="K57" s="26"/>
      <c r="L57" s="26"/>
      <c r="M57" s="26"/>
      <c r="N57" s="26"/>
      <c r="O57" s="26"/>
    </row>
    <row r="58" spans="1:15" ht="15.75" thickBot="1" x14ac:dyDescent="0.3">
      <c r="A58" s="29"/>
      <c r="B58" s="11"/>
      <c r="C58" s="11"/>
      <c r="D58" s="27" t="s">
        <v>179</v>
      </c>
      <c r="E58" s="27"/>
      <c r="F58" s="11"/>
      <c r="G58" s="27" t="s">
        <v>180</v>
      </c>
      <c r="H58" s="27"/>
      <c r="I58" s="11"/>
      <c r="J58" s="27" t="s">
        <v>181</v>
      </c>
      <c r="K58" s="27"/>
      <c r="L58" s="11"/>
    </row>
    <row r="59" spans="1:15" x14ac:dyDescent="0.25">
      <c r="A59" s="29"/>
      <c r="B59" s="11"/>
      <c r="C59" s="11"/>
      <c r="D59" s="34"/>
      <c r="E59" s="34"/>
      <c r="F59" s="11"/>
      <c r="G59" s="34"/>
      <c r="H59" s="34"/>
      <c r="I59" s="11"/>
      <c r="J59" s="34"/>
      <c r="K59" s="34"/>
      <c r="L59" s="11"/>
    </row>
    <row r="60" spans="1:15" ht="26.25" x14ac:dyDescent="0.25">
      <c r="A60" s="29"/>
      <c r="B60" s="13" t="s">
        <v>219</v>
      </c>
      <c r="C60" s="16"/>
      <c r="D60" s="13" t="s">
        <v>144</v>
      </c>
      <c r="E60" s="38" t="s">
        <v>145</v>
      </c>
      <c r="F60" s="16"/>
      <c r="G60" s="13" t="s">
        <v>144</v>
      </c>
      <c r="H60" s="38" t="s">
        <v>145</v>
      </c>
      <c r="I60" s="16"/>
      <c r="J60" s="13" t="s">
        <v>144</v>
      </c>
      <c r="K60" s="38" t="s">
        <v>145</v>
      </c>
      <c r="L60" s="16"/>
    </row>
    <row r="61" spans="1:15" x14ac:dyDescent="0.25">
      <c r="A61" s="29"/>
      <c r="B61" s="18"/>
      <c r="C61" s="19"/>
      <c r="D61" s="18"/>
      <c r="E61" s="37"/>
      <c r="F61" s="19"/>
      <c r="G61" s="18"/>
      <c r="H61" s="37"/>
      <c r="I61" s="19"/>
      <c r="J61" s="18"/>
      <c r="K61" s="37"/>
      <c r="L61" s="19"/>
    </row>
    <row r="62" spans="1:15" ht="39" x14ac:dyDescent="0.25">
      <c r="A62" s="29"/>
      <c r="B62" s="13" t="s">
        <v>220</v>
      </c>
      <c r="C62" s="16"/>
      <c r="D62" s="13"/>
      <c r="E62" s="38" t="s">
        <v>145</v>
      </c>
      <c r="F62" s="16"/>
      <c r="G62" s="13"/>
      <c r="H62" s="38" t="s">
        <v>145</v>
      </c>
      <c r="I62" s="16"/>
      <c r="J62" s="13"/>
      <c r="K62" s="38" t="s">
        <v>145</v>
      </c>
      <c r="L62" s="16"/>
    </row>
    <row r="63" spans="1:15" ht="39" x14ac:dyDescent="0.25">
      <c r="A63" s="29"/>
      <c r="B63" s="71" t="s">
        <v>221</v>
      </c>
      <c r="C63" s="19"/>
      <c r="D63" s="18"/>
      <c r="E63" s="37" t="s">
        <v>145</v>
      </c>
      <c r="F63" s="19"/>
      <c r="G63" s="18"/>
      <c r="H63" s="37" t="s">
        <v>145</v>
      </c>
      <c r="I63" s="19"/>
      <c r="J63" s="18"/>
      <c r="K63" s="37" t="s">
        <v>145</v>
      </c>
      <c r="L63" s="19"/>
    </row>
    <row r="64" spans="1:15" x14ac:dyDescent="0.25">
      <c r="A64" s="29"/>
      <c r="B64" s="72" t="s">
        <v>174</v>
      </c>
      <c r="C64" s="16"/>
      <c r="D64" s="13"/>
      <c r="E64" s="38" t="s">
        <v>145</v>
      </c>
      <c r="F64" s="16"/>
      <c r="G64" s="13"/>
      <c r="H64" s="38" t="s">
        <v>145</v>
      </c>
      <c r="I64" s="16"/>
      <c r="J64" s="13"/>
      <c r="K64" s="38" t="s">
        <v>145</v>
      </c>
      <c r="L64" s="16"/>
    </row>
    <row r="65" spans="1:15" x14ac:dyDescent="0.25">
      <c r="A65" s="29"/>
      <c r="B65" s="71" t="s">
        <v>222</v>
      </c>
      <c r="C65" s="19"/>
      <c r="D65" s="18"/>
      <c r="E65" s="37" t="s">
        <v>145</v>
      </c>
      <c r="F65" s="19"/>
      <c r="G65" s="18"/>
      <c r="H65" s="37" t="s">
        <v>145</v>
      </c>
      <c r="I65" s="19"/>
      <c r="J65" s="18"/>
      <c r="K65" s="37" t="s">
        <v>145</v>
      </c>
      <c r="L65" s="19"/>
    </row>
    <row r="66" spans="1:15" x14ac:dyDescent="0.25">
      <c r="A66" s="29"/>
      <c r="B66" s="13"/>
      <c r="C66" s="16"/>
      <c r="D66" s="13"/>
      <c r="E66" s="38"/>
      <c r="F66" s="16"/>
      <c r="G66" s="13"/>
      <c r="H66" s="38"/>
      <c r="I66" s="16"/>
      <c r="J66" s="13"/>
      <c r="K66" s="38"/>
      <c r="L66" s="16"/>
    </row>
    <row r="67" spans="1:15" ht="26.25" x14ac:dyDescent="0.25">
      <c r="A67" s="29"/>
      <c r="B67" s="18" t="s">
        <v>223</v>
      </c>
      <c r="C67" s="19"/>
      <c r="D67" s="18"/>
      <c r="E67" s="20">
        <v>-19119</v>
      </c>
      <c r="F67" s="19"/>
      <c r="G67" s="18"/>
      <c r="H67" s="37" t="s">
        <v>145</v>
      </c>
      <c r="I67" s="19"/>
      <c r="J67" s="18"/>
      <c r="K67" s="37" t="s">
        <v>145</v>
      </c>
      <c r="L67" s="19"/>
    </row>
    <row r="68" spans="1:15" x14ac:dyDescent="0.25">
      <c r="A68" s="29"/>
      <c r="B68" s="13"/>
      <c r="C68" s="16"/>
      <c r="D68" s="13"/>
      <c r="E68" s="38"/>
      <c r="F68" s="16"/>
      <c r="G68" s="13"/>
      <c r="H68" s="38"/>
      <c r="I68" s="16"/>
      <c r="J68" s="13"/>
      <c r="K68" s="38"/>
      <c r="L68" s="16"/>
    </row>
    <row r="69" spans="1:15" ht="27" thickBot="1" x14ac:dyDescent="0.3">
      <c r="A69" s="29"/>
      <c r="B69" s="18" t="s">
        <v>224</v>
      </c>
      <c r="C69" s="19"/>
      <c r="D69" s="39"/>
      <c r="E69" s="40" t="s">
        <v>145</v>
      </c>
      <c r="F69" s="19"/>
      <c r="G69" s="39"/>
      <c r="H69" s="40" t="s">
        <v>145</v>
      </c>
      <c r="I69" s="19"/>
      <c r="J69" s="39"/>
      <c r="K69" s="40" t="s">
        <v>145</v>
      </c>
      <c r="L69" s="19"/>
    </row>
    <row r="70" spans="1:15" x14ac:dyDescent="0.25">
      <c r="A70" s="29"/>
      <c r="B70" s="13"/>
      <c r="C70" s="16"/>
      <c r="D70" s="35"/>
      <c r="E70" s="36"/>
      <c r="F70" s="16"/>
      <c r="G70" s="35"/>
      <c r="H70" s="36"/>
      <c r="I70" s="16"/>
      <c r="J70" s="35"/>
      <c r="K70" s="36"/>
      <c r="L70" s="16"/>
    </row>
    <row r="71" spans="1:15" ht="27" thickBot="1" x14ac:dyDescent="0.3">
      <c r="A71" s="29"/>
      <c r="B71" s="18" t="s">
        <v>227</v>
      </c>
      <c r="C71" s="19"/>
      <c r="D71" s="61" t="s">
        <v>144</v>
      </c>
      <c r="E71" s="62">
        <v>-19119</v>
      </c>
      <c r="F71" s="19"/>
      <c r="G71" s="61" t="s">
        <v>144</v>
      </c>
      <c r="H71" s="63" t="s">
        <v>145</v>
      </c>
      <c r="I71" s="19"/>
      <c r="J71" s="61" t="s">
        <v>144</v>
      </c>
      <c r="K71" s="63" t="s">
        <v>145</v>
      </c>
      <c r="L71" s="19" t="s">
        <v>183</v>
      </c>
    </row>
    <row r="72" spans="1:15" ht="15.75" thickTop="1" x14ac:dyDescent="0.25">
      <c r="A72" s="29"/>
      <c r="B72" s="4"/>
    </row>
    <row r="73" spans="1:15" x14ac:dyDescent="0.25">
      <c r="A73" s="29"/>
      <c r="B73" s="30"/>
      <c r="C73" s="30"/>
      <c r="D73" s="30"/>
      <c r="E73" s="30"/>
      <c r="F73" s="30"/>
      <c r="G73" s="30"/>
      <c r="H73" s="30"/>
      <c r="I73" s="30"/>
      <c r="J73" s="30"/>
      <c r="K73" s="30"/>
      <c r="L73" s="30"/>
      <c r="M73" s="30"/>
      <c r="N73" s="30"/>
      <c r="O73" s="30"/>
    </row>
    <row r="74" spans="1:15" x14ac:dyDescent="0.25">
      <c r="A74" s="29"/>
      <c r="B74" s="30" t="s">
        <v>228</v>
      </c>
      <c r="C74" s="30"/>
      <c r="D74" s="30"/>
      <c r="E74" s="30"/>
      <c r="F74" s="30"/>
      <c r="G74" s="30"/>
      <c r="H74" s="30"/>
      <c r="I74" s="30"/>
      <c r="J74" s="30"/>
      <c r="K74" s="30"/>
      <c r="L74" s="30"/>
      <c r="M74" s="30"/>
      <c r="N74" s="30"/>
      <c r="O74" s="30"/>
    </row>
    <row r="75" spans="1:15" x14ac:dyDescent="0.25">
      <c r="A75" s="29"/>
      <c r="B75" s="30"/>
      <c r="C75" s="30"/>
      <c r="D75" s="30"/>
      <c r="E75" s="30"/>
      <c r="F75" s="30"/>
      <c r="G75" s="30"/>
      <c r="H75" s="30"/>
      <c r="I75" s="30"/>
      <c r="J75" s="30"/>
      <c r="K75" s="30"/>
      <c r="L75" s="30"/>
      <c r="M75" s="30"/>
      <c r="N75" s="30"/>
      <c r="O75" s="30"/>
    </row>
    <row r="76" spans="1:15" ht="15.75" thickBot="1" x14ac:dyDescent="0.3">
      <c r="A76" s="29"/>
      <c r="B76" s="11"/>
      <c r="C76" s="11"/>
      <c r="D76" s="27" t="s">
        <v>71</v>
      </c>
      <c r="E76" s="27"/>
      <c r="F76" s="11"/>
      <c r="G76" s="27" t="s">
        <v>176</v>
      </c>
      <c r="H76" s="27"/>
      <c r="I76" s="11"/>
      <c r="J76" s="27" t="s">
        <v>177</v>
      </c>
      <c r="K76" s="27"/>
      <c r="L76" s="11"/>
      <c r="M76" s="27" t="s">
        <v>178</v>
      </c>
      <c r="N76" s="27"/>
      <c r="O76" s="11"/>
    </row>
    <row r="77" spans="1:15" x14ac:dyDescent="0.25">
      <c r="A77" s="29"/>
      <c r="B77" s="11"/>
      <c r="C77" s="11"/>
      <c r="D77" s="34"/>
      <c r="E77" s="34"/>
      <c r="F77" s="11"/>
      <c r="G77" s="34"/>
      <c r="H77" s="34"/>
      <c r="I77" s="11"/>
      <c r="J77" s="34"/>
      <c r="K77" s="34"/>
      <c r="L77" s="11"/>
      <c r="M77" s="34"/>
      <c r="N77" s="34"/>
      <c r="O77" s="11"/>
    </row>
    <row r="78" spans="1:15" ht="26.25" x14ac:dyDescent="0.25">
      <c r="A78" s="29"/>
      <c r="B78" s="13" t="s">
        <v>229</v>
      </c>
      <c r="C78" s="16"/>
      <c r="D78" s="13" t="s">
        <v>144</v>
      </c>
      <c r="E78" s="21">
        <v>-514730</v>
      </c>
      <c r="F78" s="16"/>
      <c r="G78" s="13" t="s">
        <v>144</v>
      </c>
      <c r="H78" s="38" t="s">
        <v>145</v>
      </c>
      <c r="I78" s="16"/>
      <c r="J78" s="13" t="s">
        <v>144</v>
      </c>
      <c r="K78" s="38" t="s">
        <v>145</v>
      </c>
      <c r="L78" s="16"/>
      <c r="M78" s="13" t="s">
        <v>144</v>
      </c>
      <c r="N78" s="21">
        <v>-514730</v>
      </c>
      <c r="O78" s="16"/>
    </row>
    <row r="79" spans="1:15" x14ac:dyDescent="0.25">
      <c r="A79" s="29"/>
      <c r="B79" s="18"/>
      <c r="C79" s="19"/>
      <c r="D79" s="18"/>
      <c r="E79" s="37"/>
      <c r="F79" s="19"/>
      <c r="G79" s="18"/>
      <c r="H79" s="37"/>
      <c r="I79" s="19"/>
      <c r="J79" s="18"/>
      <c r="K79" s="37"/>
      <c r="L79" s="19"/>
      <c r="M79" s="18"/>
      <c r="N79" s="37"/>
      <c r="O79" s="19"/>
    </row>
    <row r="80" spans="1:15" ht="26.25" x14ac:dyDescent="0.25">
      <c r="A80" s="29"/>
      <c r="B80" s="13" t="s">
        <v>230</v>
      </c>
      <c r="C80" s="16"/>
      <c r="D80" s="13"/>
      <c r="E80" s="21">
        <v>340654</v>
      </c>
      <c r="F80" s="16"/>
      <c r="G80" s="13"/>
      <c r="H80" s="38" t="s">
        <v>145</v>
      </c>
      <c r="I80" s="16"/>
      <c r="J80" s="13"/>
      <c r="K80" s="38" t="s">
        <v>145</v>
      </c>
      <c r="L80" s="16"/>
      <c r="M80" s="13"/>
      <c r="N80" s="21">
        <v>340654</v>
      </c>
      <c r="O80" s="16"/>
    </row>
    <row r="81" spans="1:15" x14ac:dyDescent="0.25">
      <c r="A81" s="29"/>
      <c r="B81" s="18"/>
      <c r="C81" s="19"/>
      <c r="D81" s="18"/>
      <c r="E81" s="37"/>
      <c r="F81" s="19"/>
      <c r="G81" s="18"/>
      <c r="H81" s="37"/>
      <c r="I81" s="19"/>
      <c r="J81" s="18"/>
      <c r="K81" s="37"/>
      <c r="L81" s="19"/>
      <c r="M81" s="18"/>
      <c r="N81" s="37"/>
      <c r="O81" s="19"/>
    </row>
    <row r="82" spans="1:15" ht="15.75" thickBot="1" x14ac:dyDescent="0.3">
      <c r="A82" s="29"/>
      <c r="B82" s="13" t="s">
        <v>174</v>
      </c>
      <c r="C82" s="16"/>
      <c r="D82" s="45"/>
      <c r="E82" s="51">
        <v>174076</v>
      </c>
      <c r="F82" s="16"/>
      <c r="G82" s="45"/>
      <c r="H82" s="46" t="s">
        <v>145</v>
      </c>
      <c r="I82" s="16"/>
      <c r="J82" s="45"/>
      <c r="K82" s="46" t="s">
        <v>145</v>
      </c>
      <c r="L82" s="16"/>
      <c r="M82" s="45"/>
      <c r="N82" s="51">
        <v>174076</v>
      </c>
      <c r="O82" s="16"/>
    </row>
    <row r="83" spans="1:15" x14ac:dyDescent="0.25">
      <c r="A83" s="29"/>
      <c r="B83" s="18"/>
      <c r="C83" s="19"/>
      <c r="D83" s="52"/>
      <c r="E83" s="53"/>
      <c r="F83" s="19"/>
      <c r="G83" s="52"/>
      <c r="H83" s="53"/>
      <c r="I83" s="19"/>
      <c r="J83" s="52"/>
      <c r="K83" s="53"/>
      <c r="L83" s="19"/>
      <c r="M83" s="52"/>
      <c r="N83" s="53"/>
      <c r="O83" s="19"/>
    </row>
    <row r="84" spans="1:15" ht="27" thickBot="1" x14ac:dyDescent="0.3">
      <c r="A84" s="29"/>
      <c r="B84" s="13" t="s">
        <v>231</v>
      </c>
      <c r="C84" s="16"/>
      <c r="D84" s="54" t="s">
        <v>144</v>
      </c>
      <c r="E84" s="56" t="s">
        <v>145</v>
      </c>
      <c r="F84" s="16"/>
      <c r="G84" s="54" t="s">
        <v>144</v>
      </c>
      <c r="H84" s="56" t="s">
        <v>145</v>
      </c>
      <c r="I84" s="16"/>
      <c r="J84" s="54" t="s">
        <v>144</v>
      </c>
      <c r="K84" s="56" t="s">
        <v>145</v>
      </c>
      <c r="L84" s="16"/>
      <c r="M84" s="54" t="s">
        <v>144</v>
      </c>
      <c r="N84" s="56" t="s">
        <v>145</v>
      </c>
      <c r="O84" s="16"/>
    </row>
    <row r="85" spans="1:15" ht="15.75" thickTop="1" x14ac:dyDescent="0.25">
      <c r="A85" s="29"/>
      <c r="B85" s="30"/>
      <c r="C85" s="30"/>
      <c r="D85" s="30"/>
      <c r="E85" s="30"/>
      <c r="F85" s="30"/>
      <c r="G85" s="30"/>
      <c r="H85" s="30"/>
      <c r="I85" s="30"/>
      <c r="J85" s="30"/>
      <c r="K85" s="30"/>
      <c r="L85" s="30"/>
      <c r="M85" s="30"/>
      <c r="N85" s="30"/>
      <c r="O85" s="30"/>
    </row>
    <row r="86" spans="1:15" x14ac:dyDescent="0.25">
      <c r="A86" s="29"/>
      <c r="B86" s="30" t="s">
        <v>228</v>
      </c>
      <c r="C86" s="30"/>
      <c r="D86" s="30"/>
      <c r="E86" s="30"/>
      <c r="F86" s="30"/>
      <c r="G86" s="30"/>
      <c r="H86" s="30"/>
      <c r="I86" s="30"/>
      <c r="J86" s="30"/>
      <c r="K86" s="30"/>
      <c r="L86" s="30"/>
      <c r="M86" s="30"/>
      <c r="N86" s="30"/>
      <c r="O86" s="30"/>
    </row>
    <row r="87" spans="1:15" x14ac:dyDescent="0.25">
      <c r="A87" s="29"/>
      <c r="B87" s="30"/>
      <c r="C87" s="30"/>
      <c r="D87" s="30"/>
      <c r="E87" s="30"/>
      <c r="F87" s="30"/>
      <c r="G87" s="30"/>
      <c r="H87" s="30"/>
      <c r="I87" s="30"/>
      <c r="J87" s="30"/>
      <c r="K87" s="30"/>
      <c r="L87" s="30"/>
      <c r="M87" s="30"/>
      <c r="N87" s="30"/>
      <c r="O87" s="30"/>
    </row>
    <row r="88" spans="1:15" ht="15.75" thickBot="1" x14ac:dyDescent="0.3">
      <c r="A88" s="29"/>
      <c r="B88" s="11"/>
      <c r="C88" s="11"/>
      <c r="D88" s="27" t="s">
        <v>179</v>
      </c>
      <c r="E88" s="27"/>
      <c r="F88" s="11"/>
      <c r="G88" s="27" t="s">
        <v>180</v>
      </c>
      <c r="H88" s="27"/>
      <c r="I88" s="11"/>
      <c r="J88" s="27" t="s">
        <v>181</v>
      </c>
      <c r="K88" s="27"/>
      <c r="L88" s="11"/>
    </row>
    <row r="89" spans="1:15" x14ac:dyDescent="0.25">
      <c r="A89" s="29"/>
      <c r="B89" s="11"/>
      <c r="C89" s="11"/>
      <c r="D89" s="34"/>
      <c r="E89" s="34"/>
      <c r="F89" s="11"/>
      <c r="G89" s="34"/>
      <c r="H89" s="34"/>
      <c r="I89" s="11"/>
      <c r="J89" s="34"/>
      <c r="K89" s="34"/>
      <c r="L89" s="11"/>
    </row>
    <row r="90" spans="1:15" ht="26.25" x14ac:dyDescent="0.25">
      <c r="A90" s="29"/>
      <c r="B90" s="13" t="s">
        <v>229</v>
      </c>
      <c r="C90" s="16"/>
      <c r="D90" s="13" t="s">
        <v>144</v>
      </c>
      <c r="E90" s="38" t="s">
        <v>145</v>
      </c>
      <c r="F90" s="16"/>
      <c r="G90" s="13" t="s">
        <v>144</v>
      </c>
      <c r="H90" s="38" t="s">
        <v>145</v>
      </c>
      <c r="I90" s="16"/>
      <c r="J90" s="13" t="s">
        <v>144</v>
      </c>
      <c r="K90" s="38" t="s">
        <v>145</v>
      </c>
      <c r="L90" s="16"/>
    </row>
    <row r="91" spans="1:15" x14ac:dyDescent="0.25">
      <c r="A91" s="29"/>
      <c r="B91" s="18"/>
      <c r="C91" s="19"/>
      <c r="D91" s="18"/>
      <c r="E91" s="37"/>
      <c r="F91" s="19"/>
      <c r="G91" s="18"/>
      <c r="H91" s="37"/>
      <c r="I91" s="19"/>
      <c r="J91" s="18"/>
      <c r="K91" s="37"/>
      <c r="L91" s="19"/>
    </row>
    <row r="92" spans="1:15" ht="26.25" x14ac:dyDescent="0.25">
      <c r="A92" s="29"/>
      <c r="B92" s="13" t="s">
        <v>230</v>
      </c>
      <c r="C92" s="16"/>
      <c r="D92" s="13"/>
      <c r="E92" s="38" t="s">
        <v>145</v>
      </c>
      <c r="F92" s="16"/>
      <c r="G92" s="13"/>
      <c r="H92" s="38" t="s">
        <v>145</v>
      </c>
      <c r="I92" s="16"/>
      <c r="J92" s="13"/>
      <c r="K92" s="38" t="s">
        <v>145</v>
      </c>
      <c r="L92" s="16"/>
    </row>
    <row r="93" spans="1:15" x14ac:dyDescent="0.25">
      <c r="A93" s="29"/>
      <c r="B93" s="18"/>
      <c r="C93" s="19"/>
      <c r="D93" s="18"/>
      <c r="E93" s="37"/>
      <c r="F93" s="19"/>
      <c r="G93" s="18"/>
      <c r="H93" s="37"/>
      <c r="I93" s="19"/>
      <c r="J93" s="18"/>
      <c r="K93" s="37"/>
      <c r="L93" s="19"/>
    </row>
    <row r="94" spans="1:15" ht="15.75" thickBot="1" x14ac:dyDescent="0.3">
      <c r="A94" s="29"/>
      <c r="B94" s="13" t="s">
        <v>174</v>
      </c>
      <c r="C94" s="16"/>
      <c r="D94" s="45"/>
      <c r="E94" s="46" t="s">
        <v>145</v>
      </c>
      <c r="F94" s="16"/>
      <c r="G94" s="45"/>
      <c r="H94" s="46" t="s">
        <v>145</v>
      </c>
      <c r="I94" s="16"/>
      <c r="J94" s="45"/>
      <c r="K94" s="46" t="s">
        <v>145</v>
      </c>
      <c r="L94" s="16"/>
    </row>
    <row r="95" spans="1:15" x14ac:dyDescent="0.25">
      <c r="A95" s="29"/>
      <c r="B95" s="18"/>
      <c r="C95" s="19"/>
      <c r="D95" s="52"/>
      <c r="E95" s="53"/>
      <c r="F95" s="19"/>
      <c r="G95" s="52"/>
      <c r="H95" s="53"/>
      <c r="I95" s="19"/>
      <c r="J95" s="52"/>
      <c r="K95" s="53"/>
      <c r="L95" s="19"/>
    </row>
    <row r="96" spans="1:15" ht="27" thickBot="1" x14ac:dyDescent="0.3">
      <c r="A96" s="29"/>
      <c r="B96" s="13" t="s">
        <v>231</v>
      </c>
      <c r="C96" s="16"/>
      <c r="D96" s="54" t="s">
        <v>144</v>
      </c>
      <c r="E96" s="56" t="s">
        <v>145</v>
      </c>
      <c r="F96" s="16"/>
      <c r="G96" s="54" t="s">
        <v>144</v>
      </c>
      <c r="H96" s="56" t="s">
        <v>145</v>
      </c>
      <c r="I96" s="16"/>
      <c r="J96" s="54" t="s">
        <v>144</v>
      </c>
      <c r="K96" s="56" t="s">
        <v>145</v>
      </c>
      <c r="L96" s="16"/>
    </row>
    <row r="97" spans="1:15" ht="15.75" thickTop="1" x14ac:dyDescent="0.25">
      <c r="A97" s="29"/>
      <c r="B97" s="30"/>
      <c r="C97" s="30"/>
      <c r="D97" s="30"/>
      <c r="E97" s="30"/>
      <c r="F97" s="30"/>
      <c r="G97" s="30"/>
      <c r="H97" s="30"/>
      <c r="I97" s="30"/>
      <c r="J97" s="30"/>
      <c r="K97" s="30"/>
      <c r="L97" s="30"/>
      <c r="M97" s="30"/>
      <c r="N97" s="30"/>
      <c r="O97" s="30"/>
    </row>
    <row r="98" spans="1:15" x14ac:dyDescent="0.25">
      <c r="A98" s="29"/>
      <c r="B98" s="30" t="s">
        <v>232</v>
      </c>
      <c r="C98" s="30"/>
      <c r="D98" s="30"/>
      <c r="E98" s="30"/>
      <c r="F98" s="30"/>
      <c r="G98" s="30"/>
      <c r="H98" s="30"/>
      <c r="I98" s="30"/>
      <c r="J98" s="30"/>
      <c r="K98" s="30"/>
      <c r="L98" s="30"/>
      <c r="M98" s="30"/>
      <c r="N98" s="30"/>
      <c r="O98" s="30"/>
    </row>
    <row r="99" spans="1:15" x14ac:dyDescent="0.25">
      <c r="A99" s="29"/>
      <c r="B99" s="30"/>
      <c r="C99" s="30"/>
      <c r="D99" s="30"/>
      <c r="E99" s="30"/>
      <c r="F99" s="30"/>
      <c r="G99" s="30"/>
      <c r="H99" s="30"/>
      <c r="I99" s="30"/>
      <c r="J99" s="30"/>
      <c r="K99" s="30"/>
      <c r="L99" s="30"/>
      <c r="M99" s="30"/>
      <c r="N99" s="30"/>
      <c r="O99" s="30"/>
    </row>
    <row r="100" spans="1:15" ht="15.75" thickBot="1" x14ac:dyDescent="0.3">
      <c r="A100" s="29"/>
      <c r="B100" s="11"/>
      <c r="C100" s="11"/>
      <c r="D100" s="27" t="s">
        <v>71</v>
      </c>
      <c r="E100" s="27"/>
      <c r="F100" s="11"/>
      <c r="G100" s="27" t="s">
        <v>176</v>
      </c>
      <c r="H100" s="27"/>
      <c r="I100" s="11"/>
      <c r="J100" s="27" t="s">
        <v>177</v>
      </c>
      <c r="K100" s="27"/>
      <c r="L100" s="11"/>
      <c r="M100" s="27" t="s">
        <v>178</v>
      </c>
      <c r="N100" s="27"/>
      <c r="O100" s="11"/>
    </row>
    <row r="101" spans="1:15" x14ac:dyDescent="0.25">
      <c r="A101" s="29"/>
      <c r="B101" s="11"/>
      <c r="C101" s="11"/>
      <c r="D101" s="34"/>
      <c r="E101" s="34"/>
      <c r="F101" s="11"/>
      <c r="G101" s="34"/>
      <c r="H101" s="34"/>
      <c r="I101" s="11"/>
      <c r="J101" s="34"/>
      <c r="K101" s="34"/>
      <c r="L101" s="11"/>
      <c r="M101" s="34"/>
      <c r="N101" s="34"/>
      <c r="O101" s="11"/>
    </row>
    <row r="102" spans="1:15" ht="26.25" x14ac:dyDescent="0.25">
      <c r="A102" s="29"/>
      <c r="B102" s="13" t="s">
        <v>233</v>
      </c>
      <c r="C102" s="16"/>
      <c r="D102" s="13" t="s">
        <v>144</v>
      </c>
      <c r="E102" s="21">
        <v>-3305751</v>
      </c>
      <c r="F102" s="16"/>
      <c r="G102" s="13" t="s">
        <v>144</v>
      </c>
      <c r="H102" s="38" t="s">
        <v>145</v>
      </c>
      <c r="I102" s="16"/>
      <c r="J102" s="13" t="s">
        <v>144</v>
      </c>
      <c r="K102" s="38" t="s">
        <v>145</v>
      </c>
      <c r="L102" s="16"/>
      <c r="M102" s="13" t="s">
        <v>144</v>
      </c>
      <c r="N102" s="21">
        <v>-3305751</v>
      </c>
      <c r="O102" s="16"/>
    </row>
    <row r="103" spans="1:15" x14ac:dyDescent="0.25">
      <c r="A103" s="29"/>
      <c r="B103" s="18"/>
      <c r="C103" s="19"/>
      <c r="D103" s="18"/>
      <c r="E103" s="37"/>
      <c r="F103" s="19"/>
      <c r="G103" s="18"/>
      <c r="H103" s="37"/>
      <c r="I103" s="19"/>
      <c r="J103" s="18"/>
      <c r="K103" s="37"/>
      <c r="L103" s="19"/>
      <c r="M103" s="18"/>
      <c r="N103" s="37"/>
      <c r="O103" s="19"/>
    </row>
    <row r="104" spans="1:15" ht="26.25" x14ac:dyDescent="0.25">
      <c r="A104" s="29"/>
      <c r="B104" s="13" t="s">
        <v>230</v>
      </c>
      <c r="C104" s="16"/>
      <c r="D104" s="13"/>
      <c r="E104" s="21">
        <v>1709417</v>
      </c>
      <c r="F104" s="16"/>
      <c r="G104" s="13"/>
      <c r="H104" s="38" t="s">
        <v>145</v>
      </c>
      <c r="I104" s="16"/>
      <c r="J104" s="13"/>
      <c r="K104" s="38" t="s">
        <v>145</v>
      </c>
      <c r="L104" s="16"/>
      <c r="M104" s="13"/>
      <c r="N104" s="21">
        <v>1709417</v>
      </c>
      <c r="O104" s="16"/>
    </row>
    <row r="105" spans="1:15" x14ac:dyDescent="0.25">
      <c r="A105" s="29"/>
      <c r="B105" s="18"/>
      <c r="C105" s="19"/>
      <c r="D105" s="18"/>
      <c r="E105" s="37"/>
      <c r="F105" s="19"/>
      <c r="G105" s="18"/>
      <c r="H105" s="37"/>
      <c r="I105" s="19"/>
      <c r="J105" s="18"/>
      <c r="K105" s="37"/>
      <c r="L105" s="19"/>
      <c r="M105" s="18"/>
      <c r="N105" s="37"/>
      <c r="O105" s="19"/>
    </row>
    <row r="106" spans="1:15" ht="15.75" thickBot="1" x14ac:dyDescent="0.3">
      <c r="A106" s="29"/>
      <c r="B106" s="13" t="s">
        <v>174</v>
      </c>
      <c r="C106" s="16"/>
      <c r="D106" s="45"/>
      <c r="E106" s="51">
        <v>1596334</v>
      </c>
      <c r="F106" s="16"/>
      <c r="G106" s="45"/>
      <c r="H106" s="46" t="s">
        <v>145</v>
      </c>
      <c r="I106" s="16"/>
      <c r="J106" s="45"/>
      <c r="K106" s="46" t="s">
        <v>145</v>
      </c>
      <c r="L106" s="16"/>
      <c r="M106" s="45"/>
      <c r="N106" s="51">
        <v>1596334</v>
      </c>
      <c r="O106" s="16"/>
    </row>
    <row r="107" spans="1:15" x14ac:dyDescent="0.25">
      <c r="A107" s="29"/>
      <c r="B107" s="18"/>
      <c r="C107" s="19"/>
      <c r="D107" s="52"/>
      <c r="E107" s="53"/>
      <c r="F107" s="19"/>
      <c r="G107" s="52"/>
      <c r="H107" s="53"/>
      <c r="I107" s="19"/>
      <c r="J107" s="52"/>
      <c r="K107" s="53"/>
      <c r="L107" s="19"/>
      <c r="M107" s="52"/>
      <c r="N107" s="53"/>
      <c r="O107" s="19"/>
    </row>
    <row r="108" spans="1:15" ht="27" thickBot="1" x14ac:dyDescent="0.3">
      <c r="A108" s="29"/>
      <c r="B108" s="13" t="s">
        <v>231</v>
      </c>
      <c r="C108" s="16"/>
      <c r="D108" s="54" t="s">
        <v>144</v>
      </c>
      <c r="E108" s="56" t="s">
        <v>145</v>
      </c>
      <c r="F108" s="16"/>
      <c r="G108" s="54" t="s">
        <v>144</v>
      </c>
      <c r="H108" s="56" t="s">
        <v>145</v>
      </c>
      <c r="I108" s="16"/>
      <c r="J108" s="54" t="s">
        <v>144</v>
      </c>
      <c r="K108" s="56" t="s">
        <v>145</v>
      </c>
      <c r="L108" s="16"/>
      <c r="M108" s="54" t="s">
        <v>144</v>
      </c>
      <c r="N108" s="56" t="s">
        <v>145</v>
      </c>
      <c r="O108" s="16"/>
    </row>
    <row r="109" spans="1:15" ht="15.75" thickTop="1" x14ac:dyDescent="0.25">
      <c r="A109" s="29"/>
      <c r="B109" s="30"/>
      <c r="C109" s="30"/>
      <c r="D109" s="30"/>
      <c r="E109" s="30"/>
      <c r="F109" s="30"/>
      <c r="G109" s="30"/>
      <c r="H109" s="30"/>
      <c r="I109" s="30"/>
      <c r="J109" s="30"/>
      <c r="K109" s="30"/>
      <c r="L109" s="30"/>
      <c r="M109" s="30"/>
      <c r="N109" s="30"/>
      <c r="O109" s="30"/>
    </row>
    <row r="110" spans="1:15" x14ac:dyDescent="0.25">
      <c r="A110" s="29"/>
      <c r="B110" s="30" t="s">
        <v>232</v>
      </c>
      <c r="C110" s="30"/>
      <c r="D110" s="30"/>
      <c r="E110" s="30"/>
      <c r="F110" s="30"/>
      <c r="G110" s="30"/>
      <c r="H110" s="30"/>
      <c r="I110" s="30"/>
      <c r="J110" s="30"/>
      <c r="K110" s="30"/>
      <c r="L110" s="30"/>
      <c r="M110" s="30"/>
      <c r="N110" s="30"/>
      <c r="O110" s="30"/>
    </row>
    <row r="111" spans="1:15" x14ac:dyDescent="0.25">
      <c r="A111" s="29"/>
      <c r="B111" s="30"/>
      <c r="C111" s="30"/>
      <c r="D111" s="30"/>
      <c r="E111" s="30"/>
      <c r="F111" s="30"/>
      <c r="G111" s="30"/>
      <c r="H111" s="30"/>
      <c r="I111" s="30"/>
      <c r="J111" s="30"/>
      <c r="K111" s="30"/>
      <c r="L111" s="30"/>
      <c r="M111" s="30"/>
      <c r="N111" s="30"/>
      <c r="O111" s="30"/>
    </row>
    <row r="112" spans="1:15" ht="15.75" thickBot="1" x14ac:dyDescent="0.3">
      <c r="A112" s="29"/>
      <c r="B112" s="11"/>
      <c r="C112" s="11"/>
      <c r="D112" s="27" t="s">
        <v>179</v>
      </c>
      <c r="E112" s="27"/>
      <c r="F112" s="11"/>
      <c r="G112" s="27" t="s">
        <v>180</v>
      </c>
      <c r="H112" s="27"/>
      <c r="I112" s="11"/>
      <c r="J112" s="27" t="s">
        <v>181</v>
      </c>
      <c r="K112" s="27"/>
      <c r="L112" s="11"/>
    </row>
    <row r="113" spans="1:12" x14ac:dyDescent="0.25">
      <c r="A113" s="29"/>
      <c r="B113" s="11"/>
      <c r="C113" s="11"/>
      <c r="D113" s="34"/>
      <c r="E113" s="34"/>
      <c r="F113" s="11"/>
      <c r="G113" s="34"/>
      <c r="H113" s="34"/>
      <c r="I113" s="11"/>
      <c r="J113" s="34"/>
      <c r="K113" s="34"/>
      <c r="L113" s="11"/>
    </row>
    <row r="114" spans="1:12" ht="26.25" x14ac:dyDescent="0.25">
      <c r="A114" s="29"/>
      <c r="B114" s="13" t="s">
        <v>233</v>
      </c>
      <c r="C114" s="16"/>
      <c r="D114" s="13" t="s">
        <v>144</v>
      </c>
      <c r="E114" s="38" t="s">
        <v>145</v>
      </c>
      <c r="F114" s="16"/>
      <c r="G114" s="13" t="s">
        <v>144</v>
      </c>
      <c r="H114" s="38" t="s">
        <v>145</v>
      </c>
      <c r="I114" s="16"/>
      <c r="J114" s="13" t="s">
        <v>144</v>
      </c>
      <c r="K114" s="38" t="s">
        <v>145</v>
      </c>
      <c r="L114" s="16"/>
    </row>
    <row r="115" spans="1:12" x14ac:dyDescent="0.25">
      <c r="A115" s="29"/>
      <c r="B115" s="18"/>
      <c r="C115" s="19"/>
      <c r="D115" s="18"/>
      <c r="E115" s="37"/>
      <c r="F115" s="19"/>
      <c r="G115" s="18"/>
      <c r="H115" s="37"/>
      <c r="I115" s="19"/>
      <c r="J115" s="18"/>
      <c r="K115" s="37"/>
      <c r="L115" s="19"/>
    </row>
    <row r="116" spans="1:12" ht="26.25" x14ac:dyDescent="0.25">
      <c r="A116" s="29"/>
      <c r="B116" s="13" t="s">
        <v>230</v>
      </c>
      <c r="C116" s="16"/>
      <c r="D116" s="13"/>
      <c r="E116" s="38" t="s">
        <v>145</v>
      </c>
      <c r="F116" s="16"/>
      <c r="G116" s="13"/>
      <c r="H116" s="38" t="s">
        <v>145</v>
      </c>
      <c r="I116" s="16"/>
      <c r="J116" s="13"/>
      <c r="K116" s="38" t="s">
        <v>145</v>
      </c>
      <c r="L116" s="16"/>
    </row>
    <row r="117" spans="1:12" x14ac:dyDescent="0.25">
      <c r="A117" s="29"/>
      <c r="B117" s="18"/>
      <c r="C117" s="19"/>
      <c r="D117" s="18"/>
      <c r="E117" s="37"/>
      <c r="F117" s="19"/>
      <c r="G117" s="18"/>
      <c r="H117" s="37"/>
      <c r="I117" s="19"/>
      <c r="J117" s="18"/>
      <c r="K117" s="37"/>
      <c r="L117" s="19"/>
    </row>
    <row r="118" spans="1:12" ht="15.75" thickBot="1" x14ac:dyDescent="0.3">
      <c r="A118" s="29"/>
      <c r="B118" s="13" t="s">
        <v>174</v>
      </c>
      <c r="C118" s="16"/>
      <c r="D118" s="45"/>
      <c r="E118" s="46" t="s">
        <v>145</v>
      </c>
      <c r="F118" s="16"/>
      <c r="G118" s="45"/>
      <c r="H118" s="46" t="s">
        <v>145</v>
      </c>
      <c r="I118" s="16"/>
      <c r="J118" s="45"/>
      <c r="K118" s="46" t="s">
        <v>145</v>
      </c>
      <c r="L118" s="16"/>
    </row>
    <row r="119" spans="1:12" x14ac:dyDescent="0.25">
      <c r="A119" s="29"/>
      <c r="B119" s="18"/>
      <c r="C119" s="19"/>
      <c r="D119" s="52"/>
      <c r="E119" s="53"/>
      <c r="F119" s="19"/>
      <c r="G119" s="52"/>
      <c r="H119" s="53"/>
      <c r="I119" s="19"/>
      <c r="J119" s="52"/>
      <c r="K119" s="53"/>
      <c r="L119" s="19"/>
    </row>
    <row r="120" spans="1:12" ht="27" thickBot="1" x14ac:dyDescent="0.3">
      <c r="A120" s="29"/>
      <c r="B120" s="13" t="s">
        <v>231</v>
      </c>
      <c r="C120" s="16"/>
      <c r="D120" s="54" t="s">
        <v>144</v>
      </c>
      <c r="E120" s="56" t="s">
        <v>145</v>
      </c>
      <c r="F120" s="16"/>
      <c r="G120" s="54" t="s">
        <v>144</v>
      </c>
      <c r="H120" s="56" t="s">
        <v>145</v>
      </c>
      <c r="I120" s="16"/>
      <c r="J120" s="54" t="s">
        <v>144</v>
      </c>
      <c r="K120" s="56" t="s">
        <v>145</v>
      </c>
      <c r="L120" s="16" t="s">
        <v>183</v>
      </c>
    </row>
    <row r="121" spans="1:12" ht="15.75" thickTop="1" x14ac:dyDescent="0.25">
      <c r="A121" s="29"/>
      <c r="B121" s="4"/>
    </row>
  </sheetData>
  <mergeCells count="59">
    <mergeCell ref="B97:O97"/>
    <mergeCell ref="B98:O98"/>
    <mergeCell ref="B99:O99"/>
    <mergeCell ref="B109:O109"/>
    <mergeCell ref="B110:O110"/>
    <mergeCell ref="B111:O111"/>
    <mergeCell ref="B73:O73"/>
    <mergeCell ref="B74:O74"/>
    <mergeCell ref="B75:O75"/>
    <mergeCell ref="B85:O85"/>
    <mergeCell ref="B86:O86"/>
    <mergeCell ref="B87:O87"/>
    <mergeCell ref="B39:O39"/>
    <mergeCell ref="B40:O40"/>
    <mergeCell ref="B41:O41"/>
    <mergeCell ref="B55:O55"/>
    <mergeCell ref="B56:O56"/>
    <mergeCell ref="B57:O57"/>
    <mergeCell ref="A1:A2"/>
    <mergeCell ref="B1:O1"/>
    <mergeCell ref="B2:O2"/>
    <mergeCell ref="B3:O3"/>
    <mergeCell ref="A4:A121"/>
    <mergeCell ref="B4:O4"/>
    <mergeCell ref="B5:O5"/>
    <mergeCell ref="B6:O6"/>
    <mergeCell ref="B7:O7"/>
    <mergeCell ref="B8:O8"/>
    <mergeCell ref="D100:E100"/>
    <mergeCell ref="G100:H100"/>
    <mergeCell ref="J100:K100"/>
    <mergeCell ref="M100:N100"/>
    <mergeCell ref="D112:E112"/>
    <mergeCell ref="G112:H112"/>
    <mergeCell ref="J112:K112"/>
    <mergeCell ref="D76:E76"/>
    <mergeCell ref="G76:H76"/>
    <mergeCell ref="J76:K76"/>
    <mergeCell ref="M76:N76"/>
    <mergeCell ref="D88:E88"/>
    <mergeCell ref="G88:H88"/>
    <mergeCell ref="J88:K88"/>
    <mergeCell ref="D42:E42"/>
    <mergeCell ref="G42:H42"/>
    <mergeCell ref="J42:K42"/>
    <mergeCell ref="M42:N42"/>
    <mergeCell ref="D58:E58"/>
    <mergeCell ref="G58:H58"/>
    <mergeCell ref="J58:K58"/>
    <mergeCell ref="D9:E9"/>
    <mergeCell ref="G9:H9"/>
    <mergeCell ref="J9:K9"/>
    <mergeCell ref="M9:N9"/>
    <mergeCell ref="D25:E25"/>
    <mergeCell ref="G25:H25"/>
    <mergeCell ref="J25:K25"/>
    <mergeCell ref="B22:O22"/>
    <mergeCell ref="B23:O23"/>
    <mergeCell ref="B24:O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x14ac:dyDescent="0.25">
      <c r="A3" s="3" t="s">
        <v>235</v>
      </c>
      <c r="B3" s="4" t="s">
        <v>4</v>
      </c>
    </row>
    <row r="4" spans="1:2" x14ac:dyDescent="0.25">
      <c r="A4" s="29" t="s">
        <v>236</v>
      </c>
      <c r="B4" s="4" t="s">
        <v>4</v>
      </c>
    </row>
    <row r="5" spans="1:2" ht="26.25" x14ac:dyDescent="0.25">
      <c r="A5" s="29"/>
      <c r="B5" s="10" t="s">
        <v>237</v>
      </c>
    </row>
    <row r="6" spans="1:2" x14ac:dyDescent="0.25">
      <c r="A6" s="29"/>
      <c r="B6" s="10"/>
    </row>
    <row r="7" spans="1:2" ht="179.25" x14ac:dyDescent="0.25">
      <c r="A7" s="29"/>
      <c r="B7" s="10" t="s">
        <v>238</v>
      </c>
    </row>
    <row r="8" spans="1:2" x14ac:dyDescent="0.25">
      <c r="A8" s="29"/>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39</v>
      </c>
      <c r="B1" s="1" t="s">
        <v>1</v>
      </c>
    </row>
    <row r="2" spans="1:2" x14ac:dyDescent="0.25">
      <c r="A2" s="7"/>
      <c r="B2" s="1" t="s">
        <v>2</v>
      </c>
    </row>
    <row r="3" spans="1:2" x14ac:dyDescent="0.25">
      <c r="A3" s="3" t="s">
        <v>240</v>
      </c>
      <c r="B3" s="4" t="s">
        <v>4</v>
      </c>
    </row>
    <row r="4" spans="1:2" x14ac:dyDescent="0.25">
      <c r="A4" s="29" t="s">
        <v>241</v>
      </c>
      <c r="B4" s="4" t="s">
        <v>4</v>
      </c>
    </row>
    <row r="5" spans="1:2" ht="26.25" x14ac:dyDescent="0.25">
      <c r="A5" s="29"/>
      <c r="B5" s="10" t="s">
        <v>242</v>
      </c>
    </row>
    <row r="6" spans="1:2" x14ac:dyDescent="0.25">
      <c r="A6" s="29"/>
      <c r="B6" s="10"/>
    </row>
    <row r="7" spans="1:2" ht="166.5" x14ac:dyDescent="0.25">
      <c r="A7" s="29"/>
      <c r="B7" s="10" t="s">
        <v>243</v>
      </c>
    </row>
    <row r="8" spans="1:2" x14ac:dyDescent="0.25">
      <c r="A8" s="29"/>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22.85546875" customWidth="1"/>
    <col min="3" max="4" width="29.85546875" customWidth="1"/>
    <col min="5" max="5" width="25.7109375" customWidth="1"/>
    <col min="6" max="7" width="29.85546875" customWidth="1"/>
    <col min="8" max="8" width="25.7109375" customWidth="1"/>
    <col min="9" max="9" width="29.85546875" customWidth="1"/>
  </cols>
  <sheetData>
    <row r="1" spans="1:9" ht="30"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89</v>
      </c>
      <c r="B3" s="28" t="s">
        <v>4</v>
      </c>
      <c r="C3" s="28"/>
      <c r="D3" s="28"/>
      <c r="E3" s="28"/>
      <c r="F3" s="28"/>
      <c r="G3" s="28"/>
      <c r="H3" s="28"/>
      <c r="I3" s="28"/>
    </row>
    <row r="4" spans="1:9" ht="15" customHeight="1" x14ac:dyDescent="0.25">
      <c r="A4" s="29" t="s">
        <v>245</v>
      </c>
      <c r="B4" s="28" t="s">
        <v>4</v>
      </c>
      <c r="C4" s="28"/>
      <c r="D4" s="28"/>
      <c r="E4" s="28"/>
      <c r="F4" s="28"/>
      <c r="G4" s="28"/>
      <c r="H4" s="28"/>
      <c r="I4" s="28"/>
    </row>
    <row r="5" spans="1:9" x14ac:dyDescent="0.25">
      <c r="A5" s="29"/>
      <c r="B5" s="31" t="s">
        <v>104</v>
      </c>
      <c r="C5" s="31"/>
      <c r="D5" s="31"/>
      <c r="E5" s="31"/>
      <c r="F5" s="31"/>
      <c r="G5" s="31"/>
      <c r="H5" s="31"/>
      <c r="I5" s="31"/>
    </row>
    <row r="6" spans="1:9" x14ac:dyDescent="0.25">
      <c r="A6" s="29"/>
      <c r="B6" s="30"/>
      <c r="C6" s="30"/>
      <c r="D6" s="30"/>
      <c r="E6" s="30"/>
      <c r="F6" s="30"/>
      <c r="G6" s="30"/>
      <c r="H6" s="30"/>
      <c r="I6" s="30"/>
    </row>
    <row r="7" spans="1:9" ht="38.25" customHeight="1" x14ac:dyDescent="0.25">
      <c r="A7" s="29"/>
      <c r="B7" s="30" t="s">
        <v>105</v>
      </c>
      <c r="C7" s="30"/>
      <c r="D7" s="30"/>
      <c r="E7" s="30"/>
      <c r="F7" s="30"/>
      <c r="G7" s="30"/>
      <c r="H7" s="30"/>
      <c r="I7" s="30"/>
    </row>
    <row r="8" spans="1:9" x14ac:dyDescent="0.25">
      <c r="A8" s="29"/>
      <c r="B8" s="30"/>
      <c r="C8" s="30"/>
      <c r="D8" s="30"/>
      <c r="E8" s="30"/>
      <c r="F8" s="30"/>
      <c r="G8" s="30"/>
      <c r="H8" s="30"/>
      <c r="I8" s="30"/>
    </row>
    <row r="9" spans="1:9" ht="25.5" customHeight="1" x14ac:dyDescent="0.25">
      <c r="A9" s="29"/>
      <c r="B9" s="30" t="s">
        <v>106</v>
      </c>
      <c r="C9" s="30"/>
      <c r="D9" s="30"/>
      <c r="E9" s="30"/>
      <c r="F9" s="30"/>
      <c r="G9" s="30"/>
      <c r="H9" s="30"/>
      <c r="I9" s="30"/>
    </row>
    <row r="10" spans="1:9" x14ac:dyDescent="0.25">
      <c r="A10" s="29"/>
      <c r="B10" s="30"/>
      <c r="C10" s="30"/>
      <c r="D10" s="30"/>
      <c r="E10" s="30"/>
      <c r="F10" s="30"/>
      <c r="G10" s="30"/>
      <c r="H10" s="30"/>
      <c r="I10" s="30"/>
    </row>
    <row r="11" spans="1:9" ht="38.25" customHeight="1" x14ac:dyDescent="0.25">
      <c r="A11" s="29"/>
      <c r="B11" s="30" t="s">
        <v>107</v>
      </c>
      <c r="C11" s="30"/>
      <c r="D11" s="30"/>
      <c r="E11" s="30"/>
      <c r="F11" s="30"/>
      <c r="G11" s="30"/>
      <c r="H11" s="30"/>
      <c r="I11" s="30"/>
    </row>
    <row r="12" spans="1:9" x14ac:dyDescent="0.25">
      <c r="A12" s="29"/>
      <c r="B12" s="30"/>
      <c r="C12" s="30"/>
      <c r="D12" s="30"/>
      <c r="E12" s="30"/>
      <c r="F12" s="30"/>
      <c r="G12" s="30"/>
      <c r="H12" s="30"/>
      <c r="I12" s="30"/>
    </row>
    <row r="13" spans="1:9" ht="25.5" customHeight="1" x14ac:dyDescent="0.25">
      <c r="A13" s="29"/>
      <c r="B13" s="32" t="s">
        <v>108</v>
      </c>
      <c r="C13" s="32"/>
      <c r="D13" s="32"/>
      <c r="E13" s="32"/>
      <c r="F13" s="32"/>
      <c r="G13" s="32"/>
      <c r="H13" s="32"/>
      <c r="I13" s="32"/>
    </row>
    <row r="14" spans="1:9" x14ac:dyDescent="0.25">
      <c r="A14" s="29"/>
      <c r="B14" s="32"/>
      <c r="C14" s="32"/>
      <c r="D14" s="32"/>
      <c r="E14" s="32"/>
      <c r="F14" s="32"/>
      <c r="G14" s="32"/>
      <c r="H14" s="32"/>
      <c r="I14" s="32"/>
    </row>
    <row r="15" spans="1:9" ht="25.5" customHeight="1" x14ac:dyDescent="0.25">
      <c r="A15" s="29"/>
      <c r="B15" s="32" t="s">
        <v>109</v>
      </c>
      <c r="C15" s="32"/>
      <c r="D15" s="32"/>
      <c r="E15" s="32"/>
      <c r="F15" s="32"/>
      <c r="G15" s="32"/>
      <c r="H15" s="32"/>
      <c r="I15" s="32"/>
    </row>
    <row r="16" spans="1:9" x14ac:dyDescent="0.25">
      <c r="A16" s="29"/>
      <c r="B16" s="32"/>
      <c r="C16" s="32"/>
      <c r="D16" s="32"/>
      <c r="E16" s="32"/>
      <c r="F16" s="32"/>
      <c r="G16" s="32"/>
      <c r="H16" s="32"/>
      <c r="I16" s="32"/>
    </row>
    <row r="17" spans="1:9" x14ac:dyDescent="0.25">
      <c r="A17" s="29"/>
      <c r="B17" s="32" t="s">
        <v>110</v>
      </c>
      <c r="C17" s="32"/>
      <c r="D17" s="32"/>
      <c r="E17" s="32"/>
      <c r="F17" s="32"/>
      <c r="G17" s="32"/>
      <c r="H17" s="32"/>
      <c r="I17" s="32"/>
    </row>
    <row r="18" spans="1:9" x14ac:dyDescent="0.25">
      <c r="A18" s="29"/>
      <c r="B18" s="32"/>
      <c r="C18" s="32"/>
      <c r="D18" s="32"/>
      <c r="E18" s="32"/>
      <c r="F18" s="32"/>
      <c r="G18" s="32"/>
      <c r="H18" s="32"/>
      <c r="I18" s="32"/>
    </row>
    <row r="19" spans="1:9" x14ac:dyDescent="0.25">
      <c r="A19" s="29"/>
      <c r="B19" s="32" t="s">
        <v>111</v>
      </c>
      <c r="C19" s="32"/>
      <c r="D19" s="32"/>
      <c r="E19" s="32"/>
      <c r="F19" s="32"/>
      <c r="G19" s="32"/>
      <c r="H19" s="32"/>
      <c r="I19" s="32"/>
    </row>
    <row r="20" spans="1:9" x14ac:dyDescent="0.25">
      <c r="A20" s="29"/>
      <c r="B20" s="32"/>
      <c r="C20" s="32"/>
      <c r="D20" s="32"/>
      <c r="E20" s="32"/>
      <c r="F20" s="32"/>
      <c r="G20" s="32"/>
      <c r="H20" s="32"/>
      <c r="I20" s="32"/>
    </row>
    <row r="21" spans="1:9" ht="38.25" customHeight="1" x14ac:dyDescent="0.25">
      <c r="A21" s="29"/>
      <c r="B21" s="32" t="s">
        <v>112</v>
      </c>
      <c r="C21" s="32"/>
      <c r="D21" s="32"/>
      <c r="E21" s="32"/>
      <c r="F21" s="32"/>
      <c r="G21" s="32"/>
      <c r="H21" s="32"/>
      <c r="I21" s="32"/>
    </row>
    <row r="22" spans="1:9" x14ac:dyDescent="0.25">
      <c r="A22" s="29"/>
      <c r="B22" s="32"/>
      <c r="C22" s="32"/>
      <c r="D22" s="32"/>
      <c r="E22" s="32"/>
      <c r="F22" s="32"/>
      <c r="G22" s="32"/>
      <c r="H22" s="32"/>
      <c r="I22" s="32"/>
    </row>
    <row r="23" spans="1:9" ht="51" customHeight="1" x14ac:dyDescent="0.25">
      <c r="A23" s="29"/>
      <c r="B23" s="32" t="s">
        <v>113</v>
      </c>
      <c r="C23" s="32"/>
      <c r="D23" s="32"/>
      <c r="E23" s="32"/>
      <c r="F23" s="32"/>
      <c r="G23" s="32"/>
      <c r="H23" s="32"/>
      <c r="I23" s="32"/>
    </row>
    <row r="24" spans="1:9" x14ac:dyDescent="0.25">
      <c r="A24" s="29"/>
      <c r="B24" s="30"/>
      <c r="C24" s="30"/>
      <c r="D24" s="30"/>
      <c r="E24" s="30"/>
      <c r="F24" s="30"/>
      <c r="G24" s="30"/>
      <c r="H24" s="30"/>
      <c r="I24" s="30"/>
    </row>
    <row r="25" spans="1:9" ht="51" customHeight="1" x14ac:dyDescent="0.25">
      <c r="A25" s="29"/>
      <c r="B25" s="32" t="s">
        <v>114</v>
      </c>
      <c r="C25" s="32"/>
      <c r="D25" s="32"/>
      <c r="E25" s="32"/>
      <c r="F25" s="32"/>
      <c r="G25" s="32"/>
      <c r="H25" s="32"/>
      <c r="I25" s="32"/>
    </row>
    <row r="26" spans="1:9" x14ac:dyDescent="0.25">
      <c r="A26" s="29"/>
      <c r="B26" s="4"/>
    </row>
    <row r="27" spans="1:9" ht="15" customHeight="1" x14ac:dyDescent="0.25">
      <c r="A27" s="29" t="s">
        <v>246</v>
      </c>
      <c r="B27" s="28" t="s">
        <v>4</v>
      </c>
      <c r="C27" s="28"/>
      <c r="D27" s="28"/>
      <c r="E27" s="28"/>
      <c r="F27" s="28"/>
      <c r="G27" s="28"/>
      <c r="H27" s="28"/>
      <c r="I27" s="28"/>
    </row>
    <row r="28" spans="1:9" x14ac:dyDescent="0.25">
      <c r="A28" s="29"/>
      <c r="B28" s="33" t="s">
        <v>115</v>
      </c>
      <c r="C28" s="33"/>
      <c r="D28" s="33"/>
      <c r="E28" s="33"/>
      <c r="F28" s="33"/>
      <c r="G28" s="33"/>
      <c r="H28" s="33"/>
      <c r="I28" s="33"/>
    </row>
    <row r="29" spans="1:9" x14ac:dyDescent="0.25">
      <c r="A29" s="29"/>
      <c r="B29" s="32"/>
      <c r="C29" s="32"/>
      <c r="D29" s="32"/>
      <c r="E29" s="32"/>
      <c r="F29" s="32"/>
      <c r="G29" s="32"/>
      <c r="H29" s="32"/>
      <c r="I29" s="32"/>
    </row>
    <row r="30" spans="1:9" x14ac:dyDescent="0.25">
      <c r="A30" s="29"/>
      <c r="B30" s="32" t="s">
        <v>116</v>
      </c>
      <c r="C30" s="32"/>
      <c r="D30" s="32"/>
      <c r="E30" s="32"/>
      <c r="F30" s="32"/>
      <c r="G30" s="32"/>
      <c r="H30" s="32"/>
      <c r="I30" s="32"/>
    </row>
    <row r="31" spans="1:9" x14ac:dyDescent="0.25">
      <c r="A31" s="29"/>
      <c r="B31" s="4"/>
    </row>
    <row r="32" spans="1:9" ht="15" customHeight="1" x14ac:dyDescent="0.25">
      <c r="A32" s="29" t="s">
        <v>247</v>
      </c>
      <c r="B32" s="28" t="s">
        <v>4</v>
      </c>
      <c r="C32" s="28"/>
      <c r="D32" s="28"/>
      <c r="E32" s="28"/>
      <c r="F32" s="28"/>
      <c r="G32" s="28"/>
      <c r="H32" s="28"/>
      <c r="I32" s="28"/>
    </row>
    <row r="33" spans="1:9" x14ac:dyDescent="0.25">
      <c r="A33" s="29"/>
      <c r="B33" s="33" t="s">
        <v>117</v>
      </c>
      <c r="C33" s="33"/>
      <c r="D33" s="33"/>
      <c r="E33" s="33"/>
      <c r="F33" s="33"/>
      <c r="G33" s="33"/>
      <c r="H33" s="33"/>
      <c r="I33" s="33"/>
    </row>
    <row r="34" spans="1:9" x14ac:dyDescent="0.25">
      <c r="A34" s="29"/>
      <c r="B34" s="32"/>
      <c r="C34" s="32"/>
      <c r="D34" s="32"/>
      <c r="E34" s="32"/>
      <c r="F34" s="32"/>
      <c r="G34" s="32"/>
      <c r="H34" s="32"/>
      <c r="I34" s="32"/>
    </row>
    <row r="35" spans="1:9" ht="51" customHeight="1" x14ac:dyDescent="0.25">
      <c r="A35" s="29"/>
      <c r="B35" s="32" t="s">
        <v>118</v>
      </c>
      <c r="C35" s="32"/>
      <c r="D35" s="32"/>
      <c r="E35" s="32"/>
      <c r="F35" s="32"/>
      <c r="G35" s="32"/>
      <c r="H35" s="32"/>
      <c r="I35" s="32"/>
    </row>
    <row r="36" spans="1:9" x14ac:dyDescent="0.25">
      <c r="A36" s="29"/>
      <c r="B36" s="4"/>
    </row>
    <row r="37" spans="1:9" ht="15" customHeight="1" x14ac:dyDescent="0.25">
      <c r="A37" s="29" t="s">
        <v>248</v>
      </c>
      <c r="B37" s="28" t="s">
        <v>4</v>
      </c>
      <c r="C37" s="28"/>
      <c r="D37" s="28"/>
      <c r="E37" s="28"/>
      <c r="F37" s="28"/>
      <c r="G37" s="28"/>
      <c r="H37" s="28"/>
      <c r="I37" s="28"/>
    </row>
    <row r="38" spans="1:9" x14ac:dyDescent="0.25">
      <c r="A38" s="29"/>
      <c r="B38" s="33" t="s">
        <v>119</v>
      </c>
      <c r="C38" s="33"/>
      <c r="D38" s="33"/>
      <c r="E38" s="33"/>
      <c r="F38" s="33"/>
      <c r="G38" s="33"/>
      <c r="H38" s="33"/>
      <c r="I38" s="33"/>
    </row>
    <row r="39" spans="1:9" x14ac:dyDescent="0.25">
      <c r="A39" s="29"/>
      <c r="B39" s="32"/>
      <c r="C39" s="32"/>
      <c r="D39" s="32"/>
      <c r="E39" s="32"/>
      <c r="F39" s="32"/>
      <c r="G39" s="32"/>
      <c r="H39" s="32"/>
      <c r="I39" s="32"/>
    </row>
    <row r="40" spans="1:9" x14ac:dyDescent="0.25">
      <c r="A40" s="29"/>
      <c r="B40" s="32" t="s">
        <v>120</v>
      </c>
      <c r="C40" s="32"/>
      <c r="D40" s="32"/>
      <c r="E40" s="32"/>
      <c r="F40" s="32"/>
      <c r="G40" s="32"/>
      <c r="H40" s="32"/>
      <c r="I40" s="32"/>
    </row>
    <row r="41" spans="1:9" x14ac:dyDescent="0.25">
      <c r="A41" s="29"/>
      <c r="B41" s="4"/>
    </row>
    <row r="42" spans="1:9" ht="15" customHeight="1" x14ac:dyDescent="0.25">
      <c r="A42" s="29" t="s">
        <v>249</v>
      </c>
      <c r="B42" s="28" t="s">
        <v>4</v>
      </c>
      <c r="C42" s="28"/>
      <c r="D42" s="28"/>
      <c r="E42" s="28"/>
      <c r="F42" s="28"/>
      <c r="G42" s="28"/>
      <c r="H42" s="28"/>
      <c r="I42" s="28"/>
    </row>
    <row r="43" spans="1:9" x14ac:dyDescent="0.25">
      <c r="A43" s="29"/>
      <c r="B43" s="33" t="s">
        <v>121</v>
      </c>
      <c r="C43" s="33"/>
      <c r="D43" s="33"/>
      <c r="E43" s="33"/>
      <c r="F43" s="33"/>
      <c r="G43" s="33"/>
      <c r="H43" s="33"/>
      <c r="I43" s="33"/>
    </row>
    <row r="44" spans="1:9" x14ac:dyDescent="0.25">
      <c r="A44" s="29"/>
      <c r="B44" s="32"/>
      <c r="C44" s="32"/>
      <c r="D44" s="32"/>
      <c r="E44" s="32"/>
      <c r="F44" s="32"/>
      <c r="G44" s="32"/>
      <c r="H44" s="32"/>
      <c r="I44" s="32"/>
    </row>
    <row r="45" spans="1:9" ht="25.5" customHeight="1" x14ac:dyDescent="0.25">
      <c r="A45" s="29"/>
      <c r="B45" s="32" t="s">
        <v>122</v>
      </c>
      <c r="C45" s="32"/>
      <c r="D45" s="32"/>
      <c r="E45" s="32"/>
      <c r="F45" s="32"/>
      <c r="G45" s="32"/>
      <c r="H45" s="32"/>
      <c r="I45" s="32"/>
    </row>
    <row r="46" spans="1:9" x14ac:dyDescent="0.25">
      <c r="A46" s="29"/>
      <c r="B46" s="4"/>
    </row>
    <row r="47" spans="1:9" ht="15" customHeight="1" x14ac:dyDescent="0.25">
      <c r="A47" s="29" t="s">
        <v>250</v>
      </c>
      <c r="B47" s="28" t="s">
        <v>4</v>
      </c>
      <c r="C47" s="28"/>
      <c r="D47" s="28"/>
      <c r="E47" s="28"/>
      <c r="F47" s="28"/>
      <c r="G47" s="28"/>
      <c r="H47" s="28"/>
      <c r="I47" s="28"/>
    </row>
    <row r="48" spans="1:9" x14ac:dyDescent="0.25">
      <c r="A48" s="29"/>
      <c r="B48" s="33" t="s">
        <v>124</v>
      </c>
      <c r="C48" s="33"/>
      <c r="D48" s="33"/>
      <c r="E48" s="33"/>
      <c r="F48" s="33"/>
      <c r="G48" s="33"/>
      <c r="H48" s="33"/>
      <c r="I48" s="33"/>
    </row>
    <row r="49" spans="1:9" x14ac:dyDescent="0.25">
      <c r="A49" s="29"/>
      <c r="B49" s="32"/>
      <c r="C49" s="32"/>
      <c r="D49" s="32"/>
      <c r="E49" s="32"/>
      <c r="F49" s="32"/>
      <c r="G49" s="32"/>
      <c r="H49" s="32"/>
      <c r="I49" s="32"/>
    </row>
    <row r="50" spans="1:9" x14ac:dyDescent="0.25">
      <c r="A50" s="29"/>
      <c r="B50" s="32" t="s">
        <v>125</v>
      </c>
      <c r="C50" s="32"/>
      <c r="D50" s="32"/>
      <c r="E50" s="32"/>
      <c r="F50" s="32"/>
      <c r="G50" s="32"/>
      <c r="H50" s="32"/>
      <c r="I50" s="32"/>
    </row>
    <row r="51" spans="1:9" x14ac:dyDescent="0.25">
      <c r="A51" s="29"/>
      <c r="B51" s="30"/>
      <c r="C51" s="30"/>
      <c r="D51" s="30"/>
      <c r="E51" s="30"/>
      <c r="F51" s="30"/>
      <c r="G51" s="30"/>
      <c r="H51" s="30"/>
      <c r="I51" s="30"/>
    </row>
    <row r="52" spans="1:9" ht="15.75" thickBot="1" x14ac:dyDescent="0.3">
      <c r="A52" s="29"/>
      <c r="B52" s="11"/>
      <c r="C52" s="11"/>
      <c r="D52" s="27">
        <v>2014</v>
      </c>
      <c r="E52" s="27"/>
      <c r="F52" s="11"/>
      <c r="G52" s="27">
        <v>2013</v>
      </c>
      <c r="H52" s="27"/>
      <c r="I52" s="11"/>
    </row>
    <row r="53" spans="1:9" x14ac:dyDescent="0.25">
      <c r="A53" s="29"/>
      <c r="B53" s="12" t="s">
        <v>97</v>
      </c>
      <c r="C53" s="16"/>
      <c r="D53" s="14"/>
      <c r="E53" s="15">
        <v>1296900</v>
      </c>
      <c r="F53" s="16"/>
      <c r="G53" s="14"/>
      <c r="H53" s="15">
        <v>1296900</v>
      </c>
      <c r="I53" s="16"/>
    </row>
    <row r="54" spans="1:9" x14ac:dyDescent="0.25">
      <c r="A54" s="29"/>
      <c r="B54" s="17" t="s">
        <v>98</v>
      </c>
      <c r="C54" s="19"/>
      <c r="D54" s="19"/>
      <c r="E54" s="20">
        <v>829800</v>
      </c>
      <c r="F54" s="19"/>
      <c r="G54" s="19"/>
      <c r="H54" s="20">
        <v>829800</v>
      </c>
      <c r="I54" s="19"/>
    </row>
    <row r="55" spans="1:9" x14ac:dyDescent="0.25">
      <c r="A55" s="29"/>
      <c r="B55" s="12" t="s">
        <v>99</v>
      </c>
      <c r="C55" s="16"/>
      <c r="D55" s="16"/>
      <c r="E55" s="21">
        <v>2857467</v>
      </c>
      <c r="F55" s="16"/>
      <c r="G55" s="16"/>
      <c r="H55" s="21">
        <v>2862533</v>
      </c>
      <c r="I55" s="16"/>
    </row>
    <row r="56" spans="1:9" x14ac:dyDescent="0.25">
      <c r="A56" s="29"/>
      <c r="B56" s="17" t="s">
        <v>100</v>
      </c>
      <c r="C56" s="19"/>
      <c r="D56" s="19"/>
      <c r="E56" s="20">
        <v>2989300</v>
      </c>
      <c r="F56" s="19"/>
      <c r="G56" s="19"/>
      <c r="H56" s="20">
        <v>2990633</v>
      </c>
      <c r="I56" s="19"/>
    </row>
    <row r="57" spans="1:9" x14ac:dyDescent="0.25">
      <c r="A57" s="29"/>
      <c r="B57" s="12" t="s">
        <v>101</v>
      </c>
      <c r="C57" s="16"/>
      <c r="D57" s="16"/>
      <c r="E57" s="21">
        <v>489900</v>
      </c>
      <c r="F57" s="16"/>
      <c r="G57" s="16"/>
      <c r="H57" s="21">
        <v>489900</v>
      </c>
      <c r="I57" s="16"/>
    </row>
    <row r="58" spans="1:9" ht="15.75" thickBot="1" x14ac:dyDescent="0.3">
      <c r="A58" s="29"/>
      <c r="B58" s="17" t="s">
        <v>102</v>
      </c>
      <c r="C58" s="19"/>
      <c r="D58" s="19"/>
      <c r="E58" s="23">
        <v>1303000</v>
      </c>
      <c r="F58" s="19"/>
      <c r="G58" s="19"/>
      <c r="H58" s="23">
        <v>1303000</v>
      </c>
      <c r="I58" s="19"/>
    </row>
    <row r="59" spans="1:9" ht="15.75" thickBot="1" x14ac:dyDescent="0.3">
      <c r="A59" s="29"/>
      <c r="B59" s="12" t="s">
        <v>126</v>
      </c>
      <c r="C59" s="16"/>
      <c r="D59" s="16"/>
      <c r="E59" s="25">
        <v>9766367</v>
      </c>
      <c r="F59" s="16"/>
      <c r="G59" s="16"/>
      <c r="H59" s="25">
        <v>9772766</v>
      </c>
      <c r="I59" s="16"/>
    </row>
    <row r="60" spans="1:9" ht="15.75" thickTop="1" x14ac:dyDescent="0.25">
      <c r="A60" s="29"/>
      <c r="B60" s="4"/>
    </row>
    <row r="61" spans="1:9" ht="15" customHeight="1" x14ac:dyDescent="0.25">
      <c r="A61" s="29" t="s">
        <v>251</v>
      </c>
      <c r="B61" s="28" t="s">
        <v>4</v>
      </c>
      <c r="C61" s="28"/>
      <c r="D61" s="28"/>
      <c r="E61" s="28"/>
      <c r="F61" s="28"/>
      <c r="G61" s="28"/>
      <c r="H61" s="28"/>
      <c r="I61" s="28"/>
    </row>
    <row r="62" spans="1:9" x14ac:dyDescent="0.25">
      <c r="A62" s="29"/>
      <c r="B62" s="33" t="s">
        <v>127</v>
      </c>
      <c r="C62" s="33"/>
      <c r="D62" s="33"/>
      <c r="E62" s="33"/>
      <c r="F62" s="33"/>
      <c r="G62" s="33"/>
      <c r="H62" s="33"/>
      <c r="I62" s="33"/>
    </row>
    <row r="63" spans="1:9" x14ac:dyDescent="0.25">
      <c r="A63" s="29"/>
      <c r="B63" s="32"/>
      <c r="C63" s="32"/>
      <c r="D63" s="32"/>
      <c r="E63" s="32"/>
      <c r="F63" s="32"/>
      <c r="G63" s="32"/>
      <c r="H63" s="32"/>
      <c r="I63" s="32"/>
    </row>
    <row r="64" spans="1:9" ht="38.25" customHeight="1" x14ac:dyDescent="0.25">
      <c r="A64" s="29"/>
      <c r="B64" s="32" t="s">
        <v>128</v>
      </c>
      <c r="C64" s="32"/>
      <c r="D64" s="32"/>
      <c r="E64" s="32"/>
      <c r="F64" s="32"/>
      <c r="G64" s="32"/>
      <c r="H64" s="32"/>
      <c r="I64" s="32"/>
    </row>
    <row r="65" spans="1:2" x14ac:dyDescent="0.25">
      <c r="A65" s="29"/>
      <c r="B65" s="4"/>
    </row>
  </sheetData>
  <mergeCells count="60">
    <mergeCell ref="B51:I51"/>
    <mergeCell ref="A61:A65"/>
    <mergeCell ref="B61:I61"/>
    <mergeCell ref="B62:I62"/>
    <mergeCell ref="B63:I63"/>
    <mergeCell ref="B64:I64"/>
    <mergeCell ref="A42:A46"/>
    <mergeCell ref="B42:I42"/>
    <mergeCell ref="B43:I43"/>
    <mergeCell ref="B44:I44"/>
    <mergeCell ref="B45:I45"/>
    <mergeCell ref="A47:A60"/>
    <mergeCell ref="B47:I47"/>
    <mergeCell ref="B48:I48"/>
    <mergeCell ref="B49:I49"/>
    <mergeCell ref="B50:I50"/>
    <mergeCell ref="A32:A36"/>
    <mergeCell ref="B32:I32"/>
    <mergeCell ref="B33:I33"/>
    <mergeCell ref="B34:I34"/>
    <mergeCell ref="B35:I35"/>
    <mergeCell ref="A37:A41"/>
    <mergeCell ref="B37:I37"/>
    <mergeCell ref="B38:I38"/>
    <mergeCell ref="B39:I39"/>
    <mergeCell ref="B40:I40"/>
    <mergeCell ref="B25:I25"/>
    <mergeCell ref="A27:A31"/>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52:E52"/>
    <mergeCell ref="G52:H52"/>
    <mergeCell ref="A1:A2"/>
    <mergeCell ref="B1:I1"/>
    <mergeCell ref="B2:I2"/>
    <mergeCell ref="B3:I3"/>
    <mergeCell ref="A4:A26"/>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7" bestFit="1" customWidth="1"/>
    <col min="5" max="5" width="7.85546875" bestFit="1" customWidth="1"/>
    <col min="8" max="8" width="7.85546875" bestFit="1" customWidth="1"/>
    <col min="11" max="11" width="7.85546875" bestFit="1" customWidth="1"/>
    <col min="14" max="14" width="7.85546875" bestFit="1" customWidth="1"/>
  </cols>
  <sheetData>
    <row r="1" spans="1:15" ht="30" customHeight="1" x14ac:dyDescent="0.25">
      <c r="A1" s="7" t="s">
        <v>2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9</v>
      </c>
      <c r="B3" s="28" t="s">
        <v>4</v>
      </c>
      <c r="C3" s="28"/>
      <c r="D3" s="28"/>
      <c r="E3" s="28"/>
      <c r="F3" s="28"/>
      <c r="G3" s="28"/>
      <c r="H3" s="28"/>
      <c r="I3" s="28"/>
      <c r="J3" s="28"/>
      <c r="K3" s="28"/>
      <c r="L3" s="28"/>
      <c r="M3" s="28"/>
      <c r="N3" s="28"/>
      <c r="O3" s="28"/>
    </row>
    <row r="4" spans="1:15" ht="15" customHeight="1" x14ac:dyDescent="0.25">
      <c r="A4" s="29" t="s">
        <v>253</v>
      </c>
      <c r="B4" s="28" t="s">
        <v>4</v>
      </c>
      <c r="C4" s="28"/>
      <c r="D4" s="28"/>
      <c r="E4" s="28"/>
      <c r="F4" s="28"/>
      <c r="G4" s="28"/>
      <c r="H4" s="28"/>
      <c r="I4" s="28"/>
      <c r="J4" s="28"/>
      <c r="K4" s="28"/>
      <c r="L4" s="28"/>
      <c r="M4" s="28"/>
      <c r="N4" s="28"/>
      <c r="O4" s="28"/>
    </row>
    <row r="5" spans="1:15" x14ac:dyDescent="0.25">
      <c r="A5" s="29"/>
      <c r="B5" s="30" t="s">
        <v>94</v>
      </c>
      <c r="C5" s="30"/>
      <c r="D5" s="30"/>
      <c r="E5" s="30"/>
      <c r="F5" s="30"/>
      <c r="G5" s="30"/>
      <c r="H5" s="30"/>
      <c r="I5" s="30"/>
      <c r="J5" s="30"/>
      <c r="K5" s="30"/>
      <c r="L5" s="30"/>
      <c r="M5" s="30"/>
      <c r="N5" s="30"/>
      <c r="O5" s="30"/>
    </row>
    <row r="6" spans="1:15" x14ac:dyDescent="0.25">
      <c r="A6" s="29"/>
      <c r="B6" s="30"/>
      <c r="C6" s="30"/>
      <c r="D6" s="30"/>
      <c r="E6" s="30"/>
      <c r="F6" s="30"/>
      <c r="G6" s="30"/>
      <c r="H6" s="30"/>
      <c r="I6" s="30"/>
      <c r="J6" s="30"/>
      <c r="K6" s="30"/>
      <c r="L6" s="30"/>
      <c r="M6" s="30"/>
      <c r="N6" s="30"/>
      <c r="O6" s="30"/>
    </row>
    <row r="7" spans="1:15" x14ac:dyDescent="0.25">
      <c r="A7" s="29"/>
      <c r="B7" s="11"/>
      <c r="C7" s="11"/>
      <c r="D7" s="26" t="s">
        <v>95</v>
      </c>
      <c r="E7" s="26"/>
      <c r="F7" s="26"/>
      <c r="G7" s="26"/>
      <c r="H7" s="26"/>
      <c r="I7" s="11"/>
      <c r="J7" s="26" t="s">
        <v>96</v>
      </c>
      <c r="K7" s="26"/>
      <c r="L7" s="26"/>
      <c r="M7" s="26"/>
      <c r="N7" s="26"/>
      <c r="O7" s="11"/>
    </row>
    <row r="8" spans="1:15" ht="15.75" thickBot="1" x14ac:dyDescent="0.3">
      <c r="A8" s="29"/>
      <c r="B8" s="11"/>
      <c r="C8" s="11"/>
      <c r="D8" s="27">
        <v>2014</v>
      </c>
      <c r="E8" s="27"/>
      <c r="F8" s="11"/>
      <c r="G8" s="27">
        <v>2013</v>
      </c>
      <c r="H8" s="27"/>
      <c r="I8" s="11"/>
      <c r="J8" s="27">
        <v>2014</v>
      </c>
      <c r="K8" s="27"/>
      <c r="L8" s="11"/>
      <c r="M8" s="27">
        <v>2013</v>
      </c>
      <c r="N8" s="27"/>
      <c r="O8" s="11"/>
    </row>
    <row r="9" spans="1:15" x14ac:dyDescent="0.25">
      <c r="A9" s="29"/>
      <c r="B9" s="12" t="s">
        <v>97</v>
      </c>
      <c r="C9" s="13"/>
      <c r="D9" s="14"/>
      <c r="E9" s="15">
        <v>1299900</v>
      </c>
      <c r="F9" s="13"/>
      <c r="G9" s="14"/>
      <c r="H9" s="15">
        <v>1299900</v>
      </c>
      <c r="I9" s="13"/>
      <c r="J9" s="14"/>
      <c r="K9" s="15">
        <v>1296900</v>
      </c>
      <c r="L9" s="13"/>
      <c r="M9" s="14"/>
      <c r="N9" s="15">
        <v>1296900</v>
      </c>
      <c r="O9" s="16"/>
    </row>
    <row r="10" spans="1:15" x14ac:dyDescent="0.25">
      <c r="A10" s="29"/>
      <c r="B10" s="17" t="s">
        <v>98</v>
      </c>
      <c r="C10" s="18"/>
      <c r="D10" s="19"/>
      <c r="E10" s="20">
        <v>830300</v>
      </c>
      <c r="F10" s="18"/>
      <c r="G10" s="19"/>
      <c r="H10" s="20">
        <v>830300</v>
      </c>
      <c r="I10" s="18"/>
      <c r="J10" s="19"/>
      <c r="K10" s="20">
        <v>829800</v>
      </c>
      <c r="L10" s="18"/>
      <c r="M10" s="19"/>
      <c r="N10" s="20">
        <v>829800</v>
      </c>
      <c r="O10" s="19"/>
    </row>
    <row r="11" spans="1:15" x14ac:dyDescent="0.25">
      <c r="A11" s="29"/>
      <c r="B11" s="12" t="s">
        <v>99</v>
      </c>
      <c r="C11" s="13"/>
      <c r="D11" s="16"/>
      <c r="E11" s="21">
        <v>2882200</v>
      </c>
      <c r="F11" s="13"/>
      <c r="G11" s="16"/>
      <c r="H11" s="21">
        <v>2882200</v>
      </c>
      <c r="I11" s="13"/>
      <c r="J11" s="16"/>
      <c r="K11" s="21">
        <v>2854000</v>
      </c>
      <c r="L11" s="13"/>
      <c r="M11" s="16"/>
      <c r="N11" s="21">
        <v>2859200</v>
      </c>
      <c r="O11" s="16"/>
    </row>
    <row r="12" spans="1:15" x14ac:dyDescent="0.25">
      <c r="A12" s="29"/>
      <c r="B12" s="17" t="s">
        <v>100</v>
      </c>
      <c r="C12" s="18"/>
      <c r="D12" s="19"/>
      <c r="E12" s="20">
        <v>2995300</v>
      </c>
      <c r="F12" s="18"/>
      <c r="G12" s="19"/>
      <c r="H12" s="20">
        <v>2995300</v>
      </c>
      <c r="I12" s="18"/>
      <c r="J12" s="19"/>
      <c r="K12" s="20">
        <v>2989300</v>
      </c>
      <c r="L12" s="18"/>
      <c r="M12" s="19"/>
      <c r="N12" s="20">
        <v>2989300</v>
      </c>
      <c r="O12" s="19"/>
    </row>
    <row r="13" spans="1:15" x14ac:dyDescent="0.25">
      <c r="A13" s="29"/>
      <c r="B13" s="12" t="s">
        <v>101</v>
      </c>
      <c r="C13" s="13"/>
      <c r="D13" s="16"/>
      <c r="E13" s="21">
        <v>489900</v>
      </c>
      <c r="F13" s="13"/>
      <c r="G13" s="16"/>
      <c r="H13" s="21">
        <v>489900</v>
      </c>
      <c r="I13" s="13"/>
      <c r="J13" s="16"/>
      <c r="K13" s="21">
        <v>489900</v>
      </c>
      <c r="L13" s="13"/>
      <c r="M13" s="16"/>
      <c r="N13" s="21">
        <v>489900</v>
      </c>
      <c r="O13" s="16"/>
    </row>
    <row r="14" spans="1:15" ht="15.75" thickBot="1" x14ac:dyDescent="0.3">
      <c r="A14" s="29"/>
      <c r="B14" s="17" t="s">
        <v>102</v>
      </c>
      <c r="C14" s="18"/>
      <c r="D14" s="22"/>
      <c r="E14" s="23">
        <v>1303000</v>
      </c>
      <c r="F14" s="18"/>
      <c r="G14" s="22"/>
      <c r="H14" s="23">
        <v>1303000</v>
      </c>
      <c r="I14" s="18"/>
      <c r="J14" s="22"/>
      <c r="K14" s="23">
        <v>1303000</v>
      </c>
      <c r="L14" s="18"/>
      <c r="M14" s="22"/>
      <c r="N14" s="23">
        <v>1303000</v>
      </c>
      <c r="O14" s="19"/>
    </row>
    <row r="15" spans="1:15" ht="15.75" thickBot="1" x14ac:dyDescent="0.3">
      <c r="A15" s="29"/>
      <c r="B15" s="12"/>
      <c r="C15" s="13"/>
      <c r="D15" s="24"/>
      <c r="E15" s="25">
        <v>9800600</v>
      </c>
      <c r="F15" s="13"/>
      <c r="G15" s="24"/>
      <c r="H15" s="25">
        <v>9800600</v>
      </c>
      <c r="I15" s="13"/>
      <c r="J15" s="24"/>
      <c r="K15" s="25">
        <v>9762900</v>
      </c>
      <c r="L15" s="13"/>
      <c r="M15" s="24"/>
      <c r="N15" s="25">
        <v>9768100</v>
      </c>
      <c r="O15" s="16"/>
    </row>
    <row r="16" spans="1:15" ht="15.75" thickTop="1" x14ac:dyDescent="0.25">
      <c r="A16" s="29"/>
      <c r="B16" s="4"/>
    </row>
    <row r="17" spans="1:15" ht="15" customHeight="1" x14ac:dyDescent="0.25">
      <c r="A17" s="29" t="s">
        <v>254</v>
      </c>
      <c r="B17" s="28" t="s">
        <v>4</v>
      </c>
      <c r="C17" s="28"/>
      <c r="D17" s="28"/>
      <c r="E17" s="28"/>
      <c r="F17" s="28"/>
      <c r="G17" s="28"/>
      <c r="H17" s="28"/>
      <c r="I17" s="28"/>
      <c r="J17" s="28"/>
      <c r="K17" s="28"/>
      <c r="L17" s="28"/>
      <c r="M17" s="28"/>
      <c r="N17" s="28"/>
      <c r="O17" s="28"/>
    </row>
    <row r="18" spans="1:15" x14ac:dyDescent="0.25">
      <c r="A18" s="29"/>
      <c r="B18" s="32" t="s">
        <v>255</v>
      </c>
      <c r="C18" s="32"/>
      <c r="D18" s="32"/>
      <c r="E18" s="32"/>
      <c r="F18" s="32"/>
      <c r="G18" s="32"/>
      <c r="H18" s="32"/>
      <c r="I18" s="32"/>
      <c r="J18" s="32"/>
      <c r="K18" s="32"/>
      <c r="L18" s="32"/>
      <c r="M18" s="32"/>
      <c r="N18" s="32"/>
      <c r="O18" s="32"/>
    </row>
    <row r="19" spans="1:15" x14ac:dyDescent="0.25">
      <c r="A19" s="29"/>
      <c r="B19" s="30"/>
      <c r="C19" s="30"/>
      <c r="D19" s="30"/>
      <c r="E19" s="30"/>
      <c r="F19" s="30"/>
      <c r="G19" s="30"/>
      <c r="H19" s="30"/>
      <c r="I19" s="30"/>
      <c r="J19" s="30"/>
      <c r="K19" s="30"/>
      <c r="L19" s="30"/>
      <c r="M19" s="30"/>
      <c r="N19" s="30"/>
      <c r="O19" s="30"/>
    </row>
    <row r="20" spans="1:15" ht="15.75" thickBot="1" x14ac:dyDescent="0.3">
      <c r="A20" s="29"/>
      <c r="B20" s="11"/>
      <c r="C20" s="11"/>
      <c r="D20" s="27">
        <v>2014</v>
      </c>
      <c r="E20" s="27"/>
      <c r="F20" s="11"/>
      <c r="G20" s="27">
        <v>2013</v>
      </c>
      <c r="H20" s="27"/>
      <c r="I20" s="11"/>
    </row>
    <row r="21" spans="1:15" x14ac:dyDescent="0.25">
      <c r="A21" s="29"/>
      <c r="B21" s="12" t="s">
        <v>97</v>
      </c>
      <c r="C21" s="16"/>
      <c r="D21" s="14"/>
      <c r="E21" s="15">
        <v>1296900</v>
      </c>
      <c r="F21" s="16"/>
      <c r="G21" s="14"/>
      <c r="H21" s="15">
        <v>1296900</v>
      </c>
      <c r="I21" s="16"/>
    </row>
    <row r="22" spans="1:15" x14ac:dyDescent="0.25">
      <c r="A22" s="29"/>
      <c r="B22" s="17" t="s">
        <v>98</v>
      </c>
      <c r="C22" s="19"/>
      <c r="D22" s="19"/>
      <c r="E22" s="20">
        <v>829800</v>
      </c>
      <c r="F22" s="19"/>
      <c r="G22" s="19"/>
      <c r="H22" s="20">
        <v>829800</v>
      </c>
      <c r="I22" s="19"/>
    </row>
    <row r="23" spans="1:15" x14ac:dyDescent="0.25">
      <c r="A23" s="29"/>
      <c r="B23" s="12" t="s">
        <v>99</v>
      </c>
      <c r="C23" s="16"/>
      <c r="D23" s="16"/>
      <c r="E23" s="21">
        <v>2857467</v>
      </c>
      <c r="F23" s="16"/>
      <c r="G23" s="16"/>
      <c r="H23" s="21">
        <v>2862533</v>
      </c>
      <c r="I23" s="16"/>
    </row>
    <row r="24" spans="1:15" x14ac:dyDescent="0.25">
      <c r="A24" s="29"/>
      <c r="B24" s="17" t="s">
        <v>100</v>
      </c>
      <c r="C24" s="19"/>
      <c r="D24" s="19"/>
      <c r="E24" s="20">
        <v>2989300</v>
      </c>
      <c r="F24" s="19"/>
      <c r="G24" s="19"/>
      <c r="H24" s="20">
        <v>2990633</v>
      </c>
      <c r="I24" s="19"/>
    </row>
    <row r="25" spans="1:15" x14ac:dyDescent="0.25">
      <c r="A25" s="29"/>
      <c r="B25" s="12" t="s">
        <v>101</v>
      </c>
      <c r="C25" s="16"/>
      <c r="D25" s="16"/>
      <c r="E25" s="21">
        <v>489900</v>
      </c>
      <c r="F25" s="16"/>
      <c r="G25" s="16"/>
      <c r="H25" s="21">
        <v>489900</v>
      </c>
      <c r="I25" s="16"/>
    </row>
    <row r="26" spans="1:15" ht="15.75" thickBot="1" x14ac:dyDescent="0.3">
      <c r="A26" s="29"/>
      <c r="B26" s="17" t="s">
        <v>102</v>
      </c>
      <c r="C26" s="19"/>
      <c r="D26" s="19"/>
      <c r="E26" s="23">
        <v>1303000</v>
      </c>
      <c r="F26" s="19"/>
      <c r="G26" s="19"/>
      <c r="H26" s="23">
        <v>1303000</v>
      </c>
      <c r="I26" s="19"/>
    </row>
    <row r="27" spans="1:15" ht="15.75" thickBot="1" x14ac:dyDescent="0.3">
      <c r="A27" s="29"/>
      <c r="B27" s="12" t="s">
        <v>126</v>
      </c>
      <c r="C27" s="16"/>
      <c r="D27" s="16"/>
      <c r="E27" s="25">
        <v>9766367</v>
      </c>
      <c r="F27" s="16"/>
      <c r="G27" s="16"/>
      <c r="H27" s="25">
        <v>9772766</v>
      </c>
      <c r="I27" s="16"/>
    </row>
    <row r="28" spans="1:15" ht="15.75" thickTop="1" x14ac:dyDescent="0.25">
      <c r="A28" s="29"/>
      <c r="B28" s="4"/>
    </row>
  </sheetData>
  <mergeCells count="20">
    <mergeCell ref="A17:A28"/>
    <mergeCell ref="B17:O17"/>
    <mergeCell ref="B18:O18"/>
    <mergeCell ref="B19:O19"/>
    <mergeCell ref="D20:E20"/>
    <mergeCell ref="G20:H20"/>
    <mergeCell ref="A1:A2"/>
    <mergeCell ref="B1:O1"/>
    <mergeCell ref="B2:O2"/>
    <mergeCell ref="B3:O3"/>
    <mergeCell ref="A4:A16"/>
    <mergeCell ref="B4:O4"/>
    <mergeCell ref="B5:O5"/>
    <mergeCell ref="B6:O6"/>
    <mergeCell ref="D7:H7"/>
    <mergeCell ref="J7:N7"/>
    <mergeCell ref="D8:E8"/>
    <mergeCell ref="G8:H8"/>
    <mergeCell ref="J8:K8"/>
    <mergeCell ref="M8:N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36.5703125" bestFit="1" customWidth="1"/>
    <col min="2" max="2" width="23" customWidth="1"/>
    <col min="3" max="3" width="30.7109375" customWidth="1"/>
    <col min="4" max="4" width="6" customWidth="1"/>
    <col min="5" max="5" width="22" customWidth="1"/>
    <col min="6" max="6" width="30.7109375" customWidth="1"/>
    <col min="7" max="7" width="6" customWidth="1"/>
    <col min="8" max="8" width="22" customWidth="1"/>
    <col min="9" max="9" width="30.7109375" customWidth="1"/>
    <col min="10" max="10" width="6" customWidth="1"/>
    <col min="11" max="11" width="19.140625" customWidth="1"/>
    <col min="12" max="12" width="30.7109375" customWidth="1"/>
  </cols>
  <sheetData>
    <row r="1" spans="1:12" ht="15" customHeight="1" x14ac:dyDescent="0.25">
      <c r="A1" s="7" t="s">
        <v>2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0</v>
      </c>
      <c r="B3" s="28" t="s">
        <v>4</v>
      </c>
      <c r="C3" s="28"/>
      <c r="D3" s="28"/>
      <c r="E3" s="28"/>
      <c r="F3" s="28"/>
      <c r="G3" s="28"/>
      <c r="H3" s="28"/>
      <c r="I3" s="28"/>
      <c r="J3" s="28"/>
      <c r="K3" s="28"/>
      <c r="L3" s="28"/>
    </row>
    <row r="4" spans="1:12" ht="15" customHeight="1" x14ac:dyDescent="0.25">
      <c r="A4" s="29" t="s">
        <v>257</v>
      </c>
      <c r="B4" s="28" t="s">
        <v>4</v>
      </c>
      <c r="C4" s="28"/>
      <c r="D4" s="28"/>
      <c r="E4" s="28"/>
      <c r="F4" s="28"/>
      <c r="G4" s="28"/>
      <c r="H4" s="28"/>
      <c r="I4" s="28"/>
      <c r="J4" s="28"/>
      <c r="K4" s="28"/>
      <c r="L4" s="28"/>
    </row>
    <row r="5" spans="1:12" x14ac:dyDescent="0.25">
      <c r="A5" s="29"/>
      <c r="B5" s="32" t="s">
        <v>258</v>
      </c>
      <c r="C5" s="32"/>
      <c r="D5" s="32"/>
      <c r="E5" s="32"/>
      <c r="F5" s="32"/>
      <c r="G5" s="32"/>
      <c r="H5" s="32"/>
      <c r="I5" s="32"/>
      <c r="J5" s="32"/>
      <c r="K5" s="32"/>
      <c r="L5" s="32"/>
    </row>
    <row r="6" spans="1:12" x14ac:dyDescent="0.25">
      <c r="A6" s="29"/>
      <c r="B6" s="30" t="s">
        <v>123</v>
      </c>
      <c r="C6" s="30"/>
      <c r="D6" s="30"/>
      <c r="E6" s="30"/>
      <c r="F6" s="30"/>
      <c r="G6" s="30"/>
      <c r="H6" s="30"/>
      <c r="I6" s="30"/>
      <c r="J6" s="30"/>
      <c r="K6" s="30"/>
      <c r="L6" s="30"/>
    </row>
    <row r="7" spans="1:12" ht="15.75" thickBot="1" x14ac:dyDescent="0.3">
      <c r="A7" s="29"/>
      <c r="B7" s="11"/>
      <c r="C7" s="11"/>
      <c r="D7" s="27">
        <v>2014</v>
      </c>
      <c r="E7" s="27"/>
      <c r="F7" s="27"/>
      <c r="G7" s="27"/>
      <c r="H7" s="27"/>
      <c r="I7" s="27"/>
      <c r="J7" s="27"/>
      <c r="K7" s="27"/>
      <c r="L7" s="11"/>
    </row>
    <row r="8" spans="1:12" x14ac:dyDescent="0.25">
      <c r="A8" s="29"/>
      <c r="B8" s="26"/>
      <c r="C8" s="26"/>
      <c r="D8" s="42" t="s">
        <v>135</v>
      </c>
      <c r="E8" s="42"/>
      <c r="F8" s="42"/>
      <c r="G8" s="42" t="s">
        <v>139</v>
      </c>
      <c r="H8" s="42"/>
      <c r="I8" s="42"/>
      <c r="J8" s="42" t="s">
        <v>136</v>
      </c>
      <c r="K8" s="42"/>
      <c r="L8" s="26"/>
    </row>
    <row r="9" spans="1:12" x14ac:dyDescent="0.25">
      <c r="A9" s="29"/>
      <c r="B9" s="26"/>
      <c r="C9" s="26"/>
      <c r="D9" s="26" t="s">
        <v>136</v>
      </c>
      <c r="E9" s="26"/>
      <c r="F9" s="43"/>
      <c r="G9" s="26" t="s">
        <v>137</v>
      </c>
      <c r="H9" s="26"/>
      <c r="I9" s="43"/>
      <c r="J9" s="26" t="s">
        <v>141</v>
      </c>
      <c r="K9" s="26"/>
      <c r="L9" s="26"/>
    </row>
    <row r="10" spans="1:12" x14ac:dyDescent="0.25">
      <c r="A10" s="29"/>
      <c r="B10" s="26"/>
      <c r="C10" s="26"/>
      <c r="D10" s="26" t="s">
        <v>137</v>
      </c>
      <c r="E10" s="26"/>
      <c r="F10" s="43"/>
      <c r="G10" s="26" t="s">
        <v>140</v>
      </c>
      <c r="H10" s="26"/>
      <c r="I10" s="43"/>
      <c r="J10" s="26" t="s">
        <v>142</v>
      </c>
      <c r="K10" s="26"/>
      <c r="L10" s="26"/>
    </row>
    <row r="11" spans="1:12" ht="15.75" thickBot="1" x14ac:dyDescent="0.3">
      <c r="A11" s="29"/>
      <c r="B11" s="26"/>
      <c r="C11" s="26"/>
      <c r="D11" s="27" t="s">
        <v>138</v>
      </c>
      <c r="E11" s="27"/>
      <c r="F11" s="43"/>
      <c r="G11" s="27" t="s">
        <v>138</v>
      </c>
      <c r="H11" s="27"/>
      <c r="I11" s="43"/>
      <c r="J11" s="27" t="s">
        <v>143</v>
      </c>
      <c r="K11" s="27"/>
      <c r="L11" s="26"/>
    </row>
    <row r="12" spans="1:12" x14ac:dyDescent="0.25">
      <c r="A12" s="29"/>
      <c r="B12" s="12" t="s">
        <v>97</v>
      </c>
      <c r="C12" s="16"/>
      <c r="D12" s="35" t="s">
        <v>144</v>
      </c>
      <c r="E12" s="36" t="s">
        <v>145</v>
      </c>
      <c r="F12" s="16"/>
      <c r="G12" s="35" t="s">
        <v>144</v>
      </c>
      <c r="H12" s="36" t="s">
        <v>145</v>
      </c>
      <c r="I12" s="16"/>
      <c r="J12" s="35" t="s">
        <v>144</v>
      </c>
      <c r="K12" s="36" t="s">
        <v>145</v>
      </c>
      <c r="L12" s="16"/>
    </row>
    <row r="13" spans="1:12" x14ac:dyDescent="0.25">
      <c r="A13" s="29"/>
      <c r="B13" s="17" t="s">
        <v>98</v>
      </c>
      <c r="C13" s="19"/>
      <c r="D13" s="18"/>
      <c r="E13" s="37" t="s">
        <v>145</v>
      </c>
      <c r="F13" s="19"/>
      <c r="G13" s="18"/>
      <c r="H13" s="37" t="s">
        <v>145</v>
      </c>
      <c r="I13" s="19"/>
      <c r="J13" s="18"/>
      <c r="K13" s="37" t="s">
        <v>145</v>
      </c>
      <c r="L13" s="19"/>
    </row>
    <row r="14" spans="1:12" x14ac:dyDescent="0.25">
      <c r="A14" s="29"/>
      <c r="B14" s="12" t="s">
        <v>99</v>
      </c>
      <c r="C14" s="16"/>
      <c r="D14" s="13"/>
      <c r="E14" s="21">
        <v>18175</v>
      </c>
      <c r="F14" s="16"/>
      <c r="G14" s="13"/>
      <c r="H14" s="21">
        <v>5900</v>
      </c>
      <c r="I14" s="16"/>
      <c r="J14" s="13"/>
      <c r="K14" s="21">
        <v>12275</v>
      </c>
      <c r="L14" s="16"/>
    </row>
    <row r="15" spans="1:12" x14ac:dyDescent="0.25">
      <c r="A15" s="29"/>
      <c r="B15" s="17" t="s">
        <v>100</v>
      </c>
      <c r="C15" s="19"/>
      <c r="D15" s="18"/>
      <c r="E15" s="37" t="s">
        <v>145</v>
      </c>
      <c r="F15" s="19"/>
      <c r="G15" s="18"/>
      <c r="H15" s="37" t="s">
        <v>145</v>
      </c>
      <c r="I15" s="19"/>
      <c r="J15" s="18"/>
      <c r="K15" s="37" t="s">
        <v>145</v>
      </c>
      <c r="L15" s="19"/>
    </row>
    <row r="16" spans="1:12" x14ac:dyDescent="0.25">
      <c r="A16" s="29"/>
      <c r="B16" s="12" t="s">
        <v>101</v>
      </c>
      <c r="C16" s="16"/>
      <c r="D16" s="13"/>
      <c r="E16" s="38" t="s">
        <v>145</v>
      </c>
      <c r="F16" s="16"/>
      <c r="G16" s="13"/>
      <c r="H16" s="38" t="s">
        <v>145</v>
      </c>
      <c r="I16" s="16"/>
      <c r="J16" s="13"/>
      <c r="K16" s="38" t="s">
        <v>145</v>
      </c>
      <c r="L16" s="16"/>
    </row>
    <row r="17" spans="1:12" ht="15.75" thickBot="1" x14ac:dyDescent="0.3">
      <c r="A17" s="29"/>
      <c r="B17" s="17" t="s">
        <v>102</v>
      </c>
      <c r="C17" s="19"/>
      <c r="D17" s="39"/>
      <c r="E17" s="40" t="s">
        <v>145</v>
      </c>
      <c r="F17" s="19"/>
      <c r="G17" s="39"/>
      <c r="H17" s="40" t="s">
        <v>145</v>
      </c>
      <c r="I17" s="19"/>
      <c r="J17" s="39"/>
      <c r="K17" s="40" t="s">
        <v>145</v>
      </c>
      <c r="L17" s="19"/>
    </row>
    <row r="18" spans="1:12" ht="15.75" thickBot="1" x14ac:dyDescent="0.3">
      <c r="A18" s="29"/>
      <c r="B18" s="12"/>
      <c r="C18" s="16"/>
      <c r="D18" s="41" t="s">
        <v>144</v>
      </c>
      <c r="E18" s="25">
        <v>18175</v>
      </c>
      <c r="F18" s="16"/>
      <c r="G18" s="41" t="s">
        <v>144</v>
      </c>
      <c r="H18" s="25">
        <v>5900</v>
      </c>
      <c r="I18" s="16"/>
      <c r="J18" s="41" t="s">
        <v>144</v>
      </c>
      <c r="K18" s="25">
        <v>12275</v>
      </c>
      <c r="L18" s="16"/>
    </row>
    <row r="19" spans="1:12" ht="15.75" thickTop="1" x14ac:dyDescent="0.25">
      <c r="A19" s="29"/>
      <c r="B19" s="30"/>
      <c r="C19" s="30"/>
      <c r="D19" s="30"/>
      <c r="E19" s="30"/>
      <c r="F19" s="30"/>
      <c r="G19" s="30"/>
      <c r="H19" s="30"/>
      <c r="I19" s="30"/>
      <c r="J19" s="30"/>
      <c r="K19" s="30"/>
      <c r="L19" s="30"/>
    </row>
    <row r="20" spans="1:12" ht="15.75" thickBot="1" x14ac:dyDescent="0.3">
      <c r="A20" s="29"/>
      <c r="B20" s="11"/>
      <c r="C20" s="11"/>
      <c r="D20" s="27">
        <v>2013</v>
      </c>
      <c r="E20" s="27"/>
      <c r="F20" s="27"/>
      <c r="G20" s="27"/>
      <c r="H20" s="27"/>
      <c r="I20" s="27"/>
      <c r="J20" s="27"/>
      <c r="K20" s="27"/>
      <c r="L20" s="11"/>
    </row>
    <row r="21" spans="1:12" x14ac:dyDescent="0.25">
      <c r="A21" s="29"/>
      <c r="B21" s="26"/>
      <c r="C21" s="26"/>
      <c r="D21" s="42" t="s">
        <v>135</v>
      </c>
      <c r="E21" s="42"/>
      <c r="F21" s="42"/>
      <c r="G21" s="42" t="s">
        <v>139</v>
      </c>
      <c r="H21" s="42"/>
      <c r="I21" s="42"/>
      <c r="J21" s="42" t="s">
        <v>136</v>
      </c>
      <c r="K21" s="42"/>
      <c r="L21" s="26"/>
    </row>
    <row r="22" spans="1:12" x14ac:dyDescent="0.25">
      <c r="A22" s="29"/>
      <c r="B22" s="26"/>
      <c r="C22" s="26"/>
      <c r="D22" s="26" t="s">
        <v>136</v>
      </c>
      <c r="E22" s="26"/>
      <c r="F22" s="26"/>
      <c r="G22" s="26" t="s">
        <v>137</v>
      </c>
      <c r="H22" s="26"/>
      <c r="I22" s="26"/>
      <c r="J22" s="26" t="s">
        <v>141</v>
      </c>
      <c r="K22" s="26"/>
      <c r="L22" s="26"/>
    </row>
    <row r="23" spans="1:12" x14ac:dyDescent="0.25">
      <c r="A23" s="29"/>
      <c r="B23" s="26"/>
      <c r="C23" s="26"/>
      <c r="D23" s="26" t="s">
        <v>137</v>
      </c>
      <c r="E23" s="26"/>
      <c r="F23" s="26"/>
      <c r="G23" s="26" t="s">
        <v>140</v>
      </c>
      <c r="H23" s="26"/>
      <c r="I23" s="26"/>
      <c r="J23" s="26" t="s">
        <v>142</v>
      </c>
      <c r="K23" s="26"/>
      <c r="L23" s="26"/>
    </row>
    <row r="24" spans="1:12" ht="15.75" thickBot="1" x14ac:dyDescent="0.3">
      <c r="A24" s="29"/>
      <c r="B24" s="26"/>
      <c r="C24" s="26"/>
      <c r="D24" s="27" t="s">
        <v>138</v>
      </c>
      <c r="E24" s="27"/>
      <c r="F24" s="26"/>
      <c r="G24" s="27" t="s">
        <v>138</v>
      </c>
      <c r="H24" s="27"/>
      <c r="I24" s="26"/>
      <c r="J24" s="27" t="s">
        <v>143</v>
      </c>
      <c r="K24" s="27"/>
      <c r="L24" s="26"/>
    </row>
    <row r="25" spans="1:12" x14ac:dyDescent="0.25">
      <c r="A25" s="29"/>
      <c r="B25" s="12" t="s">
        <v>97</v>
      </c>
      <c r="C25" s="16"/>
      <c r="D25" s="35" t="s">
        <v>144</v>
      </c>
      <c r="E25" s="36" t="s">
        <v>145</v>
      </c>
      <c r="F25" s="16"/>
      <c r="G25" s="35" t="s">
        <v>144</v>
      </c>
      <c r="H25" s="36" t="s">
        <v>145</v>
      </c>
      <c r="I25" s="16"/>
      <c r="J25" s="35" t="s">
        <v>144</v>
      </c>
      <c r="K25" s="36" t="s">
        <v>145</v>
      </c>
      <c r="L25" s="16"/>
    </row>
    <row r="26" spans="1:12" x14ac:dyDescent="0.25">
      <c r="A26" s="29"/>
      <c r="B26" s="17" t="s">
        <v>98</v>
      </c>
      <c r="C26" s="19"/>
      <c r="D26" s="18"/>
      <c r="E26" s="37" t="s">
        <v>145</v>
      </c>
      <c r="F26" s="19"/>
      <c r="G26" s="18"/>
      <c r="H26" s="37" t="s">
        <v>145</v>
      </c>
      <c r="I26" s="19"/>
      <c r="J26" s="18"/>
      <c r="K26" s="37" t="s">
        <v>145</v>
      </c>
      <c r="L26" s="19"/>
    </row>
    <row r="27" spans="1:12" x14ac:dyDescent="0.25">
      <c r="A27" s="29"/>
      <c r="B27" s="12" t="s">
        <v>99</v>
      </c>
      <c r="C27" s="16"/>
      <c r="D27" s="13"/>
      <c r="E27" s="21">
        <v>30565</v>
      </c>
      <c r="F27" s="16"/>
      <c r="G27" s="13"/>
      <c r="H27" s="21">
        <v>16195</v>
      </c>
      <c r="I27" s="16"/>
      <c r="J27" s="13"/>
      <c r="K27" s="21">
        <v>14370</v>
      </c>
      <c r="L27" s="16"/>
    </row>
    <row r="28" spans="1:12" x14ac:dyDescent="0.25">
      <c r="A28" s="29"/>
      <c r="B28" s="17" t="s">
        <v>100</v>
      </c>
      <c r="C28" s="19"/>
      <c r="D28" s="18"/>
      <c r="E28" s="37" t="s">
        <v>145</v>
      </c>
      <c r="F28" s="19"/>
      <c r="G28" s="18"/>
      <c r="H28" s="37" t="s">
        <v>145</v>
      </c>
      <c r="I28" s="19"/>
      <c r="J28" s="18"/>
      <c r="K28" s="37" t="s">
        <v>145</v>
      </c>
      <c r="L28" s="19"/>
    </row>
    <row r="29" spans="1:12" x14ac:dyDescent="0.25">
      <c r="A29" s="29"/>
      <c r="B29" s="12" t="s">
        <v>101</v>
      </c>
      <c r="C29" s="16"/>
      <c r="D29" s="13"/>
      <c r="E29" s="38" t="s">
        <v>145</v>
      </c>
      <c r="F29" s="16"/>
      <c r="G29" s="13"/>
      <c r="H29" s="38" t="s">
        <v>145</v>
      </c>
      <c r="I29" s="16"/>
      <c r="J29" s="13"/>
      <c r="K29" s="38" t="s">
        <v>145</v>
      </c>
      <c r="L29" s="16"/>
    </row>
    <row r="30" spans="1:12" ht="15.75" thickBot="1" x14ac:dyDescent="0.3">
      <c r="A30" s="29"/>
      <c r="B30" s="17" t="s">
        <v>102</v>
      </c>
      <c r="C30" s="19"/>
      <c r="D30" s="39"/>
      <c r="E30" s="40" t="s">
        <v>145</v>
      </c>
      <c r="F30" s="19"/>
      <c r="G30" s="39"/>
      <c r="H30" s="40" t="s">
        <v>145</v>
      </c>
      <c r="I30" s="19"/>
      <c r="J30" s="39"/>
      <c r="K30" s="40" t="s">
        <v>145</v>
      </c>
      <c r="L30" s="19"/>
    </row>
    <row r="31" spans="1:12" ht="15.75" thickBot="1" x14ac:dyDescent="0.3">
      <c r="A31" s="29"/>
      <c r="B31" s="12"/>
      <c r="C31" s="16"/>
      <c r="D31" s="41" t="s">
        <v>144</v>
      </c>
      <c r="E31" s="25">
        <v>30565</v>
      </c>
      <c r="F31" s="16"/>
      <c r="G31" s="41" t="s">
        <v>144</v>
      </c>
      <c r="H31" s="25">
        <v>16195</v>
      </c>
      <c r="I31" s="16"/>
      <c r="J31" s="41" t="s">
        <v>144</v>
      </c>
      <c r="K31" s="25">
        <v>14370</v>
      </c>
      <c r="L31" s="16"/>
    </row>
    <row r="32" spans="1:12" ht="15.75" thickTop="1" x14ac:dyDescent="0.25">
      <c r="A32" s="29"/>
      <c r="B32" s="4"/>
    </row>
    <row r="33" spans="1:12" ht="15" customHeight="1" x14ac:dyDescent="0.25">
      <c r="A33" s="29" t="s">
        <v>259</v>
      </c>
      <c r="B33" s="28" t="s">
        <v>4</v>
      </c>
      <c r="C33" s="28"/>
      <c r="D33" s="28"/>
      <c r="E33" s="28"/>
      <c r="F33" s="28"/>
      <c r="G33" s="28"/>
      <c r="H33" s="28"/>
      <c r="I33" s="28"/>
      <c r="J33" s="28"/>
      <c r="K33" s="28"/>
      <c r="L33" s="28"/>
    </row>
    <row r="34" spans="1:12" x14ac:dyDescent="0.25">
      <c r="A34" s="29"/>
      <c r="B34" s="32" t="s">
        <v>146</v>
      </c>
      <c r="C34" s="32"/>
      <c r="D34" s="32"/>
      <c r="E34" s="32"/>
      <c r="F34" s="32"/>
      <c r="G34" s="32"/>
      <c r="H34" s="32"/>
      <c r="I34" s="32"/>
      <c r="J34" s="32"/>
      <c r="K34" s="32"/>
      <c r="L34" s="32"/>
    </row>
    <row r="35" spans="1:12" x14ac:dyDescent="0.25">
      <c r="A35" s="29"/>
      <c r="B35" s="30"/>
      <c r="C35" s="30"/>
      <c r="D35" s="30"/>
      <c r="E35" s="30"/>
      <c r="F35" s="30"/>
      <c r="G35" s="30"/>
      <c r="H35" s="30"/>
      <c r="I35" s="30"/>
      <c r="J35" s="30"/>
      <c r="K35" s="30"/>
      <c r="L35" s="30"/>
    </row>
    <row r="36" spans="1:12" ht="15.75" thickBot="1" x14ac:dyDescent="0.3">
      <c r="A36" s="29"/>
      <c r="B36" s="11"/>
      <c r="C36" s="11"/>
      <c r="D36" s="27">
        <v>2014</v>
      </c>
      <c r="E36" s="27"/>
      <c r="F36" s="11"/>
      <c r="G36" s="27">
        <v>2013</v>
      </c>
      <c r="H36" s="27"/>
      <c r="I36" s="11"/>
    </row>
    <row r="37" spans="1:12" x14ac:dyDescent="0.25">
      <c r="A37" s="29"/>
      <c r="B37" s="12" t="s">
        <v>97</v>
      </c>
      <c r="C37" s="16"/>
      <c r="D37" s="35" t="s">
        <v>144</v>
      </c>
      <c r="E37" s="36" t="s">
        <v>145</v>
      </c>
      <c r="F37" s="16"/>
      <c r="G37" s="35" t="s">
        <v>144</v>
      </c>
      <c r="H37" s="36" t="s">
        <v>145</v>
      </c>
      <c r="I37" s="16"/>
    </row>
    <row r="38" spans="1:12" x14ac:dyDescent="0.25">
      <c r="A38" s="29"/>
      <c r="B38" s="17" t="s">
        <v>98</v>
      </c>
      <c r="C38" s="19"/>
      <c r="D38" s="18"/>
      <c r="E38" s="37" t="s">
        <v>145</v>
      </c>
      <c r="F38" s="19"/>
      <c r="G38" s="18"/>
      <c r="H38" s="37" t="s">
        <v>145</v>
      </c>
      <c r="I38" s="19"/>
    </row>
    <row r="39" spans="1:12" x14ac:dyDescent="0.25">
      <c r="A39" s="29"/>
      <c r="B39" s="12" t="s">
        <v>99</v>
      </c>
      <c r="C39" s="16"/>
      <c r="D39" s="13"/>
      <c r="E39" s="21">
        <v>339265</v>
      </c>
      <c r="F39" s="16"/>
      <c r="G39" s="13"/>
      <c r="H39" s="38" t="s">
        <v>145</v>
      </c>
      <c r="I39" s="16"/>
    </row>
    <row r="40" spans="1:12" x14ac:dyDescent="0.25">
      <c r="A40" s="29"/>
      <c r="B40" s="17" t="s">
        <v>100</v>
      </c>
      <c r="C40" s="19"/>
      <c r="D40" s="18"/>
      <c r="E40" s="37" t="s">
        <v>145</v>
      </c>
      <c r="F40" s="19"/>
      <c r="G40" s="18"/>
      <c r="H40" s="37" t="s">
        <v>145</v>
      </c>
      <c r="I40" s="19"/>
    </row>
    <row r="41" spans="1:12" x14ac:dyDescent="0.25">
      <c r="A41" s="29"/>
      <c r="B41" s="12" t="s">
        <v>101</v>
      </c>
      <c r="C41" s="16"/>
      <c r="D41" s="13"/>
      <c r="E41" s="38" t="s">
        <v>145</v>
      </c>
      <c r="F41" s="16"/>
      <c r="G41" s="13"/>
      <c r="H41" s="38" t="s">
        <v>145</v>
      </c>
      <c r="I41" s="16"/>
    </row>
    <row r="42" spans="1:12" ht="15.75" thickBot="1" x14ac:dyDescent="0.3">
      <c r="A42" s="29"/>
      <c r="B42" s="17" t="s">
        <v>102</v>
      </c>
      <c r="C42" s="19"/>
      <c r="D42" s="39"/>
      <c r="E42" s="40" t="s">
        <v>145</v>
      </c>
      <c r="F42" s="19"/>
      <c r="G42" s="39"/>
      <c r="H42" s="40" t="s">
        <v>145</v>
      </c>
      <c r="I42" s="19"/>
    </row>
    <row r="43" spans="1:12" ht="15.75" thickBot="1" x14ac:dyDescent="0.3">
      <c r="A43" s="29"/>
      <c r="B43" s="12"/>
      <c r="C43" s="16"/>
      <c r="D43" s="41" t="s">
        <v>144</v>
      </c>
      <c r="E43" s="25">
        <v>339265</v>
      </c>
      <c r="F43" s="16"/>
      <c r="G43" s="41" t="s">
        <v>144</v>
      </c>
      <c r="H43" s="44" t="s">
        <v>145</v>
      </c>
      <c r="I43" s="16"/>
    </row>
    <row r="44" spans="1:12" ht="15.75" thickTop="1" x14ac:dyDescent="0.25">
      <c r="A44" s="29"/>
      <c r="B44" s="4"/>
    </row>
    <row r="45" spans="1:12" ht="15" customHeight="1" x14ac:dyDescent="0.25">
      <c r="A45" s="29" t="s">
        <v>260</v>
      </c>
      <c r="B45" s="28" t="s">
        <v>4</v>
      </c>
      <c r="C45" s="28"/>
      <c r="D45" s="28"/>
      <c r="E45" s="28"/>
      <c r="F45" s="28"/>
      <c r="G45" s="28"/>
      <c r="H45" s="28"/>
      <c r="I45" s="28"/>
      <c r="J45" s="28"/>
      <c r="K45" s="28"/>
      <c r="L45" s="28"/>
    </row>
    <row r="46" spans="1:12" x14ac:dyDescent="0.25">
      <c r="A46" s="29"/>
      <c r="B46" s="32" t="s">
        <v>261</v>
      </c>
      <c r="C46" s="32"/>
      <c r="D46" s="32"/>
      <c r="E46" s="32"/>
      <c r="F46" s="32"/>
      <c r="G46" s="32"/>
      <c r="H46" s="32"/>
      <c r="I46" s="32"/>
      <c r="J46" s="32"/>
      <c r="K46" s="32"/>
      <c r="L46" s="32"/>
    </row>
    <row r="47" spans="1:12" x14ac:dyDescent="0.25">
      <c r="A47" s="29"/>
      <c r="B47" s="30"/>
      <c r="C47" s="30"/>
      <c r="D47" s="30"/>
      <c r="E47" s="30"/>
      <c r="F47" s="30"/>
      <c r="G47" s="30"/>
      <c r="H47" s="30"/>
      <c r="I47" s="30"/>
      <c r="J47" s="30"/>
      <c r="K47" s="30"/>
      <c r="L47" s="30"/>
    </row>
    <row r="48" spans="1:12" ht="15.75" thickBot="1" x14ac:dyDescent="0.3">
      <c r="A48" s="29"/>
      <c r="B48" s="11"/>
      <c r="C48" s="11"/>
      <c r="D48" s="27">
        <v>2014</v>
      </c>
      <c r="E48" s="27"/>
      <c r="F48" s="11"/>
      <c r="G48" s="27">
        <v>2013</v>
      </c>
      <c r="H48" s="27"/>
      <c r="I48" s="11"/>
    </row>
    <row r="49" spans="1:12" x14ac:dyDescent="0.25">
      <c r="A49" s="29"/>
      <c r="B49" s="12" t="s">
        <v>97</v>
      </c>
      <c r="C49" s="16"/>
      <c r="D49" s="35" t="s">
        <v>144</v>
      </c>
      <c r="E49" s="36" t="s">
        <v>145</v>
      </c>
      <c r="F49" s="16"/>
      <c r="G49" s="35" t="s">
        <v>144</v>
      </c>
      <c r="H49" s="36" t="s">
        <v>145</v>
      </c>
      <c r="I49" s="16"/>
    </row>
    <row r="50" spans="1:12" x14ac:dyDescent="0.25">
      <c r="A50" s="29"/>
      <c r="B50" s="17" t="s">
        <v>98</v>
      </c>
      <c r="C50" s="19"/>
      <c r="D50" s="18"/>
      <c r="E50" s="37" t="s">
        <v>145</v>
      </c>
      <c r="F50" s="19"/>
      <c r="G50" s="18"/>
      <c r="H50" s="37" t="s">
        <v>145</v>
      </c>
      <c r="I50" s="19"/>
    </row>
    <row r="51" spans="1:12" x14ac:dyDescent="0.25">
      <c r="A51" s="29"/>
      <c r="B51" s="12" t="s">
        <v>99</v>
      </c>
      <c r="C51" s="16"/>
      <c r="D51" s="13"/>
      <c r="E51" s="21">
        <v>473634</v>
      </c>
      <c r="F51" s="16"/>
      <c r="G51" s="13"/>
      <c r="H51" s="21">
        <v>473634</v>
      </c>
      <c r="I51" s="16"/>
    </row>
    <row r="52" spans="1:12" x14ac:dyDescent="0.25">
      <c r="A52" s="29"/>
      <c r="B52" s="17" t="s">
        <v>100</v>
      </c>
      <c r="C52" s="19"/>
      <c r="D52" s="18"/>
      <c r="E52" s="37" t="s">
        <v>145</v>
      </c>
      <c r="F52" s="19"/>
      <c r="G52" s="18"/>
      <c r="H52" s="37" t="s">
        <v>145</v>
      </c>
      <c r="I52" s="19"/>
    </row>
    <row r="53" spans="1:12" ht="15.75" thickBot="1" x14ac:dyDescent="0.3">
      <c r="A53" s="29"/>
      <c r="B53" s="12" t="s">
        <v>101</v>
      </c>
      <c r="C53" s="16"/>
      <c r="D53" s="45"/>
      <c r="E53" s="46" t="s">
        <v>145</v>
      </c>
      <c r="F53" s="16"/>
      <c r="G53" s="45"/>
      <c r="H53" s="46" t="s">
        <v>145</v>
      </c>
      <c r="I53" s="16"/>
    </row>
    <row r="54" spans="1:12" ht="15.75" thickBot="1" x14ac:dyDescent="0.3">
      <c r="A54" s="29"/>
      <c r="B54" s="17"/>
      <c r="C54" s="19"/>
      <c r="D54" s="47" t="s">
        <v>144</v>
      </c>
      <c r="E54" s="48">
        <v>473634</v>
      </c>
      <c r="F54" s="19"/>
      <c r="G54" s="47" t="s">
        <v>144</v>
      </c>
      <c r="H54" s="48">
        <v>473634</v>
      </c>
      <c r="I54" s="19"/>
    </row>
    <row r="55" spans="1:12" ht="15.75" thickTop="1" x14ac:dyDescent="0.25">
      <c r="A55" s="29"/>
      <c r="B55" s="4"/>
    </row>
    <row r="56" spans="1:12" ht="15" customHeight="1" x14ac:dyDescent="0.25">
      <c r="A56" s="29" t="s">
        <v>262</v>
      </c>
      <c r="B56" s="28" t="s">
        <v>4</v>
      </c>
      <c r="C56" s="28"/>
      <c r="D56" s="28"/>
      <c r="E56" s="28"/>
      <c r="F56" s="28"/>
      <c r="G56" s="28"/>
      <c r="H56" s="28"/>
      <c r="I56" s="28"/>
      <c r="J56" s="28"/>
      <c r="K56" s="28"/>
      <c r="L56" s="28"/>
    </row>
    <row r="57" spans="1:12" x14ac:dyDescent="0.25">
      <c r="A57" s="29"/>
      <c r="B57" s="32" t="s">
        <v>150</v>
      </c>
      <c r="C57" s="32"/>
      <c r="D57" s="32"/>
      <c r="E57" s="32"/>
      <c r="F57" s="32"/>
      <c r="G57" s="32"/>
      <c r="H57" s="32"/>
      <c r="I57" s="32"/>
      <c r="J57" s="32"/>
      <c r="K57" s="32"/>
      <c r="L57" s="32"/>
    </row>
    <row r="58" spans="1:12" x14ac:dyDescent="0.25">
      <c r="A58" s="29"/>
      <c r="B58" s="30"/>
      <c r="C58" s="30"/>
      <c r="D58" s="30"/>
      <c r="E58" s="30"/>
      <c r="F58" s="30"/>
      <c r="G58" s="30"/>
      <c r="H58" s="30"/>
      <c r="I58" s="30"/>
      <c r="J58" s="30"/>
      <c r="K58" s="30"/>
      <c r="L58" s="30"/>
    </row>
    <row r="59" spans="1:12" ht="15.75" thickBot="1" x14ac:dyDescent="0.3">
      <c r="A59" s="29"/>
      <c r="B59" s="11"/>
      <c r="C59" s="11"/>
      <c r="D59" s="27">
        <v>2014</v>
      </c>
      <c r="E59" s="27"/>
      <c r="F59" s="11"/>
      <c r="G59" s="27">
        <v>2013</v>
      </c>
      <c r="H59" s="27"/>
      <c r="I59" s="11"/>
    </row>
    <row r="60" spans="1:12" x14ac:dyDescent="0.25">
      <c r="A60" s="29"/>
      <c r="B60" s="12" t="s">
        <v>97</v>
      </c>
      <c r="C60" s="16"/>
      <c r="D60" s="35" t="s">
        <v>144</v>
      </c>
      <c r="E60" s="36" t="s">
        <v>145</v>
      </c>
      <c r="F60" s="16"/>
      <c r="G60" s="35" t="s">
        <v>144</v>
      </c>
      <c r="H60" s="36" t="s">
        <v>145</v>
      </c>
      <c r="I60" s="16"/>
    </row>
    <row r="61" spans="1:12" x14ac:dyDescent="0.25">
      <c r="A61" s="29"/>
      <c r="B61" s="17" t="s">
        <v>98</v>
      </c>
      <c r="C61" s="19"/>
      <c r="D61" s="18"/>
      <c r="E61" s="37" t="s">
        <v>145</v>
      </c>
      <c r="F61" s="19"/>
      <c r="G61" s="18"/>
      <c r="H61" s="37" t="s">
        <v>145</v>
      </c>
      <c r="I61" s="19"/>
    </row>
    <row r="62" spans="1:12" x14ac:dyDescent="0.25">
      <c r="A62" s="29"/>
      <c r="B62" s="12" t="s">
        <v>99</v>
      </c>
      <c r="C62" s="16"/>
      <c r="D62" s="13"/>
      <c r="E62" s="21">
        <v>11284</v>
      </c>
      <c r="F62" s="16"/>
      <c r="G62" s="13"/>
      <c r="H62" s="21">
        <v>14088</v>
      </c>
      <c r="I62" s="16"/>
    </row>
    <row r="63" spans="1:12" x14ac:dyDescent="0.25">
      <c r="A63" s="29"/>
      <c r="B63" s="17" t="s">
        <v>100</v>
      </c>
      <c r="C63" s="19"/>
      <c r="D63" s="18"/>
      <c r="E63" s="37" t="s">
        <v>145</v>
      </c>
      <c r="F63" s="19"/>
      <c r="G63" s="18"/>
      <c r="H63" s="37" t="s">
        <v>145</v>
      </c>
      <c r="I63" s="19"/>
    </row>
    <row r="64" spans="1:12" x14ac:dyDescent="0.25">
      <c r="A64" s="29"/>
      <c r="B64" s="12" t="s">
        <v>101</v>
      </c>
      <c r="C64" s="16"/>
      <c r="D64" s="13"/>
      <c r="E64" s="38" t="s">
        <v>145</v>
      </c>
      <c r="F64" s="16"/>
      <c r="G64" s="13"/>
      <c r="H64" s="38" t="s">
        <v>145</v>
      </c>
      <c r="I64" s="16"/>
    </row>
    <row r="65" spans="1:9" ht="15.75" thickBot="1" x14ac:dyDescent="0.3">
      <c r="A65" s="29"/>
      <c r="B65" s="17" t="s">
        <v>102</v>
      </c>
      <c r="C65" s="19"/>
      <c r="D65" s="39"/>
      <c r="E65" s="40" t="s">
        <v>145</v>
      </c>
      <c r="F65" s="19"/>
      <c r="G65" s="39"/>
      <c r="H65" s="40" t="s">
        <v>145</v>
      </c>
      <c r="I65" s="19"/>
    </row>
    <row r="66" spans="1:9" ht="15.75" thickBot="1" x14ac:dyDescent="0.3">
      <c r="A66" s="29"/>
      <c r="B66" s="12"/>
      <c r="C66" s="16"/>
      <c r="D66" s="41" t="s">
        <v>144</v>
      </c>
      <c r="E66" s="25">
        <v>11284</v>
      </c>
      <c r="F66" s="16"/>
      <c r="G66" s="41" t="s">
        <v>144</v>
      </c>
      <c r="H66" s="25">
        <v>14088</v>
      </c>
      <c r="I66" s="16"/>
    </row>
    <row r="67" spans="1:9" ht="15.75" thickTop="1" x14ac:dyDescent="0.25">
      <c r="A67" s="29"/>
      <c r="B67" s="4"/>
    </row>
  </sheetData>
  <mergeCells count="63">
    <mergeCell ref="A56:A67"/>
    <mergeCell ref="B56:L56"/>
    <mergeCell ref="B57:L57"/>
    <mergeCell ref="B58:L58"/>
    <mergeCell ref="A33:A44"/>
    <mergeCell ref="B33:L33"/>
    <mergeCell ref="B34:L34"/>
    <mergeCell ref="B35:L35"/>
    <mergeCell ref="A45:A55"/>
    <mergeCell ref="B45:L45"/>
    <mergeCell ref="B46:L46"/>
    <mergeCell ref="B47:L47"/>
    <mergeCell ref="A1:A2"/>
    <mergeCell ref="B1:L1"/>
    <mergeCell ref="B2:L2"/>
    <mergeCell ref="B3:L3"/>
    <mergeCell ref="A4:A32"/>
    <mergeCell ref="B4:L4"/>
    <mergeCell ref="B5:L5"/>
    <mergeCell ref="B6:L6"/>
    <mergeCell ref="B19:L19"/>
    <mergeCell ref="L21:L24"/>
    <mergeCell ref="D36:E36"/>
    <mergeCell ref="G36:H36"/>
    <mergeCell ref="D48:E48"/>
    <mergeCell ref="G48:H48"/>
    <mergeCell ref="D59:E59"/>
    <mergeCell ref="G59:H59"/>
    <mergeCell ref="G22:H22"/>
    <mergeCell ref="G23:H23"/>
    <mergeCell ref="G24:H24"/>
    <mergeCell ref="I21:I24"/>
    <mergeCell ref="J21:K21"/>
    <mergeCell ref="J22:K22"/>
    <mergeCell ref="J23:K23"/>
    <mergeCell ref="J24:K24"/>
    <mergeCell ref="L8:L11"/>
    <mergeCell ref="D20:K20"/>
    <mergeCell ref="B21:B24"/>
    <mergeCell ref="C21:C24"/>
    <mergeCell ref="D21:E21"/>
    <mergeCell ref="D22:E22"/>
    <mergeCell ref="D23:E23"/>
    <mergeCell ref="D24:E24"/>
    <mergeCell ref="F21:F24"/>
    <mergeCell ref="G21:H21"/>
    <mergeCell ref="G10:H10"/>
    <mergeCell ref="G11:H11"/>
    <mergeCell ref="I8:I11"/>
    <mergeCell ref="J8:K8"/>
    <mergeCell ref="J9:K9"/>
    <mergeCell ref="J10:K10"/>
    <mergeCell ref="J11:K11"/>
    <mergeCell ref="D7:K7"/>
    <mergeCell ref="B8:B11"/>
    <mergeCell ref="C8:C11"/>
    <mergeCell ref="D8:E8"/>
    <mergeCell ref="D9:E9"/>
    <mergeCell ref="D10:E10"/>
    <mergeCell ref="D11:E11"/>
    <mergeCell ref="F8:F11"/>
    <mergeCell ref="G8:H8"/>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9"/>
  <sheetViews>
    <sheetView showGridLines="0" workbookViewId="0"/>
  </sheetViews>
  <sheetFormatPr defaultRowHeight="15" x14ac:dyDescent="0.25"/>
  <cols>
    <col min="1" max="4" width="36.5703125" bestFit="1" customWidth="1"/>
    <col min="5" max="5" width="8.42578125" bestFit="1" customWidth="1"/>
    <col min="7" max="8" width="4.7109375" customWidth="1"/>
    <col min="10" max="10" width="2" customWidth="1"/>
    <col min="11" max="11" width="9.5703125" customWidth="1"/>
    <col min="13" max="13" width="1.85546875" bestFit="1" customWidth="1"/>
    <col min="14" max="14" width="8.42578125" bestFit="1"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28" t="s">
        <v>4</v>
      </c>
      <c r="C3" s="28"/>
      <c r="D3" s="28"/>
      <c r="E3" s="28"/>
      <c r="F3" s="28"/>
      <c r="G3" s="28"/>
      <c r="H3" s="28"/>
      <c r="I3" s="28"/>
      <c r="J3" s="28"/>
      <c r="K3" s="28"/>
      <c r="L3" s="28"/>
      <c r="M3" s="28"/>
      <c r="N3" s="28"/>
      <c r="O3" s="28"/>
    </row>
    <row r="4" spans="1:15" ht="15" customHeight="1" x14ac:dyDescent="0.25">
      <c r="A4" s="29" t="s">
        <v>264</v>
      </c>
      <c r="B4" s="28" t="s">
        <v>4</v>
      </c>
      <c r="C4" s="28"/>
      <c r="D4" s="28"/>
      <c r="E4" s="28"/>
      <c r="F4" s="28"/>
      <c r="G4" s="28"/>
      <c r="H4" s="28"/>
      <c r="I4" s="28"/>
      <c r="J4" s="28"/>
      <c r="K4" s="28"/>
      <c r="L4" s="28"/>
      <c r="M4" s="28"/>
      <c r="N4" s="28"/>
      <c r="O4" s="28"/>
    </row>
    <row r="5" spans="1:15" x14ac:dyDescent="0.25">
      <c r="A5" s="29"/>
      <c r="B5" s="32" t="s">
        <v>265</v>
      </c>
      <c r="C5" s="32"/>
      <c r="D5" s="32"/>
      <c r="E5" s="32"/>
      <c r="F5" s="32"/>
      <c r="G5" s="32"/>
      <c r="H5" s="32"/>
      <c r="I5" s="32"/>
      <c r="J5" s="32"/>
      <c r="K5" s="32"/>
      <c r="L5" s="32"/>
      <c r="M5" s="32"/>
      <c r="N5" s="32"/>
      <c r="O5" s="32"/>
    </row>
    <row r="6" spans="1:15" x14ac:dyDescent="0.25">
      <c r="A6" s="29"/>
      <c r="B6" s="30"/>
      <c r="C6" s="30"/>
      <c r="D6" s="30"/>
      <c r="E6" s="30"/>
      <c r="F6" s="30"/>
      <c r="G6" s="30"/>
      <c r="H6" s="30"/>
      <c r="I6" s="30"/>
      <c r="J6" s="30"/>
      <c r="K6" s="30"/>
      <c r="L6" s="30"/>
      <c r="M6" s="30"/>
      <c r="N6" s="30"/>
      <c r="O6" s="30"/>
    </row>
    <row r="7" spans="1:15" ht="15.75" thickBot="1" x14ac:dyDescent="0.3">
      <c r="A7" s="29"/>
      <c r="B7" s="11"/>
      <c r="C7" s="49"/>
      <c r="D7" s="50">
        <v>2014</v>
      </c>
      <c r="E7" s="50"/>
      <c r="F7" s="49"/>
      <c r="G7" s="50">
        <v>2013</v>
      </c>
      <c r="H7" s="50"/>
      <c r="I7" s="11"/>
    </row>
    <row r="8" spans="1:15" x14ac:dyDescent="0.25">
      <c r="A8" s="29"/>
      <c r="B8" s="12" t="s">
        <v>97</v>
      </c>
      <c r="C8" s="16"/>
      <c r="D8" s="14"/>
      <c r="E8" s="36" t="s">
        <v>145</v>
      </c>
      <c r="F8" s="16"/>
      <c r="G8" s="14"/>
      <c r="H8" s="36" t="s">
        <v>145</v>
      </c>
      <c r="I8" s="16"/>
    </row>
    <row r="9" spans="1:15" x14ac:dyDescent="0.25">
      <c r="A9" s="29"/>
      <c r="B9" s="17" t="s">
        <v>98</v>
      </c>
      <c r="C9" s="19"/>
      <c r="D9" s="19"/>
      <c r="E9" s="37" t="s">
        <v>145</v>
      </c>
      <c r="F9" s="19"/>
      <c r="G9" s="19"/>
      <c r="H9" s="37" t="s">
        <v>145</v>
      </c>
      <c r="I9" s="19"/>
    </row>
    <row r="10" spans="1:15" x14ac:dyDescent="0.25">
      <c r="A10" s="29"/>
      <c r="B10" s="12" t="s">
        <v>99</v>
      </c>
      <c r="C10" s="16"/>
      <c r="D10" s="16"/>
      <c r="E10" s="38">
        <v>1</v>
      </c>
      <c r="F10" s="16"/>
      <c r="G10" s="16"/>
      <c r="H10" s="38">
        <v>6</v>
      </c>
      <c r="I10" s="16"/>
    </row>
    <row r="11" spans="1:15" x14ac:dyDescent="0.25">
      <c r="A11" s="29"/>
      <c r="B11" s="17" t="s">
        <v>100</v>
      </c>
      <c r="C11" s="19"/>
      <c r="D11" s="19"/>
      <c r="E11" s="37" t="s">
        <v>145</v>
      </c>
      <c r="F11" s="19"/>
      <c r="G11" s="19"/>
      <c r="H11" s="37" t="s">
        <v>145</v>
      </c>
      <c r="I11" s="19"/>
    </row>
    <row r="12" spans="1:15" x14ac:dyDescent="0.25">
      <c r="A12" s="29"/>
      <c r="B12" s="12" t="s">
        <v>101</v>
      </c>
      <c r="C12" s="16"/>
      <c r="D12" s="16"/>
      <c r="E12" s="38" t="s">
        <v>145</v>
      </c>
      <c r="F12" s="16"/>
      <c r="G12" s="16"/>
      <c r="H12" s="38" t="s">
        <v>145</v>
      </c>
      <c r="I12" s="16"/>
    </row>
    <row r="13" spans="1:15" ht="15.75" thickBot="1" x14ac:dyDescent="0.3">
      <c r="A13" s="29"/>
      <c r="B13" s="17" t="s">
        <v>102</v>
      </c>
      <c r="C13" s="19"/>
      <c r="D13" s="22"/>
      <c r="E13" s="40" t="s">
        <v>145</v>
      </c>
      <c r="F13" s="19"/>
      <c r="G13" s="22"/>
      <c r="H13" s="40" t="s">
        <v>145</v>
      </c>
      <c r="I13" s="19"/>
    </row>
    <row r="14" spans="1:15" ht="15.75" thickBot="1" x14ac:dyDescent="0.3">
      <c r="A14" s="29"/>
      <c r="B14" s="12"/>
      <c r="C14" s="16"/>
      <c r="D14" s="24"/>
      <c r="E14" s="44">
        <v>1</v>
      </c>
      <c r="F14" s="16"/>
      <c r="G14" s="24"/>
      <c r="H14" s="44">
        <v>6</v>
      </c>
      <c r="I14" s="16"/>
    </row>
    <row r="15" spans="1:15" ht="15.75" thickTop="1" x14ac:dyDescent="0.25">
      <c r="A15" s="29"/>
      <c r="B15" s="4"/>
    </row>
    <row r="16" spans="1:15" ht="15" customHeight="1" x14ac:dyDescent="0.25">
      <c r="A16" s="29" t="s">
        <v>266</v>
      </c>
      <c r="B16" s="28" t="s">
        <v>4</v>
      </c>
      <c r="C16" s="28"/>
      <c r="D16" s="28"/>
      <c r="E16" s="28"/>
      <c r="F16" s="28"/>
      <c r="G16" s="28"/>
      <c r="H16" s="28"/>
      <c r="I16" s="28"/>
      <c r="J16" s="28"/>
      <c r="K16" s="28"/>
      <c r="L16" s="28"/>
      <c r="M16" s="28"/>
      <c r="N16" s="28"/>
      <c r="O16" s="28"/>
    </row>
    <row r="17" spans="1:15" x14ac:dyDescent="0.25">
      <c r="A17" s="29"/>
      <c r="B17" s="30" t="s">
        <v>157</v>
      </c>
      <c r="C17" s="30"/>
      <c r="D17" s="30"/>
      <c r="E17" s="30"/>
      <c r="F17" s="30"/>
      <c r="G17" s="30"/>
      <c r="H17" s="30"/>
      <c r="I17" s="30"/>
      <c r="J17" s="30"/>
      <c r="K17" s="30"/>
      <c r="L17" s="30"/>
      <c r="M17" s="30"/>
      <c r="N17" s="30"/>
      <c r="O17" s="30"/>
    </row>
    <row r="18" spans="1:15" x14ac:dyDescent="0.25">
      <c r="A18" s="29"/>
      <c r="B18" s="30"/>
      <c r="C18" s="30"/>
      <c r="D18" s="30"/>
      <c r="E18" s="30"/>
      <c r="F18" s="30"/>
      <c r="G18" s="30"/>
      <c r="H18" s="30"/>
      <c r="I18" s="30"/>
      <c r="J18" s="30"/>
      <c r="K18" s="30"/>
      <c r="L18" s="30"/>
      <c r="M18" s="30"/>
      <c r="N18" s="30"/>
      <c r="O18" s="30"/>
    </row>
    <row r="19" spans="1:15" x14ac:dyDescent="0.25">
      <c r="A19" s="29"/>
      <c r="B19" s="11"/>
      <c r="C19" s="11"/>
      <c r="D19" s="26" t="s">
        <v>158</v>
      </c>
      <c r="E19" s="26"/>
      <c r="F19" s="11"/>
      <c r="G19" s="26" t="s">
        <v>159</v>
      </c>
      <c r="H19" s="26"/>
      <c r="I19" s="11"/>
      <c r="J19" s="11"/>
      <c r="K19" s="11"/>
      <c r="L19" s="11"/>
      <c r="M19" s="11"/>
      <c r="N19" s="11"/>
      <c r="O19" s="11"/>
    </row>
    <row r="20" spans="1:15" x14ac:dyDescent="0.25">
      <c r="A20" s="29"/>
      <c r="B20" s="11"/>
      <c r="C20" s="11"/>
      <c r="D20" s="26" t="s">
        <v>136</v>
      </c>
      <c r="E20" s="26"/>
      <c r="F20" s="11"/>
      <c r="G20" s="26" t="s">
        <v>160</v>
      </c>
      <c r="H20" s="26"/>
      <c r="I20" s="11"/>
      <c r="J20" s="26" t="s">
        <v>136</v>
      </c>
      <c r="K20" s="26"/>
      <c r="L20" s="11"/>
      <c r="M20" s="11"/>
      <c r="N20" s="11"/>
      <c r="O20" s="11"/>
    </row>
    <row r="21" spans="1:15" x14ac:dyDescent="0.25">
      <c r="A21" s="29"/>
      <c r="B21" s="11"/>
      <c r="C21" s="11"/>
      <c r="D21" s="26" t="s">
        <v>161</v>
      </c>
      <c r="E21" s="26"/>
      <c r="F21" s="11"/>
      <c r="G21" s="26" t="s">
        <v>158</v>
      </c>
      <c r="H21" s="26"/>
      <c r="I21" s="11"/>
      <c r="J21" s="26" t="s">
        <v>162</v>
      </c>
      <c r="K21" s="26"/>
      <c r="L21" s="11"/>
      <c r="M21" s="26" t="s">
        <v>163</v>
      </c>
      <c r="N21" s="26"/>
      <c r="O21" s="11"/>
    </row>
    <row r="22" spans="1:15" ht="15.75" thickBot="1" x14ac:dyDescent="0.3">
      <c r="A22" s="29"/>
      <c r="B22" s="11"/>
      <c r="C22" s="11"/>
      <c r="D22" s="27" t="s">
        <v>164</v>
      </c>
      <c r="E22" s="27"/>
      <c r="F22" s="11"/>
      <c r="G22" s="27" t="s">
        <v>136</v>
      </c>
      <c r="H22" s="27"/>
      <c r="I22" s="11"/>
      <c r="J22" s="27" t="s">
        <v>165</v>
      </c>
      <c r="K22" s="27"/>
      <c r="L22" s="11"/>
      <c r="M22" s="27" t="s">
        <v>165</v>
      </c>
      <c r="N22" s="27"/>
      <c r="O22" s="11"/>
    </row>
    <row r="23" spans="1:15" x14ac:dyDescent="0.25">
      <c r="A23" s="29"/>
      <c r="B23" s="12" t="s">
        <v>97</v>
      </c>
      <c r="C23" s="13"/>
      <c r="D23" s="14"/>
      <c r="E23" s="36" t="s">
        <v>145</v>
      </c>
      <c r="F23" s="13"/>
      <c r="G23" s="14"/>
      <c r="H23" s="36" t="s">
        <v>145</v>
      </c>
      <c r="I23" s="16"/>
      <c r="J23" s="35" t="s">
        <v>144</v>
      </c>
      <c r="K23" s="36" t="s">
        <v>145</v>
      </c>
      <c r="L23" s="16"/>
      <c r="M23" s="35" t="s">
        <v>144</v>
      </c>
      <c r="N23" s="36" t="s">
        <v>145</v>
      </c>
      <c r="O23" s="16"/>
    </row>
    <row r="24" spans="1:15" x14ac:dyDescent="0.25">
      <c r="A24" s="29"/>
      <c r="B24" s="17" t="s">
        <v>98</v>
      </c>
      <c r="C24" s="18"/>
      <c r="D24" s="19"/>
      <c r="E24" s="37" t="s">
        <v>145</v>
      </c>
      <c r="F24" s="18"/>
      <c r="G24" s="19"/>
      <c r="H24" s="37" t="s">
        <v>145</v>
      </c>
      <c r="I24" s="19"/>
      <c r="J24" s="18"/>
      <c r="K24" s="37" t="s">
        <v>145</v>
      </c>
      <c r="L24" s="19"/>
      <c r="M24" s="18"/>
      <c r="N24" s="37" t="s">
        <v>145</v>
      </c>
      <c r="O24" s="19"/>
    </row>
    <row r="25" spans="1:15" x14ac:dyDescent="0.25">
      <c r="A25" s="29"/>
      <c r="B25" s="12" t="s">
        <v>99</v>
      </c>
      <c r="C25" s="13"/>
      <c r="D25" s="16"/>
      <c r="E25" s="38">
        <v>5</v>
      </c>
      <c r="F25" s="13"/>
      <c r="G25" s="16"/>
      <c r="H25" s="38" t="s">
        <v>145</v>
      </c>
      <c r="I25" s="16"/>
      <c r="J25" s="13"/>
      <c r="K25" s="21">
        <v>339265</v>
      </c>
      <c r="L25" s="16"/>
      <c r="M25" s="13"/>
      <c r="N25" s="21">
        <v>339265</v>
      </c>
      <c r="O25" s="16"/>
    </row>
    <row r="26" spans="1:15" x14ac:dyDescent="0.25">
      <c r="A26" s="29"/>
      <c r="B26" s="17" t="s">
        <v>100</v>
      </c>
      <c r="C26" s="18"/>
      <c r="D26" s="19"/>
      <c r="E26" s="37" t="s">
        <v>145</v>
      </c>
      <c r="F26" s="18"/>
      <c r="G26" s="19"/>
      <c r="H26" s="37" t="s">
        <v>145</v>
      </c>
      <c r="I26" s="19"/>
      <c r="J26" s="18"/>
      <c r="K26" s="37" t="s">
        <v>145</v>
      </c>
      <c r="L26" s="19"/>
      <c r="M26" s="18"/>
      <c r="N26" s="37" t="s">
        <v>145</v>
      </c>
      <c r="O26" s="19"/>
    </row>
    <row r="27" spans="1:15" x14ac:dyDescent="0.25">
      <c r="A27" s="29"/>
      <c r="B27" s="12" t="s">
        <v>101</v>
      </c>
      <c r="C27" s="13"/>
      <c r="D27" s="16"/>
      <c r="E27" s="38" t="s">
        <v>145</v>
      </c>
      <c r="F27" s="13"/>
      <c r="G27" s="16"/>
      <c r="H27" s="38" t="s">
        <v>145</v>
      </c>
      <c r="I27" s="16"/>
      <c r="J27" s="13"/>
      <c r="K27" s="38" t="s">
        <v>145</v>
      </c>
      <c r="L27" s="16"/>
      <c r="M27" s="13"/>
      <c r="N27" s="38" t="s">
        <v>145</v>
      </c>
      <c r="O27" s="16"/>
    </row>
    <row r="28" spans="1:15" ht="15.75" thickBot="1" x14ac:dyDescent="0.3">
      <c r="A28" s="29"/>
      <c r="B28" s="17" t="s">
        <v>102</v>
      </c>
      <c r="C28" s="18"/>
      <c r="D28" s="22"/>
      <c r="E28" s="40" t="s">
        <v>145</v>
      </c>
      <c r="F28" s="18"/>
      <c r="G28" s="22"/>
      <c r="H28" s="40" t="s">
        <v>145</v>
      </c>
      <c r="I28" s="19"/>
      <c r="J28" s="39"/>
      <c r="K28" s="40" t="s">
        <v>145</v>
      </c>
      <c r="L28" s="19"/>
      <c r="M28" s="39"/>
      <c r="N28" s="40" t="s">
        <v>145</v>
      </c>
      <c r="O28" s="19"/>
    </row>
    <row r="29" spans="1:15" ht="15.75" thickBot="1" x14ac:dyDescent="0.3">
      <c r="A29" s="29"/>
      <c r="B29" s="12" t="s">
        <v>71</v>
      </c>
      <c r="C29" s="13"/>
      <c r="D29" s="24"/>
      <c r="E29" s="44">
        <v>5</v>
      </c>
      <c r="F29" s="13"/>
      <c r="G29" s="24"/>
      <c r="H29" s="44" t="s">
        <v>145</v>
      </c>
      <c r="I29" s="16"/>
      <c r="J29" s="41" t="s">
        <v>144</v>
      </c>
      <c r="K29" s="25">
        <v>339265</v>
      </c>
      <c r="L29" s="16"/>
      <c r="M29" s="41" t="s">
        <v>144</v>
      </c>
      <c r="N29" s="25">
        <v>339265</v>
      </c>
      <c r="O29" s="16"/>
    </row>
    <row r="30" spans="1:15" ht="15.75" thickTop="1" x14ac:dyDescent="0.25">
      <c r="A30" s="29"/>
      <c r="B30" s="30"/>
      <c r="C30" s="30"/>
      <c r="D30" s="30"/>
      <c r="E30" s="30"/>
      <c r="F30" s="30"/>
      <c r="G30" s="30"/>
      <c r="H30" s="30"/>
      <c r="I30" s="30"/>
      <c r="J30" s="30"/>
      <c r="K30" s="30"/>
      <c r="L30" s="30"/>
      <c r="M30" s="30"/>
      <c r="N30" s="30"/>
      <c r="O30" s="30"/>
    </row>
    <row r="31" spans="1:15" x14ac:dyDescent="0.25">
      <c r="A31" s="29"/>
      <c r="B31" s="30" t="s">
        <v>166</v>
      </c>
      <c r="C31" s="30"/>
      <c r="D31" s="30"/>
      <c r="E31" s="30"/>
      <c r="F31" s="30"/>
      <c r="G31" s="30"/>
      <c r="H31" s="30"/>
      <c r="I31" s="30"/>
      <c r="J31" s="30"/>
      <c r="K31" s="30"/>
      <c r="L31" s="30"/>
      <c r="M31" s="30"/>
      <c r="N31" s="30"/>
      <c r="O31" s="30"/>
    </row>
    <row r="32" spans="1:15" x14ac:dyDescent="0.25">
      <c r="A32" s="29"/>
      <c r="B32" s="30"/>
      <c r="C32" s="30"/>
      <c r="D32" s="30"/>
      <c r="E32" s="30"/>
      <c r="F32" s="30"/>
      <c r="G32" s="30"/>
      <c r="H32" s="30"/>
      <c r="I32" s="30"/>
      <c r="J32" s="30"/>
      <c r="K32" s="30"/>
      <c r="L32" s="30"/>
      <c r="M32" s="30"/>
      <c r="N32" s="30"/>
      <c r="O32" s="30"/>
    </row>
    <row r="33" spans="1:15" x14ac:dyDescent="0.25">
      <c r="A33" s="29"/>
      <c r="B33" s="11"/>
      <c r="C33" s="11"/>
      <c r="D33" s="26" t="s">
        <v>158</v>
      </c>
      <c r="E33" s="26"/>
      <c r="F33" s="11"/>
      <c r="G33" s="26" t="s">
        <v>159</v>
      </c>
      <c r="H33" s="26"/>
      <c r="I33" s="11"/>
      <c r="J33" s="11"/>
      <c r="K33" s="11"/>
      <c r="L33" s="11"/>
      <c r="M33" s="11"/>
      <c r="N33" s="11"/>
      <c r="O33" s="11"/>
    </row>
    <row r="34" spans="1:15" x14ac:dyDescent="0.25">
      <c r="A34" s="29"/>
      <c r="B34" s="11"/>
      <c r="C34" s="11"/>
      <c r="D34" s="26" t="s">
        <v>136</v>
      </c>
      <c r="E34" s="26"/>
      <c r="F34" s="11"/>
      <c r="G34" s="26" t="s">
        <v>160</v>
      </c>
      <c r="H34" s="26"/>
      <c r="I34" s="11"/>
      <c r="J34" s="26" t="s">
        <v>136</v>
      </c>
      <c r="K34" s="26"/>
      <c r="L34" s="11"/>
      <c r="M34" s="11"/>
      <c r="N34" s="11"/>
      <c r="O34" s="11"/>
    </row>
    <row r="35" spans="1:15" x14ac:dyDescent="0.25">
      <c r="A35" s="29"/>
      <c r="B35" s="11"/>
      <c r="C35" s="11"/>
      <c r="D35" s="26" t="s">
        <v>161</v>
      </c>
      <c r="E35" s="26"/>
      <c r="F35" s="11"/>
      <c r="G35" s="26" t="s">
        <v>158</v>
      </c>
      <c r="H35" s="26"/>
      <c r="I35" s="11"/>
      <c r="J35" s="26" t="s">
        <v>162</v>
      </c>
      <c r="K35" s="26"/>
      <c r="L35" s="11"/>
      <c r="M35" s="26" t="s">
        <v>163</v>
      </c>
      <c r="N35" s="26"/>
      <c r="O35" s="11"/>
    </row>
    <row r="36" spans="1:15" ht="15.75" thickBot="1" x14ac:dyDescent="0.3">
      <c r="A36" s="29"/>
      <c r="B36" s="11"/>
      <c r="C36" s="11"/>
      <c r="D36" s="27" t="s">
        <v>164</v>
      </c>
      <c r="E36" s="27"/>
      <c r="F36" s="11"/>
      <c r="G36" s="27" t="s">
        <v>136</v>
      </c>
      <c r="H36" s="27"/>
      <c r="I36" s="11"/>
      <c r="J36" s="27" t="s">
        <v>165</v>
      </c>
      <c r="K36" s="27"/>
      <c r="L36" s="11"/>
      <c r="M36" s="27" t="s">
        <v>165</v>
      </c>
      <c r="N36" s="27"/>
      <c r="O36" s="11"/>
    </row>
    <row r="37" spans="1:15" x14ac:dyDescent="0.25">
      <c r="A37" s="29"/>
      <c r="B37" s="12" t="s">
        <v>97</v>
      </c>
      <c r="C37" s="13"/>
      <c r="D37" s="14"/>
      <c r="E37" s="36" t="s">
        <v>145</v>
      </c>
      <c r="F37" s="13"/>
      <c r="G37" s="14"/>
      <c r="H37" s="36" t="s">
        <v>145</v>
      </c>
      <c r="I37" s="16"/>
      <c r="J37" s="35" t="s">
        <v>144</v>
      </c>
      <c r="K37" s="36" t="s">
        <v>145</v>
      </c>
      <c r="L37" s="16"/>
      <c r="M37" s="35" t="s">
        <v>144</v>
      </c>
      <c r="N37" s="36" t="s">
        <v>145</v>
      </c>
      <c r="O37" s="16"/>
    </row>
    <row r="38" spans="1:15" x14ac:dyDescent="0.25">
      <c r="A38" s="29"/>
      <c r="B38" s="17" t="s">
        <v>98</v>
      </c>
      <c r="C38" s="18"/>
      <c r="D38" s="19"/>
      <c r="E38" s="37" t="s">
        <v>145</v>
      </c>
      <c r="F38" s="18"/>
      <c r="G38" s="19"/>
      <c r="H38" s="37" t="s">
        <v>145</v>
      </c>
      <c r="I38" s="19"/>
      <c r="J38" s="18"/>
      <c r="K38" s="37" t="s">
        <v>145</v>
      </c>
      <c r="L38" s="19"/>
      <c r="M38" s="18"/>
      <c r="N38" s="37" t="s">
        <v>145</v>
      </c>
      <c r="O38" s="19"/>
    </row>
    <row r="39" spans="1:15" x14ac:dyDescent="0.25">
      <c r="A39" s="29"/>
      <c r="B39" s="12" t="s">
        <v>99</v>
      </c>
      <c r="C39" s="13"/>
      <c r="D39" s="16"/>
      <c r="E39" s="38">
        <v>1</v>
      </c>
      <c r="F39" s="13"/>
      <c r="G39" s="16"/>
      <c r="H39" s="38" t="s">
        <v>145</v>
      </c>
      <c r="I39" s="16"/>
      <c r="J39" s="13"/>
      <c r="K39" s="38" t="s">
        <v>145</v>
      </c>
      <c r="L39" s="16"/>
      <c r="M39" s="13"/>
      <c r="N39" s="38" t="s">
        <v>145</v>
      </c>
      <c r="O39" s="16"/>
    </row>
    <row r="40" spans="1:15" x14ac:dyDescent="0.25">
      <c r="A40" s="29"/>
      <c r="B40" s="17" t="s">
        <v>100</v>
      </c>
      <c r="C40" s="18"/>
      <c r="D40" s="19"/>
      <c r="E40" s="37" t="s">
        <v>145</v>
      </c>
      <c r="F40" s="18"/>
      <c r="G40" s="19"/>
      <c r="H40" s="37" t="s">
        <v>145</v>
      </c>
      <c r="I40" s="19"/>
      <c r="J40" s="18"/>
      <c r="K40" s="37" t="s">
        <v>145</v>
      </c>
      <c r="L40" s="19"/>
      <c r="M40" s="18"/>
      <c r="N40" s="37" t="s">
        <v>145</v>
      </c>
      <c r="O40" s="19"/>
    </row>
    <row r="41" spans="1:15" x14ac:dyDescent="0.25">
      <c r="A41" s="29"/>
      <c r="B41" s="12" t="s">
        <v>101</v>
      </c>
      <c r="C41" s="13"/>
      <c r="D41" s="16"/>
      <c r="E41" s="38" t="s">
        <v>145</v>
      </c>
      <c r="F41" s="13"/>
      <c r="G41" s="16"/>
      <c r="H41" s="38" t="s">
        <v>145</v>
      </c>
      <c r="I41" s="16"/>
      <c r="J41" s="13"/>
      <c r="K41" s="38" t="s">
        <v>145</v>
      </c>
      <c r="L41" s="16"/>
      <c r="M41" s="13"/>
      <c r="N41" s="38" t="s">
        <v>145</v>
      </c>
      <c r="O41" s="16"/>
    </row>
    <row r="42" spans="1:15" ht="15.75" thickBot="1" x14ac:dyDescent="0.3">
      <c r="A42" s="29"/>
      <c r="B42" s="17" t="s">
        <v>102</v>
      </c>
      <c r="C42" s="18"/>
      <c r="D42" s="22"/>
      <c r="E42" s="40" t="s">
        <v>145</v>
      </c>
      <c r="F42" s="18"/>
      <c r="G42" s="22"/>
      <c r="H42" s="40" t="s">
        <v>145</v>
      </c>
      <c r="I42" s="19"/>
      <c r="J42" s="39"/>
      <c r="K42" s="40" t="s">
        <v>145</v>
      </c>
      <c r="L42" s="19"/>
      <c r="M42" s="39"/>
      <c r="N42" s="40" t="s">
        <v>145</v>
      </c>
      <c r="O42" s="19"/>
    </row>
    <row r="43" spans="1:15" ht="15.75" thickBot="1" x14ac:dyDescent="0.3">
      <c r="A43" s="29"/>
      <c r="B43" s="12" t="s">
        <v>71</v>
      </c>
      <c r="C43" s="13"/>
      <c r="D43" s="24"/>
      <c r="E43" s="44">
        <v>1</v>
      </c>
      <c r="F43" s="13"/>
      <c r="G43" s="24"/>
      <c r="H43" s="44" t="s">
        <v>145</v>
      </c>
      <c r="I43" s="16"/>
      <c r="J43" s="41" t="s">
        <v>144</v>
      </c>
      <c r="K43" s="44" t="s">
        <v>145</v>
      </c>
      <c r="L43" s="16"/>
      <c r="M43" s="41" t="s">
        <v>144</v>
      </c>
      <c r="N43" s="44" t="s">
        <v>145</v>
      </c>
      <c r="O43" s="16"/>
    </row>
    <row r="44" spans="1:15" ht="15.75" thickTop="1" x14ac:dyDescent="0.25">
      <c r="A44" s="29"/>
      <c r="B44" s="4"/>
    </row>
    <row r="45" spans="1:15" ht="15" customHeight="1" x14ac:dyDescent="0.25">
      <c r="A45" s="29" t="s">
        <v>267</v>
      </c>
      <c r="B45" s="28" t="s">
        <v>4</v>
      </c>
      <c r="C45" s="28"/>
      <c r="D45" s="28"/>
      <c r="E45" s="28"/>
      <c r="F45" s="28"/>
      <c r="G45" s="28"/>
      <c r="H45" s="28"/>
      <c r="I45" s="28"/>
      <c r="J45" s="28"/>
      <c r="K45" s="28"/>
      <c r="L45" s="28"/>
      <c r="M45" s="28"/>
      <c r="N45" s="28"/>
      <c r="O45" s="28"/>
    </row>
    <row r="46" spans="1:15" x14ac:dyDescent="0.25">
      <c r="A46" s="29"/>
      <c r="B46" s="30" t="s">
        <v>167</v>
      </c>
      <c r="C46" s="30"/>
      <c r="D46" s="30"/>
      <c r="E46" s="30"/>
      <c r="F46" s="30"/>
      <c r="G46" s="30"/>
      <c r="H46" s="30"/>
      <c r="I46" s="30"/>
      <c r="J46" s="30"/>
      <c r="K46" s="30"/>
      <c r="L46" s="30"/>
      <c r="M46" s="30"/>
      <c r="N46" s="30"/>
      <c r="O46" s="30"/>
    </row>
    <row r="47" spans="1:15" x14ac:dyDescent="0.25">
      <c r="A47" s="29"/>
      <c r="B47" s="30"/>
      <c r="C47" s="30"/>
      <c r="D47" s="30"/>
      <c r="E47" s="30"/>
      <c r="F47" s="30"/>
      <c r="G47" s="30"/>
      <c r="H47" s="30"/>
      <c r="I47" s="30"/>
      <c r="J47" s="30"/>
      <c r="K47" s="30"/>
      <c r="L47" s="30"/>
      <c r="M47" s="30"/>
      <c r="N47" s="30"/>
      <c r="O47" s="30"/>
    </row>
    <row r="48" spans="1:15" ht="15.75" thickBot="1" x14ac:dyDescent="0.3">
      <c r="A48" s="29"/>
      <c r="B48" s="11"/>
      <c r="C48" s="11"/>
      <c r="D48" s="27" t="s">
        <v>71</v>
      </c>
      <c r="E48" s="27"/>
      <c r="F48" s="11"/>
    </row>
    <row r="49" spans="1:6" x14ac:dyDescent="0.25">
      <c r="A49" s="29"/>
      <c r="B49" s="11"/>
      <c r="C49" s="11"/>
      <c r="D49" s="34"/>
      <c r="E49" s="34"/>
      <c r="F49" s="11"/>
    </row>
    <row r="50" spans="1:6" ht="39" x14ac:dyDescent="0.25">
      <c r="A50" s="29"/>
      <c r="B50" s="13" t="s">
        <v>168</v>
      </c>
      <c r="C50" s="16"/>
      <c r="D50" s="13" t="s">
        <v>144</v>
      </c>
      <c r="E50" s="21">
        <v>225000</v>
      </c>
      <c r="F50" s="16"/>
    </row>
    <row r="51" spans="1:6" x14ac:dyDescent="0.25">
      <c r="A51" s="29"/>
      <c r="B51" s="18"/>
      <c r="C51" s="19"/>
      <c r="D51" s="18"/>
      <c r="E51" s="37"/>
      <c r="F51" s="19"/>
    </row>
    <row r="52" spans="1:6" ht="26.25" x14ac:dyDescent="0.25">
      <c r="A52" s="29"/>
      <c r="B52" s="13" t="s">
        <v>169</v>
      </c>
      <c r="C52" s="16"/>
      <c r="D52" s="13"/>
      <c r="E52" s="21">
        <v>39959</v>
      </c>
      <c r="F52" s="16"/>
    </row>
    <row r="53" spans="1:6" x14ac:dyDescent="0.25">
      <c r="A53" s="29"/>
      <c r="B53" s="18"/>
      <c r="C53" s="19"/>
      <c r="D53" s="18"/>
      <c r="E53" s="37"/>
      <c r="F53" s="19"/>
    </row>
    <row r="54" spans="1:6" ht="26.25" x14ac:dyDescent="0.25">
      <c r="A54" s="29"/>
      <c r="B54" s="13" t="s">
        <v>170</v>
      </c>
      <c r="C54" s="16"/>
      <c r="D54" s="13"/>
      <c r="E54" s="38" t="s">
        <v>145</v>
      </c>
      <c r="F54" s="16"/>
    </row>
    <row r="55" spans="1:6" x14ac:dyDescent="0.25">
      <c r="A55" s="29"/>
      <c r="B55" s="18"/>
      <c r="C55" s="19"/>
      <c r="D55" s="18"/>
      <c r="E55" s="37"/>
      <c r="F55" s="19"/>
    </row>
    <row r="56" spans="1:6" ht="27" thickBot="1" x14ac:dyDescent="0.3">
      <c r="A56" s="29"/>
      <c r="B56" s="13" t="s">
        <v>171</v>
      </c>
      <c r="C56" s="16"/>
      <c r="D56" s="45"/>
      <c r="E56" s="51">
        <v>-264959</v>
      </c>
      <c r="F56" s="16"/>
    </row>
    <row r="57" spans="1:6" x14ac:dyDescent="0.25">
      <c r="A57" s="29"/>
      <c r="B57" s="18"/>
      <c r="C57" s="19"/>
      <c r="D57" s="52"/>
      <c r="E57" s="53"/>
      <c r="F57" s="19"/>
    </row>
    <row r="58" spans="1:6" ht="27" thickBot="1" x14ac:dyDescent="0.3">
      <c r="A58" s="29"/>
      <c r="B58" s="13" t="s">
        <v>172</v>
      </c>
      <c r="C58" s="16"/>
      <c r="D58" s="45"/>
      <c r="E58" s="46" t="s">
        <v>145</v>
      </c>
      <c r="F58" s="16"/>
    </row>
    <row r="59" spans="1:6" x14ac:dyDescent="0.25">
      <c r="A59" s="29"/>
      <c r="B59" s="18"/>
      <c r="C59" s="19"/>
      <c r="D59" s="52"/>
      <c r="E59" s="53"/>
      <c r="F59" s="19"/>
    </row>
    <row r="60" spans="1:6" ht="39" x14ac:dyDescent="0.25">
      <c r="A60" s="29"/>
      <c r="B60" s="13" t="s">
        <v>173</v>
      </c>
      <c r="C60" s="16"/>
      <c r="D60" s="13"/>
      <c r="E60" s="21">
        <v>-340654</v>
      </c>
      <c r="F60" s="16"/>
    </row>
    <row r="61" spans="1:6" x14ac:dyDescent="0.25">
      <c r="A61" s="29"/>
      <c r="B61" s="18"/>
      <c r="C61" s="19"/>
      <c r="D61" s="18"/>
      <c r="E61" s="37"/>
      <c r="F61" s="19"/>
    </row>
    <row r="62" spans="1:6" ht="15.75" thickBot="1" x14ac:dyDescent="0.3">
      <c r="A62" s="29"/>
      <c r="B62" s="13" t="s">
        <v>174</v>
      </c>
      <c r="C62" s="16"/>
      <c r="D62" s="45"/>
      <c r="E62" s="51">
        <v>8305</v>
      </c>
      <c r="F62" s="16"/>
    </row>
    <row r="63" spans="1:6" x14ac:dyDescent="0.25">
      <c r="A63" s="29"/>
      <c r="B63" s="18"/>
      <c r="C63" s="19"/>
      <c r="D63" s="52"/>
      <c r="E63" s="53"/>
      <c r="F63" s="19"/>
    </row>
    <row r="64" spans="1:6" ht="27" thickBot="1" x14ac:dyDescent="0.3">
      <c r="A64" s="29"/>
      <c r="B64" s="13" t="s">
        <v>175</v>
      </c>
      <c r="C64" s="16"/>
      <c r="D64" s="54" t="s">
        <v>144</v>
      </c>
      <c r="E64" s="55">
        <v>-332349</v>
      </c>
      <c r="F64" s="16"/>
    </row>
    <row r="65" spans="1:15" ht="15.75" thickTop="1" x14ac:dyDescent="0.25">
      <c r="A65" s="29"/>
      <c r="B65" s="30"/>
      <c r="C65" s="30"/>
      <c r="D65" s="30"/>
      <c r="E65" s="30"/>
      <c r="F65" s="30"/>
      <c r="G65" s="30"/>
      <c r="H65" s="30"/>
      <c r="I65" s="30"/>
      <c r="J65" s="30"/>
      <c r="K65" s="30"/>
      <c r="L65" s="30"/>
      <c r="M65" s="30"/>
      <c r="N65" s="30"/>
      <c r="O65" s="30"/>
    </row>
    <row r="66" spans="1:15" x14ac:dyDescent="0.25">
      <c r="A66" s="29"/>
      <c r="B66" s="30" t="s">
        <v>167</v>
      </c>
      <c r="C66" s="30"/>
      <c r="D66" s="30"/>
      <c r="E66" s="30"/>
      <c r="F66" s="30"/>
      <c r="G66" s="30"/>
      <c r="H66" s="30"/>
      <c r="I66" s="30"/>
      <c r="J66" s="30"/>
      <c r="K66" s="30"/>
      <c r="L66" s="30"/>
      <c r="M66" s="30"/>
      <c r="N66" s="30"/>
      <c r="O66" s="30"/>
    </row>
    <row r="67" spans="1:15" x14ac:dyDescent="0.25">
      <c r="A67" s="29"/>
      <c r="B67" s="30"/>
      <c r="C67" s="30"/>
      <c r="D67" s="30"/>
      <c r="E67" s="30"/>
      <c r="F67" s="30"/>
      <c r="G67" s="30"/>
      <c r="H67" s="30"/>
      <c r="I67" s="30"/>
      <c r="J67" s="30"/>
      <c r="K67" s="30"/>
      <c r="L67" s="30"/>
      <c r="M67" s="30"/>
      <c r="N67" s="30"/>
      <c r="O67" s="30"/>
    </row>
    <row r="68" spans="1:15" ht="15.75" thickBot="1" x14ac:dyDescent="0.3">
      <c r="A68" s="29"/>
      <c r="B68" s="11"/>
      <c r="C68" s="11"/>
      <c r="D68" s="27" t="s">
        <v>176</v>
      </c>
      <c r="E68" s="27"/>
      <c r="F68" s="11"/>
      <c r="G68" s="27" t="s">
        <v>177</v>
      </c>
      <c r="H68" s="27"/>
      <c r="I68" s="11"/>
      <c r="J68" s="27" t="s">
        <v>178</v>
      </c>
      <c r="K68" s="27"/>
      <c r="L68" s="11"/>
    </row>
    <row r="69" spans="1:15" x14ac:dyDescent="0.25">
      <c r="A69" s="29"/>
      <c r="B69" s="11"/>
      <c r="C69" s="11"/>
      <c r="D69" s="34"/>
      <c r="E69" s="34"/>
      <c r="F69" s="11"/>
      <c r="G69" s="34"/>
      <c r="H69" s="34"/>
      <c r="I69" s="11"/>
      <c r="J69" s="34"/>
      <c r="K69" s="34"/>
      <c r="L69" s="11"/>
    </row>
    <row r="70" spans="1:15" ht="39" x14ac:dyDescent="0.25">
      <c r="A70" s="29"/>
      <c r="B70" s="13" t="s">
        <v>168</v>
      </c>
      <c r="C70" s="16"/>
      <c r="D70" s="13" t="s">
        <v>144</v>
      </c>
      <c r="E70" s="38" t="s">
        <v>145</v>
      </c>
      <c r="F70" s="16"/>
      <c r="G70" s="13" t="s">
        <v>144</v>
      </c>
      <c r="H70" s="38" t="s">
        <v>145</v>
      </c>
      <c r="I70" s="16"/>
      <c r="J70" s="13" t="s">
        <v>144</v>
      </c>
      <c r="K70" s="21">
        <v>225000</v>
      </c>
      <c r="L70" s="16"/>
    </row>
    <row r="71" spans="1:15" x14ac:dyDescent="0.25">
      <c r="A71" s="29"/>
      <c r="B71" s="18"/>
      <c r="C71" s="19"/>
      <c r="D71" s="18"/>
      <c r="E71" s="37"/>
      <c r="F71" s="19"/>
      <c r="G71" s="18"/>
      <c r="H71" s="37"/>
      <c r="I71" s="19"/>
      <c r="J71" s="18"/>
      <c r="K71" s="37"/>
      <c r="L71" s="19"/>
    </row>
    <row r="72" spans="1:15" ht="26.25" x14ac:dyDescent="0.25">
      <c r="A72" s="29"/>
      <c r="B72" s="13" t="s">
        <v>169</v>
      </c>
      <c r="C72" s="16"/>
      <c r="D72" s="13"/>
      <c r="E72" s="38" t="s">
        <v>145</v>
      </c>
      <c r="F72" s="16"/>
      <c r="G72" s="13"/>
      <c r="H72" s="38" t="s">
        <v>145</v>
      </c>
      <c r="I72" s="16"/>
      <c r="J72" s="13"/>
      <c r="K72" s="21">
        <v>39959</v>
      </c>
      <c r="L72" s="16"/>
    </row>
    <row r="73" spans="1:15" x14ac:dyDescent="0.25">
      <c r="A73" s="29"/>
      <c r="B73" s="18"/>
      <c r="C73" s="19"/>
      <c r="D73" s="18"/>
      <c r="E73" s="37"/>
      <c r="F73" s="19"/>
      <c r="G73" s="18"/>
      <c r="H73" s="37"/>
      <c r="I73" s="19"/>
      <c r="J73" s="18"/>
      <c r="K73" s="37"/>
      <c r="L73" s="19"/>
    </row>
    <row r="74" spans="1:15" ht="26.25" x14ac:dyDescent="0.25">
      <c r="A74" s="29"/>
      <c r="B74" s="13" t="s">
        <v>170</v>
      </c>
      <c r="C74" s="16"/>
      <c r="D74" s="13"/>
      <c r="E74" s="38" t="s">
        <v>145</v>
      </c>
      <c r="F74" s="16"/>
      <c r="G74" s="13"/>
      <c r="H74" s="38" t="s">
        <v>145</v>
      </c>
      <c r="I74" s="16"/>
      <c r="J74" s="13"/>
      <c r="K74" s="38" t="s">
        <v>145</v>
      </c>
      <c r="L74" s="16"/>
    </row>
    <row r="75" spans="1:15" x14ac:dyDescent="0.25">
      <c r="A75" s="29"/>
      <c r="B75" s="18"/>
      <c r="C75" s="19"/>
      <c r="D75" s="18"/>
      <c r="E75" s="37"/>
      <c r="F75" s="19"/>
      <c r="G75" s="18"/>
      <c r="H75" s="37"/>
      <c r="I75" s="19"/>
      <c r="J75" s="18"/>
      <c r="K75" s="37"/>
      <c r="L75" s="19"/>
    </row>
    <row r="76" spans="1:15" ht="27" thickBot="1" x14ac:dyDescent="0.3">
      <c r="A76" s="29"/>
      <c r="B76" s="13" t="s">
        <v>171</v>
      </c>
      <c r="C76" s="16"/>
      <c r="D76" s="45"/>
      <c r="E76" s="46" t="s">
        <v>145</v>
      </c>
      <c r="F76" s="16"/>
      <c r="G76" s="45"/>
      <c r="H76" s="46" t="s">
        <v>145</v>
      </c>
      <c r="I76" s="16"/>
      <c r="J76" s="45"/>
      <c r="K76" s="51">
        <v>-264959</v>
      </c>
      <c r="L76" s="16"/>
    </row>
    <row r="77" spans="1:15" x14ac:dyDescent="0.25">
      <c r="A77" s="29"/>
      <c r="B77" s="18"/>
      <c r="C77" s="19"/>
      <c r="D77" s="52"/>
      <c r="E77" s="53"/>
      <c r="F77" s="19"/>
      <c r="G77" s="52"/>
      <c r="H77" s="53"/>
      <c r="I77" s="19"/>
      <c r="J77" s="52"/>
      <c r="K77" s="53"/>
      <c r="L77" s="19"/>
    </row>
    <row r="78" spans="1:15" ht="26.25" x14ac:dyDescent="0.25">
      <c r="A78" s="29"/>
      <c r="B78" s="13" t="s">
        <v>172</v>
      </c>
      <c r="C78" s="16"/>
      <c r="D78" s="13"/>
      <c r="E78" s="38" t="s">
        <v>145</v>
      </c>
      <c r="F78" s="16"/>
      <c r="G78" s="13"/>
      <c r="H78" s="38" t="s">
        <v>145</v>
      </c>
      <c r="I78" s="16"/>
      <c r="J78" s="13"/>
      <c r="K78" s="38" t="s">
        <v>145</v>
      </c>
      <c r="L78" s="16"/>
    </row>
    <row r="79" spans="1:15" ht="15.75" thickBot="1" x14ac:dyDescent="0.3">
      <c r="A79" s="29"/>
      <c r="B79" s="11"/>
      <c r="C79" s="11"/>
      <c r="D79" s="27" t="s">
        <v>176</v>
      </c>
      <c r="E79" s="27"/>
      <c r="F79" s="11"/>
      <c r="G79" s="27" t="s">
        <v>177</v>
      </c>
      <c r="H79" s="27"/>
      <c r="I79" s="11"/>
      <c r="J79" s="27" t="s">
        <v>178</v>
      </c>
      <c r="K79" s="27"/>
      <c r="L79" s="11"/>
    </row>
    <row r="80" spans="1:15" x14ac:dyDescent="0.25">
      <c r="A80" s="29"/>
      <c r="B80" s="11"/>
      <c r="C80" s="11"/>
      <c r="D80" s="34"/>
      <c r="E80" s="34"/>
      <c r="F80" s="11"/>
      <c r="G80" s="34"/>
      <c r="H80" s="34"/>
      <c r="I80" s="11"/>
      <c r="J80" s="34"/>
      <c r="K80" s="34"/>
      <c r="L80" s="11"/>
    </row>
    <row r="81" spans="1:15" ht="39" x14ac:dyDescent="0.25">
      <c r="A81" s="29"/>
      <c r="B81" s="13" t="s">
        <v>173</v>
      </c>
      <c r="C81" s="16"/>
      <c r="D81" s="13" t="s">
        <v>144</v>
      </c>
      <c r="E81" s="38" t="s">
        <v>145</v>
      </c>
      <c r="F81" s="16"/>
      <c r="G81" s="13" t="s">
        <v>144</v>
      </c>
      <c r="H81" s="38" t="s">
        <v>145</v>
      </c>
      <c r="I81" s="16"/>
      <c r="J81" s="13" t="s">
        <v>144</v>
      </c>
      <c r="K81" s="21">
        <v>-340654</v>
      </c>
      <c r="L81" s="16"/>
    </row>
    <row r="82" spans="1:15" x14ac:dyDescent="0.25">
      <c r="A82" s="29"/>
      <c r="B82" s="18"/>
      <c r="C82" s="19"/>
      <c r="D82" s="18"/>
      <c r="E82" s="37"/>
      <c r="F82" s="19"/>
      <c r="G82" s="18"/>
      <c r="H82" s="37"/>
      <c r="I82" s="19"/>
      <c r="J82" s="18"/>
      <c r="K82" s="37"/>
      <c r="L82" s="19"/>
    </row>
    <row r="83" spans="1:15" ht="15.75" thickBot="1" x14ac:dyDescent="0.3">
      <c r="A83" s="29"/>
      <c r="B83" s="13" t="s">
        <v>174</v>
      </c>
      <c r="C83" s="16"/>
      <c r="D83" s="45"/>
      <c r="E83" s="46" t="s">
        <v>145</v>
      </c>
      <c r="F83" s="16"/>
      <c r="G83" s="45"/>
      <c r="H83" s="46" t="s">
        <v>145</v>
      </c>
      <c r="I83" s="16"/>
      <c r="J83" s="45"/>
      <c r="K83" s="51">
        <v>8305</v>
      </c>
      <c r="L83" s="16"/>
    </row>
    <row r="84" spans="1:15" x14ac:dyDescent="0.25">
      <c r="A84" s="29"/>
      <c r="B84" s="18"/>
      <c r="C84" s="19"/>
      <c r="D84" s="52"/>
      <c r="E84" s="53"/>
      <c r="F84" s="19"/>
      <c r="G84" s="52"/>
      <c r="H84" s="53"/>
      <c r="I84" s="19"/>
      <c r="J84" s="52"/>
      <c r="K84" s="53"/>
      <c r="L84" s="19"/>
    </row>
    <row r="85" spans="1:15" ht="27" thickBot="1" x14ac:dyDescent="0.3">
      <c r="A85" s="29"/>
      <c r="B85" s="13" t="s">
        <v>175</v>
      </c>
      <c r="C85" s="16"/>
      <c r="D85" s="54" t="s">
        <v>144</v>
      </c>
      <c r="E85" s="56" t="s">
        <v>145</v>
      </c>
      <c r="F85" s="16"/>
      <c r="G85" s="54" t="s">
        <v>144</v>
      </c>
      <c r="H85" s="56" t="s">
        <v>145</v>
      </c>
      <c r="I85" s="16"/>
      <c r="J85" s="54" t="s">
        <v>144</v>
      </c>
      <c r="K85" s="55">
        <v>-332349</v>
      </c>
      <c r="L85" s="16"/>
    </row>
    <row r="86" spans="1:15" ht="15.75" thickTop="1" x14ac:dyDescent="0.25">
      <c r="A86" s="29"/>
      <c r="B86" s="30"/>
      <c r="C86" s="30"/>
      <c r="D86" s="30"/>
      <c r="E86" s="30"/>
      <c r="F86" s="30"/>
      <c r="G86" s="30"/>
      <c r="H86" s="30"/>
      <c r="I86" s="30"/>
      <c r="J86" s="30"/>
      <c r="K86" s="30"/>
      <c r="L86" s="30"/>
      <c r="M86" s="30"/>
      <c r="N86" s="30"/>
      <c r="O86" s="30"/>
    </row>
    <row r="87" spans="1:15" x14ac:dyDescent="0.25">
      <c r="A87" s="29"/>
      <c r="B87" s="30" t="s">
        <v>167</v>
      </c>
      <c r="C87" s="30"/>
      <c r="D87" s="30"/>
      <c r="E87" s="30"/>
      <c r="F87" s="30"/>
      <c r="G87" s="30"/>
      <c r="H87" s="30"/>
      <c r="I87" s="30"/>
      <c r="J87" s="30"/>
      <c r="K87" s="30"/>
      <c r="L87" s="30"/>
      <c r="M87" s="30"/>
      <c r="N87" s="30"/>
      <c r="O87" s="30"/>
    </row>
    <row r="88" spans="1:15" x14ac:dyDescent="0.25">
      <c r="A88" s="29"/>
      <c r="B88" s="30"/>
      <c r="C88" s="30"/>
      <c r="D88" s="30"/>
      <c r="E88" s="30"/>
      <c r="F88" s="30"/>
      <c r="G88" s="30"/>
      <c r="H88" s="30"/>
      <c r="I88" s="30"/>
      <c r="J88" s="30"/>
      <c r="K88" s="30"/>
      <c r="L88" s="30"/>
      <c r="M88" s="30"/>
      <c r="N88" s="30"/>
      <c r="O88" s="30"/>
    </row>
    <row r="89" spans="1:15" ht="15.75" thickBot="1" x14ac:dyDescent="0.3">
      <c r="A89" s="29"/>
      <c r="B89" s="11"/>
      <c r="C89" s="11"/>
      <c r="D89" s="27" t="s">
        <v>179</v>
      </c>
      <c r="E89" s="27"/>
      <c r="F89" s="11"/>
      <c r="G89" s="27" t="s">
        <v>180</v>
      </c>
      <c r="H89" s="27"/>
      <c r="I89" s="11"/>
      <c r="J89" s="27" t="s">
        <v>181</v>
      </c>
      <c r="K89" s="27"/>
      <c r="L89" s="11"/>
    </row>
    <row r="90" spans="1:15" x14ac:dyDescent="0.25">
      <c r="A90" s="29"/>
      <c r="B90" s="11"/>
      <c r="C90" s="11"/>
      <c r="D90" s="34"/>
      <c r="E90" s="34"/>
      <c r="F90" s="11"/>
      <c r="G90" s="34"/>
      <c r="H90" s="34"/>
      <c r="I90" s="11"/>
      <c r="J90" s="34"/>
      <c r="K90" s="34"/>
      <c r="L90" s="11"/>
    </row>
    <row r="91" spans="1:15" ht="39" x14ac:dyDescent="0.25">
      <c r="A91" s="29"/>
      <c r="B91" s="13" t="s">
        <v>168</v>
      </c>
      <c r="C91" s="16"/>
      <c r="D91" s="13" t="s">
        <v>144</v>
      </c>
      <c r="E91" s="38" t="s">
        <v>145</v>
      </c>
      <c r="F91" s="16"/>
      <c r="G91" s="13" t="s">
        <v>144</v>
      </c>
      <c r="H91" s="38" t="s">
        <v>145</v>
      </c>
      <c r="I91" s="16"/>
      <c r="J91" s="13" t="s">
        <v>144</v>
      </c>
      <c r="K91" s="38" t="s">
        <v>145</v>
      </c>
      <c r="L91" s="16"/>
    </row>
    <row r="92" spans="1:15" x14ac:dyDescent="0.25">
      <c r="A92" s="29"/>
      <c r="B92" s="18"/>
      <c r="C92" s="19"/>
      <c r="D92" s="18"/>
      <c r="E92" s="37"/>
      <c r="F92" s="19"/>
      <c r="G92" s="18"/>
      <c r="H92" s="37"/>
      <c r="I92" s="19"/>
      <c r="J92" s="18"/>
      <c r="K92" s="37"/>
      <c r="L92" s="19"/>
    </row>
    <row r="93" spans="1:15" ht="26.25" x14ac:dyDescent="0.25">
      <c r="A93" s="29"/>
      <c r="B93" s="13" t="s">
        <v>169</v>
      </c>
      <c r="C93" s="16"/>
      <c r="D93" s="13"/>
      <c r="E93" s="38" t="s">
        <v>145</v>
      </c>
      <c r="F93" s="16"/>
      <c r="G93" s="13"/>
      <c r="H93" s="38" t="s">
        <v>145</v>
      </c>
      <c r="I93" s="16"/>
      <c r="J93" s="13"/>
      <c r="K93" s="38" t="s">
        <v>145</v>
      </c>
      <c r="L93" s="16"/>
    </row>
    <row r="94" spans="1:15" x14ac:dyDescent="0.25">
      <c r="A94" s="29"/>
      <c r="B94" s="18"/>
      <c r="C94" s="19"/>
      <c r="D94" s="18"/>
      <c r="E94" s="37"/>
      <c r="F94" s="19"/>
      <c r="G94" s="18"/>
      <c r="H94" s="37"/>
      <c r="I94" s="19"/>
      <c r="J94" s="18"/>
      <c r="K94" s="37"/>
      <c r="L94" s="19"/>
    </row>
    <row r="95" spans="1:15" ht="26.25" x14ac:dyDescent="0.25">
      <c r="A95" s="29"/>
      <c r="B95" s="13" t="s">
        <v>170</v>
      </c>
      <c r="C95" s="16"/>
      <c r="D95" s="13"/>
      <c r="E95" s="38" t="s">
        <v>145</v>
      </c>
      <c r="F95" s="16"/>
      <c r="G95" s="13"/>
      <c r="H95" s="38" t="s">
        <v>145</v>
      </c>
      <c r="I95" s="16"/>
      <c r="J95" s="13"/>
      <c r="K95" s="38" t="s">
        <v>145</v>
      </c>
      <c r="L95" s="16"/>
    </row>
    <row r="96" spans="1:15" x14ac:dyDescent="0.25">
      <c r="A96" s="29"/>
      <c r="B96" s="18"/>
      <c r="C96" s="19"/>
      <c r="D96" s="18"/>
      <c r="E96" s="37"/>
      <c r="F96" s="19"/>
      <c r="G96" s="18"/>
      <c r="H96" s="37"/>
      <c r="I96" s="19"/>
      <c r="J96" s="18"/>
      <c r="K96" s="37"/>
      <c r="L96" s="19"/>
    </row>
    <row r="97" spans="1:15" ht="27" thickBot="1" x14ac:dyDescent="0.3">
      <c r="A97" s="29"/>
      <c r="B97" s="13" t="s">
        <v>171</v>
      </c>
      <c r="C97" s="16"/>
      <c r="D97" s="45"/>
      <c r="E97" s="46" t="s">
        <v>145</v>
      </c>
      <c r="F97" s="16"/>
      <c r="G97" s="45"/>
      <c r="H97" s="46" t="s">
        <v>145</v>
      </c>
      <c r="I97" s="16"/>
      <c r="J97" s="45"/>
      <c r="K97" s="46" t="s">
        <v>145</v>
      </c>
      <c r="L97" s="16"/>
    </row>
    <row r="98" spans="1:15" x14ac:dyDescent="0.25">
      <c r="A98" s="29"/>
      <c r="B98" s="18"/>
      <c r="C98" s="19"/>
      <c r="D98" s="52"/>
      <c r="E98" s="53"/>
      <c r="F98" s="19"/>
      <c r="G98" s="52"/>
      <c r="H98" s="53"/>
      <c r="I98" s="19"/>
      <c r="J98" s="52"/>
      <c r="K98" s="53"/>
      <c r="L98" s="19"/>
    </row>
    <row r="99" spans="1:15" ht="26.25" x14ac:dyDescent="0.25">
      <c r="A99" s="29"/>
      <c r="B99" s="13" t="s">
        <v>172</v>
      </c>
      <c r="C99" s="16"/>
      <c r="D99" s="13"/>
      <c r="E99" s="38" t="s">
        <v>145</v>
      </c>
      <c r="F99" s="16"/>
      <c r="G99" s="13"/>
      <c r="H99" s="38" t="s">
        <v>145</v>
      </c>
      <c r="I99" s="16"/>
      <c r="J99" s="13"/>
      <c r="K99" s="38" t="s">
        <v>145</v>
      </c>
      <c r="L99" s="16"/>
    </row>
    <row r="100" spans="1:15" ht="15.75" thickBot="1" x14ac:dyDescent="0.3">
      <c r="A100" s="29"/>
      <c r="B100" s="11"/>
      <c r="C100" s="11"/>
      <c r="D100" s="27" t="s">
        <v>179</v>
      </c>
      <c r="E100" s="27"/>
      <c r="F100" s="11"/>
      <c r="G100" s="27" t="s">
        <v>180</v>
      </c>
      <c r="H100" s="27"/>
      <c r="I100" s="11"/>
      <c r="J100" s="27" t="s">
        <v>181</v>
      </c>
      <c r="K100" s="27"/>
      <c r="L100" s="11"/>
    </row>
    <row r="101" spans="1:15" x14ac:dyDescent="0.25">
      <c r="A101" s="29"/>
      <c r="B101" s="11"/>
      <c r="C101" s="11"/>
      <c r="D101" s="34"/>
      <c r="E101" s="34"/>
      <c r="F101" s="11"/>
      <c r="G101" s="34"/>
      <c r="H101" s="34"/>
      <c r="I101" s="11"/>
      <c r="J101" s="34"/>
      <c r="K101" s="34"/>
      <c r="L101" s="11"/>
    </row>
    <row r="102" spans="1:15" ht="39" x14ac:dyDescent="0.25">
      <c r="A102" s="29"/>
      <c r="B102" s="13" t="s">
        <v>173</v>
      </c>
      <c r="C102" s="16"/>
      <c r="D102" s="13" t="s">
        <v>144</v>
      </c>
      <c r="E102" s="38" t="s">
        <v>145</v>
      </c>
      <c r="F102" s="16"/>
      <c r="G102" s="13" t="s">
        <v>144</v>
      </c>
      <c r="H102" s="38" t="s">
        <v>145</v>
      </c>
      <c r="I102" s="16"/>
      <c r="J102" s="13" t="s">
        <v>144</v>
      </c>
      <c r="K102" s="38" t="s">
        <v>145</v>
      </c>
      <c r="L102" s="16"/>
    </row>
    <row r="103" spans="1:15" x14ac:dyDescent="0.25">
      <c r="A103" s="29"/>
      <c r="B103" s="18"/>
      <c r="C103" s="19"/>
      <c r="D103" s="18"/>
      <c r="E103" s="37"/>
      <c r="F103" s="19"/>
      <c r="G103" s="18"/>
      <c r="H103" s="37"/>
      <c r="I103" s="19"/>
      <c r="J103" s="18"/>
      <c r="K103" s="37"/>
      <c r="L103" s="19"/>
    </row>
    <row r="104" spans="1:15" ht="15.75" thickBot="1" x14ac:dyDescent="0.3">
      <c r="A104" s="29"/>
      <c r="B104" s="13" t="s">
        <v>174</v>
      </c>
      <c r="C104" s="16"/>
      <c r="D104" s="45"/>
      <c r="E104" s="46" t="s">
        <v>145</v>
      </c>
      <c r="F104" s="16"/>
      <c r="G104" s="45"/>
      <c r="H104" s="46" t="s">
        <v>145</v>
      </c>
      <c r="I104" s="16"/>
      <c r="J104" s="45"/>
      <c r="K104" s="46" t="s">
        <v>145</v>
      </c>
      <c r="L104" s="16"/>
    </row>
    <row r="105" spans="1:15" x14ac:dyDescent="0.25">
      <c r="A105" s="29"/>
      <c r="B105" s="18"/>
      <c r="C105" s="19"/>
      <c r="D105" s="52"/>
      <c r="E105" s="53"/>
      <c r="F105" s="19"/>
      <c r="G105" s="52"/>
      <c r="H105" s="53"/>
      <c r="I105" s="19"/>
      <c r="J105" s="52"/>
      <c r="K105" s="53"/>
      <c r="L105" s="19"/>
    </row>
    <row r="106" spans="1:15" ht="27" thickBot="1" x14ac:dyDescent="0.3">
      <c r="A106" s="29"/>
      <c r="B106" s="13" t="s">
        <v>175</v>
      </c>
      <c r="C106" s="16"/>
      <c r="D106" s="54" t="s">
        <v>144</v>
      </c>
      <c r="E106" s="56" t="s">
        <v>145</v>
      </c>
      <c r="F106" s="16"/>
      <c r="G106" s="54" t="s">
        <v>144</v>
      </c>
      <c r="H106" s="56" t="s">
        <v>145</v>
      </c>
      <c r="I106" s="16"/>
      <c r="J106" s="54" t="s">
        <v>144</v>
      </c>
      <c r="K106" s="56" t="s">
        <v>145</v>
      </c>
      <c r="L106" s="16"/>
    </row>
    <row r="107" spans="1:15" ht="15.75" thickTop="1" x14ac:dyDescent="0.25">
      <c r="A107" s="29"/>
      <c r="B107" s="30"/>
      <c r="C107" s="30"/>
      <c r="D107" s="30"/>
      <c r="E107" s="30"/>
      <c r="F107" s="30"/>
      <c r="G107" s="30"/>
      <c r="H107" s="30"/>
      <c r="I107" s="30"/>
      <c r="J107" s="30"/>
      <c r="K107" s="30"/>
      <c r="L107" s="30"/>
      <c r="M107" s="30"/>
      <c r="N107" s="30"/>
      <c r="O107" s="30"/>
    </row>
    <row r="108" spans="1:15" x14ac:dyDescent="0.25">
      <c r="A108" s="29"/>
      <c r="B108" s="30" t="s">
        <v>182</v>
      </c>
      <c r="C108" s="30"/>
      <c r="D108" s="30"/>
      <c r="E108" s="30"/>
      <c r="F108" s="30"/>
      <c r="G108" s="30"/>
      <c r="H108" s="30"/>
      <c r="I108" s="30"/>
      <c r="J108" s="30"/>
      <c r="K108" s="30"/>
      <c r="L108" s="30"/>
      <c r="M108" s="30"/>
      <c r="N108" s="30"/>
      <c r="O108" s="30"/>
    </row>
    <row r="109" spans="1:15" x14ac:dyDescent="0.25">
      <c r="A109" s="29"/>
      <c r="B109" s="30"/>
      <c r="C109" s="30"/>
      <c r="D109" s="30"/>
      <c r="E109" s="30"/>
      <c r="F109" s="30"/>
      <c r="G109" s="30"/>
      <c r="H109" s="30"/>
      <c r="I109" s="30"/>
      <c r="J109" s="30"/>
      <c r="K109" s="30"/>
      <c r="L109" s="30"/>
      <c r="M109" s="30"/>
      <c r="N109" s="30"/>
      <c r="O109" s="30"/>
    </row>
    <row r="110" spans="1:15" ht="15.75" thickBot="1" x14ac:dyDescent="0.3">
      <c r="A110" s="29"/>
      <c r="B110" s="11"/>
      <c r="C110" s="11"/>
      <c r="D110" s="27" t="s">
        <v>71</v>
      </c>
      <c r="E110" s="27"/>
      <c r="F110" s="11"/>
    </row>
    <row r="111" spans="1:15" x14ac:dyDescent="0.25">
      <c r="A111" s="29"/>
      <c r="B111" s="11"/>
      <c r="C111" s="11"/>
      <c r="D111" s="34"/>
      <c r="E111" s="34"/>
      <c r="F111" s="11"/>
    </row>
    <row r="112" spans="1:15" ht="39" x14ac:dyDescent="0.25">
      <c r="A112" s="29"/>
      <c r="B112" s="13" t="s">
        <v>168</v>
      </c>
      <c r="C112" s="16"/>
      <c r="D112" s="13" t="s">
        <v>144</v>
      </c>
      <c r="E112" s="21">
        <v>1262409</v>
      </c>
      <c r="F112" s="16"/>
    </row>
    <row r="113" spans="1:15" x14ac:dyDescent="0.25">
      <c r="A113" s="29"/>
      <c r="B113" s="18"/>
      <c r="C113" s="19"/>
      <c r="D113" s="18"/>
      <c r="E113" s="37"/>
      <c r="F113" s="19"/>
    </row>
    <row r="114" spans="1:15" ht="26.25" x14ac:dyDescent="0.25">
      <c r="A114" s="29"/>
      <c r="B114" s="13" t="s">
        <v>169</v>
      </c>
      <c r="C114" s="16"/>
      <c r="D114" s="13"/>
      <c r="E114" s="21">
        <v>224198</v>
      </c>
      <c r="F114" s="16"/>
    </row>
    <row r="115" spans="1:15" x14ac:dyDescent="0.25">
      <c r="A115" s="29"/>
      <c r="B115" s="18"/>
      <c r="C115" s="19"/>
      <c r="D115" s="18"/>
      <c r="E115" s="37"/>
      <c r="F115" s="19"/>
    </row>
    <row r="116" spans="1:15" ht="26.25" x14ac:dyDescent="0.25">
      <c r="A116" s="29"/>
      <c r="B116" s="13" t="s">
        <v>170</v>
      </c>
      <c r="C116" s="16"/>
      <c r="D116" s="13"/>
      <c r="E116" s="21">
        <v>-3682</v>
      </c>
      <c r="F116" s="16"/>
    </row>
    <row r="117" spans="1:15" x14ac:dyDescent="0.25">
      <c r="A117" s="29"/>
      <c r="B117" s="18"/>
      <c r="C117" s="19"/>
      <c r="D117" s="18"/>
      <c r="E117" s="37"/>
      <c r="F117" s="19"/>
    </row>
    <row r="118" spans="1:15" ht="27" thickBot="1" x14ac:dyDescent="0.3">
      <c r="A118" s="29"/>
      <c r="B118" s="13" t="s">
        <v>171</v>
      </c>
      <c r="C118" s="16"/>
      <c r="D118" s="45"/>
      <c r="E118" s="51">
        <v>-1482925</v>
      </c>
      <c r="F118" s="16"/>
    </row>
    <row r="119" spans="1:15" x14ac:dyDescent="0.25">
      <c r="A119" s="29"/>
      <c r="B119" s="18"/>
      <c r="C119" s="19"/>
      <c r="D119" s="52"/>
      <c r="E119" s="53"/>
      <c r="F119" s="19"/>
    </row>
    <row r="120" spans="1:15" ht="27" thickBot="1" x14ac:dyDescent="0.3">
      <c r="A120" s="29"/>
      <c r="B120" s="13" t="s">
        <v>172</v>
      </c>
      <c r="C120" s="16"/>
      <c r="D120" s="45"/>
      <c r="E120" s="46" t="s">
        <v>145</v>
      </c>
      <c r="F120" s="16"/>
    </row>
    <row r="121" spans="1:15" x14ac:dyDescent="0.25">
      <c r="A121" s="29"/>
      <c r="B121" s="18"/>
      <c r="C121" s="19"/>
      <c r="D121" s="52"/>
      <c r="E121" s="53"/>
      <c r="F121" s="19"/>
    </row>
    <row r="122" spans="1:15" ht="39" x14ac:dyDescent="0.25">
      <c r="A122" s="29"/>
      <c r="B122" s="13" t="s">
        <v>173</v>
      </c>
      <c r="C122" s="16"/>
      <c r="D122" s="13"/>
      <c r="E122" s="21">
        <v>-1709417</v>
      </c>
      <c r="F122" s="16"/>
    </row>
    <row r="123" spans="1:15" x14ac:dyDescent="0.25">
      <c r="A123" s="29"/>
      <c r="B123" s="18"/>
      <c r="C123" s="19"/>
      <c r="D123" s="18"/>
      <c r="E123" s="37"/>
      <c r="F123" s="19"/>
    </row>
    <row r="124" spans="1:15" ht="15.75" thickBot="1" x14ac:dyDescent="0.3">
      <c r="A124" s="29"/>
      <c r="B124" s="13" t="s">
        <v>174</v>
      </c>
      <c r="C124" s="16"/>
      <c r="D124" s="45"/>
      <c r="E124" s="51">
        <v>-116102</v>
      </c>
      <c r="F124" s="16"/>
    </row>
    <row r="125" spans="1:15" x14ac:dyDescent="0.25">
      <c r="A125" s="29"/>
      <c r="B125" s="18"/>
      <c r="C125" s="19"/>
      <c r="D125" s="52"/>
      <c r="E125" s="53"/>
      <c r="F125" s="19"/>
    </row>
    <row r="126" spans="1:15" ht="27" thickBot="1" x14ac:dyDescent="0.3">
      <c r="A126" s="29"/>
      <c r="B126" s="13" t="s">
        <v>175</v>
      </c>
      <c r="C126" s="16"/>
      <c r="D126" s="54" t="s">
        <v>144</v>
      </c>
      <c r="E126" s="55">
        <v>-1825519</v>
      </c>
      <c r="F126" s="16"/>
    </row>
    <row r="127" spans="1:15" ht="15.75" thickTop="1" x14ac:dyDescent="0.25">
      <c r="A127" s="29"/>
      <c r="B127" s="30"/>
      <c r="C127" s="30"/>
      <c r="D127" s="30"/>
      <c r="E127" s="30"/>
      <c r="F127" s="30"/>
      <c r="G127" s="30"/>
      <c r="H127" s="30"/>
      <c r="I127" s="30"/>
      <c r="J127" s="30"/>
      <c r="K127" s="30"/>
      <c r="L127" s="30"/>
      <c r="M127" s="30"/>
      <c r="N127" s="30"/>
      <c r="O127" s="30"/>
    </row>
    <row r="128" spans="1:15" x14ac:dyDescent="0.25">
      <c r="A128" s="29"/>
      <c r="B128" s="30" t="s">
        <v>182</v>
      </c>
      <c r="C128" s="30"/>
      <c r="D128" s="30"/>
      <c r="E128" s="30"/>
      <c r="F128" s="30"/>
      <c r="G128" s="30"/>
      <c r="H128" s="30"/>
      <c r="I128" s="30"/>
      <c r="J128" s="30"/>
      <c r="K128" s="30"/>
      <c r="L128" s="30"/>
      <c r="M128" s="30"/>
      <c r="N128" s="30"/>
      <c r="O128" s="30"/>
    </row>
    <row r="129" spans="1:15" x14ac:dyDescent="0.25">
      <c r="A129" s="29"/>
      <c r="B129" s="30"/>
      <c r="C129" s="30"/>
      <c r="D129" s="30"/>
      <c r="E129" s="30"/>
      <c r="F129" s="30"/>
      <c r="G129" s="30"/>
      <c r="H129" s="30"/>
      <c r="I129" s="30"/>
      <c r="J129" s="30"/>
      <c r="K129" s="30"/>
      <c r="L129" s="30"/>
      <c r="M129" s="30"/>
      <c r="N129" s="30"/>
      <c r="O129" s="30"/>
    </row>
    <row r="130" spans="1:15" ht="15.75" thickBot="1" x14ac:dyDescent="0.3">
      <c r="A130" s="29"/>
      <c r="B130" s="11"/>
      <c r="C130" s="11"/>
      <c r="D130" s="27" t="s">
        <v>176</v>
      </c>
      <c r="E130" s="27"/>
      <c r="F130" s="11"/>
      <c r="G130" s="27" t="s">
        <v>177</v>
      </c>
      <c r="H130" s="27"/>
      <c r="I130" s="11"/>
      <c r="J130" s="27" t="s">
        <v>178</v>
      </c>
      <c r="K130" s="27"/>
      <c r="L130" s="11"/>
    </row>
    <row r="131" spans="1:15" x14ac:dyDescent="0.25">
      <c r="A131" s="29"/>
      <c r="B131" s="11"/>
      <c r="C131" s="11"/>
      <c r="D131" s="34"/>
      <c r="E131" s="34"/>
      <c r="F131" s="11"/>
      <c r="G131" s="34"/>
      <c r="H131" s="34"/>
      <c r="I131" s="11"/>
      <c r="J131" s="34"/>
      <c r="K131" s="34"/>
      <c r="L131" s="11"/>
    </row>
    <row r="132" spans="1:15" ht="39" x14ac:dyDescent="0.25">
      <c r="A132" s="29"/>
      <c r="B132" s="13" t="s">
        <v>168</v>
      </c>
      <c r="C132" s="16"/>
      <c r="D132" s="13" t="s">
        <v>144</v>
      </c>
      <c r="E132" s="38" t="s">
        <v>145</v>
      </c>
      <c r="F132" s="16"/>
      <c r="G132" s="13" t="s">
        <v>144</v>
      </c>
      <c r="H132" s="38" t="s">
        <v>145</v>
      </c>
      <c r="I132" s="16"/>
      <c r="J132" s="13" t="s">
        <v>144</v>
      </c>
      <c r="K132" s="21">
        <v>1262409</v>
      </c>
      <c r="L132" s="16"/>
    </row>
    <row r="133" spans="1:15" x14ac:dyDescent="0.25">
      <c r="A133" s="29"/>
      <c r="B133" s="18"/>
      <c r="C133" s="19"/>
      <c r="D133" s="18"/>
      <c r="E133" s="37"/>
      <c r="F133" s="19"/>
      <c r="G133" s="18"/>
      <c r="H133" s="37"/>
      <c r="I133" s="19"/>
      <c r="J133" s="18"/>
      <c r="K133" s="37"/>
      <c r="L133" s="19"/>
    </row>
    <row r="134" spans="1:15" ht="26.25" x14ac:dyDescent="0.25">
      <c r="A134" s="29"/>
      <c r="B134" s="13" t="s">
        <v>169</v>
      </c>
      <c r="C134" s="16"/>
      <c r="D134" s="13"/>
      <c r="E134" s="38" t="s">
        <v>145</v>
      </c>
      <c r="F134" s="16"/>
      <c r="G134" s="13"/>
      <c r="H134" s="38" t="s">
        <v>145</v>
      </c>
      <c r="I134" s="16"/>
      <c r="J134" s="13"/>
      <c r="K134" s="21">
        <v>224198</v>
      </c>
      <c r="L134" s="16"/>
    </row>
    <row r="135" spans="1:15" x14ac:dyDescent="0.25">
      <c r="A135" s="29"/>
      <c r="B135" s="18"/>
      <c r="C135" s="19"/>
      <c r="D135" s="18"/>
      <c r="E135" s="37"/>
      <c r="F135" s="19"/>
      <c r="G135" s="18"/>
      <c r="H135" s="37"/>
      <c r="I135" s="19"/>
      <c r="J135" s="18"/>
      <c r="K135" s="37"/>
      <c r="L135" s="19"/>
    </row>
    <row r="136" spans="1:15" ht="26.25" x14ac:dyDescent="0.25">
      <c r="A136" s="29"/>
      <c r="B136" s="13" t="s">
        <v>170</v>
      </c>
      <c r="C136" s="16"/>
      <c r="D136" s="13"/>
      <c r="E136" s="38" t="s">
        <v>145</v>
      </c>
      <c r="F136" s="16"/>
      <c r="G136" s="13"/>
      <c r="H136" s="38" t="s">
        <v>145</v>
      </c>
      <c r="I136" s="16"/>
      <c r="J136" s="13"/>
      <c r="K136" s="21">
        <v>-3682</v>
      </c>
      <c r="L136" s="16"/>
    </row>
    <row r="137" spans="1:15" x14ac:dyDescent="0.25">
      <c r="A137" s="29"/>
      <c r="B137" s="18"/>
      <c r="C137" s="19"/>
      <c r="D137" s="18"/>
      <c r="E137" s="37"/>
      <c r="F137" s="19"/>
      <c r="G137" s="18"/>
      <c r="H137" s="37"/>
      <c r="I137" s="19"/>
      <c r="J137" s="18"/>
      <c r="K137" s="37"/>
      <c r="L137" s="19"/>
    </row>
    <row r="138" spans="1:15" ht="27" thickBot="1" x14ac:dyDescent="0.3">
      <c r="A138" s="29"/>
      <c r="B138" s="13" t="s">
        <v>171</v>
      </c>
      <c r="C138" s="16"/>
      <c r="D138" s="45"/>
      <c r="E138" s="46" t="s">
        <v>145</v>
      </c>
      <c r="F138" s="16"/>
      <c r="G138" s="45"/>
      <c r="H138" s="46" t="s">
        <v>145</v>
      </c>
      <c r="I138" s="16"/>
      <c r="J138" s="45"/>
      <c r="K138" s="51">
        <v>-1482925</v>
      </c>
      <c r="L138" s="16"/>
    </row>
    <row r="139" spans="1:15" x14ac:dyDescent="0.25">
      <c r="A139" s="29"/>
      <c r="B139" s="18"/>
      <c r="C139" s="19"/>
      <c r="D139" s="52"/>
      <c r="E139" s="53"/>
      <c r="F139" s="19"/>
      <c r="G139" s="52"/>
      <c r="H139" s="53"/>
      <c r="I139" s="19"/>
      <c r="J139" s="52"/>
      <c r="K139" s="53"/>
      <c r="L139" s="19"/>
    </row>
    <row r="140" spans="1:15" ht="26.25" x14ac:dyDescent="0.25">
      <c r="A140" s="29"/>
      <c r="B140" s="13" t="s">
        <v>172</v>
      </c>
      <c r="C140" s="16"/>
      <c r="D140" s="13"/>
      <c r="E140" s="38" t="s">
        <v>145</v>
      </c>
      <c r="F140" s="16"/>
      <c r="G140" s="13"/>
      <c r="H140" s="38" t="s">
        <v>145</v>
      </c>
      <c r="I140" s="16"/>
      <c r="J140" s="13"/>
      <c r="K140" s="38" t="s">
        <v>145</v>
      </c>
      <c r="L140" s="16"/>
    </row>
    <row r="141" spans="1:15" ht="15.75" thickBot="1" x14ac:dyDescent="0.3">
      <c r="A141" s="29"/>
      <c r="B141" s="11"/>
      <c r="C141" s="11"/>
      <c r="D141" s="27" t="s">
        <v>176</v>
      </c>
      <c r="E141" s="27"/>
      <c r="F141" s="11"/>
      <c r="G141" s="27" t="s">
        <v>177</v>
      </c>
      <c r="H141" s="27"/>
      <c r="I141" s="11"/>
      <c r="J141" s="27" t="s">
        <v>178</v>
      </c>
      <c r="K141" s="27"/>
      <c r="L141" s="11"/>
    </row>
    <row r="142" spans="1:15" x14ac:dyDescent="0.25">
      <c r="A142" s="29"/>
      <c r="B142" s="11"/>
      <c r="C142" s="11"/>
      <c r="D142" s="34"/>
      <c r="E142" s="34"/>
      <c r="F142" s="11"/>
      <c r="G142" s="34"/>
      <c r="H142" s="34"/>
      <c r="I142" s="11"/>
      <c r="J142" s="34"/>
      <c r="K142" s="34"/>
      <c r="L142" s="11"/>
    </row>
    <row r="143" spans="1:15" ht="39" x14ac:dyDescent="0.25">
      <c r="A143" s="29"/>
      <c r="B143" s="13" t="s">
        <v>173</v>
      </c>
      <c r="C143" s="16"/>
      <c r="D143" s="13" t="s">
        <v>144</v>
      </c>
      <c r="E143" s="38" t="s">
        <v>145</v>
      </c>
      <c r="F143" s="16"/>
      <c r="G143" s="13" t="s">
        <v>144</v>
      </c>
      <c r="H143" s="38" t="s">
        <v>145</v>
      </c>
      <c r="I143" s="16"/>
      <c r="J143" s="13" t="s">
        <v>144</v>
      </c>
      <c r="K143" s="21">
        <v>-1709417</v>
      </c>
      <c r="L143" s="16"/>
    </row>
    <row r="144" spans="1:15" x14ac:dyDescent="0.25">
      <c r="A144" s="29"/>
      <c r="B144" s="18"/>
      <c r="C144" s="19"/>
      <c r="D144" s="18"/>
      <c r="E144" s="37"/>
      <c r="F144" s="19"/>
      <c r="G144" s="18"/>
      <c r="H144" s="37"/>
      <c r="I144" s="19"/>
      <c r="J144" s="18"/>
      <c r="K144" s="37"/>
      <c r="L144" s="19"/>
    </row>
    <row r="145" spans="1:15" ht="15.75" thickBot="1" x14ac:dyDescent="0.3">
      <c r="A145" s="29"/>
      <c r="B145" s="13" t="s">
        <v>174</v>
      </c>
      <c r="C145" s="16"/>
      <c r="D145" s="45"/>
      <c r="E145" s="46" t="s">
        <v>145</v>
      </c>
      <c r="F145" s="16"/>
      <c r="G145" s="45"/>
      <c r="H145" s="46" t="s">
        <v>145</v>
      </c>
      <c r="I145" s="16"/>
      <c r="J145" s="45"/>
      <c r="K145" s="51">
        <v>-116102</v>
      </c>
      <c r="L145" s="16"/>
    </row>
    <row r="146" spans="1:15" x14ac:dyDescent="0.25">
      <c r="A146" s="29"/>
      <c r="B146" s="18"/>
      <c r="C146" s="19"/>
      <c r="D146" s="52"/>
      <c r="E146" s="53"/>
      <c r="F146" s="19"/>
      <c r="G146" s="52"/>
      <c r="H146" s="53"/>
      <c r="I146" s="19"/>
      <c r="J146" s="52"/>
      <c r="K146" s="53"/>
      <c r="L146" s="19"/>
    </row>
    <row r="147" spans="1:15" ht="27" thickBot="1" x14ac:dyDescent="0.3">
      <c r="A147" s="29"/>
      <c r="B147" s="13" t="s">
        <v>175</v>
      </c>
      <c r="C147" s="16"/>
      <c r="D147" s="54" t="s">
        <v>144</v>
      </c>
      <c r="E147" s="56" t="s">
        <v>145</v>
      </c>
      <c r="F147" s="16"/>
      <c r="G147" s="54" t="s">
        <v>144</v>
      </c>
      <c r="H147" s="56" t="s">
        <v>145</v>
      </c>
      <c r="I147" s="16"/>
      <c r="J147" s="54" t="s">
        <v>144</v>
      </c>
      <c r="K147" s="55">
        <v>-1825519</v>
      </c>
      <c r="L147" s="16"/>
    </row>
    <row r="148" spans="1:15" ht="15.75" thickTop="1" x14ac:dyDescent="0.25">
      <c r="A148" s="29"/>
      <c r="B148" s="30"/>
      <c r="C148" s="30"/>
      <c r="D148" s="30"/>
      <c r="E148" s="30"/>
      <c r="F148" s="30"/>
      <c r="G148" s="30"/>
      <c r="H148" s="30"/>
      <c r="I148" s="30"/>
      <c r="J148" s="30"/>
      <c r="K148" s="30"/>
      <c r="L148" s="30"/>
      <c r="M148" s="30"/>
      <c r="N148" s="30"/>
      <c r="O148" s="30"/>
    </row>
    <row r="149" spans="1:15" x14ac:dyDescent="0.25">
      <c r="A149" s="29"/>
      <c r="B149" s="30" t="s">
        <v>182</v>
      </c>
      <c r="C149" s="30"/>
      <c r="D149" s="30"/>
      <c r="E149" s="30"/>
      <c r="F149" s="30"/>
      <c r="G149" s="30"/>
      <c r="H149" s="30"/>
      <c r="I149" s="30"/>
      <c r="J149" s="30"/>
      <c r="K149" s="30"/>
      <c r="L149" s="30"/>
      <c r="M149" s="30"/>
      <c r="N149" s="30"/>
      <c r="O149" s="30"/>
    </row>
    <row r="150" spans="1:15" x14ac:dyDescent="0.25">
      <c r="A150" s="29"/>
      <c r="B150" s="30"/>
      <c r="C150" s="30"/>
      <c r="D150" s="30"/>
      <c r="E150" s="30"/>
      <c r="F150" s="30"/>
      <c r="G150" s="30"/>
      <c r="H150" s="30"/>
      <c r="I150" s="30"/>
      <c r="J150" s="30"/>
      <c r="K150" s="30"/>
      <c r="L150" s="30"/>
      <c r="M150" s="30"/>
      <c r="N150" s="30"/>
      <c r="O150" s="30"/>
    </row>
    <row r="151" spans="1:15" ht="15.75" thickBot="1" x14ac:dyDescent="0.3">
      <c r="A151" s="29"/>
      <c r="B151" s="11"/>
      <c r="C151" s="11"/>
      <c r="D151" s="27" t="s">
        <v>179</v>
      </c>
      <c r="E151" s="27"/>
      <c r="F151" s="11"/>
      <c r="G151" s="27" t="s">
        <v>180</v>
      </c>
      <c r="H151" s="27"/>
      <c r="I151" s="11"/>
      <c r="J151" s="27" t="s">
        <v>181</v>
      </c>
      <c r="K151" s="27"/>
      <c r="L151" s="11"/>
    </row>
    <row r="152" spans="1:15" x14ac:dyDescent="0.25">
      <c r="A152" s="29"/>
      <c r="B152" s="11"/>
      <c r="C152" s="11"/>
      <c r="D152" s="34"/>
      <c r="E152" s="34"/>
      <c r="F152" s="11"/>
      <c r="G152" s="34"/>
      <c r="H152" s="34"/>
      <c r="I152" s="11"/>
      <c r="J152" s="34"/>
      <c r="K152" s="34"/>
      <c r="L152" s="11"/>
    </row>
    <row r="153" spans="1:15" ht="39" x14ac:dyDescent="0.25">
      <c r="A153" s="29"/>
      <c r="B153" s="13" t="s">
        <v>168</v>
      </c>
      <c r="C153" s="16"/>
      <c r="D153" s="13" t="s">
        <v>144</v>
      </c>
      <c r="E153" s="38" t="s">
        <v>145</v>
      </c>
      <c r="F153" s="16"/>
      <c r="G153" s="13" t="s">
        <v>144</v>
      </c>
      <c r="H153" s="38" t="s">
        <v>145</v>
      </c>
      <c r="I153" s="16"/>
      <c r="J153" s="13" t="s">
        <v>144</v>
      </c>
      <c r="K153" s="38" t="s">
        <v>145</v>
      </c>
      <c r="L153" s="16"/>
    </row>
    <row r="154" spans="1:15" x14ac:dyDescent="0.25">
      <c r="A154" s="29"/>
      <c r="B154" s="18"/>
      <c r="C154" s="19"/>
      <c r="D154" s="18"/>
      <c r="E154" s="37"/>
      <c r="F154" s="19"/>
      <c r="G154" s="18"/>
      <c r="H154" s="37"/>
      <c r="I154" s="19"/>
      <c r="J154" s="18"/>
      <c r="K154" s="37"/>
      <c r="L154" s="19"/>
    </row>
    <row r="155" spans="1:15" ht="26.25" x14ac:dyDescent="0.25">
      <c r="A155" s="29"/>
      <c r="B155" s="13" t="s">
        <v>169</v>
      </c>
      <c r="C155" s="16"/>
      <c r="D155" s="13"/>
      <c r="E155" s="38" t="s">
        <v>145</v>
      </c>
      <c r="F155" s="16"/>
      <c r="G155" s="13"/>
      <c r="H155" s="38" t="s">
        <v>145</v>
      </c>
      <c r="I155" s="16"/>
      <c r="J155" s="13"/>
      <c r="K155" s="38" t="s">
        <v>145</v>
      </c>
      <c r="L155" s="16"/>
    </row>
    <row r="156" spans="1:15" x14ac:dyDescent="0.25">
      <c r="A156" s="29"/>
      <c r="B156" s="18"/>
      <c r="C156" s="19"/>
      <c r="D156" s="18"/>
      <c r="E156" s="37"/>
      <c r="F156" s="19"/>
      <c r="G156" s="18"/>
      <c r="H156" s="37"/>
      <c r="I156" s="19"/>
      <c r="J156" s="18"/>
      <c r="K156" s="37"/>
      <c r="L156" s="19"/>
    </row>
    <row r="157" spans="1:15" ht="26.25" x14ac:dyDescent="0.25">
      <c r="A157" s="29"/>
      <c r="B157" s="13" t="s">
        <v>170</v>
      </c>
      <c r="C157" s="16"/>
      <c r="D157" s="13"/>
      <c r="E157" s="38" t="s">
        <v>145</v>
      </c>
      <c r="F157" s="16"/>
      <c r="G157" s="13"/>
      <c r="H157" s="38" t="s">
        <v>145</v>
      </c>
      <c r="I157" s="16"/>
      <c r="J157" s="13"/>
      <c r="K157" s="38" t="s">
        <v>145</v>
      </c>
      <c r="L157" s="16"/>
    </row>
    <row r="158" spans="1:15" x14ac:dyDescent="0.25">
      <c r="A158" s="29"/>
      <c r="B158" s="18"/>
      <c r="C158" s="19"/>
      <c r="D158" s="18"/>
      <c r="E158" s="37"/>
      <c r="F158" s="19"/>
      <c r="G158" s="18"/>
      <c r="H158" s="37"/>
      <c r="I158" s="19"/>
      <c r="J158" s="18"/>
      <c r="K158" s="37"/>
      <c r="L158" s="19"/>
    </row>
    <row r="159" spans="1:15" ht="27" thickBot="1" x14ac:dyDescent="0.3">
      <c r="A159" s="29"/>
      <c r="B159" s="13" t="s">
        <v>171</v>
      </c>
      <c r="C159" s="16"/>
      <c r="D159" s="45"/>
      <c r="E159" s="46" t="s">
        <v>145</v>
      </c>
      <c r="F159" s="16"/>
      <c r="G159" s="45"/>
      <c r="H159" s="46" t="s">
        <v>145</v>
      </c>
      <c r="I159" s="16"/>
      <c r="J159" s="45"/>
      <c r="K159" s="46" t="s">
        <v>145</v>
      </c>
      <c r="L159" s="16"/>
    </row>
    <row r="160" spans="1:15" x14ac:dyDescent="0.25">
      <c r="A160" s="29"/>
      <c r="B160" s="18"/>
      <c r="C160" s="19"/>
      <c r="D160" s="52"/>
      <c r="E160" s="53"/>
      <c r="F160" s="19"/>
      <c r="G160" s="52"/>
      <c r="H160" s="53"/>
      <c r="I160" s="19"/>
      <c r="J160" s="52"/>
      <c r="K160" s="53"/>
      <c r="L160" s="19"/>
    </row>
    <row r="161" spans="1:15" ht="26.25" x14ac:dyDescent="0.25">
      <c r="A161" s="29"/>
      <c r="B161" s="13" t="s">
        <v>172</v>
      </c>
      <c r="C161" s="16"/>
      <c r="D161" s="13"/>
      <c r="E161" s="38" t="s">
        <v>145</v>
      </c>
      <c r="F161" s="16"/>
      <c r="G161" s="13"/>
      <c r="H161" s="38" t="s">
        <v>145</v>
      </c>
      <c r="I161" s="16"/>
      <c r="J161" s="13"/>
      <c r="K161" s="38" t="s">
        <v>145</v>
      </c>
      <c r="L161" s="16"/>
    </row>
    <row r="162" spans="1:15" ht="15.75" thickBot="1" x14ac:dyDescent="0.3">
      <c r="A162" s="29"/>
      <c r="B162" s="11"/>
      <c r="C162" s="11"/>
      <c r="D162" s="27" t="s">
        <v>179</v>
      </c>
      <c r="E162" s="27"/>
      <c r="F162" s="11"/>
      <c r="G162" s="27" t="s">
        <v>180</v>
      </c>
      <c r="H162" s="27"/>
      <c r="I162" s="11"/>
      <c r="J162" s="27" t="s">
        <v>181</v>
      </c>
      <c r="K162" s="27"/>
      <c r="L162" s="11"/>
    </row>
    <row r="163" spans="1:15" x14ac:dyDescent="0.25">
      <c r="A163" s="29"/>
      <c r="B163" s="11"/>
      <c r="C163" s="11"/>
      <c r="D163" s="34"/>
      <c r="E163" s="34"/>
      <c r="F163" s="11"/>
      <c r="G163" s="34"/>
      <c r="H163" s="34"/>
      <c r="I163" s="11"/>
      <c r="J163" s="34"/>
      <c r="K163" s="34"/>
      <c r="L163" s="11"/>
    </row>
    <row r="164" spans="1:15" ht="39" x14ac:dyDescent="0.25">
      <c r="A164" s="29"/>
      <c r="B164" s="13" t="s">
        <v>173</v>
      </c>
      <c r="C164" s="16"/>
      <c r="D164" s="13" t="s">
        <v>144</v>
      </c>
      <c r="E164" s="38" t="s">
        <v>145</v>
      </c>
      <c r="F164" s="16"/>
      <c r="G164" s="13" t="s">
        <v>144</v>
      </c>
      <c r="H164" s="38" t="s">
        <v>145</v>
      </c>
      <c r="I164" s="16"/>
      <c r="J164" s="13" t="s">
        <v>144</v>
      </c>
      <c r="K164" s="38" t="s">
        <v>145</v>
      </c>
      <c r="L164" s="16"/>
    </row>
    <row r="165" spans="1:15" x14ac:dyDescent="0.25">
      <c r="A165" s="29"/>
      <c r="B165" s="18"/>
      <c r="C165" s="19"/>
      <c r="D165" s="18"/>
      <c r="E165" s="37"/>
      <c r="F165" s="19"/>
      <c r="G165" s="18"/>
      <c r="H165" s="37"/>
      <c r="I165" s="19"/>
      <c r="J165" s="18"/>
      <c r="K165" s="37"/>
      <c r="L165" s="19"/>
    </row>
    <row r="166" spans="1:15" ht="15.75" thickBot="1" x14ac:dyDescent="0.3">
      <c r="A166" s="29"/>
      <c r="B166" s="13" t="s">
        <v>174</v>
      </c>
      <c r="C166" s="16"/>
      <c r="D166" s="45"/>
      <c r="E166" s="46" t="s">
        <v>145</v>
      </c>
      <c r="F166" s="16"/>
      <c r="G166" s="45"/>
      <c r="H166" s="46" t="s">
        <v>145</v>
      </c>
      <c r="I166" s="16"/>
      <c r="J166" s="45"/>
      <c r="K166" s="46" t="s">
        <v>145</v>
      </c>
      <c r="L166" s="16"/>
    </row>
    <row r="167" spans="1:15" x14ac:dyDescent="0.25">
      <c r="A167" s="29"/>
      <c r="B167" s="18"/>
      <c r="C167" s="19"/>
      <c r="D167" s="52"/>
      <c r="E167" s="53"/>
      <c r="F167" s="19"/>
      <c r="G167" s="52"/>
      <c r="H167" s="53"/>
      <c r="I167" s="19"/>
      <c r="J167" s="52"/>
      <c r="K167" s="53"/>
      <c r="L167" s="19"/>
    </row>
    <row r="168" spans="1:15" ht="27" thickBot="1" x14ac:dyDescent="0.3">
      <c r="A168" s="29"/>
      <c r="B168" s="13" t="s">
        <v>175</v>
      </c>
      <c r="C168" s="16"/>
      <c r="D168" s="54" t="s">
        <v>144</v>
      </c>
      <c r="E168" s="56" t="s">
        <v>145</v>
      </c>
      <c r="F168" s="16"/>
      <c r="G168" s="54" t="s">
        <v>144</v>
      </c>
      <c r="H168" s="56" t="s">
        <v>145</v>
      </c>
      <c r="I168" s="16"/>
      <c r="J168" s="54" t="s">
        <v>144</v>
      </c>
      <c r="K168" s="56" t="s">
        <v>145</v>
      </c>
      <c r="L168" s="16"/>
    </row>
    <row r="169" spans="1:15" ht="15.75" thickTop="1" x14ac:dyDescent="0.25">
      <c r="A169" s="29"/>
      <c r="B169" s="4"/>
    </row>
    <row r="170" spans="1:15" ht="15" customHeight="1" x14ac:dyDescent="0.25">
      <c r="A170" s="29" t="s">
        <v>268</v>
      </c>
      <c r="B170" s="28" t="s">
        <v>4</v>
      </c>
      <c r="C170" s="28"/>
      <c r="D170" s="28"/>
      <c r="E170" s="28"/>
      <c r="F170" s="28"/>
      <c r="G170" s="28"/>
      <c r="H170" s="28"/>
      <c r="I170" s="28"/>
      <c r="J170" s="28"/>
      <c r="K170" s="28"/>
      <c r="L170" s="28"/>
      <c r="M170" s="28"/>
      <c r="N170" s="28"/>
      <c r="O170" s="28"/>
    </row>
    <row r="171" spans="1:15" x14ac:dyDescent="0.25">
      <c r="A171" s="29"/>
      <c r="B171" s="30" t="s">
        <v>184</v>
      </c>
      <c r="C171" s="30"/>
      <c r="D171" s="30"/>
      <c r="E171" s="30"/>
      <c r="F171" s="30"/>
      <c r="G171" s="30"/>
      <c r="H171" s="30"/>
      <c r="I171" s="30"/>
      <c r="J171" s="30"/>
      <c r="K171" s="30"/>
      <c r="L171" s="30"/>
      <c r="M171" s="30"/>
      <c r="N171" s="30"/>
      <c r="O171" s="30"/>
    </row>
    <row r="172" spans="1:15" x14ac:dyDescent="0.25">
      <c r="A172" s="29"/>
      <c r="B172" s="30"/>
      <c r="C172" s="30"/>
      <c r="D172" s="30"/>
      <c r="E172" s="30"/>
      <c r="F172" s="30"/>
      <c r="G172" s="30"/>
      <c r="H172" s="30"/>
      <c r="I172" s="30"/>
      <c r="J172" s="30"/>
      <c r="K172" s="30"/>
      <c r="L172" s="30"/>
      <c r="M172" s="30"/>
      <c r="N172" s="30"/>
      <c r="O172" s="30"/>
    </row>
    <row r="173" spans="1:15" x14ac:dyDescent="0.25">
      <c r="A173" s="29"/>
      <c r="B173" s="26" t="s">
        <v>185</v>
      </c>
      <c r="C173" s="26"/>
      <c r="D173" s="26"/>
      <c r="E173" s="26"/>
      <c r="F173" s="26"/>
      <c r="G173" s="26"/>
      <c r="H173" s="26"/>
      <c r="I173" s="26"/>
      <c r="J173" s="26"/>
      <c r="K173" s="26"/>
      <c r="L173" s="26"/>
      <c r="M173" s="26"/>
      <c r="N173" s="26"/>
      <c r="O173" s="26"/>
    </row>
    <row r="174" spans="1:15" x14ac:dyDescent="0.25">
      <c r="A174" s="29"/>
      <c r="B174" s="30"/>
      <c r="C174" s="30"/>
      <c r="D174" s="30"/>
      <c r="E174" s="30"/>
      <c r="F174" s="30"/>
      <c r="G174" s="30"/>
      <c r="H174" s="30"/>
      <c r="I174" s="30"/>
      <c r="J174" s="30"/>
      <c r="K174" s="30"/>
      <c r="L174" s="30"/>
      <c r="M174" s="30"/>
      <c r="N174" s="30"/>
      <c r="O174" s="30"/>
    </row>
    <row r="175" spans="1:15" ht="15.75" thickBot="1" x14ac:dyDescent="0.3">
      <c r="A175" s="29"/>
      <c r="B175" s="11"/>
      <c r="C175" s="11"/>
      <c r="D175" s="27" t="s">
        <v>71</v>
      </c>
      <c r="E175" s="27"/>
      <c r="F175" s="11"/>
      <c r="G175" s="27" t="s">
        <v>176</v>
      </c>
      <c r="H175" s="27"/>
      <c r="I175" s="11"/>
      <c r="J175" s="27" t="s">
        <v>177</v>
      </c>
      <c r="K175" s="27"/>
      <c r="L175" s="11"/>
      <c r="M175" s="27" t="s">
        <v>178</v>
      </c>
      <c r="N175" s="27"/>
      <c r="O175" s="11"/>
    </row>
    <row r="176" spans="1:15" x14ac:dyDescent="0.25">
      <c r="A176" s="29"/>
      <c r="B176" s="12" t="s">
        <v>31</v>
      </c>
      <c r="C176" s="16"/>
      <c r="D176" s="35"/>
      <c r="E176" s="36"/>
      <c r="F176" s="16"/>
      <c r="G176" s="35"/>
      <c r="H176" s="36"/>
      <c r="I176" s="16"/>
      <c r="J176" s="35"/>
      <c r="K176" s="36"/>
      <c r="L176" s="16"/>
      <c r="M176" s="35"/>
      <c r="N176" s="36"/>
      <c r="O176" s="16"/>
    </row>
    <row r="177" spans="1:15" x14ac:dyDescent="0.25">
      <c r="A177" s="29"/>
      <c r="B177" s="18"/>
      <c r="C177" s="19"/>
      <c r="D177" s="18"/>
      <c r="E177" s="37"/>
      <c r="F177" s="19"/>
      <c r="G177" s="18"/>
      <c r="H177" s="37"/>
      <c r="I177" s="19"/>
      <c r="J177" s="18"/>
      <c r="K177" s="37"/>
      <c r="L177" s="19"/>
      <c r="M177" s="18"/>
      <c r="N177" s="37"/>
      <c r="O177" s="19"/>
    </row>
    <row r="178" spans="1:15" ht="26.25" x14ac:dyDescent="0.25">
      <c r="A178" s="29"/>
      <c r="B178" s="13" t="s">
        <v>186</v>
      </c>
      <c r="C178" s="16"/>
      <c r="D178" s="13" t="s">
        <v>144</v>
      </c>
      <c r="E178" s="21">
        <v>446102</v>
      </c>
      <c r="F178" s="16"/>
      <c r="G178" s="13" t="s">
        <v>144</v>
      </c>
      <c r="H178" s="38" t="s">
        <v>145</v>
      </c>
      <c r="I178" s="16"/>
      <c r="J178" s="13" t="s">
        <v>144</v>
      </c>
      <c r="K178" s="38" t="s">
        <v>145</v>
      </c>
      <c r="L178" s="16"/>
      <c r="M178" s="13" t="s">
        <v>144</v>
      </c>
      <c r="N178" s="21">
        <v>446102</v>
      </c>
      <c r="O178" s="16"/>
    </row>
    <row r="179" spans="1:15" x14ac:dyDescent="0.25">
      <c r="A179" s="29"/>
      <c r="B179" s="18" t="s">
        <v>187</v>
      </c>
      <c r="C179" s="19"/>
      <c r="D179" s="18"/>
      <c r="E179" s="20">
        <v>264498</v>
      </c>
      <c r="F179" s="19"/>
      <c r="G179" s="18"/>
      <c r="H179" s="37" t="s">
        <v>145</v>
      </c>
      <c r="I179" s="19"/>
      <c r="J179" s="18"/>
      <c r="K179" s="37" t="s">
        <v>145</v>
      </c>
      <c r="L179" s="19"/>
      <c r="M179" s="18"/>
      <c r="N179" s="20">
        <v>264498</v>
      </c>
      <c r="O179" s="19"/>
    </row>
    <row r="180" spans="1:15" ht="15.75" thickBot="1" x14ac:dyDescent="0.3">
      <c r="A180" s="29"/>
      <c r="B180" s="13" t="s">
        <v>188</v>
      </c>
      <c r="C180" s="16"/>
      <c r="D180" s="45"/>
      <c r="E180" s="51">
        <v>101373</v>
      </c>
      <c r="F180" s="16"/>
      <c r="G180" s="45"/>
      <c r="H180" s="46" t="s">
        <v>145</v>
      </c>
      <c r="I180" s="16"/>
      <c r="J180" s="45"/>
      <c r="K180" s="46" t="s">
        <v>145</v>
      </c>
      <c r="L180" s="16"/>
      <c r="M180" s="45"/>
      <c r="N180" s="51">
        <v>101373</v>
      </c>
      <c r="O180" s="16"/>
    </row>
    <row r="181" spans="1:15" x14ac:dyDescent="0.25">
      <c r="A181" s="29"/>
      <c r="B181" s="18"/>
      <c r="C181" s="19"/>
      <c r="D181" s="52"/>
      <c r="E181" s="53"/>
      <c r="F181" s="19"/>
      <c r="G181" s="52"/>
      <c r="H181" s="53"/>
      <c r="I181" s="19"/>
      <c r="J181" s="52"/>
      <c r="K181" s="53"/>
      <c r="L181" s="19"/>
      <c r="M181" s="52"/>
      <c r="N181" s="53"/>
      <c r="O181" s="19"/>
    </row>
    <row r="182" spans="1:15" ht="15.75" thickBot="1" x14ac:dyDescent="0.3">
      <c r="A182" s="29"/>
      <c r="B182" s="13"/>
      <c r="C182" s="16"/>
      <c r="D182" s="54" t="s">
        <v>144</v>
      </c>
      <c r="E182" s="55">
        <v>811973</v>
      </c>
      <c r="F182" s="16"/>
      <c r="G182" s="54" t="s">
        <v>144</v>
      </c>
      <c r="H182" s="56" t="s">
        <v>145</v>
      </c>
      <c r="I182" s="16"/>
      <c r="J182" s="54" t="s">
        <v>144</v>
      </c>
      <c r="K182" s="56" t="s">
        <v>145</v>
      </c>
      <c r="L182" s="16"/>
      <c r="M182" s="54" t="s">
        <v>144</v>
      </c>
      <c r="N182" s="55">
        <v>811973</v>
      </c>
      <c r="O182" s="16"/>
    </row>
    <row r="183" spans="1:15" ht="15.75" thickTop="1" x14ac:dyDescent="0.25">
      <c r="A183" s="29"/>
      <c r="B183" s="18"/>
      <c r="C183" s="19"/>
      <c r="D183" s="57"/>
      <c r="E183" s="58"/>
      <c r="F183" s="19"/>
      <c r="G183" s="57"/>
      <c r="H183" s="58"/>
      <c r="I183" s="19"/>
      <c r="J183" s="57"/>
      <c r="K183" s="58"/>
      <c r="L183" s="19"/>
      <c r="M183" s="57"/>
      <c r="N183" s="58"/>
      <c r="O183" s="19"/>
    </row>
    <row r="184" spans="1:15" x14ac:dyDescent="0.25">
      <c r="A184" s="29"/>
      <c r="B184" s="12" t="s">
        <v>189</v>
      </c>
      <c r="C184" s="64"/>
      <c r="D184" s="65"/>
      <c r="E184" s="66"/>
      <c r="F184" s="64"/>
      <c r="G184" s="65"/>
      <c r="H184" s="66"/>
      <c r="I184" s="64"/>
      <c r="J184" s="65"/>
      <c r="K184" s="66"/>
      <c r="L184" s="64"/>
      <c r="M184" s="65"/>
      <c r="N184" s="66"/>
      <c r="O184" s="64"/>
    </row>
    <row r="185" spans="1:15" x14ac:dyDescent="0.25">
      <c r="A185" s="29"/>
      <c r="B185" s="12" t="s">
        <v>190</v>
      </c>
      <c r="C185" s="64"/>
      <c r="D185" s="65"/>
      <c r="E185" s="66"/>
      <c r="F185" s="64"/>
      <c r="G185" s="65"/>
      <c r="H185" s="66"/>
      <c r="I185" s="64"/>
      <c r="J185" s="65"/>
      <c r="K185" s="66"/>
      <c r="L185" s="64"/>
      <c r="M185" s="65"/>
      <c r="N185" s="66"/>
      <c r="O185" s="64"/>
    </row>
    <row r="186" spans="1:15" x14ac:dyDescent="0.25">
      <c r="A186" s="29"/>
      <c r="B186" s="18"/>
      <c r="C186" s="19"/>
      <c r="D186" s="18"/>
      <c r="E186" s="37"/>
      <c r="F186" s="19"/>
      <c r="G186" s="18"/>
      <c r="H186" s="37"/>
      <c r="I186" s="19"/>
      <c r="J186" s="18"/>
      <c r="K186" s="37"/>
      <c r="L186" s="19"/>
      <c r="M186" s="18"/>
      <c r="N186" s="37"/>
      <c r="O186" s="19"/>
    </row>
    <row r="187" spans="1:15" x14ac:dyDescent="0.25">
      <c r="A187" s="29"/>
      <c r="B187" s="13" t="s">
        <v>191</v>
      </c>
      <c r="C187" s="16"/>
      <c r="D187" s="13" t="s">
        <v>144</v>
      </c>
      <c r="E187" s="21">
        <v>1097882</v>
      </c>
      <c r="F187" s="16"/>
      <c r="G187" s="13" t="s">
        <v>144</v>
      </c>
      <c r="H187" s="38" t="s">
        <v>145</v>
      </c>
      <c r="I187" s="16"/>
      <c r="J187" s="13" t="s">
        <v>144</v>
      </c>
      <c r="K187" s="38" t="s">
        <v>145</v>
      </c>
      <c r="L187" s="16"/>
      <c r="M187" s="13" t="s">
        <v>144</v>
      </c>
      <c r="N187" s="21">
        <v>1097882</v>
      </c>
      <c r="O187" s="16"/>
    </row>
    <row r="188" spans="1:15" x14ac:dyDescent="0.25">
      <c r="A188" s="29"/>
      <c r="B188" s="18" t="s">
        <v>192</v>
      </c>
      <c r="C188" s="19"/>
      <c r="D188" s="18"/>
      <c r="E188" s="37" t="s">
        <v>145</v>
      </c>
      <c r="F188" s="19"/>
      <c r="G188" s="18"/>
      <c r="H188" s="37" t="s">
        <v>145</v>
      </c>
      <c r="I188" s="19"/>
      <c r="J188" s="18"/>
      <c r="K188" s="37" t="s">
        <v>145</v>
      </c>
      <c r="L188" s="19"/>
      <c r="M188" s="18"/>
      <c r="N188" s="37" t="s">
        <v>145</v>
      </c>
      <c r="O188" s="19"/>
    </row>
    <row r="189" spans="1:15" ht="15.75" thickBot="1" x14ac:dyDescent="0.3">
      <c r="A189" s="29"/>
      <c r="B189" s="13" t="s">
        <v>193</v>
      </c>
      <c r="C189" s="16"/>
      <c r="D189" s="45"/>
      <c r="E189" s="51">
        <v>10650</v>
      </c>
      <c r="F189" s="16"/>
      <c r="G189" s="45"/>
      <c r="H189" s="46" t="s">
        <v>145</v>
      </c>
      <c r="I189" s="16"/>
      <c r="J189" s="45"/>
      <c r="K189" s="46" t="s">
        <v>145</v>
      </c>
      <c r="L189" s="16"/>
      <c r="M189" s="45"/>
      <c r="N189" s="51">
        <v>10650</v>
      </c>
      <c r="O189" s="16"/>
    </row>
    <row r="190" spans="1:15" x14ac:dyDescent="0.25">
      <c r="A190" s="29"/>
      <c r="B190" s="18"/>
      <c r="C190" s="19"/>
      <c r="D190" s="52"/>
      <c r="E190" s="53"/>
      <c r="F190" s="19"/>
      <c r="G190" s="52"/>
      <c r="H190" s="53"/>
      <c r="I190" s="19"/>
      <c r="J190" s="52"/>
      <c r="K190" s="53"/>
      <c r="L190" s="19"/>
      <c r="M190" s="52"/>
      <c r="N190" s="53"/>
      <c r="O190" s="19"/>
    </row>
    <row r="191" spans="1:15" ht="15.75" thickBot="1" x14ac:dyDescent="0.3">
      <c r="A191" s="29"/>
      <c r="B191" s="13"/>
      <c r="C191" s="16"/>
      <c r="D191" s="45"/>
      <c r="E191" s="51">
        <v>1108532</v>
      </c>
      <c r="F191" s="16"/>
      <c r="G191" s="45"/>
      <c r="H191" s="46" t="s">
        <v>145</v>
      </c>
      <c r="I191" s="16"/>
      <c r="J191" s="45"/>
      <c r="K191" s="46" t="s">
        <v>145</v>
      </c>
      <c r="L191" s="16"/>
      <c r="M191" s="45"/>
      <c r="N191" s="51">
        <v>1108532</v>
      </c>
      <c r="O191" s="16"/>
    </row>
    <row r="192" spans="1:15" x14ac:dyDescent="0.25">
      <c r="A192" s="29"/>
      <c r="B192" s="18" t="s">
        <v>190</v>
      </c>
      <c r="C192" s="19"/>
      <c r="D192" s="52"/>
      <c r="E192" s="53"/>
      <c r="F192" s="19"/>
      <c r="G192" s="52"/>
      <c r="H192" s="53"/>
      <c r="I192" s="19"/>
      <c r="J192" s="52"/>
      <c r="K192" s="53"/>
      <c r="L192" s="19"/>
      <c r="M192" s="52"/>
      <c r="N192" s="53"/>
      <c r="O192" s="19"/>
    </row>
    <row r="193" spans="1:15" ht="26.25" x14ac:dyDescent="0.25">
      <c r="A193" s="29"/>
      <c r="B193" s="59" t="s">
        <v>194</v>
      </c>
      <c r="C193" s="16"/>
      <c r="D193" s="13"/>
      <c r="E193" s="21">
        <v>-332349</v>
      </c>
      <c r="F193" s="16"/>
      <c r="G193" s="13"/>
      <c r="H193" s="38" t="s">
        <v>145</v>
      </c>
      <c r="I193" s="16"/>
      <c r="J193" s="13"/>
      <c r="K193" s="38" t="s">
        <v>145</v>
      </c>
      <c r="L193" s="16"/>
      <c r="M193" s="13"/>
      <c r="N193" s="21">
        <v>-332349</v>
      </c>
      <c r="O193" s="16"/>
    </row>
    <row r="194" spans="1:15" ht="15.75" thickBot="1" x14ac:dyDescent="0.3">
      <c r="A194" s="29"/>
      <c r="B194" s="60" t="s">
        <v>195</v>
      </c>
      <c r="C194" s="19"/>
      <c r="D194" s="39"/>
      <c r="E194" s="23">
        <v>35790</v>
      </c>
      <c r="F194" s="19"/>
      <c r="G194" s="39"/>
      <c r="H194" s="40" t="s">
        <v>145</v>
      </c>
      <c r="I194" s="19"/>
      <c r="J194" s="39"/>
      <c r="K194" s="40" t="s">
        <v>145</v>
      </c>
      <c r="L194" s="19"/>
      <c r="M194" s="39"/>
      <c r="N194" s="23">
        <v>35790</v>
      </c>
      <c r="O194" s="19"/>
    </row>
    <row r="195" spans="1:15" x14ac:dyDescent="0.25">
      <c r="A195" s="29"/>
      <c r="B195" s="13"/>
      <c r="C195" s="16"/>
      <c r="D195" s="35"/>
      <c r="E195" s="36"/>
      <c r="F195" s="16"/>
      <c r="G195" s="35"/>
      <c r="H195" s="36"/>
      <c r="I195" s="16"/>
      <c r="J195" s="35"/>
      <c r="K195" s="36"/>
      <c r="L195" s="16"/>
      <c r="M195" s="35"/>
      <c r="N195" s="36"/>
      <c r="O195" s="16"/>
    </row>
    <row r="196" spans="1:15" ht="15.75" thickBot="1" x14ac:dyDescent="0.3">
      <c r="A196" s="29"/>
      <c r="B196" s="18"/>
      <c r="C196" s="19"/>
      <c r="D196" s="39"/>
      <c r="E196" s="23">
        <v>-296559</v>
      </c>
      <c r="F196" s="19"/>
      <c r="G196" s="39"/>
      <c r="H196" s="40" t="s">
        <v>145</v>
      </c>
      <c r="I196" s="19"/>
      <c r="J196" s="39"/>
      <c r="K196" s="40" t="s">
        <v>145</v>
      </c>
      <c r="L196" s="19"/>
      <c r="M196" s="39"/>
      <c r="N196" s="23">
        <v>-296559</v>
      </c>
      <c r="O196" s="19"/>
    </row>
    <row r="197" spans="1:15" x14ac:dyDescent="0.25">
      <c r="A197" s="29"/>
      <c r="B197" s="13"/>
      <c r="C197" s="16"/>
      <c r="D197" s="35"/>
      <c r="E197" s="36"/>
      <c r="F197" s="16"/>
      <c r="G197" s="35"/>
      <c r="H197" s="36"/>
      <c r="I197" s="16"/>
      <c r="J197" s="35"/>
      <c r="K197" s="36"/>
      <c r="L197" s="16"/>
      <c r="M197" s="35"/>
      <c r="N197" s="36"/>
      <c r="O197" s="16"/>
    </row>
    <row r="198" spans="1:15" ht="15.75" thickBot="1" x14ac:dyDescent="0.3">
      <c r="A198" s="29"/>
      <c r="B198" s="18"/>
      <c r="C198" s="19"/>
      <c r="D198" s="61" t="s">
        <v>144</v>
      </c>
      <c r="E198" s="62">
        <v>811973</v>
      </c>
      <c r="F198" s="19"/>
      <c r="G198" s="61" t="s">
        <v>144</v>
      </c>
      <c r="H198" s="63" t="s">
        <v>145</v>
      </c>
      <c r="I198" s="19"/>
      <c r="J198" s="61" t="s">
        <v>144</v>
      </c>
      <c r="K198" s="63" t="s">
        <v>145</v>
      </c>
      <c r="L198" s="19"/>
      <c r="M198" s="61" t="s">
        <v>144</v>
      </c>
      <c r="N198" s="62">
        <v>811973</v>
      </c>
      <c r="O198" s="19"/>
    </row>
    <row r="199" spans="1:15" ht="15.75" thickTop="1" x14ac:dyDescent="0.25">
      <c r="A199" s="29"/>
      <c r="B199" s="30"/>
      <c r="C199" s="30"/>
      <c r="D199" s="30"/>
      <c r="E199" s="30"/>
      <c r="F199" s="30"/>
      <c r="G199" s="30"/>
      <c r="H199" s="30"/>
      <c r="I199" s="30"/>
      <c r="J199" s="30"/>
      <c r="K199" s="30"/>
      <c r="L199" s="30"/>
      <c r="M199" s="30"/>
      <c r="N199" s="30"/>
      <c r="O199" s="30"/>
    </row>
    <row r="200" spans="1:15" x14ac:dyDescent="0.25">
      <c r="A200" s="29"/>
      <c r="B200" s="30" t="s">
        <v>184</v>
      </c>
      <c r="C200" s="30"/>
      <c r="D200" s="30"/>
      <c r="E200" s="30"/>
      <c r="F200" s="30"/>
      <c r="G200" s="30"/>
      <c r="H200" s="30"/>
      <c r="I200" s="30"/>
      <c r="J200" s="30"/>
      <c r="K200" s="30"/>
      <c r="L200" s="30"/>
      <c r="M200" s="30"/>
      <c r="N200" s="30"/>
      <c r="O200" s="30"/>
    </row>
    <row r="201" spans="1:15" x14ac:dyDescent="0.25">
      <c r="A201" s="29"/>
      <c r="B201" s="30"/>
      <c r="C201" s="30"/>
      <c r="D201" s="30"/>
      <c r="E201" s="30"/>
      <c r="F201" s="30"/>
      <c r="G201" s="30"/>
      <c r="H201" s="30"/>
      <c r="I201" s="30"/>
      <c r="J201" s="30"/>
      <c r="K201" s="30"/>
      <c r="L201" s="30"/>
      <c r="M201" s="30"/>
      <c r="N201" s="30"/>
      <c r="O201" s="30"/>
    </row>
    <row r="202" spans="1:15" ht="15.75" thickBot="1" x14ac:dyDescent="0.3">
      <c r="A202" s="29"/>
      <c r="B202" s="11"/>
      <c r="C202" s="11"/>
      <c r="D202" s="27" t="s">
        <v>179</v>
      </c>
      <c r="E202" s="27"/>
      <c r="F202" s="11"/>
      <c r="G202" s="27" t="s">
        <v>180</v>
      </c>
      <c r="H202" s="27"/>
      <c r="I202" s="11"/>
      <c r="J202" s="27" t="s">
        <v>181</v>
      </c>
      <c r="K202" s="27"/>
      <c r="L202" s="11"/>
    </row>
    <row r="203" spans="1:15" x14ac:dyDescent="0.25">
      <c r="A203" s="29"/>
      <c r="B203" s="12" t="s">
        <v>31</v>
      </c>
      <c r="C203" s="16"/>
      <c r="D203" s="35"/>
      <c r="E203" s="36"/>
      <c r="F203" s="16"/>
      <c r="G203" s="35"/>
      <c r="H203" s="36"/>
      <c r="I203" s="16"/>
      <c r="J203" s="35"/>
      <c r="K203" s="36"/>
      <c r="L203" s="16"/>
    </row>
    <row r="204" spans="1:15" x14ac:dyDescent="0.25">
      <c r="A204" s="29"/>
      <c r="B204" s="18"/>
      <c r="C204" s="19"/>
      <c r="D204" s="18"/>
      <c r="E204" s="37"/>
      <c r="F204" s="19"/>
      <c r="G204" s="18"/>
      <c r="H204" s="37"/>
      <c r="I204" s="19"/>
      <c r="J204" s="18"/>
      <c r="K204" s="37"/>
      <c r="L204" s="19"/>
    </row>
    <row r="205" spans="1:15" ht="26.25" x14ac:dyDescent="0.25">
      <c r="A205" s="29"/>
      <c r="B205" s="13" t="s">
        <v>186</v>
      </c>
      <c r="C205" s="16"/>
      <c r="D205" s="13" t="s">
        <v>144</v>
      </c>
      <c r="E205" s="38" t="s">
        <v>145</v>
      </c>
      <c r="F205" s="16"/>
      <c r="G205" s="13" t="s">
        <v>144</v>
      </c>
      <c r="H205" s="38" t="s">
        <v>145</v>
      </c>
      <c r="I205" s="16"/>
      <c r="J205" s="13" t="s">
        <v>144</v>
      </c>
      <c r="K205" s="38" t="s">
        <v>145</v>
      </c>
      <c r="L205" s="16"/>
    </row>
    <row r="206" spans="1:15" x14ac:dyDescent="0.25">
      <c r="A206" s="29"/>
      <c r="B206" s="18" t="s">
        <v>187</v>
      </c>
      <c r="C206" s="19"/>
      <c r="D206" s="18"/>
      <c r="E206" s="37" t="s">
        <v>145</v>
      </c>
      <c r="F206" s="19"/>
      <c r="G206" s="18"/>
      <c r="H206" s="37" t="s">
        <v>145</v>
      </c>
      <c r="I206" s="19"/>
      <c r="J206" s="18"/>
      <c r="K206" s="37" t="s">
        <v>145</v>
      </c>
      <c r="L206" s="19"/>
    </row>
    <row r="207" spans="1:15" ht="15.75" thickBot="1" x14ac:dyDescent="0.3">
      <c r="A207" s="29"/>
      <c r="B207" s="13" t="s">
        <v>188</v>
      </c>
      <c r="C207" s="16"/>
      <c r="D207" s="45"/>
      <c r="E207" s="46" t="s">
        <v>145</v>
      </c>
      <c r="F207" s="16"/>
      <c r="G207" s="45"/>
      <c r="H207" s="46" t="s">
        <v>145</v>
      </c>
      <c r="I207" s="16"/>
      <c r="J207" s="45"/>
      <c r="K207" s="46" t="s">
        <v>145</v>
      </c>
      <c r="L207" s="16"/>
    </row>
    <row r="208" spans="1:15" x14ac:dyDescent="0.25">
      <c r="A208" s="29"/>
      <c r="B208" s="18"/>
      <c r="C208" s="19"/>
      <c r="D208" s="52"/>
      <c r="E208" s="53"/>
      <c r="F208" s="19"/>
      <c r="G208" s="52"/>
      <c r="H208" s="53"/>
      <c r="I208" s="19"/>
      <c r="J208" s="52"/>
      <c r="K208" s="53"/>
      <c r="L208" s="19"/>
    </row>
    <row r="209" spans="1:12" ht="15.75" thickBot="1" x14ac:dyDescent="0.3">
      <c r="A209" s="29"/>
      <c r="B209" s="13"/>
      <c r="C209" s="16"/>
      <c r="D209" s="54" t="s">
        <v>144</v>
      </c>
      <c r="E209" s="56" t="s">
        <v>145</v>
      </c>
      <c r="F209" s="16"/>
      <c r="G209" s="54" t="s">
        <v>144</v>
      </c>
      <c r="H209" s="56" t="s">
        <v>145</v>
      </c>
      <c r="I209" s="16"/>
      <c r="J209" s="54" t="s">
        <v>144</v>
      </c>
      <c r="K209" s="56" t="s">
        <v>145</v>
      </c>
      <c r="L209" s="16"/>
    </row>
    <row r="210" spans="1:12" ht="15.75" thickTop="1" x14ac:dyDescent="0.25">
      <c r="A210" s="29"/>
      <c r="B210" s="18"/>
      <c r="C210" s="19"/>
      <c r="D210" s="57"/>
      <c r="E210" s="58"/>
      <c r="F210" s="19"/>
      <c r="G210" s="57"/>
      <c r="H210" s="58"/>
      <c r="I210" s="19"/>
      <c r="J210" s="57"/>
      <c r="K210" s="58"/>
      <c r="L210" s="19"/>
    </row>
    <row r="211" spans="1:12" ht="26.25" x14ac:dyDescent="0.25">
      <c r="A211" s="29"/>
      <c r="B211" s="12" t="s">
        <v>196</v>
      </c>
      <c r="C211" s="16"/>
      <c r="D211" s="13"/>
      <c r="E211" s="38"/>
      <c r="F211" s="16"/>
      <c r="G211" s="13"/>
      <c r="H211" s="38"/>
      <c r="I211" s="16"/>
      <c r="J211" s="13"/>
      <c r="K211" s="38"/>
      <c r="L211" s="16"/>
    </row>
    <row r="212" spans="1:12" x14ac:dyDescent="0.25">
      <c r="A212" s="29"/>
      <c r="B212" s="18"/>
      <c r="C212" s="19"/>
      <c r="D212" s="18"/>
      <c r="E212" s="37"/>
      <c r="F212" s="19"/>
      <c r="G212" s="18"/>
      <c r="H212" s="37"/>
      <c r="I212" s="19"/>
      <c r="J212" s="18"/>
      <c r="K212" s="37"/>
      <c r="L212" s="19"/>
    </row>
    <row r="213" spans="1:12" x14ac:dyDescent="0.25">
      <c r="A213" s="29"/>
      <c r="B213" s="13" t="s">
        <v>191</v>
      </c>
      <c r="C213" s="16"/>
      <c r="D213" s="13" t="s">
        <v>144</v>
      </c>
      <c r="E213" s="38" t="s">
        <v>145</v>
      </c>
      <c r="F213" s="16"/>
      <c r="G213" s="13" t="s">
        <v>144</v>
      </c>
      <c r="H213" s="38" t="s">
        <v>145</v>
      </c>
      <c r="I213" s="16"/>
      <c r="J213" s="13" t="s">
        <v>144</v>
      </c>
      <c r="K213" s="38" t="s">
        <v>145</v>
      </c>
      <c r="L213" s="16"/>
    </row>
    <row r="214" spans="1:12" x14ac:dyDescent="0.25">
      <c r="A214" s="29"/>
      <c r="B214" s="18" t="s">
        <v>192</v>
      </c>
      <c r="C214" s="19"/>
      <c r="D214" s="18"/>
      <c r="E214" s="37" t="s">
        <v>145</v>
      </c>
      <c r="F214" s="19"/>
      <c r="G214" s="18"/>
      <c r="H214" s="37" t="s">
        <v>145</v>
      </c>
      <c r="I214" s="19"/>
      <c r="J214" s="18"/>
      <c r="K214" s="37" t="s">
        <v>145</v>
      </c>
      <c r="L214" s="19"/>
    </row>
    <row r="215" spans="1:12" ht="15.75" thickBot="1" x14ac:dyDescent="0.3">
      <c r="A215" s="29"/>
      <c r="B215" s="13" t="s">
        <v>193</v>
      </c>
      <c r="C215" s="16"/>
      <c r="D215" s="45"/>
      <c r="E215" s="46" t="s">
        <v>145</v>
      </c>
      <c r="F215" s="16"/>
      <c r="G215" s="45"/>
      <c r="H215" s="46" t="s">
        <v>145</v>
      </c>
      <c r="I215" s="16"/>
      <c r="J215" s="45"/>
      <c r="K215" s="46" t="s">
        <v>145</v>
      </c>
      <c r="L215" s="16"/>
    </row>
    <row r="216" spans="1:12" x14ac:dyDescent="0.25">
      <c r="A216" s="29"/>
      <c r="B216" s="18"/>
      <c r="C216" s="19"/>
      <c r="D216" s="52"/>
      <c r="E216" s="53"/>
      <c r="F216" s="19"/>
      <c r="G216" s="52"/>
      <c r="H216" s="53"/>
      <c r="I216" s="19"/>
      <c r="J216" s="52"/>
      <c r="K216" s="53"/>
      <c r="L216" s="19"/>
    </row>
    <row r="217" spans="1:12" ht="15.75" thickBot="1" x14ac:dyDescent="0.3">
      <c r="A217" s="29"/>
      <c r="B217" s="13"/>
      <c r="C217" s="16"/>
      <c r="D217" s="45"/>
      <c r="E217" s="46" t="s">
        <v>145</v>
      </c>
      <c r="F217" s="16"/>
      <c r="G217" s="45"/>
      <c r="H217" s="46" t="s">
        <v>145</v>
      </c>
      <c r="I217" s="16"/>
      <c r="J217" s="45"/>
      <c r="K217" s="46" t="s">
        <v>145</v>
      </c>
      <c r="L217" s="16"/>
    </row>
    <row r="218" spans="1:12" x14ac:dyDescent="0.25">
      <c r="A218" s="29"/>
      <c r="B218" s="18" t="s">
        <v>190</v>
      </c>
      <c r="C218" s="19"/>
      <c r="D218" s="52"/>
      <c r="E218" s="53"/>
      <c r="F218" s="19"/>
      <c r="G218" s="52"/>
      <c r="H218" s="53"/>
      <c r="I218" s="19"/>
      <c r="J218" s="52"/>
      <c r="K218" s="53"/>
      <c r="L218" s="19"/>
    </row>
    <row r="219" spans="1:12" ht="26.25" x14ac:dyDescent="0.25">
      <c r="A219" s="29"/>
      <c r="B219" s="59" t="s">
        <v>194</v>
      </c>
      <c r="C219" s="16"/>
      <c r="D219" s="13"/>
      <c r="E219" s="38" t="s">
        <v>145</v>
      </c>
      <c r="F219" s="16"/>
      <c r="G219" s="13"/>
      <c r="H219" s="38" t="s">
        <v>145</v>
      </c>
      <c r="I219" s="16"/>
      <c r="J219" s="13"/>
      <c r="K219" s="38" t="s">
        <v>145</v>
      </c>
      <c r="L219" s="16"/>
    </row>
    <row r="220" spans="1:12" ht="15.75" thickBot="1" x14ac:dyDescent="0.3">
      <c r="A220" s="29"/>
      <c r="B220" s="60" t="s">
        <v>195</v>
      </c>
      <c r="C220" s="19"/>
      <c r="D220" s="39"/>
      <c r="E220" s="40" t="s">
        <v>145</v>
      </c>
      <c r="F220" s="19"/>
      <c r="G220" s="39"/>
      <c r="H220" s="40" t="s">
        <v>145</v>
      </c>
      <c r="I220" s="19"/>
      <c r="J220" s="39"/>
      <c r="K220" s="40" t="s">
        <v>145</v>
      </c>
      <c r="L220" s="19"/>
    </row>
    <row r="221" spans="1:12" x14ac:dyDescent="0.25">
      <c r="A221" s="29"/>
      <c r="B221" s="13"/>
      <c r="C221" s="16"/>
      <c r="D221" s="35"/>
      <c r="E221" s="36"/>
      <c r="F221" s="16"/>
      <c r="G221" s="35"/>
      <c r="H221" s="36"/>
      <c r="I221" s="16"/>
      <c r="J221" s="35"/>
      <c r="K221" s="36"/>
      <c r="L221" s="16"/>
    </row>
    <row r="222" spans="1:12" ht="15.75" thickBot="1" x14ac:dyDescent="0.3">
      <c r="A222" s="29"/>
      <c r="B222" s="18"/>
      <c r="C222" s="19"/>
      <c r="D222" s="39"/>
      <c r="E222" s="40" t="s">
        <v>145</v>
      </c>
      <c r="F222" s="19"/>
      <c r="G222" s="39"/>
      <c r="H222" s="40" t="s">
        <v>145</v>
      </c>
      <c r="I222" s="19"/>
      <c r="J222" s="39"/>
      <c r="K222" s="40" t="s">
        <v>145</v>
      </c>
      <c r="L222" s="19"/>
    </row>
    <row r="223" spans="1:12" x14ac:dyDescent="0.25">
      <c r="A223" s="29"/>
      <c r="B223" s="13"/>
      <c r="C223" s="16"/>
      <c r="D223" s="35"/>
      <c r="E223" s="36"/>
      <c r="F223" s="16"/>
      <c r="G223" s="35"/>
      <c r="H223" s="36"/>
      <c r="I223" s="16"/>
      <c r="J223" s="35"/>
      <c r="K223" s="36"/>
      <c r="L223" s="16"/>
    </row>
    <row r="224" spans="1:12" ht="15.75" thickBot="1" x14ac:dyDescent="0.3">
      <c r="A224" s="29"/>
      <c r="B224" s="18"/>
      <c r="C224" s="19"/>
      <c r="D224" s="61" t="s">
        <v>144</v>
      </c>
      <c r="E224" s="63" t="s">
        <v>145</v>
      </c>
      <c r="F224" s="19"/>
      <c r="G224" s="61" t="s">
        <v>144</v>
      </c>
      <c r="H224" s="63" t="s">
        <v>145</v>
      </c>
      <c r="I224" s="19"/>
      <c r="J224" s="61" t="s">
        <v>144</v>
      </c>
      <c r="K224" s="63" t="s">
        <v>145</v>
      </c>
      <c r="L224" s="19"/>
    </row>
    <row r="225" spans="1:15" ht="15.75" thickTop="1" x14ac:dyDescent="0.25">
      <c r="A225" s="29"/>
      <c r="B225" s="30"/>
      <c r="C225" s="30"/>
      <c r="D225" s="30"/>
      <c r="E225" s="30"/>
      <c r="F225" s="30"/>
      <c r="G225" s="30"/>
      <c r="H225" s="30"/>
      <c r="I225" s="30"/>
      <c r="J225" s="30"/>
      <c r="K225" s="30"/>
      <c r="L225" s="30"/>
      <c r="M225" s="30"/>
      <c r="N225" s="30"/>
      <c r="O225" s="30"/>
    </row>
    <row r="226" spans="1:15" x14ac:dyDescent="0.25">
      <c r="A226" s="29"/>
      <c r="B226" s="30" t="s">
        <v>197</v>
      </c>
      <c r="C226" s="30"/>
      <c r="D226" s="30"/>
      <c r="E226" s="30"/>
      <c r="F226" s="30"/>
      <c r="G226" s="30"/>
      <c r="H226" s="30"/>
      <c r="I226" s="30"/>
      <c r="J226" s="30"/>
      <c r="K226" s="30"/>
      <c r="L226" s="30"/>
      <c r="M226" s="30"/>
      <c r="N226" s="30"/>
      <c r="O226" s="30"/>
    </row>
    <row r="227" spans="1:15" x14ac:dyDescent="0.25">
      <c r="A227" s="29"/>
      <c r="B227" s="26"/>
      <c r="C227" s="26"/>
      <c r="D227" s="26"/>
      <c r="E227" s="26"/>
      <c r="F227" s="26"/>
      <c r="G227" s="26"/>
      <c r="H227" s="26"/>
      <c r="I227" s="26"/>
      <c r="J227" s="26"/>
      <c r="K227" s="26"/>
      <c r="L227" s="26"/>
      <c r="M227" s="26"/>
      <c r="N227" s="26"/>
      <c r="O227" s="26"/>
    </row>
    <row r="228" spans="1:15" x14ac:dyDescent="0.25">
      <c r="A228" s="29"/>
      <c r="B228" s="26" t="s">
        <v>185</v>
      </c>
      <c r="C228" s="26"/>
      <c r="D228" s="26"/>
      <c r="E228" s="26"/>
      <c r="F228" s="26"/>
      <c r="G228" s="26"/>
      <c r="H228" s="26"/>
      <c r="I228" s="26"/>
      <c r="J228" s="26"/>
      <c r="K228" s="26"/>
      <c r="L228" s="26"/>
      <c r="M228" s="26"/>
      <c r="N228" s="26"/>
      <c r="O228" s="26"/>
    </row>
    <row r="229" spans="1:15" x14ac:dyDescent="0.25">
      <c r="A229" s="29"/>
      <c r="B229" s="26"/>
      <c r="C229" s="26"/>
      <c r="D229" s="26"/>
      <c r="E229" s="26"/>
      <c r="F229" s="26"/>
      <c r="G229" s="26"/>
      <c r="H229" s="26"/>
      <c r="I229" s="26"/>
      <c r="J229" s="26"/>
      <c r="K229" s="26"/>
      <c r="L229" s="26"/>
      <c r="M229" s="26"/>
      <c r="N229" s="26"/>
      <c r="O229" s="26"/>
    </row>
    <row r="230" spans="1:15" ht="15.75" thickBot="1" x14ac:dyDescent="0.3">
      <c r="A230" s="29"/>
      <c r="B230" s="11"/>
      <c r="C230" s="11"/>
      <c r="D230" s="27" t="s">
        <v>71</v>
      </c>
      <c r="E230" s="27"/>
      <c r="F230" s="11"/>
      <c r="G230" s="27" t="s">
        <v>176</v>
      </c>
      <c r="H230" s="27"/>
      <c r="I230" s="11"/>
      <c r="J230" s="27" t="s">
        <v>177</v>
      </c>
      <c r="K230" s="27"/>
      <c r="L230" s="11"/>
      <c r="M230" s="27" t="s">
        <v>178</v>
      </c>
      <c r="N230" s="27"/>
      <c r="O230" s="11"/>
    </row>
    <row r="231" spans="1:15" x14ac:dyDescent="0.25">
      <c r="A231" s="29"/>
      <c r="B231" s="12" t="s">
        <v>31</v>
      </c>
      <c r="C231" s="16"/>
      <c r="D231" s="35"/>
      <c r="E231" s="36"/>
      <c r="F231" s="16"/>
      <c r="G231" s="35"/>
      <c r="H231" s="36"/>
      <c r="I231" s="16"/>
      <c r="J231" s="35"/>
      <c r="K231" s="36"/>
      <c r="L231" s="16"/>
      <c r="M231" s="35"/>
      <c r="N231" s="36"/>
      <c r="O231" s="16"/>
    </row>
    <row r="232" spans="1:15" x14ac:dyDescent="0.25">
      <c r="A232" s="29"/>
      <c r="B232" s="18"/>
      <c r="C232" s="19"/>
      <c r="D232" s="18"/>
      <c r="E232" s="37"/>
      <c r="F232" s="19"/>
      <c r="G232" s="18"/>
      <c r="H232" s="37"/>
      <c r="I232" s="19"/>
      <c r="J232" s="18"/>
      <c r="K232" s="37"/>
      <c r="L232" s="19"/>
      <c r="M232" s="18"/>
      <c r="N232" s="37"/>
      <c r="O232" s="19"/>
    </row>
    <row r="233" spans="1:15" ht="26.25" x14ac:dyDescent="0.25">
      <c r="A233" s="29"/>
      <c r="B233" s="13" t="s">
        <v>186</v>
      </c>
      <c r="C233" s="16"/>
      <c r="D233" s="13" t="s">
        <v>144</v>
      </c>
      <c r="E233" s="21">
        <v>3015816</v>
      </c>
      <c r="F233" s="16"/>
      <c r="G233" s="13" t="s">
        <v>144</v>
      </c>
      <c r="H233" s="38" t="s">
        <v>145</v>
      </c>
      <c r="I233" s="16"/>
      <c r="J233" s="13" t="s">
        <v>144</v>
      </c>
      <c r="K233" s="38" t="s">
        <v>145</v>
      </c>
      <c r="L233" s="16"/>
      <c r="M233" s="13" t="s">
        <v>144</v>
      </c>
      <c r="N233" s="21">
        <v>3015816</v>
      </c>
      <c r="O233" s="16"/>
    </row>
    <row r="234" spans="1:15" x14ac:dyDescent="0.25">
      <c r="A234" s="29"/>
      <c r="B234" s="18" t="s">
        <v>187</v>
      </c>
      <c r="C234" s="19"/>
      <c r="D234" s="18"/>
      <c r="E234" s="20">
        <v>713471</v>
      </c>
      <c r="F234" s="19"/>
      <c r="G234" s="18"/>
      <c r="H234" s="37" t="s">
        <v>145</v>
      </c>
      <c r="I234" s="19"/>
      <c r="J234" s="18"/>
      <c r="K234" s="37" t="s">
        <v>145</v>
      </c>
      <c r="L234" s="19"/>
      <c r="M234" s="18"/>
      <c r="N234" s="20">
        <v>713471</v>
      </c>
      <c r="O234" s="19"/>
    </row>
    <row r="235" spans="1:15" ht="15.75" thickBot="1" x14ac:dyDescent="0.3">
      <c r="A235" s="29"/>
      <c r="B235" s="13" t="s">
        <v>188</v>
      </c>
      <c r="C235" s="16"/>
      <c r="D235" s="45"/>
      <c r="E235" s="51">
        <v>918932</v>
      </c>
      <c r="F235" s="16"/>
      <c r="G235" s="45"/>
      <c r="H235" s="46" t="s">
        <v>145</v>
      </c>
      <c r="I235" s="16"/>
      <c r="J235" s="45"/>
      <c r="K235" s="46" t="s">
        <v>145</v>
      </c>
      <c r="L235" s="16"/>
      <c r="M235" s="45"/>
      <c r="N235" s="51">
        <v>918932</v>
      </c>
      <c r="O235" s="16"/>
    </row>
    <row r="236" spans="1:15" x14ac:dyDescent="0.25">
      <c r="A236" s="29"/>
      <c r="B236" s="18"/>
      <c r="C236" s="19"/>
      <c r="D236" s="52"/>
      <c r="E236" s="53"/>
      <c r="F236" s="19"/>
      <c r="G236" s="52"/>
      <c r="H236" s="53"/>
      <c r="I236" s="19"/>
      <c r="J236" s="52"/>
      <c r="K236" s="53"/>
      <c r="L236" s="19"/>
      <c r="M236" s="52"/>
      <c r="N236" s="53"/>
      <c r="O236" s="19"/>
    </row>
    <row r="237" spans="1:15" ht="15.75" thickBot="1" x14ac:dyDescent="0.3">
      <c r="A237" s="29"/>
      <c r="B237" s="13"/>
      <c r="C237" s="16"/>
      <c r="D237" s="54" t="s">
        <v>144</v>
      </c>
      <c r="E237" s="55">
        <v>4648219</v>
      </c>
      <c r="F237" s="16"/>
      <c r="G237" s="54" t="s">
        <v>144</v>
      </c>
      <c r="H237" s="56" t="s">
        <v>145</v>
      </c>
      <c r="I237" s="16"/>
      <c r="J237" s="54" t="s">
        <v>144</v>
      </c>
      <c r="K237" s="56" t="s">
        <v>145</v>
      </c>
      <c r="L237" s="16"/>
      <c r="M237" s="54" t="s">
        <v>144</v>
      </c>
      <c r="N237" s="55">
        <v>4648219</v>
      </c>
      <c r="O237" s="16"/>
    </row>
    <row r="238" spans="1:15" ht="15.75" thickTop="1" x14ac:dyDescent="0.25">
      <c r="A238" s="29"/>
      <c r="B238" s="18"/>
      <c r="C238" s="19"/>
      <c r="D238" s="57"/>
      <c r="E238" s="58"/>
      <c r="F238" s="19"/>
      <c r="G238" s="57"/>
      <c r="H238" s="58"/>
      <c r="I238" s="19"/>
      <c r="J238" s="57"/>
      <c r="K238" s="58"/>
      <c r="L238" s="19"/>
      <c r="M238" s="57"/>
      <c r="N238" s="58"/>
      <c r="O238" s="19"/>
    </row>
    <row r="239" spans="1:15" x14ac:dyDescent="0.25">
      <c r="A239" s="29"/>
      <c r="B239" s="12" t="s">
        <v>189</v>
      </c>
      <c r="C239" s="64"/>
      <c r="D239" s="65"/>
      <c r="E239" s="66"/>
      <c r="F239" s="64"/>
      <c r="G239" s="65"/>
      <c r="H239" s="66"/>
      <c r="I239" s="64"/>
      <c r="J239" s="65"/>
      <c r="K239" s="66"/>
      <c r="L239" s="64"/>
      <c r="M239" s="65"/>
      <c r="N239" s="66"/>
      <c r="O239" s="64"/>
    </row>
    <row r="240" spans="1:15" x14ac:dyDescent="0.25">
      <c r="A240" s="29"/>
      <c r="B240" s="12" t="s">
        <v>190</v>
      </c>
      <c r="C240" s="64"/>
      <c r="D240" s="65"/>
      <c r="E240" s="66"/>
      <c r="F240" s="64"/>
      <c r="G240" s="65"/>
      <c r="H240" s="66"/>
      <c r="I240" s="64"/>
      <c r="J240" s="65"/>
      <c r="K240" s="66"/>
      <c r="L240" s="64"/>
      <c r="M240" s="65"/>
      <c r="N240" s="66"/>
      <c r="O240" s="64"/>
    </row>
    <row r="241" spans="1:15" x14ac:dyDescent="0.25">
      <c r="A241" s="29"/>
      <c r="B241" s="18"/>
      <c r="C241" s="19"/>
      <c r="D241" s="18"/>
      <c r="E241" s="37"/>
      <c r="F241" s="19"/>
      <c r="G241" s="18"/>
      <c r="H241" s="37"/>
      <c r="I241" s="19"/>
      <c r="J241" s="18"/>
      <c r="K241" s="37"/>
      <c r="L241" s="19"/>
      <c r="M241" s="18"/>
      <c r="N241" s="37"/>
      <c r="O241" s="19"/>
    </row>
    <row r="242" spans="1:15" x14ac:dyDescent="0.25">
      <c r="A242" s="29"/>
      <c r="B242" s="13" t="s">
        <v>191</v>
      </c>
      <c r="C242" s="16"/>
      <c r="D242" s="13" t="s">
        <v>144</v>
      </c>
      <c r="E242" s="21">
        <v>5978740</v>
      </c>
      <c r="F242" s="16"/>
      <c r="G242" s="13" t="s">
        <v>144</v>
      </c>
      <c r="H242" s="38" t="s">
        <v>145</v>
      </c>
      <c r="I242" s="16"/>
      <c r="J242" s="13" t="s">
        <v>144</v>
      </c>
      <c r="K242" s="38" t="s">
        <v>145</v>
      </c>
      <c r="L242" s="16"/>
      <c r="M242" s="13" t="s">
        <v>144</v>
      </c>
      <c r="N242" s="21">
        <v>5978740</v>
      </c>
      <c r="O242" s="16"/>
    </row>
    <row r="243" spans="1:15" x14ac:dyDescent="0.25">
      <c r="A243" s="29"/>
      <c r="B243" s="18" t="s">
        <v>192</v>
      </c>
      <c r="C243" s="19"/>
      <c r="D243" s="18"/>
      <c r="E243" s="20">
        <v>84352</v>
      </c>
      <c r="F243" s="19"/>
      <c r="G243" s="18"/>
      <c r="H243" s="37" t="s">
        <v>145</v>
      </c>
      <c r="I243" s="19"/>
      <c r="J243" s="18"/>
      <c r="K243" s="37" t="s">
        <v>145</v>
      </c>
      <c r="L243" s="19"/>
      <c r="M243" s="18"/>
      <c r="N243" s="20">
        <v>84352</v>
      </c>
      <c r="O243" s="19"/>
    </row>
    <row r="244" spans="1:15" ht="15.75" thickBot="1" x14ac:dyDescent="0.3">
      <c r="A244" s="29"/>
      <c r="B244" s="13" t="s">
        <v>193</v>
      </c>
      <c r="C244" s="16"/>
      <c r="D244" s="45"/>
      <c r="E244" s="51">
        <v>307487</v>
      </c>
      <c r="F244" s="16"/>
      <c r="G244" s="45"/>
      <c r="H244" s="46" t="s">
        <v>145</v>
      </c>
      <c r="I244" s="16"/>
      <c r="J244" s="45"/>
      <c r="K244" s="46" t="s">
        <v>145</v>
      </c>
      <c r="L244" s="16"/>
      <c r="M244" s="45"/>
      <c r="N244" s="51">
        <v>307487</v>
      </c>
      <c r="O244" s="16"/>
    </row>
    <row r="245" spans="1:15" x14ac:dyDescent="0.25">
      <c r="A245" s="29"/>
      <c r="B245" s="18"/>
      <c r="C245" s="19"/>
      <c r="D245" s="52"/>
      <c r="E245" s="53"/>
      <c r="F245" s="19"/>
      <c r="G245" s="52"/>
      <c r="H245" s="53"/>
      <c r="I245" s="19"/>
      <c r="J245" s="52"/>
      <c r="K245" s="53"/>
      <c r="L245" s="19"/>
      <c r="M245" s="52"/>
      <c r="N245" s="53"/>
      <c r="O245" s="19"/>
    </row>
    <row r="246" spans="1:15" ht="15.75" thickBot="1" x14ac:dyDescent="0.3">
      <c r="A246" s="29"/>
      <c r="B246" s="13"/>
      <c r="C246" s="16"/>
      <c r="D246" s="45"/>
      <c r="E246" s="51">
        <v>6370579</v>
      </c>
      <c r="F246" s="16"/>
      <c r="G246" s="45"/>
      <c r="H246" s="46" t="s">
        <v>145</v>
      </c>
      <c r="I246" s="16"/>
      <c r="J246" s="45"/>
      <c r="K246" s="46" t="s">
        <v>145</v>
      </c>
      <c r="L246" s="16"/>
      <c r="M246" s="45"/>
      <c r="N246" s="51">
        <v>6370579</v>
      </c>
      <c r="O246" s="16"/>
    </row>
    <row r="247" spans="1:15" x14ac:dyDescent="0.25">
      <c r="A247" s="29"/>
      <c r="B247" s="18" t="s">
        <v>190</v>
      </c>
      <c r="C247" s="19"/>
      <c r="D247" s="52"/>
      <c r="E247" s="53"/>
      <c r="F247" s="19"/>
      <c r="G247" s="52"/>
      <c r="H247" s="53"/>
      <c r="I247" s="19"/>
      <c r="J247" s="52"/>
      <c r="K247" s="53"/>
      <c r="L247" s="19"/>
      <c r="M247" s="52"/>
      <c r="N247" s="53"/>
      <c r="O247" s="19"/>
    </row>
    <row r="248" spans="1:15" ht="26.25" x14ac:dyDescent="0.25">
      <c r="A248" s="29"/>
      <c r="B248" s="59" t="s">
        <v>194</v>
      </c>
      <c r="C248" s="16"/>
      <c r="D248" s="13"/>
      <c r="E248" s="21">
        <v>-1825519</v>
      </c>
      <c r="F248" s="16"/>
      <c r="G248" s="13"/>
      <c r="H248" s="38" t="s">
        <v>145</v>
      </c>
      <c r="I248" s="16"/>
      <c r="J248" s="13"/>
      <c r="K248" s="38" t="s">
        <v>145</v>
      </c>
      <c r="L248" s="16"/>
      <c r="M248" s="13"/>
      <c r="N248" s="21">
        <v>-1825519</v>
      </c>
      <c r="O248" s="16"/>
    </row>
    <row r="249" spans="1:15" ht="15.75" thickBot="1" x14ac:dyDescent="0.3">
      <c r="A249" s="29"/>
      <c r="B249" s="60" t="s">
        <v>195</v>
      </c>
      <c r="C249" s="19"/>
      <c r="D249" s="39"/>
      <c r="E249" s="23">
        <v>103159</v>
      </c>
      <c r="F249" s="19"/>
      <c r="G249" s="39"/>
      <c r="H249" s="40" t="s">
        <v>145</v>
      </c>
      <c r="I249" s="19"/>
      <c r="J249" s="39"/>
      <c r="K249" s="40" t="s">
        <v>145</v>
      </c>
      <c r="L249" s="19"/>
      <c r="M249" s="39"/>
      <c r="N249" s="23">
        <v>103159</v>
      </c>
      <c r="O249" s="19"/>
    </row>
    <row r="250" spans="1:15" x14ac:dyDescent="0.25">
      <c r="A250" s="29"/>
      <c r="B250" s="13"/>
      <c r="C250" s="16"/>
      <c r="D250" s="35"/>
      <c r="E250" s="36"/>
      <c r="F250" s="16"/>
      <c r="G250" s="35"/>
      <c r="H250" s="36"/>
      <c r="I250" s="16"/>
      <c r="J250" s="35"/>
      <c r="K250" s="36"/>
      <c r="L250" s="16"/>
      <c r="M250" s="35"/>
      <c r="N250" s="36"/>
      <c r="O250" s="16"/>
    </row>
    <row r="251" spans="1:15" ht="15.75" thickBot="1" x14ac:dyDescent="0.3">
      <c r="A251" s="29"/>
      <c r="B251" s="18"/>
      <c r="C251" s="19"/>
      <c r="D251" s="39"/>
      <c r="E251" s="23">
        <v>-1722360</v>
      </c>
      <c r="F251" s="19"/>
      <c r="G251" s="39"/>
      <c r="H251" s="40" t="s">
        <v>145</v>
      </c>
      <c r="I251" s="19"/>
      <c r="J251" s="39"/>
      <c r="K251" s="40" t="s">
        <v>145</v>
      </c>
      <c r="L251" s="19"/>
      <c r="M251" s="39"/>
      <c r="N251" s="23">
        <v>-1722360</v>
      </c>
      <c r="O251" s="19"/>
    </row>
    <row r="252" spans="1:15" x14ac:dyDescent="0.25">
      <c r="A252" s="29"/>
      <c r="B252" s="13"/>
      <c r="C252" s="16"/>
      <c r="D252" s="35"/>
      <c r="E252" s="36"/>
      <c r="F252" s="16"/>
      <c r="G252" s="35"/>
      <c r="H252" s="36"/>
      <c r="I252" s="16"/>
      <c r="J252" s="35"/>
      <c r="K252" s="36"/>
      <c r="L252" s="16"/>
      <c r="M252" s="35"/>
      <c r="N252" s="36"/>
      <c r="O252" s="16"/>
    </row>
    <row r="253" spans="1:15" ht="15.75" thickBot="1" x14ac:dyDescent="0.3">
      <c r="A253" s="29"/>
      <c r="B253" s="18"/>
      <c r="C253" s="19"/>
      <c r="D253" s="61" t="s">
        <v>144</v>
      </c>
      <c r="E253" s="62">
        <v>4648219</v>
      </c>
      <c r="F253" s="19"/>
      <c r="G253" s="61" t="s">
        <v>144</v>
      </c>
      <c r="H253" s="63" t="s">
        <v>145</v>
      </c>
      <c r="I253" s="19"/>
      <c r="J253" s="61" t="s">
        <v>144</v>
      </c>
      <c r="K253" s="63" t="s">
        <v>145</v>
      </c>
      <c r="L253" s="19"/>
      <c r="M253" s="61" t="s">
        <v>144</v>
      </c>
      <c r="N253" s="62">
        <v>4648219</v>
      </c>
      <c r="O253" s="19"/>
    </row>
    <row r="254" spans="1:15" ht="15.75" thickTop="1" x14ac:dyDescent="0.25">
      <c r="A254" s="29"/>
      <c r="B254" s="30"/>
      <c r="C254" s="30"/>
      <c r="D254" s="30"/>
      <c r="E254" s="30"/>
      <c r="F254" s="30"/>
      <c r="G254" s="30"/>
      <c r="H254" s="30"/>
      <c r="I254" s="30"/>
      <c r="J254" s="30"/>
      <c r="K254" s="30"/>
      <c r="L254" s="30"/>
      <c r="M254" s="30"/>
      <c r="N254" s="30"/>
      <c r="O254" s="30"/>
    </row>
    <row r="255" spans="1:15" x14ac:dyDescent="0.25">
      <c r="A255" s="29"/>
      <c r="B255" s="30" t="s">
        <v>197</v>
      </c>
      <c r="C255" s="30"/>
      <c r="D255" s="30"/>
      <c r="E255" s="30"/>
      <c r="F255" s="30"/>
      <c r="G255" s="30"/>
      <c r="H255" s="30"/>
      <c r="I255" s="30"/>
      <c r="J255" s="30"/>
      <c r="K255" s="30"/>
      <c r="L255" s="30"/>
      <c r="M255" s="30"/>
      <c r="N255" s="30"/>
      <c r="O255" s="30"/>
    </row>
    <row r="256" spans="1:15" x14ac:dyDescent="0.25">
      <c r="A256" s="29"/>
      <c r="B256" s="30"/>
      <c r="C256" s="30"/>
      <c r="D256" s="30"/>
      <c r="E256" s="30"/>
      <c r="F256" s="30"/>
      <c r="G256" s="30"/>
      <c r="H256" s="30"/>
      <c r="I256" s="30"/>
      <c r="J256" s="30"/>
      <c r="K256" s="30"/>
      <c r="L256" s="30"/>
      <c r="M256" s="30"/>
      <c r="N256" s="30"/>
      <c r="O256" s="30"/>
    </row>
    <row r="257" spans="1:12" ht="15.75" thickBot="1" x14ac:dyDescent="0.3">
      <c r="A257" s="29"/>
      <c r="B257" s="11"/>
      <c r="C257" s="11"/>
      <c r="D257" s="27" t="s">
        <v>179</v>
      </c>
      <c r="E257" s="27"/>
      <c r="F257" s="11"/>
      <c r="G257" s="27" t="s">
        <v>180</v>
      </c>
      <c r="H257" s="27"/>
      <c r="I257" s="11"/>
      <c r="J257" s="27" t="s">
        <v>181</v>
      </c>
      <c r="K257" s="27"/>
      <c r="L257" s="11"/>
    </row>
    <row r="258" spans="1:12" x14ac:dyDescent="0.25">
      <c r="A258" s="29"/>
      <c r="B258" s="12" t="s">
        <v>31</v>
      </c>
      <c r="C258" s="16"/>
      <c r="D258" s="35"/>
      <c r="E258" s="36"/>
      <c r="F258" s="16"/>
      <c r="G258" s="35"/>
      <c r="H258" s="36"/>
      <c r="I258" s="16"/>
      <c r="J258" s="35"/>
      <c r="K258" s="36"/>
      <c r="L258" s="16"/>
    </row>
    <row r="259" spans="1:12" x14ac:dyDescent="0.25">
      <c r="A259" s="29"/>
      <c r="B259" s="18"/>
      <c r="C259" s="19"/>
      <c r="D259" s="18"/>
      <c r="E259" s="37"/>
      <c r="F259" s="19"/>
      <c r="G259" s="18"/>
      <c r="H259" s="37"/>
      <c r="I259" s="19"/>
      <c r="J259" s="18"/>
      <c r="K259" s="37"/>
      <c r="L259" s="19"/>
    </row>
    <row r="260" spans="1:12" ht="26.25" x14ac:dyDescent="0.25">
      <c r="A260" s="29"/>
      <c r="B260" s="13" t="s">
        <v>186</v>
      </c>
      <c r="C260" s="16"/>
      <c r="D260" s="13" t="s">
        <v>144</v>
      </c>
      <c r="E260" s="38" t="s">
        <v>145</v>
      </c>
      <c r="F260" s="16"/>
      <c r="G260" s="13" t="s">
        <v>144</v>
      </c>
      <c r="H260" s="38" t="s">
        <v>145</v>
      </c>
      <c r="I260" s="16"/>
      <c r="J260" s="13" t="s">
        <v>144</v>
      </c>
      <c r="K260" s="38" t="s">
        <v>145</v>
      </c>
      <c r="L260" s="16"/>
    </row>
    <row r="261" spans="1:12" x14ac:dyDescent="0.25">
      <c r="A261" s="29"/>
      <c r="B261" s="18" t="s">
        <v>187</v>
      </c>
      <c r="C261" s="19"/>
      <c r="D261" s="18"/>
      <c r="E261" s="37" t="s">
        <v>145</v>
      </c>
      <c r="F261" s="19"/>
      <c r="G261" s="18"/>
      <c r="H261" s="37" t="s">
        <v>145</v>
      </c>
      <c r="I261" s="19"/>
      <c r="J261" s="18"/>
      <c r="K261" s="37" t="s">
        <v>145</v>
      </c>
      <c r="L261" s="19"/>
    </row>
    <row r="262" spans="1:12" ht="15.75" thickBot="1" x14ac:dyDescent="0.3">
      <c r="A262" s="29"/>
      <c r="B262" s="13" t="s">
        <v>188</v>
      </c>
      <c r="C262" s="16"/>
      <c r="D262" s="45"/>
      <c r="E262" s="46" t="s">
        <v>145</v>
      </c>
      <c r="F262" s="16"/>
      <c r="G262" s="45"/>
      <c r="H262" s="46" t="s">
        <v>145</v>
      </c>
      <c r="I262" s="16"/>
      <c r="J262" s="45"/>
      <c r="K262" s="46" t="s">
        <v>145</v>
      </c>
      <c r="L262" s="16"/>
    </row>
    <row r="263" spans="1:12" x14ac:dyDescent="0.25">
      <c r="A263" s="29"/>
      <c r="B263" s="18"/>
      <c r="C263" s="19"/>
      <c r="D263" s="52"/>
      <c r="E263" s="53"/>
      <c r="F263" s="19"/>
      <c r="G263" s="52"/>
      <c r="H263" s="53"/>
      <c r="I263" s="19"/>
      <c r="J263" s="52"/>
      <c r="K263" s="53"/>
      <c r="L263" s="19"/>
    </row>
    <row r="264" spans="1:12" ht="15.75" thickBot="1" x14ac:dyDescent="0.3">
      <c r="A264" s="29"/>
      <c r="B264" s="13"/>
      <c r="C264" s="16"/>
      <c r="D264" s="54" t="s">
        <v>144</v>
      </c>
      <c r="E264" s="56" t="s">
        <v>145</v>
      </c>
      <c r="F264" s="16"/>
      <c r="G264" s="54" t="s">
        <v>144</v>
      </c>
      <c r="H264" s="56" t="s">
        <v>145</v>
      </c>
      <c r="I264" s="16"/>
      <c r="J264" s="54" t="s">
        <v>144</v>
      </c>
      <c r="K264" s="56" t="s">
        <v>145</v>
      </c>
      <c r="L264" s="16"/>
    </row>
    <row r="265" spans="1:12" ht="15.75" thickTop="1" x14ac:dyDescent="0.25">
      <c r="A265" s="29"/>
      <c r="B265" s="18"/>
      <c r="C265" s="19"/>
      <c r="D265" s="57"/>
      <c r="E265" s="58"/>
      <c r="F265" s="19"/>
      <c r="G265" s="57"/>
      <c r="H265" s="58"/>
      <c r="I265" s="19"/>
      <c r="J265" s="57"/>
      <c r="K265" s="58"/>
      <c r="L265" s="19"/>
    </row>
    <row r="266" spans="1:12" ht="26.25" x14ac:dyDescent="0.25">
      <c r="A266" s="29"/>
      <c r="B266" s="12" t="s">
        <v>196</v>
      </c>
      <c r="C266" s="16"/>
      <c r="D266" s="13"/>
      <c r="E266" s="38"/>
      <c r="F266" s="16"/>
      <c r="G266" s="13"/>
      <c r="H266" s="38"/>
      <c r="I266" s="16"/>
      <c r="J266" s="13"/>
      <c r="K266" s="38"/>
      <c r="L266" s="16"/>
    </row>
    <row r="267" spans="1:12" x14ac:dyDescent="0.25">
      <c r="A267" s="29"/>
      <c r="B267" s="18"/>
      <c r="C267" s="19"/>
      <c r="D267" s="18"/>
      <c r="E267" s="37"/>
      <c r="F267" s="19"/>
      <c r="G267" s="18"/>
      <c r="H267" s="37"/>
      <c r="I267" s="19"/>
      <c r="J267" s="18"/>
      <c r="K267" s="37"/>
      <c r="L267" s="19"/>
    </row>
    <row r="268" spans="1:12" x14ac:dyDescent="0.25">
      <c r="A268" s="29"/>
      <c r="B268" s="13" t="s">
        <v>191</v>
      </c>
      <c r="C268" s="16"/>
      <c r="D268" s="13" t="s">
        <v>144</v>
      </c>
      <c r="E268" s="38" t="s">
        <v>145</v>
      </c>
      <c r="F268" s="16"/>
      <c r="G268" s="13" t="s">
        <v>144</v>
      </c>
      <c r="H268" s="38" t="s">
        <v>145</v>
      </c>
      <c r="I268" s="16"/>
      <c r="J268" s="13" t="s">
        <v>144</v>
      </c>
      <c r="K268" s="38" t="s">
        <v>145</v>
      </c>
      <c r="L268" s="16"/>
    </row>
    <row r="269" spans="1:12" x14ac:dyDescent="0.25">
      <c r="A269" s="29"/>
      <c r="B269" s="18" t="s">
        <v>192</v>
      </c>
      <c r="C269" s="19"/>
      <c r="D269" s="18"/>
      <c r="E269" s="37" t="s">
        <v>145</v>
      </c>
      <c r="F269" s="19"/>
      <c r="G269" s="18"/>
      <c r="H269" s="37" t="s">
        <v>145</v>
      </c>
      <c r="I269" s="19"/>
      <c r="J269" s="18"/>
      <c r="K269" s="37" t="s">
        <v>145</v>
      </c>
      <c r="L269" s="19"/>
    </row>
    <row r="270" spans="1:12" ht="15.75" thickBot="1" x14ac:dyDescent="0.3">
      <c r="A270" s="29"/>
      <c r="B270" s="13" t="s">
        <v>193</v>
      </c>
      <c r="C270" s="16"/>
      <c r="D270" s="45"/>
      <c r="E270" s="46" t="s">
        <v>145</v>
      </c>
      <c r="F270" s="16"/>
      <c r="G270" s="45"/>
      <c r="H270" s="46" t="s">
        <v>145</v>
      </c>
      <c r="I270" s="16"/>
      <c r="J270" s="45"/>
      <c r="K270" s="46" t="s">
        <v>145</v>
      </c>
      <c r="L270" s="16"/>
    </row>
    <row r="271" spans="1:12" x14ac:dyDescent="0.25">
      <c r="A271" s="29"/>
      <c r="B271" s="18"/>
      <c r="C271" s="19"/>
      <c r="D271" s="52"/>
      <c r="E271" s="53"/>
      <c r="F271" s="19"/>
      <c r="G271" s="52"/>
      <c r="H271" s="53"/>
      <c r="I271" s="19"/>
      <c r="J271" s="52"/>
      <c r="K271" s="53"/>
      <c r="L271" s="19"/>
    </row>
    <row r="272" spans="1:12" ht="15.75" thickBot="1" x14ac:dyDescent="0.3">
      <c r="A272" s="29"/>
      <c r="B272" s="13"/>
      <c r="C272" s="16"/>
      <c r="D272" s="45"/>
      <c r="E272" s="46" t="s">
        <v>145</v>
      </c>
      <c r="F272" s="16"/>
      <c r="G272" s="45"/>
      <c r="H272" s="46" t="s">
        <v>145</v>
      </c>
      <c r="I272" s="16"/>
      <c r="J272" s="45"/>
      <c r="K272" s="46" t="s">
        <v>145</v>
      </c>
      <c r="L272" s="16"/>
    </row>
    <row r="273" spans="1:15" x14ac:dyDescent="0.25">
      <c r="A273" s="29"/>
      <c r="B273" s="18" t="s">
        <v>190</v>
      </c>
      <c r="C273" s="19"/>
      <c r="D273" s="52"/>
      <c r="E273" s="53"/>
      <c r="F273" s="19"/>
      <c r="G273" s="52"/>
      <c r="H273" s="53"/>
      <c r="I273" s="19"/>
      <c r="J273" s="52"/>
      <c r="K273" s="53"/>
      <c r="L273" s="19"/>
    </row>
    <row r="274" spans="1:15" ht="26.25" x14ac:dyDescent="0.25">
      <c r="A274" s="29"/>
      <c r="B274" s="59" t="s">
        <v>194</v>
      </c>
      <c r="C274" s="16"/>
      <c r="D274" s="13"/>
      <c r="E274" s="38" t="s">
        <v>145</v>
      </c>
      <c r="F274" s="16"/>
      <c r="G274" s="13"/>
      <c r="H274" s="38" t="s">
        <v>145</v>
      </c>
      <c r="I274" s="16"/>
      <c r="J274" s="13"/>
      <c r="K274" s="38" t="s">
        <v>145</v>
      </c>
      <c r="L274" s="16"/>
    </row>
    <row r="275" spans="1:15" ht="15.75" thickBot="1" x14ac:dyDescent="0.3">
      <c r="A275" s="29"/>
      <c r="B275" s="60" t="s">
        <v>195</v>
      </c>
      <c r="C275" s="19"/>
      <c r="D275" s="39"/>
      <c r="E275" s="40" t="s">
        <v>145</v>
      </c>
      <c r="F275" s="19"/>
      <c r="G275" s="39"/>
      <c r="H275" s="40" t="s">
        <v>145</v>
      </c>
      <c r="I275" s="19"/>
      <c r="J275" s="39"/>
      <c r="K275" s="40" t="s">
        <v>145</v>
      </c>
      <c r="L275" s="19"/>
    </row>
    <row r="276" spans="1:15" x14ac:dyDescent="0.25">
      <c r="A276" s="29"/>
      <c r="B276" s="13"/>
      <c r="C276" s="16"/>
      <c r="D276" s="35"/>
      <c r="E276" s="36"/>
      <c r="F276" s="16"/>
      <c r="G276" s="35"/>
      <c r="H276" s="36"/>
      <c r="I276" s="16"/>
      <c r="J276" s="35"/>
      <c r="K276" s="36"/>
      <c r="L276" s="16"/>
    </row>
    <row r="277" spans="1:15" ht="15.75" thickBot="1" x14ac:dyDescent="0.3">
      <c r="A277" s="29"/>
      <c r="B277" s="18"/>
      <c r="C277" s="19"/>
      <c r="D277" s="39"/>
      <c r="E277" s="40" t="s">
        <v>145</v>
      </c>
      <c r="F277" s="19"/>
      <c r="G277" s="39"/>
      <c r="H277" s="40" t="s">
        <v>145</v>
      </c>
      <c r="I277" s="19"/>
      <c r="J277" s="39"/>
      <c r="K277" s="40" t="s">
        <v>145</v>
      </c>
      <c r="L277" s="19"/>
    </row>
    <row r="278" spans="1:15" x14ac:dyDescent="0.25">
      <c r="A278" s="29"/>
      <c r="B278" s="13"/>
      <c r="C278" s="16"/>
      <c r="D278" s="35"/>
      <c r="E278" s="36"/>
      <c r="F278" s="16"/>
      <c r="G278" s="35"/>
      <c r="H278" s="36"/>
      <c r="I278" s="16"/>
      <c r="J278" s="35"/>
      <c r="K278" s="36"/>
      <c r="L278" s="16"/>
    </row>
    <row r="279" spans="1:15" ht="15.75" thickBot="1" x14ac:dyDescent="0.3">
      <c r="A279" s="29"/>
      <c r="B279" s="18"/>
      <c r="C279" s="19"/>
      <c r="D279" s="61" t="s">
        <v>144</v>
      </c>
      <c r="E279" s="63" t="s">
        <v>145</v>
      </c>
      <c r="F279" s="19"/>
      <c r="G279" s="61" t="s">
        <v>144</v>
      </c>
      <c r="H279" s="63" t="s">
        <v>145</v>
      </c>
      <c r="I279" s="19"/>
      <c r="J279" s="61" t="s">
        <v>144</v>
      </c>
      <c r="K279" s="63" t="s">
        <v>145</v>
      </c>
      <c r="L279" s="19"/>
    </row>
    <row r="280" spans="1:15" ht="15.75" thickTop="1" x14ac:dyDescent="0.25">
      <c r="A280" s="29"/>
      <c r="B280" s="4"/>
    </row>
    <row r="281" spans="1:15" ht="15" customHeight="1" x14ac:dyDescent="0.25">
      <c r="A281" s="29" t="s">
        <v>269</v>
      </c>
      <c r="B281" s="28" t="s">
        <v>4</v>
      </c>
      <c r="C281" s="28"/>
      <c r="D281" s="28"/>
      <c r="E281" s="28"/>
      <c r="F281" s="28"/>
      <c r="G281" s="28"/>
      <c r="H281" s="28"/>
      <c r="I281" s="28"/>
      <c r="J281" s="28"/>
      <c r="K281" s="28"/>
      <c r="L281" s="28"/>
      <c r="M281" s="28"/>
      <c r="N281" s="28"/>
      <c r="O281" s="28"/>
    </row>
    <row r="282" spans="1:15" x14ac:dyDescent="0.25">
      <c r="A282" s="29"/>
      <c r="B282" s="30" t="s">
        <v>198</v>
      </c>
      <c r="C282" s="30"/>
      <c r="D282" s="30"/>
      <c r="E282" s="30"/>
      <c r="F282" s="30"/>
      <c r="G282" s="30"/>
      <c r="H282" s="30"/>
      <c r="I282" s="30"/>
      <c r="J282" s="30"/>
      <c r="K282" s="30"/>
      <c r="L282" s="30"/>
      <c r="M282" s="30"/>
      <c r="N282" s="30"/>
      <c r="O282" s="30"/>
    </row>
    <row r="283" spans="1:15" x14ac:dyDescent="0.25">
      <c r="A283" s="29"/>
      <c r="B283" s="26"/>
      <c r="C283" s="26"/>
      <c r="D283" s="26"/>
      <c r="E283" s="26"/>
      <c r="F283" s="26"/>
      <c r="G283" s="26"/>
      <c r="H283" s="26"/>
      <c r="I283" s="26"/>
      <c r="J283" s="26"/>
      <c r="K283" s="26"/>
      <c r="L283" s="26"/>
      <c r="M283" s="26"/>
      <c r="N283" s="26"/>
      <c r="O283" s="26"/>
    </row>
    <row r="284" spans="1:15" x14ac:dyDescent="0.25">
      <c r="A284" s="29"/>
      <c r="B284" s="26" t="s">
        <v>199</v>
      </c>
      <c r="C284" s="26"/>
      <c r="D284" s="26"/>
      <c r="E284" s="26"/>
      <c r="F284" s="26"/>
      <c r="G284" s="26"/>
      <c r="H284" s="26"/>
      <c r="I284" s="26"/>
      <c r="J284" s="26"/>
      <c r="K284" s="26"/>
      <c r="L284" s="26"/>
      <c r="M284" s="26"/>
      <c r="N284" s="26"/>
      <c r="O284" s="26"/>
    </row>
    <row r="285" spans="1:15" x14ac:dyDescent="0.25">
      <c r="A285" s="29"/>
      <c r="B285" s="26"/>
      <c r="C285" s="26"/>
      <c r="D285" s="26"/>
      <c r="E285" s="26"/>
      <c r="F285" s="26"/>
      <c r="G285" s="26"/>
      <c r="H285" s="26"/>
      <c r="I285" s="26"/>
      <c r="J285" s="26"/>
      <c r="K285" s="26"/>
      <c r="L285" s="26"/>
      <c r="M285" s="26"/>
      <c r="N285" s="26"/>
      <c r="O285" s="26"/>
    </row>
    <row r="286" spans="1:15" ht="15.75" thickBot="1" x14ac:dyDescent="0.3">
      <c r="A286" s="29"/>
      <c r="B286" s="11"/>
      <c r="C286" s="11"/>
      <c r="D286" s="27" t="s">
        <v>71</v>
      </c>
      <c r="E286" s="27"/>
      <c r="F286" s="11"/>
      <c r="G286" s="27" t="s">
        <v>176</v>
      </c>
      <c r="H286" s="27"/>
      <c r="I286" s="11"/>
      <c r="J286" s="27" t="s">
        <v>177</v>
      </c>
      <c r="K286" s="27"/>
      <c r="L286" s="11"/>
      <c r="M286" s="27" t="s">
        <v>178</v>
      </c>
      <c r="N286" s="27"/>
      <c r="O286" s="11"/>
    </row>
    <row r="287" spans="1:15" x14ac:dyDescent="0.25">
      <c r="A287" s="29"/>
      <c r="B287" s="13" t="s">
        <v>200</v>
      </c>
      <c r="C287" s="16"/>
      <c r="D287" s="35"/>
      <c r="E287" s="36"/>
      <c r="F287" s="16"/>
      <c r="G287" s="35"/>
      <c r="H287" s="36"/>
      <c r="I287" s="16"/>
      <c r="J287" s="35"/>
      <c r="K287" s="36"/>
      <c r="L287" s="16"/>
      <c r="M287" s="35"/>
      <c r="N287" s="36"/>
      <c r="O287" s="16"/>
    </row>
    <row r="288" spans="1:15" x14ac:dyDescent="0.25">
      <c r="A288" s="29"/>
      <c r="B288" s="60" t="s">
        <v>201</v>
      </c>
      <c r="C288" s="19"/>
      <c r="D288" s="18" t="s">
        <v>144</v>
      </c>
      <c r="E288" s="20">
        <v>227500</v>
      </c>
      <c r="F288" s="19"/>
      <c r="G288" s="18" t="s">
        <v>144</v>
      </c>
      <c r="H288" s="37" t="s">
        <v>145</v>
      </c>
      <c r="I288" s="19"/>
      <c r="J288" s="18" t="s">
        <v>144</v>
      </c>
      <c r="K288" s="37" t="s">
        <v>145</v>
      </c>
      <c r="L288" s="19"/>
      <c r="M288" s="18" t="s">
        <v>144</v>
      </c>
      <c r="N288" s="20">
        <v>227500</v>
      </c>
      <c r="O288" s="19"/>
    </row>
    <row r="289" spans="1:15" ht="15.75" thickBot="1" x14ac:dyDescent="0.3">
      <c r="A289" s="29"/>
      <c r="B289" s="59" t="s">
        <v>202</v>
      </c>
      <c r="C289" s="16"/>
      <c r="D289" s="45"/>
      <c r="E289" s="51">
        <v>5662</v>
      </c>
      <c r="F289" s="16"/>
      <c r="G289" s="45"/>
      <c r="H289" s="46" t="s">
        <v>145</v>
      </c>
      <c r="I289" s="16"/>
      <c r="J289" s="45"/>
      <c r="K289" s="46" t="s">
        <v>145</v>
      </c>
      <c r="L289" s="16"/>
      <c r="M289" s="45"/>
      <c r="N289" s="51">
        <v>5662</v>
      </c>
      <c r="O289" s="16"/>
    </row>
    <row r="290" spans="1:15" x14ac:dyDescent="0.25">
      <c r="A290" s="29"/>
      <c r="B290" s="18"/>
      <c r="C290" s="19"/>
      <c r="D290" s="52"/>
      <c r="E290" s="53"/>
      <c r="F290" s="19"/>
      <c r="G290" s="52"/>
      <c r="H290" s="53"/>
      <c r="I290" s="19"/>
      <c r="J290" s="52"/>
      <c r="K290" s="53"/>
      <c r="L290" s="19"/>
      <c r="M290" s="52"/>
      <c r="N290" s="53"/>
      <c r="O290" s="19"/>
    </row>
    <row r="291" spans="1:15" ht="15.75" thickBot="1" x14ac:dyDescent="0.3">
      <c r="A291" s="29"/>
      <c r="B291" s="13"/>
      <c r="C291" s="16"/>
      <c r="D291" s="45"/>
      <c r="E291" s="51">
        <v>233162</v>
      </c>
      <c r="F291" s="16"/>
      <c r="G291" s="45"/>
      <c r="H291" s="46" t="s">
        <v>145</v>
      </c>
      <c r="I291" s="16"/>
      <c r="J291" s="45"/>
      <c r="K291" s="46" t="s">
        <v>145</v>
      </c>
      <c r="L291" s="16"/>
      <c r="M291" s="45"/>
      <c r="N291" s="51">
        <v>233162</v>
      </c>
      <c r="O291" s="16"/>
    </row>
    <row r="292" spans="1:15" x14ac:dyDescent="0.25">
      <c r="A292" s="29"/>
      <c r="B292" s="18" t="s">
        <v>61</v>
      </c>
      <c r="C292" s="19"/>
      <c r="D292" s="52"/>
      <c r="E292" s="53"/>
      <c r="F292" s="19"/>
      <c r="G292" s="52"/>
      <c r="H292" s="53"/>
      <c r="I292" s="19"/>
      <c r="J292" s="52"/>
      <c r="K292" s="53"/>
      <c r="L292" s="19"/>
      <c r="M292" s="52"/>
      <c r="N292" s="53"/>
      <c r="O292" s="19"/>
    </row>
    <row r="293" spans="1:15" x14ac:dyDescent="0.25">
      <c r="A293" s="29"/>
      <c r="B293" s="59" t="s">
        <v>161</v>
      </c>
      <c r="C293" s="16"/>
      <c r="D293" s="13"/>
      <c r="E293" s="21">
        <v>20129</v>
      </c>
      <c r="F293" s="16"/>
      <c r="G293" s="13"/>
      <c r="H293" s="38" t="s">
        <v>145</v>
      </c>
      <c r="I293" s="16"/>
      <c r="J293" s="13"/>
      <c r="K293" s="38" t="s">
        <v>145</v>
      </c>
      <c r="L293" s="16"/>
      <c r="M293" s="13"/>
      <c r="N293" s="21">
        <v>20129</v>
      </c>
      <c r="O293" s="16"/>
    </row>
    <row r="294" spans="1:15" x14ac:dyDescent="0.25">
      <c r="A294" s="29"/>
      <c r="B294" s="60" t="s">
        <v>203</v>
      </c>
      <c r="C294" s="19"/>
      <c r="D294" s="18"/>
      <c r="E294" s="20">
        <v>28416</v>
      </c>
      <c r="F294" s="19"/>
      <c r="G294" s="18"/>
      <c r="H294" s="37" t="s">
        <v>145</v>
      </c>
      <c r="I294" s="19"/>
      <c r="J294" s="18"/>
      <c r="K294" s="37" t="s">
        <v>145</v>
      </c>
      <c r="L294" s="19"/>
      <c r="M294" s="18"/>
      <c r="N294" s="20">
        <v>28416</v>
      </c>
      <c r="O294" s="19"/>
    </row>
    <row r="295" spans="1:15" x14ac:dyDescent="0.25">
      <c r="A295" s="29"/>
      <c r="B295" s="59" t="s">
        <v>204</v>
      </c>
      <c r="C295" s="16"/>
      <c r="D295" s="13"/>
      <c r="E295" s="21">
        <v>14742</v>
      </c>
      <c r="F295" s="16"/>
      <c r="G295" s="13"/>
      <c r="H295" s="38" t="s">
        <v>145</v>
      </c>
      <c r="I295" s="16"/>
      <c r="J295" s="13"/>
      <c r="K295" s="38" t="s">
        <v>145</v>
      </c>
      <c r="L295" s="16"/>
      <c r="M295" s="13"/>
      <c r="N295" s="21">
        <v>14742</v>
      </c>
      <c r="O295" s="16"/>
    </row>
    <row r="296" spans="1:15" x14ac:dyDescent="0.25">
      <c r="A296" s="29"/>
      <c r="B296" s="60" t="s">
        <v>205</v>
      </c>
      <c r="C296" s="19"/>
      <c r="D296" s="18"/>
      <c r="E296" s="20">
        <v>29983</v>
      </c>
      <c r="F296" s="19"/>
      <c r="G296" s="18"/>
      <c r="H296" s="37" t="s">
        <v>145</v>
      </c>
      <c r="I296" s="19"/>
      <c r="J296" s="18"/>
      <c r="K296" s="37" t="s">
        <v>145</v>
      </c>
      <c r="L296" s="19"/>
      <c r="M296" s="18"/>
      <c r="N296" s="20">
        <v>29983</v>
      </c>
      <c r="O296" s="19"/>
    </row>
    <row r="297" spans="1:15" x14ac:dyDescent="0.25">
      <c r="A297" s="29"/>
      <c r="B297" s="59" t="s">
        <v>65</v>
      </c>
      <c r="C297" s="16"/>
      <c r="D297" s="13"/>
      <c r="E297" s="21">
        <v>111154</v>
      </c>
      <c r="F297" s="16"/>
      <c r="G297" s="13"/>
      <c r="H297" s="38" t="s">
        <v>145</v>
      </c>
      <c r="I297" s="16"/>
      <c r="J297" s="13"/>
      <c r="K297" s="38" t="s">
        <v>145</v>
      </c>
      <c r="L297" s="16"/>
      <c r="M297" s="13"/>
      <c r="N297" s="21">
        <v>111154</v>
      </c>
      <c r="O297" s="16"/>
    </row>
    <row r="298" spans="1:15" ht="15.75" thickBot="1" x14ac:dyDescent="0.3">
      <c r="A298" s="29"/>
      <c r="B298" s="60" t="s">
        <v>206</v>
      </c>
      <c r="C298" s="19"/>
      <c r="D298" s="39"/>
      <c r="E298" s="40" t="s">
        <v>145</v>
      </c>
      <c r="F298" s="19"/>
      <c r="G298" s="39"/>
      <c r="H298" s="40" t="s">
        <v>145</v>
      </c>
      <c r="I298" s="19"/>
      <c r="J298" s="39"/>
      <c r="K298" s="40" t="s">
        <v>145</v>
      </c>
      <c r="L298" s="19"/>
      <c r="M298" s="39"/>
      <c r="N298" s="40" t="s">
        <v>145</v>
      </c>
      <c r="O298" s="19"/>
    </row>
    <row r="299" spans="1:15" x14ac:dyDescent="0.25">
      <c r="A299" s="29"/>
      <c r="B299" s="13"/>
      <c r="C299" s="16"/>
      <c r="D299" s="35"/>
      <c r="E299" s="36"/>
      <c r="F299" s="16"/>
      <c r="G299" s="35"/>
      <c r="H299" s="36"/>
      <c r="I299" s="16"/>
      <c r="J299" s="35"/>
      <c r="K299" s="36"/>
      <c r="L299" s="16"/>
      <c r="M299" s="35"/>
      <c r="N299" s="36"/>
      <c r="O299" s="16"/>
    </row>
    <row r="300" spans="1:15" ht="15.75" thickBot="1" x14ac:dyDescent="0.3">
      <c r="A300" s="29"/>
      <c r="B300" s="18"/>
      <c r="C300" s="19"/>
      <c r="D300" s="39"/>
      <c r="E300" s="23">
        <v>204424</v>
      </c>
      <c r="F300" s="19"/>
      <c r="G300" s="39"/>
      <c r="H300" s="40" t="s">
        <v>145</v>
      </c>
      <c r="I300" s="19"/>
      <c r="J300" s="39"/>
      <c r="K300" s="40" t="s">
        <v>145</v>
      </c>
      <c r="L300" s="19"/>
      <c r="M300" s="39"/>
      <c r="N300" s="23">
        <v>204424</v>
      </c>
      <c r="O300" s="19"/>
    </row>
    <row r="301" spans="1:15" x14ac:dyDescent="0.25">
      <c r="A301" s="29"/>
      <c r="B301" s="13"/>
      <c r="C301" s="16"/>
      <c r="D301" s="35"/>
      <c r="E301" s="36"/>
      <c r="F301" s="16"/>
      <c r="G301" s="35"/>
      <c r="H301" s="36"/>
      <c r="I301" s="16"/>
      <c r="J301" s="35"/>
      <c r="K301" s="36"/>
      <c r="L301" s="16"/>
      <c r="M301" s="35"/>
      <c r="N301" s="36"/>
      <c r="O301" s="16"/>
    </row>
    <row r="302" spans="1:15" ht="15.75" thickBot="1" x14ac:dyDescent="0.3">
      <c r="A302" s="29"/>
      <c r="B302" s="18" t="s">
        <v>66</v>
      </c>
      <c r="C302" s="19"/>
      <c r="D302" s="61" t="s">
        <v>144</v>
      </c>
      <c r="E302" s="62">
        <v>28738</v>
      </c>
      <c r="F302" s="19"/>
      <c r="G302" s="61" t="s">
        <v>144</v>
      </c>
      <c r="H302" s="63" t="s">
        <v>145</v>
      </c>
      <c r="I302" s="19"/>
      <c r="J302" s="61" t="s">
        <v>144</v>
      </c>
      <c r="K302" s="63" t="s">
        <v>145</v>
      </c>
      <c r="L302" s="19"/>
      <c r="M302" s="61" t="s">
        <v>144</v>
      </c>
      <c r="N302" s="62">
        <v>28738</v>
      </c>
      <c r="O302" s="19"/>
    </row>
    <row r="303" spans="1:15" ht="15.75" thickTop="1" x14ac:dyDescent="0.25">
      <c r="A303" s="29"/>
      <c r="B303" s="13"/>
      <c r="C303" s="16"/>
      <c r="D303" s="67"/>
      <c r="E303" s="68"/>
      <c r="F303" s="16"/>
      <c r="G303" s="67"/>
      <c r="H303" s="68"/>
      <c r="I303" s="16"/>
      <c r="J303" s="67"/>
      <c r="K303" s="68"/>
      <c r="L303" s="16"/>
      <c r="M303" s="67"/>
      <c r="N303" s="68"/>
      <c r="O303" s="16"/>
    </row>
    <row r="304" spans="1:15" ht="27" thickBot="1" x14ac:dyDescent="0.3">
      <c r="A304" s="29"/>
      <c r="B304" s="18" t="s">
        <v>207</v>
      </c>
      <c r="C304" s="19"/>
      <c r="D304" s="61" t="s">
        <v>144</v>
      </c>
      <c r="E304" s="63" t="s">
        <v>145</v>
      </c>
      <c r="F304" s="19"/>
      <c r="G304" s="61" t="s">
        <v>144</v>
      </c>
      <c r="H304" s="63" t="s">
        <v>145</v>
      </c>
      <c r="I304" s="19"/>
      <c r="J304" s="61" t="s">
        <v>144</v>
      </c>
      <c r="K304" s="63" t="s">
        <v>145</v>
      </c>
      <c r="L304" s="19"/>
      <c r="M304" s="61" t="s">
        <v>144</v>
      </c>
      <c r="N304" s="63" t="s">
        <v>145</v>
      </c>
      <c r="O304" s="19"/>
    </row>
    <row r="305" spans="1:15" ht="15.75" thickTop="1" x14ac:dyDescent="0.25">
      <c r="A305" s="29"/>
      <c r="B305" s="13"/>
      <c r="C305" s="16"/>
      <c r="D305" s="67"/>
      <c r="E305" s="68"/>
      <c r="F305" s="16"/>
      <c r="G305" s="67"/>
      <c r="H305" s="68"/>
      <c r="I305" s="16"/>
      <c r="J305" s="67"/>
      <c r="K305" s="68"/>
      <c r="L305" s="16"/>
      <c r="M305" s="67"/>
      <c r="N305" s="68"/>
      <c r="O305" s="16"/>
    </row>
    <row r="306" spans="1:15" ht="15.75" thickBot="1" x14ac:dyDescent="0.3">
      <c r="A306" s="29"/>
      <c r="B306" s="18" t="s">
        <v>208</v>
      </c>
      <c r="C306" s="19"/>
      <c r="D306" s="61" t="s">
        <v>144</v>
      </c>
      <c r="E306" s="62">
        <v>28738</v>
      </c>
      <c r="F306" s="19"/>
      <c r="G306" s="61" t="s">
        <v>144</v>
      </c>
      <c r="H306" s="63" t="s">
        <v>145</v>
      </c>
      <c r="I306" s="19"/>
      <c r="J306" s="61" t="s">
        <v>144</v>
      </c>
      <c r="K306" s="63" t="s">
        <v>145</v>
      </c>
      <c r="L306" s="19"/>
      <c r="M306" s="61" t="s">
        <v>144</v>
      </c>
      <c r="N306" s="62">
        <v>28738</v>
      </c>
      <c r="O306" s="19"/>
    </row>
    <row r="307" spans="1:15" ht="15.75" thickTop="1" x14ac:dyDescent="0.25">
      <c r="A307" s="29"/>
      <c r="B307" s="30"/>
      <c r="C307" s="30"/>
      <c r="D307" s="30"/>
      <c r="E307" s="30"/>
      <c r="F307" s="30"/>
      <c r="G307" s="30"/>
      <c r="H307" s="30"/>
      <c r="I307" s="30"/>
      <c r="J307" s="30"/>
      <c r="K307" s="30"/>
      <c r="L307" s="30"/>
      <c r="M307" s="30"/>
      <c r="N307" s="30"/>
      <c r="O307" s="30"/>
    </row>
    <row r="308" spans="1:15" ht="63.75" x14ac:dyDescent="0.25">
      <c r="A308" s="29"/>
      <c r="B308" s="69"/>
      <c r="C308" s="69" t="s">
        <v>209</v>
      </c>
      <c r="D308" s="69" t="s">
        <v>210</v>
      </c>
    </row>
    <row r="309" spans="1:15" x14ac:dyDescent="0.25">
      <c r="A309" s="29"/>
      <c r="B309" s="30"/>
      <c r="C309" s="30"/>
      <c r="D309" s="30"/>
      <c r="E309" s="30"/>
      <c r="F309" s="30"/>
      <c r="G309" s="30"/>
      <c r="H309" s="30"/>
      <c r="I309" s="30"/>
      <c r="J309" s="30"/>
      <c r="K309" s="30"/>
      <c r="L309" s="30"/>
      <c r="M309" s="30"/>
      <c r="N309" s="30"/>
      <c r="O309" s="30"/>
    </row>
    <row r="310" spans="1:15" x14ac:dyDescent="0.25">
      <c r="A310" s="29"/>
      <c r="B310" s="30" t="s">
        <v>198</v>
      </c>
      <c r="C310" s="30"/>
      <c r="D310" s="30"/>
      <c r="E310" s="30"/>
      <c r="F310" s="30"/>
      <c r="G310" s="30"/>
      <c r="H310" s="30"/>
      <c r="I310" s="30"/>
      <c r="J310" s="30"/>
      <c r="K310" s="30"/>
      <c r="L310" s="30"/>
      <c r="M310" s="30"/>
      <c r="N310" s="30"/>
      <c r="O310" s="30"/>
    </row>
    <row r="311" spans="1:15" x14ac:dyDescent="0.25">
      <c r="A311" s="29"/>
      <c r="B311" s="26" t="s">
        <v>123</v>
      </c>
      <c r="C311" s="26"/>
      <c r="D311" s="26"/>
      <c r="E311" s="26"/>
      <c r="F311" s="26"/>
      <c r="G311" s="26"/>
      <c r="H311" s="26"/>
      <c r="I311" s="26"/>
      <c r="J311" s="26"/>
      <c r="K311" s="26"/>
      <c r="L311" s="26"/>
      <c r="M311" s="26"/>
      <c r="N311" s="26"/>
      <c r="O311" s="26"/>
    </row>
    <row r="312" spans="1:15" ht="15.75" thickBot="1" x14ac:dyDescent="0.3">
      <c r="A312" s="29"/>
      <c r="B312" s="11"/>
      <c r="C312" s="11"/>
      <c r="D312" s="27" t="s">
        <v>179</v>
      </c>
      <c r="E312" s="27"/>
      <c r="F312" s="11"/>
      <c r="G312" s="27" t="s">
        <v>180</v>
      </c>
      <c r="H312" s="27"/>
      <c r="I312" s="11"/>
      <c r="J312" s="27" t="s">
        <v>181</v>
      </c>
      <c r="K312" s="27"/>
      <c r="L312" s="11"/>
    </row>
    <row r="313" spans="1:15" x14ac:dyDescent="0.25">
      <c r="A313" s="29"/>
      <c r="B313" s="13" t="s">
        <v>200</v>
      </c>
      <c r="C313" s="16"/>
      <c r="D313" s="35"/>
      <c r="E313" s="36"/>
      <c r="F313" s="16"/>
      <c r="G313" s="35"/>
      <c r="H313" s="36"/>
      <c r="I313" s="16"/>
      <c r="J313" s="35"/>
      <c r="K313" s="36"/>
      <c r="L313" s="16"/>
    </row>
    <row r="314" spans="1:15" x14ac:dyDescent="0.25">
      <c r="A314" s="29"/>
      <c r="B314" s="60" t="s">
        <v>201</v>
      </c>
      <c r="C314" s="19"/>
      <c r="D314" s="18" t="s">
        <v>144</v>
      </c>
      <c r="E314" s="37" t="s">
        <v>145</v>
      </c>
      <c r="F314" s="19"/>
      <c r="G314" s="18" t="s">
        <v>144</v>
      </c>
      <c r="H314" s="37" t="s">
        <v>145</v>
      </c>
      <c r="I314" s="19"/>
      <c r="J314" s="18" t="s">
        <v>144</v>
      </c>
      <c r="K314" s="37" t="s">
        <v>145</v>
      </c>
      <c r="L314" s="19"/>
    </row>
    <row r="315" spans="1:15" ht="15.75" thickBot="1" x14ac:dyDescent="0.3">
      <c r="A315" s="29"/>
      <c r="B315" s="59" t="s">
        <v>202</v>
      </c>
      <c r="C315" s="16"/>
      <c r="D315" s="45"/>
      <c r="E315" s="46" t="s">
        <v>145</v>
      </c>
      <c r="F315" s="16"/>
      <c r="G315" s="45"/>
      <c r="H315" s="46" t="s">
        <v>145</v>
      </c>
      <c r="I315" s="16"/>
      <c r="J315" s="45"/>
      <c r="K315" s="46" t="s">
        <v>145</v>
      </c>
      <c r="L315" s="16"/>
    </row>
    <row r="316" spans="1:15" x14ac:dyDescent="0.25">
      <c r="A316" s="29"/>
      <c r="B316" s="60"/>
      <c r="C316" s="19"/>
      <c r="D316" s="52"/>
      <c r="E316" s="53"/>
      <c r="F316" s="19"/>
      <c r="G316" s="52"/>
      <c r="H316" s="53"/>
      <c r="I316" s="19"/>
      <c r="J316" s="52"/>
      <c r="K316" s="53"/>
      <c r="L316" s="19"/>
    </row>
    <row r="317" spans="1:15" ht="15.75" thickBot="1" x14ac:dyDescent="0.3">
      <c r="A317" s="29"/>
      <c r="B317" s="13"/>
      <c r="C317" s="16"/>
      <c r="D317" s="45"/>
      <c r="E317" s="46" t="s">
        <v>145</v>
      </c>
      <c r="F317" s="16"/>
      <c r="G317" s="45"/>
      <c r="H317" s="46" t="s">
        <v>145</v>
      </c>
      <c r="I317" s="16"/>
      <c r="J317" s="45"/>
      <c r="K317" s="46" t="s">
        <v>145</v>
      </c>
      <c r="L317" s="16"/>
    </row>
    <row r="318" spans="1:15" x14ac:dyDescent="0.25">
      <c r="A318" s="29"/>
      <c r="B318" s="18" t="s">
        <v>61</v>
      </c>
      <c r="C318" s="19"/>
      <c r="D318" s="52"/>
      <c r="E318" s="53"/>
      <c r="F318" s="19"/>
      <c r="G318" s="52"/>
      <c r="H318" s="53"/>
      <c r="I318" s="19"/>
      <c r="J318" s="52"/>
      <c r="K318" s="53"/>
      <c r="L318" s="19"/>
    </row>
    <row r="319" spans="1:15" x14ac:dyDescent="0.25">
      <c r="A319" s="29"/>
      <c r="B319" s="59" t="s">
        <v>161</v>
      </c>
      <c r="C319" s="16"/>
      <c r="D319" s="13"/>
      <c r="E319" s="38" t="s">
        <v>145</v>
      </c>
      <c r="F319" s="16"/>
      <c r="G319" s="13"/>
      <c r="H319" s="38" t="s">
        <v>145</v>
      </c>
      <c r="I319" s="16"/>
      <c r="J319" s="13"/>
      <c r="K319" s="38" t="s">
        <v>145</v>
      </c>
      <c r="L319" s="16"/>
    </row>
    <row r="320" spans="1:15" x14ac:dyDescent="0.25">
      <c r="A320" s="29"/>
      <c r="B320" s="60" t="s">
        <v>203</v>
      </c>
      <c r="C320" s="19"/>
      <c r="D320" s="18"/>
      <c r="E320" s="37" t="s">
        <v>145</v>
      </c>
      <c r="F320" s="19"/>
      <c r="G320" s="18"/>
      <c r="H320" s="37" t="s">
        <v>145</v>
      </c>
      <c r="I320" s="19"/>
      <c r="J320" s="18"/>
      <c r="K320" s="37" t="s">
        <v>145</v>
      </c>
      <c r="L320" s="19"/>
    </row>
    <row r="321" spans="1:15" x14ac:dyDescent="0.25">
      <c r="A321" s="29"/>
      <c r="B321" s="59" t="s">
        <v>204</v>
      </c>
      <c r="C321" s="16"/>
      <c r="D321" s="13"/>
      <c r="E321" s="38" t="s">
        <v>145</v>
      </c>
      <c r="F321" s="16"/>
      <c r="G321" s="13"/>
      <c r="H321" s="38" t="s">
        <v>145</v>
      </c>
      <c r="I321" s="16"/>
      <c r="J321" s="13"/>
      <c r="K321" s="38" t="s">
        <v>145</v>
      </c>
      <c r="L321" s="16"/>
    </row>
    <row r="322" spans="1:15" x14ac:dyDescent="0.25">
      <c r="A322" s="29"/>
      <c r="B322" s="60" t="s">
        <v>205</v>
      </c>
      <c r="C322" s="19"/>
      <c r="D322" s="18"/>
      <c r="E322" s="37" t="s">
        <v>145</v>
      </c>
      <c r="F322" s="19"/>
      <c r="G322" s="18"/>
      <c r="H322" s="37" t="s">
        <v>145</v>
      </c>
      <c r="I322" s="19"/>
      <c r="J322" s="18"/>
      <c r="K322" s="37" t="s">
        <v>145</v>
      </c>
      <c r="L322" s="19"/>
    </row>
    <row r="323" spans="1:15" x14ac:dyDescent="0.25">
      <c r="A323" s="29"/>
      <c r="B323" s="59" t="s">
        <v>65</v>
      </c>
      <c r="C323" s="16"/>
      <c r="D323" s="13"/>
      <c r="E323" s="38" t="s">
        <v>145</v>
      </c>
      <c r="F323" s="16"/>
      <c r="G323" s="13"/>
      <c r="H323" s="38" t="s">
        <v>145</v>
      </c>
      <c r="I323" s="16"/>
      <c r="J323" s="13"/>
      <c r="K323" s="38" t="s">
        <v>145</v>
      </c>
      <c r="L323" s="16"/>
    </row>
    <row r="324" spans="1:15" ht="15.75" thickBot="1" x14ac:dyDescent="0.3">
      <c r="A324" s="29"/>
      <c r="B324" s="60" t="s">
        <v>206</v>
      </c>
      <c r="C324" s="19"/>
      <c r="D324" s="39"/>
      <c r="E324" s="40" t="s">
        <v>145</v>
      </c>
      <c r="F324" s="19"/>
      <c r="G324" s="39"/>
      <c r="H324" s="40" t="s">
        <v>145</v>
      </c>
      <c r="I324" s="19"/>
      <c r="J324" s="39"/>
      <c r="K324" s="40" t="s">
        <v>145</v>
      </c>
      <c r="L324" s="19"/>
    </row>
    <row r="325" spans="1:15" x14ac:dyDescent="0.25">
      <c r="A325" s="29"/>
      <c r="B325" s="59"/>
      <c r="C325" s="16"/>
      <c r="D325" s="35"/>
      <c r="E325" s="36"/>
      <c r="F325" s="16"/>
      <c r="G325" s="35"/>
      <c r="H325" s="36"/>
      <c r="I325" s="16"/>
      <c r="J325" s="35"/>
      <c r="K325" s="36"/>
      <c r="L325" s="16"/>
    </row>
    <row r="326" spans="1:15" ht="15.75" thickBot="1" x14ac:dyDescent="0.3">
      <c r="A326" s="29"/>
      <c r="B326" s="18"/>
      <c r="C326" s="19"/>
      <c r="D326" s="39"/>
      <c r="E326" s="40" t="s">
        <v>145</v>
      </c>
      <c r="F326" s="19"/>
      <c r="G326" s="39"/>
      <c r="H326" s="40" t="s">
        <v>145</v>
      </c>
      <c r="I326" s="19"/>
      <c r="J326" s="39"/>
      <c r="K326" s="40" t="s">
        <v>145</v>
      </c>
      <c r="L326" s="19"/>
    </row>
    <row r="327" spans="1:15" x14ac:dyDescent="0.25">
      <c r="A327" s="29"/>
      <c r="B327" s="13"/>
      <c r="C327" s="16"/>
      <c r="D327" s="35"/>
      <c r="E327" s="36"/>
      <c r="F327" s="16"/>
      <c r="G327" s="35"/>
      <c r="H327" s="36"/>
      <c r="I327" s="16"/>
      <c r="J327" s="35"/>
      <c r="K327" s="36"/>
      <c r="L327" s="16"/>
    </row>
    <row r="328" spans="1:15" ht="15.75" thickBot="1" x14ac:dyDescent="0.3">
      <c r="A328" s="29"/>
      <c r="B328" s="18" t="s">
        <v>66</v>
      </c>
      <c r="C328" s="19"/>
      <c r="D328" s="61" t="s">
        <v>144</v>
      </c>
      <c r="E328" s="63" t="s">
        <v>145</v>
      </c>
      <c r="F328" s="19"/>
      <c r="G328" s="61" t="s">
        <v>144</v>
      </c>
      <c r="H328" s="63" t="s">
        <v>145</v>
      </c>
      <c r="I328" s="19"/>
      <c r="J328" s="61" t="s">
        <v>144</v>
      </c>
      <c r="K328" s="63" t="s">
        <v>145</v>
      </c>
      <c r="L328" s="19"/>
    </row>
    <row r="329" spans="1:15" ht="15.75" thickTop="1" x14ac:dyDescent="0.25">
      <c r="A329" s="29"/>
      <c r="B329" s="13"/>
      <c r="C329" s="16"/>
      <c r="D329" s="67"/>
      <c r="E329" s="68"/>
      <c r="F329" s="16"/>
      <c r="G329" s="67"/>
      <c r="H329" s="68"/>
      <c r="I329" s="16"/>
      <c r="J329" s="67"/>
      <c r="K329" s="68"/>
      <c r="L329" s="16"/>
    </row>
    <row r="330" spans="1:15" ht="27" thickBot="1" x14ac:dyDescent="0.3">
      <c r="A330" s="29"/>
      <c r="B330" s="18" t="s">
        <v>207</v>
      </c>
      <c r="C330" s="19"/>
      <c r="D330" s="61" t="s">
        <v>144</v>
      </c>
      <c r="E330" s="63" t="s">
        <v>145</v>
      </c>
      <c r="F330" s="19"/>
      <c r="G330" s="61" t="s">
        <v>144</v>
      </c>
      <c r="H330" s="63" t="s">
        <v>145</v>
      </c>
      <c r="I330" s="19"/>
      <c r="J330" s="61" t="s">
        <v>144</v>
      </c>
      <c r="K330" s="63" t="s">
        <v>145</v>
      </c>
      <c r="L330" s="19"/>
    </row>
    <row r="331" spans="1:15" ht="15.75" thickTop="1" x14ac:dyDescent="0.25">
      <c r="A331" s="29"/>
      <c r="B331" s="13"/>
      <c r="C331" s="16"/>
      <c r="D331" s="67"/>
      <c r="E331" s="68"/>
      <c r="F331" s="16"/>
      <c r="G331" s="67"/>
      <c r="H331" s="68"/>
      <c r="I331" s="16"/>
      <c r="J331" s="67"/>
      <c r="K331" s="68"/>
      <c r="L331" s="16"/>
    </row>
    <row r="332" spans="1:15" ht="15.75" thickBot="1" x14ac:dyDescent="0.3">
      <c r="A332" s="29"/>
      <c r="B332" s="18" t="s">
        <v>208</v>
      </c>
      <c r="C332" s="19"/>
      <c r="D332" s="61" t="s">
        <v>144</v>
      </c>
      <c r="E332" s="63" t="s">
        <v>145</v>
      </c>
      <c r="F332" s="19"/>
      <c r="G332" s="61" t="s">
        <v>144</v>
      </c>
      <c r="H332" s="63" t="s">
        <v>145</v>
      </c>
      <c r="I332" s="19"/>
      <c r="J332" s="61" t="s">
        <v>144</v>
      </c>
      <c r="K332" s="63" t="s">
        <v>145</v>
      </c>
      <c r="L332" s="19"/>
    </row>
    <row r="333" spans="1:15" ht="15.75" thickTop="1" x14ac:dyDescent="0.25">
      <c r="A333" s="29"/>
      <c r="B333" s="30"/>
      <c r="C333" s="30"/>
      <c r="D333" s="30"/>
      <c r="E333" s="30"/>
      <c r="F333" s="30"/>
      <c r="G333" s="30"/>
      <c r="H333" s="30"/>
      <c r="I333" s="30"/>
      <c r="J333" s="30"/>
      <c r="K333" s="30"/>
      <c r="L333" s="30"/>
      <c r="M333" s="30"/>
      <c r="N333" s="30"/>
      <c r="O333" s="30"/>
    </row>
    <row r="334" spans="1:15" ht="63.75" x14ac:dyDescent="0.25">
      <c r="A334" s="29"/>
      <c r="B334" s="69" t="s">
        <v>209</v>
      </c>
      <c r="C334" s="69" t="s">
        <v>211</v>
      </c>
    </row>
    <row r="335" spans="1:15" x14ac:dyDescent="0.25">
      <c r="A335" s="29"/>
      <c r="B335" s="26"/>
      <c r="C335" s="26"/>
      <c r="D335" s="26"/>
      <c r="E335" s="26"/>
      <c r="F335" s="26"/>
      <c r="G335" s="26"/>
      <c r="H335" s="26"/>
      <c r="I335" s="26"/>
      <c r="J335" s="26"/>
      <c r="K335" s="26"/>
      <c r="L335" s="26"/>
      <c r="M335" s="26"/>
      <c r="N335" s="26"/>
      <c r="O335" s="26"/>
    </row>
    <row r="336" spans="1:15" x14ac:dyDescent="0.25">
      <c r="A336" s="29"/>
      <c r="B336" s="30" t="s">
        <v>212</v>
      </c>
      <c r="C336" s="30"/>
      <c r="D336" s="30"/>
      <c r="E336" s="30"/>
      <c r="F336" s="30"/>
      <c r="G336" s="30"/>
      <c r="H336" s="30"/>
      <c r="I336" s="30"/>
      <c r="J336" s="30"/>
      <c r="K336" s="30"/>
      <c r="L336" s="30"/>
      <c r="M336" s="30"/>
      <c r="N336" s="30"/>
      <c r="O336" s="30"/>
    </row>
    <row r="337" spans="1:15" x14ac:dyDescent="0.25">
      <c r="A337" s="29"/>
      <c r="B337" s="26"/>
      <c r="C337" s="26"/>
      <c r="D337" s="26"/>
      <c r="E337" s="26"/>
      <c r="F337" s="26"/>
      <c r="G337" s="26"/>
      <c r="H337" s="26"/>
      <c r="I337" s="26"/>
      <c r="J337" s="26"/>
      <c r="K337" s="26"/>
      <c r="L337" s="26"/>
      <c r="M337" s="26"/>
      <c r="N337" s="26"/>
      <c r="O337" s="26"/>
    </row>
    <row r="338" spans="1:15" x14ac:dyDescent="0.25">
      <c r="A338" s="29"/>
      <c r="B338" s="26" t="s">
        <v>199</v>
      </c>
      <c r="C338" s="26"/>
      <c r="D338" s="26"/>
      <c r="E338" s="26"/>
      <c r="F338" s="26"/>
      <c r="G338" s="26"/>
      <c r="H338" s="26"/>
      <c r="I338" s="26"/>
      <c r="J338" s="26"/>
      <c r="K338" s="26"/>
      <c r="L338" s="26"/>
      <c r="M338" s="26"/>
      <c r="N338" s="26"/>
      <c r="O338" s="26"/>
    </row>
    <row r="339" spans="1:15" x14ac:dyDescent="0.25">
      <c r="A339" s="29"/>
      <c r="B339" s="26"/>
      <c r="C339" s="26"/>
      <c r="D339" s="26"/>
      <c r="E339" s="26"/>
      <c r="F339" s="26"/>
      <c r="G339" s="26"/>
      <c r="H339" s="26"/>
      <c r="I339" s="26"/>
      <c r="J339" s="26"/>
      <c r="K339" s="26"/>
      <c r="L339" s="26"/>
      <c r="M339" s="26"/>
      <c r="N339" s="26"/>
      <c r="O339" s="26"/>
    </row>
    <row r="340" spans="1:15" ht="15.75" thickBot="1" x14ac:dyDescent="0.3">
      <c r="A340" s="29"/>
      <c r="B340" s="11"/>
      <c r="C340" s="11"/>
      <c r="D340" s="27" t="s">
        <v>71</v>
      </c>
      <c r="E340" s="27"/>
      <c r="F340" s="11"/>
      <c r="G340" s="27" t="s">
        <v>176</v>
      </c>
      <c r="H340" s="27"/>
      <c r="I340" s="11"/>
      <c r="J340" s="27" t="s">
        <v>177</v>
      </c>
      <c r="K340" s="27"/>
      <c r="L340" s="11"/>
      <c r="M340" s="27" t="s">
        <v>178</v>
      </c>
      <c r="N340" s="27"/>
      <c r="O340" s="11"/>
    </row>
    <row r="341" spans="1:15" x14ac:dyDescent="0.25">
      <c r="A341" s="29"/>
      <c r="B341" s="13" t="s">
        <v>200</v>
      </c>
      <c r="C341" s="16"/>
      <c r="D341" s="35"/>
      <c r="E341" s="36"/>
      <c r="F341" s="16"/>
      <c r="G341" s="35"/>
      <c r="H341" s="36"/>
      <c r="I341" s="16"/>
      <c r="J341" s="35"/>
      <c r="K341" s="36"/>
      <c r="L341" s="16"/>
      <c r="M341" s="35"/>
      <c r="N341" s="36"/>
      <c r="O341" s="16"/>
    </row>
    <row r="342" spans="1:15" x14ac:dyDescent="0.25">
      <c r="A342" s="29"/>
      <c r="B342" s="60" t="s">
        <v>201</v>
      </c>
      <c r="C342" s="19"/>
      <c r="D342" s="18" t="s">
        <v>144</v>
      </c>
      <c r="E342" s="20">
        <v>1181509</v>
      </c>
      <c r="F342" s="19"/>
      <c r="G342" s="18" t="s">
        <v>144</v>
      </c>
      <c r="H342" s="37" t="s">
        <v>145</v>
      </c>
      <c r="I342" s="19"/>
      <c r="J342" s="18" t="s">
        <v>144</v>
      </c>
      <c r="K342" s="37" t="s">
        <v>145</v>
      </c>
      <c r="L342" s="19"/>
      <c r="M342" s="18" t="s">
        <v>144</v>
      </c>
      <c r="N342" s="20">
        <v>1181509</v>
      </c>
      <c r="O342" s="19"/>
    </row>
    <row r="343" spans="1:15" ht="15.75" thickBot="1" x14ac:dyDescent="0.3">
      <c r="A343" s="29"/>
      <c r="B343" s="59" t="s">
        <v>202</v>
      </c>
      <c r="C343" s="16"/>
      <c r="D343" s="45"/>
      <c r="E343" s="51">
        <v>79454</v>
      </c>
      <c r="F343" s="16"/>
      <c r="G343" s="45"/>
      <c r="H343" s="46" t="s">
        <v>145</v>
      </c>
      <c r="I343" s="16"/>
      <c r="J343" s="45"/>
      <c r="K343" s="46" t="s">
        <v>145</v>
      </c>
      <c r="L343" s="16"/>
      <c r="M343" s="45"/>
      <c r="N343" s="51">
        <v>79454</v>
      </c>
      <c r="O343" s="16"/>
    </row>
    <row r="344" spans="1:15" x14ac:dyDescent="0.25">
      <c r="A344" s="29"/>
      <c r="B344" s="18"/>
      <c r="C344" s="19"/>
      <c r="D344" s="52"/>
      <c r="E344" s="53"/>
      <c r="F344" s="19"/>
      <c r="G344" s="52"/>
      <c r="H344" s="53"/>
      <c r="I344" s="19"/>
      <c r="J344" s="52"/>
      <c r="K344" s="53"/>
      <c r="L344" s="19"/>
      <c r="M344" s="52"/>
      <c r="N344" s="53"/>
      <c r="O344" s="19"/>
    </row>
    <row r="345" spans="1:15" ht="15.75" thickBot="1" x14ac:dyDescent="0.3">
      <c r="A345" s="29"/>
      <c r="B345" s="13"/>
      <c r="C345" s="16"/>
      <c r="D345" s="45"/>
      <c r="E345" s="51">
        <v>1260963</v>
      </c>
      <c r="F345" s="16"/>
      <c r="G345" s="45"/>
      <c r="H345" s="46" t="s">
        <v>145</v>
      </c>
      <c r="I345" s="16"/>
      <c r="J345" s="45"/>
      <c r="K345" s="46" t="s">
        <v>145</v>
      </c>
      <c r="L345" s="16"/>
      <c r="M345" s="45"/>
      <c r="N345" s="51">
        <v>1260963</v>
      </c>
      <c r="O345" s="16"/>
    </row>
    <row r="346" spans="1:15" x14ac:dyDescent="0.25">
      <c r="A346" s="29"/>
      <c r="B346" s="18" t="s">
        <v>61</v>
      </c>
      <c r="C346" s="19"/>
      <c r="D346" s="52"/>
      <c r="E346" s="53"/>
      <c r="F346" s="19"/>
      <c r="G346" s="52"/>
      <c r="H346" s="53"/>
      <c r="I346" s="19"/>
      <c r="J346" s="52"/>
      <c r="K346" s="53"/>
      <c r="L346" s="19"/>
      <c r="M346" s="52"/>
      <c r="N346" s="53"/>
      <c r="O346" s="19"/>
    </row>
    <row r="347" spans="1:15" x14ac:dyDescent="0.25">
      <c r="A347" s="29"/>
      <c r="B347" s="59" t="s">
        <v>161</v>
      </c>
      <c r="C347" s="16"/>
      <c r="D347" s="13"/>
      <c r="E347" s="21">
        <v>111171</v>
      </c>
      <c r="F347" s="16"/>
      <c r="G347" s="13"/>
      <c r="H347" s="38" t="s">
        <v>145</v>
      </c>
      <c r="I347" s="16"/>
      <c r="J347" s="13"/>
      <c r="K347" s="38" t="s">
        <v>145</v>
      </c>
      <c r="L347" s="16"/>
      <c r="M347" s="13"/>
      <c r="N347" s="21">
        <v>111171</v>
      </c>
      <c r="O347" s="16"/>
    </row>
    <row r="348" spans="1:15" x14ac:dyDescent="0.25">
      <c r="A348" s="29"/>
      <c r="B348" s="60" t="s">
        <v>203</v>
      </c>
      <c r="C348" s="19"/>
      <c r="D348" s="18"/>
      <c r="E348" s="20">
        <v>283747</v>
      </c>
      <c r="F348" s="19"/>
      <c r="G348" s="18"/>
      <c r="H348" s="37" t="s">
        <v>145</v>
      </c>
      <c r="I348" s="19"/>
      <c r="J348" s="18"/>
      <c r="K348" s="37" t="s">
        <v>145</v>
      </c>
      <c r="L348" s="19"/>
      <c r="M348" s="18"/>
      <c r="N348" s="20">
        <v>283747</v>
      </c>
      <c r="O348" s="19"/>
    </row>
    <row r="349" spans="1:15" x14ac:dyDescent="0.25">
      <c r="A349" s="29"/>
      <c r="B349" s="59" t="s">
        <v>204</v>
      </c>
      <c r="C349" s="16"/>
      <c r="D349" s="13"/>
      <c r="E349" s="21">
        <v>200938</v>
      </c>
      <c r="F349" s="16"/>
      <c r="G349" s="13"/>
      <c r="H349" s="38" t="s">
        <v>145</v>
      </c>
      <c r="I349" s="16"/>
      <c r="J349" s="13"/>
      <c r="K349" s="38" t="s">
        <v>145</v>
      </c>
      <c r="L349" s="16"/>
      <c r="M349" s="13"/>
      <c r="N349" s="21">
        <v>200938</v>
      </c>
      <c r="O349" s="16"/>
    </row>
    <row r="350" spans="1:15" x14ac:dyDescent="0.25">
      <c r="A350" s="29"/>
      <c r="B350" s="60" t="s">
        <v>205</v>
      </c>
      <c r="C350" s="19"/>
      <c r="D350" s="18"/>
      <c r="E350" s="20">
        <v>227597</v>
      </c>
      <c r="F350" s="19"/>
      <c r="G350" s="18"/>
      <c r="H350" s="37" t="s">
        <v>145</v>
      </c>
      <c r="I350" s="19"/>
      <c r="J350" s="18"/>
      <c r="K350" s="37" t="s">
        <v>145</v>
      </c>
      <c r="L350" s="19"/>
      <c r="M350" s="18"/>
      <c r="N350" s="20">
        <v>227597</v>
      </c>
      <c r="O350" s="19"/>
    </row>
    <row r="351" spans="1:15" x14ac:dyDescent="0.25">
      <c r="A351" s="29"/>
      <c r="B351" s="59" t="s">
        <v>65</v>
      </c>
      <c r="C351" s="16"/>
      <c r="D351" s="13"/>
      <c r="E351" s="21">
        <v>496794</v>
      </c>
      <c r="F351" s="16"/>
      <c r="G351" s="13"/>
      <c r="H351" s="38" t="s">
        <v>145</v>
      </c>
      <c r="I351" s="16"/>
      <c r="J351" s="13"/>
      <c r="K351" s="38" t="s">
        <v>145</v>
      </c>
      <c r="L351" s="16"/>
      <c r="M351" s="13"/>
      <c r="N351" s="21">
        <v>496794</v>
      </c>
      <c r="O351" s="16"/>
    </row>
    <row r="352" spans="1:15" ht="15.75" thickBot="1" x14ac:dyDescent="0.3">
      <c r="A352" s="29"/>
      <c r="B352" s="60" t="s">
        <v>206</v>
      </c>
      <c r="C352" s="19"/>
      <c r="D352" s="39"/>
      <c r="E352" s="23">
        <v>5229</v>
      </c>
      <c r="F352" s="19"/>
      <c r="G352" s="39"/>
      <c r="H352" s="40" t="s">
        <v>145</v>
      </c>
      <c r="I352" s="19"/>
      <c r="J352" s="39"/>
      <c r="K352" s="40" t="s">
        <v>145</v>
      </c>
      <c r="L352" s="19"/>
      <c r="M352" s="39"/>
      <c r="N352" s="23">
        <v>5229</v>
      </c>
      <c r="O352" s="19"/>
    </row>
    <row r="353" spans="1:15" x14ac:dyDescent="0.25">
      <c r="A353" s="29"/>
      <c r="B353" s="13"/>
      <c r="C353" s="16"/>
      <c r="D353" s="35"/>
      <c r="E353" s="36"/>
      <c r="F353" s="16"/>
      <c r="G353" s="35"/>
      <c r="H353" s="36"/>
      <c r="I353" s="16"/>
      <c r="J353" s="35"/>
      <c r="K353" s="36"/>
      <c r="L353" s="16"/>
      <c r="M353" s="35"/>
      <c r="N353" s="36"/>
      <c r="O353" s="16"/>
    </row>
    <row r="354" spans="1:15" ht="15.75" thickBot="1" x14ac:dyDescent="0.3">
      <c r="A354" s="29"/>
      <c r="B354" s="18"/>
      <c r="C354" s="19"/>
      <c r="D354" s="39"/>
      <c r="E354" s="23">
        <v>1325476</v>
      </c>
      <c r="F354" s="19"/>
      <c r="G354" s="39"/>
      <c r="H354" s="40" t="s">
        <v>145</v>
      </c>
      <c r="I354" s="19"/>
      <c r="J354" s="39"/>
      <c r="K354" s="40" t="s">
        <v>145</v>
      </c>
      <c r="L354" s="19"/>
      <c r="M354" s="39"/>
      <c r="N354" s="23">
        <v>1325476</v>
      </c>
      <c r="O354" s="19"/>
    </row>
    <row r="355" spans="1:15" x14ac:dyDescent="0.25">
      <c r="A355" s="29"/>
      <c r="B355" s="13"/>
      <c r="C355" s="16"/>
      <c r="D355" s="35"/>
      <c r="E355" s="36"/>
      <c r="F355" s="16"/>
      <c r="G355" s="35"/>
      <c r="H355" s="36"/>
      <c r="I355" s="16"/>
      <c r="J355" s="35"/>
      <c r="K355" s="36"/>
      <c r="L355" s="16"/>
      <c r="M355" s="35"/>
      <c r="N355" s="36"/>
      <c r="O355" s="16"/>
    </row>
    <row r="356" spans="1:15" ht="15.75" thickBot="1" x14ac:dyDescent="0.3">
      <c r="A356" s="29"/>
      <c r="B356" s="18" t="s">
        <v>66</v>
      </c>
      <c r="C356" s="19"/>
      <c r="D356" s="61" t="s">
        <v>144</v>
      </c>
      <c r="E356" s="62">
        <v>-64513</v>
      </c>
      <c r="F356" s="19"/>
      <c r="G356" s="61" t="s">
        <v>144</v>
      </c>
      <c r="H356" s="63" t="s">
        <v>145</v>
      </c>
      <c r="I356" s="19"/>
      <c r="J356" s="61" t="s">
        <v>144</v>
      </c>
      <c r="K356" s="63" t="s">
        <v>145</v>
      </c>
      <c r="L356" s="19"/>
      <c r="M356" s="61" t="s">
        <v>144</v>
      </c>
      <c r="N356" s="62">
        <v>-64513</v>
      </c>
      <c r="O356" s="19"/>
    </row>
    <row r="357" spans="1:15" ht="15.75" thickTop="1" x14ac:dyDescent="0.25">
      <c r="A357" s="29"/>
      <c r="B357" s="13"/>
      <c r="C357" s="16"/>
      <c r="D357" s="67"/>
      <c r="E357" s="68"/>
      <c r="F357" s="16"/>
      <c r="G357" s="67"/>
      <c r="H357" s="68"/>
      <c r="I357" s="16"/>
      <c r="J357" s="67"/>
      <c r="K357" s="68"/>
      <c r="L357" s="16"/>
      <c r="M357" s="67"/>
      <c r="N357" s="68"/>
      <c r="O357" s="16"/>
    </row>
    <row r="358" spans="1:15" ht="27" thickBot="1" x14ac:dyDescent="0.3">
      <c r="A358" s="29"/>
      <c r="B358" s="18" t="s">
        <v>207</v>
      </c>
      <c r="C358" s="19"/>
      <c r="D358" s="61" t="s">
        <v>144</v>
      </c>
      <c r="E358" s="62">
        <v>-96093</v>
      </c>
      <c r="F358" s="19"/>
      <c r="G358" s="61" t="s">
        <v>144</v>
      </c>
      <c r="H358" s="63" t="s">
        <v>145</v>
      </c>
      <c r="I358" s="19"/>
      <c r="J358" s="61" t="s">
        <v>144</v>
      </c>
      <c r="K358" s="63" t="s">
        <v>145</v>
      </c>
      <c r="L358" s="19"/>
      <c r="M358" s="61" t="s">
        <v>144</v>
      </c>
      <c r="N358" s="62">
        <v>-96093</v>
      </c>
      <c r="O358" s="19"/>
    </row>
    <row r="359" spans="1:15" ht="15.75" thickTop="1" x14ac:dyDescent="0.25">
      <c r="A359" s="29"/>
      <c r="B359" s="13"/>
      <c r="C359" s="16"/>
      <c r="D359" s="67"/>
      <c r="E359" s="68"/>
      <c r="F359" s="16"/>
      <c r="G359" s="67"/>
      <c r="H359" s="68"/>
      <c r="I359" s="16"/>
      <c r="J359" s="67"/>
      <c r="K359" s="68"/>
      <c r="L359" s="16"/>
      <c r="M359" s="67"/>
      <c r="N359" s="68"/>
      <c r="O359" s="16"/>
    </row>
    <row r="360" spans="1:15" ht="15.75" thickBot="1" x14ac:dyDescent="0.3">
      <c r="A360" s="29"/>
      <c r="B360" s="18" t="s">
        <v>208</v>
      </c>
      <c r="C360" s="19"/>
      <c r="D360" s="61" t="s">
        <v>144</v>
      </c>
      <c r="E360" s="62">
        <v>31580</v>
      </c>
      <c r="F360" s="19"/>
      <c r="G360" s="61" t="s">
        <v>144</v>
      </c>
      <c r="H360" s="63" t="s">
        <v>145</v>
      </c>
      <c r="I360" s="19"/>
      <c r="J360" s="61" t="s">
        <v>144</v>
      </c>
      <c r="K360" s="63" t="s">
        <v>145</v>
      </c>
      <c r="L360" s="19"/>
      <c r="M360" s="61" t="s">
        <v>144</v>
      </c>
      <c r="N360" s="62">
        <v>31580</v>
      </c>
      <c r="O360" s="19"/>
    </row>
    <row r="361" spans="1:15" ht="15.75" thickTop="1" x14ac:dyDescent="0.25">
      <c r="A361" s="29"/>
      <c r="B361" s="70"/>
      <c r="C361" s="70"/>
      <c r="D361" s="70"/>
      <c r="E361" s="70"/>
      <c r="F361" s="70"/>
      <c r="G361" s="70"/>
      <c r="H361" s="70"/>
      <c r="I361" s="70"/>
      <c r="J361" s="70"/>
      <c r="K361" s="70"/>
      <c r="L361" s="70"/>
      <c r="M361" s="70"/>
      <c r="N361" s="70"/>
      <c r="O361" s="70"/>
    </row>
    <row r="362" spans="1:15" ht="63.75" x14ac:dyDescent="0.25">
      <c r="A362" s="29"/>
      <c r="B362" s="69" t="s">
        <v>209</v>
      </c>
      <c r="C362" s="69" t="s">
        <v>213</v>
      </c>
    </row>
    <row r="363" spans="1:15" x14ac:dyDescent="0.25">
      <c r="A363" s="29"/>
      <c r="B363" s="26"/>
      <c r="C363" s="26"/>
      <c r="D363" s="26"/>
      <c r="E363" s="26"/>
      <c r="F363" s="26"/>
      <c r="G363" s="26"/>
      <c r="H363" s="26"/>
      <c r="I363" s="26"/>
      <c r="J363" s="26"/>
      <c r="K363" s="26"/>
      <c r="L363" s="26"/>
      <c r="M363" s="26"/>
      <c r="N363" s="26"/>
      <c r="O363" s="26"/>
    </row>
    <row r="364" spans="1:15" x14ac:dyDescent="0.25">
      <c r="A364" s="29"/>
      <c r="B364" s="30" t="s">
        <v>212</v>
      </c>
      <c r="C364" s="30"/>
      <c r="D364" s="30"/>
      <c r="E364" s="30"/>
      <c r="F364" s="30"/>
      <c r="G364" s="30"/>
      <c r="H364" s="30"/>
      <c r="I364" s="30"/>
      <c r="J364" s="30"/>
      <c r="K364" s="30"/>
      <c r="L364" s="30"/>
      <c r="M364" s="30"/>
      <c r="N364" s="30"/>
      <c r="O364" s="30"/>
    </row>
    <row r="365" spans="1:15" x14ac:dyDescent="0.25">
      <c r="A365" s="29"/>
      <c r="B365" s="26"/>
      <c r="C365" s="26"/>
      <c r="D365" s="26"/>
      <c r="E365" s="26"/>
      <c r="F365" s="26"/>
      <c r="G365" s="26"/>
      <c r="H365" s="26"/>
      <c r="I365" s="26"/>
      <c r="J365" s="26"/>
      <c r="K365" s="26"/>
      <c r="L365" s="26"/>
      <c r="M365" s="26"/>
      <c r="N365" s="26"/>
      <c r="O365" s="26"/>
    </row>
    <row r="366" spans="1:15" ht="15.75" thickBot="1" x14ac:dyDescent="0.3">
      <c r="A366" s="29"/>
      <c r="B366" s="11"/>
      <c r="C366" s="11"/>
      <c r="D366" s="27" t="s">
        <v>179</v>
      </c>
      <c r="E366" s="27"/>
      <c r="F366" s="11"/>
      <c r="G366" s="27" t="s">
        <v>180</v>
      </c>
      <c r="H366" s="27"/>
      <c r="I366" s="11"/>
      <c r="J366" s="27" t="s">
        <v>181</v>
      </c>
      <c r="K366" s="27"/>
      <c r="L366" s="11"/>
    </row>
    <row r="367" spans="1:15" x14ac:dyDescent="0.25">
      <c r="A367" s="29"/>
      <c r="B367" s="13" t="s">
        <v>200</v>
      </c>
      <c r="C367" s="16"/>
      <c r="D367" s="35"/>
      <c r="E367" s="36"/>
      <c r="F367" s="16"/>
      <c r="G367" s="35"/>
      <c r="H367" s="36"/>
      <c r="I367" s="16"/>
      <c r="J367" s="35"/>
      <c r="K367" s="36"/>
      <c r="L367" s="16"/>
    </row>
    <row r="368" spans="1:15" x14ac:dyDescent="0.25">
      <c r="A368" s="29"/>
      <c r="B368" s="60" t="s">
        <v>201</v>
      </c>
      <c r="C368" s="19"/>
      <c r="D368" s="18" t="s">
        <v>144</v>
      </c>
      <c r="E368" s="37" t="s">
        <v>145</v>
      </c>
      <c r="F368" s="19"/>
      <c r="G368" s="18" t="s">
        <v>144</v>
      </c>
      <c r="H368" s="37" t="s">
        <v>145</v>
      </c>
      <c r="I368" s="19"/>
      <c r="J368" s="18" t="s">
        <v>144</v>
      </c>
      <c r="K368" s="37" t="s">
        <v>145</v>
      </c>
      <c r="L368" s="19"/>
    </row>
    <row r="369" spans="1:12" ht="15.75" thickBot="1" x14ac:dyDescent="0.3">
      <c r="A369" s="29"/>
      <c r="B369" s="59" t="s">
        <v>202</v>
      </c>
      <c r="C369" s="16"/>
      <c r="D369" s="45"/>
      <c r="E369" s="46" t="s">
        <v>145</v>
      </c>
      <c r="F369" s="16"/>
      <c r="G369" s="45"/>
      <c r="H369" s="46" t="s">
        <v>145</v>
      </c>
      <c r="I369" s="16"/>
      <c r="J369" s="45"/>
      <c r="K369" s="46" t="s">
        <v>145</v>
      </c>
      <c r="L369" s="16"/>
    </row>
    <row r="370" spans="1:12" x14ac:dyDescent="0.25">
      <c r="A370" s="29"/>
      <c r="B370" s="18"/>
      <c r="C370" s="19"/>
      <c r="D370" s="52"/>
      <c r="E370" s="53"/>
      <c r="F370" s="19"/>
      <c r="G370" s="52"/>
      <c r="H370" s="53"/>
      <c r="I370" s="19"/>
      <c r="J370" s="52"/>
      <c r="K370" s="53"/>
      <c r="L370" s="19"/>
    </row>
    <row r="371" spans="1:12" ht="15.75" thickBot="1" x14ac:dyDescent="0.3">
      <c r="A371" s="29"/>
      <c r="B371" s="13"/>
      <c r="C371" s="16"/>
      <c r="D371" s="45"/>
      <c r="E371" s="46" t="s">
        <v>145</v>
      </c>
      <c r="F371" s="16"/>
      <c r="G371" s="45"/>
      <c r="H371" s="46" t="s">
        <v>145</v>
      </c>
      <c r="I371" s="16"/>
      <c r="J371" s="45"/>
      <c r="K371" s="46" t="s">
        <v>145</v>
      </c>
      <c r="L371" s="16"/>
    </row>
    <row r="372" spans="1:12" x14ac:dyDescent="0.25">
      <c r="A372" s="29"/>
      <c r="B372" s="18" t="s">
        <v>61</v>
      </c>
      <c r="C372" s="19"/>
      <c r="D372" s="52"/>
      <c r="E372" s="53"/>
      <c r="F372" s="19"/>
      <c r="G372" s="52"/>
      <c r="H372" s="53"/>
      <c r="I372" s="19"/>
      <c r="J372" s="52"/>
      <c r="K372" s="53"/>
      <c r="L372" s="19"/>
    </row>
    <row r="373" spans="1:12" x14ac:dyDescent="0.25">
      <c r="A373" s="29"/>
      <c r="B373" s="59" t="s">
        <v>161</v>
      </c>
      <c r="C373" s="16"/>
      <c r="D373" s="13"/>
      <c r="E373" s="38" t="s">
        <v>145</v>
      </c>
      <c r="F373" s="16"/>
      <c r="G373" s="13"/>
      <c r="H373" s="38" t="s">
        <v>145</v>
      </c>
      <c r="I373" s="16"/>
      <c r="J373" s="13"/>
      <c r="K373" s="38" t="s">
        <v>145</v>
      </c>
      <c r="L373" s="16"/>
    </row>
    <row r="374" spans="1:12" x14ac:dyDescent="0.25">
      <c r="A374" s="29"/>
      <c r="B374" s="60" t="s">
        <v>203</v>
      </c>
      <c r="C374" s="19"/>
      <c r="D374" s="18"/>
      <c r="E374" s="37" t="s">
        <v>145</v>
      </c>
      <c r="F374" s="19"/>
      <c r="G374" s="18"/>
      <c r="H374" s="37" t="s">
        <v>145</v>
      </c>
      <c r="I374" s="19"/>
      <c r="J374" s="18"/>
      <c r="K374" s="37" t="s">
        <v>145</v>
      </c>
      <c r="L374" s="19"/>
    </row>
    <row r="375" spans="1:12" x14ac:dyDescent="0.25">
      <c r="A375" s="29"/>
      <c r="B375" s="59" t="s">
        <v>204</v>
      </c>
      <c r="C375" s="16"/>
      <c r="D375" s="13"/>
      <c r="E375" s="38" t="s">
        <v>145</v>
      </c>
      <c r="F375" s="16"/>
      <c r="G375" s="13"/>
      <c r="H375" s="38" t="s">
        <v>145</v>
      </c>
      <c r="I375" s="16"/>
      <c r="J375" s="13"/>
      <c r="K375" s="38" t="s">
        <v>145</v>
      </c>
      <c r="L375" s="16"/>
    </row>
    <row r="376" spans="1:12" x14ac:dyDescent="0.25">
      <c r="A376" s="29"/>
      <c r="B376" s="60" t="s">
        <v>205</v>
      </c>
      <c r="C376" s="19"/>
      <c r="D376" s="18"/>
      <c r="E376" s="37" t="s">
        <v>145</v>
      </c>
      <c r="F376" s="19"/>
      <c r="G376" s="18"/>
      <c r="H376" s="37" t="s">
        <v>145</v>
      </c>
      <c r="I376" s="19"/>
      <c r="J376" s="18"/>
      <c r="K376" s="37" t="s">
        <v>145</v>
      </c>
      <c r="L376" s="19"/>
    </row>
    <row r="377" spans="1:12" x14ac:dyDescent="0.25">
      <c r="A377" s="29"/>
      <c r="B377" s="59" t="s">
        <v>65</v>
      </c>
      <c r="C377" s="16"/>
      <c r="D377" s="13"/>
      <c r="E377" s="38" t="s">
        <v>145</v>
      </c>
      <c r="F377" s="16"/>
      <c r="G377" s="13"/>
      <c r="H377" s="38" t="s">
        <v>145</v>
      </c>
      <c r="I377" s="16"/>
      <c r="J377" s="13"/>
      <c r="K377" s="38" t="s">
        <v>145</v>
      </c>
      <c r="L377" s="16"/>
    </row>
    <row r="378" spans="1:12" ht="15.75" thickBot="1" x14ac:dyDescent="0.3">
      <c r="A378" s="29"/>
      <c r="B378" s="60" t="s">
        <v>206</v>
      </c>
      <c r="C378" s="19"/>
      <c r="D378" s="39"/>
      <c r="E378" s="40" t="s">
        <v>145</v>
      </c>
      <c r="F378" s="19"/>
      <c r="G378" s="39"/>
      <c r="H378" s="40" t="s">
        <v>145</v>
      </c>
      <c r="I378" s="19"/>
      <c r="J378" s="39"/>
      <c r="K378" s="40" t="s">
        <v>145</v>
      </c>
      <c r="L378" s="19"/>
    </row>
    <row r="379" spans="1:12" x14ac:dyDescent="0.25">
      <c r="A379" s="29"/>
      <c r="B379" s="13"/>
      <c r="C379" s="16"/>
      <c r="D379" s="35"/>
      <c r="E379" s="36"/>
      <c r="F379" s="16"/>
      <c r="G379" s="35"/>
      <c r="H379" s="36"/>
      <c r="I379" s="16"/>
      <c r="J379" s="35"/>
      <c r="K379" s="36"/>
      <c r="L379" s="16"/>
    </row>
    <row r="380" spans="1:12" ht="15.75" thickBot="1" x14ac:dyDescent="0.3">
      <c r="A380" s="29"/>
      <c r="B380" s="18"/>
      <c r="C380" s="19"/>
      <c r="D380" s="39"/>
      <c r="E380" s="40" t="s">
        <v>145</v>
      </c>
      <c r="F380" s="19"/>
      <c r="G380" s="39"/>
      <c r="H380" s="40" t="s">
        <v>145</v>
      </c>
      <c r="I380" s="19"/>
      <c r="J380" s="39"/>
      <c r="K380" s="40" t="s">
        <v>145</v>
      </c>
      <c r="L380" s="19"/>
    </row>
    <row r="381" spans="1:12" x14ac:dyDescent="0.25">
      <c r="A381" s="29"/>
      <c r="B381" s="13"/>
      <c r="C381" s="16"/>
      <c r="D381" s="35"/>
      <c r="E381" s="36"/>
      <c r="F381" s="16"/>
      <c r="G381" s="35"/>
      <c r="H381" s="36"/>
      <c r="I381" s="16"/>
      <c r="J381" s="35"/>
      <c r="K381" s="36"/>
      <c r="L381" s="16"/>
    </row>
    <row r="382" spans="1:12" ht="15.75" thickBot="1" x14ac:dyDescent="0.3">
      <c r="A382" s="29"/>
      <c r="B382" s="18" t="s">
        <v>66</v>
      </c>
      <c r="C382" s="19"/>
      <c r="D382" s="61" t="s">
        <v>144</v>
      </c>
      <c r="E382" s="63" t="s">
        <v>145</v>
      </c>
      <c r="F382" s="19"/>
      <c r="G382" s="61" t="s">
        <v>144</v>
      </c>
      <c r="H382" s="63" t="s">
        <v>145</v>
      </c>
      <c r="I382" s="19"/>
      <c r="J382" s="61" t="s">
        <v>144</v>
      </c>
      <c r="K382" s="63" t="s">
        <v>145</v>
      </c>
      <c r="L382" s="19"/>
    </row>
    <row r="383" spans="1:12" ht="15.75" thickTop="1" x14ac:dyDescent="0.25">
      <c r="A383" s="29"/>
      <c r="B383" s="13"/>
      <c r="C383" s="16"/>
      <c r="D383" s="67"/>
      <c r="E383" s="68"/>
      <c r="F383" s="16"/>
      <c r="G383" s="67"/>
      <c r="H383" s="68"/>
      <c r="I383" s="16"/>
      <c r="J383" s="67"/>
      <c r="K383" s="68"/>
      <c r="L383" s="16"/>
    </row>
    <row r="384" spans="1:12" ht="27" thickBot="1" x14ac:dyDescent="0.3">
      <c r="A384" s="29"/>
      <c r="B384" s="18" t="s">
        <v>207</v>
      </c>
      <c r="C384" s="19"/>
      <c r="D384" s="61" t="s">
        <v>144</v>
      </c>
      <c r="E384" s="63" t="s">
        <v>145</v>
      </c>
      <c r="F384" s="19"/>
      <c r="G384" s="61" t="s">
        <v>144</v>
      </c>
      <c r="H384" s="63" t="s">
        <v>145</v>
      </c>
      <c r="I384" s="19"/>
      <c r="J384" s="61" t="s">
        <v>144</v>
      </c>
      <c r="K384" s="63" t="s">
        <v>145</v>
      </c>
      <c r="L384" s="19"/>
    </row>
    <row r="385" spans="1:15" ht="15.75" thickTop="1" x14ac:dyDescent="0.25">
      <c r="A385" s="29"/>
      <c r="B385" s="13"/>
      <c r="C385" s="16"/>
      <c r="D385" s="67"/>
      <c r="E385" s="68"/>
      <c r="F385" s="16"/>
      <c r="G385" s="67"/>
      <c r="H385" s="68"/>
      <c r="I385" s="16"/>
      <c r="J385" s="67"/>
      <c r="K385" s="68"/>
      <c r="L385" s="16"/>
    </row>
    <row r="386" spans="1:15" ht="15.75" thickBot="1" x14ac:dyDescent="0.3">
      <c r="A386" s="29"/>
      <c r="B386" s="18" t="s">
        <v>208</v>
      </c>
      <c r="C386" s="19"/>
      <c r="D386" s="61" t="s">
        <v>144</v>
      </c>
      <c r="E386" s="63" t="s">
        <v>145</v>
      </c>
      <c r="F386" s="19"/>
      <c r="G386" s="61" t="s">
        <v>144</v>
      </c>
      <c r="H386" s="63" t="s">
        <v>145</v>
      </c>
      <c r="I386" s="19"/>
      <c r="J386" s="61" t="s">
        <v>144</v>
      </c>
      <c r="K386" s="63" t="s">
        <v>145</v>
      </c>
      <c r="L386" s="19"/>
    </row>
    <row r="387" spans="1:15" ht="15.75" thickTop="1" x14ac:dyDescent="0.25">
      <c r="A387" s="29"/>
      <c r="B387" s="70"/>
      <c r="C387" s="70"/>
      <c r="D387" s="70"/>
      <c r="E387" s="70"/>
      <c r="F387" s="70"/>
      <c r="G387" s="70"/>
      <c r="H387" s="70"/>
      <c r="I387" s="70"/>
      <c r="J387" s="70"/>
      <c r="K387" s="70"/>
      <c r="L387" s="70"/>
      <c r="M387" s="70"/>
      <c r="N387" s="70"/>
      <c r="O387" s="70"/>
    </row>
    <row r="388" spans="1:15" ht="63.75" x14ac:dyDescent="0.25">
      <c r="A388" s="29"/>
      <c r="B388" s="69"/>
      <c r="C388" s="69" t="s">
        <v>209</v>
      </c>
      <c r="D388" s="69" t="s">
        <v>213</v>
      </c>
    </row>
    <row r="389" spans="1:15" x14ac:dyDescent="0.25">
      <c r="A389" s="29"/>
      <c r="B389" s="4"/>
    </row>
  </sheetData>
  <mergeCells count="180">
    <mergeCell ref="B387:O387"/>
    <mergeCell ref="B338:O338"/>
    <mergeCell ref="B339:O339"/>
    <mergeCell ref="B361:O361"/>
    <mergeCell ref="B363:O363"/>
    <mergeCell ref="B364:O364"/>
    <mergeCell ref="B365:O365"/>
    <mergeCell ref="A281:A389"/>
    <mergeCell ref="B281:O281"/>
    <mergeCell ref="B282:O282"/>
    <mergeCell ref="B283:O283"/>
    <mergeCell ref="B284:O284"/>
    <mergeCell ref="B285:O285"/>
    <mergeCell ref="B307:O307"/>
    <mergeCell ref="B309:O309"/>
    <mergeCell ref="B310:O310"/>
    <mergeCell ref="B311:O311"/>
    <mergeCell ref="B225:O225"/>
    <mergeCell ref="B226:O226"/>
    <mergeCell ref="B227:O227"/>
    <mergeCell ref="B228:O228"/>
    <mergeCell ref="B229:O229"/>
    <mergeCell ref="B254:O254"/>
    <mergeCell ref="B148:O148"/>
    <mergeCell ref="B149:O149"/>
    <mergeCell ref="B150:O150"/>
    <mergeCell ref="A170:A280"/>
    <mergeCell ref="B170:O170"/>
    <mergeCell ref="B171:O171"/>
    <mergeCell ref="B172:O172"/>
    <mergeCell ref="B173:O173"/>
    <mergeCell ref="B174:O174"/>
    <mergeCell ref="B199:O199"/>
    <mergeCell ref="B107:O107"/>
    <mergeCell ref="B108:O108"/>
    <mergeCell ref="B109:O109"/>
    <mergeCell ref="B127:O127"/>
    <mergeCell ref="B128:O128"/>
    <mergeCell ref="B129:O129"/>
    <mergeCell ref="A45:A169"/>
    <mergeCell ref="B45:O45"/>
    <mergeCell ref="B46:O46"/>
    <mergeCell ref="B47:O47"/>
    <mergeCell ref="B65:O65"/>
    <mergeCell ref="B66:O66"/>
    <mergeCell ref="B67:O67"/>
    <mergeCell ref="B86:O86"/>
    <mergeCell ref="B87:O87"/>
    <mergeCell ref="B88:O88"/>
    <mergeCell ref="B5:O5"/>
    <mergeCell ref="B6:O6"/>
    <mergeCell ref="A16:A44"/>
    <mergeCell ref="B16:O16"/>
    <mergeCell ref="B17:O17"/>
    <mergeCell ref="B18:O18"/>
    <mergeCell ref="B30:O30"/>
    <mergeCell ref="B31:O31"/>
    <mergeCell ref="B32:O32"/>
    <mergeCell ref="M340:N340"/>
    <mergeCell ref="D366:E366"/>
    <mergeCell ref="G366:H366"/>
    <mergeCell ref="J366:K366"/>
    <mergeCell ref="A1:A2"/>
    <mergeCell ref="B1:O1"/>
    <mergeCell ref="B2:O2"/>
    <mergeCell ref="B3:O3"/>
    <mergeCell ref="A4:A15"/>
    <mergeCell ref="B4:O4"/>
    <mergeCell ref="D312:E312"/>
    <mergeCell ref="G312:H312"/>
    <mergeCell ref="J312:K312"/>
    <mergeCell ref="D340:E340"/>
    <mergeCell ref="G340:H340"/>
    <mergeCell ref="J340:K340"/>
    <mergeCell ref="B333:O333"/>
    <mergeCell ref="B335:O335"/>
    <mergeCell ref="B336:O336"/>
    <mergeCell ref="B337:O337"/>
    <mergeCell ref="O239:O240"/>
    <mergeCell ref="D257:E257"/>
    <mergeCell ref="G257:H257"/>
    <mergeCell ref="J257:K257"/>
    <mergeCell ref="D286:E286"/>
    <mergeCell ref="G286:H286"/>
    <mergeCell ref="J286:K286"/>
    <mergeCell ref="M286:N286"/>
    <mergeCell ref="B255:O255"/>
    <mergeCell ref="B256:O256"/>
    <mergeCell ref="I239:I240"/>
    <mergeCell ref="J239:J240"/>
    <mergeCell ref="K239:K240"/>
    <mergeCell ref="L239:L240"/>
    <mergeCell ref="M239:M240"/>
    <mergeCell ref="N239:N240"/>
    <mergeCell ref="C239:C240"/>
    <mergeCell ref="D239:D240"/>
    <mergeCell ref="E239:E240"/>
    <mergeCell ref="F239:F240"/>
    <mergeCell ref="G239:G240"/>
    <mergeCell ref="H239:H240"/>
    <mergeCell ref="O184:O185"/>
    <mergeCell ref="D202:E202"/>
    <mergeCell ref="G202:H202"/>
    <mergeCell ref="J202:K202"/>
    <mergeCell ref="D230:E230"/>
    <mergeCell ref="G230:H230"/>
    <mergeCell ref="J230:K230"/>
    <mergeCell ref="M230:N230"/>
    <mergeCell ref="B200:O200"/>
    <mergeCell ref="B201:O201"/>
    <mergeCell ref="I184:I185"/>
    <mergeCell ref="J184:J185"/>
    <mergeCell ref="K184:K185"/>
    <mergeCell ref="L184:L185"/>
    <mergeCell ref="M184:M185"/>
    <mergeCell ref="N184:N185"/>
    <mergeCell ref="D175:E175"/>
    <mergeCell ref="G175:H175"/>
    <mergeCell ref="J175:K175"/>
    <mergeCell ref="M175:N175"/>
    <mergeCell ref="C184:C185"/>
    <mergeCell ref="D184:D185"/>
    <mergeCell ref="E184:E185"/>
    <mergeCell ref="F184:F185"/>
    <mergeCell ref="G184:G185"/>
    <mergeCell ref="H184:H185"/>
    <mergeCell ref="D151:E151"/>
    <mergeCell ref="G151:H151"/>
    <mergeCell ref="J151:K151"/>
    <mergeCell ref="D162:E162"/>
    <mergeCell ref="G162:H162"/>
    <mergeCell ref="J162:K162"/>
    <mergeCell ref="D110:E110"/>
    <mergeCell ref="D130:E130"/>
    <mergeCell ref="G130:H130"/>
    <mergeCell ref="J130:K130"/>
    <mergeCell ref="D141:E141"/>
    <mergeCell ref="G141:H141"/>
    <mergeCell ref="J141:K141"/>
    <mergeCell ref="D89:E89"/>
    <mergeCell ref="G89:H89"/>
    <mergeCell ref="J89:K89"/>
    <mergeCell ref="D100:E100"/>
    <mergeCell ref="G100:H100"/>
    <mergeCell ref="J100:K100"/>
    <mergeCell ref="D68:E68"/>
    <mergeCell ref="G68:H68"/>
    <mergeCell ref="J68:K68"/>
    <mergeCell ref="D79:E79"/>
    <mergeCell ref="G79:H79"/>
    <mergeCell ref="J79:K79"/>
    <mergeCell ref="M35:N35"/>
    <mergeCell ref="D36:E36"/>
    <mergeCell ref="G36:H36"/>
    <mergeCell ref="J36:K36"/>
    <mergeCell ref="M36:N36"/>
    <mergeCell ref="D48:E48"/>
    <mergeCell ref="D33:E33"/>
    <mergeCell ref="G33:H33"/>
    <mergeCell ref="D34:E34"/>
    <mergeCell ref="G34:H34"/>
    <mergeCell ref="J34:K34"/>
    <mergeCell ref="D35:E35"/>
    <mergeCell ref="G35:H35"/>
    <mergeCell ref="J35:K35"/>
    <mergeCell ref="J20:K20"/>
    <mergeCell ref="D21:E21"/>
    <mergeCell ref="G21:H21"/>
    <mergeCell ref="J21:K21"/>
    <mergeCell ref="M21:N21"/>
    <mergeCell ref="D22:E22"/>
    <mergeCell ref="G22:H22"/>
    <mergeCell ref="J22:K22"/>
    <mergeCell ref="M22:N22"/>
    <mergeCell ref="D7:E7"/>
    <mergeCell ref="G7:H7"/>
    <mergeCell ref="D19:E19"/>
    <mergeCell ref="G19:H19"/>
    <mergeCell ref="D20:E20"/>
    <mergeCell ref="G20:H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2" width="36.5703125" bestFit="1" customWidth="1"/>
    <col min="3" max="3" width="12.42578125" customWidth="1"/>
    <col min="4" max="4" width="2.42578125" customWidth="1"/>
    <col min="5" max="5" width="11.42578125" customWidth="1"/>
    <col min="6" max="6" width="12.42578125" customWidth="1"/>
    <col min="7" max="7" width="3.5703125" customWidth="1"/>
    <col min="8" max="8" width="3" customWidth="1"/>
    <col min="9" max="9" width="12.42578125" customWidth="1"/>
    <col min="10" max="10" width="3.5703125" customWidth="1"/>
    <col min="11" max="11" width="3" customWidth="1"/>
    <col min="12" max="12" width="12.42578125" customWidth="1"/>
    <col min="13" max="13" width="2.42578125" customWidth="1"/>
    <col min="14" max="14" width="11.42578125" customWidth="1"/>
    <col min="15" max="15" width="12.42578125" customWidth="1"/>
  </cols>
  <sheetData>
    <row r="1" spans="1:15" ht="30" customHeight="1" x14ac:dyDescent="0.25">
      <c r="A1" s="7" t="s">
        <v>2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15</v>
      </c>
      <c r="B3" s="28" t="s">
        <v>4</v>
      </c>
      <c r="C3" s="28"/>
      <c r="D3" s="28"/>
      <c r="E3" s="28"/>
      <c r="F3" s="28"/>
      <c r="G3" s="28"/>
      <c r="H3" s="28"/>
      <c r="I3" s="28"/>
      <c r="J3" s="28"/>
      <c r="K3" s="28"/>
      <c r="L3" s="28"/>
      <c r="M3" s="28"/>
      <c r="N3" s="28"/>
      <c r="O3" s="28"/>
    </row>
    <row r="4" spans="1:15" ht="15" customHeight="1" x14ac:dyDescent="0.25">
      <c r="A4" s="29" t="s">
        <v>271</v>
      </c>
      <c r="B4" s="28" t="s">
        <v>4</v>
      </c>
      <c r="C4" s="28"/>
      <c r="D4" s="28"/>
      <c r="E4" s="28"/>
      <c r="F4" s="28"/>
      <c r="G4" s="28"/>
      <c r="H4" s="28"/>
      <c r="I4" s="28"/>
      <c r="J4" s="28"/>
      <c r="K4" s="28"/>
      <c r="L4" s="28"/>
      <c r="M4" s="28"/>
      <c r="N4" s="28"/>
      <c r="O4" s="28"/>
    </row>
    <row r="5" spans="1:15" x14ac:dyDescent="0.25">
      <c r="A5" s="29"/>
      <c r="B5" s="30" t="s">
        <v>218</v>
      </c>
      <c r="C5" s="30"/>
      <c r="D5" s="30"/>
      <c r="E5" s="30"/>
      <c r="F5" s="30"/>
      <c r="G5" s="30"/>
      <c r="H5" s="30"/>
      <c r="I5" s="30"/>
      <c r="J5" s="30"/>
      <c r="K5" s="30"/>
      <c r="L5" s="30"/>
      <c r="M5" s="30"/>
      <c r="N5" s="30"/>
      <c r="O5" s="30"/>
    </row>
    <row r="6" spans="1:15" x14ac:dyDescent="0.25">
      <c r="A6" s="29"/>
      <c r="B6" s="30"/>
      <c r="C6" s="30"/>
      <c r="D6" s="30"/>
      <c r="E6" s="30"/>
      <c r="F6" s="30"/>
      <c r="G6" s="30"/>
      <c r="H6" s="30"/>
      <c r="I6" s="30"/>
      <c r="J6" s="30"/>
      <c r="K6" s="30"/>
      <c r="L6" s="30"/>
      <c r="M6" s="30"/>
      <c r="N6" s="30"/>
      <c r="O6" s="30"/>
    </row>
    <row r="7" spans="1:15" ht="15.75" thickBot="1" x14ac:dyDescent="0.3">
      <c r="A7" s="29"/>
      <c r="B7" s="11"/>
      <c r="C7" s="11"/>
      <c r="D7" s="27" t="s">
        <v>71</v>
      </c>
      <c r="E7" s="27"/>
      <c r="F7" s="11"/>
      <c r="G7" s="27" t="s">
        <v>176</v>
      </c>
      <c r="H7" s="27"/>
      <c r="I7" s="11"/>
      <c r="J7" s="27" t="s">
        <v>177</v>
      </c>
      <c r="K7" s="27"/>
      <c r="L7" s="11"/>
      <c r="M7" s="27" t="s">
        <v>178</v>
      </c>
      <c r="N7" s="27"/>
      <c r="O7" s="11"/>
    </row>
    <row r="8" spans="1:15" ht="26.25" x14ac:dyDescent="0.25">
      <c r="A8" s="29"/>
      <c r="B8" s="13" t="s">
        <v>219</v>
      </c>
      <c r="C8" s="16"/>
      <c r="D8" s="35" t="s">
        <v>144</v>
      </c>
      <c r="E8" s="15">
        <v>285652</v>
      </c>
      <c r="F8" s="16"/>
      <c r="G8" s="35" t="s">
        <v>144</v>
      </c>
      <c r="H8" s="36" t="s">
        <v>145</v>
      </c>
      <c r="I8" s="16"/>
      <c r="J8" s="35" t="s">
        <v>144</v>
      </c>
      <c r="K8" s="36" t="s">
        <v>145</v>
      </c>
      <c r="L8" s="16"/>
      <c r="M8" s="35" t="s">
        <v>144</v>
      </c>
      <c r="N8" s="15">
        <v>285652</v>
      </c>
      <c r="O8" s="16"/>
    </row>
    <row r="9" spans="1:15" x14ac:dyDescent="0.25">
      <c r="A9" s="29"/>
      <c r="B9" s="18"/>
      <c r="C9" s="19"/>
      <c r="D9" s="18"/>
      <c r="E9" s="37"/>
      <c r="F9" s="19"/>
      <c r="G9" s="18"/>
      <c r="H9" s="37"/>
      <c r="I9" s="19"/>
      <c r="J9" s="18"/>
      <c r="K9" s="37"/>
      <c r="L9" s="19"/>
      <c r="M9" s="18"/>
      <c r="N9" s="37"/>
      <c r="O9" s="19"/>
    </row>
    <row r="10" spans="1:15" ht="39" x14ac:dyDescent="0.25">
      <c r="A10" s="29"/>
      <c r="B10" s="13" t="s">
        <v>220</v>
      </c>
      <c r="C10" s="16"/>
      <c r="D10" s="13"/>
      <c r="E10" s="21">
        <v>-40642</v>
      </c>
      <c r="F10" s="16"/>
      <c r="G10" s="13"/>
      <c r="H10" s="38" t="s">
        <v>145</v>
      </c>
      <c r="I10" s="16"/>
      <c r="J10" s="13"/>
      <c r="K10" s="38" t="s">
        <v>145</v>
      </c>
      <c r="L10" s="16"/>
      <c r="M10" s="13"/>
      <c r="N10" s="21">
        <v>-40642</v>
      </c>
      <c r="O10" s="16"/>
    </row>
    <row r="11" spans="1:15" ht="39" x14ac:dyDescent="0.25">
      <c r="A11" s="29"/>
      <c r="B11" s="71" t="s">
        <v>221</v>
      </c>
      <c r="C11" s="19"/>
      <c r="D11" s="18"/>
      <c r="E11" s="37" t="s">
        <v>145</v>
      </c>
      <c r="F11" s="19"/>
      <c r="G11" s="18"/>
      <c r="H11" s="37" t="s">
        <v>145</v>
      </c>
      <c r="I11" s="19"/>
      <c r="J11" s="18"/>
      <c r="K11" s="37" t="s">
        <v>145</v>
      </c>
      <c r="L11" s="19"/>
      <c r="M11" s="18"/>
      <c r="N11" s="37" t="s">
        <v>145</v>
      </c>
      <c r="O11" s="19"/>
    </row>
    <row r="12" spans="1:15" x14ac:dyDescent="0.25">
      <c r="A12" s="29"/>
      <c r="B12" s="72" t="s">
        <v>174</v>
      </c>
      <c r="C12" s="16"/>
      <c r="D12" s="13"/>
      <c r="E12" s="21">
        <v>3169096</v>
      </c>
      <c r="F12" s="16"/>
      <c r="G12" s="13"/>
      <c r="H12" s="38" t="s">
        <v>145</v>
      </c>
      <c r="I12" s="16"/>
      <c r="J12" s="13"/>
      <c r="K12" s="38" t="s">
        <v>145</v>
      </c>
      <c r="L12" s="16"/>
      <c r="M12" s="13"/>
      <c r="N12" s="21">
        <v>3169096</v>
      </c>
      <c r="O12" s="16"/>
    </row>
    <row r="13" spans="1:15" x14ac:dyDescent="0.25">
      <c r="A13" s="29"/>
      <c r="B13" s="71" t="s">
        <v>222</v>
      </c>
      <c r="C13" s="19"/>
      <c r="D13" s="18"/>
      <c r="E13" s="37" t="s">
        <v>145</v>
      </c>
      <c r="F13" s="19"/>
      <c r="G13" s="18"/>
      <c r="H13" s="37" t="s">
        <v>145</v>
      </c>
      <c r="I13" s="19"/>
      <c r="J13" s="18"/>
      <c r="K13" s="37" t="s">
        <v>145</v>
      </c>
      <c r="L13" s="19"/>
      <c r="M13" s="18"/>
      <c r="N13" s="37" t="s">
        <v>145</v>
      </c>
      <c r="O13" s="19"/>
    </row>
    <row r="14" spans="1:15" x14ac:dyDescent="0.25">
      <c r="A14" s="29"/>
      <c r="B14" s="13"/>
      <c r="C14" s="16"/>
      <c r="D14" s="13"/>
      <c r="E14" s="38"/>
      <c r="F14" s="16"/>
      <c r="G14" s="13"/>
      <c r="H14" s="38"/>
      <c r="I14" s="16"/>
      <c r="J14" s="13"/>
      <c r="K14" s="38"/>
      <c r="L14" s="16"/>
      <c r="M14" s="13"/>
      <c r="N14" s="38"/>
      <c r="O14" s="16"/>
    </row>
    <row r="15" spans="1:15" ht="26.25" x14ac:dyDescent="0.25">
      <c r="A15" s="29"/>
      <c r="B15" s="18" t="s">
        <v>223</v>
      </c>
      <c r="C15" s="19"/>
      <c r="D15" s="18"/>
      <c r="E15" s="20">
        <v>-949244</v>
      </c>
      <c r="F15" s="19"/>
      <c r="G15" s="18"/>
      <c r="H15" s="37" t="s">
        <v>145</v>
      </c>
      <c r="I15" s="19"/>
      <c r="J15" s="18"/>
      <c r="K15" s="37" t="s">
        <v>145</v>
      </c>
      <c r="L15" s="19"/>
      <c r="M15" s="18"/>
      <c r="N15" s="20">
        <v>-949244</v>
      </c>
      <c r="O15" s="19"/>
    </row>
    <row r="16" spans="1:15" x14ac:dyDescent="0.25">
      <c r="A16" s="29"/>
      <c r="B16" s="13"/>
      <c r="C16" s="16"/>
      <c r="D16" s="13"/>
      <c r="E16" s="38"/>
      <c r="F16" s="16"/>
      <c r="G16" s="13"/>
      <c r="H16" s="38"/>
      <c r="I16" s="16"/>
      <c r="J16" s="13"/>
      <c r="K16" s="38"/>
      <c r="L16" s="16"/>
      <c r="M16" s="13"/>
      <c r="N16" s="38"/>
      <c r="O16" s="16"/>
    </row>
    <row r="17" spans="1:15" ht="27" thickBot="1" x14ac:dyDescent="0.3">
      <c r="A17" s="29"/>
      <c r="B17" s="18" t="s">
        <v>224</v>
      </c>
      <c r="C17" s="19"/>
      <c r="D17" s="39"/>
      <c r="E17" s="23">
        <v>321090</v>
      </c>
      <c r="F17" s="19"/>
      <c r="G17" s="39"/>
      <c r="H17" s="40" t="s">
        <v>145</v>
      </c>
      <c r="I17" s="19"/>
      <c r="J17" s="39"/>
      <c r="K17" s="40" t="s">
        <v>145</v>
      </c>
      <c r="L17" s="19"/>
      <c r="M17" s="39"/>
      <c r="N17" s="23">
        <v>321090</v>
      </c>
      <c r="O17" s="19"/>
    </row>
    <row r="18" spans="1:15" x14ac:dyDescent="0.25">
      <c r="A18" s="29"/>
      <c r="B18" s="13"/>
      <c r="C18" s="16"/>
      <c r="D18" s="35"/>
      <c r="E18" s="36"/>
      <c r="F18" s="16"/>
      <c r="G18" s="35"/>
      <c r="H18" s="36"/>
      <c r="I18" s="16"/>
      <c r="J18" s="35"/>
      <c r="K18" s="36"/>
      <c r="L18" s="16"/>
      <c r="M18" s="35"/>
      <c r="N18" s="36"/>
      <c r="O18" s="16"/>
    </row>
    <row r="19" spans="1:15" ht="27" thickBot="1" x14ac:dyDescent="0.3">
      <c r="A19" s="29"/>
      <c r="B19" s="18" t="s">
        <v>225</v>
      </c>
      <c r="C19" s="19"/>
      <c r="D19" s="61" t="s">
        <v>144</v>
      </c>
      <c r="E19" s="62">
        <v>2785952</v>
      </c>
      <c r="F19" s="19"/>
      <c r="G19" s="61" t="s">
        <v>144</v>
      </c>
      <c r="H19" s="63" t="s">
        <v>145</v>
      </c>
      <c r="I19" s="19"/>
      <c r="J19" s="61" t="s">
        <v>144</v>
      </c>
      <c r="K19" s="63" t="s">
        <v>145</v>
      </c>
      <c r="L19" s="19"/>
      <c r="M19" s="61" t="s">
        <v>144</v>
      </c>
      <c r="N19" s="62">
        <v>2785952</v>
      </c>
      <c r="O19" s="19"/>
    </row>
    <row r="20" spans="1:15" ht="15.75" thickTop="1" x14ac:dyDescent="0.25">
      <c r="A20" s="29"/>
      <c r="B20" s="30"/>
      <c r="C20" s="30"/>
      <c r="D20" s="30"/>
      <c r="E20" s="30"/>
      <c r="F20" s="30"/>
      <c r="G20" s="30"/>
      <c r="H20" s="30"/>
      <c r="I20" s="30"/>
      <c r="J20" s="30"/>
      <c r="K20" s="30"/>
      <c r="L20" s="30"/>
      <c r="M20" s="30"/>
      <c r="N20" s="30"/>
      <c r="O20" s="30"/>
    </row>
    <row r="21" spans="1:15" x14ac:dyDescent="0.25">
      <c r="A21" s="29"/>
      <c r="B21" s="30" t="s">
        <v>218</v>
      </c>
      <c r="C21" s="30"/>
      <c r="D21" s="30"/>
      <c r="E21" s="30"/>
      <c r="F21" s="30"/>
      <c r="G21" s="30"/>
      <c r="H21" s="30"/>
      <c r="I21" s="30"/>
      <c r="J21" s="30"/>
      <c r="K21" s="30"/>
      <c r="L21" s="30"/>
      <c r="M21" s="30"/>
      <c r="N21" s="30"/>
      <c r="O21" s="30"/>
    </row>
    <row r="22" spans="1:15" x14ac:dyDescent="0.25">
      <c r="A22" s="29"/>
      <c r="B22" s="30"/>
      <c r="C22" s="30"/>
      <c r="D22" s="30"/>
      <c r="E22" s="30"/>
      <c r="F22" s="30"/>
      <c r="G22" s="30"/>
      <c r="H22" s="30"/>
      <c r="I22" s="30"/>
      <c r="J22" s="30"/>
      <c r="K22" s="30"/>
      <c r="L22" s="30"/>
      <c r="M22" s="30"/>
      <c r="N22" s="30"/>
      <c r="O22" s="30"/>
    </row>
    <row r="23" spans="1:15" ht="15.75" thickBot="1" x14ac:dyDescent="0.3">
      <c r="A23" s="29"/>
      <c r="B23" s="11"/>
      <c r="C23" s="11"/>
      <c r="D23" s="27" t="s">
        <v>179</v>
      </c>
      <c r="E23" s="27"/>
      <c r="F23" s="11"/>
      <c r="G23" s="27" t="s">
        <v>180</v>
      </c>
      <c r="H23" s="27"/>
      <c r="I23" s="11"/>
      <c r="J23" s="27" t="s">
        <v>181</v>
      </c>
      <c r="K23" s="27"/>
      <c r="L23" s="11"/>
    </row>
    <row r="24" spans="1:15" x14ac:dyDescent="0.25">
      <c r="A24" s="29"/>
      <c r="B24" s="11"/>
      <c r="C24" s="11"/>
      <c r="D24" s="34"/>
      <c r="E24" s="34"/>
      <c r="F24" s="11"/>
      <c r="G24" s="34"/>
      <c r="H24" s="34"/>
      <c r="I24" s="11"/>
      <c r="J24" s="34"/>
      <c r="K24" s="34"/>
      <c r="L24" s="11"/>
    </row>
    <row r="25" spans="1:15" ht="26.25" x14ac:dyDescent="0.25">
      <c r="A25" s="29"/>
      <c r="B25" s="13" t="s">
        <v>219</v>
      </c>
      <c r="C25" s="16"/>
      <c r="D25" s="13" t="s">
        <v>144</v>
      </c>
      <c r="E25" s="38" t="s">
        <v>145</v>
      </c>
      <c r="F25" s="16"/>
      <c r="G25" s="13" t="s">
        <v>144</v>
      </c>
      <c r="H25" s="38" t="s">
        <v>145</v>
      </c>
      <c r="I25" s="16"/>
      <c r="J25" s="13" t="s">
        <v>144</v>
      </c>
      <c r="K25" s="38" t="s">
        <v>145</v>
      </c>
      <c r="L25" s="16"/>
    </row>
    <row r="26" spans="1:15" x14ac:dyDescent="0.25">
      <c r="A26" s="29"/>
      <c r="B26" s="18"/>
      <c r="C26" s="19"/>
      <c r="D26" s="18"/>
      <c r="E26" s="37"/>
      <c r="F26" s="19"/>
      <c r="G26" s="18"/>
      <c r="H26" s="37"/>
      <c r="I26" s="19"/>
      <c r="J26" s="18"/>
      <c r="K26" s="37"/>
      <c r="L26" s="19"/>
    </row>
    <row r="27" spans="1:15" ht="39" x14ac:dyDescent="0.25">
      <c r="A27" s="29"/>
      <c r="B27" s="13" t="s">
        <v>220</v>
      </c>
      <c r="C27" s="16"/>
      <c r="D27" s="13"/>
      <c r="E27" s="38" t="s">
        <v>145</v>
      </c>
      <c r="F27" s="16"/>
      <c r="G27" s="13"/>
      <c r="H27" s="38" t="s">
        <v>145</v>
      </c>
      <c r="I27" s="16"/>
      <c r="J27" s="13"/>
      <c r="K27" s="38" t="s">
        <v>145</v>
      </c>
      <c r="L27" s="16"/>
    </row>
    <row r="28" spans="1:15" ht="39" x14ac:dyDescent="0.25">
      <c r="A28" s="29"/>
      <c r="B28" s="71" t="s">
        <v>221</v>
      </c>
      <c r="C28" s="19"/>
      <c r="D28" s="18"/>
      <c r="E28" s="37" t="s">
        <v>145</v>
      </c>
      <c r="F28" s="19"/>
      <c r="G28" s="18"/>
      <c r="H28" s="37" t="s">
        <v>145</v>
      </c>
      <c r="I28" s="19"/>
      <c r="J28" s="18"/>
      <c r="K28" s="37" t="s">
        <v>145</v>
      </c>
      <c r="L28" s="19"/>
    </row>
    <row r="29" spans="1:15" x14ac:dyDescent="0.25">
      <c r="A29" s="29"/>
      <c r="B29" s="72" t="s">
        <v>174</v>
      </c>
      <c r="C29" s="16"/>
      <c r="D29" s="13"/>
      <c r="E29" s="38" t="s">
        <v>145</v>
      </c>
      <c r="F29" s="16"/>
      <c r="G29" s="13"/>
      <c r="H29" s="38" t="s">
        <v>145</v>
      </c>
      <c r="I29" s="16"/>
      <c r="J29" s="13"/>
      <c r="K29" s="38" t="s">
        <v>145</v>
      </c>
      <c r="L29" s="16"/>
    </row>
    <row r="30" spans="1:15" x14ac:dyDescent="0.25">
      <c r="A30" s="29"/>
      <c r="B30" s="71" t="s">
        <v>222</v>
      </c>
      <c r="C30" s="19"/>
      <c r="D30" s="18"/>
      <c r="E30" s="37" t="s">
        <v>145</v>
      </c>
      <c r="F30" s="19"/>
      <c r="G30" s="18"/>
      <c r="H30" s="37" t="s">
        <v>145</v>
      </c>
      <c r="I30" s="19"/>
      <c r="J30" s="18"/>
      <c r="K30" s="37" t="s">
        <v>145</v>
      </c>
      <c r="L30" s="19"/>
    </row>
    <row r="31" spans="1:15" x14ac:dyDescent="0.25">
      <c r="A31" s="29"/>
      <c r="B31" s="13"/>
      <c r="C31" s="16"/>
      <c r="D31" s="13"/>
      <c r="E31" s="38"/>
      <c r="F31" s="16"/>
      <c r="G31" s="13"/>
      <c r="H31" s="38"/>
      <c r="I31" s="16"/>
      <c r="J31" s="13"/>
      <c r="K31" s="38"/>
      <c r="L31" s="16"/>
    </row>
    <row r="32" spans="1:15" ht="26.25" x14ac:dyDescent="0.25">
      <c r="A32" s="29"/>
      <c r="B32" s="18" t="s">
        <v>223</v>
      </c>
      <c r="C32" s="19"/>
      <c r="D32" s="18"/>
      <c r="E32" s="37" t="s">
        <v>145</v>
      </c>
      <c r="F32" s="19"/>
      <c r="G32" s="18"/>
      <c r="H32" s="37" t="s">
        <v>145</v>
      </c>
      <c r="I32" s="19"/>
      <c r="J32" s="18"/>
      <c r="K32" s="37" t="s">
        <v>145</v>
      </c>
      <c r="L32" s="19"/>
    </row>
    <row r="33" spans="1:15" x14ac:dyDescent="0.25">
      <c r="A33" s="29"/>
      <c r="B33" s="13"/>
      <c r="C33" s="16"/>
      <c r="D33" s="13"/>
      <c r="E33" s="38"/>
      <c r="F33" s="16"/>
      <c r="G33" s="13"/>
      <c r="H33" s="38"/>
      <c r="I33" s="16"/>
      <c r="J33" s="13"/>
      <c r="K33" s="38"/>
      <c r="L33" s="16"/>
    </row>
    <row r="34" spans="1:15" ht="27" thickBot="1" x14ac:dyDescent="0.3">
      <c r="A34" s="29"/>
      <c r="B34" s="18" t="s">
        <v>224</v>
      </c>
      <c r="C34" s="19"/>
      <c r="D34" s="39"/>
      <c r="E34" s="40" t="s">
        <v>145</v>
      </c>
      <c r="F34" s="19"/>
      <c r="G34" s="39"/>
      <c r="H34" s="40" t="s">
        <v>145</v>
      </c>
      <c r="I34" s="19"/>
      <c r="J34" s="39"/>
      <c r="K34" s="40" t="s">
        <v>145</v>
      </c>
      <c r="L34" s="19"/>
    </row>
    <row r="35" spans="1:15" x14ac:dyDescent="0.25">
      <c r="A35" s="29"/>
      <c r="B35" s="13"/>
      <c r="C35" s="16"/>
      <c r="D35" s="35"/>
      <c r="E35" s="36"/>
      <c r="F35" s="16"/>
      <c r="G35" s="35"/>
      <c r="H35" s="36"/>
      <c r="I35" s="16"/>
      <c r="J35" s="35"/>
      <c r="K35" s="36"/>
      <c r="L35" s="16"/>
    </row>
    <row r="36" spans="1:15" ht="27" thickBot="1" x14ac:dyDescent="0.3">
      <c r="A36" s="29"/>
      <c r="B36" s="18" t="s">
        <v>225</v>
      </c>
      <c r="C36" s="19"/>
      <c r="D36" s="61" t="s">
        <v>144</v>
      </c>
      <c r="E36" s="63" t="s">
        <v>145</v>
      </c>
      <c r="F36" s="19"/>
      <c r="G36" s="61" t="s">
        <v>144</v>
      </c>
      <c r="H36" s="63" t="s">
        <v>145</v>
      </c>
      <c r="I36" s="19"/>
      <c r="J36" s="61" t="s">
        <v>144</v>
      </c>
      <c r="K36" s="63" t="s">
        <v>145</v>
      </c>
      <c r="L36" s="19"/>
    </row>
    <row r="37" spans="1:15" ht="15.75" thickTop="1" x14ac:dyDescent="0.25">
      <c r="A37" s="29"/>
      <c r="B37" s="30"/>
      <c r="C37" s="30"/>
      <c r="D37" s="30"/>
      <c r="E37" s="30"/>
      <c r="F37" s="30"/>
      <c r="G37" s="30"/>
      <c r="H37" s="30"/>
      <c r="I37" s="30"/>
      <c r="J37" s="30"/>
      <c r="K37" s="30"/>
      <c r="L37" s="30"/>
      <c r="M37" s="30"/>
      <c r="N37" s="30"/>
      <c r="O37" s="30"/>
    </row>
    <row r="38" spans="1:15" x14ac:dyDescent="0.25">
      <c r="A38" s="29"/>
      <c r="B38" s="30" t="s">
        <v>226</v>
      </c>
      <c r="C38" s="30"/>
      <c r="D38" s="30"/>
      <c r="E38" s="30"/>
      <c r="F38" s="30"/>
      <c r="G38" s="30"/>
      <c r="H38" s="30"/>
      <c r="I38" s="30"/>
      <c r="J38" s="30"/>
      <c r="K38" s="30"/>
      <c r="L38" s="30"/>
      <c r="M38" s="30"/>
      <c r="N38" s="30"/>
      <c r="O38" s="30"/>
    </row>
    <row r="39" spans="1:15" x14ac:dyDescent="0.25">
      <c r="A39" s="29"/>
      <c r="B39" s="30"/>
      <c r="C39" s="30"/>
      <c r="D39" s="30"/>
      <c r="E39" s="30"/>
      <c r="F39" s="30"/>
      <c r="G39" s="30"/>
      <c r="H39" s="30"/>
      <c r="I39" s="30"/>
      <c r="J39" s="30"/>
      <c r="K39" s="30"/>
      <c r="L39" s="30"/>
      <c r="M39" s="30"/>
      <c r="N39" s="30"/>
      <c r="O39" s="30"/>
    </row>
    <row r="40" spans="1:15" ht="15.75" thickBot="1" x14ac:dyDescent="0.3">
      <c r="A40" s="29"/>
      <c r="B40" s="11"/>
      <c r="C40" s="11"/>
      <c r="D40" s="27" t="s">
        <v>71</v>
      </c>
      <c r="E40" s="27"/>
      <c r="F40" s="11"/>
      <c r="G40" s="27" t="s">
        <v>176</v>
      </c>
      <c r="H40" s="27"/>
      <c r="I40" s="11"/>
      <c r="J40" s="27" t="s">
        <v>177</v>
      </c>
      <c r="K40" s="27"/>
      <c r="L40" s="11"/>
      <c r="M40" s="27" t="s">
        <v>178</v>
      </c>
      <c r="N40" s="27"/>
      <c r="O40" s="11"/>
    </row>
    <row r="41" spans="1:15" ht="26.25" x14ac:dyDescent="0.25">
      <c r="A41" s="29"/>
      <c r="B41" s="13" t="s">
        <v>219</v>
      </c>
      <c r="C41" s="16"/>
      <c r="D41" s="35" t="s">
        <v>144</v>
      </c>
      <c r="E41" s="15">
        <v>-53407</v>
      </c>
      <c r="F41" s="16"/>
      <c r="G41" s="35" t="s">
        <v>144</v>
      </c>
      <c r="H41" s="36" t="s">
        <v>145</v>
      </c>
      <c r="I41" s="16"/>
      <c r="J41" s="35" t="s">
        <v>144</v>
      </c>
      <c r="K41" s="36" t="s">
        <v>145</v>
      </c>
      <c r="L41" s="16"/>
      <c r="M41" s="35" t="s">
        <v>144</v>
      </c>
      <c r="N41" s="15">
        <v>-53407</v>
      </c>
      <c r="O41" s="16"/>
    </row>
    <row r="42" spans="1:15" x14ac:dyDescent="0.25">
      <c r="A42" s="29"/>
      <c r="B42" s="18"/>
      <c r="C42" s="19"/>
      <c r="D42" s="18"/>
      <c r="E42" s="37"/>
      <c r="F42" s="19"/>
      <c r="G42" s="18"/>
      <c r="H42" s="37"/>
      <c r="I42" s="19"/>
      <c r="J42" s="18"/>
      <c r="K42" s="37"/>
      <c r="L42" s="19"/>
      <c r="M42" s="18"/>
      <c r="N42" s="37"/>
      <c r="O42" s="19"/>
    </row>
    <row r="43" spans="1:15" ht="39" x14ac:dyDescent="0.25">
      <c r="A43" s="29"/>
      <c r="B43" s="13" t="s">
        <v>220</v>
      </c>
      <c r="C43" s="16"/>
      <c r="D43" s="13"/>
      <c r="E43" s="21">
        <v>-45822</v>
      </c>
      <c r="F43" s="16"/>
      <c r="G43" s="13"/>
      <c r="H43" s="38" t="s">
        <v>145</v>
      </c>
      <c r="I43" s="16"/>
      <c r="J43" s="13"/>
      <c r="K43" s="38" t="s">
        <v>145</v>
      </c>
      <c r="L43" s="16"/>
      <c r="M43" s="13"/>
      <c r="N43" s="21">
        <v>-45822</v>
      </c>
      <c r="O43" s="16"/>
    </row>
    <row r="44" spans="1:15" ht="39" x14ac:dyDescent="0.25">
      <c r="A44" s="29"/>
      <c r="B44" s="71" t="s">
        <v>221</v>
      </c>
      <c r="C44" s="19"/>
      <c r="D44" s="18"/>
      <c r="E44" s="20">
        <v>-96093</v>
      </c>
      <c r="F44" s="19"/>
      <c r="G44" s="18"/>
      <c r="H44" s="37" t="s">
        <v>145</v>
      </c>
      <c r="I44" s="19"/>
      <c r="J44" s="18"/>
      <c r="K44" s="37" t="s">
        <v>145</v>
      </c>
      <c r="L44" s="19"/>
      <c r="M44" s="18"/>
      <c r="N44" s="20">
        <v>-96093</v>
      </c>
      <c r="O44" s="19"/>
    </row>
    <row r="45" spans="1:15" x14ac:dyDescent="0.25">
      <c r="A45" s="29"/>
      <c r="B45" s="72" t="s">
        <v>174</v>
      </c>
      <c r="C45" s="16"/>
      <c r="D45" s="13"/>
      <c r="E45" s="21">
        <v>239204</v>
      </c>
      <c r="F45" s="16"/>
      <c r="G45" s="13"/>
      <c r="H45" s="38" t="s">
        <v>145</v>
      </c>
      <c r="I45" s="16"/>
      <c r="J45" s="13"/>
      <c r="K45" s="38" t="s">
        <v>145</v>
      </c>
      <c r="L45" s="16"/>
      <c r="M45" s="13"/>
      <c r="N45" s="21">
        <v>239204</v>
      </c>
      <c r="O45" s="16"/>
    </row>
    <row r="46" spans="1:15" x14ac:dyDescent="0.25">
      <c r="A46" s="29"/>
      <c r="B46" s="71" t="s">
        <v>222</v>
      </c>
      <c r="C46" s="19"/>
      <c r="D46" s="18"/>
      <c r="E46" s="37">
        <v>-3</v>
      </c>
      <c r="F46" s="19"/>
      <c r="G46" s="18"/>
      <c r="H46" s="37" t="s">
        <v>145</v>
      </c>
      <c r="I46" s="19"/>
      <c r="J46" s="18"/>
      <c r="K46" s="37" t="s">
        <v>145</v>
      </c>
      <c r="L46" s="19"/>
      <c r="M46" s="18"/>
      <c r="N46" s="37">
        <v>-3</v>
      </c>
      <c r="O46" s="19"/>
    </row>
    <row r="47" spans="1:15" x14ac:dyDescent="0.25">
      <c r="A47" s="29"/>
      <c r="B47" s="13"/>
      <c r="C47" s="16"/>
      <c r="D47" s="13"/>
      <c r="E47" s="38"/>
      <c r="F47" s="16"/>
      <c r="G47" s="13"/>
      <c r="H47" s="38"/>
      <c r="I47" s="16"/>
      <c r="J47" s="13"/>
      <c r="K47" s="38"/>
      <c r="L47" s="16"/>
      <c r="M47" s="13"/>
      <c r="N47" s="38"/>
      <c r="O47" s="16"/>
    </row>
    <row r="48" spans="1:15" ht="26.25" x14ac:dyDescent="0.25">
      <c r="A48" s="29"/>
      <c r="B48" s="18" t="s">
        <v>223</v>
      </c>
      <c r="C48" s="19"/>
      <c r="D48" s="18"/>
      <c r="E48" s="20">
        <v>-22693</v>
      </c>
      <c r="F48" s="19"/>
      <c r="G48" s="18"/>
      <c r="H48" s="37" t="s">
        <v>145</v>
      </c>
      <c r="I48" s="19"/>
      <c r="J48" s="18"/>
      <c r="K48" s="37" t="s">
        <v>145</v>
      </c>
      <c r="L48" s="19"/>
      <c r="M48" s="18"/>
      <c r="N48" s="20">
        <v>-3574</v>
      </c>
      <c r="O48" s="19"/>
    </row>
    <row r="49" spans="1:15" x14ac:dyDescent="0.25">
      <c r="A49" s="29"/>
      <c r="B49" s="13"/>
      <c r="C49" s="16"/>
      <c r="D49" s="13"/>
      <c r="E49" s="38"/>
      <c r="F49" s="16"/>
      <c r="G49" s="13"/>
      <c r="H49" s="38"/>
      <c r="I49" s="16"/>
      <c r="J49" s="13"/>
      <c r="K49" s="38"/>
      <c r="L49" s="16"/>
      <c r="M49" s="13"/>
      <c r="N49" s="38"/>
      <c r="O49" s="16"/>
    </row>
    <row r="50" spans="1:15" ht="27" thickBot="1" x14ac:dyDescent="0.3">
      <c r="A50" s="29"/>
      <c r="B50" s="18" t="s">
        <v>224</v>
      </c>
      <c r="C50" s="19"/>
      <c r="D50" s="39"/>
      <c r="E50" s="23">
        <v>30565</v>
      </c>
      <c r="F50" s="19"/>
      <c r="G50" s="39"/>
      <c r="H50" s="40" t="s">
        <v>145</v>
      </c>
      <c r="I50" s="19"/>
      <c r="J50" s="39"/>
      <c r="K50" s="40" t="s">
        <v>145</v>
      </c>
      <c r="L50" s="19"/>
      <c r="M50" s="39"/>
      <c r="N50" s="23">
        <v>30565</v>
      </c>
      <c r="O50" s="19"/>
    </row>
    <row r="51" spans="1:15" x14ac:dyDescent="0.25">
      <c r="A51" s="29"/>
      <c r="B51" s="13"/>
      <c r="C51" s="16"/>
      <c r="D51" s="35"/>
      <c r="E51" s="36"/>
      <c r="F51" s="16"/>
      <c r="G51" s="35"/>
      <c r="H51" s="36"/>
      <c r="I51" s="16"/>
      <c r="J51" s="35"/>
      <c r="K51" s="36"/>
      <c r="L51" s="16"/>
      <c r="M51" s="35"/>
      <c r="N51" s="36"/>
      <c r="O51" s="16"/>
    </row>
    <row r="52" spans="1:15" ht="27" thickBot="1" x14ac:dyDescent="0.3">
      <c r="A52" s="29"/>
      <c r="B52" s="18" t="s">
        <v>227</v>
      </c>
      <c r="C52" s="19"/>
      <c r="D52" s="61" t="s">
        <v>144</v>
      </c>
      <c r="E52" s="62">
        <v>51751</v>
      </c>
      <c r="F52" s="19"/>
      <c r="G52" s="61" t="s">
        <v>144</v>
      </c>
      <c r="H52" s="63" t="s">
        <v>145</v>
      </c>
      <c r="I52" s="19"/>
      <c r="J52" s="61" t="s">
        <v>144</v>
      </c>
      <c r="K52" s="63" t="s">
        <v>145</v>
      </c>
      <c r="L52" s="19"/>
      <c r="M52" s="61" t="s">
        <v>144</v>
      </c>
      <c r="N52" s="62">
        <v>70870</v>
      </c>
      <c r="O52" s="19"/>
    </row>
    <row r="53" spans="1:15" ht="15.75" thickTop="1" x14ac:dyDescent="0.25">
      <c r="A53" s="29"/>
      <c r="B53" s="30"/>
      <c r="C53" s="30"/>
      <c r="D53" s="30"/>
      <c r="E53" s="30"/>
      <c r="F53" s="30"/>
      <c r="G53" s="30"/>
      <c r="H53" s="30"/>
      <c r="I53" s="30"/>
      <c r="J53" s="30"/>
      <c r="K53" s="30"/>
      <c r="L53" s="30"/>
      <c r="M53" s="30"/>
      <c r="N53" s="30"/>
      <c r="O53" s="30"/>
    </row>
    <row r="54" spans="1:15" x14ac:dyDescent="0.25">
      <c r="A54" s="29"/>
      <c r="B54" s="73" t="s">
        <v>226</v>
      </c>
      <c r="C54" s="73"/>
      <c r="D54" s="73"/>
      <c r="E54" s="73"/>
      <c r="F54" s="73"/>
      <c r="G54" s="73"/>
      <c r="H54" s="73"/>
      <c r="I54" s="73"/>
      <c r="J54" s="73"/>
      <c r="K54" s="73"/>
      <c r="L54" s="73"/>
      <c r="M54" s="73"/>
      <c r="N54" s="73"/>
      <c r="O54" s="73"/>
    </row>
    <row r="55" spans="1:15" x14ac:dyDescent="0.25">
      <c r="A55" s="29"/>
      <c r="B55" s="26"/>
      <c r="C55" s="26"/>
      <c r="D55" s="26"/>
      <c r="E55" s="26"/>
      <c r="F55" s="26"/>
      <c r="G55" s="26"/>
      <c r="H55" s="26"/>
      <c r="I55" s="26"/>
      <c r="J55" s="26"/>
      <c r="K55" s="26"/>
      <c r="L55" s="26"/>
      <c r="M55" s="26"/>
      <c r="N55" s="26"/>
      <c r="O55" s="26"/>
    </row>
    <row r="56" spans="1:15" ht="15.75" thickBot="1" x14ac:dyDescent="0.3">
      <c r="A56" s="29"/>
      <c r="B56" s="11"/>
      <c r="C56" s="11"/>
      <c r="D56" s="27" t="s">
        <v>179</v>
      </c>
      <c r="E56" s="27"/>
      <c r="F56" s="11"/>
      <c r="G56" s="27" t="s">
        <v>180</v>
      </c>
      <c r="H56" s="27"/>
      <c r="I56" s="11"/>
      <c r="J56" s="27" t="s">
        <v>181</v>
      </c>
      <c r="K56" s="27"/>
      <c r="L56" s="11"/>
    </row>
    <row r="57" spans="1:15" x14ac:dyDescent="0.25">
      <c r="A57" s="29"/>
      <c r="B57" s="11"/>
      <c r="C57" s="11"/>
      <c r="D57" s="34"/>
      <c r="E57" s="34"/>
      <c r="F57" s="11"/>
      <c r="G57" s="34"/>
      <c r="H57" s="34"/>
      <c r="I57" s="11"/>
      <c r="J57" s="34"/>
      <c r="K57" s="34"/>
      <c r="L57" s="11"/>
    </row>
    <row r="58" spans="1:15" ht="26.25" x14ac:dyDescent="0.25">
      <c r="A58" s="29"/>
      <c r="B58" s="13" t="s">
        <v>219</v>
      </c>
      <c r="C58" s="16"/>
      <c r="D58" s="13" t="s">
        <v>144</v>
      </c>
      <c r="E58" s="38" t="s">
        <v>145</v>
      </c>
      <c r="F58" s="16"/>
      <c r="G58" s="13" t="s">
        <v>144</v>
      </c>
      <c r="H58" s="38" t="s">
        <v>145</v>
      </c>
      <c r="I58" s="16"/>
      <c r="J58" s="13" t="s">
        <v>144</v>
      </c>
      <c r="K58" s="38" t="s">
        <v>145</v>
      </c>
      <c r="L58" s="16"/>
    </row>
    <row r="59" spans="1:15" x14ac:dyDescent="0.25">
      <c r="A59" s="29"/>
      <c r="B59" s="18"/>
      <c r="C59" s="19"/>
      <c r="D59" s="18"/>
      <c r="E59" s="37"/>
      <c r="F59" s="19"/>
      <c r="G59" s="18"/>
      <c r="H59" s="37"/>
      <c r="I59" s="19"/>
      <c r="J59" s="18"/>
      <c r="K59" s="37"/>
      <c r="L59" s="19"/>
    </row>
    <row r="60" spans="1:15" ht="39" x14ac:dyDescent="0.25">
      <c r="A60" s="29"/>
      <c r="B60" s="13" t="s">
        <v>220</v>
      </c>
      <c r="C60" s="16"/>
      <c r="D60" s="13"/>
      <c r="E60" s="38" t="s">
        <v>145</v>
      </c>
      <c r="F60" s="16"/>
      <c r="G60" s="13"/>
      <c r="H60" s="38" t="s">
        <v>145</v>
      </c>
      <c r="I60" s="16"/>
      <c r="J60" s="13"/>
      <c r="K60" s="38" t="s">
        <v>145</v>
      </c>
      <c r="L60" s="16"/>
    </row>
    <row r="61" spans="1:15" ht="39" x14ac:dyDescent="0.25">
      <c r="A61" s="29"/>
      <c r="B61" s="71" t="s">
        <v>221</v>
      </c>
      <c r="C61" s="19"/>
      <c r="D61" s="18"/>
      <c r="E61" s="37" t="s">
        <v>145</v>
      </c>
      <c r="F61" s="19"/>
      <c r="G61" s="18"/>
      <c r="H61" s="37" t="s">
        <v>145</v>
      </c>
      <c r="I61" s="19"/>
      <c r="J61" s="18"/>
      <c r="K61" s="37" t="s">
        <v>145</v>
      </c>
      <c r="L61" s="19"/>
    </row>
    <row r="62" spans="1:15" x14ac:dyDescent="0.25">
      <c r="A62" s="29"/>
      <c r="B62" s="72" t="s">
        <v>174</v>
      </c>
      <c r="C62" s="16"/>
      <c r="D62" s="13"/>
      <c r="E62" s="38" t="s">
        <v>145</v>
      </c>
      <c r="F62" s="16"/>
      <c r="G62" s="13"/>
      <c r="H62" s="38" t="s">
        <v>145</v>
      </c>
      <c r="I62" s="16"/>
      <c r="J62" s="13"/>
      <c r="K62" s="38" t="s">
        <v>145</v>
      </c>
      <c r="L62" s="16"/>
    </row>
    <row r="63" spans="1:15" x14ac:dyDescent="0.25">
      <c r="A63" s="29"/>
      <c r="B63" s="71" t="s">
        <v>222</v>
      </c>
      <c r="C63" s="19"/>
      <c r="D63" s="18"/>
      <c r="E63" s="37" t="s">
        <v>145</v>
      </c>
      <c r="F63" s="19"/>
      <c r="G63" s="18"/>
      <c r="H63" s="37" t="s">
        <v>145</v>
      </c>
      <c r="I63" s="19"/>
      <c r="J63" s="18"/>
      <c r="K63" s="37" t="s">
        <v>145</v>
      </c>
      <c r="L63" s="19"/>
    </row>
    <row r="64" spans="1:15" x14ac:dyDescent="0.25">
      <c r="A64" s="29"/>
      <c r="B64" s="13"/>
      <c r="C64" s="16"/>
      <c r="D64" s="13"/>
      <c r="E64" s="38"/>
      <c r="F64" s="16"/>
      <c r="G64" s="13"/>
      <c r="H64" s="38"/>
      <c r="I64" s="16"/>
      <c r="J64" s="13"/>
      <c r="K64" s="38"/>
      <c r="L64" s="16"/>
    </row>
    <row r="65" spans="1:15" ht="26.25" x14ac:dyDescent="0.25">
      <c r="A65" s="29"/>
      <c r="B65" s="18" t="s">
        <v>223</v>
      </c>
      <c r="C65" s="19"/>
      <c r="D65" s="18"/>
      <c r="E65" s="20">
        <v>-19119</v>
      </c>
      <c r="F65" s="19"/>
      <c r="G65" s="18"/>
      <c r="H65" s="37" t="s">
        <v>145</v>
      </c>
      <c r="I65" s="19"/>
      <c r="J65" s="18"/>
      <c r="K65" s="37" t="s">
        <v>145</v>
      </c>
      <c r="L65" s="19"/>
    </row>
    <row r="66" spans="1:15" x14ac:dyDescent="0.25">
      <c r="A66" s="29"/>
      <c r="B66" s="13"/>
      <c r="C66" s="16"/>
      <c r="D66" s="13"/>
      <c r="E66" s="38"/>
      <c r="F66" s="16"/>
      <c r="G66" s="13"/>
      <c r="H66" s="38"/>
      <c r="I66" s="16"/>
      <c r="J66" s="13"/>
      <c r="K66" s="38"/>
      <c r="L66" s="16"/>
    </row>
    <row r="67" spans="1:15" ht="27" thickBot="1" x14ac:dyDescent="0.3">
      <c r="A67" s="29"/>
      <c r="B67" s="18" t="s">
        <v>224</v>
      </c>
      <c r="C67" s="19"/>
      <c r="D67" s="39"/>
      <c r="E67" s="40" t="s">
        <v>145</v>
      </c>
      <c r="F67" s="19"/>
      <c r="G67" s="39"/>
      <c r="H67" s="40" t="s">
        <v>145</v>
      </c>
      <c r="I67" s="19"/>
      <c r="J67" s="39"/>
      <c r="K67" s="40" t="s">
        <v>145</v>
      </c>
      <c r="L67" s="19"/>
    </row>
    <row r="68" spans="1:15" x14ac:dyDescent="0.25">
      <c r="A68" s="29"/>
      <c r="B68" s="13"/>
      <c r="C68" s="16"/>
      <c r="D68" s="35"/>
      <c r="E68" s="36"/>
      <c r="F68" s="16"/>
      <c r="G68" s="35"/>
      <c r="H68" s="36"/>
      <c r="I68" s="16"/>
      <c r="J68" s="35"/>
      <c r="K68" s="36"/>
      <c r="L68" s="16"/>
    </row>
    <row r="69" spans="1:15" ht="27" thickBot="1" x14ac:dyDescent="0.3">
      <c r="A69" s="29"/>
      <c r="B69" s="18" t="s">
        <v>227</v>
      </c>
      <c r="C69" s="19"/>
      <c r="D69" s="61" t="s">
        <v>144</v>
      </c>
      <c r="E69" s="62">
        <v>-19119</v>
      </c>
      <c r="F69" s="19"/>
      <c r="G69" s="61" t="s">
        <v>144</v>
      </c>
      <c r="H69" s="63" t="s">
        <v>145</v>
      </c>
      <c r="I69" s="19"/>
      <c r="J69" s="61" t="s">
        <v>144</v>
      </c>
      <c r="K69" s="63" t="s">
        <v>145</v>
      </c>
      <c r="L69" s="19"/>
    </row>
    <row r="70" spans="1:15" ht="15.75" thickTop="1" x14ac:dyDescent="0.25">
      <c r="A70" s="29"/>
      <c r="B70" s="4"/>
    </row>
    <row r="71" spans="1:15" ht="15" customHeight="1" x14ac:dyDescent="0.25">
      <c r="A71" s="29" t="s">
        <v>272</v>
      </c>
      <c r="B71" s="28" t="s">
        <v>4</v>
      </c>
      <c r="C71" s="28"/>
      <c r="D71" s="28"/>
      <c r="E71" s="28"/>
      <c r="F71" s="28"/>
      <c r="G71" s="28"/>
      <c r="H71" s="28"/>
      <c r="I71" s="28"/>
      <c r="J71" s="28"/>
      <c r="K71" s="28"/>
      <c r="L71" s="28"/>
      <c r="M71" s="28"/>
      <c r="N71" s="28"/>
      <c r="O71" s="28"/>
    </row>
    <row r="72" spans="1:15" x14ac:dyDescent="0.25">
      <c r="A72" s="29"/>
      <c r="B72" s="30" t="s">
        <v>228</v>
      </c>
      <c r="C72" s="30"/>
      <c r="D72" s="30"/>
      <c r="E72" s="30"/>
      <c r="F72" s="30"/>
      <c r="G72" s="30"/>
      <c r="H72" s="30"/>
      <c r="I72" s="30"/>
      <c r="J72" s="30"/>
      <c r="K72" s="30"/>
      <c r="L72" s="30"/>
      <c r="M72" s="30"/>
      <c r="N72" s="30"/>
      <c r="O72" s="30"/>
    </row>
    <row r="73" spans="1:15" x14ac:dyDescent="0.25">
      <c r="A73" s="29"/>
      <c r="B73" s="30"/>
      <c r="C73" s="30"/>
      <c r="D73" s="30"/>
      <c r="E73" s="30"/>
      <c r="F73" s="30"/>
      <c r="G73" s="30"/>
      <c r="H73" s="30"/>
      <c r="I73" s="30"/>
      <c r="J73" s="30"/>
      <c r="K73" s="30"/>
      <c r="L73" s="30"/>
      <c r="M73" s="30"/>
      <c r="N73" s="30"/>
      <c r="O73" s="30"/>
    </row>
    <row r="74" spans="1:15" ht="15.75" thickBot="1" x14ac:dyDescent="0.3">
      <c r="A74" s="29"/>
      <c r="B74" s="11"/>
      <c r="C74" s="11"/>
      <c r="D74" s="27" t="s">
        <v>71</v>
      </c>
      <c r="E74" s="27"/>
      <c r="F74" s="11"/>
      <c r="G74" s="27" t="s">
        <v>176</v>
      </c>
      <c r="H74" s="27"/>
      <c r="I74" s="11"/>
      <c r="J74" s="27" t="s">
        <v>177</v>
      </c>
      <c r="K74" s="27"/>
      <c r="L74" s="11"/>
      <c r="M74" s="27" t="s">
        <v>178</v>
      </c>
      <c r="N74" s="27"/>
      <c r="O74" s="11"/>
    </row>
    <row r="75" spans="1:15" x14ac:dyDescent="0.25">
      <c r="A75" s="29"/>
      <c r="B75" s="11"/>
      <c r="C75" s="11"/>
      <c r="D75" s="34"/>
      <c r="E75" s="34"/>
      <c r="F75" s="11"/>
      <c r="G75" s="34"/>
      <c r="H75" s="34"/>
      <c r="I75" s="11"/>
      <c r="J75" s="34"/>
      <c r="K75" s="34"/>
      <c r="L75" s="11"/>
      <c r="M75" s="34"/>
      <c r="N75" s="34"/>
      <c r="O75" s="11"/>
    </row>
    <row r="76" spans="1:15" ht="26.25" x14ac:dyDescent="0.25">
      <c r="A76" s="29"/>
      <c r="B76" s="13" t="s">
        <v>229</v>
      </c>
      <c r="C76" s="16"/>
      <c r="D76" s="13" t="s">
        <v>144</v>
      </c>
      <c r="E76" s="21">
        <v>-514730</v>
      </c>
      <c r="F76" s="16"/>
      <c r="G76" s="13" t="s">
        <v>144</v>
      </c>
      <c r="H76" s="38" t="s">
        <v>145</v>
      </c>
      <c r="I76" s="16"/>
      <c r="J76" s="13" t="s">
        <v>144</v>
      </c>
      <c r="K76" s="38" t="s">
        <v>145</v>
      </c>
      <c r="L76" s="16"/>
      <c r="M76" s="13" t="s">
        <v>144</v>
      </c>
      <c r="N76" s="21">
        <v>-514730</v>
      </c>
      <c r="O76" s="16"/>
    </row>
    <row r="77" spans="1:15" x14ac:dyDescent="0.25">
      <c r="A77" s="29"/>
      <c r="B77" s="18"/>
      <c r="C77" s="19"/>
      <c r="D77" s="18"/>
      <c r="E77" s="37"/>
      <c r="F77" s="19"/>
      <c r="G77" s="18"/>
      <c r="H77" s="37"/>
      <c r="I77" s="19"/>
      <c r="J77" s="18"/>
      <c r="K77" s="37"/>
      <c r="L77" s="19"/>
      <c r="M77" s="18"/>
      <c r="N77" s="37"/>
      <c r="O77" s="19"/>
    </row>
    <row r="78" spans="1:15" ht="26.25" x14ac:dyDescent="0.25">
      <c r="A78" s="29"/>
      <c r="B78" s="13" t="s">
        <v>230</v>
      </c>
      <c r="C78" s="16"/>
      <c r="D78" s="13"/>
      <c r="E78" s="21">
        <v>340654</v>
      </c>
      <c r="F78" s="16"/>
      <c r="G78" s="13"/>
      <c r="H78" s="38" t="s">
        <v>145</v>
      </c>
      <c r="I78" s="16"/>
      <c r="J78" s="13"/>
      <c r="K78" s="38" t="s">
        <v>145</v>
      </c>
      <c r="L78" s="16"/>
      <c r="M78" s="13"/>
      <c r="N78" s="21">
        <v>340654</v>
      </c>
      <c r="O78" s="16"/>
    </row>
    <row r="79" spans="1:15" x14ac:dyDescent="0.25">
      <c r="A79" s="29"/>
      <c r="B79" s="18"/>
      <c r="C79" s="19"/>
      <c r="D79" s="18"/>
      <c r="E79" s="37"/>
      <c r="F79" s="19"/>
      <c r="G79" s="18"/>
      <c r="H79" s="37"/>
      <c r="I79" s="19"/>
      <c r="J79" s="18"/>
      <c r="K79" s="37"/>
      <c r="L79" s="19"/>
      <c r="M79" s="18"/>
      <c r="N79" s="37"/>
      <c r="O79" s="19"/>
    </row>
    <row r="80" spans="1:15" ht="15.75" thickBot="1" x14ac:dyDescent="0.3">
      <c r="A80" s="29"/>
      <c r="B80" s="13" t="s">
        <v>174</v>
      </c>
      <c r="C80" s="16"/>
      <c r="D80" s="45"/>
      <c r="E80" s="51">
        <v>174076</v>
      </c>
      <c r="F80" s="16"/>
      <c r="G80" s="45"/>
      <c r="H80" s="46" t="s">
        <v>145</v>
      </c>
      <c r="I80" s="16"/>
      <c r="J80" s="45"/>
      <c r="K80" s="46" t="s">
        <v>145</v>
      </c>
      <c r="L80" s="16"/>
      <c r="M80" s="45"/>
      <c r="N80" s="51">
        <v>174076</v>
      </c>
      <c r="O80" s="16"/>
    </row>
    <row r="81" spans="1:15" x14ac:dyDescent="0.25">
      <c r="A81" s="29"/>
      <c r="B81" s="18"/>
      <c r="C81" s="19"/>
      <c r="D81" s="52"/>
      <c r="E81" s="53"/>
      <c r="F81" s="19"/>
      <c r="G81" s="52"/>
      <c r="H81" s="53"/>
      <c r="I81" s="19"/>
      <c r="J81" s="52"/>
      <c r="K81" s="53"/>
      <c r="L81" s="19"/>
      <c r="M81" s="52"/>
      <c r="N81" s="53"/>
      <c r="O81" s="19"/>
    </row>
    <row r="82" spans="1:15" ht="27" thickBot="1" x14ac:dyDescent="0.3">
      <c r="A82" s="29"/>
      <c r="B82" s="13" t="s">
        <v>231</v>
      </c>
      <c r="C82" s="16"/>
      <c r="D82" s="54" t="s">
        <v>144</v>
      </c>
      <c r="E82" s="56" t="s">
        <v>145</v>
      </c>
      <c r="F82" s="16"/>
      <c r="G82" s="54" t="s">
        <v>144</v>
      </c>
      <c r="H82" s="56" t="s">
        <v>145</v>
      </c>
      <c r="I82" s="16"/>
      <c r="J82" s="54" t="s">
        <v>144</v>
      </c>
      <c r="K82" s="56" t="s">
        <v>145</v>
      </c>
      <c r="L82" s="16"/>
      <c r="M82" s="54" t="s">
        <v>144</v>
      </c>
      <c r="N82" s="56" t="s">
        <v>145</v>
      </c>
      <c r="O82" s="16"/>
    </row>
    <row r="83" spans="1:15" ht="15.75" thickTop="1" x14ac:dyDescent="0.25">
      <c r="A83" s="29"/>
      <c r="B83" s="30"/>
      <c r="C83" s="30"/>
      <c r="D83" s="30"/>
      <c r="E83" s="30"/>
      <c r="F83" s="30"/>
      <c r="G83" s="30"/>
      <c r="H83" s="30"/>
      <c r="I83" s="30"/>
      <c r="J83" s="30"/>
      <c r="K83" s="30"/>
      <c r="L83" s="30"/>
      <c r="M83" s="30"/>
      <c r="N83" s="30"/>
      <c r="O83" s="30"/>
    </row>
    <row r="84" spans="1:15" x14ac:dyDescent="0.25">
      <c r="A84" s="29"/>
      <c r="B84" s="30" t="s">
        <v>228</v>
      </c>
      <c r="C84" s="30"/>
      <c r="D84" s="30"/>
      <c r="E84" s="30"/>
      <c r="F84" s="30"/>
      <c r="G84" s="30"/>
      <c r="H84" s="30"/>
      <c r="I84" s="30"/>
      <c r="J84" s="30"/>
      <c r="K84" s="30"/>
      <c r="L84" s="30"/>
      <c r="M84" s="30"/>
      <c r="N84" s="30"/>
      <c r="O84" s="30"/>
    </row>
    <row r="85" spans="1:15" x14ac:dyDescent="0.25">
      <c r="A85" s="29"/>
      <c r="B85" s="30"/>
      <c r="C85" s="30"/>
      <c r="D85" s="30"/>
      <c r="E85" s="30"/>
      <c r="F85" s="30"/>
      <c r="G85" s="30"/>
      <c r="H85" s="30"/>
      <c r="I85" s="30"/>
      <c r="J85" s="30"/>
      <c r="K85" s="30"/>
      <c r="L85" s="30"/>
      <c r="M85" s="30"/>
      <c r="N85" s="30"/>
      <c r="O85" s="30"/>
    </row>
    <row r="86" spans="1:15" ht="15.75" thickBot="1" x14ac:dyDescent="0.3">
      <c r="A86" s="29"/>
      <c r="B86" s="11"/>
      <c r="C86" s="11"/>
      <c r="D86" s="27" t="s">
        <v>179</v>
      </c>
      <c r="E86" s="27"/>
      <c r="F86" s="11"/>
      <c r="G86" s="27" t="s">
        <v>180</v>
      </c>
      <c r="H86" s="27"/>
      <c r="I86" s="11"/>
      <c r="J86" s="27" t="s">
        <v>181</v>
      </c>
      <c r="K86" s="27"/>
      <c r="L86" s="11"/>
    </row>
    <row r="87" spans="1:15" x14ac:dyDescent="0.25">
      <c r="A87" s="29"/>
      <c r="B87" s="11"/>
      <c r="C87" s="11"/>
      <c r="D87" s="34"/>
      <c r="E87" s="34"/>
      <c r="F87" s="11"/>
      <c r="G87" s="34"/>
      <c r="H87" s="34"/>
      <c r="I87" s="11"/>
      <c r="J87" s="34"/>
      <c r="K87" s="34"/>
      <c r="L87" s="11"/>
    </row>
    <row r="88" spans="1:15" ht="26.25" x14ac:dyDescent="0.25">
      <c r="A88" s="29"/>
      <c r="B88" s="13" t="s">
        <v>229</v>
      </c>
      <c r="C88" s="16"/>
      <c r="D88" s="13" t="s">
        <v>144</v>
      </c>
      <c r="E88" s="38" t="s">
        <v>145</v>
      </c>
      <c r="F88" s="16"/>
      <c r="G88" s="13" t="s">
        <v>144</v>
      </c>
      <c r="H88" s="38" t="s">
        <v>145</v>
      </c>
      <c r="I88" s="16"/>
      <c r="J88" s="13" t="s">
        <v>144</v>
      </c>
      <c r="K88" s="38" t="s">
        <v>145</v>
      </c>
      <c r="L88" s="16"/>
    </row>
    <row r="89" spans="1:15" x14ac:dyDescent="0.25">
      <c r="A89" s="29"/>
      <c r="B89" s="18"/>
      <c r="C89" s="19"/>
      <c r="D89" s="18"/>
      <c r="E89" s="37"/>
      <c r="F89" s="19"/>
      <c r="G89" s="18"/>
      <c r="H89" s="37"/>
      <c r="I89" s="19"/>
      <c r="J89" s="18"/>
      <c r="K89" s="37"/>
      <c r="L89" s="19"/>
    </row>
    <row r="90" spans="1:15" ht="26.25" x14ac:dyDescent="0.25">
      <c r="A90" s="29"/>
      <c r="B90" s="13" t="s">
        <v>230</v>
      </c>
      <c r="C90" s="16"/>
      <c r="D90" s="13"/>
      <c r="E90" s="38" t="s">
        <v>145</v>
      </c>
      <c r="F90" s="16"/>
      <c r="G90" s="13"/>
      <c r="H90" s="38" t="s">
        <v>145</v>
      </c>
      <c r="I90" s="16"/>
      <c r="J90" s="13"/>
      <c r="K90" s="38" t="s">
        <v>145</v>
      </c>
      <c r="L90" s="16"/>
    </row>
    <row r="91" spans="1:15" x14ac:dyDescent="0.25">
      <c r="A91" s="29"/>
      <c r="B91" s="18"/>
      <c r="C91" s="19"/>
      <c r="D91" s="18"/>
      <c r="E91" s="37"/>
      <c r="F91" s="19"/>
      <c r="G91" s="18"/>
      <c r="H91" s="37"/>
      <c r="I91" s="19"/>
      <c r="J91" s="18"/>
      <c r="K91" s="37"/>
      <c r="L91" s="19"/>
    </row>
    <row r="92" spans="1:15" ht="15.75" thickBot="1" x14ac:dyDescent="0.3">
      <c r="A92" s="29"/>
      <c r="B92" s="13" t="s">
        <v>174</v>
      </c>
      <c r="C92" s="16"/>
      <c r="D92" s="45"/>
      <c r="E92" s="46" t="s">
        <v>145</v>
      </c>
      <c r="F92" s="16"/>
      <c r="G92" s="45"/>
      <c r="H92" s="46" t="s">
        <v>145</v>
      </c>
      <c r="I92" s="16"/>
      <c r="J92" s="45"/>
      <c r="K92" s="46" t="s">
        <v>145</v>
      </c>
      <c r="L92" s="16"/>
    </row>
    <row r="93" spans="1:15" x14ac:dyDescent="0.25">
      <c r="A93" s="29"/>
      <c r="B93" s="18"/>
      <c r="C93" s="19"/>
      <c r="D93" s="52"/>
      <c r="E93" s="53"/>
      <c r="F93" s="19"/>
      <c r="G93" s="52"/>
      <c r="H93" s="53"/>
      <c r="I93" s="19"/>
      <c r="J93" s="52"/>
      <c r="K93" s="53"/>
      <c r="L93" s="19"/>
    </row>
    <row r="94" spans="1:15" ht="27" thickBot="1" x14ac:dyDescent="0.3">
      <c r="A94" s="29"/>
      <c r="B94" s="13" t="s">
        <v>231</v>
      </c>
      <c r="C94" s="16"/>
      <c r="D94" s="54" t="s">
        <v>144</v>
      </c>
      <c r="E94" s="56" t="s">
        <v>145</v>
      </c>
      <c r="F94" s="16"/>
      <c r="G94" s="54" t="s">
        <v>144</v>
      </c>
      <c r="H94" s="56" t="s">
        <v>145</v>
      </c>
      <c r="I94" s="16"/>
      <c r="J94" s="54" t="s">
        <v>144</v>
      </c>
      <c r="K94" s="56" t="s">
        <v>145</v>
      </c>
      <c r="L94" s="16"/>
    </row>
    <row r="95" spans="1:15" ht="15.75" thickTop="1" x14ac:dyDescent="0.25">
      <c r="A95" s="29"/>
      <c r="B95" s="30"/>
      <c r="C95" s="30"/>
      <c r="D95" s="30"/>
      <c r="E95" s="30"/>
      <c r="F95" s="30"/>
      <c r="G95" s="30"/>
      <c r="H95" s="30"/>
      <c r="I95" s="30"/>
      <c r="J95" s="30"/>
      <c r="K95" s="30"/>
      <c r="L95" s="30"/>
      <c r="M95" s="30"/>
      <c r="N95" s="30"/>
      <c r="O95" s="30"/>
    </row>
    <row r="96" spans="1:15" x14ac:dyDescent="0.25">
      <c r="A96" s="29"/>
      <c r="B96" s="30" t="s">
        <v>232</v>
      </c>
      <c r="C96" s="30"/>
      <c r="D96" s="30"/>
      <c r="E96" s="30"/>
      <c r="F96" s="30"/>
      <c r="G96" s="30"/>
      <c r="H96" s="30"/>
      <c r="I96" s="30"/>
      <c r="J96" s="30"/>
      <c r="K96" s="30"/>
      <c r="L96" s="30"/>
      <c r="M96" s="30"/>
      <c r="N96" s="30"/>
      <c r="O96" s="30"/>
    </row>
    <row r="97" spans="1:15" x14ac:dyDescent="0.25">
      <c r="A97" s="29"/>
      <c r="B97" s="30"/>
      <c r="C97" s="30"/>
      <c r="D97" s="30"/>
      <c r="E97" s="30"/>
      <c r="F97" s="30"/>
      <c r="G97" s="30"/>
      <c r="H97" s="30"/>
      <c r="I97" s="30"/>
      <c r="J97" s="30"/>
      <c r="K97" s="30"/>
      <c r="L97" s="30"/>
      <c r="M97" s="30"/>
      <c r="N97" s="30"/>
      <c r="O97" s="30"/>
    </row>
    <row r="98" spans="1:15" ht="15.75" thickBot="1" x14ac:dyDescent="0.3">
      <c r="A98" s="29"/>
      <c r="B98" s="11"/>
      <c r="C98" s="11"/>
      <c r="D98" s="27" t="s">
        <v>71</v>
      </c>
      <c r="E98" s="27"/>
      <c r="F98" s="11"/>
      <c r="G98" s="27" t="s">
        <v>176</v>
      </c>
      <c r="H98" s="27"/>
      <c r="I98" s="11"/>
      <c r="J98" s="27" t="s">
        <v>177</v>
      </c>
      <c r="K98" s="27"/>
      <c r="L98" s="11"/>
      <c r="M98" s="27" t="s">
        <v>178</v>
      </c>
      <c r="N98" s="27"/>
      <c r="O98" s="11"/>
    </row>
    <row r="99" spans="1:15" x14ac:dyDescent="0.25">
      <c r="A99" s="29"/>
      <c r="B99" s="11"/>
      <c r="C99" s="11"/>
      <c r="D99" s="34"/>
      <c r="E99" s="34"/>
      <c r="F99" s="11"/>
      <c r="G99" s="34"/>
      <c r="H99" s="34"/>
      <c r="I99" s="11"/>
      <c r="J99" s="34"/>
      <c r="K99" s="34"/>
      <c r="L99" s="11"/>
      <c r="M99" s="34"/>
      <c r="N99" s="34"/>
      <c r="O99" s="11"/>
    </row>
    <row r="100" spans="1:15" ht="26.25" x14ac:dyDescent="0.25">
      <c r="A100" s="29"/>
      <c r="B100" s="13" t="s">
        <v>233</v>
      </c>
      <c r="C100" s="16"/>
      <c r="D100" s="13" t="s">
        <v>144</v>
      </c>
      <c r="E100" s="21">
        <v>-3305751</v>
      </c>
      <c r="F100" s="16"/>
      <c r="G100" s="13" t="s">
        <v>144</v>
      </c>
      <c r="H100" s="38" t="s">
        <v>145</v>
      </c>
      <c r="I100" s="16"/>
      <c r="J100" s="13" t="s">
        <v>144</v>
      </c>
      <c r="K100" s="38" t="s">
        <v>145</v>
      </c>
      <c r="L100" s="16"/>
      <c r="M100" s="13" t="s">
        <v>144</v>
      </c>
      <c r="N100" s="21">
        <v>-3305751</v>
      </c>
      <c r="O100" s="16"/>
    </row>
    <row r="101" spans="1:15" x14ac:dyDescent="0.25">
      <c r="A101" s="29"/>
      <c r="B101" s="18"/>
      <c r="C101" s="19"/>
      <c r="D101" s="18"/>
      <c r="E101" s="37"/>
      <c r="F101" s="19"/>
      <c r="G101" s="18"/>
      <c r="H101" s="37"/>
      <c r="I101" s="19"/>
      <c r="J101" s="18"/>
      <c r="K101" s="37"/>
      <c r="L101" s="19"/>
      <c r="M101" s="18"/>
      <c r="N101" s="37"/>
      <c r="O101" s="19"/>
    </row>
    <row r="102" spans="1:15" ht="26.25" x14ac:dyDescent="0.25">
      <c r="A102" s="29"/>
      <c r="B102" s="13" t="s">
        <v>230</v>
      </c>
      <c r="C102" s="16"/>
      <c r="D102" s="13"/>
      <c r="E102" s="21">
        <v>1709417</v>
      </c>
      <c r="F102" s="16"/>
      <c r="G102" s="13"/>
      <c r="H102" s="38" t="s">
        <v>145</v>
      </c>
      <c r="I102" s="16"/>
      <c r="J102" s="13"/>
      <c r="K102" s="38" t="s">
        <v>145</v>
      </c>
      <c r="L102" s="16"/>
      <c r="M102" s="13"/>
      <c r="N102" s="21">
        <v>1709417</v>
      </c>
      <c r="O102" s="16"/>
    </row>
    <row r="103" spans="1:15" x14ac:dyDescent="0.25">
      <c r="A103" s="29"/>
      <c r="B103" s="18"/>
      <c r="C103" s="19"/>
      <c r="D103" s="18"/>
      <c r="E103" s="37"/>
      <c r="F103" s="19"/>
      <c r="G103" s="18"/>
      <c r="H103" s="37"/>
      <c r="I103" s="19"/>
      <c r="J103" s="18"/>
      <c r="K103" s="37"/>
      <c r="L103" s="19"/>
      <c r="M103" s="18"/>
      <c r="N103" s="37"/>
      <c r="O103" s="19"/>
    </row>
    <row r="104" spans="1:15" ht="15.75" thickBot="1" x14ac:dyDescent="0.3">
      <c r="A104" s="29"/>
      <c r="B104" s="13" t="s">
        <v>174</v>
      </c>
      <c r="C104" s="16"/>
      <c r="D104" s="45"/>
      <c r="E104" s="51">
        <v>1596334</v>
      </c>
      <c r="F104" s="16"/>
      <c r="G104" s="45"/>
      <c r="H104" s="46" t="s">
        <v>145</v>
      </c>
      <c r="I104" s="16"/>
      <c r="J104" s="45"/>
      <c r="K104" s="46" t="s">
        <v>145</v>
      </c>
      <c r="L104" s="16"/>
      <c r="M104" s="45"/>
      <c r="N104" s="51">
        <v>1596334</v>
      </c>
      <c r="O104" s="16"/>
    </row>
    <row r="105" spans="1:15" x14ac:dyDescent="0.25">
      <c r="A105" s="29"/>
      <c r="B105" s="18"/>
      <c r="C105" s="19"/>
      <c r="D105" s="52"/>
      <c r="E105" s="53"/>
      <c r="F105" s="19"/>
      <c r="G105" s="52"/>
      <c r="H105" s="53"/>
      <c r="I105" s="19"/>
      <c r="J105" s="52"/>
      <c r="K105" s="53"/>
      <c r="L105" s="19"/>
      <c r="M105" s="52"/>
      <c r="N105" s="53"/>
      <c r="O105" s="19"/>
    </row>
    <row r="106" spans="1:15" ht="27" thickBot="1" x14ac:dyDescent="0.3">
      <c r="A106" s="29"/>
      <c r="B106" s="13" t="s">
        <v>231</v>
      </c>
      <c r="C106" s="16"/>
      <c r="D106" s="54" t="s">
        <v>144</v>
      </c>
      <c r="E106" s="56" t="s">
        <v>145</v>
      </c>
      <c r="F106" s="16"/>
      <c r="G106" s="54" t="s">
        <v>144</v>
      </c>
      <c r="H106" s="56" t="s">
        <v>145</v>
      </c>
      <c r="I106" s="16"/>
      <c r="J106" s="54" t="s">
        <v>144</v>
      </c>
      <c r="K106" s="56" t="s">
        <v>145</v>
      </c>
      <c r="L106" s="16"/>
      <c r="M106" s="54" t="s">
        <v>144</v>
      </c>
      <c r="N106" s="56" t="s">
        <v>145</v>
      </c>
      <c r="O106" s="16"/>
    </row>
    <row r="107" spans="1:15" ht="15.75" thickTop="1" x14ac:dyDescent="0.25">
      <c r="A107" s="29"/>
      <c r="B107" s="30"/>
      <c r="C107" s="30"/>
      <c r="D107" s="30"/>
      <c r="E107" s="30"/>
      <c r="F107" s="30"/>
      <c r="G107" s="30"/>
      <c r="H107" s="30"/>
      <c r="I107" s="30"/>
      <c r="J107" s="30"/>
      <c r="K107" s="30"/>
      <c r="L107" s="30"/>
      <c r="M107" s="30"/>
      <c r="N107" s="30"/>
      <c r="O107" s="30"/>
    </row>
    <row r="108" spans="1:15" x14ac:dyDescent="0.25">
      <c r="A108" s="29"/>
      <c r="B108" s="30" t="s">
        <v>232</v>
      </c>
      <c r="C108" s="30"/>
      <c r="D108" s="30"/>
      <c r="E108" s="30"/>
      <c r="F108" s="30"/>
      <c r="G108" s="30"/>
      <c r="H108" s="30"/>
      <c r="I108" s="30"/>
      <c r="J108" s="30"/>
      <c r="K108" s="30"/>
      <c r="L108" s="30"/>
      <c r="M108" s="30"/>
      <c r="N108" s="30"/>
      <c r="O108" s="30"/>
    </row>
    <row r="109" spans="1:15" x14ac:dyDescent="0.25">
      <c r="A109" s="29"/>
      <c r="B109" s="30"/>
      <c r="C109" s="30"/>
      <c r="D109" s="30"/>
      <c r="E109" s="30"/>
      <c r="F109" s="30"/>
      <c r="G109" s="30"/>
      <c r="H109" s="30"/>
      <c r="I109" s="30"/>
      <c r="J109" s="30"/>
      <c r="K109" s="30"/>
      <c r="L109" s="30"/>
      <c r="M109" s="30"/>
      <c r="N109" s="30"/>
      <c r="O109" s="30"/>
    </row>
    <row r="110" spans="1:15" ht="15.75" thickBot="1" x14ac:dyDescent="0.3">
      <c r="A110" s="29"/>
      <c r="B110" s="11"/>
      <c r="C110" s="11"/>
      <c r="D110" s="27" t="s">
        <v>179</v>
      </c>
      <c r="E110" s="27"/>
      <c r="F110" s="11"/>
      <c r="G110" s="27" t="s">
        <v>180</v>
      </c>
      <c r="H110" s="27"/>
      <c r="I110" s="11"/>
      <c r="J110" s="27" t="s">
        <v>181</v>
      </c>
      <c r="K110" s="27"/>
      <c r="L110" s="11"/>
    </row>
    <row r="111" spans="1:15" x14ac:dyDescent="0.25">
      <c r="A111" s="29"/>
      <c r="B111" s="11"/>
      <c r="C111" s="11"/>
      <c r="D111" s="34"/>
      <c r="E111" s="34"/>
      <c r="F111" s="11"/>
      <c r="G111" s="34"/>
      <c r="H111" s="34"/>
      <c r="I111" s="11"/>
      <c r="J111" s="34"/>
      <c r="K111" s="34"/>
      <c r="L111" s="11"/>
    </row>
    <row r="112" spans="1:15" ht="26.25" x14ac:dyDescent="0.25">
      <c r="A112" s="29"/>
      <c r="B112" s="13" t="s">
        <v>233</v>
      </c>
      <c r="C112" s="16"/>
      <c r="D112" s="13" t="s">
        <v>144</v>
      </c>
      <c r="E112" s="38" t="s">
        <v>145</v>
      </c>
      <c r="F112" s="16"/>
      <c r="G112" s="13" t="s">
        <v>144</v>
      </c>
      <c r="H112" s="38" t="s">
        <v>145</v>
      </c>
      <c r="I112" s="16"/>
      <c r="J112" s="13" t="s">
        <v>144</v>
      </c>
      <c r="K112" s="38" t="s">
        <v>145</v>
      </c>
      <c r="L112" s="16"/>
    </row>
    <row r="113" spans="1:12" x14ac:dyDescent="0.25">
      <c r="A113" s="29"/>
      <c r="B113" s="18"/>
      <c r="C113" s="19"/>
      <c r="D113" s="18"/>
      <c r="E113" s="37"/>
      <c r="F113" s="19"/>
      <c r="G113" s="18"/>
      <c r="H113" s="37"/>
      <c r="I113" s="19"/>
      <c r="J113" s="18"/>
      <c r="K113" s="37"/>
      <c r="L113" s="19"/>
    </row>
    <row r="114" spans="1:12" ht="26.25" x14ac:dyDescent="0.25">
      <c r="A114" s="29"/>
      <c r="B114" s="13" t="s">
        <v>230</v>
      </c>
      <c r="C114" s="16"/>
      <c r="D114" s="13"/>
      <c r="E114" s="38" t="s">
        <v>145</v>
      </c>
      <c r="F114" s="16"/>
      <c r="G114" s="13"/>
      <c r="H114" s="38" t="s">
        <v>145</v>
      </c>
      <c r="I114" s="16"/>
      <c r="J114" s="13"/>
      <c r="K114" s="38" t="s">
        <v>145</v>
      </c>
      <c r="L114" s="16"/>
    </row>
    <row r="115" spans="1:12" x14ac:dyDescent="0.25">
      <c r="A115" s="29"/>
      <c r="B115" s="18"/>
      <c r="C115" s="19"/>
      <c r="D115" s="18"/>
      <c r="E115" s="37"/>
      <c r="F115" s="19"/>
      <c r="G115" s="18"/>
      <c r="H115" s="37"/>
      <c r="I115" s="19"/>
      <c r="J115" s="18"/>
      <c r="K115" s="37"/>
      <c r="L115" s="19"/>
    </row>
    <row r="116" spans="1:12" ht="15.75" thickBot="1" x14ac:dyDescent="0.3">
      <c r="A116" s="29"/>
      <c r="B116" s="13" t="s">
        <v>174</v>
      </c>
      <c r="C116" s="16"/>
      <c r="D116" s="45"/>
      <c r="E116" s="46" t="s">
        <v>145</v>
      </c>
      <c r="F116" s="16"/>
      <c r="G116" s="45"/>
      <c r="H116" s="46" t="s">
        <v>145</v>
      </c>
      <c r="I116" s="16"/>
      <c r="J116" s="45"/>
      <c r="K116" s="46" t="s">
        <v>145</v>
      </c>
      <c r="L116" s="16"/>
    </row>
    <row r="117" spans="1:12" x14ac:dyDescent="0.25">
      <c r="A117" s="29"/>
      <c r="B117" s="18"/>
      <c r="C117" s="19"/>
      <c r="D117" s="52"/>
      <c r="E117" s="53"/>
      <c r="F117" s="19"/>
      <c r="G117" s="52"/>
      <c r="H117" s="53"/>
      <c r="I117" s="19"/>
      <c r="J117" s="52"/>
      <c r="K117" s="53"/>
      <c r="L117" s="19"/>
    </row>
    <row r="118" spans="1:12" ht="27" thickBot="1" x14ac:dyDescent="0.3">
      <c r="A118" s="29"/>
      <c r="B118" s="13" t="s">
        <v>231</v>
      </c>
      <c r="C118" s="16"/>
      <c r="D118" s="54" t="s">
        <v>144</v>
      </c>
      <c r="E118" s="56" t="s">
        <v>145</v>
      </c>
      <c r="F118" s="16"/>
      <c r="G118" s="54" t="s">
        <v>144</v>
      </c>
      <c r="H118" s="56" t="s">
        <v>145</v>
      </c>
      <c r="I118" s="16"/>
      <c r="J118" s="54" t="s">
        <v>144</v>
      </c>
      <c r="K118" s="56" t="s">
        <v>145</v>
      </c>
      <c r="L118" s="16"/>
    </row>
    <row r="119" spans="1:12" ht="15.75" thickTop="1" x14ac:dyDescent="0.25">
      <c r="A119" s="29"/>
      <c r="B119" s="4"/>
    </row>
  </sheetData>
  <mergeCells count="58">
    <mergeCell ref="A71:A119"/>
    <mergeCell ref="B71:O71"/>
    <mergeCell ref="B72:O72"/>
    <mergeCell ref="B73:O73"/>
    <mergeCell ref="B83:O83"/>
    <mergeCell ref="B84:O84"/>
    <mergeCell ref="B85:O85"/>
    <mergeCell ref="B95:O95"/>
    <mergeCell ref="B96:O96"/>
    <mergeCell ref="B97:O97"/>
    <mergeCell ref="B37:O37"/>
    <mergeCell ref="B38:O38"/>
    <mergeCell ref="B39:O39"/>
    <mergeCell ref="B53:O53"/>
    <mergeCell ref="B54:O54"/>
    <mergeCell ref="B55:O55"/>
    <mergeCell ref="A1:A2"/>
    <mergeCell ref="B1:O1"/>
    <mergeCell ref="B2:O2"/>
    <mergeCell ref="B3:O3"/>
    <mergeCell ref="A4:A70"/>
    <mergeCell ref="B4:O4"/>
    <mergeCell ref="B5:O5"/>
    <mergeCell ref="B6:O6"/>
    <mergeCell ref="B20:O20"/>
    <mergeCell ref="B21:O21"/>
    <mergeCell ref="D98:E98"/>
    <mergeCell ref="G98:H98"/>
    <mergeCell ref="J98:K98"/>
    <mergeCell ref="M98:N98"/>
    <mergeCell ref="D110:E110"/>
    <mergeCell ref="G110:H110"/>
    <mergeCell ref="J110:K110"/>
    <mergeCell ref="B107:O107"/>
    <mergeCell ref="B108:O108"/>
    <mergeCell ref="B109:O109"/>
    <mergeCell ref="D74:E74"/>
    <mergeCell ref="G74:H74"/>
    <mergeCell ref="J74:K74"/>
    <mergeCell ref="M74:N74"/>
    <mergeCell ref="D86:E86"/>
    <mergeCell ref="G86:H86"/>
    <mergeCell ref="J86:K86"/>
    <mergeCell ref="D40:E40"/>
    <mergeCell ref="G40:H40"/>
    <mergeCell ref="J40:K40"/>
    <mergeCell ref="M40:N40"/>
    <mergeCell ref="D56:E56"/>
    <mergeCell ref="G56:H56"/>
    <mergeCell ref="J56:K56"/>
    <mergeCell ref="D7:E7"/>
    <mergeCell ref="G7:H7"/>
    <mergeCell ref="J7:K7"/>
    <mergeCell ref="M7:N7"/>
    <mergeCell ref="D23:E23"/>
    <mergeCell ref="G23:H23"/>
    <mergeCell ref="J23:K23"/>
    <mergeCell ref="B22:O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73</v>
      </c>
      <c r="B1" s="1" t="s">
        <v>2</v>
      </c>
      <c r="C1" s="1" t="s">
        <v>30</v>
      </c>
    </row>
    <row r="2" spans="1:3" x14ac:dyDescent="0.25">
      <c r="A2" s="3" t="s">
        <v>274</v>
      </c>
      <c r="B2" s="4" t="s">
        <v>4</v>
      </c>
      <c r="C2" s="4" t="s">
        <v>4</v>
      </c>
    </row>
    <row r="3" spans="1:3" x14ac:dyDescent="0.25">
      <c r="A3" s="2" t="s">
        <v>275</v>
      </c>
      <c r="B3" s="8">
        <v>9800600</v>
      </c>
      <c r="C3" s="8">
        <v>9800600</v>
      </c>
    </row>
    <row r="4" spans="1:3" ht="30" x14ac:dyDescent="0.25">
      <c r="A4" s="2" t="s">
        <v>276</v>
      </c>
      <c r="B4" s="8">
        <v>9762900</v>
      </c>
      <c r="C4" s="8">
        <v>9768100</v>
      </c>
    </row>
    <row r="5" spans="1:3" x14ac:dyDescent="0.25">
      <c r="A5" s="2" t="s">
        <v>43</v>
      </c>
      <c r="B5" s="4" t="s">
        <v>4</v>
      </c>
      <c r="C5" s="4" t="s">
        <v>4</v>
      </c>
    </row>
    <row r="6" spans="1:3" x14ac:dyDescent="0.25">
      <c r="A6" s="3" t="s">
        <v>274</v>
      </c>
      <c r="B6" s="4" t="s">
        <v>4</v>
      </c>
      <c r="C6" s="4" t="s">
        <v>4</v>
      </c>
    </row>
    <row r="7" spans="1:3" x14ac:dyDescent="0.25">
      <c r="A7" s="2" t="s">
        <v>275</v>
      </c>
      <c r="B7" s="8">
        <v>1299900</v>
      </c>
      <c r="C7" s="8">
        <v>1299900</v>
      </c>
    </row>
    <row r="8" spans="1:3" ht="30" x14ac:dyDescent="0.25">
      <c r="A8" s="2" t="s">
        <v>276</v>
      </c>
      <c r="B8" s="8">
        <v>1296900</v>
      </c>
      <c r="C8" s="8">
        <v>1296900</v>
      </c>
    </row>
    <row r="9" spans="1:3" x14ac:dyDescent="0.25">
      <c r="A9" s="2" t="s">
        <v>44</v>
      </c>
      <c r="B9" s="4" t="s">
        <v>4</v>
      </c>
      <c r="C9" s="4" t="s">
        <v>4</v>
      </c>
    </row>
    <row r="10" spans="1:3" x14ac:dyDescent="0.25">
      <c r="A10" s="3" t="s">
        <v>274</v>
      </c>
      <c r="B10" s="4" t="s">
        <v>4</v>
      </c>
      <c r="C10" s="4" t="s">
        <v>4</v>
      </c>
    </row>
    <row r="11" spans="1:3" x14ac:dyDescent="0.25">
      <c r="A11" s="2" t="s">
        <v>275</v>
      </c>
      <c r="B11" s="8">
        <v>830300</v>
      </c>
      <c r="C11" s="8">
        <v>830300</v>
      </c>
    </row>
    <row r="12" spans="1:3" ht="30" x14ac:dyDescent="0.25">
      <c r="A12" s="2" t="s">
        <v>276</v>
      </c>
      <c r="B12" s="8">
        <v>829800</v>
      </c>
      <c r="C12" s="8">
        <v>829800</v>
      </c>
    </row>
    <row r="13" spans="1:3" x14ac:dyDescent="0.25">
      <c r="A13" s="2" t="s">
        <v>45</v>
      </c>
      <c r="B13" s="4" t="s">
        <v>4</v>
      </c>
      <c r="C13" s="4" t="s">
        <v>4</v>
      </c>
    </row>
    <row r="14" spans="1:3" x14ac:dyDescent="0.25">
      <c r="A14" s="3" t="s">
        <v>274</v>
      </c>
      <c r="B14" s="4" t="s">
        <v>4</v>
      </c>
      <c r="C14" s="4" t="s">
        <v>4</v>
      </c>
    </row>
    <row r="15" spans="1:3" x14ac:dyDescent="0.25">
      <c r="A15" s="2" t="s">
        <v>275</v>
      </c>
      <c r="B15" s="8">
        <v>2882200</v>
      </c>
      <c r="C15" s="8">
        <v>2882200</v>
      </c>
    </row>
    <row r="16" spans="1:3" ht="30" x14ac:dyDescent="0.25">
      <c r="A16" s="2" t="s">
        <v>276</v>
      </c>
      <c r="B16" s="8">
        <v>2854000</v>
      </c>
      <c r="C16" s="8">
        <v>2859200</v>
      </c>
    </row>
    <row r="17" spans="1:3" x14ac:dyDescent="0.25">
      <c r="A17" s="2" t="s">
        <v>46</v>
      </c>
      <c r="B17" s="4" t="s">
        <v>4</v>
      </c>
      <c r="C17" s="4" t="s">
        <v>4</v>
      </c>
    </row>
    <row r="18" spans="1:3" x14ac:dyDescent="0.25">
      <c r="A18" s="3" t="s">
        <v>274</v>
      </c>
      <c r="B18" s="4" t="s">
        <v>4</v>
      </c>
      <c r="C18" s="4" t="s">
        <v>4</v>
      </c>
    </row>
    <row r="19" spans="1:3" x14ac:dyDescent="0.25">
      <c r="A19" s="2" t="s">
        <v>275</v>
      </c>
      <c r="B19" s="8">
        <v>2995300</v>
      </c>
      <c r="C19" s="8">
        <v>2995300</v>
      </c>
    </row>
    <row r="20" spans="1:3" ht="30" x14ac:dyDescent="0.25">
      <c r="A20" s="2" t="s">
        <v>276</v>
      </c>
      <c r="B20" s="8">
        <v>2989300</v>
      </c>
      <c r="C20" s="8">
        <v>2989300</v>
      </c>
    </row>
    <row r="21" spans="1:3" x14ac:dyDescent="0.25">
      <c r="A21" s="2" t="s">
        <v>47</v>
      </c>
      <c r="B21" s="4" t="s">
        <v>4</v>
      </c>
      <c r="C21" s="4" t="s">
        <v>4</v>
      </c>
    </row>
    <row r="22" spans="1:3" x14ac:dyDescent="0.25">
      <c r="A22" s="3" t="s">
        <v>274</v>
      </c>
      <c r="B22" s="4" t="s">
        <v>4</v>
      </c>
      <c r="C22" s="4" t="s">
        <v>4</v>
      </c>
    </row>
    <row r="23" spans="1:3" x14ac:dyDescent="0.25">
      <c r="A23" s="2" t="s">
        <v>275</v>
      </c>
      <c r="B23" s="8">
        <v>489900</v>
      </c>
      <c r="C23" s="8">
        <v>489900</v>
      </c>
    </row>
    <row r="24" spans="1:3" ht="30" x14ac:dyDescent="0.25">
      <c r="A24" s="2" t="s">
        <v>276</v>
      </c>
      <c r="B24" s="8">
        <v>489900</v>
      </c>
      <c r="C24" s="8">
        <v>489900</v>
      </c>
    </row>
    <row r="25" spans="1:3" x14ac:dyDescent="0.25">
      <c r="A25" s="2" t="s">
        <v>48</v>
      </c>
      <c r="B25" s="4" t="s">
        <v>4</v>
      </c>
      <c r="C25" s="4" t="s">
        <v>4</v>
      </c>
    </row>
    <row r="26" spans="1:3" x14ac:dyDescent="0.25">
      <c r="A26" s="3" t="s">
        <v>274</v>
      </c>
      <c r="B26" s="4" t="s">
        <v>4</v>
      </c>
      <c r="C26" s="4" t="s">
        <v>4</v>
      </c>
    </row>
    <row r="27" spans="1:3" x14ac:dyDescent="0.25">
      <c r="A27" s="2" t="s">
        <v>275</v>
      </c>
      <c r="B27" s="8">
        <v>1303000</v>
      </c>
      <c r="C27" s="8">
        <v>1303000</v>
      </c>
    </row>
    <row r="28" spans="1:3" ht="30" x14ac:dyDescent="0.25">
      <c r="A28" s="2" t="s">
        <v>276</v>
      </c>
      <c r="B28" s="8">
        <v>1303000</v>
      </c>
      <c r="C28" s="8">
        <v>1303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277</v>
      </c>
      <c r="B1" s="7" t="s">
        <v>1</v>
      </c>
      <c r="C1" s="7"/>
    </row>
    <row r="2" spans="1:3" x14ac:dyDescent="0.25">
      <c r="A2" s="7"/>
      <c r="B2" s="1" t="s">
        <v>2</v>
      </c>
      <c r="C2" s="1" t="s">
        <v>30</v>
      </c>
    </row>
    <row r="3" spans="1:3" ht="60" x14ac:dyDescent="0.25">
      <c r="A3" s="3" t="s">
        <v>278</v>
      </c>
      <c r="B3" s="4" t="s">
        <v>4</v>
      </c>
      <c r="C3" s="4" t="s">
        <v>4</v>
      </c>
    </row>
    <row r="4" spans="1:3" ht="45" x14ac:dyDescent="0.25">
      <c r="A4" s="2" t="s">
        <v>279</v>
      </c>
      <c r="B4" s="8">
        <v>9766367</v>
      </c>
      <c r="C4" s="8">
        <v>9772766</v>
      </c>
    </row>
    <row r="5" spans="1:3" x14ac:dyDescent="0.25">
      <c r="A5" s="2" t="s">
        <v>43</v>
      </c>
      <c r="B5" s="4" t="s">
        <v>4</v>
      </c>
      <c r="C5" s="4" t="s">
        <v>4</v>
      </c>
    </row>
    <row r="6" spans="1:3" ht="60" x14ac:dyDescent="0.25">
      <c r="A6" s="3" t="s">
        <v>278</v>
      </c>
      <c r="B6" s="4" t="s">
        <v>4</v>
      </c>
      <c r="C6" s="4" t="s">
        <v>4</v>
      </c>
    </row>
    <row r="7" spans="1:3" ht="45" x14ac:dyDescent="0.25">
      <c r="A7" s="2" t="s">
        <v>279</v>
      </c>
      <c r="B7" s="8">
        <v>1296900</v>
      </c>
      <c r="C7" s="8">
        <v>1296900</v>
      </c>
    </row>
    <row r="8" spans="1:3" x14ac:dyDescent="0.25">
      <c r="A8" s="2" t="s">
        <v>44</v>
      </c>
      <c r="B8" s="4" t="s">
        <v>4</v>
      </c>
      <c r="C8" s="4" t="s">
        <v>4</v>
      </c>
    </row>
    <row r="9" spans="1:3" ht="60" x14ac:dyDescent="0.25">
      <c r="A9" s="3" t="s">
        <v>278</v>
      </c>
      <c r="B9" s="4" t="s">
        <v>4</v>
      </c>
      <c r="C9" s="4" t="s">
        <v>4</v>
      </c>
    </row>
    <row r="10" spans="1:3" ht="45" x14ac:dyDescent="0.25">
      <c r="A10" s="2" t="s">
        <v>279</v>
      </c>
      <c r="B10" s="8">
        <v>829800</v>
      </c>
      <c r="C10" s="8">
        <v>829800</v>
      </c>
    </row>
    <row r="11" spans="1:3" x14ac:dyDescent="0.25">
      <c r="A11" s="2" t="s">
        <v>45</v>
      </c>
      <c r="B11" s="4" t="s">
        <v>4</v>
      </c>
      <c r="C11" s="4" t="s">
        <v>4</v>
      </c>
    </row>
    <row r="12" spans="1:3" ht="60" x14ac:dyDescent="0.25">
      <c r="A12" s="3" t="s">
        <v>278</v>
      </c>
      <c r="B12" s="4" t="s">
        <v>4</v>
      </c>
      <c r="C12" s="4" t="s">
        <v>4</v>
      </c>
    </row>
    <row r="13" spans="1:3" ht="45" x14ac:dyDescent="0.25">
      <c r="A13" s="2" t="s">
        <v>279</v>
      </c>
      <c r="B13" s="8">
        <v>2857467</v>
      </c>
      <c r="C13" s="8">
        <v>2862533</v>
      </c>
    </row>
    <row r="14" spans="1:3" x14ac:dyDescent="0.25">
      <c r="A14" s="2" t="s">
        <v>46</v>
      </c>
      <c r="B14" s="4" t="s">
        <v>4</v>
      </c>
      <c r="C14" s="4" t="s">
        <v>4</v>
      </c>
    </row>
    <row r="15" spans="1:3" ht="60" x14ac:dyDescent="0.25">
      <c r="A15" s="3" t="s">
        <v>278</v>
      </c>
      <c r="B15" s="4" t="s">
        <v>4</v>
      </c>
      <c r="C15" s="4" t="s">
        <v>4</v>
      </c>
    </row>
    <row r="16" spans="1:3" ht="45" x14ac:dyDescent="0.25">
      <c r="A16" s="2" t="s">
        <v>279</v>
      </c>
      <c r="B16" s="8">
        <v>2989300</v>
      </c>
      <c r="C16" s="8">
        <v>2990633</v>
      </c>
    </row>
    <row r="17" spans="1:3" x14ac:dyDescent="0.25">
      <c r="A17" s="2" t="s">
        <v>47</v>
      </c>
      <c r="B17" s="4" t="s">
        <v>4</v>
      </c>
      <c r="C17" s="4" t="s">
        <v>4</v>
      </c>
    </row>
    <row r="18" spans="1:3" ht="60" x14ac:dyDescent="0.25">
      <c r="A18" s="3" t="s">
        <v>278</v>
      </c>
      <c r="B18" s="4" t="s">
        <v>4</v>
      </c>
      <c r="C18" s="4" t="s">
        <v>4</v>
      </c>
    </row>
    <row r="19" spans="1:3" ht="45" x14ac:dyDescent="0.25">
      <c r="A19" s="2" t="s">
        <v>279</v>
      </c>
      <c r="B19" s="8">
        <v>489900</v>
      </c>
      <c r="C19" s="8">
        <v>489900</v>
      </c>
    </row>
    <row r="20" spans="1:3" x14ac:dyDescent="0.25">
      <c r="A20" s="2" t="s">
        <v>48</v>
      </c>
      <c r="B20" s="4" t="s">
        <v>4</v>
      </c>
      <c r="C20" s="4" t="s">
        <v>4</v>
      </c>
    </row>
    <row r="21" spans="1:3" ht="60" x14ac:dyDescent="0.25">
      <c r="A21" s="3" t="s">
        <v>278</v>
      </c>
      <c r="B21" s="4" t="s">
        <v>4</v>
      </c>
      <c r="C21" s="4" t="s">
        <v>4</v>
      </c>
    </row>
    <row r="22" spans="1:3" ht="45" x14ac:dyDescent="0.25">
      <c r="A22" s="2" t="s">
        <v>279</v>
      </c>
      <c r="B22" s="8">
        <v>1303000</v>
      </c>
      <c r="C22" s="8">
        <v>1303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2.28515625" bestFit="1" customWidth="1"/>
    <col min="2" max="3" width="12.57031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161598</v>
      </c>
      <c r="C3" s="6">
        <v>197036</v>
      </c>
    </row>
    <row r="4" spans="1:3" x14ac:dyDescent="0.25">
      <c r="A4" s="2" t="s">
        <v>33</v>
      </c>
      <c r="B4" s="8">
        <v>161598</v>
      </c>
      <c r="C4" s="8">
        <v>197036</v>
      </c>
    </row>
    <row r="5" spans="1:3" x14ac:dyDescent="0.25">
      <c r="A5" s="3" t="s">
        <v>34</v>
      </c>
      <c r="B5" s="4" t="s">
        <v>4</v>
      </c>
      <c r="C5" s="4" t="s">
        <v>4</v>
      </c>
    </row>
    <row r="6" spans="1:3" x14ac:dyDescent="0.25">
      <c r="A6" s="2" t="s">
        <v>35</v>
      </c>
      <c r="B6" s="8">
        <v>2573981</v>
      </c>
      <c r="C6" s="8">
        <v>2895071</v>
      </c>
    </row>
    <row r="7" spans="1:3" x14ac:dyDescent="0.25">
      <c r="A7" s="2" t="s">
        <v>36</v>
      </c>
      <c r="B7" s="8">
        <v>2573981</v>
      </c>
      <c r="C7" s="8">
        <v>2895071</v>
      </c>
    </row>
    <row r="8" spans="1:3" x14ac:dyDescent="0.25">
      <c r="A8" s="3" t="s">
        <v>37</v>
      </c>
      <c r="B8" s="4" t="s">
        <v>4</v>
      </c>
      <c r="C8" s="4" t="s">
        <v>4</v>
      </c>
    </row>
    <row r="9" spans="1:3" x14ac:dyDescent="0.25">
      <c r="A9" s="2" t="s">
        <v>38</v>
      </c>
      <c r="B9" s="4">
        <v>0</v>
      </c>
      <c r="C9" s="4">
        <v>0</v>
      </c>
    </row>
    <row r="10" spans="1:3" x14ac:dyDescent="0.25">
      <c r="A10" s="2" t="s">
        <v>39</v>
      </c>
      <c r="B10" s="8">
        <v>-2155442</v>
      </c>
      <c r="C10" s="8">
        <v>-2438237</v>
      </c>
    </row>
    <row r="11" spans="1:3" x14ac:dyDescent="0.25">
      <c r="A11" s="2" t="s">
        <v>40</v>
      </c>
      <c r="B11" s="8">
        <v>-256941</v>
      </c>
      <c r="C11" s="8">
        <v>-259798</v>
      </c>
    </row>
    <row r="12" spans="1:3" x14ac:dyDescent="0.25">
      <c r="A12" s="2" t="s">
        <v>41</v>
      </c>
      <c r="B12" s="8">
        <v>-2412383</v>
      </c>
      <c r="C12" s="8">
        <v>-2698035</v>
      </c>
    </row>
    <row r="13" spans="1:3" x14ac:dyDescent="0.25">
      <c r="A13" s="2" t="s">
        <v>42</v>
      </c>
      <c r="B13" s="8">
        <v>161598</v>
      </c>
      <c r="C13" s="8">
        <v>197036</v>
      </c>
    </row>
    <row r="14" spans="1:3" x14ac:dyDescent="0.25">
      <c r="A14" s="2" t="s">
        <v>43</v>
      </c>
      <c r="B14" s="4" t="s">
        <v>4</v>
      </c>
      <c r="C14" s="4" t="s">
        <v>4</v>
      </c>
    </row>
    <row r="15" spans="1:3" x14ac:dyDescent="0.25">
      <c r="A15" s="3" t="s">
        <v>31</v>
      </c>
      <c r="B15" s="4" t="s">
        <v>4</v>
      </c>
      <c r="C15" s="4" t="s">
        <v>4</v>
      </c>
    </row>
    <row r="16" spans="1:3" x14ac:dyDescent="0.25">
      <c r="A16" s="2" t="s">
        <v>32</v>
      </c>
      <c r="B16" s="4">
        <v>0</v>
      </c>
      <c r="C16" s="4">
        <v>0</v>
      </c>
    </row>
    <row r="17" spans="1:3" x14ac:dyDescent="0.25">
      <c r="A17" s="2" t="s">
        <v>33</v>
      </c>
      <c r="B17" s="4">
        <v>0</v>
      </c>
      <c r="C17" s="4">
        <v>0</v>
      </c>
    </row>
    <row r="18" spans="1:3" x14ac:dyDescent="0.25">
      <c r="A18" s="3" t="s">
        <v>34</v>
      </c>
      <c r="B18" s="4" t="s">
        <v>4</v>
      </c>
      <c r="C18" s="4" t="s">
        <v>4</v>
      </c>
    </row>
    <row r="19" spans="1:3" x14ac:dyDescent="0.25">
      <c r="A19" s="2" t="s">
        <v>35</v>
      </c>
      <c r="B19" s="4">
        <v>0</v>
      </c>
      <c r="C19" s="4">
        <v>0</v>
      </c>
    </row>
    <row r="20" spans="1:3" x14ac:dyDescent="0.25">
      <c r="A20" s="2" t="s">
        <v>36</v>
      </c>
      <c r="B20" s="4">
        <v>0</v>
      </c>
      <c r="C20" s="4">
        <v>0</v>
      </c>
    </row>
    <row r="21" spans="1:3" x14ac:dyDescent="0.25">
      <c r="A21" s="3" t="s">
        <v>37</v>
      </c>
      <c r="B21" s="4" t="s">
        <v>4</v>
      </c>
      <c r="C21" s="4" t="s">
        <v>4</v>
      </c>
    </row>
    <row r="22" spans="1:3" x14ac:dyDescent="0.25">
      <c r="A22" s="2" t="s">
        <v>38</v>
      </c>
      <c r="B22" s="4">
        <v>0</v>
      </c>
      <c r="C22" s="4">
        <v>0</v>
      </c>
    </row>
    <row r="23" spans="1:3" x14ac:dyDescent="0.25">
      <c r="A23" s="2" t="s">
        <v>39</v>
      </c>
      <c r="B23" s="4">
        <v>0</v>
      </c>
      <c r="C23" s="4">
        <v>0</v>
      </c>
    </row>
    <row r="24" spans="1:3" x14ac:dyDescent="0.25">
      <c r="A24" s="2" t="s">
        <v>40</v>
      </c>
      <c r="B24" s="4">
        <v>0</v>
      </c>
      <c r="C24" s="4">
        <v>0</v>
      </c>
    </row>
    <row r="25" spans="1:3" x14ac:dyDescent="0.25">
      <c r="A25" s="2" t="s">
        <v>41</v>
      </c>
      <c r="B25" s="4">
        <v>0</v>
      </c>
      <c r="C25" s="4">
        <v>0</v>
      </c>
    </row>
    <row r="26" spans="1:3" x14ac:dyDescent="0.25">
      <c r="A26" s="2" t="s">
        <v>42</v>
      </c>
      <c r="B26" s="4">
        <v>0</v>
      </c>
      <c r="C26" s="4">
        <v>0</v>
      </c>
    </row>
    <row r="27" spans="1:3" x14ac:dyDescent="0.25">
      <c r="A27" s="2" t="s">
        <v>44</v>
      </c>
      <c r="B27" s="4" t="s">
        <v>4</v>
      </c>
      <c r="C27" s="4" t="s">
        <v>4</v>
      </c>
    </row>
    <row r="28" spans="1:3" x14ac:dyDescent="0.25">
      <c r="A28" s="3" t="s">
        <v>31</v>
      </c>
      <c r="B28" s="4" t="s">
        <v>4</v>
      </c>
      <c r="C28" s="4" t="s">
        <v>4</v>
      </c>
    </row>
    <row r="29" spans="1:3" x14ac:dyDescent="0.25">
      <c r="A29" s="2" t="s">
        <v>32</v>
      </c>
      <c r="B29" s="4">
        <v>0</v>
      </c>
      <c r="C29" s="4">
        <v>0</v>
      </c>
    </row>
    <row r="30" spans="1:3" x14ac:dyDescent="0.25">
      <c r="A30" s="2" t="s">
        <v>33</v>
      </c>
      <c r="B30" s="4">
        <v>0</v>
      </c>
      <c r="C30" s="4">
        <v>0</v>
      </c>
    </row>
    <row r="31" spans="1:3" x14ac:dyDescent="0.25">
      <c r="A31" s="3" t="s">
        <v>34</v>
      </c>
      <c r="B31" s="4" t="s">
        <v>4</v>
      </c>
      <c r="C31" s="4" t="s">
        <v>4</v>
      </c>
    </row>
    <row r="32" spans="1:3" x14ac:dyDescent="0.25">
      <c r="A32" s="2" t="s">
        <v>35</v>
      </c>
      <c r="B32" s="4">
        <v>0</v>
      </c>
      <c r="C32" s="4">
        <v>0</v>
      </c>
    </row>
    <row r="33" spans="1:3" x14ac:dyDescent="0.25">
      <c r="A33" s="2" t="s">
        <v>36</v>
      </c>
      <c r="B33" s="4">
        <v>0</v>
      </c>
      <c r="C33" s="4">
        <v>0</v>
      </c>
    </row>
    <row r="34" spans="1:3" x14ac:dyDescent="0.25">
      <c r="A34" s="3" t="s">
        <v>37</v>
      </c>
      <c r="B34" s="4" t="s">
        <v>4</v>
      </c>
      <c r="C34" s="4" t="s">
        <v>4</v>
      </c>
    </row>
    <row r="35" spans="1:3" x14ac:dyDescent="0.25">
      <c r="A35" s="2" t="s">
        <v>38</v>
      </c>
      <c r="B35" s="4">
        <v>0</v>
      </c>
      <c r="C35" s="4">
        <v>0</v>
      </c>
    </row>
    <row r="36" spans="1:3" x14ac:dyDescent="0.25">
      <c r="A36" s="2" t="s">
        <v>39</v>
      </c>
      <c r="B36" s="4">
        <v>0</v>
      </c>
      <c r="C36" s="4">
        <v>0</v>
      </c>
    </row>
    <row r="37" spans="1:3" x14ac:dyDescent="0.25">
      <c r="A37" s="2" t="s">
        <v>40</v>
      </c>
      <c r="B37" s="4">
        <v>0</v>
      </c>
      <c r="C37" s="4">
        <v>0</v>
      </c>
    </row>
    <row r="38" spans="1:3" x14ac:dyDescent="0.25">
      <c r="A38" s="2" t="s">
        <v>41</v>
      </c>
      <c r="B38" s="4">
        <v>0</v>
      </c>
      <c r="C38" s="4">
        <v>0</v>
      </c>
    </row>
    <row r="39" spans="1:3" x14ac:dyDescent="0.25">
      <c r="A39" s="2" t="s">
        <v>42</v>
      </c>
      <c r="B39" s="4">
        <v>0</v>
      </c>
      <c r="C39" s="4">
        <v>0</v>
      </c>
    </row>
    <row r="40" spans="1:3" x14ac:dyDescent="0.25">
      <c r="A40" s="2" t="s">
        <v>45</v>
      </c>
      <c r="B40" s="4" t="s">
        <v>4</v>
      </c>
      <c r="C40" s="4" t="s">
        <v>4</v>
      </c>
    </row>
    <row r="41" spans="1:3" x14ac:dyDescent="0.25">
      <c r="A41" s="3" t="s">
        <v>31</v>
      </c>
      <c r="B41" s="4" t="s">
        <v>4</v>
      </c>
      <c r="C41" s="4" t="s">
        <v>4</v>
      </c>
    </row>
    <row r="42" spans="1:3" x14ac:dyDescent="0.25">
      <c r="A42" s="2" t="s">
        <v>32</v>
      </c>
      <c r="B42" s="8">
        <v>161598</v>
      </c>
      <c r="C42" s="8">
        <v>197036</v>
      </c>
    </row>
    <row r="43" spans="1:3" x14ac:dyDescent="0.25">
      <c r="A43" s="2" t="s">
        <v>33</v>
      </c>
      <c r="B43" s="8">
        <v>161598</v>
      </c>
      <c r="C43" s="8">
        <v>197036</v>
      </c>
    </row>
    <row r="44" spans="1:3" x14ac:dyDescent="0.25">
      <c r="A44" s="3" t="s">
        <v>34</v>
      </c>
      <c r="B44" s="4" t="s">
        <v>4</v>
      </c>
      <c r="C44" s="4" t="s">
        <v>4</v>
      </c>
    </row>
    <row r="45" spans="1:3" x14ac:dyDescent="0.25">
      <c r="A45" s="2" t="s">
        <v>35</v>
      </c>
      <c r="B45" s="8">
        <v>2573981</v>
      </c>
      <c r="C45" s="8">
        <v>2895071</v>
      </c>
    </row>
    <row r="46" spans="1:3" x14ac:dyDescent="0.25">
      <c r="A46" s="2" t="s">
        <v>36</v>
      </c>
      <c r="B46" s="8">
        <v>2573981</v>
      </c>
      <c r="C46" s="8">
        <v>2895071</v>
      </c>
    </row>
    <row r="47" spans="1:3" x14ac:dyDescent="0.25">
      <c r="A47" s="3" t="s">
        <v>37</v>
      </c>
      <c r="B47" s="4" t="s">
        <v>4</v>
      </c>
      <c r="C47" s="4" t="s">
        <v>4</v>
      </c>
    </row>
    <row r="48" spans="1:3" x14ac:dyDescent="0.25">
      <c r="A48" s="2" t="s">
        <v>38</v>
      </c>
      <c r="B48" s="4">
        <v>0</v>
      </c>
      <c r="C48" s="4">
        <v>0</v>
      </c>
    </row>
    <row r="49" spans="1:3" x14ac:dyDescent="0.25">
      <c r="A49" s="2" t="s">
        <v>39</v>
      </c>
      <c r="B49" s="8">
        <v>-2155442</v>
      </c>
      <c r="C49" s="8">
        <v>-2438237</v>
      </c>
    </row>
    <row r="50" spans="1:3" x14ac:dyDescent="0.25">
      <c r="A50" s="2" t="s">
        <v>40</v>
      </c>
      <c r="B50" s="8">
        <v>-256941</v>
      </c>
      <c r="C50" s="8">
        <v>-259798</v>
      </c>
    </row>
    <row r="51" spans="1:3" x14ac:dyDescent="0.25">
      <c r="A51" s="2" t="s">
        <v>41</v>
      </c>
      <c r="B51" s="8">
        <v>-2412383</v>
      </c>
      <c r="C51" s="8">
        <v>-2698035</v>
      </c>
    </row>
    <row r="52" spans="1:3" x14ac:dyDescent="0.25">
      <c r="A52" s="2" t="s">
        <v>42</v>
      </c>
      <c r="B52" s="8">
        <v>161598</v>
      </c>
      <c r="C52" s="8">
        <v>197036</v>
      </c>
    </row>
    <row r="53" spans="1:3" x14ac:dyDescent="0.25">
      <c r="A53" s="2" t="s">
        <v>46</v>
      </c>
      <c r="B53" s="4" t="s">
        <v>4</v>
      </c>
      <c r="C53" s="4" t="s">
        <v>4</v>
      </c>
    </row>
    <row r="54" spans="1:3" x14ac:dyDescent="0.25">
      <c r="A54" s="3" t="s">
        <v>31</v>
      </c>
      <c r="B54" s="4" t="s">
        <v>4</v>
      </c>
      <c r="C54" s="4" t="s">
        <v>4</v>
      </c>
    </row>
    <row r="55" spans="1:3" x14ac:dyDescent="0.25">
      <c r="A55" s="2" t="s">
        <v>32</v>
      </c>
      <c r="B55" s="4">
        <v>0</v>
      </c>
      <c r="C55" s="4">
        <v>0</v>
      </c>
    </row>
    <row r="56" spans="1:3" x14ac:dyDescent="0.25">
      <c r="A56" s="2" t="s">
        <v>33</v>
      </c>
      <c r="B56" s="4">
        <v>0</v>
      </c>
      <c r="C56" s="4">
        <v>0</v>
      </c>
    </row>
    <row r="57" spans="1:3" x14ac:dyDescent="0.25">
      <c r="A57" s="3" t="s">
        <v>34</v>
      </c>
      <c r="B57" s="4" t="s">
        <v>4</v>
      </c>
      <c r="C57" s="4" t="s">
        <v>4</v>
      </c>
    </row>
    <row r="58" spans="1:3" x14ac:dyDescent="0.25">
      <c r="A58" s="2" t="s">
        <v>35</v>
      </c>
      <c r="B58" s="4">
        <v>0</v>
      </c>
      <c r="C58" s="4">
        <v>0</v>
      </c>
    </row>
    <row r="59" spans="1:3" x14ac:dyDescent="0.25">
      <c r="A59" s="2" t="s">
        <v>36</v>
      </c>
      <c r="B59" s="4">
        <v>0</v>
      </c>
      <c r="C59" s="4">
        <v>0</v>
      </c>
    </row>
    <row r="60" spans="1:3" x14ac:dyDescent="0.25">
      <c r="A60" s="3" t="s">
        <v>37</v>
      </c>
      <c r="B60" s="4" t="s">
        <v>4</v>
      </c>
      <c r="C60" s="4" t="s">
        <v>4</v>
      </c>
    </row>
    <row r="61" spans="1:3" x14ac:dyDescent="0.25">
      <c r="A61" s="2" t="s">
        <v>38</v>
      </c>
      <c r="B61" s="4">
        <v>0</v>
      </c>
      <c r="C61" s="4">
        <v>0</v>
      </c>
    </row>
    <row r="62" spans="1:3" x14ac:dyDescent="0.25">
      <c r="A62" s="2" t="s">
        <v>39</v>
      </c>
      <c r="B62" s="4">
        <v>0</v>
      </c>
      <c r="C62" s="4">
        <v>0</v>
      </c>
    </row>
    <row r="63" spans="1:3" x14ac:dyDescent="0.25">
      <c r="A63" s="2" t="s">
        <v>40</v>
      </c>
      <c r="B63" s="4">
        <v>0</v>
      </c>
      <c r="C63" s="4">
        <v>0</v>
      </c>
    </row>
    <row r="64" spans="1:3" x14ac:dyDescent="0.25">
      <c r="A64" s="2" t="s">
        <v>41</v>
      </c>
      <c r="B64" s="4">
        <v>0</v>
      </c>
      <c r="C64" s="4">
        <v>0</v>
      </c>
    </row>
    <row r="65" spans="1:3" x14ac:dyDescent="0.25">
      <c r="A65" s="2" t="s">
        <v>42</v>
      </c>
      <c r="B65" s="4">
        <v>0</v>
      </c>
      <c r="C65" s="4">
        <v>0</v>
      </c>
    </row>
    <row r="66" spans="1:3" x14ac:dyDescent="0.25">
      <c r="A66" s="2" t="s">
        <v>47</v>
      </c>
      <c r="B66" s="4" t="s">
        <v>4</v>
      </c>
      <c r="C66" s="4" t="s">
        <v>4</v>
      </c>
    </row>
    <row r="67" spans="1:3" x14ac:dyDescent="0.25">
      <c r="A67" s="3" t="s">
        <v>31</v>
      </c>
      <c r="B67" s="4" t="s">
        <v>4</v>
      </c>
      <c r="C67" s="4" t="s">
        <v>4</v>
      </c>
    </row>
    <row r="68" spans="1:3" x14ac:dyDescent="0.25">
      <c r="A68" s="2" t="s">
        <v>32</v>
      </c>
      <c r="B68" s="4">
        <v>0</v>
      </c>
      <c r="C68" s="4">
        <v>0</v>
      </c>
    </row>
    <row r="69" spans="1:3" x14ac:dyDescent="0.25">
      <c r="A69" s="2" t="s">
        <v>33</v>
      </c>
      <c r="B69" s="4">
        <v>0</v>
      </c>
      <c r="C69" s="4">
        <v>0</v>
      </c>
    </row>
    <row r="70" spans="1:3" x14ac:dyDescent="0.25">
      <c r="A70" s="3" t="s">
        <v>34</v>
      </c>
      <c r="B70" s="4" t="s">
        <v>4</v>
      </c>
      <c r="C70" s="4" t="s">
        <v>4</v>
      </c>
    </row>
    <row r="71" spans="1:3" x14ac:dyDescent="0.25">
      <c r="A71" s="2" t="s">
        <v>35</v>
      </c>
      <c r="B71" s="4">
        <v>0</v>
      </c>
      <c r="C71" s="4">
        <v>0</v>
      </c>
    </row>
    <row r="72" spans="1:3" x14ac:dyDescent="0.25">
      <c r="A72" s="2" t="s">
        <v>36</v>
      </c>
      <c r="B72" s="4">
        <v>0</v>
      </c>
      <c r="C72" s="4">
        <v>0</v>
      </c>
    </row>
    <row r="73" spans="1:3" x14ac:dyDescent="0.25">
      <c r="A73" s="3" t="s">
        <v>37</v>
      </c>
      <c r="B73" s="4" t="s">
        <v>4</v>
      </c>
      <c r="C73" s="4" t="s">
        <v>4</v>
      </c>
    </row>
    <row r="74" spans="1:3" x14ac:dyDescent="0.25">
      <c r="A74" s="2" t="s">
        <v>38</v>
      </c>
      <c r="B74" s="4">
        <v>0</v>
      </c>
      <c r="C74" s="4">
        <v>0</v>
      </c>
    </row>
    <row r="75" spans="1:3" x14ac:dyDescent="0.25">
      <c r="A75" s="2" t="s">
        <v>39</v>
      </c>
      <c r="B75" s="4">
        <v>0</v>
      </c>
      <c r="C75" s="4">
        <v>0</v>
      </c>
    </row>
    <row r="76" spans="1:3" x14ac:dyDescent="0.25">
      <c r="A76" s="2" t="s">
        <v>40</v>
      </c>
      <c r="B76" s="4">
        <v>0</v>
      </c>
      <c r="C76" s="4">
        <v>0</v>
      </c>
    </row>
    <row r="77" spans="1:3" x14ac:dyDescent="0.25">
      <c r="A77" s="2" t="s">
        <v>41</v>
      </c>
      <c r="B77" s="4">
        <v>0</v>
      </c>
      <c r="C77" s="4">
        <v>0</v>
      </c>
    </row>
    <row r="78" spans="1:3" x14ac:dyDescent="0.25">
      <c r="A78" s="2" t="s">
        <v>42</v>
      </c>
      <c r="B78" s="4">
        <v>0</v>
      </c>
      <c r="C78" s="4">
        <v>0</v>
      </c>
    </row>
    <row r="79" spans="1:3" x14ac:dyDescent="0.25">
      <c r="A79" s="2" t="s">
        <v>48</v>
      </c>
      <c r="B79" s="4" t="s">
        <v>4</v>
      </c>
      <c r="C79" s="4" t="s">
        <v>4</v>
      </c>
    </row>
    <row r="80" spans="1:3" x14ac:dyDescent="0.25">
      <c r="A80" s="3" t="s">
        <v>31</v>
      </c>
      <c r="B80" s="4" t="s">
        <v>4</v>
      </c>
      <c r="C80" s="4" t="s">
        <v>4</v>
      </c>
    </row>
    <row r="81" spans="1:3" x14ac:dyDescent="0.25">
      <c r="A81" s="2" t="s">
        <v>32</v>
      </c>
      <c r="B81" s="4">
        <v>0</v>
      </c>
      <c r="C81" s="4">
        <v>0</v>
      </c>
    </row>
    <row r="82" spans="1:3" x14ac:dyDescent="0.25">
      <c r="A82" s="2" t="s">
        <v>33</v>
      </c>
      <c r="B82" s="4">
        <v>0</v>
      </c>
      <c r="C82" s="4">
        <v>0</v>
      </c>
    </row>
    <row r="83" spans="1:3" x14ac:dyDescent="0.25">
      <c r="A83" s="3" t="s">
        <v>34</v>
      </c>
      <c r="B83" s="4" t="s">
        <v>4</v>
      </c>
      <c r="C83" s="4" t="s">
        <v>4</v>
      </c>
    </row>
    <row r="84" spans="1:3" x14ac:dyDescent="0.25">
      <c r="A84" s="2" t="s">
        <v>35</v>
      </c>
      <c r="B84" s="4">
        <v>0</v>
      </c>
      <c r="C84" s="4">
        <v>0</v>
      </c>
    </row>
    <row r="85" spans="1:3" x14ac:dyDescent="0.25">
      <c r="A85" s="2" t="s">
        <v>36</v>
      </c>
      <c r="B85" s="4">
        <v>0</v>
      </c>
      <c r="C85" s="4">
        <v>0</v>
      </c>
    </row>
    <row r="86" spans="1:3" x14ac:dyDescent="0.25">
      <c r="A86" s="3" t="s">
        <v>37</v>
      </c>
      <c r="B86" s="4" t="s">
        <v>4</v>
      </c>
      <c r="C86" s="4" t="s">
        <v>4</v>
      </c>
    </row>
    <row r="87" spans="1:3" x14ac:dyDescent="0.25">
      <c r="A87" s="2" t="s">
        <v>38</v>
      </c>
      <c r="B87" s="4">
        <v>0</v>
      </c>
      <c r="C87" s="4">
        <v>0</v>
      </c>
    </row>
    <row r="88" spans="1:3" x14ac:dyDescent="0.25">
      <c r="A88" s="2" t="s">
        <v>39</v>
      </c>
      <c r="B88" s="4">
        <v>0</v>
      </c>
      <c r="C88" s="4">
        <v>0</v>
      </c>
    </row>
    <row r="89" spans="1:3" x14ac:dyDescent="0.25">
      <c r="A89" s="2" t="s">
        <v>40</v>
      </c>
      <c r="B89" s="4">
        <v>0</v>
      </c>
      <c r="C89" s="4">
        <v>0</v>
      </c>
    </row>
    <row r="90" spans="1:3" x14ac:dyDescent="0.25">
      <c r="A90" s="2" t="s">
        <v>41</v>
      </c>
      <c r="B90" s="4">
        <v>0</v>
      </c>
      <c r="C90" s="4">
        <v>0</v>
      </c>
    </row>
    <row r="91" spans="1:3" x14ac:dyDescent="0.25">
      <c r="A91" s="2" t="s">
        <v>42</v>
      </c>
      <c r="B91" s="6">
        <v>0</v>
      </c>
      <c r="C91" s="6">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customHeight="1" x14ac:dyDescent="0.25">
      <c r="A1" s="7" t="s">
        <v>280</v>
      </c>
      <c r="B1" s="1" t="s">
        <v>1</v>
      </c>
      <c r="C1" s="1"/>
    </row>
    <row r="2" spans="1:3" x14ac:dyDescent="0.25">
      <c r="A2" s="7"/>
      <c r="B2" s="1" t="s">
        <v>2</v>
      </c>
      <c r="C2" s="1" t="s">
        <v>30</v>
      </c>
    </row>
    <row r="3" spans="1:3" ht="45" x14ac:dyDescent="0.25">
      <c r="A3" s="3" t="s">
        <v>281</v>
      </c>
      <c r="B3" s="4" t="s">
        <v>4</v>
      </c>
      <c r="C3" s="4" t="s">
        <v>4</v>
      </c>
    </row>
    <row r="4" spans="1:3" ht="30" x14ac:dyDescent="0.25">
      <c r="A4" s="2" t="s">
        <v>282</v>
      </c>
      <c r="B4" s="8">
        <v>10000000</v>
      </c>
      <c r="C4" s="4" t="s">
        <v>4</v>
      </c>
    </row>
    <row r="5" spans="1:3" ht="30" x14ac:dyDescent="0.25">
      <c r="A5" s="2" t="s">
        <v>51</v>
      </c>
      <c r="B5" s="6">
        <v>10</v>
      </c>
      <c r="C5" s="6">
        <v>10</v>
      </c>
    </row>
    <row r="6" spans="1:3" ht="45" x14ac:dyDescent="0.25">
      <c r="A6" s="2" t="s">
        <v>283</v>
      </c>
      <c r="B6" s="74">
        <v>0.99</v>
      </c>
      <c r="C6" s="4" t="s">
        <v>4</v>
      </c>
    </row>
    <row r="7" spans="1:3" ht="60" x14ac:dyDescent="0.25">
      <c r="A7" s="2" t="s">
        <v>284</v>
      </c>
      <c r="B7" s="74">
        <v>0.01</v>
      </c>
      <c r="C7"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85</v>
      </c>
      <c r="B1" s="7" t="s">
        <v>1</v>
      </c>
      <c r="C1" s="7"/>
    </row>
    <row r="2" spans="1:3" x14ac:dyDescent="0.25">
      <c r="A2" s="7"/>
      <c r="B2" s="1" t="s">
        <v>2</v>
      </c>
      <c r="C2" s="1" t="s">
        <v>30</v>
      </c>
    </row>
    <row r="3" spans="1:3" ht="30" x14ac:dyDescent="0.25">
      <c r="A3" s="3" t="s">
        <v>286</v>
      </c>
      <c r="B3" s="4" t="s">
        <v>4</v>
      </c>
      <c r="C3" s="4" t="s">
        <v>4</v>
      </c>
    </row>
    <row r="4" spans="1:3" x14ac:dyDescent="0.25">
      <c r="A4" s="2" t="s">
        <v>287</v>
      </c>
      <c r="B4" s="6">
        <v>18175</v>
      </c>
      <c r="C4" s="6">
        <v>30565</v>
      </c>
    </row>
    <row r="5" spans="1:3" x14ac:dyDescent="0.25">
      <c r="A5" s="2" t="s">
        <v>288</v>
      </c>
      <c r="B5" s="8">
        <v>5900</v>
      </c>
      <c r="C5" s="8">
        <v>16195</v>
      </c>
    </row>
    <row r="6" spans="1:3" ht="30" x14ac:dyDescent="0.25">
      <c r="A6" s="2" t="s">
        <v>289</v>
      </c>
      <c r="B6" s="8">
        <v>12275</v>
      </c>
      <c r="C6" s="8">
        <v>14370</v>
      </c>
    </row>
    <row r="7" spans="1:3" x14ac:dyDescent="0.25">
      <c r="A7" s="2" t="s">
        <v>43</v>
      </c>
      <c r="B7" s="4" t="s">
        <v>4</v>
      </c>
      <c r="C7" s="4" t="s">
        <v>4</v>
      </c>
    </row>
    <row r="8" spans="1:3" ht="30" x14ac:dyDescent="0.25">
      <c r="A8" s="3" t="s">
        <v>286</v>
      </c>
      <c r="B8" s="4" t="s">
        <v>4</v>
      </c>
      <c r="C8" s="4" t="s">
        <v>4</v>
      </c>
    </row>
    <row r="9" spans="1:3" x14ac:dyDescent="0.25">
      <c r="A9" s="2" t="s">
        <v>287</v>
      </c>
      <c r="B9" s="4">
        <v>0</v>
      </c>
      <c r="C9" s="4">
        <v>0</v>
      </c>
    </row>
    <row r="10" spans="1:3" x14ac:dyDescent="0.25">
      <c r="A10" s="2" t="s">
        <v>288</v>
      </c>
      <c r="B10" s="4">
        <v>0</v>
      </c>
      <c r="C10" s="4">
        <v>0</v>
      </c>
    </row>
    <row r="11" spans="1:3" ht="30" x14ac:dyDescent="0.25">
      <c r="A11" s="2" t="s">
        <v>289</v>
      </c>
      <c r="B11" s="4">
        <v>0</v>
      </c>
      <c r="C11" s="4">
        <v>0</v>
      </c>
    </row>
    <row r="12" spans="1:3" x14ac:dyDescent="0.25">
      <c r="A12" s="2" t="s">
        <v>44</v>
      </c>
      <c r="B12" s="4" t="s">
        <v>4</v>
      </c>
      <c r="C12" s="4" t="s">
        <v>4</v>
      </c>
    </row>
    <row r="13" spans="1:3" ht="30" x14ac:dyDescent="0.25">
      <c r="A13" s="3" t="s">
        <v>286</v>
      </c>
      <c r="B13" s="4" t="s">
        <v>4</v>
      </c>
      <c r="C13" s="4" t="s">
        <v>4</v>
      </c>
    </row>
    <row r="14" spans="1:3" x14ac:dyDescent="0.25">
      <c r="A14" s="2" t="s">
        <v>287</v>
      </c>
      <c r="B14" s="4">
        <v>0</v>
      </c>
      <c r="C14" s="4">
        <v>0</v>
      </c>
    </row>
    <row r="15" spans="1:3" x14ac:dyDescent="0.25">
      <c r="A15" s="2" t="s">
        <v>288</v>
      </c>
      <c r="B15" s="4">
        <v>0</v>
      </c>
      <c r="C15" s="4">
        <v>0</v>
      </c>
    </row>
    <row r="16" spans="1:3" ht="30" x14ac:dyDescent="0.25">
      <c r="A16" s="2" t="s">
        <v>289</v>
      </c>
      <c r="B16" s="4">
        <v>0</v>
      </c>
      <c r="C16" s="4">
        <v>0</v>
      </c>
    </row>
    <row r="17" spans="1:3" x14ac:dyDescent="0.25">
      <c r="A17" s="2" t="s">
        <v>45</v>
      </c>
      <c r="B17" s="4" t="s">
        <v>4</v>
      </c>
      <c r="C17" s="4" t="s">
        <v>4</v>
      </c>
    </row>
    <row r="18" spans="1:3" ht="30" x14ac:dyDescent="0.25">
      <c r="A18" s="3" t="s">
        <v>286</v>
      </c>
      <c r="B18" s="4" t="s">
        <v>4</v>
      </c>
      <c r="C18" s="4" t="s">
        <v>4</v>
      </c>
    </row>
    <row r="19" spans="1:3" x14ac:dyDescent="0.25">
      <c r="A19" s="2" t="s">
        <v>287</v>
      </c>
      <c r="B19" s="8">
        <v>18175</v>
      </c>
      <c r="C19" s="8">
        <v>30565</v>
      </c>
    </row>
    <row r="20" spans="1:3" x14ac:dyDescent="0.25">
      <c r="A20" s="2" t="s">
        <v>288</v>
      </c>
      <c r="B20" s="8">
        <v>5900</v>
      </c>
      <c r="C20" s="8">
        <v>16195</v>
      </c>
    </row>
    <row r="21" spans="1:3" ht="30" x14ac:dyDescent="0.25">
      <c r="A21" s="2" t="s">
        <v>289</v>
      </c>
      <c r="B21" s="8">
        <v>12275</v>
      </c>
      <c r="C21" s="8">
        <v>14370</v>
      </c>
    </row>
    <row r="22" spans="1:3" x14ac:dyDescent="0.25">
      <c r="A22" s="2" t="s">
        <v>46</v>
      </c>
      <c r="B22" s="4" t="s">
        <v>4</v>
      </c>
      <c r="C22" s="4" t="s">
        <v>4</v>
      </c>
    </row>
    <row r="23" spans="1:3" ht="30" x14ac:dyDescent="0.25">
      <c r="A23" s="3" t="s">
        <v>286</v>
      </c>
      <c r="B23" s="4" t="s">
        <v>4</v>
      </c>
      <c r="C23" s="4" t="s">
        <v>4</v>
      </c>
    </row>
    <row r="24" spans="1:3" x14ac:dyDescent="0.25">
      <c r="A24" s="2" t="s">
        <v>287</v>
      </c>
      <c r="B24" s="4">
        <v>0</v>
      </c>
      <c r="C24" s="4">
        <v>0</v>
      </c>
    </row>
    <row r="25" spans="1:3" x14ac:dyDescent="0.25">
      <c r="A25" s="2" t="s">
        <v>288</v>
      </c>
      <c r="B25" s="4">
        <v>0</v>
      </c>
      <c r="C25" s="4">
        <v>0</v>
      </c>
    </row>
    <row r="26" spans="1:3" ht="30" x14ac:dyDescent="0.25">
      <c r="A26" s="2" t="s">
        <v>289</v>
      </c>
      <c r="B26" s="4">
        <v>0</v>
      </c>
      <c r="C26" s="4">
        <v>0</v>
      </c>
    </row>
    <row r="27" spans="1:3" x14ac:dyDescent="0.25">
      <c r="A27" s="2" t="s">
        <v>47</v>
      </c>
      <c r="B27" s="4" t="s">
        <v>4</v>
      </c>
      <c r="C27" s="4" t="s">
        <v>4</v>
      </c>
    </row>
    <row r="28" spans="1:3" ht="30" x14ac:dyDescent="0.25">
      <c r="A28" s="3" t="s">
        <v>286</v>
      </c>
      <c r="B28" s="4" t="s">
        <v>4</v>
      </c>
      <c r="C28" s="4" t="s">
        <v>4</v>
      </c>
    </row>
    <row r="29" spans="1:3" x14ac:dyDescent="0.25">
      <c r="A29" s="2" t="s">
        <v>287</v>
      </c>
      <c r="B29" s="4">
        <v>0</v>
      </c>
      <c r="C29" s="4">
        <v>0</v>
      </c>
    </row>
    <row r="30" spans="1:3" x14ac:dyDescent="0.25">
      <c r="A30" s="2" t="s">
        <v>288</v>
      </c>
      <c r="B30" s="4">
        <v>0</v>
      </c>
      <c r="C30" s="4">
        <v>0</v>
      </c>
    </row>
    <row r="31" spans="1:3" ht="30" x14ac:dyDescent="0.25">
      <c r="A31" s="2" t="s">
        <v>289</v>
      </c>
      <c r="B31" s="4">
        <v>0</v>
      </c>
      <c r="C31" s="4">
        <v>0</v>
      </c>
    </row>
    <row r="32" spans="1:3" x14ac:dyDescent="0.25">
      <c r="A32" s="2" t="s">
        <v>48</v>
      </c>
      <c r="B32" s="4" t="s">
        <v>4</v>
      </c>
      <c r="C32" s="4" t="s">
        <v>4</v>
      </c>
    </row>
    <row r="33" spans="1:3" ht="30" x14ac:dyDescent="0.25">
      <c r="A33" s="3" t="s">
        <v>286</v>
      </c>
      <c r="B33" s="4" t="s">
        <v>4</v>
      </c>
      <c r="C33" s="4" t="s">
        <v>4</v>
      </c>
    </row>
    <row r="34" spans="1:3" x14ac:dyDescent="0.25">
      <c r="A34" s="2" t="s">
        <v>287</v>
      </c>
      <c r="B34" s="4">
        <v>0</v>
      </c>
      <c r="C34" s="4">
        <v>0</v>
      </c>
    </row>
    <row r="35" spans="1:3" x14ac:dyDescent="0.25">
      <c r="A35" s="2" t="s">
        <v>288</v>
      </c>
      <c r="B35" s="4">
        <v>0</v>
      </c>
      <c r="C35" s="4">
        <v>0</v>
      </c>
    </row>
    <row r="36" spans="1:3" ht="30" x14ac:dyDescent="0.25">
      <c r="A36" s="2" t="s">
        <v>289</v>
      </c>
      <c r="B36" s="6">
        <v>0</v>
      </c>
      <c r="C36" s="6">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0</v>
      </c>
      <c r="B1" s="7" t="s">
        <v>1</v>
      </c>
      <c r="C1" s="7"/>
    </row>
    <row r="2" spans="1:3" x14ac:dyDescent="0.25">
      <c r="A2" s="7"/>
      <c r="B2" s="1" t="s">
        <v>2</v>
      </c>
      <c r="C2" s="1" t="s">
        <v>30</v>
      </c>
    </row>
    <row r="3" spans="1:3" ht="30" x14ac:dyDescent="0.25">
      <c r="A3" s="3" t="s">
        <v>291</v>
      </c>
      <c r="B3" s="4" t="s">
        <v>4</v>
      </c>
      <c r="C3" s="4" t="s">
        <v>4</v>
      </c>
    </row>
    <row r="4" spans="1:3" x14ac:dyDescent="0.25">
      <c r="A4" s="2" t="s">
        <v>292</v>
      </c>
      <c r="B4" s="6">
        <v>339265</v>
      </c>
      <c r="C4" s="6">
        <v>0</v>
      </c>
    </row>
    <row r="5" spans="1:3" x14ac:dyDescent="0.25">
      <c r="A5" s="2" t="s">
        <v>43</v>
      </c>
      <c r="B5" s="4" t="s">
        <v>4</v>
      </c>
      <c r="C5" s="4" t="s">
        <v>4</v>
      </c>
    </row>
    <row r="6" spans="1:3" ht="30" x14ac:dyDescent="0.25">
      <c r="A6" s="3" t="s">
        <v>291</v>
      </c>
      <c r="B6" s="4" t="s">
        <v>4</v>
      </c>
      <c r="C6" s="4" t="s">
        <v>4</v>
      </c>
    </row>
    <row r="7" spans="1:3" x14ac:dyDescent="0.25">
      <c r="A7" s="2" t="s">
        <v>292</v>
      </c>
      <c r="B7" s="4">
        <v>0</v>
      </c>
      <c r="C7" s="4">
        <v>0</v>
      </c>
    </row>
    <row r="8" spans="1:3" x14ac:dyDescent="0.25">
      <c r="A8" s="2" t="s">
        <v>44</v>
      </c>
      <c r="B8" s="4" t="s">
        <v>4</v>
      </c>
      <c r="C8" s="4" t="s">
        <v>4</v>
      </c>
    </row>
    <row r="9" spans="1:3" ht="30" x14ac:dyDescent="0.25">
      <c r="A9" s="3" t="s">
        <v>291</v>
      </c>
      <c r="B9" s="4" t="s">
        <v>4</v>
      </c>
      <c r="C9" s="4" t="s">
        <v>4</v>
      </c>
    </row>
    <row r="10" spans="1:3" x14ac:dyDescent="0.25">
      <c r="A10" s="2" t="s">
        <v>292</v>
      </c>
      <c r="B10" s="4">
        <v>0</v>
      </c>
      <c r="C10" s="4">
        <v>0</v>
      </c>
    </row>
    <row r="11" spans="1:3" x14ac:dyDescent="0.25">
      <c r="A11" s="2" t="s">
        <v>45</v>
      </c>
      <c r="B11" s="4" t="s">
        <v>4</v>
      </c>
      <c r="C11" s="4" t="s">
        <v>4</v>
      </c>
    </row>
    <row r="12" spans="1:3" ht="30" x14ac:dyDescent="0.25">
      <c r="A12" s="3" t="s">
        <v>291</v>
      </c>
      <c r="B12" s="4" t="s">
        <v>4</v>
      </c>
      <c r="C12" s="4" t="s">
        <v>4</v>
      </c>
    </row>
    <row r="13" spans="1:3" x14ac:dyDescent="0.25">
      <c r="A13" s="2" t="s">
        <v>292</v>
      </c>
      <c r="B13" s="8">
        <v>339265</v>
      </c>
      <c r="C13" s="4">
        <v>0</v>
      </c>
    </row>
    <row r="14" spans="1:3" x14ac:dyDescent="0.25">
      <c r="A14" s="2" t="s">
        <v>46</v>
      </c>
      <c r="B14" s="4" t="s">
        <v>4</v>
      </c>
      <c r="C14" s="4" t="s">
        <v>4</v>
      </c>
    </row>
    <row r="15" spans="1:3" ht="30" x14ac:dyDescent="0.25">
      <c r="A15" s="3" t="s">
        <v>291</v>
      </c>
      <c r="B15" s="4" t="s">
        <v>4</v>
      </c>
      <c r="C15" s="4" t="s">
        <v>4</v>
      </c>
    </row>
    <row r="16" spans="1:3" x14ac:dyDescent="0.25">
      <c r="A16" s="2" t="s">
        <v>292</v>
      </c>
      <c r="B16" s="4">
        <v>0</v>
      </c>
      <c r="C16" s="4">
        <v>0</v>
      </c>
    </row>
    <row r="17" spans="1:3" x14ac:dyDescent="0.25">
      <c r="A17" s="2" t="s">
        <v>47</v>
      </c>
      <c r="B17" s="4" t="s">
        <v>4</v>
      </c>
      <c r="C17" s="4" t="s">
        <v>4</v>
      </c>
    </row>
    <row r="18" spans="1:3" ht="30" x14ac:dyDescent="0.25">
      <c r="A18" s="3" t="s">
        <v>291</v>
      </c>
      <c r="B18" s="4" t="s">
        <v>4</v>
      </c>
      <c r="C18" s="4" t="s">
        <v>4</v>
      </c>
    </row>
    <row r="19" spans="1:3" x14ac:dyDescent="0.25">
      <c r="A19" s="2" t="s">
        <v>292</v>
      </c>
      <c r="B19" s="4">
        <v>0</v>
      </c>
      <c r="C19" s="4">
        <v>0</v>
      </c>
    </row>
    <row r="20" spans="1:3" x14ac:dyDescent="0.25">
      <c r="A20" s="2" t="s">
        <v>48</v>
      </c>
      <c r="B20" s="4" t="s">
        <v>4</v>
      </c>
      <c r="C20" s="4" t="s">
        <v>4</v>
      </c>
    </row>
    <row r="21" spans="1:3" ht="30" x14ac:dyDescent="0.25">
      <c r="A21" s="3" t="s">
        <v>291</v>
      </c>
      <c r="B21" s="4" t="s">
        <v>4</v>
      </c>
      <c r="C21" s="4" t="s">
        <v>4</v>
      </c>
    </row>
    <row r="22" spans="1:3" x14ac:dyDescent="0.25">
      <c r="A22" s="2" t="s">
        <v>292</v>
      </c>
      <c r="B22" s="6">
        <v>0</v>
      </c>
      <c r="C22" s="6">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3</v>
      </c>
      <c r="B1" s="1" t="s">
        <v>2</v>
      </c>
      <c r="C1" s="1" t="s">
        <v>30</v>
      </c>
    </row>
    <row r="2" spans="1:3" x14ac:dyDescent="0.25">
      <c r="A2" s="3" t="s">
        <v>294</v>
      </c>
      <c r="B2" s="4" t="s">
        <v>4</v>
      </c>
      <c r="C2" s="4" t="s">
        <v>4</v>
      </c>
    </row>
    <row r="3" spans="1:3" ht="30" x14ac:dyDescent="0.25">
      <c r="A3" s="2" t="s">
        <v>295</v>
      </c>
      <c r="B3" s="6">
        <v>473634</v>
      </c>
      <c r="C3" s="6">
        <v>473634</v>
      </c>
    </row>
    <row r="4" spans="1:3" x14ac:dyDescent="0.25">
      <c r="A4" s="2" t="s">
        <v>43</v>
      </c>
      <c r="B4" s="4" t="s">
        <v>4</v>
      </c>
      <c r="C4" s="4" t="s">
        <v>4</v>
      </c>
    </row>
    <row r="5" spans="1:3" x14ac:dyDescent="0.25">
      <c r="A5" s="3" t="s">
        <v>294</v>
      </c>
      <c r="B5" s="4" t="s">
        <v>4</v>
      </c>
      <c r="C5" s="4" t="s">
        <v>4</v>
      </c>
    </row>
    <row r="6" spans="1:3" ht="30" x14ac:dyDescent="0.25">
      <c r="A6" s="2" t="s">
        <v>295</v>
      </c>
      <c r="B6" s="4">
        <v>0</v>
      </c>
      <c r="C6" s="4">
        <v>0</v>
      </c>
    </row>
    <row r="7" spans="1:3" x14ac:dyDescent="0.25">
      <c r="A7" s="2" t="s">
        <v>44</v>
      </c>
      <c r="B7" s="4" t="s">
        <v>4</v>
      </c>
      <c r="C7" s="4" t="s">
        <v>4</v>
      </c>
    </row>
    <row r="8" spans="1:3" x14ac:dyDescent="0.25">
      <c r="A8" s="3" t="s">
        <v>294</v>
      </c>
      <c r="B8" s="4" t="s">
        <v>4</v>
      </c>
      <c r="C8" s="4" t="s">
        <v>4</v>
      </c>
    </row>
    <row r="9" spans="1:3" ht="30" x14ac:dyDescent="0.25">
      <c r="A9" s="2" t="s">
        <v>295</v>
      </c>
      <c r="B9" s="4">
        <v>0</v>
      </c>
      <c r="C9" s="4">
        <v>0</v>
      </c>
    </row>
    <row r="10" spans="1:3" x14ac:dyDescent="0.25">
      <c r="A10" s="2" t="s">
        <v>45</v>
      </c>
      <c r="B10" s="4" t="s">
        <v>4</v>
      </c>
      <c r="C10" s="4" t="s">
        <v>4</v>
      </c>
    </row>
    <row r="11" spans="1:3" x14ac:dyDescent="0.25">
      <c r="A11" s="3" t="s">
        <v>294</v>
      </c>
      <c r="B11" s="4" t="s">
        <v>4</v>
      </c>
      <c r="C11" s="4" t="s">
        <v>4</v>
      </c>
    </row>
    <row r="12" spans="1:3" ht="30" x14ac:dyDescent="0.25">
      <c r="A12" s="2" t="s">
        <v>295</v>
      </c>
      <c r="B12" s="8">
        <v>473634</v>
      </c>
      <c r="C12" s="8">
        <v>473634</v>
      </c>
    </row>
    <row r="13" spans="1:3" x14ac:dyDescent="0.25">
      <c r="A13" s="2" t="s">
        <v>46</v>
      </c>
      <c r="B13" s="4" t="s">
        <v>4</v>
      </c>
      <c r="C13" s="4" t="s">
        <v>4</v>
      </c>
    </row>
    <row r="14" spans="1:3" x14ac:dyDescent="0.25">
      <c r="A14" s="3" t="s">
        <v>294</v>
      </c>
      <c r="B14" s="4" t="s">
        <v>4</v>
      </c>
      <c r="C14" s="4" t="s">
        <v>4</v>
      </c>
    </row>
    <row r="15" spans="1:3" ht="30" x14ac:dyDescent="0.25">
      <c r="A15" s="2" t="s">
        <v>295</v>
      </c>
      <c r="B15" s="4">
        <v>0</v>
      </c>
      <c r="C15" s="4">
        <v>0</v>
      </c>
    </row>
    <row r="16" spans="1:3" x14ac:dyDescent="0.25">
      <c r="A16" s="2" t="s">
        <v>47</v>
      </c>
      <c r="B16" s="4" t="s">
        <v>4</v>
      </c>
      <c r="C16" s="4" t="s">
        <v>4</v>
      </c>
    </row>
    <row r="17" spans="1:3" x14ac:dyDescent="0.25">
      <c r="A17" s="3" t="s">
        <v>294</v>
      </c>
      <c r="B17" s="4" t="s">
        <v>4</v>
      </c>
      <c r="C17" s="4" t="s">
        <v>4</v>
      </c>
    </row>
    <row r="18" spans="1:3" ht="30" x14ac:dyDescent="0.25">
      <c r="A18" s="2" t="s">
        <v>295</v>
      </c>
      <c r="B18" s="6">
        <v>0</v>
      </c>
      <c r="C18" s="6">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296</v>
      </c>
      <c r="B1" s="7" t="s">
        <v>1</v>
      </c>
      <c r="C1" s="7"/>
    </row>
    <row r="2" spans="1:3" x14ac:dyDescent="0.25">
      <c r="A2" s="7"/>
      <c r="B2" s="1" t="s">
        <v>2</v>
      </c>
      <c r="C2" s="1" t="s">
        <v>30</v>
      </c>
    </row>
    <row r="3" spans="1:3" ht="30" x14ac:dyDescent="0.25">
      <c r="A3" s="3" t="s">
        <v>297</v>
      </c>
      <c r="B3" s="4" t="s">
        <v>4</v>
      </c>
      <c r="C3" s="4" t="s">
        <v>4</v>
      </c>
    </row>
    <row r="4" spans="1:3" x14ac:dyDescent="0.25">
      <c r="A4" s="2" t="s">
        <v>64</v>
      </c>
      <c r="B4" s="6">
        <v>11284</v>
      </c>
      <c r="C4" s="6">
        <v>14088</v>
      </c>
    </row>
    <row r="5" spans="1:3" x14ac:dyDescent="0.25">
      <c r="A5" s="2" t="s">
        <v>43</v>
      </c>
      <c r="B5" s="4" t="s">
        <v>4</v>
      </c>
      <c r="C5" s="4" t="s">
        <v>4</v>
      </c>
    </row>
    <row r="6" spans="1:3" ht="30" x14ac:dyDescent="0.25">
      <c r="A6" s="3" t="s">
        <v>297</v>
      </c>
      <c r="B6" s="4" t="s">
        <v>4</v>
      </c>
      <c r="C6" s="4" t="s">
        <v>4</v>
      </c>
    </row>
    <row r="7" spans="1:3" x14ac:dyDescent="0.25">
      <c r="A7" s="2" t="s">
        <v>64</v>
      </c>
      <c r="B7" s="4">
        <v>0</v>
      </c>
      <c r="C7" s="4">
        <v>0</v>
      </c>
    </row>
    <row r="8" spans="1:3" x14ac:dyDescent="0.25">
      <c r="A8" s="2" t="s">
        <v>44</v>
      </c>
      <c r="B8" s="4" t="s">
        <v>4</v>
      </c>
      <c r="C8" s="4" t="s">
        <v>4</v>
      </c>
    </row>
    <row r="9" spans="1:3" ht="30" x14ac:dyDescent="0.25">
      <c r="A9" s="3" t="s">
        <v>297</v>
      </c>
      <c r="B9" s="4" t="s">
        <v>4</v>
      </c>
      <c r="C9" s="4" t="s">
        <v>4</v>
      </c>
    </row>
    <row r="10" spans="1:3" x14ac:dyDescent="0.25">
      <c r="A10" s="2" t="s">
        <v>64</v>
      </c>
      <c r="B10" s="4">
        <v>0</v>
      </c>
      <c r="C10" s="4">
        <v>0</v>
      </c>
    </row>
    <row r="11" spans="1:3" x14ac:dyDescent="0.25">
      <c r="A11" s="2" t="s">
        <v>45</v>
      </c>
      <c r="B11" s="4" t="s">
        <v>4</v>
      </c>
      <c r="C11" s="4" t="s">
        <v>4</v>
      </c>
    </row>
    <row r="12" spans="1:3" ht="30" x14ac:dyDescent="0.25">
      <c r="A12" s="3" t="s">
        <v>297</v>
      </c>
      <c r="B12" s="4" t="s">
        <v>4</v>
      </c>
      <c r="C12" s="4" t="s">
        <v>4</v>
      </c>
    </row>
    <row r="13" spans="1:3" x14ac:dyDescent="0.25">
      <c r="A13" s="2" t="s">
        <v>64</v>
      </c>
      <c r="B13" s="8">
        <v>11284</v>
      </c>
      <c r="C13" s="8">
        <v>14088</v>
      </c>
    </row>
    <row r="14" spans="1:3" x14ac:dyDescent="0.25">
      <c r="A14" s="2" t="s">
        <v>46</v>
      </c>
      <c r="B14" s="4" t="s">
        <v>4</v>
      </c>
      <c r="C14" s="4" t="s">
        <v>4</v>
      </c>
    </row>
    <row r="15" spans="1:3" ht="30" x14ac:dyDescent="0.25">
      <c r="A15" s="3" t="s">
        <v>297</v>
      </c>
      <c r="B15" s="4" t="s">
        <v>4</v>
      </c>
      <c r="C15" s="4" t="s">
        <v>4</v>
      </c>
    </row>
    <row r="16" spans="1:3" x14ac:dyDescent="0.25">
      <c r="A16" s="2" t="s">
        <v>64</v>
      </c>
      <c r="B16" s="4">
        <v>0</v>
      </c>
      <c r="C16" s="4">
        <v>0</v>
      </c>
    </row>
    <row r="17" spans="1:3" x14ac:dyDescent="0.25">
      <c r="A17" s="2" t="s">
        <v>47</v>
      </c>
      <c r="B17" s="4" t="s">
        <v>4</v>
      </c>
      <c r="C17" s="4" t="s">
        <v>4</v>
      </c>
    </row>
    <row r="18" spans="1:3" ht="30" x14ac:dyDescent="0.25">
      <c r="A18" s="3" t="s">
        <v>297</v>
      </c>
      <c r="B18" s="4" t="s">
        <v>4</v>
      </c>
      <c r="C18" s="4" t="s">
        <v>4</v>
      </c>
    </row>
    <row r="19" spans="1:3" x14ac:dyDescent="0.25">
      <c r="A19" s="2" t="s">
        <v>64</v>
      </c>
      <c r="B19" s="4">
        <v>0</v>
      </c>
      <c r="C19" s="4">
        <v>0</v>
      </c>
    </row>
    <row r="20" spans="1:3" x14ac:dyDescent="0.25">
      <c r="A20" s="2" t="s">
        <v>48</v>
      </c>
      <c r="B20" s="4" t="s">
        <v>4</v>
      </c>
      <c r="C20" s="4" t="s">
        <v>4</v>
      </c>
    </row>
    <row r="21" spans="1:3" ht="30" x14ac:dyDescent="0.25">
      <c r="A21" s="3" t="s">
        <v>297</v>
      </c>
      <c r="B21" s="4" t="s">
        <v>4</v>
      </c>
      <c r="C21" s="4" t="s">
        <v>4</v>
      </c>
    </row>
    <row r="22" spans="1:3" x14ac:dyDescent="0.25">
      <c r="A22" s="2" t="s">
        <v>64</v>
      </c>
      <c r="B22" s="6">
        <v>0</v>
      </c>
      <c r="C22" s="6">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7" t="s">
        <v>298</v>
      </c>
      <c r="B1" s="1" t="s">
        <v>1</v>
      </c>
      <c r="C1" s="1"/>
    </row>
    <row r="2" spans="1:3" x14ac:dyDescent="0.25">
      <c r="A2" s="7"/>
      <c r="B2" s="1" t="s">
        <v>2</v>
      </c>
      <c r="C2" s="1" t="s">
        <v>30</v>
      </c>
    </row>
    <row r="3" spans="1:3" x14ac:dyDescent="0.25">
      <c r="A3" s="3" t="s">
        <v>299</v>
      </c>
      <c r="B3" s="4" t="s">
        <v>4</v>
      </c>
      <c r="C3" s="4" t="s">
        <v>4</v>
      </c>
    </row>
    <row r="4" spans="1:3" ht="30" x14ac:dyDescent="0.25">
      <c r="A4" s="2" t="s">
        <v>300</v>
      </c>
      <c r="B4" s="74">
        <v>3.8E-3</v>
      </c>
      <c r="C4" s="4" t="s">
        <v>4</v>
      </c>
    </row>
    <row r="5" spans="1:3" x14ac:dyDescent="0.25">
      <c r="A5" s="2" t="s">
        <v>301</v>
      </c>
      <c r="B5" s="6">
        <v>2100347</v>
      </c>
      <c r="C5" s="6">
        <v>2421437</v>
      </c>
    </row>
    <row r="6" spans="1:3" x14ac:dyDescent="0.25">
      <c r="A6" s="2" t="s">
        <v>302</v>
      </c>
      <c r="B6" s="74">
        <v>0.99</v>
      </c>
      <c r="C6" s="4" t="s">
        <v>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3</v>
      </c>
      <c r="B1" s="1" t="s">
        <v>2</v>
      </c>
      <c r="C1" s="1" t="s">
        <v>30</v>
      </c>
    </row>
    <row r="2" spans="1:3" x14ac:dyDescent="0.25">
      <c r="A2" s="7"/>
      <c r="B2" s="1" t="s">
        <v>304</v>
      </c>
      <c r="C2" s="1" t="s">
        <v>304</v>
      </c>
    </row>
    <row r="3" spans="1:3" ht="30" x14ac:dyDescent="0.25">
      <c r="A3" s="3" t="s">
        <v>305</v>
      </c>
      <c r="B3" s="4" t="s">
        <v>4</v>
      </c>
      <c r="C3" s="4" t="s">
        <v>4</v>
      </c>
    </row>
    <row r="4" spans="1:3" x14ac:dyDescent="0.25">
      <c r="A4" s="2" t="s">
        <v>306</v>
      </c>
      <c r="B4" s="4">
        <v>1</v>
      </c>
      <c r="C4" s="4">
        <v>6</v>
      </c>
    </row>
    <row r="5" spans="1:3" x14ac:dyDescent="0.25">
      <c r="A5" s="2" t="s">
        <v>43</v>
      </c>
      <c r="B5" s="4" t="s">
        <v>4</v>
      </c>
      <c r="C5" s="4" t="s">
        <v>4</v>
      </c>
    </row>
    <row r="6" spans="1:3" ht="30" x14ac:dyDescent="0.25">
      <c r="A6" s="3" t="s">
        <v>305</v>
      </c>
      <c r="B6" s="4" t="s">
        <v>4</v>
      </c>
      <c r="C6" s="4" t="s">
        <v>4</v>
      </c>
    </row>
    <row r="7" spans="1:3" x14ac:dyDescent="0.25">
      <c r="A7" s="2" t="s">
        <v>306</v>
      </c>
      <c r="B7" s="4">
        <v>0</v>
      </c>
      <c r="C7" s="4">
        <v>0</v>
      </c>
    </row>
    <row r="8" spans="1:3" x14ac:dyDescent="0.25">
      <c r="A8" s="2" t="s">
        <v>44</v>
      </c>
      <c r="B8" s="4" t="s">
        <v>4</v>
      </c>
      <c r="C8" s="4" t="s">
        <v>4</v>
      </c>
    </row>
    <row r="9" spans="1:3" ht="30" x14ac:dyDescent="0.25">
      <c r="A9" s="3" t="s">
        <v>305</v>
      </c>
      <c r="B9" s="4" t="s">
        <v>4</v>
      </c>
      <c r="C9" s="4" t="s">
        <v>4</v>
      </c>
    </row>
    <row r="10" spans="1:3" x14ac:dyDescent="0.25">
      <c r="A10" s="2" t="s">
        <v>306</v>
      </c>
      <c r="B10" s="4">
        <v>0</v>
      </c>
      <c r="C10" s="4">
        <v>0</v>
      </c>
    </row>
    <row r="11" spans="1:3" x14ac:dyDescent="0.25">
      <c r="A11" s="2" t="s">
        <v>45</v>
      </c>
      <c r="B11" s="4" t="s">
        <v>4</v>
      </c>
      <c r="C11" s="4" t="s">
        <v>4</v>
      </c>
    </row>
    <row r="12" spans="1:3" ht="30" x14ac:dyDescent="0.25">
      <c r="A12" s="3" t="s">
        <v>305</v>
      </c>
      <c r="B12" s="4" t="s">
        <v>4</v>
      </c>
      <c r="C12" s="4" t="s">
        <v>4</v>
      </c>
    </row>
    <row r="13" spans="1:3" x14ac:dyDescent="0.25">
      <c r="A13" s="2" t="s">
        <v>306</v>
      </c>
      <c r="B13" s="4">
        <v>1</v>
      </c>
      <c r="C13" s="4">
        <v>6</v>
      </c>
    </row>
    <row r="14" spans="1:3" x14ac:dyDescent="0.25">
      <c r="A14" s="2" t="s">
        <v>46</v>
      </c>
      <c r="B14" s="4" t="s">
        <v>4</v>
      </c>
      <c r="C14" s="4" t="s">
        <v>4</v>
      </c>
    </row>
    <row r="15" spans="1:3" ht="30" x14ac:dyDescent="0.25">
      <c r="A15" s="3" t="s">
        <v>305</v>
      </c>
      <c r="B15" s="4" t="s">
        <v>4</v>
      </c>
      <c r="C15" s="4" t="s">
        <v>4</v>
      </c>
    </row>
    <row r="16" spans="1:3" x14ac:dyDescent="0.25">
      <c r="A16" s="2" t="s">
        <v>306</v>
      </c>
      <c r="B16" s="4">
        <v>0</v>
      </c>
      <c r="C16" s="4">
        <v>0</v>
      </c>
    </row>
    <row r="17" spans="1:3" x14ac:dyDescent="0.25">
      <c r="A17" s="2" t="s">
        <v>47</v>
      </c>
      <c r="B17" s="4" t="s">
        <v>4</v>
      </c>
      <c r="C17" s="4" t="s">
        <v>4</v>
      </c>
    </row>
    <row r="18" spans="1:3" ht="30" x14ac:dyDescent="0.25">
      <c r="A18" s="3" t="s">
        <v>305</v>
      </c>
      <c r="B18" s="4" t="s">
        <v>4</v>
      </c>
      <c r="C18" s="4" t="s">
        <v>4</v>
      </c>
    </row>
    <row r="19" spans="1:3" x14ac:dyDescent="0.25">
      <c r="A19" s="2" t="s">
        <v>306</v>
      </c>
      <c r="B19" s="4">
        <v>0</v>
      </c>
      <c r="C19" s="4">
        <v>0</v>
      </c>
    </row>
    <row r="20" spans="1:3" x14ac:dyDescent="0.25">
      <c r="A20" s="2" t="s">
        <v>48</v>
      </c>
      <c r="B20" s="4" t="s">
        <v>4</v>
      </c>
      <c r="C20" s="4" t="s">
        <v>4</v>
      </c>
    </row>
    <row r="21" spans="1:3" ht="30" x14ac:dyDescent="0.25">
      <c r="A21" s="3" t="s">
        <v>305</v>
      </c>
      <c r="B21" s="4" t="s">
        <v>4</v>
      </c>
      <c r="C21" s="4" t="s">
        <v>4</v>
      </c>
    </row>
    <row r="22" spans="1:3" x14ac:dyDescent="0.25">
      <c r="A22" s="2" t="s">
        <v>306</v>
      </c>
      <c r="B22" s="4">
        <v>0</v>
      </c>
      <c r="C22" s="4">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07</v>
      </c>
      <c r="B1" s="7" t="s">
        <v>1</v>
      </c>
      <c r="C1" s="7"/>
    </row>
    <row r="2" spans="1:3" x14ac:dyDescent="0.25">
      <c r="A2" s="7"/>
      <c r="B2" s="1" t="s">
        <v>2</v>
      </c>
      <c r="C2" s="1" t="s">
        <v>30</v>
      </c>
    </row>
    <row r="3" spans="1:3" x14ac:dyDescent="0.25">
      <c r="A3" s="7"/>
      <c r="B3" s="1" t="s">
        <v>304</v>
      </c>
      <c r="C3" s="1" t="s">
        <v>304</v>
      </c>
    </row>
    <row r="4" spans="1:3" x14ac:dyDescent="0.25">
      <c r="A4" s="3" t="s">
        <v>308</v>
      </c>
      <c r="B4" s="4" t="s">
        <v>4</v>
      </c>
      <c r="C4" s="4" t="s">
        <v>4</v>
      </c>
    </row>
    <row r="5" spans="1:3" ht="30" x14ac:dyDescent="0.25">
      <c r="A5" s="2" t="s">
        <v>309</v>
      </c>
      <c r="B5" s="4">
        <v>5</v>
      </c>
      <c r="C5" s="4">
        <v>1</v>
      </c>
    </row>
    <row r="6" spans="1:3" ht="30" x14ac:dyDescent="0.25">
      <c r="A6" s="2" t="s">
        <v>310</v>
      </c>
      <c r="B6" s="4">
        <v>0</v>
      </c>
      <c r="C6" s="4">
        <v>0</v>
      </c>
    </row>
    <row r="7" spans="1:3" x14ac:dyDescent="0.25">
      <c r="A7" s="2" t="s">
        <v>311</v>
      </c>
      <c r="B7" s="6">
        <v>339265</v>
      </c>
      <c r="C7" s="6">
        <v>0</v>
      </c>
    </row>
    <row r="8" spans="1:3" x14ac:dyDescent="0.25">
      <c r="A8" s="2" t="s">
        <v>312</v>
      </c>
      <c r="B8" s="8">
        <v>339265</v>
      </c>
      <c r="C8" s="4">
        <v>0</v>
      </c>
    </row>
    <row r="9" spans="1:3" x14ac:dyDescent="0.25">
      <c r="A9" s="2" t="s">
        <v>43</v>
      </c>
      <c r="B9" s="4" t="s">
        <v>4</v>
      </c>
      <c r="C9" s="4" t="s">
        <v>4</v>
      </c>
    </row>
    <row r="10" spans="1:3" x14ac:dyDescent="0.25">
      <c r="A10" s="3" t="s">
        <v>308</v>
      </c>
      <c r="B10" s="4" t="s">
        <v>4</v>
      </c>
      <c r="C10" s="4" t="s">
        <v>4</v>
      </c>
    </row>
    <row r="11" spans="1:3" ht="30" x14ac:dyDescent="0.25">
      <c r="A11" s="2" t="s">
        <v>309</v>
      </c>
      <c r="B11" s="4">
        <v>0</v>
      </c>
      <c r="C11" s="4">
        <v>0</v>
      </c>
    </row>
    <row r="12" spans="1:3" ht="30" x14ac:dyDescent="0.25">
      <c r="A12" s="2" t="s">
        <v>310</v>
      </c>
      <c r="B12" s="4">
        <v>0</v>
      </c>
      <c r="C12" s="4">
        <v>0</v>
      </c>
    </row>
    <row r="13" spans="1:3" x14ac:dyDescent="0.25">
      <c r="A13" s="2" t="s">
        <v>311</v>
      </c>
      <c r="B13" s="4">
        <v>0</v>
      </c>
      <c r="C13" s="4">
        <v>0</v>
      </c>
    </row>
    <row r="14" spans="1:3" x14ac:dyDescent="0.25">
      <c r="A14" s="2" t="s">
        <v>312</v>
      </c>
      <c r="B14" s="4">
        <v>0</v>
      </c>
      <c r="C14" s="4">
        <v>0</v>
      </c>
    </row>
    <row r="15" spans="1:3" x14ac:dyDescent="0.25">
      <c r="A15" s="2" t="s">
        <v>44</v>
      </c>
      <c r="B15" s="4" t="s">
        <v>4</v>
      </c>
      <c r="C15" s="4" t="s">
        <v>4</v>
      </c>
    </row>
    <row r="16" spans="1:3" x14ac:dyDescent="0.25">
      <c r="A16" s="3" t="s">
        <v>308</v>
      </c>
      <c r="B16" s="4" t="s">
        <v>4</v>
      </c>
      <c r="C16" s="4" t="s">
        <v>4</v>
      </c>
    </row>
    <row r="17" spans="1:3" ht="30" x14ac:dyDescent="0.25">
      <c r="A17" s="2" t="s">
        <v>309</v>
      </c>
      <c r="B17" s="4">
        <v>0</v>
      </c>
      <c r="C17" s="4">
        <v>0</v>
      </c>
    </row>
    <row r="18" spans="1:3" ht="30" x14ac:dyDescent="0.25">
      <c r="A18" s="2" t="s">
        <v>310</v>
      </c>
      <c r="B18" s="4">
        <v>0</v>
      </c>
      <c r="C18" s="4">
        <v>0</v>
      </c>
    </row>
    <row r="19" spans="1:3" x14ac:dyDescent="0.25">
      <c r="A19" s="2" t="s">
        <v>311</v>
      </c>
      <c r="B19" s="4">
        <v>0</v>
      </c>
      <c r="C19" s="4">
        <v>0</v>
      </c>
    </row>
    <row r="20" spans="1:3" x14ac:dyDescent="0.25">
      <c r="A20" s="2" t="s">
        <v>312</v>
      </c>
      <c r="B20" s="4">
        <v>0</v>
      </c>
      <c r="C20" s="4">
        <v>0</v>
      </c>
    </row>
    <row r="21" spans="1:3" x14ac:dyDescent="0.25">
      <c r="A21" s="2" t="s">
        <v>45</v>
      </c>
      <c r="B21" s="4" t="s">
        <v>4</v>
      </c>
      <c r="C21" s="4" t="s">
        <v>4</v>
      </c>
    </row>
    <row r="22" spans="1:3" x14ac:dyDescent="0.25">
      <c r="A22" s="3" t="s">
        <v>308</v>
      </c>
      <c r="B22" s="4" t="s">
        <v>4</v>
      </c>
      <c r="C22" s="4" t="s">
        <v>4</v>
      </c>
    </row>
    <row r="23" spans="1:3" ht="30" x14ac:dyDescent="0.25">
      <c r="A23" s="2" t="s">
        <v>309</v>
      </c>
      <c r="B23" s="4">
        <v>5</v>
      </c>
      <c r="C23" s="4">
        <v>1</v>
      </c>
    </row>
    <row r="24" spans="1:3" ht="30" x14ac:dyDescent="0.25">
      <c r="A24" s="2" t="s">
        <v>310</v>
      </c>
      <c r="B24" s="4">
        <v>0</v>
      </c>
      <c r="C24" s="4">
        <v>0</v>
      </c>
    </row>
    <row r="25" spans="1:3" x14ac:dyDescent="0.25">
      <c r="A25" s="2" t="s">
        <v>311</v>
      </c>
      <c r="B25" s="8">
        <v>339265</v>
      </c>
      <c r="C25" s="4">
        <v>0</v>
      </c>
    </row>
    <row r="26" spans="1:3" x14ac:dyDescent="0.25">
      <c r="A26" s="2" t="s">
        <v>312</v>
      </c>
      <c r="B26" s="8">
        <v>339265</v>
      </c>
      <c r="C26" s="4">
        <v>0</v>
      </c>
    </row>
    <row r="27" spans="1:3" x14ac:dyDescent="0.25">
      <c r="A27" s="2" t="s">
        <v>46</v>
      </c>
      <c r="B27" s="4" t="s">
        <v>4</v>
      </c>
      <c r="C27" s="4" t="s">
        <v>4</v>
      </c>
    </row>
    <row r="28" spans="1:3" x14ac:dyDescent="0.25">
      <c r="A28" s="3" t="s">
        <v>308</v>
      </c>
      <c r="B28" s="4" t="s">
        <v>4</v>
      </c>
      <c r="C28" s="4" t="s">
        <v>4</v>
      </c>
    </row>
    <row r="29" spans="1:3" ht="30" x14ac:dyDescent="0.25">
      <c r="A29" s="2" t="s">
        <v>309</v>
      </c>
      <c r="B29" s="4">
        <v>0</v>
      </c>
      <c r="C29" s="4">
        <v>0</v>
      </c>
    </row>
    <row r="30" spans="1:3" ht="30" x14ac:dyDescent="0.25">
      <c r="A30" s="2" t="s">
        <v>310</v>
      </c>
      <c r="B30" s="4">
        <v>0</v>
      </c>
      <c r="C30" s="4">
        <v>0</v>
      </c>
    </row>
    <row r="31" spans="1:3" x14ac:dyDescent="0.25">
      <c r="A31" s="2" t="s">
        <v>311</v>
      </c>
      <c r="B31" s="4">
        <v>0</v>
      </c>
      <c r="C31" s="4">
        <v>0</v>
      </c>
    </row>
    <row r="32" spans="1:3" x14ac:dyDescent="0.25">
      <c r="A32" s="2" t="s">
        <v>312</v>
      </c>
      <c r="B32" s="4">
        <v>0</v>
      </c>
      <c r="C32" s="4">
        <v>0</v>
      </c>
    </row>
    <row r="33" spans="1:3" x14ac:dyDescent="0.25">
      <c r="A33" s="2" t="s">
        <v>47</v>
      </c>
      <c r="B33" s="4" t="s">
        <v>4</v>
      </c>
      <c r="C33" s="4" t="s">
        <v>4</v>
      </c>
    </row>
    <row r="34" spans="1:3" x14ac:dyDescent="0.25">
      <c r="A34" s="3" t="s">
        <v>308</v>
      </c>
      <c r="B34" s="4" t="s">
        <v>4</v>
      </c>
      <c r="C34" s="4" t="s">
        <v>4</v>
      </c>
    </row>
    <row r="35" spans="1:3" ht="30" x14ac:dyDescent="0.25">
      <c r="A35" s="2" t="s">
        <v>309</v>
      </c>
      <c r="B35" s="4">
        <v>0</v>
      </c>
      <c r="C35" s="4">
        <v>0</v>
      </c>
    </row>
    <row r="36" spans="1:3" ht="30" x14ac:dyDescent="0.25">
      <c r="A36" s="2" t="s">
        <v>310</v>
      </c>
      <c r="B36" s="4">
        <v>0</v>
      </c>
      <c r="C36" s="4">
        <v>0</v>
      </c>
    </row>
    <row r="37" spans="1:3" x14ac:dyDescent="0.25">
      <c r="A37" s="2" t="s">
        <v>311</v>
      </c>
      <c r="B37" s="4">
        <v>0</v>
      </c>
      <c r="C37" s="4">
        <v>0</v>
      </c>
    </row>
    <row r="38" spans="1:3" x14ac:dyDescent="0.25">
      <c r="A38" s="2" t="s">
        <v>312</v>
      </c>
      <c r="B38" s="4">
        <v>0</v>
      </c>
      <c r="C38" s="4">
        <v>0</v>
      </c>
    </row>
    <row r="39" spans="1:3" x14ac:dyDescent="0.25">
      <c r="A39" s="2" t="s">
        <v>48</v>
      </c>
      <c r="B39" s="4" t="s">
        <v>4</v>
      </c>
      <c r="C39" s="4" t="s">
        <v>4</v>
      </c>
    </row>
    <row r="40" spans="1:3" x14ac:dyDescent="0.25">
      <c r="A40" s="3" t="s">
        <v>308</v>
      </c>
      <c r="B40" s="4" t="s">
        <v>4</v>
      </c>
      <c r="C40" s="4" t="s">
        <v>4</v>
      </c>
    </row>
    <row r="41" spans="1:3" ht="30" x14ac:dyDescent="0.25">
      <c r="A41" s="2" t="s">
        <v>309</v>
      </c>
      <c r="B41" s="4">
        <v>0</v>
      </c>
      <c r="C41" s="4">
        <v>0</v>
      </c>
    </row>
    <row r="42" spans="1:3" ht="30" x14ac:dyDescent="0.25">
      <c r="A42" s="2" t="s">
        <v>310</v>
      </c>
      <c r="B42" s="4">
        <v>0</v>
      </c>
      <c r="C42" s="4">
        <v>0</v>
      </c>
    </row>
    <row r="43" spans="1:3" x14ac:dyDescent="0.25">
      <c r="A43" s="2" t="s">
        <v>311</v>
      </c>
      <c r="B43" s="4">
        <v>0</v>
      </c>
      <c r="C43" s="4">
        <v>0</v>
      </c>
    </row>
    <row r="44" spans="1:3" x14ac:dyDescent="0.25">
      <c r="A44" s="2" t="s">
        <v>312</v>
      </c>
      <c r="B44" s="6">
        <v>0</v>
      </c>
      <c r="C44" s="6">
        <v>0</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13</v>
      </c>
      <c r="B1" s="1" t="s">
        <v>2</v>
      </c>
      <c r="C1" s="1" t="s">
        <v>314</v>
      </c>
      <c r="D1" s="1" t="s">
        <v>30</v>
      </c>
      <c r="E1" s="1" t="s">
        <v>315</v>
      </c>
    </row>
    <row r="2" spans="1:5" ht="30" x14ac:dyDescent="0.25">
      <c r="A2" s="3" t="s">
        <v>316</v>
      </c>
      <c r="B2" s="4" t="s">
        <v>4</v>
      </c>
      <c r="C2" s="4" t="s">
        <v>4</v>
      </c>
      <c r="D2" s="4" t="s">
        <v>4</v>
      </c>
      <c r="E2" s="4" t="s">
        <v>4</v>
      </c>
    </row>
    <row r="3" spans="1:5" ht="45" x14ac:dyDescent="0.25">
      <c r="A3" s="2" t="s">
        <v>168</v>
      </c>
      <c r="B3" s="6">
        <v>225000</v>
      </c>
      <c r="C3" s="4" t="s">
        <v>4</v>
      </c>
      <c r="D3" s="6">
        <v>1262409</v>
      </c>
      <c r="E3" s="4" t="s">
        <v>4</v>
      </c>
    </row>
    <row r="4" spans="1:5" ht="30" x14ac:dyDescent="0.25">
      <c r="A4" s="2" t="s">
        <v>169</v>
      </c>
      <c r="B4" s="8">
        <v>39959</v>
      </c>
      <c r="C4" s="4" t="s">
        <v>4</v>
      </c>
      <c r="D4" s="8">
        <v>224198</v>
      </c>
      <c r="E4" s="4" t="s">
        <v>4</v>
      </c>
    </row>
    <row r="5" spans="1:5" ht="30" x14ac:dyDescent="0.25">
      <c r="A5" s="2" t="s">
        <v>170</v>
      </c>
      <c r="B5" s="4">
        <v>0</v>
      </c>
      <c r="C5" s="4" t="s">
        <v>4</v>
      </c>
      <c r="D5" s="8">
        <v>-3682</v>
      </c>
      <c r="E5" s="4" t="s">
        <v>4</v>
      </c>
    </row>
    <row r="6" spans="1:5" ht="30" x14ac:dyDescent="0.25">
      <c r="A6" s="2" t="s">
        <v>171</v>
      </c>
      <c r="B6" s="8">
        <v>-264959</v>
      </c>
      <c r="C6" s="4" t="s">
        <v>4</v>
      </c>
      <c r="D6" s="8">
        <v>-1482925</v>
      </c>
      <c r="E6" s="4" t="s">
        <v>4</v>
      </c>
    </row>
    <row r="7" spans="1:5" ht="30" x14ac:dyDescent="0.25">
      <c r="A7" s="2" t="s">
        <v>231</v>
      </c>
      <c r="B7" s="4">
        <v>0</v>
      </c>
      <c r="C7" s="4" t="s">
        <v>4</v>
      </c>
      <c r="D7" s="4">
        <v>0</v>
      </c>
      <c r="E7" s="4" t="s">
        <v>4</v>
      </c>
    </row>
    <row r="8" spans="1:5" ht="60" x14ac:dyDescent="0.25">
      <c r="A8" s="2" t="s">
        <v>173</v>
      </c>
      <c r="B8" s="8">
        <v>-340654</v>
      </c>
      <c r="C8" s="4" t="s">
        <v>4</v>
      </c>
      <c r="D8" s="8">
        <v>-1709417</v>
      </c>
      <c r="E8" s="4" t="s">
        <v>4</v>
      </c>
    </row>
    <row r="9" spans="1:5" x14ac:dyDescent="0.25">
      <c r="A9" s="2" t="s">
        <v>174</v>
      </c>
      <c r="B9" s="8">
        <v>8305</v>
      </c>
      <c r="C9" s="4" t="s">
        <v>4</v>
      </c>
      <c r="D9" s="8">
        <v>-116102</v>
      </c>
      <c r="E9" s="4" t="s">
        <v>4</v>
      </c>
    </row>
    <row r="10" spans="1:5" ht="45" x14ac:dyDescent="0.25">
      <c r="A10" s="2" t="s">
        <v>317</v>
      </c>
      <c r="B10" s="8">
        <v>-332349</v>
      </c>
      <c r="C10" s="8">
        <v>-332349</v>
      </c>
      <c r="D10" s="8">
        <v>-1825519</v>
      </c>
      <c r="E10" s="8">
        <v>-1825519</v>
      </c>
    </row>
    <row r="11" spans="1:5" x14ac:dyDescent="0.25">
      <c r="A11" s="2" t="s">
        <v>43</v>
      </c>
      <c r="B11" s="4" t="s">
        <v>4</v>
      </c>
      <c r="C11" s="4" t="s">
        <v>4</v>
      </c>
      <c r="D11" s="4" t="s">
        <v>4</v>
      </c>
      <c r="E11" s="4" t="s">
        <v>4</v>
      </c>
    </row>
    <row r="12" spans="1:5" ht="30" x14ac:dyDescent="0.25">
      <c r="A12" s="3" t="s">
        <v>316</v>
      </c>
      <c r="B12" s="4" t="s">
        <v>4</v>
      </c>
      <c r="C12" s="4" t="s">
        <v>4</v>
      </c>
      <c r="D12" s="4" t="s">
        <v>4</v>
      </c>
      <c r="E12" s="4" t="s">
        <v>4</v>
      </c>
    </row>
    <row r="13" spans="1:5" ht="45" x14ac:dyDescent="0.25">
      <c r="A13" s="2" t="s">
        <v>168</v>
      </c>
      <c r="B13" s="4">
        <v>0</v>
      </c>
      <c r="C13" s="4" t="s">
        <v>4</v>
      </c>
      <c r="D13" s="4">
        <v>0</v>
      </c>
      <c r="E13" s="4" t="s">
        <v>4</v>
      </c>
    </row>
    <row r="14" spans="1:5" ht="30" x14ac:dyDescent="0.25">
      <c r="A14" s="2" t="s">
        <v>169</v>
      </c>
      <c r="B14" s="4">
        <v>0</v>
      </c>
      <c r="C14" s="4" t="s">
        <v>4</v>
      </c>
      <c r="D14" s="4">
        <v>0</v>
      </c>
      <c r="E14" s="4" t="s">
        <v>4</v>
      </c>
    </row>
    <row r="15" spans="1:5" ht="30" x14ac:dyDescent="0.25">
      <c r="A15" s="2" t="s">
        <v>170</v>
      </c>
      <c r="B15" s="4">
        <v>0</v>
      </c>
      <c r="C15" s="4" t="s">
        <v>4</v>
      </c>
      <c r="D15" s="4">
        <v>0</v>
      </c>
      <c r="E15" s="4" t="s">
        <v>4</v>
      </c>
    </row>
    <row r="16" spans="1:5" ht="30" x14ac:dyDescent="0.25">
      <c r="A16" s="2" t="s">
        <v>171</v>
      </c>
      <c r="B16" s="4">
        <v>0</v>
      </c>
      <c r="C16" s="4" t="s">
        <v>4</v>
      </c>
      <c r="D16" s="4">
        <v>0</v>
      </c>
      <c r="E16" s="4" t="s">
        <v>4</v>
      </c>
    </row>
    <row r="17" spans="1:5" ht="30" x14ac:dyDescent="0.25">
      <c r="A17" s="2" t="s">
        <v>231</v>
      </c>
      <c r="B17" s="4">
        <v>0</v>
      </c>
      <c r="C17" s="4" t="s">
        <v>4</v>
      </c>
      <c r="D17" s="4">
        <v>0</v>
      </c>
      <c r="E17" s="4" t="s">
        <v>4</v>
      </c>
    </row>
    <row r="18" spans="1:5" ht="60" x14ac:dyDescent="0.25">
      <c r="A18" s="2" t="s">
        <v>173</v>
      </c>
      <c r="B18" s="4">
        <v>0</v>
      </c>
      <c r="C18" s="4" t="s">
        <v>4</v>
      </c>
      <c r="D18" s="4">
        <v>0</v>
      </c>
      <c r="E18" s="4" t="s">
        <v>4</v>
      </c>
    </row>
    <row r="19" spans="1:5" x14ac:dyDescent="0.25">
      <c r="A19" s="2" t="s">
        <v>174</v>
      </c>
      <c r="B19" s="4">
        <v>0</v>
      </c>
      <c r="C19" s="4" t="s">
        <v>4</v>
      </c>
      <c r="D19" s="4">
        <v>0</v>
      </c>
      <c r="E19" s="4" t="s">
        <v>4</v>
      </c>
    </row>
    <row r="20" spans="1:5" ht="45" x14ac:dyDescent="0.25">
      <c r="A20" s="2" t="s">
        <v>317</v>
      </c>
      <c r="B20" s="4">
        <v>0</v>
      </c>
      <c r="C20" s="4">
        <v>0</v>
      </c>
      <c r="D20" s="4">
        <v>0</v>
      </c>
      <c r="E20" s="4">
        <v>0</v>
      </c>
    </row>
    <row r="21" spans="1:5" x14ac:dyDescent="0.25">
      <c r="A21" s="2" t="s">
        <v>44</v>
      </c>
      <c r="B21" s="4" t="s">
        <v>4</v>
      </c>
      <c r="C21" s="4" t="s">
        <v>4</v>
      </c>
      <c r="D21" s="4" t="s">
        <v>4</v>
      </c>
      <c r="E21" s="4" t="s">
        <v>4</v>
      </c>
    </row>
    <row r="22" spans="1:5" ht="30" x14ac:dyDescent="0.25">
      <c r="A22" s="3" t="s">
        <v>316</v>
      </c>
      <c r="B22" s="4" t="s">
        <v>4</v>
      </c>
      <c r="C22" s="4" t="s">
        <v>4</v>
      </c>
      <c r="D22" s="4" t="s">
        <v>4</v>
      </c>
      <c r="E22" s="4" t="s">
        <v>4</v>
      </c>
    </row>
    <row r="23" spans="1:5" ht="45" x14ac:dyDescent="0.25">
      <c r="A23" s="2" t="s">
        <v>168</v>
      </c>
      <c r="B23" s="4">
        <v>0</v>
      </c>
      <c r="C23" s="4" t="s">
        <v>4</v>
      </c>
      <c r="D23" s="4">
        <v>0</v>
      </c>
      <c r="E23" s="4" t="s">
        <v>4</v>
      </c>
    </row>
    <row r="24" spans="1:5" ht="30" x14ac:dyDescent="0.25">
      <c r="A24" s="2" t="s">
        <v>169</v>
      </c>
      <c r="B24" s="4">
        <v>0</v>
      </c>
      <c r="C24" s="4" t="s">
        <v>4</v>
      </c>
      <c r="D24" s="4">
        <v>0</v>
      </c>
      <c r="E24" s="4" t="s">
        <v>4</v>
      </c>
    </row>
    <row r="25" spans="1:5" ht="30" x14ac:dyDescent="0.25">
      <c r="A25" s="2" t="s">
        <v>170</v>
      </c>
      <c r="B25" s="4">
        <v>0</v>
      </c>
      <c r="C25" s="4" t="s">
        <v>4</v>
      </c>
      <c r="D25" s="4">
        <v>0</v>
      </c>
      <c r="E25" s="4" t="s">
        <v>4</v>
      </c>
    </row>
    <row r="26" spans="1:5" ht="30" x14ac:dyDescent="0.25">
      <c r="A26" s="2" t="s">
        <v>171</v>
      </c>
      <c r="B26" s="4">
        <v>0</v>
      </c>
      <c r="C26" s="4" t="s">
        <v>4</v>
      </c>
      <c r="D26" s="4">
        <v>0</v>
      </c>
      <c r="E26" s="4" t="s">
        <v>4</v>
      </c>
    </row>
    <row r="27" spans="1:5" ht="30" x14ac:dyDescent="0.25">
      <c r="A27" s="2" t="s">
        <v>231</v>
      </c>
      <c r="B27" s="4">
        <v>0</v>
      </c>
      <c r="C27" s="4" t="s">
        <v>4</v>
      </c>
      <c r="D27" s="4">
        <v>0</v>
      </c>
      <c r="E27" s="4" t="s">
        <v>4</v>
      </c>
    </row>
    <row r="28" spans="1:5" ht="60" x14ac:dyDescent="0.25">
      <c r="A28" s="2" t="s">
        <v>173</v>
      </c>
      <c r="B28" s="4">
        <v>0</v>
      </c>
      <c r="C28" s="4" t="s">
        <v>4</v>
      </c>
      <c r="D28" s="4">
        <v>0</v>
      </c>
      <c r="E28" s="4" t="s">
        <v>4</v>
      </c>
    </row>
    <row r="29" spans="1:5" x14ac:dyDescent="0.25">
      <c r="A29" s="2" t="s">
        <v>174</v>
      </c>
      <c r="B29" s="4">
        <v>0</v>
      </c>
      <c r="C29" s="4" t="s">
        <v>4</v>
      </c>
      <c r="D29" s="4">
        <v>0</v>
      </c>
      <c r="E29" s="4" t="s">
        <v>4</v>
      </c>
    </row>
    <row r="30" spans="1:5" ht="45" x14ac:dyDescent="0.25">
      <c r="A30" s="2" t="s">
        <v>317</v>
      </c>
      <c r="B30" s="4">
        <v>0</v>
      </c>
      <c r="C30" s="4">
        <v>0</v>
      </c>
      <c r="D30" s="4">
        <v>0</v>
      </c>
      <c r="E30" s="4">
        <v>0</v>
      </c>
    </row>
    <row r="31" spans="1:5" x14ac:dyDescent="0.25">
      <c r="A31" s="2" t="s">
        <v>45</v>
      </c>
      <c r="B31" s="4" t="s">
        <v>4</v>
      </c>
      <c r="C31" s="4" t="s">
        <v>4</v>
      </c>
      <c r="D31" s="4" t="s">
        <v>4</v>
      </c>
      <c r="E31" s="4" t="s">
        <v>4</v>
      </c>
    </row>
    <row r="32" spans="1:5" ht="30" x14ac:dyDescent="0.25">
      <c r="A32" s="3" t="s">
        <v>316</v>
      </c>
      <c r="B32" s="4" t="s">
        <v>4</v>
      </c>
      <c r="C32" s="4" t="s">
        <v>4</v>
      </c>
      <c r="D32" s="4" t="s">
        <v>4</v>
      </c>
      <c r="E32" s="4" t="s">
        <v>4</v>
      </c>
    </row>
    <row r="33" spans="1:5" ht="45" x14ac:dyDescent="0.25">
      <c r="A33" s="2" t="s">
        <v>168</v>
      </c>
      <c r="B33" s="8">
        <v>225000</v>
      </c>
      <c r="C33" s="4" t="s">
        <v>4</v>
      </c>
      <c r="D33" s="8">
        <v>1262409</v>
      </c>
      <c r="E33" s="4" t="s">
        <v>4</v>
      </c>
    </row>
    <row r="34" spans="1:5" ht="30" x14ac:dyDescent="0.25">
      <c r="A34" s="2" t="s">
        <v>169</v>
      </c>
      <c r="B34" s="8">
        <v>39959</v>
      </c>
      <c r="C34" s="4" t="s">
        <v>4</v>
      </c>
      <c r="D34" s="8">
        <v>224198</v>
      </c>
      <c r="E34" s="4" t="s">
        <v>4</v>
      </c>
    </row>
    <row r="35" spans="1:5" ht="30" x14ac:dyDescent="0.25">
      <c r="A35" s="2" t="s">
        <v>170</v>
      </c>
      <c r="B35" s="4">
        <v>0</v>
      </c>
      <c r="C35" s="4" t="s">
        <v>4</v>
      </c>
      <c r="D35" s="8">
        <v>-3682</v>
      </c>
      <c r="E35" s="4" t="s">
        <v>4</v>
      </c>
    </row>
    <row r="36" spans="1:5" ht="30" x14ac:dyDescent="0.25">
      <c r="A36" s="2" t="s">
        <v>171</v>
      </c>
      <c r="B36" s="8">
        <v>-264959</v>
      </c>
      <c r="C36" s="4" t="s">
        <v>4</v>
      </c>
      <c r="D36" s="8">
        <v>-1482925</v>
      </c>
      <c r="E36" s="4" t="s">
        <v>4</v>
      </c>
    </row>
    <row r="37" spans="1:5" ht="30" x14ac:dyDescent="0.25">
      <c r="A37" s="2" t="s">
        <v>231</v>
      </c>
      <c r="B37" s="4">
        <v>0</v>
      </c>
      <c r="C37" s="4" t="s">
        <v>4</v>
      </c>
      <c r="D37" s="4">
        <v>0</v>
      </c>
      <c r="E37" s="4" t="s">
        <v>4</v>
      </c>
    </row>
    <row r="38" spans="1:5" ht="60" x14ac:dyDescent="0.25">
      <c r="A38" s="2" t="s">
        <v>173</v>
      </c>
      <c r="B38" s="8">
        <v>-340654</v>
      </c>
      <c r="C38" s="4" t="s">
        <v>4</v>
      </c>
      <c r="D38" s="8">
        <v>-1709417</v>
      </c>
      <c r="E38" s="4" t="s">
        <v>4</v>
      </c>
    </row>
    <row r="39" spans="1:5" x14ac:dyDescent="0.25">
      <c r="A39" s="2" t="s">
        <v>174</v>
      </c>
      <c r="B39" s="8">
        <v>8305</v>
      </c>
      <c r="C39" s="4" t="s">
        <v>4</v>
      </c>
      <c r="D39" s="8">
        <v>-116102</v>
      </c>
      <c r="E39" s="4" t="s">
        <v>4</v>
      </c>
    </row>
    <row r="40" spans="1:5" ht="45" x14ac:dyDescent="0.25">
      <c r="A40" s="2" t="s">
        <v>317</v>
      </c>
      <c r="B40" s="8">
        <v>-332349</v>
      </c>
      <c r="C40" s="8">
        <v>-332349</v>
      </c>
      <c r="D40" s="8">
        <v>-1825519</v>
      </c>
      <c r="E40" s="8">
        <v>-1825519</v>
      </c>
    </row>
    <row r="41" spans="1:5" x14ac:dyDescent="0.25">
      <c r="A41" s="2" t="s">
        <v>46</v>
      </c>
      <c r="B41" s="4" t="s">
        <v>4</v>
      </c>
      <c r="C41" s="4" t="s">
        <v>4</v>
      </c>
      <c r="D41" s="4" t="s">
        <v>4</v>
      </c>
      <c r="E41" s="4" t="s">
        <v>4</v>
      </c>
    </row>
    <row r="42" spans="1:5" ht="30" x14ac:dyDescent="0.25">
      <c r="A42" s="3" t="s">
        <v>316</v>
      </c>
      <c r="B42" s="4" t="s">
        <v>4</v>
      </c>
      <c r="C42" s="4" t="s">
        <v>4</v>
      </c>
      <c r="D42" s="4" t="s">
        <v>4</v>
      </c>
      <c r="E42" s="4" t="s">
        <v>4</v>
      </c>
    </row>
    <row r="43" spans="1:5" ht="45" x14ac:dyDescent="0.25">
      <c r="A43" s="2" t="s">
        <v>168</v>
      </c>
      <c r="B43" s="4">
        <v>0</v>
      </c>
      <c r="C43" s="4" t="s">
        <v>4</v>
      </c>
      <c r="D43" s="4">
        <v>0</v>
      </c>
      <c r="E43" s="4" t="s">
        <v>4</v>
      </c>
    </row>
    <row r="44" spans="1:5" ht="30" x14ac:dyDescent="0.25">
      <c r="A44" s="2" t="s">
        <v>169</v>
      </c>
      <c r="B44" s="4">
        <v>0</v>
      </c>
      <c r="C44" s="4" t="s">
        <v>4</v>
      </c>
      <c r="D44" s="4">
        <v>0</v>
      </c>
      <c r="E44" s="4" t="s">
        <v>4</v>
      </c>
    </row>
    <row r="45" spans="1:5" ht="30" x14ac:dyDescent="0.25">
      <c r="A45" s="2" t="s">
        <v>170</v>
      </c>
      <c r="B45" s="4">
        <v>0</v>
      </c>
      <c r="C45" s="4" t="s">
        <v>4</v>
      </c>
      <c r="D45" s="4">
        <v>0</v>
      </c>
      <c r="E45" s="4" t="s">
        <v>4</v>
      </c>
    </row>
    <row r="46" spans="1:5" ht="30" x14ac:dyDescent="0.25">
      <c r="A46" s="2" t="s">
        <v>171</v>
      </c>
      <c r="B46" s="4">
        <v>0</v>
      </c>
      <c r="C46" s="4" t="s">
        <v>4</v>
      </c>
      <c r="D46" s="4">
        <v>0</v>
      </c>
      <c r="E46" s="4" t="s">
        <v>4</v>
      </c>
    </row>
    <row r="47" spans="1:5" ht="30" x14ac:dyDescent="0.25">
      <c r="A47" s="2" t="s">
        <v>231</v>
      </c>
      <c r="B47" s="4">
        <v>0</v>
      </c>
      <c r="C47" s="4" t="s">
        <v>4</v>
      </c>
      <c r="D47" s="4">
        <v>0</v>
      </c>
      <c r="E47" s="4" t="s">
        <v>4</v>
      </c>
    </row>
    <row r="48" spans="1:5" ht="60" x14ac:dyDescent="0.25">
      <c r="A48" s="2" t="s">
        <v>173</v>
      </c>
      <c r="B48" s="4">
        <v>0</v>
      </c>
      <c r="C48" s="4" t="s">
        <v>4</v>
      </c>
      <c r="D48" s="4">
        <v>0</v>
      </c>
      <c r="E48" s="4" t="s">
        <v>4</v>
      </c>
    </row>
    <row r="49" spans="1:5" x14ac:dyDescent="0.25">
      <c r="A49" s="2" t="s">
        <v>174</v>
      </c>
      <c r="B49" s="4">
        <v>0</v>
      </c>
      <c r="C49" s="4" t="s">
        <v>4</v>
      </c>
      <c r="D49" s="4">
        <v>0</v>
      </c>
      <c r="E49" s="4" t="s">
        <v>4</v>
      </c>
    </row>
    <row r="50" spans="1:5" ht="45" x14ac:dyDescent="0.25">
      <c r="A50" s="2" t="s">
        <v>317</v>
      </c>
      <c r="B50" s="4">
        <v>0</v>
      </c>
      <c r="C50" s="4">
        <v>0</v>
      </c>
      <c r="D50" s="4">
        <v>0</v>
      </c>
      <c r="E50" s="4">
        <v>0</v>
      </c>
    </row>
    <row r="51" spans="1:5" x14ac:dyDescent="0.25">
      <c r="A51" s="2" t="s">
        <v>47</v>
      </c>
      <c r="B51" s="4" t="s">
        <v>4</v>
      </c>
      <c r="C51" s="4" t="s">
        <v>4</v>
      </c>
      <c r="D51" s="4" t="s">
        <v>4</v>
      </c>
      <c r="E51" s="4" t="s">
        <v>4</v>
      </c>
    </row>
    <row r="52" spans="1:5" ht="30" x14ac:dyDescent="0.25">
      <c r="A52" s="3" t="s">
        <v>316</v>
      </c>
      <c r="B52" s="4" t="s">
        <v>4</v>
      </c>
      <c r="C52" s="4" t="s">
        <v>4</v>
      </c>
      <c r="D52" s="4" t="s">
        <v>4</v>
      </c>
      <c r="E52" s="4" t="s">
        <v>4</v>
      </c>
    </row>
    <row r="53" spans="1:5" ht="45" x14ac:dyDescent="0.25">
      <c r="A53" s="2" t="s">
        <v>168</v>
      </c>
      <c r="B53" s="4">
        <v>0</v>
      </c>
      <c r="C53" s="4" t="s">
        <v>4</v>
      </c>
      <c r="D53" s="4">
        <v>0</v>
      </c>
      <c r="E53" s="4" t="s">
        <v>4</v>
      </c>
    </row>
    <row r="54" spans="1:5" ht="30" x14ac:dyDescent="0.25">
      <c r="A54" s="2" t="s">
        <v>169</v>
      </c>
      <c r="B54" s="4">
        <v>0</v>
      </c>
      <c r="C54" s="4" t="s">
        <v>4</v>
      </c>
      <c r="D54" s="4">
        <v>0</v>
      </c>
      <c r="E54" s="4" t="s">
        <v>4</v>
      </c>
    </row>
    <row r="55" spans="1:5" ht="30" x14ac:dyDescent="0.25">
      <c r="A55" s="2" t="s">
        <v>170</v>
      </c>
      <c r="B55" s="4">
        <v>0</v>
      </c>
      <c r="C55" s="4" t="s">
        <v>4</v>
      </c>
      <c r="D55" s="4">
        <v>0</v>
      </c>
      <c r="E55" s="4" t="s">
        <v>4</v>
      </c>
    </row>
    <row r="56" spans="1:5" ht="30" x14ac:dyDescent="0.25">
      <c r="A56" s="2" t="s">
        <v>171</v>
      </c>
      <c r="B56" s="4">
        <v>0</v>
      </c>
      <c r="C56" s="4" t="s">
        <v>4</v>
      </c>
      <c r="D56" s="4">
        <v>0</v>
      </c>
      <c r="E56" s="4" t="s">
        <v>4</v>
      </c>
    </row>
    <row r="57" spans="1:5" ht="30" x14ac:dyDescent="0.25">
      <c r="A57" s="2" t="s">
        <v>231</v>
      </c>
      <c r="B57" s="4">
        <v>0</v>
      </c>
      <c r="C57" s="4" t="s">
        <v>4</v>
      </c>
      <c r="D57" s="4">
        <v>0</v>
      </c>
      <c r="E57" s="4" t="s">
        <v>4</v>
      </c>
    </row>
    <row r="58" spans="1:5" ht="60" x14ac:dyDescent="0.25">
      <c r="A58" s="2" t="s">
        <v>173</v>
      </c>
      <c r="B58" s="4">
        <v>0</v>
      </c>
      <c r="C58" s="4" t="s">
        <v>4</v>
      </c>
      <c r="D58" s="4">
        <v>0</v>
      </c>
      <c r="E58" s="4" t="s">
        <v>4</v>
      </c>
    </row>
    <row r="59" spans="1:5" x14ac:dyDescent="0.25">
      <c r="A59" s="2" t="s">
        <v>174</v>
      </c>
      <c r="B59" s="4">
        <v>0</v>
      </c>
      <c r="C59" s="4" t="s">
        <v>4</v>
      </c>
      <c r="D59" s="4">
        <v>0</v>
      </c>
      <c r="E59" s="4" t="s">
        <v>4</v>
      </c>
    </row>
    <row r="60" spans="1:5" ht="45" x14ac:dyDescent="0.25">
      <c r="A60" s="2" t="s">
        <v>317</v>
      </c>
      <c r="B60" s="4">
        <v>0</v>
      </c>
      <c r="C60" s="4">
        <v>0</v>
      </c>
      <c r="D60" s="4">
        <v>0</v>
      </c>
      <c r="E60" s="4">
        <v>0</v>
      </c>
    </row>
    <row r="61" spans="1:5" x14ac:dyDescent="0.25">
      <c r="A61" s="2" t="s">
        <v>48</v>
      </c>
      <c r="B61" s="4" t="s">
        <v>4</v>
      </c>
      <c r="C61" s="4" t="s">
        <v>4</v>
      </c>
      <c r="D61" s="4" t="s">
        <v>4</v>
      </c>
      <c r="E61" s="4" t="s">
        <v>4</v>
      </c>
    </row>
    <row r="62" spans="1:5" ht="30" x14ac:dyDescent="0.25">
      <c r="A62" s="3" t="s">
        <v>316</v>
      </c>
      <c r="B62" s="4" t="s">
        <v>4</v>
      </c>
      <c r="C62" s="4" t="s">
        <v>4</v>
      </c>
      <c r="D62" s="4" t="s">
        <v>4</v>
      </c>
      <c r="E62" s="4" t="s">
        <v>4</v>
      </c>
    </row>
    <row r="63" spans="1:5" ht="45" x14ac:dyDescent="0.25">
      <c r="A63" s="2" t="s">
        <v>168</v>
      </c>
      <c r="B63" s="4">
        <v>0</v>
      </c>
      <c r="C63" s="4" t="s">
        <v>4</v>
      </c>
      <c r="D63" s="4">
        <v>0</v>
      </c>
      <c r="E63" s="4" t="s">
        <v>4</v>
      </c>
    </row>
    <row r="64" spans="1:5" ht="30" x14ac:dyDescent="0.25">
      <c r="A64" s="2" t="s">
        <v>169</v>
      </c>
      <c r="B64" s="4">
        <v>0</v>
      </c>
      <c r="C64" s="4" t="s">
        <v>4</v>
      </c>
      <c r="D64" s="4">
        <v>0</v>
      </c>
      <c r="E64" s="4" t="s">
        <v>4</v>
      </c>
    </row>
    <row r="65" spans="1:5" ht="30" x14ac:dyDescent="0.25">
      <c r="A65" s="2" t="s">
        <v>170</v>
      </c>
      <c r="B65" s="4">
        <v>0</v>
      </c>
      <c r="C65" s="4" t="s">
        <v>4</v>
      </c>
      <c r="D65" s="4">
        <v>0</v>
      </c>
      <c r="E65" s="4" t="s">
        <v>4</v>
      </c>
    </row>
    <row r="66" spans="1:5" ht="30" x14ac:dyDescent="0.25">
      <c r="A66" s="2" t="s">
        <v>171</v>
      </c>
      <c r="B66" s="4">
        <v>0</v>
      </c>
      <c r="C66" s="4" t="s">
        <v>4</v>
      </c>
      <c r="D66" s="4">
        <v>0</v>
      </c>
      <c r="E66" s="4" t="s">
        <v>4</v>
      </c>
    </row>
    <row r="67" spans="1:5" ht="30" x14ac:dyDescent="0.25">
      <c r="A67" s="2" t="s">
        <v>231</v>
      </c>
      <c r="B67" s="4">
        <v>0</v>
      </c>
      <c r="C67" s="4" t="s">
        <v>4</v>
      </c>
      <c r="D67" s="4">
        <v>0</v>
      </c>
      <c r="E67" s="4" t="s">
        <v>4</v>
      </c>
    </row>
    <row r="68" spans="1:5" ht="60" x14ac:dyDescent="0.25">
      <c r="A68" s="2" t="s">
        <v>173</v>
      </c>
      <c r="B68" s="4">
        <v>0</v>
      </c>
      <c r="C68" s="4" t="s">
        <v>4</v>
      </c>
      <c r="D68" s="4">
        <v>0</v>
      </c>
      <c r="E68" s="4" t="s">
        <v>4</v>
      </c>
    </row>
    <row r="69" spans="1:5" x14ac:dyDescent="0.25">
      <c r="A69" s="2" t="s">
        <v>174</v>
      </c>
      <c r="B69" s="4">
        <v>0</v>
      </c>
      <c r="C69" s="4" t="s">
        <v>4</v>
      </c>
      <c r="D69" s="4">
        <v>0</v>
      </c>
      <c r="E69" s="4" t="s">
        <v>4</v>
      </c>
    </row>
    <row r="70" spans="1:5" ht="45" x14ac:dyDescent="0.25">
      <c r="A70" s="2" t="s">
        <v>317</v>
      </c>
      <c r="B70" s="6">
        <v>0</v>
      </c>
      <c r="C70" s="6">
        <v>0</v>
      </c>
      <c r="D70" s="6">
        <v>0</v>
      </c>
      <c r="E70" s="6">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318</v>
      </c>
      <c r="B1" s="1" t="s">
        <v>2</v>
      </c>
      <c r="C1" s="1" t="s">
        <v>314</v>
      </c>
      <c r="D1" s="1" t="s">
        <v>30</v>
      </c>
      <c r="E1" s="1" t="s">
        <v>315</v>
      </c>
    </row>
    <row r="2" spans="1:5" x14ac:dyDescent="0.25">
      <c r="A2" s="3" t="s">
        <v>31</v>
      </c>
      <c r="B2" s="4" t="s">
        <v>4</v>
      </c>
      <c r="C2" s="4" t="s">
        <v>4</v>
      </c>
      <c r="D2" s="4" t="s">
        <v>4</v>
      </c>
      <c r="E2" s="4" t="s">
        <v>4</v>
      </c>
    </row>
    <row r="3" spans="1:5" ht="30" x14ac:dyDescent="0.25">
      <c r="A3" s="2" t="s">
        <v>186</v>
      </c>
      <c r="B3" s="4" t="s">
        <v>4</v>
      </c>
      <c r="C3" s="6">
        <v>446102</v>
      </c>
      <c r="D3" s="4" t="s">
        <v>4</v>
      </c>
      <c r="E3" s="6">
        <v>3015816</v>
      </c>
    </row>
    <row r="4" spans="1:5" x14ac:dyDescent="0.25">
      <c r="A4" s="2" t="s">
        <v>187</v>
      </c>
      <c r="B4" s="4" t="s">
        <v>4</v>
      </c>
      <c r="C4" s="8">
        <v>264498</v>
      </c>
      <c r="D4" s="4" t="s">
        <v>4</v>
      </c>
      <c r="E4" s="8">
        <v>713471</v>
      </c>
    </row>
    <row r="5" spans="1:5" x14ac:dyDescent="0.25">
      <c r="A5" s="2" t="s">
        <v>188</v>
      </c>
      <c r="B5" s="4" t="s">
        <v>4</v>
      </c>
      <c r="C5" s="8">
        <v>101373</v>
      </c>
      <c r="D5" s="4" t="s">
        <v>4</v>
      </c>
      <c r="E5" s="8">
        <v>918932</v>
      </c>
    </row>
    <row r="6" spans="1:5" x14ac:dyDescent="0.25">
      <c r="A6" s="2" t="s">
        <v>319</v>
      </c>
      <c r="B6" s="4" t="s">
        <v>4</v>
      </c>
      <c r="C6" s="8">
        <v>811973</v>
      </c>
      <c r="D6" s="4" t="s">
        <v>4</v>
      </c>
      <c r="E6" s="8">
        <v>4648219</v>
      </c>
    </row>
    <row r="7" spans="1:5" ht="30" x14ac:dyDescent="0.25">
      <c r="A7" s="3" t="s">
        <v>320</v>
      </c>
      <c r="B7" s="4" t="s">
        <v>4</v>
      </c>
      <c r="C7" s="4" t="s">
        <v>4</v>
      </c>
      <c r="D7" s="4" t="s">
        <v>4</v>
      </c>
      <c r="E7" s="4" t="s">
        <v>4</v>
      </c>
    </row>
    <row r="8" spans="1:5" ht="30" x14ac:dyDescent="0.25">
      <c r="A8" s="2" t="s">
        <v>191</v>
      </c>
      <c r="B8" s="4" t="s">
        <v>4</v>
      </c>
      <c r="C8" s="8">
        <v>1097882</v>
      </c>
      <c r="D8" s="4" t="s">
        <v>4</v>
      </c>
      <c r="E8" s="8">
        <v>5978740</v>
      </c>
    </row>
    <row r="9" spans="1:5" ht="30" x14ac:dyDescent="0.25">
      <c r="A9" s="2" t="s">
        <v>192</v>
      </c>
      <c r="B9" s="4" t="s">
        <v>4</v>
      </c>
      <c r="C9" s="4">
        <v>0</v>
      </c>
      <c r="D9" s="4" t="s">
        <v>4</v>
      </c>
      <c r="E9" s="8">
        <v>84352</v>
      </c>
    </row>
    <row r="10" spans="1:5" x14ac:dyDescent="0.25">
      <c r="A10" s="2" t="s">
        <v>193</v>
      </c>
      <c r="B10" s="4" t="s">
        <v>4</v>
      </c>
      <c r="C10" s="8">
        <v>10650</v>
      </c>
      <c r="D10" s="4" t="s">
        <v>4</v>
      </c>
      <c r="E10" s="8">
        <v>307487</v>
      </c>
    </row>
    <row r="11" spans="1:5" x14ac:dyDescent="0.25">
      <c r="A11" s="2" t="s">
        <v>36</v>
      </c>
      <c r="B11" s="4" t="s">
        <v>4</v>
      </c>
      <c r="C11" s="8">
        <v>1108532</v>
      </c>
      <c r="D11" s="4" t="s">
        <v>4</v>
      </c>
      <c r="E11" s="8">
        <v>6370579</v>
      </c>
    </row>
    <row r="12" spans="1:5" x14ac:dyDescent="0.25">
      <c r="A12" s="3" t="s">
        <v>37</v>
      </c>
      <c r="B12" s="4" t="s">
        <v>4</v>
      </c>
      <c r="C12" s="4" t="s">
        <v>4</v>
      </c>
      <c r="D12" s="4" t="s">
        <v>4</v>
      </c>
      <c r="E12" s="4" t="s">
        <v>4</v>
      </c>
    </row>
    <row r="13" spans="1:5" ht="30" x14ac:dyDescent="0.25">
      <c r="A13" s="2" t="s">
        <v>194</v>
      </c>
      <c r="B13" s="8">
        <v>-332349</v>
      </c>
      <c r="C13" s="8">
        <v>-332349</v>
      </c>
      <c r="D13" s="8">
        <v>-1825519</v>
      </c>
      <c r="E13" s="8">
        <v>-1825519</v>
      </c>
    </row>
    <row r="14" spans="1:5" x14ac:dyDescent="0.25">
      <c r="A14" s="2" t="s">
        <v>195</v>
      </c>
      <c r="B14" s="4" t="s">
        <v>4</v>
      </c>
      <c r="C14" s="8">
        <v>35790</v>
      </c>
      <c r="D14" s="4" t="s">
        <v>4</v>
      </c>
      <c r="E14" s="8">
        <v>103159</v>
      </c>
    </row>
    <row r="15" spans="1:5" x14ac:dyDescent="0.25">
      <c r="A15" s="2" t="s">
        <v>41</v>
      </c>
      <c r="B15" s="4" t="s">
        <v>4</v>
      </c>
      <c r="C15" s="8">
        <v>-296559</v>
      </c>
      <c r="D15" s="4" t="s">
        <v>4</v>
      </c>
      <c r="E15" s="8">
        <v>-1722360</v>
      </c>
    </row>
    <row r="16" spans="1:5" x14ac:dyDescent="0.25">
      <c r="A16" s="2" t="s">
        <v>321</v>
      </c>
      <c r="B16" s="4" t="s">
        <v>4</v>
      </c>
      <c r="C16" s="8">
        <v>811973</v>
      </c>
      <c r="D16" s="4" t="s">
        <v>4</v>
      </c>
      <c r="E16" s="8">
        <v>4648219</v>
      </c>
    </row>
    <row r="17" spans="1:5" x14ac:dyDescent="0.25">
      <c r="A17" s="2" t="s">
        <v>43</v>
      </c>
      <c r="B17" s="4" t="s">
        <v>4</v>
      </c>
      <c r="C17" s="4" t="s">
        <v>4</v>
      </c>
      <c r="D17" s="4" t="s">
        <v>4</v>
      </c>
      <c r="E17" s="4" t="s">
        <v>4</v>
      </c>
    </row>
    <row r="18" spans="1:5" x14ac:dyDescent="0.25">
      <c r="A18" s="3" t="s">
        <v>31</v>
      </c>
      <c r="B18" s="4" t="s">
        <v>4</v>
      </c>
      <c r="C18" s="4" t="s">
        <v>4</v>
      </c>
      <c r="D18" s="4" t="s">
        <v>4</v>
      </c>
      <c r="E18" s="4" t="s">
        <v>4</v>
      </c>
    </row>
    <row r="19" spans="1:5" ht="30" x14ac:dyDescent="0.25">
      <c r="A19" s="2" t="s">
        <v>186</v>
      </c>
      <c r="B19" s="4" t="s">
        <v>4</v>
      </c>
      <c r="C19" s="4">
        <v>0</v>
      </c>
      <c r="D19" s="4" t="s">
        <v>4</v>
      </c>
      <c r="E19" s="4">
        <v>0</v>
      </c>
    </row>
    <row r="20" spans="1:5" x14ac:dyDescent="0.25">
      <c r="A20" s="2" t="s">
        <v>187</v>
      </c>
      <c r="B20" s="4" t="s">
        <v>4</v>
      </c>
      <c r="C20" s="4">
        <v>0</v>
      </c>
      <c r="D20" s="4" t="s">
        <v>4</v>
      </c>
      <c r="E20" s="4">
        <v>0</v>
      </c>
    </row>
    <row r="21" spans="1:5" x14ac:dyDescent="0.25">
      <c r="A21" s="2" t="s">
        <v>188</v>
      </c>
      <c r="B21" s="4" t="s">
        <v>4</v>
      </c>
      <c r="C21" s="4">
        <v>0</v>
      </c>
      <c r="D21" s="4" t="s">
        <v>4</v>
      </c>
      <c r="E21" s="4">
        <v>0</v>
      </c>
    </row>
    <row r="22" spans="1:5" x14ac:dyDescent="0.25">
      <c r="A22" s="2" t="s">
        <v>319</v>
      </c>
      <c r="B22" s="4" t="s">
        <v>4</v>
      </c>
      <c r="C22" s="4">
        <v>0</v>
      </c>
      <c r="D22" s="4" t="s">
        <v>4</v>
      </c>
      <c r="E22" s="4">
        <v>0</v>
      </c>
    </row>
    <row r="23" spans="1:5" ht="30" x14ac:dyDescent="0.25">
      <c r="A23" s="3" t="s">
        <v>320</v>
      </c>
      <c r="B23" s="4" t="s">
        <v>4</v>
      </c>
      <c r="C23" s="4" t="s">
        <v>4</v>
      </c>
      <c r="D23" s="4" t="s">
        <v>4</v>
      </c>
      <c r="E23" s="4" t="s">
        <v>4</v>
      </c>
    </row>
    <row r="24" spans="1:5" ht="30" x14ac:dyDescent="0.25">
      <c r="A24" s="2" t="s">
        <v>191</v>
      </c>
      <c r="B24" s="4" t="s">
        <v>4</v>
      </c>
      <c r="C24" s="4">
        <v>0</v>
      </c>
      <c r="D24" s="4" t="s">
        <v>4</v>
      </c>
      <c r="E24" s="4">
        <v>0</v>
      </c>
    </row>
    <row r="25" spans="1:5" ht="30" x14ac:dyDescent="0.25">
      <c r="A25" s="2" t="s">
        <v>192</v>
      </c>
      <c r="B25" s="4" t="s">
        <v>4</v>
      </c>
      <c r="C25" s="4">
        <v>0</v>
      </c>
      <c r="D25" s="4" t="s">
        <v>4</v>
      </c>
      <c r="E25" s="4">
        <v>0</v>
      </c>
    </row>
    <row r="26" spans="1:5" x14ac:dyDescent="0.25">
      <c r="A26" s="2" t="s">
        <v>193</v>
      </c>
      <c r="B26" s="4" t="s">
        <v>4</v>
      </c>
      <c r="C26" s="4">
        <v>0</v>
      </c>
      <c r="D26" s="4" t="s">
        <v>4</v>
      </c>
      <c r="E26" s="4">
        <v>0</v>
      </c>
    </row>
    <row r="27" spans="1:5" x14ac:dyDescent="0.25">
      <c r="A27" s="2" t="s">
        <v>36</v>
      </c>
      <c r="B27" s="4" t="s">
        <v>4</v>
      </c>
      <c r="C27" s="4">
        <v>0</v>
      </c>
      <c r="D27" s="4" t="s">
        <v>4</v>
      </c>
      <c r="E27" s="4">
        <v>0</v>
      </c>
    </row>
    <row r="28" spans="1:5" x14ac:dyDescent="0.25">
      <c r="A28" s="3" t="s">
        <v>37</v>
      </c>
      <c r="B28" s="4" t="s">
        <v>4</v>
      </c>
      <c r="C28" s="4" t="s">
        <v>4</v>
      </c>
      <c r="D28" s="4" t="s">
        <v>4</v>
      </c>
      <c r="E28" s="4" t="s">
        <v>4</v>
      </c>
    </row>
    <row r="29" spans="1:5" ht="30" x14ac:dyDescent="0.25">
      <c r="A29" s="2" t="s">
        <v>194</v>
      </c>
      <c r="B29" s="4">
        <v>0</v>
      </c>
      <c r="C29" s="4">
        <v>0</v>
      </c>
      <c r="D29" s="4">
        <v>0</v>
      </c>
      <c r="E29" s="4">
        <v>0</v>
      </c>
    </row>
    <row r="30" spans="1:5" x14ac:dyDescent="0.25">
      <c r="A30" s="2" t="s">
        <v>195</v>
      </c>
      <c r="B30" s="4" t="s">
        <v>4</v>
      </c>
      <c r="C30" s="4">
        <v>0</v>
      </c>
      <c r="D30" s="4" t="s">
        <v>4</v>
      </c>
      <c r="E30" s="4">
        <v>0</v>
      </c>
    </row>
    <row r="31" spans="1:5" x14ac:dyDescent="0.25">
      <c r="A31" s="2" t="s">
        <v>41</v>
      </c>
      <c r="B31" s="4" t="s">
        <v>4</v>
      </c>
      <c r="C31" s="4">
        <v>0</v>
      </c>
      <c r="D31" s="4" t="s">
        <v>4</v>
      </c>
      <c r="E31" s="4">
        <v>0</v>
      </c>
    </row>
    <row r="32" spans="1:5" x14ac:dyDescent="0.25">
      <c r="A32" s="2" t="s">
        <v>321</v>
      </c>
      <c r="B32" s="4" t="s">
        <v>4</v>
      </c>
      <c r="C32" s="4">
        <v>0</v>
      </c>
      <c r="D32" s="4" t="s">
        <v>4</v>
      </c>
      <c r="E32" s="4">
        <v>0</v>
      </c>
    </row>
    <row r="33" spans="1:5" x14ac:dyDescent="0.25">
      <c r="A33" s="2" t="s">
        <v>44</v>
      </c>
      <c r="B33" s="4" t="s">
        <v>4</v>
      </c>
      <c r="C33" s="4" t="s">
        <v>4</v>
      </c>
      <c r="D33" s="4" t="s">
        <v>4</v>
      </c>
      <c r="E33" s="4" t="s">
        <v>4</v>
      </c>
    </row>
    <row r="34" spans="1:5" x14ac:dyDescent="0.25">
      <c r="A34" s="3" t="s">
        <v>31</v>
      </c>
      <c r="B34" s="4" t="s">
        <v>4</v>
      </c>
      <c r="C34" s="4" t="s">
        <v>4</v>
      </c>
      <c r="D34" s="4" t="s">
        <v>4</v>
      </c>
      <c r="E34" s="4" t="s">
        <v>4</v>
      </c>
    </row>
    <row r="35" spans="1:5" ht="30" x14ac:dyDescent="0.25">
      <c r="A35" s="2" t="s">
        <v>186</v>
      </c>
      <c r="B35" s="4" t="s">
        <v>4</v>
      </c>
      <c r="C35" s="4">
        <v>0</v>
      </c>
      <c r="D35" s="4" t="s">
        <v>4</v>
      </c>
      <c r="E35" s="4">
        <v>0</v>
      </c>
    </row>
    <row r="36" spans="1:5" x14ac:dyDescent="0.25">
      <c r="A36" s="2" t="s">
        <v>187</v>
      </c>
      <c r="B36" s="4" t="s">
        <v>4</v>
      </c>
      <c r="C36" s="4">
        <v>0</v>
      </c>
      <c r="D36" s="4" t="s">
        <v>4</v>
      </c>
      <c r="E36" s="4">
        <v>0</v>
      </c>
    </row>
    <row r="37" spans="1:5" x14ac:dyDescent="0.25">
      <c r="A37" s="2" t="s">
        <v>188</v>
      </c>
      <c r="B37" s="4" t="s">
        <v>4</v>
      </c>
      <c r="C37" s="4">
        <v>0</v>
      </c>
      <c r="D37" s="4" t="s">
        <v>4</v>
      </c>
      <c r="E37" s="4">
        <v>0</v>
      </c>
    </row>
    <row r="38" spans="1:5" x14ac:dyDescent="0.25">
      <c r="A38" s="2" t="s">
        <v>319</v>
      </c>
      <c r="B38" s="4" t="s">
        <v>4</v>
      </c>
      <c r="C38" s="4">
        <v>0</v>
      </c>
      <c r="D38" s="4" t="s">
        <v>4</v>
      </c>
      <c r="E38" s="4">
        <v>0</v>
      </c>
    </row>
    <row r="39" spans="1:5" ht="30" x14ac:dyDescent="0.25">
      <c r="A39" s="3" t="s">
        <v>320</v>
      </c>
      <c r="B39" s="4" t="s">
        <v>4</v>
      </c>
      <c r="C39" s="4" t="s">
        <v>4</v>
      </c>
      <c r="D39" s="4" t="s">
        <v>4</v>
      </c>
      <c r="E39" s="4" t="s">
        <v>4</v>
      </c>
    </row>
    <row r="40" spans="1:5" ht="30" x14ac:dyDescent="0.25">
      <c r="A40" s="2" t="s">
        <v>191</v>
      </c>
      <c r="B40" s="4" t="s">
        <v>4</v>
      </c>
      <c r="C40" s="4">
        <v>0</v>
      </c>
      <c r="D40" s="4" t="s">
        <v>4</v>
      </c>
      <c r="E40" s="4">
        <v>0</v>
      </c>
    </row>
    <row r="41" spans="1:5" ht="30" x14ac:dyDescent="0.25">
      <c r="A41" s="2" t="s">
        <v>192</v>
      </c>
      <c r="B41" s="4" t="s">
        <v>4</v>
      </c>
      <c r="C41" s="4">
        <v>0</v>
      </c>
      <c r="D41" s="4" t="s">
        <v>4</v>
      </c>
      <c r="E41" s="4">
        <v>0</v>
      </c>
    </row>
    <row r="42" spans="1:5" x14ac:dyDescent="0.25">
      <c r="A42" s="2" t="s">
        <v>193</v>
      </c>
      <c r="B42" s="4" t="s">
        <v>4</v>
      </c>
      <c r="C42" s="4">
        <v>0</v>
      </c>
      <c r="D42" s="4" t="s">
        <v>4</v>
      </c>
      <c r="E42" s="4">
        <v>0</v>
      </c>
    </row>
    <row r="43" spans="1:5" x14ac:dyDescent="0.25">
      <c r="A43" s="2" t="s">
        <v>36</v>
      </c>
      <c r="B43" s="4" t="s">
        <v>4</v>
      </c>
      <c r="C43" s="4">
        <v>0</v>
      </c>
      <c r="D43" s="4" t="s">
        <v>4</v>
      </c>
      <c r="E43" s="4">
        <v>0</v>
      </c>
    </row>
    <row r="44" spans="1:5" x14ac:dyDescent="0.25">
      <c r="A44" s="3" t="s">
        <v>37</v>
      </c>
      <c r="B44" s="4" t="s">
        <v>4</v>
      </c>
      <c r="C44" s="4" t="s">
        <v>4</v>
      </c>
      <c r="D44" s="4" t="s">
        <v>4</v>
      </c>
      <c r="E44" s="4" t="s">
        <v>4</v>
      </c>
    </row>
    <row r="45" spans="1:5" ht="30" x14ac:dyDescent="0.25">
      <c r="A45" s="2" t="s">
        <v>194</v>
      </c>
      <c r="B45" s="4">
        <v>0</v>
      </c>
      <c r="C45" s="4">
        <v>0</v>
      </c>
      <c r="D45" s="4">
        <v>0</v>
      </c>
      <c r="E45" s="4">
        <v>0</v>
      </c>
    </row>
    <row r="46" spans="1:5" x14ac:dyDescent="0.25">
      <c r="A46" s="2" t="s">
        <v>195</v>
      </c>
      <c r="B46" s="4" t="s">
        <v>4</v>
      </c>
      <c r="C46" s="4">
        <v>0</v>
      </c>
      <c r="D46" s="4" t="s">
        <v>4</v>
      </c>
      <c r="E46" s="4">
        <v>0</v>
      </c>
    </row>
    <row r="47" spans="1:5" x14ac:dyDescent="0.25">
      <c r="A47" s="2" t="s">
        <v>41</v>
      </c>
      <c r="B47" s="4" t="s">
        <v>4</v>
      </c>
      <c r="C47" s="4">
        <v>0</v>
      </c>
      <c r="D47" s="4" t="s">
        <v>4</v>
      </c>
      <c r="E47" s="4">
        <v>0</v>
      </c>
    </row>
    <row r="48" spans="1:5" x14ac:dyDescent="0.25">
      <c r="A48" s="2" t="s">
        <v>321</v>
      </c>
      <c r="B48" s="4" t="s">
        <v>4</v>
      </c>
      <c r="C48" s="4">
        <v>0</v>
      </c>
      <c r="D48" s="4" t="s">
        <v>4</v>
      </c>
      <c r="E48" s="4">
        <v>0</v>
      </c>
    </row>
    <row r="49" spans="1:5" x14ac:dyDescent="0.25">
      <c r="A49" s="2" t="s">
        <v>45</v>
      </c>
      <c r="B49" s="4" t="s">
        <v>4</v>
      </c>
      <c r="C49" s="4" t="s">
        <v>4</v>
      </c>
      <c r="D49" s="4" t="s">
        <v>4</v>
      </c>
      <c r="E49" s="4" t="s">
        <v>4</v>
      </c>
    </row>
    <row r="50" spans="1:5" x14ac:dyDescent="0.25">
      <c r="A50" s="3" t="s">
        <v>31</v>
      </c>
      <c r="B50" s="4" t="s">
        <v>4</v>
      </c>
      <c r="C50" s="4" t="s">
        <v>4</v>
      </c>
      <c r="D50" s="4" t="s">
        <v>4</v>
      </c>
      <c r="E50" s="4" t="s">
        <v>4</v>
      </c>
    </row>
    <row r="51" spans="1:5" ht="30" x14ac:dyDescent="0.25">
      <c r="A51" s="2" t="s">
        <v>186</v>
      </c>
      <c r="B51" s="4" t="s">
        <v>4</v>
      </c>
      <c r="C51" s="8">
        <v>446102</v>
      </c>
      <c r="D51" s="4" t="s">
        <v>4</v>
      </c>
      <c r="E51" s="8">
        <v>3015816</v>
      </c>
    </row>
    <row r="52" spans="1:5" x14ac:dyDescent="0.25">
      <c r="A52" s="2" t="s">
        <v>187</v>
      </c>
      <c r="B52" s="4" t="s">
        <v>4</v>
      </c>
      <c r="C52" s="8">
        <v>264498</v>
      </c>
      <c r="D52" s="4" t="s">
        <v>4</v>
      </c>
      <c r="E52" s="8">
        <v>713471</v>
      </c>
    </row>
    <row r="53" spans="1:5" x14ac:dyDescent="0.25">
      <c r="A53" s="2" t="s">
        <v>188</v>
      </c>
      <c r="B53" s="4" t="s">
        <v>4</v>
      </c>
      <c r="C53" s="8">
        <v>101373</v>
      </c>
      <c r="D53" s="4" t="s">
        <v>4</v>
      </c>
      <c r="E53" s="8">
        <v>918932</v>
      </c>
    </row>
    <row r="54" spans="1:5" x14ac:dyDescent="0.25">
      <c r="A54" s="2" t="s">
        <v>319</v>
      </c>
      <c r="B54" s="4" t="s">
        <v>4</v>
      </c>
      <c r="C54" s="8">
        <v>811973</v>
      </c>
      <c r="D54" s="4" t="s">
        <v>4</v>
      </c>
      <c r="E54" s="8">
        <v>4648219</v>
      </c>
    </row>
    <row r="55" spans="1:5" ht="30" x14ac:dyDescent="0.25">
      <c r="A55" s="3" t="s">
        <v>320</v>
      </c>
      <c r="B55" s="4" t="s">
        <v>4</v>
      </c>
      <c r="C55" s="4" t="s">
        <v>4</v>
      </c>
      <c r="D55" s="4" t="s">
        <v>4</v>
      </c>
      <c r="E55" s="4" t="s">
        <v>4</v>
      </c>
    </row>
    <row r="56" spans="1:5" ht="30" x14ac:dyDescent="0.25">
      <c r="A56" s="2" t="s">
        <v>191</v>
      </c>
      <c r="B56" s="4" t="s">
        <v>4</v>
      </c>
      <c r="C56" s="8">
        <v>1097882</v>
      </c>
      <c r="D56" s="4" t="s">
        <v>4</v>
      </c>
      <c r="E56" s="8">
        <v>5978740</v>
      </c>
    </row>
    <row r="57" spans="1:5" ht="30" x14ac:dyDescent="0.25">
      <c r="A57" s="2" t="s">
        <v>192</v>
      </c>
      <c r="B57" s="4" t="s">
        <v>4</v>
      </c>
      <c r="C57" s="4">
        <v>0</v>
      </c>
      <c r="D57" s="4" t="s">
        <v>4</v>
      </c>
      <c r="E57" s="8">
        <v>84352</v>
      </c>
    </row>
    <row r="58" spans="1:5" x14ac:dyDescent="0.25">
      <c r="A58" s="2" t="s">
        <v>193</v>
      </c>
      <c r="B58" s="4" t="s">
        <v>4</v>
      </c>
      <c r="C58" s="8">
        <v>10650</v>
      </c>
      <c r="D58" s="4" t="s">
        <v>4</v>
      </c>
      <c r="E58" s="8">
        <v>307487</v>
      </c>
    </row>
    <row r="59" spans="1:5" x14ac:dyDescent="0.25">
      <c r="A59" s="2" t="s">
        <v>36</v>
      </c>
      <c r="B59" s="4" t="s">
        <v>4</v>
      </c>
      <c r="C59" s="8">
        <v>1108532</v>
      </c>
      <c r="D59" s="4" t="s">
        <v>4</v>
      </c>
      <c r="E59" s="8">
        <v>6370579</v>
      </c>
    </row>
    <row r="60" spans="1:5" x14ac:dyDescent="0.25">
      <c r="A60" s="3" t="s">
        <v>37</v>
      </c>
      <c r="B60" s="4" t="s">
        <v>4</v>
      </c>
      <c r="C60" s="4" t="s">
        <v>4</v>
      </c>
      <c r="D60" s="4" t="s">
        <v>4</v>
      </c>
      <c r="E60" s="4" t="s">
        <v>4</v>
      </c>
    </row>
    <row r="61" spans="1:5" ht="30" x14ac:dyDescent="0.25">
      <c r="A61" s="2" t="s">
        <v>194</v>
      </c>
      <c r="B61" s="8">
        <v>-332349</v>
      </c>
      <c r="C61" s="8">
        <v>-332349</v>
      </c>
      <c r="D61" s="8">
        <v>-1825519</v>
      </c>
      <c r="E61" s="8">
        <v>-1825519</v>
      </c>
    </row>
    <row r="62" spans="1:5" x14ac:dyDescent="0.25">
      <c r="A62" s="2" t="s">
        <v>195</v>
      </c>
      <c r="B62" s="4" t="s">
        <v>4</v>
      </c>
      <c r="C62" s="8">
        <v>35790</v>
      </c>
      <c r="D62" s="4" t="s">
        <v>4</v>
      </c>
      <c r="E62" s="8">
        <v>103159</v>
      </c>
    </row>
    <row r="63" spans="1:5" x14ac:dyDescent="0.25">
      <c r="A63" s="2" t="s">
        <v>41</v>
      </c>
      <c r="B63" s="4" t="s">
        <v>4</v>
      </c>
      <c r="C63" s="8">
        <v>-296559</v>
      </c>
      <c r="D63" s="4" t="s">
        <v>4</v>
      </c>
      <c r="E63" s="8">
        <v>-1722360</v>
      </c>
    </row>
    <row r="64" spans="1:5" x14ac:dyDescent="0.25">
      <c r="A64" s="2" t="s">
        <v>321</v>
      </c>
      <c r="B64" s="4" t="s">
        <v>4</v>
      </c>
      <c r="C64" s="8">
        <v>811973</v>
      </c>
      <c r="D64" s="4" t="s">
        <v>4</v>
      </c>
      <c r="E64" s="8">
        <v>4648219</v>
      </c>
    </row>
    <row r="65" spans="1:5" x14ac:dyDescent="0.25">
      <c r="A65" s="2" t="s">
        <v>46</v>
      </c>
      <c r="B65" s="4" t="s">
        <v>4</v>
      </c>
      <c r="C65" s="4" t="s">
        <v>4</v>
      </c>
      <c r="D65" s="4" t="s">
        <v>4</v>
      </c>
      <c r="E65" s="4" t="s">
        <v>4</v>
      </c>
    </row>
    <row r="66" spans="1:5" x14ac:dyDescent="0.25">
      <c r="A66" s="3" t="s">
        <v>31</v>
      </c>
      <c r="B66" s="4" t="s">
        <v>4</v>
      </c>
      <c r="C66" s="4" t="s">
        <v>4</v>
      </c>
      <c r="D66" s="4" t="s">
        <v>4</v>
      </c>
      <c r="E66" s="4" t="s">
        <v>4</v>
      </c>
    </row>
    <row r="67" spans="1:5" ht="30" x14ac:dyDescent="0.25">
      <c r="A67" s="2" t="s">
        <v>186</v>
      </c>
      <c r="B67" s="4" t="s">
        <v>4</v>
      </c>
      <c r="C67" s="4">
        <v>0</v>
      </c>
      <c r="D67" s="4" t="s">
        <v>4</v>
      </c>
      <c r="E67" s="4">
        <v>0</v>
      </c>
    </row>
    <row r="68" spans="1:5" x14ac:dyDescent="0.25">
      <c r="A68" s="2" t="s">
        <v>187</v>
      </c>
      <c r="B68" s="4" t="s">
        <v>4</v>
      </c>
      <c r="C68" s="4">
        <v>0</v>
      </c>
      <c r="D68" s="4" t="s">
        <v>4</v>
      </c>
      <c r="E68" s="4">
        <v>0</v>
      </c>
    </row>
    <row r="69" spans="1:5" x14ac:dyDescent="0.25">
      <c r="A69" s="2" t="s">
        <v>188</v>
      </c>
      <c r="B69" s="4" t="s">
        <v>4</v>
      </c>
      <c r="C69" s="4">
        <v>0</v>
      </c>
      <c r="D69" s="4" t="s">
        <v>4</v>
      </c>
      <c r="E69" s="4">
        <v>0</v>
      </c>
    </row>
    <row r="70" spans="1:5" x14ac:dyDescent="0.25">
      <c r="A70" s="2" t="s">
        <v>319</v>
      </c>
      <c r="B70" s="4" t="s">
        <v>4</v>
      </c>
      <c r="C70" s="4">
        <v>0</v>
      </c>
      <c r="D70" s="4" t="s">
        <v>4</v>
      </c>
      <c r="E70" s="4">
        <v>0</v>
      </c>
    </row>
    <row r="71" spans="1:5" ht="30" x14ac:dyDescent="0.25">
      <c r="A71" s="3" t="s">
        <v>320</v>
      </c>
      <c r="B71" s="4" t="s">
        <v>4</v>
      </c>
      <c r="C71" s="4" t="s">
        <v>4</v>
      </c>
      <c r="D71" s="4" t="s">
        <v>4</v>
      </c>
      <c r="E71" s="4" t="s">
        <v>4</v>
      </c>
    </row>
    <row r="72" spans="1:5" ht="30" x14ac:dyDescent="0.25">
      <c r="A72" s="2" t="s">
        <v>191</v>
      </c>
      <c r="B72" s="4" t="s">
        <v>4</v>
      </c>
      <c r="C72" s="4">
        <v>0</v>
      </c>
      <c r="D72" s="4" t="s">
        <v>4</v>
      </c>
      <c r="E72" s="4">
        <v>0</v>
      </c>
    </row>
    <row r="73" spans="1:5" ht="30" x14ac:dyDescent="0.25">
      <c r="A73" s="2" t="s">
        <v>192</v>
      </c>
      <c r="B73" s="4" t="s">
        <v>4</v>
      </c>
      <c r="C73" s="4">
        <v>0</v>
      </c>
      <c r="D73" s="4" t="s">
        <v>4</v>
      </c>
      <c r="E73" s="4">
        <v>0</v>
      </c>
    </row>
    <row r="74" spans="1:5" x14ac:dyDescent="0.25">
      <c r="A74" s="2" t="s">
        <v>193</v>
      </c>
      <c r="B74" s="4" t="s">
        <v>4</v>
      </c>
      <c r="C74" s="4">
        <v>0</v>
      </c>
      <c r="D74" s="4" t="s">
        <v>4</v>
      </c>
      <c r="E74" s="4">
        <v>0</v>
      </c>
    </row>
    <row r="75" spans="1:5" x14ac:dyDescent="0.25">
      <c r="A75" s="2" t="s">
        <v>36</v>
      </c>
      <c r="B75" s="4" t="s">
        <v>4</v>
      </c>
      <c r="C75" s="4">
        <v>0</v>
      </c>
      <c r="D75" s="4" t="s">
        <v>4</v>
      </c>
      <c r="E75" s="4">
        <v>0</v>
      </c>
    </row>
    <row r="76" spans="1:5" x14ac:dyDescent="0.25">
      <c r="A76" s="3" t="s">
        <v>37</v>
      </c>
      <c r="B76" s="4" t="s">
        <v>4</v>
      </c>
      <c r="C76" s="4" t="s">
        <v>4</v>
      </c>
      <c r="D76" s="4" t="s">
        <v>4</v>
      </c>
      <c r="E76" s="4" t="s">
        <v>4</v>
      </c>
    </row>
    <row r="77" spans="1:5" ht="30" x14ac:dyDescent="0.25">
      <c r="A77" s="2" t="s">
        <v>194</v>
      </c>
      <c r="B77" s="4">
        <v>0</v>
      </c>
      <c r="C77" s="4">
        <v>0</v>
      </c>
      <c r="D77" s="4">
        <v>0</v>
      </c>
      <c r="E77" s="4">
        <v>0</v>
      </c>
    </row>
    <row r="78" spans="1:5" x14ac:dyDescent="0.25">
      <c r="A78" s="2" t="s">
        <v>195</v>
      </c>
      <c r="B78" s="4" t="s">
        <v>4</v>
      </c>
      <c r="C78" s="4">
        <v>0</v>
      </c>
      <c r="D78" s="4" t="s">
        <v>4</v>
      </c>
      <c r="E78" s="4">
        <v>0</v>
      </c>
    </row>
    <row r="79" spans="1:5" x14ac:dyDescent="0.25">
      <c r="A79" s="2" t="s">
        <v>41</v>
      </c>
      <c r="B79" s="4" t="s">
        <v>4</v>
      </c>
      <c r="C79" s="4">
        <v>0</v>
      </c>
      <c r="D79" s="4" t="s">
        <v>4</v>
      </c>
      <c r="E79" s="4">
        <v>0</v>
      </c>
    </row>
    <row r="80" spans="1:5" x14ac:dyDescent="0.25">
      <c r="A80" s="2" t="s">
        <v>321</v>
      </c>
      <c r="B80" s="4" t="s">
        <v>4</v>
      </c>
      <c r="C80" s="4">
        <v>0</v>
      </c>
      <c r="D80" s="4" t="s">
        <v>4</v>
      </c>
      <c r="E80" s="4">
        <v>0</v>
      </c>
    </row>
    <row r="81" spans="1:5" x14ac:dyDescent="0.25">
      <c r="A81" s="2" t="s">
        <v>47</v>
      </c>
      <c r="B81" s="4" t="s">
        <v>4</v>
      </c>
      <c r="C81" s="4" t="s">
        <v>4</v>
      </c>
      <c r="D81" s="4" t="s">
        <v>4</v>
      </c>
      <c r="E81" s="4" t="s">
        <v>4</v>
      </c>
    </row>
    <row r="82" spans="1:5" x14ac:dyDescent="0.25">
      <c r="A82" s="3" t="s">
        <v>31</v>
      </c>
      <c r="B82" s="4" t="s">
        <v>4</v>
      </c>
      <c r="C82" s="4" t="s">
        <v>4</v>
      </c>
      <c r="D82" s="4" t="s">
        <v>4</v>
      </c>
      <c r="E82" s="4" t="s">
        <v>4</v>
      </c>
    </row>
    <row r="83" spans="1:5" ht="30" x14ac:dyDescent="0.25">
      <c r="A83" s="2" t="s">
        <v>186</v>
      </c>
      <c r="B83" s="4" t="s">
        <v>4</v>
      </c>
      <c r="C83" s="4">
        <v>0</v>
      </c>
      <c r="D83" s="4" t="s">
        <v>4</v>
      </c>
      <c r="E83" s="4">
        <v>0</v>
      </c>
    </row>
    <row r="84" spans="1:5" x14ac:dyDescent="0.25">
      <c r="A84" s="2" t="s">
        <v>187</v>
      </c>
      <c r="B84" s="4" t="s">
        <v>4</v>
      </c>
      <c r="C84" s="4">
        <v>0</v>
      </c>
      <c r="D84" s="4" t="s">
        <v>4</v>
      </c>
      <c r="E84" s="4">
        <v>0</v>
      </c>
    </row>
    <row r="85" spans="1:5" x14ac:dyDescent="0.25">
      <c r="A85" s="2" t="s">
        <v>188</v>
      </c>
      <c r="B85" s="4" t="s">
        <v>4</v>
      </c>
      <c r="C85" s="4">
        <v>0</v>
      </c>
      <c r="D85" s="4" t="s">
        <v>4</v>
      </c>
      <c r="E85" s="4">
        <v>0</v>
      </c>
    </row>
    <row r="86" spans="1:5" x14ac:dyDescent="0.25">
      <c r="A86" s="2" t="s">
        <v>319</v>
      </c>
      <c r="B86" s="4" t="s">
        <v>4</v>
      </c>
      <c r="C86" s="4">
        <v>0</v>
      </c>
      <c r="D86" s="4" t="s">
        <v>4</v>
      </c>
      <c r="E86" s="4">
        <v>0</v>
      </c>
    </row>
    <row r="87" spans="1:5" ht="30" x14ac:dyDescent="0.25">
      <c r="A87" s="3" t="s">
        <v>320</v>
      </c>
      <c r="B87" s="4" t="s">
        <v>4</v>
      </c>
      <c r="C87" s="4" t="s">
        <v>4</v>
      </c>
      <c r="D87" s="4" t="s">
        <v>4</v>
      </c>
      <c r="E87" s="4" t="s">
        <v>4</v>
      </c>
    </row>
    <row r="88" spans="1:5" ht="30" x14ac:dyDescent="0.25">
      <c r="A88" s="2" t="s">
        <v>191</v>
      </c>
      <c r="B88" s="4" t="s">
        <v>4</v>
      </c>
      <c r="C88" s="4">
        <v>0</v>
      </c>
      <c r="D88" s="4" t="s">
        <v>4</v>
      </c>
      <c r="E88" s="4">
        <v>0</v>
      </c>
    </row>
    <row r="89" spans="1:5" ht="30" x14ac:dyDescent="0.25">
      <c r="A89" s="2" t="s">
        <v>192</v>
      </c>
      <c r="B89" s="4" t="s">
        <v>4</v>
      </c>
      <c r="C89" s="4">
        <v>0</v>
      </c>
      <c r="D89" s="4" t="s">
        <v>4</v>
      </c>
      <c r="E89" s="4">
        <v>0</v>
      </c>
    </row>
    <row r="90" spans="1:5" x14ac:dyDescent="0.25">
      <c r="A90" s="2" t="s">
        <v>193</v>
      </c>
      <c r="B90" s="4" t="s">
        <v>4</v>
      </c>
      <c r="C90" s="4">
        <v>0</v>
      </c>
      <c r="D90" s="4" t="s">
        <v>4</v>
      </c>
      <c r="E90" s="4">
        <v>0</v>
      </c>
    </row>
    <row r="91" spans="1:5" x14ac:dyDescent="0.25">
      <c r="A91" s="2" t="s">
        <v>36</v>
      </c>
      <c r="B91" s="4" t="s">
        <v>4</v>
      </c>
      <c r="C91" s="4">
        <v>0</v>
      </c>
      <c r="D91" s="4" t="s">
        <v>4</v>
      </c>
      <c r="E91" s="4">
        <v>0</v>
      </c>
    </row>
    <row r="92" spans="1:5" x14ac:dyDescent="0.25">
      <c r="A92" s="3" t="s">
        <v>37</v>
      </c>
      <c r="B92" s="4" t="s">
        <v>4</v>
      </c>
      <c r="C92" s="4" t="s">
        <v>4</v>
      </c>
      <c r="D92" s="4" t="s">
        <v>4</v>
      </c>
      <c r="E92" s="4" t="s">
        <v>4</v>
      </c>
    </row>
    <row r="93" spans="1:5" ht="30" x14ac:dyDescent="0.25">
      <c r="A93" s="2" t="s">
        <v>194</v>
      </c>
      <c r="B93" s="4">
        <v>0</v>
      </c>
      <c r="C93" s="4">
        <v>0</v>
      </c>
      <c r="D93" s="4">
        <v>0</v>
      </c>
      <c r="E93" s="4">
        <v>0</v>
      </c>
    </row>
    <row r="94" spans="1:5" x14ac:dyDescent="0.25">
      <c r="A94" s="2" t="s">
        <v>195</v>
      </c>
      <c r="B94" s="4" t="s">
        <v>4</v>
      </c>
      <c r="C94" s="4">
        <v>0</v>
      </c>
      <c r="D94" s="4" t="s">
        <v>4</v>
      </c>
      <c r="E94" s="4">
        <v>0</v>
      </c>
    </row>
    <row r="95" spans="1:5" x14ac:dyDescent="0.25">
      <c r="A95" s="2" t="s">
        <v>41</v>
      </c>
      <c r="B95" s="4" t="s">
        <v>4</v>
      </c>
      <c r="C95" s="4">
        <v>0</v>
      </c>
      <c r="D95" s="4" t="s">
        <v>4</v>
      </c>
      <c r="E95" s="4">
        <v>0</v>
      </c>
    </row>
    <row r="96" spans="1:5" x14ac:dyDescent="0.25">
      <c r="A96" s="2" t="s">
        <v>321</v>
      </c>
      <c r="B96" s="4" t="s">
        <v>4</v>
      </c>
      <c r="C96" s="4">
        <v>0</v>
      </c>
      <c r="D96" s="4" t="s">
        <v>4</v>
      </c>
      <c r="E96" s="4">
        <v>0</v>
      </c>
    </row>
    <row r="97" spans="1:5" x14ac:dyDescent="0.25">
      <c r="A97" s="2" t="s">
        <v>48</v>
      </c>
      <c r="B97" s="4" t="s">
        <v>4</v>
      </c>
      <c r="C97" s="4" t="s">
        <v>4</v>
      </c>
      <c r="D97" s="4" t="s">
        <v>4</v>
      </c>
      <c r="E97" s="4" t="s">
        <v>4</v>
      </c>
    </row>
    <row r="98" spans="1:5" x14ac:dyDescent="0.25">
      <c r="A98" s="3" t="s">
        <v>31</v>
      </c>
      <c r="B98" s="4" t="s">
        <v>4</v>
      </c>
      <c r="C98" s="4" t="s">
        <v>4</v>
      </c>
      <c r="D98" s="4" t="s">
        <v>4</v>
      </c>
      <c r="E98" s="4" t="s">
        <v>4</v>
      </c>
    </row>
    <row r="99" spans="1:5" ht="30" x14ac:dyDescent="0.25">
      <c r="A99" s="2" t="s">
        <v>186</v>
      </c>
      <c r="B99" s="4" t="s">
        <v>4</v>
      </c>
      <c r="C99" s="4">
        <v>0</v>
      </c>
      <c r="D99" s="4" t="s">
        <v>4</v>
      </c>
      <c r="E99" s="4">
        <v>0</v>
      </c>
    </row>
    <row r="100" spans="1:5" x14ac:dyDescent="0.25">
      <c r="A100" s="2" t="s">
        <v>187</v>
      </c>
      <c r="B100" s="4" t="s">
        <v>4</v>
      </c>
      <c r="C100" s="4">
        <v>0</v>
      </c>
      <c r="D100" s="4" t="s">
        <v>4</v>
      </c>
      <c r="E100" s="4">
        <v>0</v>
      </c>
    </row>
    <row r="101" spans="1:5" x14ac:dyDescent="0.25">
      <c r="A101" s="2" t="s">
        <v>188</v>
      </c>
      <c r="B101" s="4" t="s">
        <v>4</v>
      </c>
      <c r="C101" s="4">
        <v>0</v>
      </c>
      <c r="D101" s="4" t="s">
        <v>4</v>
      </c>
      <c r="E101" s="4">
        <v>0</v>
      </c>
    </row>
    <row r="102" spans="1:5" x14ac:dyDescent="0.25">
      <c r="A102" s="2" t="s">
        <v>319</v>
      </c>
      <c r="B102" s="4" t="s">
        <v>4</v>
      </c>
      <c r="C102" s="4">
        <v>0</v>
      </c>
      <c r="D102" s="4" t="s">
        <v>4</v>
      </c>
      <c r="E102" s="4">
        <v>0</v>
      </c>
    </row>
    <row r="103" spans="1:5" ht="30" x14ac:dyDescent="0.25">
      <c r="A103" s="3" t="s">
        <v>320</v>
      </c>
      <c r="B103" s="4" t="s">
        <v>4</v>
      </c>
      <c r="C103" s="4" t="s">
        <v>4</v>
      </c>
      <c r="D103" s="4" t="s">
        <v>4</v>
      </c>
      <c r="E103" s="4" t="s">
        <v>4</v>
      </c>
    </row>
    <row r="104" spans="1:5" ht="30" x14ac:dyDescent="0.25">
      <c r="A104" s="2" t="s">
        <v>191</v>
      </c>
      <c r="B104" s="4" t="s">
        <v>4</v>
      </c>
      <c r="C104" s="4">
        <v>0</v>
      </c>
      <c r="D104" s="4" t="s">
        <v>4</v>
      </c>
      <c r="E104" s="4">
        <v>0</v>
      </c>
    </row>
    <row r="105" spans="1:5" ht="30" x14ac:dyDescent="0.25">
      <c r="A105" s="2" t="s">
        <v>192</v>
      </c>
      <c r="B105" s="4" t="s">
        <v>4</v>
      </c>
      <c r="C105" s="4">
        <v>0</v>
      </c>
      <c r="D105" s="4" t="s">
        <v>4</v>
      </c>
      <c r="E105" s="4">
        <v>0</v>
      </c>
    </row>
    <row r="106" spans="1:5" x14ac:dyDescent="0.25">
      <c r="A106" s="2" t="s">
        <v>193</v>
      </c>
      <c r="B106" s="4" t="s">
        <v>4</v>
      </c>
      <c r="C106" s="4">
        <v>0</v>
      </c>
      <c r="D106" s="4" t="s">
        <v>4</v>
      </c>
      <c r="E106" s="4">
        <v>0</v>
      </c>
    </row>
    <row r="107" spans="1:5" x14ac:dyDescent="0.25">
      <c r="A107" s="2" t="s">
        <v>36</v>
      </c>
      <c r="B107" s="4" t="s">
        <v>4</v>
      </c>
      <c r="C107" s="4">
        <v>0</v>
      </c>
      <c r="D107" s="4" t="s">
        <v>4</v>
      </c>
      <c r="E107" s="4">
        <v>0</v>
      </c>
    </row>
    <row r="108" spans="1:5" x14ac:dyDescent="0.25">
      <c r="A108" s="3" t="s">
        <v>37</v>
      </c>
      <c r="B108" s="4" t="s">
        <v>4</v>
      </c>
      <c r="C108" s="4" t="s">
        <v>4</v>
      </c>
      <c r="D108" s="4" t="s">
        <v>4</v>
      </c>
      <c r="E108" s="4" t="s">
        <v>4</v>
      </c>
    </row>
    <row r="109" spans="1:5" ht="30" x14ac:dyDescent="0.25">
      <c r="A109" s="2" t="s">
        <v>194</v>
      </c>
      <c r="B109" s="4">
        <v>0</v>
      </c>
      <c r="C109" s="4">
        <v>0</v>
      </c>
      <c r="D109" s="4">
        <v>0</v>
      </c>
      <c r="E109" s="4">
        <v>0</v>
      </c>
    </row>
    <row r="110" spans="1:5" x14ac:dyDescent="0.25">
      <c r="A110" s="2" t="s">
        <v>195</v>
      </c>
      <c r="B110" s="4" t="s">
        <v>4</v>
      </c>
      <c r="C110" s="4">
        <v>0</v>
      </c>
      <c r="D110" s="4" t="s">
        <v>4</v>
      </c>
      <c r="E110" s="4">
        <v>0</v>
      </c>
    </row>
    <row r="111" spans="1:5" x14ac:dyDescent="0.25">
      <c r="A111" s="2" t="s">
        <v>41</v>
      </c>
      <c r="B111" s="4" t="s">
        <v>4</v>
      </c>
      <c r="C111" s="4">
        <v>0</v>
      </c>
      <c r="D111" s="4" t="s">
        <v>4</v>
      </c>
      <c r="E111" s="4">
        <v>0</v>
      </c>
    </row>
    <row r="112" spans="1:5" x14ac:dyDescent="0.25">
      <c r="A112" s="2" t="s">
        <v>321</v>
      </c>
      <c r="B112" s="4" t="s">
        <v>4</v>
      </c>
      <c r="C112" s="6">
        <v>0</v>
      </c>
      <c r="D112" s="4" t="s">
        <v>4</v>
      </c>
      <c r="E112"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9</v>
      </c>
      <c r="B1" s="1" t="s">
        <v>2</v>
      </c>
      <c r="C1" s="1" t="s">
        <v>30</v>
      </c>
    </row>
    <row r="2" spans="1:3" ht="30" x14ac:dyDescent="0.25">
      <c r="A2" s="2" t="s">
        <v>50</v>
      </c>
      <c r="B2" s="8">
        <v>10000000</v>
      </c>
      <c r="C2" s="8">
        <v>10000000</v>
      </c>
    </row>
    <row r="3" spans="1:3" ht="30" x14ac:dyDescent="0.25">
      <c r="A3" s="2" t="s">
        <v>51</v>
      </c>
      <c r="B3" s="6">
        <v>10</v>
      </c>
      <c r="C3" s="6">
        <v>10</v>
      </c>
    </row>
    <row r="4" spans="1:3" ht="30" x14ac:dyDescent="0.25">
      <c r="A4" s="2" t="s">
        <v>52</v>
      </c>
      <c r="B4" s="8">
        <v>9800600</v>
      </c>
      <c r="C4" s="8">
        <v>9800600</v>
      </c>
    </row>
    <row r="5" spans="1:3" ht="30" x14ac:dyDescent="0.25">
      <c r="A5" s="2" t="s">
        <v>53</v>
      </c>
      <c r="B5" s="8">
        <v>9800600</v>
      </c>
      <c r="C5" s="8">
        <v>9800600</v>
      </c>
    </row>
    <row r="6" spans="1:3" ht="30" x14ac:dyDescent="0.25">
      <c r="A6" s="2" t="s">
        <v>54</v>
      </c>
      <c r="B6" s="8">
        <v>9762900</v>
      </c>
      <c r="C6" s="8">
        <v>9768100</v>
      </c>
    </row>
    <row r="7" spans="1:3" x14ac:dyDescent="0.25">
      <c r="A7" s="2" t="s">
        <v>43</v>
      </c>
      <c r="B7" s="4" t="s">
        <v>4</v>
      </c>
      <c r="C7" s="4" t="s">
        <v>4</v>
      </c>
    </row>
    <row r="8" spans="1:3" ht="30" x14ac:dyDescent="0.25">
      <c r="A8" s="2" t="s">
        <v>50</v>
      </c>
      <c r="B8" s="8">
        <v>10000000</v>
      </c>
      <c r="C8" s="8">
        <v>10000000</v>
      </c>
    </row>
    <row r="9" spans="1:3" ht="30" x14ac:dyDescent="0.25">
      <c r="A9" s="2" t="s">
        <v>51</v>
      </c>
      <c r="B9" s="6">
        <v>10</v>
      </c>
      <c r="C9" s="6">
        <v>10</v>
      </c>
    </row>
    <row r="10" spans="1:3" ht="30" x14ac:dyDescent="0.25">
      <c r="A10" s="2" t="s">
        <v>52</v>
      </c>
      <c r="B10" s="8">
        <v>1299900</v>
      </c>
      <c r="C10" s="8">
        <v>1299900</v>
      </c>
    </row>
    <row r="11" spans="1:3" ht="30" x14ac:dyDescent="0.25">
      <c r="A11" s="2" t="s">
        <v>53</v>
      </c>
      <c r="B11" s="8">
        <v>1299900</v>
      </c>
      <c r="C11" s="8">
        <v>1299900</v>
      </c>
    </row>
    <row r="12" spans="1:3" ht="30" x14ac:dyDescent="0.25">
      <c r="A12" s="2" t="s">
        <v>54</v>
      </c>
      <c r="B12" s="8">
        <v>1296900</v>
      </c>
      <c r="C12" s="8">
        <v>1296900</v>
      </c>
    </row>
    <row r="13" spans="1:3" x14ac:dyDescent="0.25">
      <c r="A13" s="2" t="s">
        <v>44</v>
      </c>
      <c r="B13" s="4" t="s">
        <v>4</v>
      </c>
      <c r="C13" s="4" t="s">
        <v>4</v>
      </c>
    </row>
    <row r="14" spans="1:3" ht="30" x14ac:dyDescent="0.25">
      <c r="A14" s="2" t="s">
        <v>50</v>
      </c>
      <c r="B14" s="8">
        <v>10000000</v>
      </c>
      <c r="C14" s="8">
        <v>10000000</v>
      </c>
    </row>
    <row r="15" spans="1:3" ht="30" x14ac:dyDescent="0.25">
      <c r="A15" s="2" t="s">
        <v>51</v>
      </c>
      <c r="B15" s="6">
        <v>10</v>
      </c>
      <c r="C15" s="6">
        <v>10</v>
      </c>
    </row>
    <row r="16" spans="1:3" ht="30" x14ac:dyDescent="0.25">
      <c r="A16" s="2" t="s">
        <v>52</v>
      </c>
      <c r="B16" s="8">
        <v>830300</v>
      </c>
      <c r="C16" s="8">
        <v>830300</v>
      </c>
    </row>
    <row r="17" spans="1:3" ht="30" x14ac:dyDescent="0.25">
      <c r="A17" s="2" t="s">
        <v>53</v>
      </c>
      <c r="B17" s="8">
        <v>830300</v>
      </c>
      <c r="C17" s="8">
        <v>830300</v>
      </c>
    </row>
    <row r="18" spans="1:3" ht="30" x14ac:dyDescent="0.25">
      <c r="A18" s="2" t="s">
        <v>54</v>
      </c>
      <c r="B18" s="8">
        <v>829800</v>
      </c>
      <c r="C18" s="8">
        <v>829800</v>
      </c>
    </row>
    <row r="19" spans="1:3" x14ac:dyDescent="0.25">
      <c r="A19" s="2" t="s">
        <v>45</v>
      </c>
      <c r="B19" s="4" t="s">
        <v>4</v>
      </c>
      <c r="C19" s="4" t="s">
        <v>4</v>
      </c>
    </row>
    <row r="20" spans="1:3" ht="30" x14ac:dyDescent="0.25">
      <c r="A20" s="2" t="s">
        <v>50</v>
      </c>
      <c r="B20" s="8">
        <v>10000000</v>
      </c>
      <c r="C20" s="8">
        <v>10000000</v>
      </c>
    </row>
    <row r="21" spans="1:3" ht="30" x14ac:dyDescent="0.25">
      <c r="A21" s="2" t="s">
        <v>51</v>
      </c>
      <c r="B21" s="6">
        <v>10</v>
      </c>
      <c r="C21" s="6">
        <v>10</v>
      </c>
    </row>
    <row r="22" spans="1:3" ht="30" x14ac:dyDescent="0.25">
      <c r="A22" s="2" t="s">
        <v>52</v>
      </c>
      <c r="B22" s="8">
        <v>2882200</v>
      </c>
      <c r="C22" s="8">
        <v>2882200</v>
      </c>
    </row>
    <row r="23" spans="1:3" ht="30" x14ac:dyDescent="0.25">
      <c r="A23" s="2" t="s">
        <v>53</v>
      </c>
      <c r="B23" s="8">
        <v>2882200</v>
      </c>
      <c r="C23" s="8">
        <v>2882200</v>
      </c>
    </row>
    <row r="24" spans="1:3" ht="30" x14ac:dyDescent="0.25">
      <c r="A24" s="2" t="s">
        <v>54</v>
      </c>
      <c r="B24" s="8">
        <v>2854000</v>
      </c>
      <c r="C24" s="8">
        <v>2859200</v>
      </c>
    </row>
    <row r="25" spans="1:3" x14ac:dyDescent="0.25">
      <c r="A25" s="2" t="s">
        <v>46</v>
      </c>
      <c r="B25" s="4" t="s">
        <v>4</v>
      </c>
      <c r="C25" s="4" t="s">
        <v>4</v>
      </c>
    </row>
    <row r="26" spans="1:3" ht="30" x14ac:dyDescent="0.25">
      <c r="A26" s="2" t="s">
        <v>50</v>
      </c>
      <c r="B26" s="8">
        <v>10000000</v>
      </c>
      <c r="C26" s="8">
        <v>10000000</v>
      </c>
    </row>
    <row r="27" spans="1:3" ht="30" x14ac:dyDescent="0.25">
      <c r="A27" s="2" t="s">
        <v>51</v>
      </c>
      <c r="B27" s="6">
        <v>10</v>
      </c>
      <c r="C27" s="6">
        <v>10</v>
      </c>
    </row>
    <row r="28" spans="1:3" ht="30" x14ac:dyDescent="0.25">
      <c r="A28" s="2" t="s">
        <v>52</v>
      </c>
      <c r="B28" s="8">
        <v>2995300</v>
      </c>
      <c r="C28" s="8">
        <v>2995300</v>
      </c>
    </row>
    <row r="29" spans="1:3" ht="30" x14ac:dyDescent="0.25">
      <c r="A29" s="2" t="s">
        <v>53</v>
      </c>
      <c r="B29" s="8">
        <v>2995300</v>
      </c>
      <c r="C29" s="8">
        <v>2995300</v>
      </c>
    </row>
    <row r="30" spans="1:3" ht="30" x14ac:dyDescent="0.25">
      <c r="A30" s="2" t="s">
        <v>54</v>
      </c>
      <c r="B30" s="8">
        <v>2989300</v>
      </c>
      <c r="C30" s="8">
        <v>2989300</v>
      </c>
    </row>
    <row r="31" spans="1:3" x14ac:dyDescent="0.25">
      <c r="A31" s="2" t="s">
        <v>47</v>
      </c>
      <c r="B31" s="4" t="s">
        <v>4</v>
      </c>
      <c r="C31" s="4" t="s">
        <v>4</v>
      </c>
    </row>
    <row r="32" spans="1:3" ht="30" x14ac:dyDescent="0.25">
      <c r="A32" s="2" t="s">
        <v>50</v>
      </c>
      <c r="B32" s="8">
        <v>10000000</v>
      </c>
      <c r="C32" s="8">
        <v>10000000</v>
      </c>
    </row>
    <row r="33" spans="1:3" ht="30" x14ac:dyDescent="0.25">
      <c r="A33" s="2" t="s">
        <v>51</v>
      </c>
      <c r="B33" s="6">
        <v>10</v>
      </c>
      <c r="C33" s="6">
        <v>10</v>
      </c>
    </row>
    <row r="34" spans="1:3" ht="30" x14ac:dyDescent="0.25">
      <c r="A34" s="2" t="s">
        <v>52</v>
      </c>
      <c r="B34" s="8">
        <v>489900</v>
      </c>
      <c r="C34" s="8">
        <v>489900</v>
      </c>
    </row>
    <row r="35" spans="1:3" ht="30" x14ac:dyDescent="0.25">
      <c r="A35" s="2" t="s">
        <v>53</v>
      </c>
      <c r="B35" s="8">
        <v>489900</v>
      </c>
      <c r="C35" s="8">
        <v>489900</v>
      </c>
    </row>
    <row r="36" spans="1:3" ht="30" x14ac:dyDescent="0.25">
      <c r="A36" s="2" t="s">
        <v>54</v>
      </c>
      <c r="B36" s="8">
        <v>489900</v>
      </c>
      <c r="C36" s="8">
        <v>489900</v>
      </c>
    </row>
    <row r="37" spans="1:3" x14ac:dyDescent="0.25">
      <c r="A37" s="2" t="s">
        <v>48</v>
      </c>
      <c r="B37" s="4" t="s">
        <v>4</v>
      </c>
      <c r="C37" s="4" t="s">
        <v>4</v>
      </c>
    </row>
    <row r="38" spans="1:3" ht="30" x14ac:dyDescent="0.25">
      <c r="A38" s="2" t="s">
        <v>50</v>
      </c>
      <c r="B38" s="8">
        <v>10000000</v>
      </c>
      <c r="C38" s="8">
        <v>10000000</v>
      </c>
    </row>
    <row r="39" spans="1:3" ht="30" x14ac:dyDescent="0.25">
      <c r="A39" s="2" t="s">
        <v>51</v>
      </c>
      <c r="B39" s="6">
        <v>10</v>
      </c>
      <c r="C39" s="6">
        <v>10</v>
      </c>
    </row>
    <row r="40" spans="1:3" ht="30" x14ac:dyDescent="0.25">
      <c r="A40" s="2" t="s">
        <v>52</v>
      </c>
      <c r="B40" s="8">
        <v>1303000</v>
      </c>
      <c r="C40" s="8">
        <v>1303000</v>
      </c>
    </row>
    <row r="41" spans="1:3" ht="30" x14ac:dyDescent="0.25">
      <c r="A41" s="2" t="s">
        <v>53</v>
      </c>
      <c r="B41" s="8">
        <v>1303000</v>
      </c>
      <c r="C41" s="8">
        <v>1303000</v>
      </c>
    </row>
    <row r="42" spans="1:3" ht="30" x14ac:dyDescent="0.25">
      <c r="A42" s="2" t="s">
        <v>54</v>
      </c>
      <c r="B42" s="8">
        <v>1303000</v>
      </c>
      <c r="C42" s="8">
        <v>130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s>
  <sheetData>
    <row r="1" spans="1:5" ht="15" customHeight="1" x14ac:dyDescent="0.25">
      <c r="A1" s="7" t="s">
        <v>322</v>
      </c>
      <c r="B1" s="7" t="s">
        <v>1</v>
      </c>
      <c r="C1" s="7"/>
      <c r="D1" s="7"/>
      <c r="E1" s="7"/>
    </row>
    <row r="2" spans="1:5" ht="15" customHeight="1" x14ac:dyDescent="0.25">
      <c r="A2" s="7"/>
      <c r="B2" s="7" t="s">
        <v>314</v>
      </c>
      <c r="C2" s="7"/>
      <c r="D2" s="7" t="s">
        <v>315</v>
      </c>
      <c r="E2" s="7"/>
    </row>
    <row r="3" spans="1:5" x14ac:dyDescent="0.25">
      <c r="A3" s="3" t="s">
        <v>200</v>
      </c>
      <c r="B3" s="4" t="s">
        <v>4</v>
      </c>
      <c r="C3" s="4"/>
      <c r="D3" s="4" t="s">
        <v>4</v>
      </c>
      <c r="E3" s="4"/>
    </row>
    <row r="4" spans="1:5" x14ac:dyDescent="0.25">
      <c r="A4" s="2" t="s">
        <v>201</v>
      </c>
      <c r="B4" s="6">
        <v>227500</v>
      </c>
      <c r="C4" s="4"/>
      <c r="D4" s="6">
        <v>1181509</v>
      </c>
      <c r="E4" s="4"/>
    </row>
    <row r="5" spans="1:5" x14ac:dyDescent="0.25">
      <c r="A5" s="2" t="s">
        <v>202</v>
      </c>
      <c r="B5" s="8">
        <v>5662</v>
      </c>
      <c r="C5" s="4"/>
      <c r="D5" s="8">
        <v>79454</v>
      </c>
      <c r="E5" s="4"/>
    </row>
    <row r="6" spans="1:5" x14ac:dyDescent="0.25">
      <c r="A6" s="2" t="s">
        <v>323</v>
      </c>
      <c r="B6" s="8">
        <v>233162</v>
      </c>
      <c r="C6" s="4"/>
      <c r="D6" s="8">
        <v>1260963</v>
      </c>
      <c r="E6" s="4"/>
    </row>
    <row r="7" spans="1:5" x14ac:dyDescent="0.25">
      <c r="A7" s="3" t="s">
        <v>61</v>
      </c>
      <c r="B7" s="4" t="s">
        <v>4</v>
      </c>
      <c r="C7" s="4"/>
      <c r="D7" s="4" t="s">
        <v>4</v>
      </c>
      <c r="E7" s="4"/>
    </row>
    <row r="8" spans="1:5" x14ac:dyDescent="0.25">
      <c r="A8" s="2" t="s">
        <v>161</v>
      </c>
      <c r="B8" s="8">
        <v>20129</v>
      </c>
      <c r="C8" s="4"/>
      <c r="D8" s="8">
        <v>111171</v>
      </c>
      <c r="E8" s="4"/>
    </row>
    <row r="9" spans="1:5" x14ac:dyDescent="0.25">
      <c r="A9" s="2" t="s">
        <v>203</v>
      </c>
      <c r="B9" s="8">
        <v>28416</v>
      </c>
      <c r="C9" s="4"/>
      <c r="D9" s="8">
        <v>283747</v>
      </c>
      <c r="E9" s="4"/>
    </row>
    <row r="10" spans="1:5" x14ac:dyDescent="0.25">
      <c r="A10" s="2" t="s">
        <v>204</v>
      </c>
      <c r="B10" s="8">
        <v>14742</v>
      </c>
      <c r="C10" s="4"/>
      <c r="D10" s="8">
        <v>200938</v>
      </c>
      <c r="E10" s="4"/>
    </row>
    <row r="11" spans="1:5" x14ac:dyDescent="0.25">
      <c r="A11" s="2" t="s">
        <v>205</v>
      </c>
      <c r="B11" s="8">
        <v>29983</v>
      </c>
      <c r="C11" s="4"/>
      <c r="D11" s="8">
        <v>227597</v>
      </c>
      <c r="E11" s="4"/>
    </row>
    <row r="12" spans="1:5" x14ac:dyDescent="0.25">
      <c r="A12" s="2" t="s">
        <v>65</v>
      </c>
      <c r="B12" s="8">
        <v>111154</v>
      </c>
      <c r="C12" s="4"/>
      <c r="D12" s="8">
        <v>496794</v>
      </c>
      <c r="E12" s="4"/>
    </row>
    <row r="13" spans="1:5" x14ac:dyDescent="0.25">
      <c r="A13" s="2" t="s">
        <v>206</v>
      </c>
      <c r="B13" s="4">
        <v>0</v>
      </c>
      <c r="C13" s="4"/>
      <c r="D13" s="8">
        <v>5229</v>
      </c>
      <c r="E13" s="4"/>
    </row>
    <row r="14" spans="1:5" x14ac:dyDescent="0.25">
      <c r="A14" s="2" t="s">
        <v>324</v>
      </c>
      <c r="B14" s="8">
        <v>204424</v>
      </c>
      <c r="C14" s="4"/>
      <c r="D14" s="8">
        <v>1325476</v>
      </c>
      <c r="E14" s="4"/>
    </row>
    <row r="15" spans="1:5" x14ac:dyDescent="0.25">
      <c r="A15" s="2" t="s">
        <v>66</v>
      </c>
      <c r="B15" s="8">
        <v>28738</v>
      </c>
      <c r="C15" s="4"/>
      <c r="D15" s="8">
        <v>-64513</v>
      </c>
      <c r="E15" s="4"/>
    </row>
    <row r="16" spans="1:5" ht="45" x14ac:dyDescent="0.25">
      <c r="A16" s="2" t="s">
        <v>207</v>
      </c>
      <c r="B16" s="4">
        <v>0</v>
      </c>
      <c r="C16" s="75" t="s">
        <v>325</v>
      </c>
      <c r="D16" s="8">
        <v>-96093</v>
      </c>
      <c r="E16" s="75" t="s">
        <v>326</v>
      </c>
    </row>
    <row r="17" spans="1:5" ht="30" x14ac:dyDescent="0.25">
      <c r="A17" s="2" t="s">
        <v>208</v>
      </c>
      <c r="B17" s="8">
        <v>28738</v>
      </c>
      <c r="C17" s="4"/>
      <c r="D17" s="8">
        <v>31580</v>
      </c>
      <c r="E17" s="4"/>
    </row>
    <row r="18" spans="1:5" x14ac:dyDescent="0.25">
      <c r="A18" s="2" t="s">
        <v>43</v>
      </c>
      <c r="B18" s="4" t="s">
        <v>4</v>
      </c>
      <c r="C18" s="4"/>
      <c r="D18" s="4" t="s">
        <v>4</v>
      </c>
      <c r="E18" s="4"/>
    </row>
    <row r="19" spans="1:5" x14ac:dyDescent="0.25">
      <c r="A19" s="3" t="s">
        <v>200</v>
      </c>
      <c r="B19" s="4" t="s">
        <v>4</v>
      </c>
      <c r="C19" s="4"/>
      <c r="D19" s="4" t="s">
        <v>4</v>
      </c>
      <c r="E19" s="4"/>
    </row>
    <row r="20" spans="1:5" x14ac:dyDescent="0.25">
      <c r="A20" s="2" t="s">
        <v>201</v>
      </c>
      <c r="B20" s="4">
        <v>0</v>
      </c>
      <c r="C20" s="4"/>
      <c r="D20" s="4">
        <v>0</v>
      </c>
      <c r="E20" s="4"/>
    </row>
    <row r="21" spans="1:5" x14ac:dyDescent="0.25">
      <c r="A21" s="2" t="s">
        <v>202</v>
      </c>
      <c r="B21" s="4">
        <v>0</v>
      </c>
      <c r="C21" s="4"/>
      <c r="D21" s="4">
        <v>0</v>
      </c>
      <c r="E21" s="4"/>
    </row>
    <row r="22" spans="1:5" x14ac:dyDescent="0.25">
      <c r="A22" s="2" t="s">
        <v>323</v>
      </c>
      <c r="B22" s="4">
        <v>0</v>
      </c>
      <c r="C22" s="4"/>
      <c r="D22" s="4">
        <v>0</v>
      </c>
      <c r="E22" s="4"/>
    </row>
    <row r="23" spans="1:5" x14ac:dyDescent="0.25">
      <c r="A23" s="3" t="s">
        <v>61</v>
      </c>
      <c r="B23" s="4" t="s">
        <v>4</v>
      </c>
      <c r="C23" s="4"/>
      <c r="D23" s="4" t="s">
        <v>4</v>
      </c>
      <c r="E23" s="4"/>
    </row>
    <row r="24" spans="1:5" x14ac:dyDescent="0.25">
      <c r="A24" s="2" t="s">
        <v>161</v>
      </c>
      <c r="B24" s="4">
        <v>0</v>
      </c>
      <c r="C24" s="4"/>
      <c r="D24" s="4">
        <v>0</v>
      </c>
      <c r="E24" s="4"/>
    </row>
    <row r="25" spans="1:5" x14ac:dyDescent="0.25">
      <c r="A25" s="2" t="s">
        <v>203</v>
      </c>
      <c r="B25" s="4">
        <v>0</v>
      </c>
      <c r="C25" s="4"/>
      <c r="D25" s="4">
        <v>0</v>
      </c>
      <c r="E25" s="4"/>
    </row>
    <row r="26" spans="1:5" x14ac:dyDescent="0.25">
      <c r="A26" s="2" t="s">
        <v>204</v>
      </c>
      <c r="B26" s="4">
        <v>0</v>
      </c>
      <c r="C26" s="4"/>
      <c r="D26" s="4">
        <v>0</v>
      </c>
      <c r="E26" s="4"/>
    </row>
    <row r="27" spans="1:5" x14ac:dyDescent="0.25">
      <c r="A27" s="2" t="s">
        <v>205</v>
      </c>
      <c r="B27" s="4">
        <v>0</v>
      </c>
      <c r="C27" s="4"/>
      <c r="D27" s="4">
        <v>0</v>
      </c>
      <c r="E27" s="4"/>
    </row>
    <row r="28" spans="1:5" x14ac:dyDescent="0.25">
      <c r="A28" s="2" t="s">
        <v>65</v>
      </c>
      <c r="B28" s="4">
        <v>0</v>
      </c>
      <c r="C28" s="4"/>
      <c r="D28" s="4">
        <v>0</v>
      </c>
      <c r="E28" s="4"/>
    </row>
    <row r="29" spans="1:5" x14ac:dyDescent="0.25">
      <c r="A29" s="2" t="s">
        <v>206</v>
      </c>
      <c r="B29" s="4">
        <v>0</v>
      </c>
      <c r="C29" s="4"/>
      <c r="D29" s="4">
        <v>0</v>
      </c>
      <c r="E29" s="4"/>
    </row>
    <row r="30" spans="1:5" x14ac:dyDescent="0.25">
      <c r="A30" s="2" t="s">
        <v>324</v>
      </c>
      <c r="B30" s="4">
        <v>0</v>
      </c>
      <c r="C30" s="4"/>
      <c r="D30" s="4">
        <v>0</v>
      </c>
      <c r="E30" s="4"/>
    </row>
    <row r="31" spans="1:5" x14ac:dyDescent="0.25">
      <c r="A31" s="2" t="s">
        <v>66</v>
      </c>
      <c r="B31" s="4">
        <v>0</v>
      </c>
      <c r="C31" s="4"/>
      <c r="D31" s="4">
        <v>0</v>
      </c>
      <c r="E31" s="4"/>
    </row>
    <row r="32" spans="1:5" ht="45" x14ac:dyDescent="0.25">
      <c r="A32" s="2" t="s">
        <v>207</v>
      </c>
      <c r="B32" s="4">
        <v>0</v>
      </c>
      <c r="C32" s="75" t="s">
        <v>325</v>
      </c>
      <c r="D32" s="4">
        <v>0</v>
      </c>
      <c r="E32" s="75" t="s">
        <v>326</v>
      </c>
    </row>
    <row r="33" spans="1:5" ht="30" x14ac:dyDescent="0.25">
      <c r="A33" s="2" t="s">
        <v>208</v>
      </c>
      <c r="B33" s="4">
        <v>0</v>
      </c>
      <c r="C33" s="4"/>
      <c r="D33" s="4">
        <v>0</v>
      </c>
      <c r="E33" s="4"/>
    </row>
    <row r="34" spans="1:5" x14ac:dyDescent="0.25">
      <c r="A34" s="2" t="s">
        <v>44</v>
      </c>
      <c r="B34" s="4" t="s">
        <v>4</v>
      </c>
      <c r="C34" s="4"/>
      <c r="D34" s="4" t="s">
        <v>4</v>
      </c>
      <c r="E34" s="4"/>
    </row>
    <row r="35" spans="1:5" x14ac:dyDescent="0.25">
      <c r="A35" s="3" t="s">
        <v>200</v>
      </c>
      <c r="B35" s="4" t="s">
        <v>4</v>
      </c>
      <c r="C35" s="4"/>
      <c r="D35" s="4" t="s">
        <v>4</v>
      </c>
      <c r="E35" s="4"/>
    </row>
    <row r="36" spans="1:5" x14ac:dyDescent="0.25">
      <c r="A36" s="2" t="s">
        <v>201</v>
      </c>
      <c r="B36" s="4">
        <v>0</v>
      </c>
      <c r="C36" s="4"/>
      <c r="D36" s="4">
        <v>0</v>
      </c>
      <c r="E36" s="4"/>
    </row>
    <row r="37" spans="1:5" x14ac:dyDescent="0.25">
      <c r="A37" s="2" t="s">
        <v>202</v>
      </c>
      <c r="B37" s="4">
        <v>0</v>
      </c>
      <c r="C37" s="4"/>
      <c r="D37" s="4">
        <v>0</v>
      </c>
      <c r="E37" s="4"/>
    </row>
    <row r="38" spans="1:5" x14ac:dyDescent="0.25">
      <c r="A38" s="2" t="s">
        <v>323</v>
      </c>
      <c r="B38" s="4">
        <v>0</v>
      </c>
      <c r="C38" s="4"/>
      <c r="D38" s="4">
        <v>0</v>
      </c>
      <c r="E38" s="4"/>
    </row>
    <row r="39" spans="1:5" x14ac:dyDescent="0.25">
      <c r="A39" s="3" t="s">
        <v>61</v>
      </c>
      <c r="B39" s="4" t="s">
        <v>4</v>
      </c>
      <c r="C39" s="4"/>
      <c r="D39" s="4" t="s">
        <v>4</v>
      </c>
      <c r="E39" s="4"/>
    </row>
    <row r="40" spans="1:5" x14ac:dyDescent="0.25">
      <c r="A40" s="2" t="s">
        <v>161</v>
      </c>
      <c r="B40" s="4">
        <v>0</v>
      </c>
      <c r="C40" s="4"/>
      <c r="D40" s="4">
        <v>0</v>
      </c>
      <c r="E40" s="4"/>
    </row>
    <row r="41" spans="1:5" x14ac:dyDescent="0.25">
      <c r="A41" s="2" t="s">
        <v>203</v>
      </c>
      <c r="B41" s="4">
        <v>0</v>
      </c>
      <c r="C41" s="4"/>
      <c r="D41" s="4">
        <v>0</v>
      </c>
      <c r="E41" s="4"/>
    </row>
    <row r="42" spans="1:5" x14ac:dyDescent="0.25">
      <c r="A42" s="2" t="s">
        <v>204</v>
      </c>
      <c r="B42" s="4">
        <v>0</v>
      </c>
      <c r="C42" s="4"/>
      <c r="D42" s="4">
        <v>0</v>
      </c>
      <c r="E42" s="4"/>
    </row>
    <row r="43" spans="1:5" x14ac:dyDescent="0.25">
      <c r="A43" s="2" t="s">
        <v>205</v>
      </c>
      <c r="B43" s="4">
        <v>0</v>
      </c>
      <c r="C43" s="4"/>
      <c r="D43" s="4">
        <v>0</v>
      </c>
      <c r="E43" s="4"/>
    </row>
    <row r="44" spans="1:5" x14ac:dyDescent="0.25">
      <c r="A44" s="2" t="s">
        <v>65</v>
      </c>
      <c r="B44" s="4">
        <v>0</v>
      </c>
      <c r="C44" s="4"/>
      <c r="D44" s="4">
        <v>0</v>
      </c>
      <c r="E44" s="4"/>
    </row>
    <row r="45" spans="1:5" x14ac:dyDescent="0.25">
      <c r="A45" s="2" t="s">
        <v>206</v>
      </c>
      <c r="B45" s="4">
        <v>0</v>
      </c>
      <c r="C45" s="4"/>
      <c r="D45" s="4">
        <v>0</v>
      </c>
      <c r="E45" s="4"/>
    </row>
    <row r="46" spans="1:5" x14ac:dyDescent="0.25">
      <c r="A46" s="2" t="s">
        <v>324</v>
      </c>
      <c r="B46" s="4">
        <v>0</v>
      </c>
      <c r="C46" s="4"/>
      <c r="D46" s="4">
        <v>0</v>
      </c>
      <c r="E46" s="4"/>
    </row>
    <row r="47" spans="1:5" x14ac:dyDescent="0.25">
      <c r="A47" s="2" t="s">
        <v>66</v>
      </c>
      <c r="B47" s="4">
        <v>0</v>
      </c>
      <c r="C47" s="4"/>
      <c r="D47" s="4">
        <v>0</v>
      </c>
      <c r="E47" s="4"/>
    </row>
    <row r="48" spans="1:5" ht="45" x14ac:dyDescent="0.25">
      <c r="A48" s="2" t="s">
        <v>207</v>
      </c>
      <c r="B48" s="4">
        <v>0</v>
      </c>
      <c r="C48" s="75" t="s">
        <v>325</v>
      </c>
      <c r="D48" s="4">
        <v>0</v>
      </c>
      <c r="E48" s="75" t="s">
        <v>326</v>
      </c>
    </row>
    <row r="49" spans="1:5" ht="30" x14ac:dyDescent="0.25">
      <c r="A49" s="2" t="s">
        <v>208</v>
      </c>
      <c r="B49" s="4">
        <v>0</v>
      </c>
      <c r="C49" s="4"/>
      <c r="D49" s="4">
        <v>0</v>
      </c>
      <c r="E49" s="4"/>
    </row>
    <row r="50" spans="1:5" x14ac:dyDescent="0.25">
      <c r="A50" s="2" t="s">
        <v>45</v>
      </c>
      <c r="B50" s="4" t="s">
        <v>4</v>
      </c>
      <c r="C50" s="4"/>
      <c r="D50" s="4" t="s">
        <v>4</v>
      </c>
      <c r="E50" s="4"/>
    </row>
    <row r="51" spans="1:5" x14ac:dyDescent="0.25">
      <c r="A51" s="3" t="s">
        <v>200</v>
      </c>
      <c r="B51" s="4" t="s">
        <v>4</v>
      </c>
      <c r="C51" s="4"/>
      <c r="D51" s="4" t="s">
        <v>4</v>
      </c>
      <c r="E51" s="4"/>
    </row>
    <row r="52" spans="1:5" x14ac:dyDescent="0.25">
      <c r="A52" s="2" t="s">
        <v>201</v>
      </c>
      <c r="B52" s="8">
        <v>227500</v>
      </c>
      <c r="C52" s="4"/>
      <c r="D52" s="8">
        <v>1181509</v>
      </c>
      <c r="E52" s="4"/>
    </row>
    <row r="53" spans="1:5" x14ac:dyDescent="0.25">
      <c r="A53" s="2" t="s">
        <v>202</v>
      </c>
      <c r="B53" s="8">
        <v>5662</v>
      </c>
      <c r="C53" s="4"/>
      <c r="D53" s="8">
        <v>79454</v>
      </c>
      <c r="E53" s="4"/>
    </row>
    <row r="54" spans="1:5" x14ac:dyDescent="0.25">
      <c r="A54" s="2" t="s">
        <v>323</v>
      </c>
      <c r="B54" s="8">
        <v>233162</v>
      </c>
      <c r="C54" s="4"/>
      <c r="D54" s="8">
        <v>1260963</v>
      </c>
      <c r="E54" s="4"/>
    </row>
    <row r="55" spans="1:5" x14ac:dyDescent="0.25">
      <c r="A55" s="3" t="s">
        <v>61</v>
      </c>
      <c r="B55" s="4" t="s">
        <v>4</v>
      </c>
      <c r="C55" s="4"/>
      <c r="D55" s="4" t="s">
        <v>4</v>
      </c>
      <c r="E55" s="4"/>
    </row>
    <row r="56" spans="1:5" x14ac:dyDescent="0.25">
      <c r="A56" s="2" t="s">
        <v>161</v>
      </c>
      <c r="B56" s="8">
        <v>20129</v>
      </c>
      <c r="C56" s="4"/>
      <c r="D56" s="8">
        <v>111171</v>
      </c>
      <c r="E56" s="4"/>
    </row>
    <row r="57" spans="1:5" x14ac:dyDescent="0.25">
      <c r="A57" s="2" t="s">
        <v>203</v>
      </c>
      <c r="B57" s="8">
        <v>28416</v>
      </c>
      <c r="C57" s="4"/>
      <c r="D57" s="8">
        <v>283747</v>
      </c>
      <c r="E57" s="4"/>
    </row>
    <row r="58" spans="1:5" x14ac:dyDescent="0.25">
      <c r="A58" s="2" t="s">
        <v>204</v>
      </c>
      <c r="B58" s="8">
        <v>14742</v>
      </c>
      <c r="C58" s="4"/>
      <c r="D58" s="8">
        <v>200938</v>
      </c>
      <c r="E58" s="4"/>
    </row>
    <row r="59" spans="1:5" x14ac:dyDescent="0.25">
      <c r="A59" s="2" t="s">
        <v>205</v>
      </c>
      <c r="B59" s="8">
        <v>29983</v>
      </c>
      <c r="C59" s="4"/>
      <c r="D59" s="8">
        <v>227597</v>
      </c>
      <c r="E59" s="4"/>
    </row>
    <row r="60" spans="1:5" x14ac:dyDescent="0.25">
      <c r="A60" s="2" t="s">
        <v>65</v>
      </c>
      <c r="B60" s="8">
        <v>111154</v>
      </c>
      <c r="C60" s="4"/>
      <c r="D60" s="8">
        <v>496794</v>
      </c>
      <c r="E60" s="4"/>
    </row>
    <row r="61" spans="1:5" x14ac:dyDescent="0.25">
      <c r="A61" s="2" t="s">
        <v>206</v>
      </c>
      <c r="B61" s="4">
        <v>0</v>
      </c>
      <c r="C61" s="4"/>
      <c r="D61" s="8">
        <v>5229</v>
      </c>
      <c r="E61" s="4"/>
    </row>
    <row r="62" spans="1:5" x14ac:dyDescent="0.25">
      <c r="A62" s="2" t="s">
        <v>324</v>
      </c>
      <c r="B62" s="8">
        <v>204424</v>
      </c>
      <c r="C62" s="4"/>
      <c r="D62" s="8">
        <v>1325476</v>
      </c>
      <c r="E62" s="4"/>
    </row>
    <row r="63" spans="1:5" x14ac:dyDescent="0.25">
      <c r="A63" s="2" t="s">
        <v>66</v>
      </c>
      <c r="B63" s="8">
        <v>28738</v>
      </c>
      <c r="C63" s="4"/>
      <c r="D63" s="8">
        <v>-64513</v>
      </c>
      <c r="E63" s="4"/>
    </row>
    <row r="64" spans="1:5" ht="45" x14ac:dyDescent="0.25">
      <c r="A64" s="2" t="s">
        <v>207</v>
      </c>
      <c r="B64" s="4">
        <v>0</v>
      </c>
      <c r="C64" s="75" t="s">
        <v>325</v>
      </c>
      <c r="D64" s="8">
        <v>-96093</v>
      </c>
      <c r="E64" s="75" t="s">
        <v>326</v>
      </c>
    </row>
    <row r="65" spans="1:5" ht="30" x14ac:dyDescent="0.25">
      <c r="A65" s="2" t="s">
        <v>208</v>
      </c>
      <c r="B65" s="8">
        <v>28738</v>
      </c>
      <c r="C65" s="4"/>
      <c r="D65" s="8">
        <v>31580</v>
      </c>
      <c r="E65" s="4"/>
    </row>
    <row r="66" spans="1:5" x14ac:dyDescent="0.25">
      <c r="A66" s="2" t="s">
        <v>46</v>
      </c>
      <c r="B66" s="4" t="s">
        <v>4</v>
      </c>
      <c r="C66" s="4"/>
      <c r="D66" s="4" t="s">
        <v>4</v>
      </c>
      <c r="E66" s="4"/>
    </row>
    <row r="67" spans="1:5" x14ac:dyDescent="0.25">
      <c r="A67" s="3" t="s">
        <v>200</v>
      </c>
      <c r="B67" s="4" t="s">
        <v>4</v>
      </c>
      <c r="C67" s="4"/>
      <c r="D67" s="4" t="s">
        <v>4</v>
      </c>
      <c r="E67" s="4"/>
    </row>
    <row r="68" spans="1:5" x14ac:dyDescent="0.25">
      <c r="A68" s="2" t="s">
        <v>201</v>
      </c>
      <c r="B68" s="4">
        <v>0</v>
      </c>
      <c r="C68" s="4"/>
      <c r="D68" s="4">
        <v>0</v>
      </c>
      <c r="E68" s="4"/>
    </row>
    <row r="69" spans="1:5" x14ac:dyDescent="0.25">
      <c r="A69" s="2" t="s">
        <v>202</v>
      </c>
      <c r="B69" s="4">
        <v>0</v>
      </c>
      <c r="C69" s="4"/>
      <c r="D69" s="4">
        <v>0</v>
      </c>
      <c r="E69" s="4"/>
    </row>
    <row r="70" spans="1:5" x14ac:dyDescent="0.25">
      <c r="A70" s="2" t="s">
        <v>323</v>
      </c>
      <c r="B70" s="4">
        <v>0</v>
      </c>
      <c r="C70" s="4"/>
      <c r="D70" s="4">
        <v>0</v>
      </c>
      <c r="E70" s="4"/>
    </row>
    <row r="71" spans="1:5" x14ac:dyDescent="0.25">
      <c r="A71" s="3" t="s">
        <v>61</v>
      </c>
      <c r="B71" s="4" t="s">
        <v>4</v>
      </c>
      <c r="C71" s="4"/>
      <c r="D71" s="4" t="s">
        <v>4</v>
      </c>
      <c r="E71" s="4"/>
    </row>
    <row r="72" spans="1:5" x14ac:dyDescent="0.25">
      <c r="A72" s="2" t="s">
        <v>161</v>
      </c>
      <c r="B72" s="4">
        <v>0</v>
      </c>
      <c r="C72" s="4"/>
      <c r="D72" s="4">
        <v>0</v>
      </c>
      <c r="E72" s="4"/>
    </row>
    <row r="73" spans="1:5" x14ac:dyDescent="0.25">
      <c r="A73" s="2" t="s">
        <v>203</v>
      </c>
      <c r="B73" s="4">
        <v>0</v>
      </c>
      <c r="C73" s="4"/>
      <c r="D73" s="4">
        <v>0</v>
      </c>
      <c r="E73" s="4"/>
    </row>
    <row r="74" spans="1:5" x14ac:dyDescent="0.25">
      <c r="A74" s="2" t="s">
        <v>204</v>
      </c>
      <c r="B74" s="4">
        <v>0</v>
      </c>
      <c r="C74" s="4"/>
      <c r="D74" s="4">
        <v>0</v>
      </c>
      <c r="E74" s="4"/>
    </row>
    <row r="75" spans="1:5" x14ac:dyDescent="0.25">
      <c r="A75" s="2" t="s">
        <v>205</v>
      </c>
      <c r="B75" s="4">
        <v>0</v>
      </c>
      <c r="C75" s="4"/>
      <c r="D75" s="4">
        <v>0</v>
      </c>
      <c r="E75" s="4"/>
    </row>
    <row r="76" spans="1:5" x14ac:dyDescent="0.25">
      <c r="A76" s="2" t="s">
        <v>65</v>
      </c>
      <c r="B76" s="4">
        <v>0</v>
      </c>
      <c r="C76" s="4"/>
      <c r="D76" s="4">
        <v>0</v>
      </c>
      <c r="E76" s="4"/>
    </row>
    <row r="77" spans="1:5" x14ac:dyDescent="0.25">
      <c r="A77" s="2" t="s">
        <v>206</v>
      </c>
      <c r="B77" s="4">
        <v>0</v>
      </c>
      <c r="C77" s="4"/>
      <c r="D77" s="4">
        <v>0</v>
      </c>
      <c r="E77" s="4"/>
    </row>
    <row r="78" spans="1:5" x14ac:dyDescent="0.25">
      <c r="A78" s="2" t="s">
        <v>324</v>
      </c>
      <c r="B78" s="4">
        <v>0</v>
      </c>
      <c r="C78" s="4"/>
      <c r="D78" s="4">
        <v>0</v>
      </c>
      <c r="E78" s="4"/>
    </row>
    <row r="79" spans="1:5" x14ac:dyDescent="0.25">
      <c r="A79" s="2" t="s">
        <v>66</v>
      </c>
      <c r="B79" s="4">
        <v>0</v>
      </c>
      <c r="C79" s="4"/>
      <c r="D79" s="4">
        <v>0</v>
      </c>
      <c r="E79" s="4"/>
    </row>
    <row r="80" spans="1:5" ht="45" x14ac:dyDescent="0.25">
      <c r="A80" s="2" t="s">
        <v>207</v>
      </c>
      <c r="B80" s="4">
        <v>0</v>
      </c>
      <c r="C80" s="75" t="s">
        <v>325</v>
      </c>
      <c r="D80" s="4">
        <v>0</v>
      </c>
      <c r="E80" s="75" t="s">
        <v>326</v>
      </c>
    </row>
    <row r="81" spans="1:5" ht="30" x14ac:dyDescent="0.25">
      <c r="A81" s="2" t="s">
        <v>208</v>
      </c>
      <c r="B81" s="4">
        <v>0</v>
      </c>
      <c r="C81" s="4"/>
      <c r="D81" s="4">
        <v>0</v>
      </c>
      <c r="E81" s="4"/>
    </row>
    <row r="82" spans="1:5" x14ac:dyDescent="0.25">
      <c r="A82" s="2" t="s">
        <v>47</v>
      </c>
      <c r="B82" s="4" t="s">
        <v>4</v>
      </c>
      <c r="C82" s="4"/>
      <c r="D82" s="4" t="s">
        <v>4</v>
      </c>
      <c r="E82" s="4"/>
    </row>
    <row r="83" spans="1:5" x14ac:dyDescent="0.25">
      <c r="A83" s="3" t="s">
        <v>200</v>
      </c>
      <c r="B83" s="4" t="s">
        <v>4</v>
      </c>
      <c r="C83" s="4"/>
      <c r="D83" s="4" t="s">
        <v>4</v>
      </c>
      <c r="E83" s="4"/>
    </row>
    <row r="84" spans="1:5" x14ac:dyDescent="0.25">
      <c r="A84" s="2" t="s">
        <v>201</v>
      </c>
      <c r="B84" s="4">
        <v>0</v>
      </c>
      <c r="C84" s="4"/>
      <c r="D84" s="4">
        <v>0</v>
      </c>
      <c r="E84" s="4"/>
    </row>
    <row r="85" spans="1:5" x14ac:dyDescent="0.25">
      <c r="A85" s="2" t="s">
        <v>202</v>
      </c>
      <c r="B85" s="4">
        <v>0</v>
      </c>
      <c r="C85" s="4"/>
      <c r="D85" s="4">
        <v>0</v>
      </c>
      <c r="E85" s="4"/>
    </row>
    <row r="86" spans="1:5" x14ac:dyDescent="0.25">
      <c r="A86" s="2" t="s">
        <v>323</v>
      </c>
      <c r="B86" s="4">
        <v>0</v>
      </c>
      <c r="C86" s="4"/>
      <c r="D86" s="4">
        <v>0</v>
      </c>
      <c r="E86" s="4"/>
    </row>
    <row r="87" spans="1:5" x14ac:dyDescent="0.25">
      <c r="A87" s="3" t="s">
        <v>61</v>
      </c>
      <c r="B87" s="4" t="s">
        <v>4</v>
      </c>
      <c r="C87" s="4"/>
      <c r="D87" s="4" t="s">
        <v>4</v>
      </c>
      <c r="E87" s="4"/>
    </row>
    <row r="88" spans="1:5" x14ac:dyDescent="0.25">
      <c r="A88" s="2" t="s">
        <v>161</v>
      </c>
      <c r="B88" s="4">
        <v>0</v>
      </c>
      <c r="C88" s="4"/>
      <c r="D88" s="4">
        <v>0</v>
      </c>
      <c r="E88" s="4"/>
    </row>
    <row r="89" spans="1:5" x14ac:dyDescent="0.25">
      <c r="A89" s="2" t="s">
        <v>203</v>
      </c>
      <c r="B89" s="4">
        <v>0</v>
      </c>
      <c r="C89" s="4"/>
      <c r="D89" s="4">
        <v>0</v>
      </c>
      <c r="E89" s="4"/>
    </row>
    <row r="90" spans="1:5" x14ac:dyDescent="0.25">
      <c r="A90" s="2" t="s">
        <v>204</v>
      </c>
      <c r="B90" s="4">
        <v>0</v>
      </c>
      <c r="C90" s="4"/>
      <c r="D90" s="4">
        <v>0</v>
      </c>
      <c r="E90" s="4"/>
    </row>
    <row r="91" spans="1:5" x14ac:dyDescent="0.25">
      <c r="A91" s="2" t="s">
        <v>205</v>
      </c>
      <c r="B91" s="4">
        <v>0</v>
      </c>
      <c r="C91" s="4"/>
      <c r="D91" s="4">
        <v>0</v>
      </c>
      <c r="E91" s="4"/>
    </row>
    <row r="92" spans="1:5" x14ac:dyDescent="0.25">
      <c r="A92" s="2" t="s">
        <v>65</v>
      </c>
      <c r="B92" s="4">
        <v>0</v>
      </c>
      <c r="C92" s="4"/>
      <c r="D92" s="4">
        <v>0</v>
      </c>
      <c r="E92" s="4"/>
    </row>
    <row r="93" spans="1:5" x14ac:dyDescent="0.25">
      <c r="A93" s="2" t="s">
        <v>206</v>
      </c>
      <c r="B93" s="4">
        <v>0</v>
      </c>
      <c r="C93" s="4"/>
      <c r="D93" s="4">
        <v>0</v>
      </c>
      <c r="E93" s="4"/>
    </row>
    <row r="94" spans="1:5" x14ac:dyDescent="0.25">
      <c r="A94" s="2" t="s">
        <v>324</v>
      </c>
      <c r="B94" s="4">
        <v>0</v>
      </c>
      <c r="C94" s="4"/>
      <c r="D94" s="4">
        <v>0</v>
      </c>
      <c r="E94" s="4"/>
    </row>
    <row r="95" spans="1:5" x14ac:dyDescent="0.25">
      <c r="A95" s="2" t="s">
        <v>66</v>
      </c>
      <c r="B95" s="4">
        <v>0</v>
      </c>
      <c r="C95" s="4"/>
      <c r="D95" s="4">
        <v>0</v>
      </c>
      <c r="E95" s="4"/>
    </row>
    <row r="96" spans="1:5" ht="45" x14ac:dyDescent="0.25">
      <c r="A96" s="2" t="s">
        <v>207</v>
      </c>
      <c r="B96" s="4">
        <v>0</v>
      </c>
      <c r="C96" s="75" t="s">
        <v>325</v>
      </c>
      <c r="D96" s="4">
        <v>0</v>
      </c>
      <c r="E96" s="75" t="s">
        <v>326</v>
      </c>
    </row>
    <row r="97" spans="1:5" ht="30" x14ac:dyDescent="0.25">
      <c r="A97" s="2" t="s">
        <v>208</v>
      </c>
      <c r="B97" s="4">
        <v>0</v>
      </c>
      <c r="C97" s="4"/>
      <c r="D97" s="4">
        <v>0</v>
      </c>
      <c r="E97" s="4"/>
    </row>
    <row r="98" spans="1:5" x14ac:dyDescent="0.25">
      <c r="A98" s="2" t="s">
        <v>48</v>
      </c>
      <c r="B98" s="4" t="s">
        <v>4</v>
      </c>
      <c r="C98" s="4"/>
      <c r="D98" s="4" t="s">
        <v>4</v>
      </c>
      <c r="E98" s="4"/>
    </row>
    <row r="99" spans="1:5" x14ac:dyDescent="0.25">
      <c r="A99" s="3" t="s">
        <v>200</v>
      </c>
      <c r="B99" s="4" t="s">
        <v>4</v>
      </c>
      <c r="C99" s="4"/>
      <c r="D99" s="4" t="s">
        <v>4</v>
      </c>
      <c r="E99" s="4"/>
    </row>
    <row r="100" spans="1:5" x14ac:dyDescent="0.25">
      <c r="A100" s="2" t="s">
        <v>201</v>
      </c>
      <c r="B100" s="4">
        <v>0</v>
      </c>
      <c r="C100" s="4"/>
      <c r="D100" s="4">
        <v>0</v>
      </c>
      <c r="E100" s="4"/>
    </row>
    <row r="101" spans="1:5" x14ac:dyDescent="0.25">
      <c r="A101" s="2" t="s">
        <v>202</v>
      </c>
      <c r="B101" s="4">
        <v>0</v>
      </c>
      <c r="C101" s="4"/>
      <c r="D101" s="4">
        <v>0</v>
      </c>
      <c r="E101" s="4"/>
    </row>
    <row r="102" spans="1:5" x14ac:dyDescent="0.25">
      <c r="A102" s="2" t="s">
        <v>323</v>
      </c>
      <c r="B102" s="4">
        <v>0</v>
      </c>
      <c r="C102" s="4"/>
      <c r="D102" s="4">
        <v>0</v>
      </c>
      <c r="E102" s="4"/>
    </row>
    <row r="103" spans="1:5" x14ac:dyDescent="0.25">
      <c r="A103" s="3" t="s">
        <v>61</v>
      </c>
      <c r="B103" s="4" t="s">
        <v>4</v>
      </c>
      <c r="C103" s="4"/>
      <c r="D103" s="4" t="s">
        <v>4</v>
      </c>
      <c r="E103" s="4"/>
    </row>
    <row r="104" spans="1:5" x14ac:dyDescent="0.25">
      <c r="A104" s="2" t="s">
        <v>161</v>
      </c>
      <c r="B104" s="4">
        <v>0</v>
      </c>
      <c r="C104" s="4"/>
      <c r="D104" s="4">
        <v>0</v>
      </c>
      <c r="E104" s="4"/>
    </row>
    <row r="105" spans="1:5" x14ac:dyDescent="0.25">
      <c r="A105" s="2" t="s">
        <v>203</v>
      </c>
      <c r="B105" s="4">
        <v>0</v>
      </c>
      <c r="C105" s="4"/>
      <c r="D105" s="4">
        <v>0</v>
      </c>
      <c r="E105" s="4"/>
    </row>
    <row r="106" spans="1:5" x14ac:dyDescent="0.25">
      <c r="A106" s="2" t="s">
        <v>204</v>
      </c>
      <c r="B106" s="4">
        <v>0</v>
      </c>
      <c r="C106" s="4"/>
      <c r="D106" s="4">
        <v>0</v>
      </c>
      <c r="E106" s="4"/>
    </row>
    <row r="107" spans="1:5" x14ac:dyDescent="0.25">
      <c r="A107" s="2" t="s">
        <v>205</v>
      </c>
      <c r="B107" s="4">
        <v>0</v>
      </c>
      <c r="C107" s="4"/>
      <c r="D107" s="4">
        <v>0</v>
      </c>
      <c r="E107" s="4"/>
    </row>
    <row r="108" spans="1:5" x14ac:dyDescent="0.25">
      <c r="A108" s="2" t="s">
        <v>65</v>
      </c>
      <c r="B108" s="4">
        <v>0</v>
      </c>
      <c r="C108" s="4"/>
      <c r="D108" s="4">
        <v>0</v>
      </c>
      <c r="E108" s="4"/>
    </row>
    <row r="109" spans="1:5" x14ac:dyDescent="0.25">
      <c r="A109" s="2" t="s">
        <v>206</v>
      </c>
      <c r="B109" s="4">
        <v>0</v>
      </c>
      <c r="C109" s="4"/>
      <c r="D109" s="4">
        <v>0</v>
      </c>
      <c r="E109" s="4"/>
    </row>
    <row r="110" spans="1:5" x14ac:dyDescent="0.25">
      <c r="A110" s="2" t="s">
        <v>324</v>
      </c>
      <c r="B110" s="4">
        <v>0</v>
      </c>
      <c r="C110" s="4"/>
      <c r="D110" s="4">
        <v>0</v>
      </c>
      <c r="E110" s="4"/>
    </row>
    <row r="111" spans="1:5" x14ac:dyDescent="0.25">
      <c r="A111" s="2" t="s">
        <v>66</v>
      </c>
      <c r="B111" s="4">
        <v>0</v>
      </c>
      <c r="C111" s="4"/>
      <c r="D111" s="4">
        <v>0</v>
      </c>
      <c r="E111" s="4"/>
    </row>
    <row r="112" spans="1:5" ht="45" x14ac:dyDescent="0.25">
      <c r="A112" s="2" t="s">
        <v>207</v>
      </c>
      <c r="B112" s="4">
        <v>0</v>
      </c>
      <c r="C112" s="75" t="s">
        <v>325</v>
      </c>
      <c r="D112" s="4">
        <v>0</v>
      </c>
      <c r="E112" s="75" t="s">
        <v>326</v>
      </c>
    </row>
    <row r="113" spans="1:5" ht="30" x14ac:dyDescent="0.25">
      <c r="A113" s="2" t="s">
        <v>208</v>
      </c>
      <c r="B113" s="6">
        <v>0</v>
      </c>
      <c r="C113" s="4"/>
      <c r="D113" s="6">
        <v>0</v>
      </c>
      <c r="E113" s="4"/>
    </row>
    <row r="114" spans="1:5" x14ac:dyDescent="0.25">
      <c r="A114" s="28"/>
      <c r="B114" s="28"/>
      <c r="C114" s="28"/>
      <c r="D114" s="28"/>
      <c r="E114" s="28"/>
    </row>
    <row r="115" spans="1:5" ht="30" customHeight="1" x14ac:dyDescent="0.25">
      <c r="A115" s="2" t="s">
        <v>325</v>
      </c>
      <c r="B115" s="29" t="s">
        <v>210</v>
      </c>
      <c r="C115" s="29"/>
      <c r="D115" s="29"/>
      <c r="E115" s="29"/>
    </row>
    <row r="116" spans="1:5" ht="30" customHeight="1" x14ac:dyDescent="0.25">
      <c r="A116" s="2" t="s">
        <v>326</v>
      </c>
      <c r="B116" s="29" t="s">
        <v>213</v>
      </c>
      <c r="C116" s="29"/>
      <c r="D116" s="29"/>
      <c r="E116" s="29"/>
    </row>
  </sheetData>
  <mergeCells count="7">
    <mergeCell ref="B116:E116"/>
    <mergeCell ref="A1:A2"/>
    <mergeCell ref="B1:E1"/>
    <mergeCell ref="B2:C2"/>
    <mergeCell ref="D2:E2"/>
    <mergeCell ref="A114:E114"/>
    <mergeCell ref="B115:E1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7</v>
      </c>
      <c r="B1" s="7" t="s">
        <v>1</v>
      </c>
      <c r="C1" s="7"/>
    </row>
    <row r="2" spans="1:3" x14ac:dyDescent="0.25">
      <c r="A2" s="7"/>
      <c r="B2" s="1" t="s">
        <v>314</v>
      </c>
      <c r="C2" s="1" t="s">
        <v>315</v>
      </c>
    </row>
    <row r="3" spans="1:3" x14ac:dyDescent="0.25">
      <c r="A3" s="2" t="s">
        <v>43</v>
      </c>
      <c r="B3" s="4" t="s">
        <v>4</v>
      </c>
      <c r="C3" s="4" t="s">
        <v>4</v>
      </c>
    </row>
    <row r="4" spans="1:3" ht="30" x14ac:dyDescent="0.25">
      <c r="A4" s="3" t="s">
        <v>328</v>
      </c>
      <c r="B4" s="4" t="s">
        <v>4</v>
      </c>
      <c r="C4" s="4" t="s">
        <v>4</v>
      </c>
    </row>
    <row r="5" spans="1:3" ht="30" x14ac:dyDescent="0.25">
      <c r="A5" s="2" t="s">
        <v>329</v>
      </c>
      <c r="B5" s="6">
        <v>0</v>
      </c>
      <c r="C5" s="6">
        <v>0</v>
      </c>
    </row>
    <row r="6" spans="1:3" x14ac:dyDescent="0.25">
      <c r="A6" s="2" t="s">
        <v>44</v>
      </c>
      <c r="B6" s="4" t="s">
        <v>4</v>
      </c>
      <c r="C6" s="4" t="s">
        <v>4</v>
      </c>
    </row>
    <row r="7" spans="1:3" ht="30" x14ac:dyDescent="0.25">
      <c r="A7" s="3" t="s">
        <v>328</v>
      </c>
      <c r="B7" s="4" t="s">
        <v>4</v>
      </c>
      <c r="C7" s="4" t="s">
        <v>4</v>
      </c>
    </row>
    <row r="8" spans="1:3" ht="30" x14ac:dyDescent="0.25">
      <c r="A8" s="2" t="s">
        <v>329</v>
      </c>
      <c r="B8" s="4">
        <v>0</v>
      </c>
      <c r="C8" s="4">
        <v>0</v>
      </c>
    </row>
    <row r="9" spans="1:3" x14ac:dyDescent="0.25">
      <c r="A9" s="2" t="s">
        <v>45</v>
      </c>
      <c r="B9" s="4" t="s">
        <v>4</v>
      </c>
      <c r="C9" s="4" t="s">
        <v>4</v>
      </c>
    </row>
    <row r="10" spans="1:3" ht="30" x14ac:dyDescent="0.25">
      <c r="A10" s="3" t="s">
        <v>328</v>
      </c>
      <c r="B10" s="4" t="s">
        <v>4</v>
      </c>
      <c r="C10" s="4" t="s">
        <v>4</v>
      </c>
    </row>
    <row r="11" spans="1:3" ht="30" x14ac:dyDescent="0.25">
      <c r="A11" s="2" t="s">
        <v>329</v>
      </c>
      <c r="B11" s="4">
        <v>0</v>
      </c>
      <c r="C11" s="8">
        <v>96093</v>
      </c>
    </row>
    <row r="12" spans="1:3" x14ac:dyDescent="0.25">
      <c r="A12" s="2" t="s">
        <v>46</v>
      </c>
      <c r="B12" s="4" t="s">
        <v>4</v>
      </c>
      <c r="C12" s="4" t="s">
        <v>4</v>
      </c>
    </row>
    <row r="13" spans="1:3" ht="30" x14ac:dyDescent="0.25">
      <c r="A13" s="3" t="s">
        <v>328</v>
      </c>
      <c r="B13" s="4" t="s">
        <v>4</v>
      </c>
      <c r="C13" s="4" t="s">
        <v>4</v>
      </c>
    </row>
    <row r="14" spans="1:3" ht="30" x14ac:dyDescent="0.25">
      <c r="A14" s="2" t="s">
        <v>329</v>
      </c>
      <c r="B14" s="4">
        <v>0</v>
      </c>
      <c r="C14" s="4">
        <v>0</v>
      </c>
    </row>
    <row r="15" spans="1:3" x14ac:dyDescent="0.25">
      <c r="A15" s="2" t="s">
        <v>47</v>
      </c>
      <c r="B15" s="4" t="s">
        <v>4</v>
      </c>
      <c r="C15" s="4" t="s">
        <v>4</v>
      </c>
    </row>
    <row r="16" spans="1:3" ht="30" x14ac:dyDescent="0.25">
      <c r="A16" s="3" t="s">
        <v>328</v>
      </c>
      <c r="B16" s="4" t="s">
        <v>4</v>
      </c>
      <c r="C16" s="4" t="s">
        <v>4</v>
      </c>
    </row>
    <row r="17" spans="1:3" ht="30" x14ac:dyDescent="0.25">
      <c r="A17" s="2" t="s">
        <v>329</v>
      </c>
      <c r="B17" s="4">
        <v>0</v>
      </c>
      <c r="C17" s="4">
        <v>0</v>
      </c>
    </row>
    <row r="18" spans="1:3" x14ac:dyDescent="0.25">
      <c r="A18" s="2" t="s">
        <v>48</v>
      </c>
      <c r="B18" s="4" t="s">
        <v>4</v>
      </c>
      <c r="C18" s="4" t="s">
        <v>4</v>
      </c>
    </row>
    <row r="19" spans="1:3" ht="30" x14ac:dyDescent="0.25">
      <c r="A19" s="3" t="s">
        <v>328</v>
      </c>
      <c r="B19" s="4" t="s">
        <v>4</v>
      </c>
      <c r="C19" s="4" t="s">
        <v>4</v>
      </c>
    </row>
    <row r="20" spans="1:3" ht="30" x14ac:dyDescent="0.25">
      <c r="A20" s="2" t="s">
        <v>329</v>
      </c>
      <c r="B20" s="6">
        <v>0</v>
      </c>
      <c r="C20" s="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30</v>
      </c>
      <c r="B1" s="7" t="s">
        <v>1</v>
      </c>
      <c r="C1" s="7"/>
    </row>
    <row r="2" spans="1:3" x14ac:dyDescent="0.25">
      <c r="A2" s="7"/>
      <c r="B2" s="1" t="s">
        <v>2</v>
      </c>
      <c r="C2" s="1" t="s">
        <v>30</v>
      </c>
    </row>
    <row r="3" spans="1:3" ht="45" x14ac:dyDescent="0.25">
      <c r="A3" s="3" t="s">
        <v>331</v>
      </c>
      <c r="B3" s="4" t="s">
        <v>4</v>
      </c>
      <c r="C3" s="4" t="s">
        <v>4</v>
      </c>
    </row>
    <row r="4" spans="1:3" ht="30" x14ac:dyDescent="0.25">
      <c r="A4" s="2" t="s">
        <v>219</v>
      </c>
      <c r="B4" s="6">
        <v>285652</v>
      </c>
      <c r="C4" s="6">
        <v>-53407</v>
      </c>
    </row>
    <row r="5" spans="1:3" ht="45" x14ac:dyDescent="0.25">
      <c r="A5" s="2" t="s">
        <v>220</v>
      </c>
      <c r="B5" s="8">
        <v>-40642</v>
      </c>
      <c r="C5" s="8">
        <v>-45822</v>
      </c>
    </row>
    <row r="6" spans="1:3" ht="45" x14ac:dyDescent="0.25">
      <c r="A6" s="2" t="s">
        <v>221</v>
      </c>
      <c r="B6" s="4">
        <v>0</v>
      </c>
      <c r="C6" s="8">
        <v>-96093</v>
      </c>
    </row>
    <row r="7" spans="1:3" x14ac:dyDescent="0.25">
      <c r="A7" s="2" t="s">
        <v>174</v>
      </c>
      <c r="B7" s="8">
        <v>3169096</v>
      </c>
      <c r="C7" s="8">
        <v>239204</v>
      </c>
    </row>
    <row r="8" spans="1:3" x14ac:dyDescent="0.25">
      <c r="A8" s="2" t="s">
        <v>222</v>
      </c>
      <c r="B8" s="4">
        <v>0</v>
      </c>
      <c r="C8" s="4">
        <v>-3</v>
      </c>
    </row>
    <row r="9" spans="1:3" ht="45" x14ac:dyDescent="0.25">
      <c r="A9" s="2" t="s">
        <v>223</v>
      </c>
      <c r="B9" s="8">
        <v>-949244</v>
      </c>
      <c r="C9" s="8">
        <v>-22693</v>
      </c>
    </row>
    <row r="10" spans="1:3" ht="45" x14ac:dyDescent="0.25">
      <c r="A10" s="2" t="s">
        <v>224</v>
      </c>
      <c r="B10" s="8">
        <v>-321090</v>
      </c>
      <c r="C10" s="8">
        <v>30565</v>
      </c>
    </row>
    <row r="11" spans="1:3" ht="30" x14ac:dyDescent="0.25">
      <c r="A11" s="2" t="s">
        <v>332</v>
      </c>
      <c r="B11" s="8">
        <v>2785952</v>
      </c>
      <c r="C11" s="8">
        <v>51751</v>
      </c>
    </row>
    <row r="12" spans="1:3" x14ac:dyDescent="0.25">
      <c r="A12" s="2" t="s">
        <v>43</v>
      </c>
      <c r="B12" s="4" t="s">
        <v>4</v>
      </c>
      <c r="C12" s="4" t="s">
        <v>4</v>
      </c>
    </row>
    <row r="13" spans="1:3" ht="45" x14ac:dyDescent="0.25">
      <c r="A13" s="3" t="s">
        <v>331</v>
      </c>
      <c r="B13" s="4" t="s">
        <v>4</v>
      </c>
      <c r="C13" s="4" t="s">
        <v>4</v>
      </c>
    </row>
    <row r="14" spans="1:3" ht="30" x14ac:dyDescent="0.25">
      <c r="A14" s="2" t="s">
        <v>219</v>
      </c>
      <c r="B14" s="4">
        <v>0</v>
      </c>
      <c r="C14" s="4">
        <v>0</v>
      </c>
    </row>
    <row r="15" spans="1:3" ht="45" x14ac:dyDescent="0.25">
      <c r="A15" s="2" t="s">
        <v>220</v>
      </c>
      <c r="B15" s="4">
        <v>0</v>
      </c>
      <c r="C15" s="4">
        <v>0</v>
      </c>
    </row>
    <row r="16" spans="1:3" ht="45" x14ac:dyDescent="0.25">
      <c r="A16" s="2" t="s">
        <v>221</v>
      </c>
      <c r="B16" s="4">
        <v>0</v>
      </c>
      <c r="C16" s="4">
        <v>0</v>
      </c>
    </row>
    <row r="17" spans="1:3" x14ac:dyDescent="0.25">
      <c r="A17" s="2" t="s">
        <v>174</v>
      </c>
      <c r="B17" s="4">
        <v>0</v>
      </c>
      <c r="C17" s="4">
        <v>0</v>
      </c>
    </row>
    <row r="18" spans="1:3" x14ac:dyDescent="0.25">
      <c r="A18" s="2" t="s">
        <v>222</v>
      </c>
      <c r="B18" s="4">
        <v>0</v>
      </c>
      <c r="C18" s="4">
        <v>0</v>
      </c>
    </row>
    <row r="19" spans="1:3" ht="45" x14ac:dyDescent="0.25">
      <c r="A19" s="2" t="s">
        <v>223</v>
      </c>
      <c r="B19" s="4">
        <v>0</v>
      </c>
      <c r="C19" s="4">
        <v>0</v>
      </c>
    </row>
    <row r="20" spans="1:3" ht="45" x14ac:dyDescent="0.25">
      <c r="A20" s="2" t="s">
        <v>224</v>
      </c>
      <c r="B20" s="4">
        <v>0</v>
      </c>
      <c r="C20" s="4">
        <v>0</v>
      </c>
    </row>
    <row r="21" spans="1:3" ht="30" x14ac:dyDescent="0.25">
      <c r="A21" s="2" t="s">
        <v>332</v>
      </c>
      <c r="B21" s="4">
        <v>0</v>
      </c>
      <c r="C21" s="4">
        <v>0</v>
      </c>
    </row>
    <row r="22" spans="1:3" x14ac:dyDescent="0.25">
      <c r="A22" s="2" t="s">
        <v>44</v>
      </c>
      <c r="B22" s="4" t="s">
        <v>4</v>
      </c>
      <c r="C22" s="4" t="s">
        <v>4</v>
      </c>
    </row>
    <row r="23" spans="1:3" ht="45" x14ac:dyDescent="0.25">
      <c r="A23" s="3" t="s">
        <v>331</v>
      </c>
      <c r="B23" s="4" t="s">
        <v>4</v>
      </c>
      <c r="C23" s="4" t="s">
        <v>4</v>
      </c>
    </row>
    <row r="24" spans="1:3" ht="30" x14ac:dyDescent="0.25">
      <c r="A24" s="2" t="s">
        <v>219</v>
      </c>
      <c r="B24" s="4">
        <v>0</v>
      </c>
      <c r="C24" s="4">
        <v>0</v>
      </c>
    </row>
    <row r="25" spans="1:3" ht="45" x14ac:dyDescent="0.25">
      <c r="A25" s="2" t="s">
        <v>220</v>
      </c>
      <c r="B25" s="4">
        <v>0</v>
      </c>
      <c r="C25" s="4">
        <v>0</v>
      </c>
    </row>
    <row r="26" spans="1:3" ht="45" x14ac:dyDescent="0.25">
      <c r="A26" s="2" t="s">
        <v>221</v>
      </c>
      <c r="B26" s="4">
        <v>0</v>
      </c>
      <c r="C26" s="4">
        <v>0</v>
      </c>
    </row>
    <row r="27" spans="1:3" x14ac:dyDescent="0.25">
      <c r="A27" s="2" t="s">
        <v>174</v>
      </c>
      <c r="B27" s="4">
        <v>0</v>
      </c>
      <c r="C27" s="4">
        <v>0</v>
      </c>
    </row>
    <row r="28" spans="1:3" x14ac:dyDescent="0.25">
      <c r="A28" s="2" t="s">
        <v>222</v>
      </c>
      <c r="B28" s="4">
        <v>0</v>
      </c>
      <c r="C28" s="4">
        <v>0</v>
      </c>
    </row>
    <row r="29" spans="1:3" ht="45" x14ac:dyDescent="0.25">
      <c r="A29" s="2" t="s">
        <v>223</v>
      </c>
      <c r="B29" s="4">
        <v>0</v>
      </c>
      <c r="C29" s="4">
        <v>0</v>
      </c>
    </row>
    <row r="30" spans="1:3" ht="45" x14ac:dyDescent="0.25">
      <c r="A30" s="2" t="s">
        <v>224</v>
      </c>
      <c r="B30" s="4">
        <v>0</v>
      </c>
      <c r="C30" s="4">
        <v>0</v>
      </c>
    </row>
    <row r="31" spans="1:3" ht="30" x14ac:dyDescent="0.25">
      <c r="A31" s="2" t="s">
        <v>332</v>
      </c>
      <c r="B31" s="4">
        <v>0</v>
      </c>
      <c r="C31" s="4">
        <v>0</v>
      </c>
    </row>
    <row r="32" spans="1:3" x14ac:dyDescent="0.25">
      <c r="A32" s="2" t="s">
        <v>45</v>
      </c>
      <c r="B32" s="4" t="s">
        <v>4</v>
      </c>
      <c r="C32" s="4" t="s">
        <v>4</v>
      </c>
    </row>
    <row r="33" spans="1:3" ht="45" x14ac:dyDescent="0.25">
      <c r="A33" s="3" t="s">
        <v>331</v>
      </c>
      <c r="B33" s="4" t="s">
        <v>4</v>
      </c>
      <c r="C33" s="4" t="s">
        <v>4</v>
      </c>
    </row>
    <row r="34" spans="1:3" ht="30" x14ac:dyDescent="0.25">
      <c r="A34" s="2" t="s">
        <v>219</v>
      </c>
      <c r="B34" s="8">
        <v>285652</v>
      </c>
      <c r="C34" s="8">
        <v>-53407</v>
      </c>
    </row>
    <row r="35" spans="1:3" ht="45" x14ac:dyDescent="0.25">
      <c r="A35" s="2" t="s">
        <v>220</v>
      </c>
      <c r="B35" s="8">
        <v>-40642</v>
      </c>
      <c r="C35" s="8">
        <v>-45822</v>
      </c>
    </row>
    <row r="36" spans="1:3" ht="45" x14ac:dyDescent="0.25">
      <c r="A36" s="2" t="s">
        <v>221</v>
      </c>
      <c r="B36" s="4">
        <v>0</v>
      </c>
      <c r="C36" s="8">
        <v>-96093</v>
      </c>
    </row>
    <row r="37" spans="1:3" x14ac:dyDescent="0.25">
      <c r="A37" s="2" t="s">
        <v>174</v>
      </c>
      <c r="B37" s="8">
        <v>3169096</v>
      </c>
      <c r="C37" s="8">
        <v>239204</v>
      </c>
    </row>
    <row r="38" spans="1:3" x14ac:dyDescent="0.25">
      <c r="A38" s="2" t="s">
        <v>222</v>
      </c>
      <c r="B38" s="4">
        <v>0</v>
      </c>
      <c r="C38" s="4">
        <v>-3</v>
      </c>
    </row>
    <row r="39" spans="1:3" ht="45" x14ac:dyDescent="0.25">
      <c r="A39" s="2" t="s">
        <v>223</v>
      </c>
      <c r="B39" s="8">
        <v>-949244</v>
      </c>
      <c r="C39" s="8">
        <v>-3574</v>
      </c>
    </row>
    <row r="40" spans="1:3" ht="45" x14ac:dyDescent="0.25">
      <c r="A40" s="2" t="s">
        <v>224</v>
      </c>
      <c r="B40" s="8">
        <v>-321090</v>
      </c>
      <c r="C40" s="8">
        <v>30565</v>
      </c>
    </row>
    <row r="41" spans="1:3" ht="30" x14ac:dyDescent="0.25">
      <c r="A41" s="2" t="s">
        <v>332</v>
      </c>
      <c r="B41" s="8">
        <v>2785952</v>
      </c>
      <c r="C41" s="8">
        <v>70870</v>
      </c>
    </row>
    <row r="42" spans="1:3" x14ac:dyDescent="0.25">
      <c r="A42" s="2" t="s">
        <v>46</v>
      </c>
      <c r="B42" s="4" t="s">
        <v>4</v>
      </c>
      <c r="C42" s="4" t="s">
        <v>4</v>
      </c>
    </row>
    <row r="43" spans="1:3" ht="45" x14ac:dyDescent="0.25">
      <c r="A43" s="3" t="s">
        <v>331</v>
      </c>
      <c r="B43" s="4" t="s">
        <v>4</v>
      </c>
      <c r="C43" s="4" t="s">
        <v>4</v>
      </c>
    </row>
    <row r="44" spans="1:3" ht="30" x14ac:dyDescent="0.25">
      <c r="A44" s="2" t="s">
        <v>219</v>
      </c>
      <c r="B44" s="4">
        <v>0</v>
      </c>
      <c r="C44" s="4">
        <v>0</v>
      </c>
    </row>
    <row r="45" spans="1:3" ht="45" x14ac:dyDescent="0.25">
      <c r="A45" s="2" t="s">
        <v>220</v>
      </c>
      <c r="B45" s="4">
        <v>0</v>
      </c>
      <c r="C45" s="4">
        <v>0</v>
      </c>
    </row>
    <row r="46" spans="1:3" ht="45" x14ac:dyDescent="0.25">
      <c r="A46" s="2" t="s">
        <v>221</v>
      </c>
      <c r="B46" s="4">
        <v>0</v>
      </c>
      <c r="C46" s="4">
        <v>0</v>
      </c>
    </row>
    <row r="47" spans="1:3" x14ac:dyDescent="0.25">
      <c r="A47" s="2" t="s">
        <v>174</v>
      </c>
      <c r="B47" s="4">
        <v>0</v>
      </c>
      <c r="C47" s="4">
        <v>0</v>
      </c>
    </row>
    <row r="48" spans="1:3" x14ac:dyDescent="0.25">
      <c r="A48" s="2" t="s">
        <v>222</v>
      </c>
      <c r="B48" s="4">
        <v>0</v>
      </c>
      <c r="C48" s="4">
        <v>0</v>
      </c>
    </row>
    <row r="49" spans="1:3" ht="45" x14ac:dyDescent="0.25">
      <c r="A49" s="2" t="s">
        <v>223</v>
      </c>
      <c r="B49" s="4">
        <v>0</v>
      </c>
      <c r="C49" s="8">
        <v>-19119</v>
      </c>
    </row>
    <row r="50" spans="1:3" ht="45" x14ac:dyDescent="0.25">
      <c r="A50" s="2" t="s">
        <v>224</v>
      </c>
      <c r="B50" s="4">
        <v>0</v>
      </c>
      <c r="C50" s="4">
        <v>0</v>
      </c>
    </row>
    <row r="51" spans="1:3" ht="30" x14ac:dyDescent="0.25">
      <c r="A51" s="2" t="s">
        <v>332</v>
      </c>
      <c r="B51" s="4">
        <v>0</v>
      </c>
      <c r="C51" s="8">
        <v>-19119</v>
      </c>
    </row>
    <row r="52" spans="1:3" x14ac:dyDescent="0.25">
      <c r="A52" s="2" t="s">
        <v>47</v>
      </c>
      <c r="B52" s="4" t="s">
        <v>4</v>
      </c>
      <c r="C52" s="4" t="s">
        <v>4</v>
      </c>
    </row>
    <row r="53" spans="1:3" ht="45" x14ac:dyDescent="0.25">
      <c r="A53" s="3" t="s">
        <v>331</v>
      </c>
      <c r="B53" s="4" t="s">
        <v>4</v>
      </c>
      <c r="C53" s="4" t="s">
        <v>4</v>
      </c>
    </row>
    <row r="54" spans="1:3" ht="30" x14ac:dyDescent="0.25">
      <c r="A54" s="2" t="s">
        <v>219</v>
      </c>
      <c r="B54" s="4">
        <v>0</v>
      </c>
      <c r="C54" s="4">
        <v>0</v>
      </c>
    </row>
    <row r="55" spans="1:3" ht="45" x14ac:dyDescent="0.25">
      <c r="A55" s="2" t="s">
        <v>220</v>
      </c>
      <c r="B55" s="4">
        <v>0</v>
      </c>
      <c r="C55" s="4">
        <v>0</v>
      </c>
    </row>
    <row r="56" spans="1:3" ht="45" x14ac:dyDescent="0.25">
      <c r="A56" s="2" t="s">
        <v>221</v>
      </c>
      <c r="B56" s="4">
        <v>0</v>
      </c>
      <c r="C56" s="4">
        <v>0</v>
      </c>
    </row>
    <row r="57" spans="1:3" x14ac:dyDescent="0.25">
      <c r="A57" s="2" t="s">
        <v>174</v>
      </c>
      <c r="B57" s="4">
        <v>0</v>
      </c>
      <c r="C57" s="4">
        <v>0</v>
      </c>
    </row>
    <row r="58" spans="1:3" x14ac:dyDescent="0.25">
      <c r="A58" s="2" t="s">
        <v>222</v>
      </c>
      <c r="B58" s="4">
        <v>0</v>
      </c>
      <c r="C58" s="4">
        <v>0</v>
      </c>
    </row>
    <row r="59" spans="1:3" ht="45" x14ac:dyDescent="0.25">
      <c r="A59" s="2" t="s">
        <v>223</v>
      </c>
      <c r="B59" s="4">
        <v>0</v>
      </c>
      <c r="C59" s="4">
        <v>0</v>
      </c>
    </row>
    <row r="60" spans="1:3" ht="45" x14ac:dyDescent="0.25">
      <c r="A60" s="2" t="s">
        <v>224</v>
      </c>
      <c r="B60" s="4">
        <v>0</v>
      </c>
      <c r="C60" s="4">
        <v>0</v>
      </c>
    </row>
    <row r="61" spans="1:3" ht="30" x14ac:dyDescent="0.25">
      <c r="A61" s="2" t="s">
        <v>332</v>
      </c>
      <c r="B61" s="4">
        <v>0</v>
      </c>
      <c r="C61" s="4">
        <v>0</v>
      </c>
    </row>
    <row r="62" spans="1:3" x14ac:dyDescent="0.25">
      <c r="A62" s="2" t="s">
        <v>48</v>
      </c>
      <c r="B62" s="4" t="s">
        <v>4</v>
      </c>
      <c r="C62" s="4" t="s">
        <v>4</v>
      </c>
    </row>
    <row r="63" spans="1:3" ht="45" x14ac:dyDescent="0.25">
      <c r="A63" s="3" t="s">
        <v>331</v>
      </c>
      <c r="B63" s="4" t="s">
        <v>4</v>
      </c>
      <c r="C63" s="4" t="s">
        <v>4</v>
      </c>
    </row>
    <row r="64" spans="1:3" ht="30" x14ac:dyDescent="0.25">
      <c r="A64" s="2" t="s">
        <v>219</v>
      </c>
      <c r="B64" s="4">
        <v>0</v>
      </c>
      <c r="C64" s="4">
        <v>0</v>
      </c>
    </row>
    <row r="65" spans="1:3" ht="45" x14ac:dyDescent="0.25">
      <c r="A65" s="2" t="s">
        <v>220</v>
      </c>
      <c r="B65" s="4">
        <v>0</v>
      </c>
      <c r="C65" s="4">
        <v>0</v>
      </c>
    </row>
    <row r="66" spans="1:3" ht="45" x14ac:dyDescent="0.25">
      <c r="A66" s="2" t="s">
        <v>221</v>
      </c>
      <c r="B66" s="4">
        <v>0</v>
      </c>
      <c r="C66" s="4">
        <v>0</v>
      </c>
    </row>
    <row r="67" spans="1:3" x14ac:dyDescent="0.25">
      <c r="A67" s="2" t="s">
        <v>174</v>
      </c>
      <c r="B67" s="4">
        <v>0</v>
      </c>
      <c r="C67" s="4">
        <v>0</v>
      </c>
    </row>
    <row r="68" spans="1:3" x14ac:dyDescent="0.25">
      <c r="A68" s="2" t="s">
        <v>222</v>
      </c>
      <c r="B68" s="4">
        <v>0</v>
      </c>
      <c r="C68" s="4">
        <v>0</v>
      </c>
    </row>
    <row r="69" spans="1:3" ht="45" x14ac:dyDescent="0.25">
      <c r="A69" s="2" t="s">
        <v>223</v>
      </c>
      <c r="B69" s="4">
        <v>0</v>
      </c>
      <c r="C69" s="4">
        <v>0</v>
      </c>
    </row>
    <row r="70" spans="1:3" ht="45" x14ac:dyDescent="0.25">
      <c r="A70" s="2" t="s">
        <v>224</v>
      </c>
      <c r="B70" s="4">
        <v>0</v>
      </c>
      <c r="C70" s="4">
        <v>0</v>
      </c>
    </row>
    <row r="71" spans="1:3" ht="30" x14ac:dyDescent="0.25">
      <c r="A71" s="2" t="s">
        <v>332</v>
      </c>
      <c r="B71" s="6">
        <v>0</v>
      </c>
      <c r="C71" s="6">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333</v>
      </c>
      <c r="B1" s="1" t="s">
        <v>2</v>
      </c>
      <c r="C1" s="1" t="s">
        <v>30</v>
      </c>
    </row>
    <row r="2" spans="1:3" ht="60" x14ac:dyDescent="0.25">
      <c r="A2" s="3" t="s">
        <v>334</v>
      </c>
      <c r="B2" s="4" t="s">
        <v>4</v>
      </c>
      <c r="C2" s="4" t="s">
        <v>4</v>
      </c>
    </row>
    <row r="3" spans="1:3" ht="30" x14ac:dyDescent="0.25">
      <c r="A3" s="2" t="s">
        <v>335</v>
      </c>
      <c r="B3" s="6">
        <v>-514730</v>
      </c>
      <c r="C3" s="6">
        <v>-3305751</v>
      </c>
    </row>
    <row r="4" spans="1:3" ht="30" x14ac:dyDescent="0.25">
      <c r="A4" s="2" t="s">
        <v>230</v>
      </c>
      <c r="B4" s="8">
        <v>340654</v>
      </c>
      <c r="C4" s="8">
        <v>1709417</v>
      </c>
    </row>
    <row r="5" spans="1:3" x14ac:dyDescent="0.25">
      <c r="A5" s="2" t="s">
        <v>174</v>
      </c>
      <c r="B5" s="8">
        <v>174076</v>
      </c>
      <c r="C5" s="8">
        <v>1596334</v>
      </c>
    </row>
    <row r="6" spans="1:3" ht="30" x14ac:dyDescent="0.25">
      <c r="A6" s="2" t="s">
        <v>231</v>
      </c>
      <c r="B6" s="4">
        <v>0</v>
      </c>
      <c r="C6" s="4">
        <v>0</v>
      </c>
    </row>
    <row r="7" spans="1:3" x14ac:dyDescent="0.25">
      <c r="A7" s="2" t="s">
        <v>43</v>
      </c>
      <c r="B7" s="4" t="s">
        <v>4</v>
      </c>
      <c r="C7" s="4" t="s">
        <v>4</v>
      </c>
    </row>
    <row r="8" spans="1:3" ht="60" x14ac:dyDescent="0.25">
      <c r="A8" s="3" t="s">
        <v>334</v>
      </c>
      <c r="B8" s="4" t="s">
        <v>4</v>
      </c>
      <c r="C8" s="4" t="s">
        <v>4</v>
      </c>
    </row>
    <row r="9" spans="1:3" ht="30" x14ac:dyDescent="0.25">
      <c r="A9" s="2" t="s">
        <v>335</v>
      </c>
      <c r="B9" s="4">
        <v>0</v>
      </c>
      <c r="C9" s="4">
        <v>0</v>
      </c>
    </row>
    <row r="10" spans="1:3" ht="30" x14ac:dyDescent="0.25">
      <c r="A10" s="2" t="s">
        <v>230</v>
      </c>
      <c r="B10" s="4">
        <v>0</v>
      </c>
      <c r="C10" s="4">
        <v>0</v>
      </c>
    </row>
    <row r="11" spans="1:3" x14ac:dyDescent="0.25">
      <c r="A11" s="2" t="s">
        <v>174</v>
      </c>
      <c r="B11" s="4">
        <v>0</v>
      </c>
      <c r="C11" s="4">
        <v>0</v>
      </c>
    </row>
    <row r="12" spans="1:3" ht="30" x14ac:dyDescent="0.25">
      <c r="A12" s="2" t="s">
        <v>231</v>
      </c>
      <c r="B12" s="4">
        <v>0</v>
      </c>
      <c r="C12" s="4">
        <v>0</v>
      </c>
    </row>
    <row r="13" spans="1:3" x14ac:dyDescent="0.25">
      <c r="A13" s="2" t="s">
        <v>44</v>
      </c>
      <c r="B13" s="4" t="s">
        <v>4</v>
      </c>
      <c r="C13" s="4" t="s">
        <v>4</v>
      </c>
    </row>
    <row r="14" spans="1:3" ht="60" x14ac:dyDescent="0.25">
      <c r="A14" s="3" t="s">
        <v>334</v>
      </c>
      <c r="B14" s="4" t="s">
        <v>4</v>
      </c>
      <c r="C14" s="4" t="s">
        <v>4</v>
      </c>
    </row>
    <row r="15" spans="1:3" ht="30" x14ac:dyDescent="0.25">
      <c r="A15" s="2" t="s">
        <v>335</v>
      </c>
      <c r="B15" s="4">
        <v>0</v>
      </c>
      <c r="C15" s="4">
        <v>0</v>
      </c>
    </row>
    <row r="16" spans="1:3" ht="30" x14ac:dyDescent="0.25">
      <c r="A16" s="2" t="s">
        <v>230</v>
      </c>
      <c r="B16" s="4">
        <v>0</v>
      </c>
      <c r="C16" s="4">
        <v>0</v>
      </c>
    </row>
    <row r="17" spans="1:3" x14ac:dyDescent="0.25">
      <c r="A17" s="2" t="s">
        <v>174</v>
      </c>
      <c r="B17" s="4">
        <v>0</v>
      </c>
      <c r="C17" s="4">
        <v>0</v>
      </c>
    </row>
    <row r="18" spans="1:3" ht="30" x14ac:dyDescent="0.25">
      <c r="A18" s="2" t="s">
        <v>231</v>
      </c>
      <c r="B18" s="4">
        <v>0</v>
      </c>
      <c r="C18" s="4">
        <v>0</v>
      </c>
    </row>
    <row r="19" spans="1:3" x14ac:dyDescent="0.25">
      <c r="A19" s="2" t="s">
        <v>45</v>
      </c>
      <c r="B19" s="4" t="s">
        <v>4</v>
      </c>
      <c r="C19" s="4" t="s">
        <v>4</v>
      </c>
    </row>
    <row r="20" spans="1:3" ht="60" x14ac:dyDescent="0.25">
      <c r="A20" s="3" t="s">
        <v>334</v>
      </c>
      <c r="B20" s="4" t="s">
        <v>4</v>
      </c>
      <c r="C20" s="4" t="s">
        <v>4</v>
      </c>
    </row>
    <row r="21" spans="1:3" ht="30" x14ac:dyDescent="0.25">
      <c r="A21" s="2" t="s">
        <v>335</v>
      </c>
      <c r="B21" s="8">
        <v>-514730</v>
      </c>
      <c r="C21" s="8">
        <v>-3305751</v>
      </c>
    </row>
    <row r="22" spans="1:3" ht="30" x14ac:dyDescent="0.25">
      <c r="A22" s="2" t="s">
        <v>230</v>
      </c>
      <c r="B22" s="8">
        <v>340654</v>
      </c>
      <c r="C22" s="8">
        <v>1709417</v>
      </c>
    </row>
    <row r="23" spans="1:3" x14ac:dyDescent="0.25">
      <c r="A23" s="2" t="s">
        <v>174</v>
      </c>
      <c r="B23" s="8">
        <v>174076</v>
      </c>
      <c r="C23" s="8">
        <v>1596334</v>
      </c>
    </row>
    <row r="24" spans="1:3" ht="30" x14ac:dyDescent="0.25">
      <c r="A24" s="2" t="s">
        <v>231</v>
      </c>
      <c r="B24" s="4">
        <v>0</v>
      </c>
      <c r="C24" s="4">
        <v>0</v>
      </c>
    </row>
    <row r="25" spans="1:3" x14ac:dyDescent="0.25">
      <c r="A25" s="2" t="s">
        <v>46</v>
      </c>
      <c r="B25" s="4" t="s">
        <v>4</v>
      </c>
      <c r="C25" s="4" t="s">
        <v>4</v>
      </c>
    </row>
    <row r="26" spans="1:3" ht="60" x14ac:dyDescent="0.25">
      <c r="A26" s="3" t="s">
        <v>334</v>
      </c>
      <c r="B26" s="4" t="s">
        <v>4</v>
      </c>
      <c r="C26" s="4" t="s">
        <v>4</v>
      </c>
    </row>
    <row r="27" spans="1:3" ht="30" x14ac:dyDescent="0.25">
      <c r="A27" s="2" t="s">
        <v>335</v>
      </c>
      <c r="B27" s="4">
        <v>0</v>
      </c>
      <c r="C27" s="4">
        <v>0</v>
      </c>
    </row>
    <row r="28" spans="1:3" ht="30" x14ac:dyDescent="0.25">
      <c r="A28" s="2" t="s">
        <v>230</v>
      </c>
      <c r="B28" s="4">
        <v>0</v>
      </c>
      <c r="C28" s="4">
        <v>0</v>
      </c>
    </row>
    <row r="29" spans="1:3" x14ac:dyDescent="0.25">
      <c r="A29" s="2" t="s">
        <v>174</v>
      </c>
      <c r="B29" s="4">
        <v>0</v>
      </c>
      <c r="C29" s="4">
        <v>0</v>
      </c>
    </row>
    <row r="30" spans="1:3" ht="30" x14ac:dyDescent="0.25">
      <c r="A30" s="2" t="s">
        <v>231</v>
      </c>
      <c r="B30" s="4">
        <v>0</v>
      </c>
      <c r="C30" s="4">
        <v>0</v>
      </c>
    </row>
    <row r="31" spans="1:3" x14ac:dyDescent="0.25">
      <c r="A31" s="2" t="s">
        <v>47</v>
      </c>
      <c r="B31" s="4" t="s">
        <v>4</v>
      </c>
      <c r="C31" s="4" t="s">
        <v>4</v>
      </c>
    </row>
    <row r="32" spans="1:3" ht="60" x14ac:dyDescent="0.25">
      <c r="A32" s="3" t="s">
        <v>334</v>
      </c>
      <c r="B32" s="4" t="s">
        <v>4</v>
      </c>
      <c r="C32" s="4" t="s">
        <v>4</v>
      </c>
    </row>
    <row r="33" spans="1:3" ht="30" x14ac:dyDescent="0.25">
      <c r="A33" s="2" t="s">
        <v>335</v>
      </c>
      <c r="B33" s="4">
        <v>0</v>
      </c>
      <c r="C33" s="4">
        <v>0</v>
      </c>
    </row>
    <row r="34" spans="1:3" ht="30" x14ac:dyDescent="0.25">
      <c r="A34" s="2" t="s">
        <v>230</v>
      </c>
      <c r="B34" s="4">
        <v>0</v>
      </c>
      <c r="C34" s="4">
        <v>0</v>
      </c>
    </row>
    <row r="35" spans="1:3" x14ac:dyDescent="0.25">
      <c r="A35" s="2" t="s">
        <v>174</v>
      </c>
      <c r="B35" s="4">
        <v>0</v>
      </c>
      <c r="C35" s="4">
        <v>0</v>
      </c>
    </row>
    <row r="36" spans="1:3" ht="30" x14ac:dyDescent="0.25">
      <c r="A36" s="2" t="s">
        <v>231</v>
      </c>
      <c r="B36" s="4">
        <v>0</v>
      </c>
      <c r="C36" s="4">
        <v>0</v>
      </c>
    </row>
    <row r="37" spans="1:3" x14ac:dyDescent="0.25">
      <c r="A37" s="2" t="s">
        <v>48</v>
      </c>
      <c r="B37" s="4" t="s">
        <v>4</v>
      </c>
      <c r="C37" s="4" t="s">
        <v>4</v>
      </c>
    </row>
    <row r="38" spans="1:3" ht="60" x14ac:dyDescent="0.25">
      <c r="A38" s="3" t="s">
        <v>334</v>
      </c>
      <c r="B38" s="4" t="s">
        <v>4</v>
      </c>
      <c r="C38" s="4" t="s">
        <v>4</v>
      </c>
    </row>
    <row r="39" spans="1:3" ht="30" x14ac:dyDescent="0.25">
      <c r="A39" s="2" t="s">
        <v>335</v>
      </c>
      <c r="B39" s="4">
        <v>0</v>
      </c>
      <c r="C39" s="4">
        <v>0</v>
      </c>
    </row>
    <row r="40" spans="1:3" ht="30" x14ac:dyDescent="0.25">
      <c r="A40" s="2" t="s">
        <v>230</v>
      </c>
      <c r="B40" s="4">
        <v>0</v>
      </c>
      <c r="C40" s="4">
        <v>0</v>
      </c>
    </row>
    <row r="41" spans="1:3" x14ac:dyDescent="0.25">
      <c r="A41" s="2" t="s">
        <v>174</v>
      </c>
      <c r="B41" s="4">
        <v>0</v>
      </c>
      <c r="C41" s="4">
        <v>0</v>
      </c>
    </row>
    <row r="42" spans="1:3" ht="30" x14ac:dyDescent="0.25">
      <c r="A42" s="2" t="s">
        <v>231</v>
      </c>
      <c r="B42" s="6">
        <v>0</v>
      </c>
      <c r="C42" s="6">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5</v>
      </c>
      <c r="B1" s="7" t="s">
        <v>1</v>
      </c>
      <c r="C1" s="7"/>
    </row>
    <row r="2" spans="1:3" x14ac:dyDescent="0.25">
      <c r="A2" s="7"/>
      <c r="B2" s="1" t="s">
        <v>2</v>
      </c>
      <c r="C2" s="1" t="s">
        <v>30</v>
      </c>
    </row>
    <row r="3" spans="1:3" x14ac:dyDescent="0.25">
      <c r="A3" s="3" t="s">
        <v>56</v>
      </c>
      <c r="B3" s="4" t="s">
        <v>4</v>
      </c>
      <c r="C3" s="4" t="s">
        <v>4</v>
      </c>
    </row>
    <row r="4" spans="1:3" x14ac:dyDescent="0.25">
      <c r="A4" s="2" t="s">
        <v>57</v>
      </c>
      <c r="B4" s="6">
        <v>221</v>
      </c>
      <c r="C4" s="6">
        <v>207</v>
      </c>
    </row>
    <row r="5" spans="1:3" x14ac:dyDescent="0.25">
      <c r="A5" s="2" t="s">
        <v>58</v>
      </c>
      <c r="B5" s="4">
        <v>93</v>
      </c>
      <c r="C5" s="4">
        <v>52</v>
      </c>
    </row>
    <row r="6" spans="1:3" x14ac:dyDescent="0.25">
      <c r="A6" s="2" t="s">
        <v>59</v>
      </c>
      <c r="B6" s="4">
        <v>314</v>
      </c>
      <c r="C6" s="4">
        <v>259</v>
      </c>
    </row>
    <row r="7" spans="1:3" ht="30" x14ac:dyDescent="0.25">
      <c r="A7" s="2" t="s">
        <v>60</v>
      </c>
      <c r="B7" s="8">
        <v>339265</v>
      </c>
      <c r="C7" s="4">
        <v>0</v>
      </c>
    </row>
    <row r="8" spans="1:3" x14ac:dyDescent="0.25">
      <c r="A8" s="3" t="s">
        <v>61</v>
      </c>
      <c r="B8" s="4" t="s">
        <v>4</v>
      </c>
      <c r="C8" s="4" t="s">
        <v>4</v>
      </c>
    </row>
    <row r="9" spans="1:3" x14ac:dyDescent="0.25">
      <c r="A9" s="2" t="s">
        <v>62</v>
      </c>
      <c r="B9" s="8">
        <v>20015</v>
      </c>
      <c r="C9" s="8">
        <v>19453</v>
      </c>
    </row>
    <row r="10" spans="1:3" x14ac:dyDescent="0.25">
      <c r="A10" s="2" t="s">
        <v>63</v>
      </c>
      <c r="B10" s="8">
        <v>12275</v>
      </c>
      <c r="C10" s="8">
        <v>14370</v>
      </c>
    </row>
    <row r="11" spans="1:3" x14ac:dyDescent="0.25">
      <c r="A11" s="2" t="s">
        <v>64</v>
      </c>
      <c r="B11" s="8">
        <v>21637</v>
      </c>
      <c r="C11" s="8">
        <v>19843</v>
      </c>
    </row>
    <row r="12" spans="1:3" x14ac:dyDescent="0.25">
      <c r="A12" s="2" t="s">
        <v>65</v>
      </c>
      <c r="B12" s="8">
        <v>53927</v>
      </c>
      <c r="C12" s="8">
        <v>53666</v>
      </c>
    </row>
    <row r="13" spans="1:3" x14ac:dyDescent="0.25">
      <c r="A13" s="2" t="s">
        <v>66</v>
      </c>
      <c r="B13" s="8">
        <v>285652</v>
      </c>
      <c r="C13" s="8">
        <v>-53407</v>
      </c>
    </row>
    <row r="14" spans="1:3" ht="30" x14ac:dyDescent="0.25">
      <c r="A14" s="2" t="s">
        <v>67</v>
      </c>
      <c r="B14" s="8">
        <v>2857</v>
      </c>
      <c r="C14" s="4">
        <v>-534</v>
      </c>
    </row>
    <row r="15" spans="1:3" ht="30" x14ac:dyDescent="0.25">
      <c r="A15" s="2" t="s">
        <v>68</v>
      </c>
      <c r="B15" s="8">
        <v>282795</v>
      </c>
      <c r="C15" s="8">
        <v>-52873</v>
      </c>
    </row>
    <row r="16" spans="1:3" ht="30" x14ac:dyDescent="0.25">
      <c r="A16" s="2" t="s">
        <v>69</v>
      </c>
      <c r="B16" s="9">
        <v>0.03</v>
      </c>
      <c r="C16" s="9">
        <v>-0.01</v>
      </c>
    </row>
    <row r="17" spans="1:3" x14ac:dyDescent="0.25">
      <c r="A17" s="2" t="s">
        <v>43</v>
      </c>
      <c r="B17" s="4" t="s">
        <v>4</v>
      </c>
      <c r="C17" s="4" t="s">
        <v>4</v>
      </c>
    </row>
    <row r="18" spans="1:3" x14ac:dyDescent="0.25">
      <c r="A18" s="3" t="s">
        <v>56</v>
      </c>
      <c r="B18" s="4" t="s">
        <v>4</v>
      </c>
      <c r="C18" s="4" t="s">
        <v>4</v>
      </c>
    </row>
    <row r="19" spans="1:3" x14ac:dyDescent="0.25">
      <c r="A19" s="2" t="s">
        <v>57</v>
      </c>
      <c r="B19" s="4">
        <v>0</v>
      </c>
      <c r="C19" s="4">
        <v>0</v>
      </c>
    </row>
    <row r="20" spans="1:3" x14ac:dyDescent="0.25">
      <c r="A20" s="2" t="s">
        <v>58</v>
      </c>
      <c r="B20" s="4">
        <v>0</v>
      </c>
      <c r="C20" s="4">
        <v>0</v>
      </c>
    </row>
    <row r="21" spans="1:3" x14ac:dyDescent="0.25">
      <c r="A21" s="2" t="s">
        <v>59</v>
      </c>
      <c r="B21" s="4">
        <v>0</v>
      </c>
      <c r="C21" s="4">
        <v>0</v>
      </c>
    </row>
    <row r="22" spans="1:3" ht="30" x14ac:dyDescent="0.25">
      <c r="A22" s="2" t="s">
        <v>60</v>
      </c>
      <c r="B22" s="4">
        <v>0</v>
      </c>
      <c r="C22" s="4">
        <v>0</v>
      </c>
    </row>
    <row r="23" spans="1:3" x14ac:dyDescent="0.25">
      <c r="A23" s="3" t="s">
        <v>61</v>
      </c>
      <c r="B23" s="4" t="s">
        <v>4</v>
      </c>
      <c r="C23" s="4" t="s">
        <v>4</v>
      </c>
    </row>
    <row r="24" spans="1:3" x14ac:dyDescent="0.25">
      <c r="A24" s="2" t="s">
        <v>62</v>
      </c>
      <c r="B24" s="4">
        <v>0</v>
      </c>
      <c r="C24" s="4">
        <v>0</v>
      </c>
    </row>
    <row r="25" spans="1:3" x14ac:dyDescent="0.25">
      <c r="A25" s="2" t="s">
        <v>63</v>
      </c>
      <c r="B25" s="4">
        <v>0</v>
      </c>
      <c r="C25" s="4">
        <v>0</v>
      </c>
    </row>
    <row r="26" spans="1:3" x14ac:dyDescent="0.25">
      <c r="A26" s="2" t="s">
        <v>64</v>
      </c>
      <c r="B26" s="4">
        <v>0</v>
      </c>
      <c r="C26" s="4">
        <v>0</v>
      </c>
    </row>
    <row r="27" spans="1:3" x14ac:dyDescent="0.25">
      <c r="A27" s="2" t="s">
        <v>65</v>
      </c>
      <c r="B27" s="4">
        <v>0</v>
      </c>
      <c r="C27" s="4">
        <v>0</v>
      </c>
    </row>
    <row r="28" spans="1:3" x14ac:dyDescent="0.25">
      <c r="A28" s="2" t="s">
        <v>66</v>
      </c>
      <c r="B28" s="4">
        <v>0</v>
      </c>
      <c r="C28" s="4">
        <v>0</v>
      </c>
    </row>
    <row r="29" spans="1:3" ht="30" x14ac:dyDescent="0.25">
      <c r="A29" s="2" t="s">
        <v>67</v>
      </c>
      <c r="B29" s="4">
        <v>0</v>
      </c>
      <c r="C29" s="4">
        <v>0</v>
      </c>
    </row>
    <row r="30" spans="1:3" ht="30" x14ac:dyDescent="0.25">
      <c r="A30" s="2" t="s">
        <v>68</v>
      </c>
      <c r="B30" s="4">
        <v>0</v>
      </c>
      <c r="C30" s="4">
        <v>0</v>
      </c>
    </row>
    <row r="31" spans="1:3" ht="30" x14ac:dyDescent="0.25">
      <c r="A31" s="2" t="s">
        <v>69</v>
      </c>
      <c r="B31" s="6">
        <v>0</v>
      </c>
      <c r="C31" s="6">
        <v>0</v>
      </c>
    </row>
    <row r="32" spans="1:3" x14ac:dyDescent="0.25">
      <c r="A32" s="2" t="s">
        <v>44</v>
      </c>
      <c r="B32" s="4" t="s">
        <v>4</v>
      </c>
      <c r="C32" s="4" t="s">
        <v>4</v>
      </c>
    </row>
    <row r="33" spans="1:3" x14ac:dyDescent="0.25">
      <c r="A33" s="3" t="s">
        <v>56</v>
      </c>
      <c r="B33" s="4" t="s">
        <v>4</v>
      </c>
      <c r="C33" s="4" t="s">
        <v>4</v>
      </c>
    </row>
    <row r="34" spans="1:3" x14ac:dyDescent="0.25">
      <c r="A34" s="2" t="s">
        <v>57</v>
      </c>
      <c r="B34" s="4">
        <v>0</v>
      </c>
      <c r="C34" s="4">
        <v>0</v>
      </c>
    </row>
    <row r="35" spans="1:3" x14ac:dyDescent="0.25">
      <c r="A35" s="2" t="s">
        <v>58</v>
      </c>
      <c r="B35" s="4">
        <v>0</v>
      </c>
      <c r="C35" s="4">
        <v>0</v>
      </c>
    </row>
    <row r="36" spans="1:3" x14ac:dyDescent="0.25">
      <c r="A36" s="2" t="s">
        <v>59</v>
      </c>
      <c r="B36" s="4">
        <v>0</v>
      </c>
      <c r="C36" s="4">
        <v>0</v>
      </c>
    </row>
    <row r="37" spans="1:3" ht="30" x14ac:dyDescent="0.25">
      <c r="A37" s="2" t="s">
        <v>60</v>
      </c>
      <c r="B37" s="4">
        <v>0</v>
      </c>
      <c r="C37" s="4">
        <v>0</v>
      </c>
    </row>
    <row r="38" spans="1:3" x14ac:dyDescent="0.25">
      <c r="A38" s="3" t="s">
        <v>61</v>
      </c>
      <c r="B38" s="4" t="s">
        <v>4</v>
      </c>
      <c r="C38" s="4" t="s">
        <v>4</v>
      </c>
    </row>
    <row r="39" spans="1:3" x14ac:dyDescent="0.25">
      <c r="A39" s="2" t="s">
        <v>62</v>
      </c>
      <c r="B39" s="4">
        <v>0</v>
      </c>
      <c r="C39" s="4">
        <v>0</v>
      </c>
    </row>
    <row r="40" spans="1:3" x14ac:dyDescent="0.25">
      <c r="A40" s="2" t="s">
        <v>63</v>
      </c>
      <c r="B40" s="4">
        <v>0</v>
      </c>
      <c r="C40" s="4">
        <v>0</v>
      </c>
    </row>
    <row r="41" spans="1:3" x14ac:dyDescent="0.25">
      <c r="A41" s="2" t="s">
        <v>64</v>
      </c>
      <c r="B41" s="4">
        <v>0</v>
      </c>
      <c r="C41" s="4">
        <v>0</v>
      </c>
    </row>
    <row r="42" spans="1:3" x14ac:dyDescent="0.25">
      <c r="A42" s="2" t="s">
        <v>65</v>
      </c>
      <c r="B42" s="4">
        <v>0</v>
      </c>
      <c r="C42" s="4">
        <v>0</v>
      </c>
    </row>
    <row r="43" spans="1:3" x14ac:dyDescent="0.25">
      <c r="A43" s="2" t="s">
        <v>66</v>
      </c>
      <c r="B43" s="4">
        <v>0</v>
      </c>
      <c r="C43" s="4">
        <v>0</v>
      </c>
    </row>
    <row r="44" spans="1:3" ht="30" x14ac:dyDescent="0.25">
      <c r="A44" s="2" t="s">
        <v>67</v>
      </c>
      <c r="B44" s="4">
        <v>0</v>
      </c>
      <c r="C44" s="4">
        <v>0</v>
      </c>
    </row>
    <row r="45" spans="1:3" ht="30" x14ac:dyDescent="0.25">
      <c r="A45" s="2" t="s">
        <v>68</v>
      </c>
      <c r="B45" s="4">
        <v>0</v>
      </c>
      <c r="C45" s="4">
        <v>0</v>
      </c>
    </row>
    <row r="46" spans="1:3" ht="30" x14ac:dyDescent="0.25">
      <c r="A46" s="2" t="s">
        <v>69</v>
      </c>
      <c r="B46" s="6">
        <v>0</v>
      </c>
      <c r="C46" s="6">
        <v>0</v>
      </c>
    </row>
    <row r="47" spans="1:3" x14ac:dyDescent="0.25">
      <c r="A47" s="2" t="s">
        <v>45</v>
      </c>
      <c r="B47" s="4" t="s">
        <v>4</v>
      </c>
      <c r="C47" s="4" t="s">
        <v>4</v>
      </c>
    </row>
    <row r="48" spans="1:3" x14ac:dyDescent="0.25">
      <c r="A48" s="3" t="s">
        <v>56</v>
      </c>
      <c r="B48" s="4" t="s">
        <v>4</v>
      </c>
      <c r="C48" s="4" t="s">
        <v>4</v>
      </c>
    </row>
    <row r="49" spans="1:3" x14ac:dyDescent="0.25">
      <c r="A49" s="2" t="s">
        <v>57</v>
      </c>
      <c r="B49" s="4">
        <v>221</v>
      </c>
      <c r="C49" s="4">
        <v>207</v>
      </c>
    </row>
    <row r="50" spans="1:3" x14ac:dyDescent="0.25">
      <c r="A50" s="2" t="s">
        <v>58</v>
      </c>
      <c r="B50" s="4">
        <v>93</v>
      </c>
      <c r="C50" s="4">
        <v>52</v>
      </c>
    </row>
    <row r="51" spans="1:3" x14ac:dyDescent="0.25">
      <c r="A51" s="2" t="s">
        <v>59</v>
      </c>
      <c r="B51" s="4">
        <v>314</v>
      </c>
      <c r="C51" s="4">
        <v>259</v>
      </c>
    </row>
    <row r="52" spans="1:3" ht="30" x14ac:dyDescent="0.25">
      <c r="A52" s="2" t="s">
        <v>60</v>
      </c>
      <c r="B52" s="8">
        <v>339265</v>
      </c>
      <c r="C52" s="4">
        <v>0</v>
      </c>
    </row>
    <row r="53" spans="1:3" x14ac:dyDescent="0.25">
      <c r="A53" s="3" t="s">
        <v>61</v>
      </c>
      <c r="B53" s="4" t="s">
        <v>4</v>
      </c>
      <c r="C53" s="4" t="s">
        <v>4</v>
      </c>
    </row>
    <row r="54" spans="1:3" x14ac:dyDescent="0.25">
      <c r="A54" s="2" t="s">
        <v>62</v>
      </c>
      <c r="B54" s="8">
        <v>20015</v>
      </c>
      <c r="C54" s="8">
        <v>19453</v>
      </c>
    </row>
    <row r="55" spans="1:3" x14ac:dyDescent="0.25">
      <c r="A55" s="2" t="s">
        <v>63</v>
      </c>
      <c r="B55" s="8">
        <v>12275</v>
      </c>
      <c r="C55" s="8">
        <v>14370</v>
      </c>
    </row>
    <row r="56" spans="1:3" x14ac:dyDescent="0.25">
      <c r="A56" s="2" t="s">
        <v>64</v>
      </c>
      <c r="B56" s="8">
        <v>21637</v>
      </c>
      <c r="C56" s="8">
        <v>19843</v>
      </c>
    </row>
    <row r="57" spans="1:3" x14ac:dyDescent="0.25">
      <c r="A57" s="2" t="s">
        <v>65</v>
      </c>
      <c r="B57" s="8">
        <v>53927</v>
      </c>
      <c r="C57" s="8">
        <v>53666</v>
      </c>
    </row>
    <row r="58" spans="1:3" x14ac:dyDescent="0.25">
      <c r="A58" s="2" t="s">
        <v>66</v>
      </c>
      <c r="B58" s="8">
        <v>285652</v>
      </c>
      <c r="C58" s="8">
        <v>-53407</v>
      </c>
    </row>
    <row r="59" spans="1:3" ht="30" x14ac:dyDescent="0.25">
      <c r="A59" s="2" t="s">
        <v>67</v>
      </c>
      <c r="B59" s="8">
        <v>2857</v>
      </c>
      <c r="C59" s="4">
        <v>-534</v>
      </c>
    </row>
    <row r="60" spans="1:3" ht="30" x14ac:dyDescent="0.25">
      <c r="A60" s="2" t="s">
        <v>68</v>
      </c>
      <c r="B60" s="8">
        <v>282795</v>
      </c>
      <c r="C60" s="8">
        <v>-52873</v>
      </c>
    </row>
    <row r="61" spans="1:3" ht="30" x14ac:dyDescent="0.25">
      <c r="A61" s="2" t="s">
        <v>69</v>
      </c>
      <c r="B61" s="9">
        <v>0.1</v>
      </c>
      <c r="C61" s="9">
        <v>-0.02</v>
      </c>
    </row>
    <row r="62" spans="1:3" x14ac:dyDescent="0.25">
      <c r="A62" s="2" t="s">
        <v>46</v>
      </c>
      <c r="B62" s="4" t="s">
        <v>4</v>
      </c>
      <c r="C62" s="4" t="s">
        <v>4</v>
      </c>
    </row>
    <row r="63" spans="1:3" x14ac:dyDescent="0.25">
      <c r="A63" s="3" t="s">
        <v>56</v>
      </c>
      <c r="B63" s="4" t="s">
        <v>4</v>
      </c>
      <c r="C63" s="4" t="s">
        <v>4</v>
      </c>
    </row>
    <row r="64" spans="1:3" x14ac:dyDescent="0.25">
      <c r="A64" s="2" t="s">
        <v>57</v>
      </c>
      <c r="B64" s="4">
        <v>0</v>
      </c>
      <c r="C64" s="4">
        <v>0</v>
      </c>
    </row>
    <row r="65" spans="1:3" x14ac:dyDescent="0.25">
      <c r="A65" s="2" t="s">
        <v>58</v>
      </c>
      <c r="B65" s="4">
        <v>0</v>
      </c>
      <c r="C65" s="4">
        <v>0</v>
      </c>
    </row>
    <row r="66" spans="1:3" x14ac:dyDescent="0.25">
      <c r="A66" s="2" t="s">
        <v>59</v>
      </c>
      <c r="B66" s="4">
        <v>0</v>
      </c>
      <c r="C66" s="4">
        <v>0</v>
      </c>
    </row>
    <row r="67" spans="1:3" ht="30" x14ac:dyDescent="0.25">
      <c r="A67" s="2" t="s">
        <v>60</v>
      </c>
      <c r="B67" s="4">
        <v>0</v>
      </c>
      <c r="C67" s="4">
        <v>0</v>
      </c>
    </row>
    <row r="68" spans="1:3" x14ac:dyDescent="0.25">
      <c r="A68" s="3" t="s">
        <v>61</v>
      </c>
      <c r="B68" s="4" t="s">
        <v>4</v>
      </c>
      <c r="C68" s="4" t="s">
        <v>4</v>
      </c>
    </row>
    <row r="69" spans="1:3" x14ac:dyDescent="0.25">
      <c r="A69" s="2" t="s">
        <v>62</v>
      </c>
      <c r="B69" s="4">
        <v>0</v>
      </c>
      <c r="C69" s="4">
        <v>0</v>
      </c>
    </row>
    <row r="70" spans="1:3" x14ac:dyDescent="0.25">
      <c r="A70" s="2" t="s">
        <v>63</v>
      </c>
      <c r="B70" s="4">
        <v>0</v>
      </c>
      <c r="C70" s="4">
        <v>0</v>
      </c>
    </row>
    <row r="71" spans="1:3" x14ac:dyDescent="0.25">
      <c r="A71" s="2" t="s">
        <v>64</v>
      </c>
      <c r="B71" s="4">
        <v>0</v>
      </c>
      <c r="C71" s="4">
        <v>0</v>
      </c>
    </row>
    <row r="72" spans="1:3" x14ac:dyDescent="0.25">
      <c r="A72" s="2" t="s">
        <v>65</v>
      </c>
      <c r="B72" s="4">
        <v>0</v>
      </c>
      <c r="C72" s="4">
        <v>0</v>
      </c>
    </row>
    <row r="73" spans="1:3" x14ac:dyDescent="0.25">
      <c r="A73" s="2" t="s">
        <v>66</v>
      </c>
      <c r="B73" s="4">
        <v>0</v>
      </c>
      <c r="C73" s="4">
        <v>0</v>
      </c>
    </row>
    <row r="74" spans="1:3" ht="30" x14ac:dyDescent="0.25">
      <c r="A74" s="2" t="s">
        <v>67</v>
      </c>
      <c r="B74" s="4">
        <v>0</v>
      </c>
      <c r="C74" s="4">
        <v>0</v>
      </c>
    </row>
    <row r="75" spans="1:3" ht="30" x14ac:dyDescent="0.25">
      <c r="A75" s="2" t="s">
        <v>68</v>
      </c>
      <c r="B75" s="4">
        <v>0</v>
      </c>
      <c r="C75" s="4">
        <v>0</v>
      </c>
    </row>
    <row r="76" spans="1:3" ht="30" x14ac:dyDescent="0.25">
      <c r="A76" s="2" t="s">
        <v>69</v>
      </c>
      <c r="B76" s="6">
        <v>0</v>
      </c>
      <c r="C76" s="6">
        <v>0</v>
      </c>
    </row>
    <row r="77" spans="1:3" x14ac:dyDescent="0.25">
      <c r="A77" s="2" t="s">
        <v>47</v>
      </c>
      <c r="B77" s="4" t="s">
        <v>4</v>
      </c>
      <c r="C77" s="4" t="s">
        <v>4</v>
      </c>
    </row>
    <row r="78" spans="1:3" x14ac:dyDescent="0.25">
      <c r="A78" s="3" t="s">
        <v>56</v>
      </c>
      <c r="B78" s="4" t="s">
        <v>4</v>
      </c>
      <c r="C78" s="4" t="s">
        <v>4</v>
      </c>
    </row>
    <row r="79" spans="1:3" x14ac:dyDescent="0.25">
      <c r="A79" s="2" t="s">
        <v>57</v>
      </c>
      <c r="B79" s="4">
        <v>0</v>
      </c>
      <c r="C79" s="4">
        <v>0</v>
      </c>
    </row>
    <row r="80" spans="1:3" x14ac:dyDescent="0.25">
      <c r="A80" s="2" t="s">
        <v>58</v>
      </c>
      <c r="B80" s="4">
        <v>0</v>
      </c>
      <c r="C80" s="4">
        <v>0</v>
      </c>
    </row>
    <row r="81" spans="1:3" x14ac:dyDescent="0.25">
      <c r="A81" s="2" t="s">
        <v>59</v>
      </c>
      <c r="B81" s="4">
        <v>0</v>
      </c>
      <c r="C81" s="4">
        <v>0</v>
      </c>
    </row>
    <row r="82" spans="1:3" ht="30" x14ac:dyDescent="0.25">
      <c r="A82" s="2" t="s">
        <v>60</v>
      </c>
      <c r="B82" s="4">
        <v>0</v>
      </c>
      <c r="C82" s="4">
        <v>0</v>
      </c>
    </row>
    <row r="83" spans="1:3" x14ac:dyDescent="0.25">
      <c r="A83" s="3" t="s">
        <v>61</v>
      </c>
      <c r="B83" s="4" t="s">
        <v>4</v>
      </c>
      <c r="C83" s="4" t="s">
        <v>4</v>
      </c>
    </row>
    <row r="84" spans="1:3" x14ac:dyDescent="0.25">
      <c r="A84" s="2" t="s">
        <v>62</v>
      </c>
      <c r="B84" s="4">
        <v>0</v>
      </c>
      <c r="C84" s="4">
        <v>0</v>
      </c>
    </row>
    <row r="85" spans="1:3" x14ac:dyDescent="0.25">
      <c r="A85" s="2" t="s">
        <v>63</v>
      </c>
      <c r="B85" s="4">
        <v>0</v>
      </c>
      <c r="C85" s="4">
        <v>0</v>
      </c>
    </row>
    <row r="86" spans="1:3" x14ac:dyDescent="0.25">
      <c r="A86" s="2" t="s">
        <v>64</v>
      </c>
      <c r="B86" s="4">
        <v>0</v>
      </c>
      <c r="C86" s="4">
        <v>0</v>
      </c>
    </row>
    <row r="87" spans="1:3" x14ac:dyDescent="0.25">
      <c r="A87" s="2" t="s">
        <v>65</v>
      </c>
      <c r="B87" s="4">
        <v>0</v>
      </c>
      <c r="C87" s="4">
        <v>0</v>
      </c>
    </row>
    <row r="88" spans="1:3" x14ac:dyDescent="0.25">
      <c r="A88" s="2" t="s">
        <v>66</v>
      </c>
      <c r="B88" s="4">
        <v>0</v>
      </c>
      <c r="C88" s="4">
        <v>0</v>
      </c>
    </row>
    <row r="89" spans="1:3" ht="30" x14ac:dyDescent="0.25">
      <c r="A89" s="2" t="s">
        <v>67</v>
      </c>
      <c r="B89" s="4">
        <v>0</v>
      </c>
      <c r="C89" s="4">
        <v>0</v>
      </c>
    </row>
    <row r="90" spans="1:3" ht="30" x14ac:dyDescent="0.25">
      <c r="A90" s="2" t="s">
        <v>68</v>
      </c>
      <c r="B90" s="4">
        <v>0</v>
      </c>
      <c r="C90" s="4">
        <v>0</v>
      </c>
    </row>
    <row r="91" spans="1:3" ht="30" x14ac:dyDescent="0.25">
      <c r="A91" s="2" t="s">
        <v>69</v>
      </c>
      <c r="B91" s="6">
        <v>0</v>
      </c>
      <c r="C91" s="6">
        <v>0</v>
      </c>
    </row>
    <row r="92" spans="1:3" x14ac:dyDescent="0.25">
      <c r="A92" s="2" t="s">
        <v>48</v>
      </c>
      <c r="B92" s="4" t="s">
        <v>4</v>
      </c>
      <c r="C92" s="4" t="s">
        <v>4</v>
      </c>
    </row>
    <row r="93" spans="1:3" x14ac:dyDescent="0.25">
      <c r="A93" s="3" t="s">
        <v>56</v>
      </c>
      <c r="B93" s="4" t="s">
        <v>4</v>
      </c>
      <c r="C93" s="4" t="s">
        <v>4</v>
      </c>
    </row>
    <row r="94" spans="1:3" x14ac:dyDescent="0.25">
      <c r="A94" s="2" t="s">
        <v>57</v>
      </c>
      <c r="B94" s="4">
        <v>0</v>
      </c>
      <c r="C94" s="4">
        <v>0</v>
      </c>
    </row>
    <row r="95" spans="1:3" x14ac:dyDescent="0.25">
      <c r="A95" s="2" t="s">
        <v>58</v>
      </c>
      <c r="B95" s="4">
        <v>0</v>
      </c>
      <c r="C95" s="4">
        <v>0</v>
      </c>
    </row>
    <row r="96" spans="1:3" x14ac:dyDescent="0.25">
      <c r="A96" s="2" t="s">
        <v>59</v>
      </c>
      <c r="B96" s="4">
        <v>0</v>
      </c>
      <c r="C96" s="4">
        <v>0</v>
      </c>
    </row>
    <row r="97" spans="1:3" ht="30" x14ac:dyDescent="0.25">
      <c r="A97" s="2" t="s">
        <v>60</v>
      </c>
      <c r="B97" s="4">
        <v>0</v>
      </c>
      <c r="C97" s="4">
        <v>0</v>
      </c>
    </row>
    <row r="98" spans="1:3" x14ac:dyDescent="0.25">
      <c r="A98" s="3" t="s">
        <v>61</v>
      </c>
      <c r="B98" s="4" t="s">
        <v>4</v>
      </c>
      <c r="C98" s="4" t="s">
        <v>4</v>
      </c>
    </row>
    <row r="99" spans="1:3" x14ac:dyDescent="0.25">
      <c r="A99" s="2" t="s">
        <v>62</v>
      </c>
      <c r="B99" s="4">
        <v>0</v>
      </c>
      <c r="C99" s="4">
        <v>0</v>
      </c>
    </row>
    <row r="100" spans="1:3" x14ac:dyDescent="0.25">
      <c r="A100" s="2" t="s">
        <v>63</v>
      </c>
      <c r="B100" s="4">
        <v>0</v>
      </c>
      <c r="C100" s="4">
        <v>0</v>
      </c>
    </row>
    <row r="101" spans="1:3" x14ac:dyDescent="0.25">
      <c r="A101" s="2" t="s">
        <v>64</v>
      </c>
      <c r="B101" s="4">
        <v>0</v>
      </c>
      <c r="C101" s="4">
        <v>0</v>
      </c>
    </row>
    <row r="102" spans="1:3" x14ac:dyDescent="0.25">
      <c r="A102" s="2" t="s">
        <v>65</v>
      </c>
      <c r="B102" s="4">
        <v>0</v>
      </c>
      <c r="C102" s="4">
        <v>0</v>
      </c>
    </row>
    <row r="103" spans="1:3" x14ac:dyDescent="0.25">
      <c r="A103" s="2" t="s">
        <v>66</v>
      </c>
      <c r="B103" s="4">
        <v>0</v>
      </c>
      <c r="C103" s="4">
        <v>0</v>
      </c>
    </row>
    <row r="104" spans="1:3" ht="30" x14ac:dyDescent="0.25">
      <c r="A104" s="2" t="s">
        <v>67</v>
      </c>
      <c r="B104" s="4">
        <v>0</v>
      </c>
      <c r="C104" s="4">
        <v>0</v>
      </c>
    </row>
    <row r="105" spans="1:3" ht="30" x14ac:dyDescent="0.25">
      <c r="A105" s="2" t="s">
        <v>68</v>
      </c>
      <c r="B105" s="6">
        <v>0</v>
      </c>
      <c r="C105" s="6">
        <v>0</v>
      </c>
    </row>
    <row r="106" spans="1:3" ht="30" x14ac:dyDescent="0.25">
      <c r="A106" s="2" t="s">
        <v>69</v>
      </c>
      <c r="B106" s="6">
        <v>0</v>
      </c>
      <c r="C106"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5.140625" bestFit="1" customWidth="1"/>
    <col min="5" max="5" width="20.42578125" bestFit="1" customWidth="1"/>
    <col min="6" max="6" width="24.7109375" bestFit="1" customWidth="1"/>
    <col min="7" max="7" width="25.140625" bestFit="1" customWidth="1"/>
    <col min="8" max="8" width="20.42578125" bestFit="1" customWidth="1"/>
    <col min="9" max="9" width="24.7109375" bestFit="1" customWidth="1"/>
    <col min="10" max="10" width="25.140625" bestFit="1" customWidth="1"/>
    <col min="11" max="11" width="22" bestFit="1" customWidth="1"/>
    <col min="12" max="12" width="24.7109375" bestFit="1" customWidth="1"/>
    <col min="13" max="13" width="25.140625" bestFit="1" customWidth="1"/>
    <col min="14" max="14" width="20.7109375" bestFit="1" customWidth="1"/>
    <col min="15" max="15" width="24.7109375" bestFit="1" customWidth="1"/>
    <col min="16" max="16" width="25.140625" bestFit="1" customWidth="1"/>
    <col min="17" max="17" width="20.42578125" bestFit="1" customWidth="1"/>
    <col min="18" max="18" width="24.7109375" bestFit="1" customWidth="1"/>
    <col min="19" max="19" width="25.140625" bestFit="1" customWidth="1"/>
    <col min="20" max="20" width="19.28515625" bestFit="1" customWidth="1"/>
    <col min="21" max="21" width="24.7109375" bestFit="1" customWidth="1"/>
    <col min="22" max="22" width="25.140625" bestFit="1" customWidth="1"/>
  </cols>
  <sheetData>
    <row r="1" spans="1:22" ht="15" customHeight="1" x14ac:dyDescent="0.25">
      <c r="A1" s="7" t="s">
        <v>70</v>
      </c>
      <c r="B1" s="7" t="s">
        <v>71</v>
      </c>
      <c r="C1" s="7" t="s">
        <v>72</v>
      </c>
      <c r="D1" s="7" t="s">
        <v>73</v>
      </c>
      <c r="E1" s="7" t="s">
        <v>43</v>
      </c>
      <c r="F1" s="1" t="s">
        <v>43</v>
      </c>
      <c r="G1" s="1" t="s">
        <v>43</v>
      </c>
      <c r="H1" s="7" t="s">
        <v>44</v>
      </c>
      <c r="I1" s="1" t="s">
        <v>44</v>
      </c>
      <c r="J1" s="1" t="s">
        <v>44</v>
      </c>
      <c r="K1" s="7" t="s">
        <v>45</v>
      </c>
      <c r="L1" s="1" t="s">
        <v>45</v>
      </c>
      <c r="M1" s="1" t="s">
        <v>45</v>
      </c>
      <c r="N1" s="7" t="s">
        <v>46</v>
      </c>
      <c r="O1" s="1" t="s">
        <v>46</v>
      </c>
      <c r="P1" s="1" t="s">
        <v>46</v>
      </c>
      <c r="Q1" s="7" t="s">
        <v>47</v>
      </c>
      <c r="R1" s="1" t="s">
        <v>47</v>
      </c>
      <c r="S1" s="1" t="s">
        <v>47</v>
      </c>
      <c r="T1" s="7" t="s">
        <v>48</v>
      </c>
      <c r="U1" s="1" t="s">
        <v>48</v>
      </c>
      <c r="V1" s="1" t="s">
        <v>48</v>
      </c>
    </row>
    <row r="2" spans="1:22" x14ac:dyDescent="0.25">
      <c r="A2" s="7"/>
      <c r="B2" s="7"/>
      <c r="C2" s="7"/>
      <c r="D2" s="7"/>
      <c r="E2" s="7"/>
      <c r="F2" s="1" t="s">
        <v>72</v>
      </c>
      <c r="G2" s="1" t="s">
        <v>73</v>
      </c>
      <c r="H2" s="7"/>
      <c r="I2" s="1" t="s">
        <v>72</v>
      </c>
      <c r="J2" s="1" t="s">
        <v>73</v>
      </c>
      <c r="K2" s="7"/>
      <c r="L2" s="1" t="s">
        <v>72</v>
      </c>
      <c r="M2" s="1" t="s">
        <v>73</v>
      </c>
      <c r="N2" s="7"/>
      <c r="O2" s="1" t="s">
        <v>72</v>
      </c>
      <c r="P2" s="1" t="s">
        <v>73</v>
      </c>
      <c r="Q2" s="7"/>
      <c r="R2" s="1" t="s">
        <v>72</v>
      </c>
      <c r="S2" s="1" t="s">
        <v>73</v>
      </c>
      <c r="T2" s="7"/>
      <c r="U2" s="1" t="s">
        <v>72</v>
      </c>
      <c r="V2" s="1" t="s">
        <v>73</v>
      </c>
    </row>
    <row r="3" spans="1:22" ht="30" x14ac:dyDescent="0.25">
      <c r="A3" s="2" t="s">
        <v>74</v>
      </c>
      <c r="B3" s="6">
        <v>-2644628</v>
      </c>
      <c r="C3" s="6">
        <v>-2385364</v>
      </c>
      <c r="D3" s="6">
        <v>-259264</v>
      </c>
      <c r="E3" s="6">
        <v>0</v>
      </c>
      <c r="F3" s="6">
        <v>0</v>
      </c>
      <c r="G3" s="6">
        <v>0</v>
      </c>
      <c r="H3" s="6">
        <v>0</v>
      </c>
      <c r="I3" s="6">
        <v>0</v>
      </c>
      <c r="J3" s="6">
        <v>0</v>
      </c>
      <c r="K3" s="6">
        <v>-2644628</v>
      </c>
      <c r="L3" s="6">
        <v>-2385364</v>
      </c>
      <c r="M3" s="6">
        <v>-259264</v>
      </c>
      <c r="N3" s="6">
        <v>0</v>
      </c>
      <c r="O3" s="6">
        <v>0</v>
      </c>
      <c r="P3" s="6">
        <v>0</v>
      </c>
      <c r="Q3" s="6">
        <v>0</v>
      </c>
      <c r="R3" s="6">
        <v>0</v>
      </c>
      <c r="S3" s="6">
        <v>0</v>
      </c>
      <c r="T3" s="6">
        <v>0</v>
      </c>
      <c r="U3" s="6">
        <v>0</v>
      </c>
      <c r="V3" s="6">
        <v>0</v>
      </c>
    </row>
    <row r="4" spans="1:22" x14ac:dyDescent="0.25">
      <c r="A4" s="2" t="s">
        <v>75</v>
      </c>
      <c r="B4" s="8">
        <v>-53407</v>
      </c>
      <c r="C4" s="8">
        <v>-52873</v>
      </c>
      <c r="D4" s="4">
        <v>-534</v>
      </c>
      <c r="E4" s="4">
        <v>0</v>
      </c>
      <c r="F4" s="4">
        <v>0</v>
      </c>
      <c r="G4" s="4">
        <v>0</v>
      </c>
      <c r="H4" s="4">
        <v>0</v>
      </c>
      <c r="I4" s="4">
        <v>0</v>
      </c>
      <c r="J4" s="4">
        <v>0</v>
      </c>
      <c r="K4" s="8">
        <v>-53407</v>
      </c>
      <c r="L4" s="8">
        <v>-52873</v>
      </c>
      <c r="M4" s="4">
        <v>-534</v>
      </c>
      <c r="N4" s="4">
        <v>0</v>
      </c>
      <c r="O4" s="4">
        <v>0</v>
      </c>
      <c r="P4" s="4">
        <v>0</v>
      </c>
      <c r="Q4" s="4">
        <v>0</v>
      </c>
      <c r="R4" s="4">
        <v>0</v>
      </c>
      <c r="S4" s="4">
        <v>0</v>
      </c>
      <c r="T4" s="4">
        <v>0</v>
      </c>
      <c r="U4" s="4">
        <v>0</v>
      </c>
      <c r="V4" s="4">
        <v>0</v>
      </c>
    </row>
    <row r="5" spans="1:22" ht="30" x14ac:dyDescent="0.25">
      <c r="A5" s="2" t="s">
        <v>76</v>
      </c>
      <c r="B5" s="8">
        <v>-2698035</v>
      </c>
      <c r="C5" s="8">
        <v>-2438237</v>
      </c>
      <c r="D5" s="8">
        <v>-259798</v>
      </c>
      <c r="E5" s="4">
        <v>0</v>
      </c>
      <c r="F5" s="4">
        <v>0</v>
      </c>
      <c r="G5" s="4">
        <v>0</v>
      </c>
      <c r="H5" s="4">
        <v>0</v>
      </c>
      <c r="I5" s="4">
        <v>0</v>
      </c>
      <c r="J5" s="4">
        <v>0</v>
      </c>
      <c r="K5" s="8">
        <v>-2698035</v>
      </c>
      <c r="L5" s="8">
        <v>-2438237</v>
      </c>
      <c r="M5" s="8">
        <v>-259798</v>
      </c>
      <c r="N5" s="4">
        <v>0</v>
      </c>
      <c r="O5" s="4">
        <v>0</v>
      </c>
      <c r="P5" s="4">
        <v>0</v>
      </c>
      <c r="Q5" s="4">
        <v>0</v>
      </c>
      <c r="R5" s="4">
        <v>0</v>
      </c>
      <c r="S5" s="4">
        <v>0</v>
      </c>
      <c r="T5" s="4">
        <v>0</v>
      </c>
      <c r="U5" s="4">
        <v>0</v>
      </c>
      <c r="V5" s="4">
        <v>0</v>
      </c>
    </row>
    <row r="6" spans="1:22" x14ac:dyDescent="0.25">
      <c r="A6" s="2" t="s">
        <v>75</v>
      </c>
      <c r="B6" s="8">
        <v>285652</v>
      </c>
      <c r="C6" s="8">
        <v>282795</v>
      </c>
      <c r="D6" s="8">
        <v>2857</v>
      </c>
      <c r="E6" s="4">
        <v>0</v>
      </c>
      <c r="F6" s="4">
        <v>0</v>
      </c>
      <c r="G6" s="4">
        <v>0</v>
      </c>
      <c r="H6" s="4">
        <v>0</v>
      </c>
      <c r="I6" s="4">
        <v>0</v>
      </c>
      <c r="J6" s="4">
        <v>0</v>
      </c>
      <c r="K6" s="8">
        <v>285652</v>
      </c>
      <c r="L6" s="8">
        <v>282795</v>
      </c>
      <c r="M6" s="8">
        <v>2857</v>
      </c>
      <c r="N6" s="4">
        <v>0</v>
      </c>
      <c r="O6" s="4">
        <v>0</v>
      </c>
      <c r="P6" s="4">
        <v>0</v>
      </c>
      <c r="Q6" s="4">
        <v>0</v>
      </c>
      <c r="R6" s="4">
        <v>0</v>
      </c>
      <c r="S6" s="4">
        <v>0</v>
      </c>
      <c r="T6" s="4">
        <v>0</v>
      </c>
      <c r="U6" s="4">
        <v>0</v>
      </c>
      <c r="V6" s="4">
        <v>0</v>
      </c>
    </row>
    <row r="7" spans="1:22" ht="30" x14ac:dyDescent="0.25">
      <c r="A7" s="2" t="s">
        <v>77</v>
      </c>
      <c r="B7" s="6">
        <v>-2412383</v>
      </c>
      <c r="C7" s="6">
        <v>-2155442</v>
      </c>
      <c r="D7" s="6">
        <v>-256941</v>
      </c>
      <c r="E7" s="6">
        <v>0</v>
      </c>
      <c r="F7" s="6">
        <v>0</v>
      </c>
      <c r="G7" s="6">
        <v>0</v>
      </c>
      <c r="H7" s="6">
        <v>0</v>
      </c>
      <c r="I7" s="6">
        <v>0</v>
      </c>
      <c r="J7" s="6">
        <v>0</v>
      </c>
      <c r="K7" s="6">
        <v>-2412383</v>
      </c>
      <c r="L7" s="6">
        <v>-2155442</v>
      </c>
      <c r="M7" s="6">
        <v>-256941</v>
      </c>
      <c r="N7" s="6">
        <v>0</v>
      </c>
      <c r="O7" s="6">
        <v>0</v>
      </c>
      <c r="P7" s="6">
        <v>0</v>
      </c>
      <c r="Q7" s="6">
        <v>0</v>
      </c>
      <c r="R7" s="6">
        <v>0</v>
      </c>
      <c r="S7" s="6">
        <v>0</v>
      </c>
      <c r="T7" s="6">
        <v>0</v>
      </c>
      <c r="U7" s="6">
        <v>0</v>
      </c>
      <c r="V7" s="6">
        <v>0</v>
      </c>
    </row>
  </sheetData>
  <mergeCells count="10">
    <mergeCell ref="K1:K2"/>
    <mergeCell ref="N1:N2"/>
    <mergeCell ref="Q1:Q2"/>
    <mergeCell ref="T1:T2"/>
    <mergeCell ref="A1:A2"/>
    <mergeCell ref="B1:B2"/>
    <mergeCell ref="C1:C2"/>
    <mergeCell ref="D1:D2"/>
    <mergeCell ref="E1:E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8</v>
      </c>
      <c r="B1" s="7" t="s">
        <v>1</v>
      </c>
      <c r="C1" s="7"/>
    </row>
    <row r="2" spans="1:3" x14ac:dyDescent="0.25">
      <c r="A2" s="7"/>
      <c r="B2" s="1" t="s">
        <v>2</v>
      </c>
      <c r="C2" s="1" t="s">
        <v>30</v>
      </c>
    </row>
    <row r="3" spans="1:3" x14ac:dyDescent="0.25">
      <c r="A3" s="3" t="s">
        <v>79</v>
      </c>
      <c r="B3" s="4" t="s">
        <v>4</v>
      </c>
      <c r="C3" s="4" t="s">
        <v>4</v>
      </c>
    </row>
    <row r="4" spans="1:3" x14ac:dyDescent="0.25">
      <c r="A4" s="2" t="s">
        <v>75</v>
      </c>
      <c r="B4" s="6">
        <v>285652</v>
      </c>
      <c r="C4" s="6">
        <v>-53407</v>
      </c>
    </row>
    <row r="5" spans="1:3" ht="45" x14ac:dyDescent="0.25">
      <c r="A5" s="3" t="s">
        <v>80</v>
      </c>
      <c r="B5" s="4" t="s">
        <v>4</v>
      </c>
      <c r="C5" s="4" t="s">
        <v>4</v>
      </c>
    </row>
    <row r="6" spans="1:3" ht="30" x14ac:dyDescent="0.25">
      <c r="A6" s="2" t="s">
        <v>60</v>
      </c>
      <c r="B6" s="8">
        <v>-339265</v>
      </c>
      <c r="C6" s="4">
        <v>0</v>
      </c>
    </row>
    <row r="7" spans="1:3" x14ac:dyDescent="0.25">
      <c r="A7" s="2" t="s">
        <v>35</v>
      </c>
      <c r="B7" s="8">
        <v>-321090</v>
      </c>
      <c r="C7" s="8">
        <v>30565</v>
      </c>
    </row>
    <row r="8" spans="1:3" x14ac:dyDescent="0.25">
      <c r="A8" s="2" t="s">
        <v>81</v>
      </c>
      <c r="B8" s="8">
        <v>-374703</v>
      </c>
      <c r="C8" s="8">
        <v>-22842</v>
      </c>
    </row>
    <row r="9" spans="1:3" x14ac:dyDescent="0.25">
      <c r="A9" s="3" t="s">
        <v>82</v>
      </c>
      <c r="B9" s="4" t="s">
        <v>4</v>
      </c>
      <c r="C9" s="4" t="s">
        <v>4</v>
      </c>
    </row>
    <row r="10" spans="1:3" ht="30" x14ac:dyDescent="0.25">
      <c r="A10" s="2" t="s">
        <v>83</v>
      </c>
      <c r="B10" s="8">
        <v>339265</v>
      </c>
      <c r="C10" s="4">
        <v>0</v>
      </c>
    </row>
    <row r="11" spans="1:3" ht="30" x14ac:dyDescent="0.25">
      <c r="A11" s="2" t="s">
        <v>84</v>
      </c>
      <c r="B11" s="8">
        <v>339265</v>
      </c>
      <c r="C11" s="4">
        <v>0</v>
      </c>
    </row>
    <row r="12" spans="1:3" ht="30" x14ac:dyDescent="0.25">
      <c r="A12" s="2" t="s">
        <v>85</v>
      </c>
      <c r="B12" s="8">
        <v>-35438</v>
      </c>
      <c r="C12" s="8">
        <v>-22842</v>
      </c>
    </row>
    <row r="13" spans="1:3" x14ac:dyDescent="0.25">
      <c r="A13" s="2" t="s">
        <v>86</v>
      </c>
      <c r="B13" s="8">
        <v>197036</v>
      </c>
      <c r="C13" s="8">
        <v>219878</v>
      </c>
    </row>
    <row r="14" spans="1:3" x14ac:dyDescent="0.25">
      <c r="A14" s="2" t="s">
        <v>87</v>
      </c>
      <c r="B14" s="8">
        <v>161598</v>
      </c>
      <c r="C14" s="8">
        <v>197036</v>
      </c>
    </row>
    <row r="15" spans="1:3" x14ac:dyDescent="0.25">
      <c r="A15" s="2" t="s">
        <v>43</v>
      </c>
      <c r="B15" s="4" t="s">
        <v>4</v>
      </c>
      <c r="C15" s="4" t="s">
        <v>4</v>
      </c>
    </row>
    <row r="16" spans="1:3" x14ac:dyDescent="0.25">
      <c r="A16" s="3" t="s">
        <v>79</v>
      </c>
      <c r="B16" s="4" t="s">
        <v>4</v>
      </c>
      <c r="C16" s="4" t="s">
        <v>4</v>
      </c>
    </row>
    <row r="17" spans="1:3" x14ac:dyDescent="0.25">
      <c r="A17" s="2" t="s">
        <v>75</v>
      </c>
      <c r="B17" s="4">
        <v>0</v>
      </c>
      <c r="C17" s="4">
        <v>0</v>
      </c>
    </row>
    <row r="18" spans="1:3" ht="45" x14ac:dyDescent="0.25">
      <c r="A18" s="3" t="s">
        <v>80</v>
      </c>
      <c r="B18" s="4" t="s">
        <v>4</v>
      </c>
      <c r="C18" s="4" t="s">
        <v>4</v>
      </c>
    </row>
    <row r="19" spans="1:3" ht="30" x14ac:dyDescent="0.25">
      <c r="A19" s="2" t="s">
        <v>60</v>
      </c>
      <c r="B19" s="4">
        <v>0</v>
      </c>
      <c r="C19" s="4">
        <v>0</v>
      </c>
    </row>
    <row r="20" spans="1:3" x14ac:dyDescent="0.25">
      <c r="A20" s="2" t="s">
        <v>35</v>
      </c>
      <c r="B20" s="4">
        <v>0</v>
      </c>
      <c r="C20" s="4">
        <v>0</v>
      </c>
    </row>
    <row r="21" spans="1:3" x14ac:dyDescent="0.25">
      <c r="A21" s="2" t="s">
        <v>81</v>
      </c>
      <c r="B21" s="4">
        <v>0</v>
      </c>
      <c r="C21" s="4">
        <v>0</v>
      </c>
    </row>
    <row r="22" spans="1:3" x14ac:dyDescent="0.25">
      <c r="A22" s="3" t="s">
        <v>82</v>
      </c>
      <c r="B22" s="4" t="s">
        <v>4</v>
      </c>
      <c r="C22" s="4" t="s">
        <v>4</v>
      </c>
    </row>
    <row r="23" spans="1:3" ht="30" x14ac:dyDescent="0.25">
      <c r="A23" s="2" t="s">
        <v>83</v>
      </c>
      <c r="B23" s="4">
        <v>0</v>
      </c>
      <c r="C23" s="4">
        <v>0</v>
      </c>
    </row>
    <row r="24" spans="1:3" ht="30" x14ac:dyDescent="0.25">
      <c r="A24" s="2" t="s">
        <v>84</v>
      </c>
      <c r="B24" s="4">
        <v>0</v>
      </c>
      <c r="C24" s="4">
        <v>0</v>
      </c>
    </row>
    <row r="25" spans="1:3" ht="30" x14ac:dyDescent="0.25">
      <c r="A25" s="2" t="s">
        <v>85</v>
      </c>
      <c r="B25" s="4">
        <v>0</v>
      </c>
      <c r="C25" s="4">
        <v>0</v>
      </c>
    </row>
    <row r="26" spans="1:3" x14ac:dyDescent="0.25">
      <c r="A26" s="2" t="s">
        <v>86</v>
      </c>
      <c r="B26" s="4">
        <v>0</v>
      </c>
      <c r="C26" s="4">
        <v>0</v>
      </c>
    </row>
    <row r="27" spans="1:3" x14ac:dyDescent="0.25">
      <c r="A27" s="2" t="s">
        <v>87</v>
      </c>
      <c r="B27" s="4">
        <v>0</v>
      </c>
      <c r="C27" s="4">
        <v>0</v>
      </c>
    </row>
    <row r="28" spans="1:3" x14ac:dyDescent="0.25">
      <c r="A28" s="2" t="s">
        <v>44</v>
      </c>
      <c r="B28" s="4" t="s">
        <v>4</v>
      </c>
      <c r="C28" s="4" t="s">
        <v>4</v>
      </c>
    </row>
    <row r="29" spans="1:3" x14ac:dyDescent="0.25">
      <c r="A29" s="3" t="s">
        <v>79</v>
      </c>
      <c r="B29" s="4" t="s">
        <v>4</v>
      </c>
      <c r="C29" s="4" t="s">
        <v>4</v>
      </c>
    </row>
    <row r="30" spans="1:3" x14ac:dyDescent="0.25">
      <c r="A30" s="2" t="s">
        <v>75</v>
      </c>
      <c r="B30" s="4">
        <v>0</v>
      </c>
      <c r="C30" s="4">
        <v>0</v>
      </c>
    </row>
    <row r="31" spans="1:3" ht="45" x14ac:dyDescent="0.25">
      <c r="A31" s="3" t="s">
        <v>80</v>
      </c>
      <c r="B31" s="4" t="s">
        <v>4</v>
      </c>
      <c r="C31" s="4" t="s">
        <v>4</v>
      </c>
    </row>
    <row r="32" spans="1:3" ht="30" x14ac:dyDescent="0.25">
      <c r="A32" s="2" t="s">
        <v>60</v>
      </c>
      <c r="B32" s="4">
        <v>0</v>
      </c>
      <c r="C32" s="4">
        <v>0</v>
      </c>
    </row>
    <row r="33" spans="1:3" x14ac:dyDescent="0.25">
      <c r="A33" s="2" t="s">
        <v>35</v>
      </c>
      <c r="B33" s="4">
        <v>0</v>
      </c>
      <c r="C33" s="4">
        <v>0</v>
      </c>
    </row>
    <row r="34" spans="1:3" x14ac:dyDescent="0.25">
      <c r="A34" s="2" t="s">
        <v>81</v>
      </c>
      <c r="B34" s="4">
        <v>0</v>
      </c>
      <c r="C34" s="4">
        <v>0</v>
      </c>
    </row>
    <row r="35" spans="1:3" x14ac:dyDescent="0.25">
      <c r="A35" s="3" t="s">
        <v>82</v>
      </c>
      <c r="B35" s="4" t="s">
        <v>4</v>
      </c>
      <c r="C35" s="4" t="s">
        <v>4</v>
      </c>
    </row>
    <row r="36" spans="1:3" ht="30" x14ac:dyDescent="0.25">
      <c r="A36" s="2" t="s">
        <v>83</v>
      </c>
      <c r="B36" s="4">
        <v>0</v>
      </c>
      <c r="C36" s="4">
        <v>0</v>
      </c>
    </row>
    <row r="37" spans="1:3" ht="30" x14ac:dyDescent="0.25">
      <c r="A37" s="2" t="s">
        <v>84</v>
      </c>
      <c r="B37" s="4">
        <v>0</v>
      </c>
      <c r="C37" s="4">
        <v>0</v>
      </c>
    </row>
    <row r="38" spans="1:3" ht="30" x14ac:dyDescent="0.25">
      <c r="A38" s="2" t="s">
        <v>85</v>
      </c>
      <c r="B38" s="4">
        <v>0</v>
      </c>
      <c r="C38" s="4">
        <v>0</v>
      </c>
    </row>
    <row r="39" spans="1:3" x14ac:dyDescent="0.25">
      <c r="A39" s="2" t="s">
        <v>86</v>
      </c>
      <c r="B39" s="4">
        <v>0</v>
      </c>
      <c r="C39" s="4">
        <v>0</v>
      </c>
    </row>
    <row r="40" spans="1:3" x14ac:dyDescent="0.25">
      <c r="A40" s="2" t="s">
        <v>87</v>
      </c>
      <c r="B40" s="4">
        <v>0</v>
      </c>
      <c r="C40" s="4">
        <v>0</v>
      </c>
    </row>
    <row r="41" spans="1:3" x14ac:dyDescent="0.25">
      <c r="A41" s="2" t="s">
        <v>45</v>
      </c>
      <c r="B41" s="4" t="s">
        <v>4</v>
      </c>
      <c r="C41" s="4" t="s">
        <v>4</v>
      </c>
    </row>
    <row r="42" spans="1:3" x14ac:dyDescent="0.25">
      <c r="A42" s="3" t="s">
        <v>79</v>
      </c>
      <c r="B42" s="4" t="s">
        <v>4</v>
      </c>
      <c r="C42" s="4" t="s">
        <v>4</v>
      </c>
    </row>
    <row r="43" spans="1:3" x14ac:dyDescent="0.25">
      <c r="A43" s="2" t="s">
        <v>75</v>
      </c>
      <c r="B43" s="8">
        <v>285652</v>
      </c>
      <c r="C43" s="8">
        <v>-53407</v>
      </c>
    </row>
    <row r="44" spans="1:3" ht="45" x14ac:dyDescent="0.25">
      <c r="A44" s="3" t="s">
        <v>80</v>
      </c>
      <c r="B44" s="4" t="s">
        <v>4</v>
      </c>
      <c r="C44" s="4" t="s">
        <v>4</v>
      </c>
    </row>
    <row r="45" spans="1:3" ht="30" x14ac:dyDescent="0.25">
      <c r="A45" s="2" t="s">
        <v>60</v>
      </c>
      <c r="B45" s="8">
        <v>-339265</v>
      </c>
      <c r="C45" s="4">
        <v>0</v>
      </c>
    </row>
    <row r="46" spans="1:3" x14ac:dyDescent="0.25">
      <c r="A46" s="2" t="s">
        <v>35</v>
      </c>
      <c r="B46" s="8">
        <v>-321090</v>
      </c>
      <c r="C46" s="8">
        <v>30565</v>
      </c>
    </row>
    <row r="47" spans="1:3" x14ac:dyDescent="0.25">
      <c r="A47" s="2" t="s">
        <v>81</v>
      </c>
      <c r="B47" s="8">
        <v>-374703</v>
      </c>
      <c r="C47" s="8">
        <v>-22842</v>
      </c>
    </row>
    <row r="48" spans="1:3" x14ac:dyDescent="0.25">
      <c r="A48" s="3" t="s">
        <v>82</v>
      </c>
      <c r="B48" s="4" t="s">
        <v>4</v>
      </c>
      <c r="C48" s="4" t="s">
        <v>4</v>
      </c>
    </row>
    <row r="49" spans="1:3" ht="30" x14ac:dyDescent="0.25">
      <c r="A49" s="2" t="s">
        <v>83</v>
      </c>
      <c r="B49" s="8">
        <v>339265</v>
      </c>
      <c r="C49" s="4">
        <v>0</v>
      </c>
    </row>
    <row r="50" spans="1:3" ht="30" x14ac:dyDescent="0.25">
      <c r="A50" s="2" t="s">
        <v>84</v>
      </c>
      <c r="B50" s="8">
        <v>339265</v>
      </c>
      <c r="C50" s="4">
        <v>0</v>
      </c>
    </row>
    <row r="51" spans="1:3" ht="30" x14ac:dyDescent="0.25">
      <c r="A51" s="2" t="s">
        <v>85</v>
      </c>
      <c r="B51" s="8">
        <v>-35438</v>
      </c>
      <c r="C51" s="8">
        <v>-22842</v>
      </c>
    </row>
    <row r="52" spans="1:3" x14ac:dyDescent="0.25">
      <c r="A52" s="2" t="s">
        <v>86</v>
      </c>
      <c r="B52" s="8">
        <v>197036</v>
      </c>
      <c r="C52" s="8">
        <v>219878</v>
      </c>
    </row>
    <row r="53" spans="1:3" x14ac:dyDescent="0.25">
      <c r="A53" s="2" t="s">
        <v>87</v>
      </c>
      <c r="B53" s="8">
        <v>161598</v>
      </c>
      <c r="C53" s="8">
        <v>197036</v>
      </c>
    </row>
    <row r="54" spans="1:3" x14ac:dyDescent="0.25">
      <c r="A54" s="2" t="s">
        <v>46</v>
      </c>
      <c r="B54" s="4" t="s">
        <v>4</v>
      </c>
      <c r="C54" s="4" t="s">
        <v>4</v>
      </c>
    </row>
    <row r="55" spans="1:3" x14ac:dyDescent="0.25">
      <c r="A55" s="3" t="s">
        <v>79</v>
      </c>
      <c r="B55" s="4" t="s">
        <v>4</v>
      </c>
      <c r="C55" s="4" t="s">
        <v>4</v>
      </c>
    </row>
    <row r="56" spans="1:3" x14ac:dyDescent="0.25">
      <c r="A56" s="2" t="s">
        <v>75</v>
      </c>
      <c r="B56" s="4">
        <v>0</v>
      </c>
      <c r="C56" s="4">
        <v>0</v>
      </c>
    </row>
    <row r="57" spans="1:3" ht="45" x14ac:dyDescent="0.25">
      <c r="A57" s="3" t="s">
        <v>80</v>
      </c>
      <c r="B57" s="4" t="s">
        <v>4</v>
      </c>
      <c r="C57" s="4" t="s">
        <v>4</v>
      </c>
    </row>
    <row r="58" spans="1:3" ht="30" x14ac:dyDescent="0.25">
      <c r="A58" s="2" t="s">
        <v>60</v>
      </c>
      <c r="B58" s="4">
        <v>0</v>
      </c>
      <c r="C58" s="4">
        <v>0</v>
      </c>
    </row>
    <row r="59" spans="1:3" x14ac:dyDescent="0.25">
      <c r="A59" s="2" t="s">
        <v>35</v>
      </c>
      <c r="B59" s="4">
        <v>0</v>
      </c>
      <c r="C59" s="4">
        <v>0</v>
      </c>
    </row>
    <row r="60" spans="1:3" x14ac:dyDescent="0.25">
      <c r="A60" s="2" t="s">
        <v>81</v>
      </c>
      <c r="B60" s="4">
        <v>0</v>
      </c>
      <c r="C60" s="4">
        <v>0</v>
      </c>
    </row>
    <row r="61" spans="1:3" x14ac:dyDescent="0.25">
      <c r="A61" s="3" t="s">
        <v>82</v>
      </c>
      <c r="B61" s="4" t="s">
        <v>4</v>
      </c>
      <c r="C61" s="4" t="s">
        <v>4</v>
      </c>
    </row>
    <row r="62" spans="1:3" ht="30" x14ac:dyDescent="0.25">
      <c r="A62" s="2" t="s">
        <v>83</v>
      </c>
      <c r="B62" s="4">
        <v>0</v>
      </c>
      <c r="C62" s="4">
        <v>0</v>
      </c>
    </row>
    <row r="63" spans="1:3" ht="30" x14ac:dyDescent="0.25">
      <c r="A63" s="2" t="s">
        <v>84</v>
      </c>
      <c r="B63" s="4">
        <v>0</v>
      </c>
      <c r="C63" s="4">
        <v>0</v>
      </c>
    </row>
    <row r="64" spans="1:3" ht="30" x14ac:dyDescent="0.25">
      <c r="A64" s="2" t="s">
        <v>85</v>
      </c>
      <c r="B64" s="4">
        <v>0</v>
      </c>
      <c r="C64" s="4">
        <v>0</v>
      </c>
    </row>
    <row r="65" spans="1:3" x14ac:dyDescent="0.25">
      <c r="A65" s="2" t="s">
        <v>86</v>
      </c>
      <c r="B65" s="4">
        <v>0</v>
      </c>
      <c r="C65" s="4">
        <v>0</v>
      </c>
    </row>
    <row r="66" spans="1:3" x14ac:dyDescent="0.25">
      <c r="A66" s="2" t="s">
        <v>87</v>
      </c>
      <c r="B66" s="4">
        <v>0</v>
      </c>
      <c r="C66" s="4">
        <v>0</v>
      </c>
    </row>
    <row r="67" spans="1:3" x14ac:dyDescent="0.25">
      <c r="A67" s="2" t="s">
        <v>47</v>
      </c>
      <c r="B67" s="4" t="s">
        <v>4</v>
      </c>
      <c r="C67" s="4" t="s">
        <v>4</v>
      </c>
    </row>
    <row r="68" spans="1:3" x14ac:dyDescent="0.25">
      <c r="A68" s="3" t="s">
        <v>79</v>
      </c>
      <c r="B68" s="4" t="s">
        <v>4</v>
      </c>
      <c r="C68" s="4" t="s">
        <v>4</v>
      </c>
    </row>
    <row r="69" spans="1:3" x14ac:dyDescent="0.25">
      <c r="A69" s="2" t="s">
        <v>75</v>
      </c>
      <c r="B69" s="4">
        <v>0</v>
      </c>
      <c r="C69" s="4">
        <v>0</v>
      </c>
    </row>
    <row r="70" spans="1:3" ht="45" x14ac:dyDescent="0.25">
      <c r="A70" s="3" t="s">
        <v>80</v>
      </c>
      <c r="B70" s="4" t="s">
        <v>4</v>
      </c>
      <c r="C70" s="4" t="s">
        <v>4</v>
      </c>
    </row>
    <row r="71" spans="1:3" ht="30" x14ac:dyDescent="0.25">
      <c r="A71" s="2" t="s">
        <v>60</v>
      </c>
      <c r="B71" s="4">
        <v>0</v>
      </c>
      <c r="C71" s="4">
        <v>0</v>
      </c>
    </row>
    <row r="72" spans="1:3" x14ac:dyDescent="0.25">
      <c r="A72" s="2" t="s">
        <v>35</v>
      </c>
      <c r="B72" s="4">
        <v>0</v>
      </c>
      <c r="C72" s="4">
        <v>0</v>
      </c>
    </row>
    <row r="73" spans="1:3" x14ac:dyDescent="0.25">
      <c r="A73" s="2" t="s">
        <v>81</v>
      </c>
      <c r="B73" s="4">
        <v>0</v>
      </c>
      <c r="C73" s="4">
        <v>0</v>
      </c>
    </row>
    <row r="74" spans="1:3" x14ac:dyDescent="0.25">
      <c r="A74" s="3" t="s">
        <v>82</v>
      </c>
      <c r="B74" s="4" t="s">
        <v>4</v>
      </c>
      <c r="C74" s="4" t="s">
        <v>4</v>
      </c>
    </row>
    <row r="75" spans="1:3" ht="30" x14ac:dyDescent="0.25">
      <c r="A75" s="2" t="s">
        <v>83</v>
      </c>
      <c r="B75" s="4">
        <v>0</v>
      </c>
      <c r="C75" s="4">
        <v>0</v>
      </c>
    </row>
    <row r="76" spans="1:3" ht="30" x14ac:dyDescent="0.25">
      <c r="A76" s="2" t="s">
        <v>84</v>
      </c>
      <c r="B76" s="4">
        <v>0</v>
      </c>
      <c r="C76" s="4">
        <v>0</v>
      </c>
    </row>
    <row r="77" spans="1:3" ht="30" x14ac:dyDescent="0.25">
      <c r="A77" s="2" t="s">
        <v>85</v>
      </c>
      <c r="B77" s="4">
        <v>0</v>
      </c>
      <c r="C77" s="4">
        <v>0</v>
      </c>
    </row>
    <row r="78" spans="1:3" x14ac:dyDescent="0.25">
      <c r="A78" s="2" t="s">
        <v>86</v>
      </c>
      <c r="B78" s="4">
        <v>0</v>
      </c>
      <c r="C78" s="4">
        <v>0</v>
      </c>
    </row>
    <row r="79" spans="1:3" x14ac:dyDescent="0.25">
      <c r="A79" s="2" t="s">
        <v>87</v>
      </c>
      <c r="B79" s="4">
        <v>0</v>
      </c>
      <c r="C79" s="4">
        <v>0</v>
      </c>
    </row>
    <row r="80" spans="1:3" x14ac:dyDescent="0.25">
      <c r="A80" s="2" t="s">
        <v>48</v>
      </c>
      <c r="B80" s="4" t="s">
        <v>4</v>
      </c>
      <c r="C80" s="4" t="s">
        <v>4</v>
      </c>
    </row>
    <row r="81" spans="1:3" x14ac:dyDescent="0.25">
      <c r="A81" s="3" t="s">
        <v>79</v>
      </c>
      <c r="B81" s="4" t="s">
        <v>4</v>
      </c>
      <c r="C81" s="4" t="s">
        <v>4</v>
      </c>
    </row>
    <row r="82" spans="1:3" x14ac:dyDescent="0.25">
      <c r="A82" s="2" t="s">
        <v>75</v>
      </c>
      <c r="B82" s="4">
        <v>0</v>
      </c>
      <c r="C82" s="4">
        <v>0</v>
      </c>
    </row>
    <row r="83" spans="1:3" ht="45" x14ac:dyDescent="0.25">
      <c r="A83" s="3" t="s">
        <v>80</v>
      </c>
      <c r="B83" s="4" t="s">
        <v>4</v>
      </c>
      <c r="C83" s="4" t="s">
        <v>4</v>
      </c>
    </row>
    <row r="84" spans="1:3" ht="30" x14ac:dyDescent="0.25">
      <c r="A84" s="2" t="s">
        <v>60</v>
      </c>
      <c r="B84" s="4">
        <v>0</v>
      </c>
      <c r="C84" s="4">
        <v>0</v>
      </c>
    </row>
    <row r="85" spans="1:3" x14ac:dyDescent="0.25">
      <c r="A85" s="2" t="s">
        <v>35</v>
      </c>
      <c r="B85" s="4">
        <v>0</v>
      </c>
      <c r="C85" s="4">
        <v>0</v>
      </c>
    </row>
    <row r="86" spans="1:3" x14ac:dyDescent="0.25">
      <c r="A86" s="2" t="s">
        <v>81</v>
      </c>
      <c r="B86" s="4">
        <v>0</v>
      </c>
      <c r="C86" s="4">
        <v>0</v>
      </c>
    </row>
    <row r="87" spans="1:3" x14ac:dyDescent="0.25">
      <c r="A87" s="3" t="s">
        <v>82</v>
      </c>
      <c r="B87" s="4" t="s">
        <v>4</v>
      </c>
      <c r="C87" s="4" t="s">
        <v>4</v>
      </c>
    </row>
    <row r="88" spans="1:3" ht="30" x14ac:dyDescent="0.25">
      <c r="A88" s="2" t="s">
        <v>83</v>
      </c>
      <c r="B88" s="4">
        <v>0</v>
      </c>
      <c r="C88" s="4">
        <v>0</v>
      </c>
    </row>
    <row r="89" spans="1:3" ht="30" x14ac:dyDescent="0.25">
      <c r="A89" s="2" t="s">
        <v>84</v>
      </c>
      <c r="B89" s="4">
        <v>0</v>
      </c>
      <c r="C89" s="4">
        <v>0</v>
      </c>
    </row>
    <row r="90" spans="1:3" ht="30" x14ac:dyDescent="0.25">
      <c r="A90" s="2" t="s">
        <v>85</v>
      </c>
      <c r="B90" s="4">
        <v>0</v>
      </c>
      <c r="C90" s="4">
        <v>0</v>
      </c>
    </row>
    <row r="91" spans="1:3" x14ac:dyDescent="0.25">
      <c r="A91" s="2" t="s">
        <v>86</v>
      </c>
      <c r="B91" s="4">
        <v>0</v>
      </c>
      <c r="C91" s="4">
        <v>0</v>
      </c>
    </row>
    <row r="92" spans="1:3" x14ac:dyDescent="0.25">
      <c r="A92" s="2" t="s">
        <v>87</v>
      </c>
      <c r="B92" s="6">
        <v>0</v>
      </c>
      <c r="C92" s="6">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9"/>
  <sheetViews>
    <sheetView showGridLines="0" workbookViewId="0"/>
  </sheetViews>
  <sheetFormatPr defaultRowHeight="15" x14ac:dyDescent="0.25"/>
  <cols>
    <col min="1" max="1" width="36.5703125" bestFit="1" customWidth="1"/>
    <col min="2" max="2" width="22.5703125" customWidth="1"/>
    <col min="3" max="4" width="29.5703125" customWidth="1"/>
    <col min="5" max="5" width="25.42578125" customWidth="1"/>
    <col min="6" max="7" width="29.5703125" customWidth="1"/>
    <col min="8" max="8" width="25.42578125" customWidth="1"/>
    <col min="9" max="10" width="29.5703125" customWidth="1"/>
    <col min="11" max="11" width="25.42578125" customWidth="1"/>
    <col min="12" max="13" width="29.5703125" customWidth="1"/>
    <col min="14" max="14" width="25.42578125" customWidth="1"/>
    <col min="15" max="15" width="29.5703125" customWidth="1"/>
  </cols>
  <sheetData>
    <row r="1" spans="1:15" ht="15" customHeight="1" x14ac:dyDescent="0.25">
      <c r="A1" s="7" t="s">
        <v>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89</v>
      </c>
      <c r="B3" s="28" t="s">
        <v>4</v>
      </c>
      <c r="C3" s="28"/>
      <c r="D3" s="28"/>
      <c r="E3" s="28"/>
      <c r="F3" s="28"/>
      <c r="G3" s="28"/>
      <c r="H3" s="28"/>
      <c r="I3" s="28"/>
      <c r="J3" s="28"/>
      <c r="K3" s="28"/>
      <c r="L3" s="28"/>
      <c r="M3" s="28"/>
      <c r="N3" s="28"/>
      <c r="O3" s="28"/>
    </row>
    <row r="4" spans="1:15" ht="15" customHeight="1" x14ac:dyDescent="0.25">
      <c r="A4" s="29" t="s">
        <v>90</v>
      </c>
      <c r="B4" s="28" t="s">
        <v>4</v>
      </c>
      <c r="C4" s="28"/>
      <c r="D4" s="28"/>
      <c r="E4" s="28"/>
      <c r="F4" s="28"/>
      <c r="G4" s="28"/>
      <c r="H4" s="28"/>
      <c r="I4" s="28"/>
      <c r="J4" s="28"/>
      <c r="K4" s="28"/>
      <c r="L4" s="28"/>
      <c r="M4" s="28"/>
      <c r="N4" s="28"/>
      <c r="O4" s="28"/>
    </row>
    <row r="5" spans="1:15" x14ac:dyDescent="0.25">
      <c r="A5" s="29"/>
      <c r="B5" s="30" t="s">
        <v>91</v>
      </c>
      <c r="C5" s="30"/>
      <c r="D5" s="30"/>
      <c r="E5" s="30"/>
      <c r="F5" s="30"/>
      <c r="G5" s="30"/>
      <c r="H5" s="30"/>
      <c r="I5" s="30"/>
      <c r="J5" s="30"/>
      <c r="K5" s="30"/>
      <c r="L5" s="30"/>
      <c r="M5" s="30"/>
      <c r="N5" s="30"/>
      <c r="O5" s="30"/>
    </row>
    <row r="6" spans="1:15" x14ac:dyDescent="0.25">
      <c r="A6" s="29"/>
      <c r="B6" s="30"/>
      <c r="C6" s="30"/>
      <c r="D6" s="30"/>
      <c r="E6" s="30"/>
      <c r="F6" s="30"/>
      <c r="G6" s="30"/>
      <c r="H6" s="30"/>
      <c r="I6" s="30"/>
      <c r="J6" s="30"/>
      <c r="K6" s="30"/>
      <c r="L6" s="30"/>
      <c r="M6" s="30"/>
      <c r="N6" s="30"/>
      <c r="O6" s="30"/>
    </row>
    <row r="7" spans="1:15" ht="38.25" customHeight="1" x14ac:dyDescent="0.25">
      <c r="A7" s="29"/>
      <c r="B7" s="30" t="s">
        <v>92</v>
      </c>
      <c r="C7" s="30"/>
      <c r="D7" s="30"/>
      <c r="E7" s="30"/>
      <c r="F7" s="30"/>
      <c r="G7" s="30"/>
      <c r="H7" s="30"/>
      <c r="I7" s="30"/>
      <c r="J7" s="30"/>
      <c r="K7" s="30"/>
      <c r="L7" s="30"/>
      <c r="M7" s="30"/>
      <c r="N7" s="30"/>
      <c r="O7" s="30"/>
    </row>
    <row r="8" spans="1:15" x14ac:dyDescent="0.25">
      <c r="A8" s="29"/>
      <c r="B8" s="30"/>
      <c r="C8" s="30"/>
      <c r="D8" s="30"/>
      <c r="E8" s="30"/>
      <c r="F8" s="30"/>
      <c r="G8" s="30"/>
      <c r="H8" s="30"/>
      <c r="I8" s="30"/>
      <c r="J8" s="30"/>
      <c r="K8" s="30"/>
      <c r="L8" s="30"/>
      <c r="M8" s="30"/>
      <c r="N8" s="30"/>
      <c r="O8" s="30"/>
    </row>
    <row r="9" spans="1:15" ht="25.5" customHeight="1" x14ac:dyDescent="0.25">
      <c r="A9" s="29"/>
      <c r="B9" s="30" t="s">
        <v>93</v>
      </c>
      <c r="C9" s="30"/>
      <c r="D9" s="30"/>
      <c r="E9" s="30"/>
      <c r="F9" s="30"/>
      <c r="G9" s="30"/>
      <c r="H9" s="30"/>
      <c r="I9" s="30"/>
      <c r="J9" s="30"/>
      <c r="K9" s="30"/>
      <c r="L9" s="30"/>
      <c r="M9" s="30"/>
      <c r="N9" s="30"/>
      <c r="O9" s="30"/>
    </row>
    <row r="10" spans="1:15" x14ac:dyDescent="0.25">
      <c r="A10" s="29"/>
      <c r="B10" s="30"/>
      <c r="C10" s="30"/>
      <c r="D10" s="30"/>
      <c r="E10" s="30"/>
      <c r="F10" s="30"/>
      <c r="G10" s="30"/>
      <c r="H10" s="30"/>
      <c r="I10" s="30"/>
      <c r="J10" s="30"/>
      <c r="K10" s="30"/>
      <c r="L10" s="30"/>
      <c r="M10" s="30"/>
      <c r="N10" s="30"/>
      <c r="O10" s="30"/>
    </row>
    <row r="11" spans="1:15" x14ac:dyDescent="0.25">
      <c r="A11" s="29"/>
      <c r="B11" s="30" t="s">
        <v>94</v>
      </c>
      <c r="C11" s="30"/>
      <c r="D11" s="30"/>
      <c r="E11" s="30"/>
      <c r="F11" s="30"/>
      <c r="G11" s="30"/>
      <c r="H11" s="30"/>
      <c r="I11" s="30"/>
      <c r="J11" s="30"/>
      <c r="K11" s="30"/>
      <c r="L11" s="30"/>
      <c r="M11" s="30"/>
      <c r="N11" s="30"/>
      <c r="O11" s="30"/>
    </row>
    <row r="12" spans="1:15" x14ac:dyDescent="0.25">
      <c r="A12" s="29"/>
      <c r="B12" s="30"/>
      <c r="C12" s="30"/>
      <c r="D12" s="30"/>
      <c r="E12" s="30"/>
      <c r="F12" s="30"/>
      <c r="G12" s="30"/>
      <c r="H12" s="30"/>
      <c r="I12" s="30"/>
      <c r="J12" s="30"/>
      <c r="K12" s="30"/>
      <c r="L12" s="30"/>
      <c r="M12" s="30"/>
      <c r="N12" s="30"/>
      <c r="O12" s="30"/>
    </row>
    <row r="13" spans="1:15" x14ac:dyDescent="0.25">
      <c r="A13" s="29"/>
      <c r="B13" s="11"/>
      <c r="C13" s="11"/>
      <c r="D13" s="26" t="s">
        <v>95</v>
      </c>
      <c r="E13" s="26"/>
      <c r="F13" s="26"/>
      <c r="G13" s="26"/>
      <c r="H13" s="26"/>
      <c r="I13" s="11"/>
      <c r="J13" s="26" t="s">
        <v>96</v>
      </c>
      <c r="K13" s="26"/>
      <c r="L13" s="26"/>
      <c r="M13" s="26"/>
      <c r="N13" s="26"/>
      <c r="O13" s="11"/>
    </row>
    <row r="14" spans="1:15" ht="15.75" thickBot="1" x14ac:dyDescent="0.3">
      <c r="A14" s="29"/>
      <c r="B14" s="11"/>
      <c r="C14" s="11"/>
      <c r="D14" s="27">
        <v>2014</v>
      </c>
      <c r="E14" s="27"/>
      <c r="F14" s="11"/>
      <c r="G14" s="27">
        <v>2013</v>
      </c>
      <c r="H14" s="27"/>
      <c r="I14" s="11"/>
      <c r="J14" s="27">
        <v>2014</v>
      </c>
      <c r="K14" s="27"/>
      <c r="L14" s="11"/>
      <c r="M14" s="27">
        <v>2013</v>
      </c>
      <c r="N14" s="27"/>
      <c r="O14" s="11"/>
    </row>
    <row r="15" spans="1:15" x14ac:dyDescent="0.25">
      <c r="A15" s="29"/>
      <c r="B15" s="12" t="s">
        <v>97</v>
      </c>
      <c r="C15" s="13"/>
      <c r="D15" s="14"/>
      <c r="E15" s="15">
        <v>1299900</v>
      </c>
      <c r="F15" s="13"/>
      <c r="G15" s="14"/>
      <c r="H15" s="15">
        <v>1299900</v>
      </c>
      <c r="I15" s="13"/>
      <c r="J15" s="14"/>
      <c r="K15" s="15">
        <v>1296900</v>
      </c>
      <c r="L15" s="13"/>
      <c r="M15" s="14"/>
      <c r="N15" s="15">
        <v>1296900</v>
      </c>
      <c r="O15" s="16"/>
    </row>
    <row r="16" spans="1:15" x14ac:dyDescent="0.25">
      <c r="A16" s="29"/>
      <c r="B16" s="17" t="s">
        <v>98</v>
      </c>
      <c r="C16" s="18"/>
      <c r="D16" s="19"/>
      <c r="E16" s="20">
        <v>830300</v>
      </c>
      <c r="F16" s="18"/>
      <c r="G16" s="19"/>
      <c r="H16" s="20">
        <v>830300</v>
      </c>
      <c r="I16" s="18"/>
      <c r="J16" s="19"/>
      <c r="K16" s="20">
        <v>829800</v>
      </c>
      <c r="L16" s="18"/>
      <c r="M16" s="19"/>
      <c r="N16" s="20">
        <v>829800</v>
      </c>
      <c r="O16" s="19"/>
    </row>
    <row r="17" spans="1:15" x14ac:dyDescent="0.25">
      <c r="A17" s="29"/>
      <c r="B17" s="12" t="s">
        <v>99</v>
      </c>
      <c r="C17" s="13"/>
      <c r="D17" s="16"/>
      <c r="E17" s="21">
        <v>2882200</v>
      </c>
      <c r="F17" s="13"/>
      <c r="G17" s="16"/>
      <c r="H17" s="21">
        <v>2882200</v>
      </c>
      <c r="I17" s="13"/>
      <c r="J17" s="16"/>
      <c r="K17" s="21">
        <v>2854000</v>
      </c>
      <c r="L17" s="13"/>
      <c r="M17" s="16"/>
      <c r="N17" s="21">
        <v>2859200</v>
      </c>
      <c r="O17" s="16"/>
    </row>
    <row r="18" spans="1:15" x14ac:dyDescent="0.25">
      <c r="A18" s="29"/>
      <c r="B18" s="17" t="s">
        <v>100</v>
      </c>
      <c r="C18" s="18"/>
      <c r="D18" s="19"/>
      <c r="E18" s="20">
        <v>2995300</v>
      </c>
      <c r="F18" s="18"/>
      <c r="G18" s="19"/>
      <c r="H18" s="20">
        <v>2995300</v>
      </c>
      <c r="I18" s="18"/>
      <c r="J18" s="19"/>
      <c r="K18" s="20">
        <v>2989300</v>
      </c>
      <c r="L18" s="18"/>
      <c r="M18" s="19"/>
      <c r="N18" s="20">
        <v>2989300</v>
      </c>
      <c r="O18" s="19"/>
    </row>
    <row r="19" spans="1:15" x14ac:dyDescent="0.25">
      <c r="A19" s="29"/>
      <c r="B19" s="12" t="s">
        <v>101</v>
      </c>
      <c r="C19" s="13"/>
      <c r="D19" s="16"/>
      <c r="E19" s="21">
        <v>489900</v>
      </c>
      <c r="F19" s="13"/>
      <c r="G19" s="16"/>
      <c r="H19" s="21">
        <v>489900</v>
      </c>
      <c r="I19" s="13"/>
      <c r="J19" s="16"/>
      <c r="K19" s="21">
        <v>489900</v>
      </c>
      <c r="L19" s="13"/>
      <c r="M19" s="16"/>
      <c r="N19" s="21">
        <v>489900</v>
      </c>
      <c r="O19" s="16"/>
    </row>
    <row r="20" spans="1:15" ht="15.75" thickBot="1" x14ac:dyDescent="0.3">
      <c r="A20" s="29"/>
      <c r="B20" s="17" t="s">
        <v>102</v>
      </c>
      <c r="C20" s="18"/>
      <c r="D20" s="22"/>
      <c r="E20" s="23">
        <v>1303000</v>
      </c>
      <c r="F20" s="18"/>
      <c r="G20" s="22"/>
      <c r="H20" s="23">
        <v>1303000</v>
      </c>
      <c r="I20" s="18"/>
      <c r="J20" s="22"/>
      <c r="K20" s="23">
        <v>1303000</v>
      </c>
      <c r="L20" s="18"/>
      <c r="M20" s="22"/>
      <c r="N20" s="23">
        <v>1303000</v>
      </c>
      <c r="O20" s="19"/>
    </row>
    <row r="21" spans="1:15" ht="15.75" thickBot="1" x14ac:dyDescent="0.3">
      <c r="A21" s="29"/>
      <c r="B21" s="12"/>
      <c r="C21" s="13"/>
      <c r="D21" s="24"/>
      <c r="E21" s="25">
        <v>9800600</v>
      </c>
      <c r="F21" s="13"/>
      <c r="G21" s="24"/>
      <c r="H21" s="25">
        <v>9800600</v>
      </c>
      <c r="I21" s="13"/>
      <c r="J21" s="24"/>
      <c r="K21" s="25">
        <v>9762900</v>
      </c>
      <c r="L21" s="13"/>
      <c r="M21" s="24"/>
      <c r="N21" s="25">
        <v>9768100</v>
      </c>
      <c r="O21" s="16"/>
    </row>
    <row r="22" spans="1:15" ht="15.75" thickTop="1" x14ac:dyDescent="0.25">
      <c r="A22" s="29"/>
      <c r="B22" s="30"/>
      <c r="C22" s="30"/>
      <c r="D22" s="30"/>
      <c r="E22" s="30"/>
      <c r="F22" s="30"/>
      <c r="G22" s="30"/>
      <c r="H22" s="30"/>
      <c r="I22" s="30"/>
      <c r="J22" s="30"/>
      <c r="K22" s="30"/>
      <c r="L22" s="30"/>
      <c r="M22" s="30"/>
      <c r="N22" s="30"/>
      <c r="O22" s="30"/>
    </row>
    <row r="23" spans="1:15" x14ac:dyDescent="0.25">
      <c r="A23" s="29"/>
      <c r="B23" s="30" t="s">
        <v>103</v>
      </c>
      <c r="C23" s="30"/>
      <c r="D23" s="30"/>
      <c r="E23" s="30"/>
      <c r="F23" s="30"/>
      <c r="G23" s="30"/>
      <c r="H23" s="30"/>
      <c r="I23" s="30"/>
      <c r="J23" s="30"/>
      <c r="K23" s="30"/>
      <c r="L23" s="30"/>
      <c r="M23" s="30"/>
      <c r="N23" s="30"/>
      <c r="O23" s="30"/>
    </row>
    <row r="24" spans="1:15" x14ac:dyDescent="0.25">
      <c r="A24" s="29"/>
      <c r="B24" s="30"/>
      <c r="C24" s="30"/>
      <c r="D24" s="30"/>
      <c r="E24" s="30"/>
      <c r="F24" s="30"/>
      <c r="G24" s="30"/>
      <c r="H24" s="30"/>
      <c r="I24" s="30"/>
      <c r="J24" s="30"/>
      <c r="K24" s="30"/>
      <c r="L24" s="30"/>
      <c r="M24" s="30"/>
      <c r="N24" s="30"/>
      <c r="O24" s="30"/>
    </row>
    <row r="25" spans="1:15" x14ac:dyDescent="0.25">
      <c r="A25" s="29"/>
      <c r="B25" s="31" t="s">
        <v>104</v>
      </c>
      <c r="C25" s="31"/>
      <c r="D25" s="31"/>
      <c r="E25" s="31"/>
      <c r="F25" s="31"/>
      <c r="G25" s="31"/>
      <c r="H25" s="31"/>
      <c r="I25" s="31"/>
      <c r="J25" s="31"/>
      <c r="K25" s="31"/>
      <c r="L25" s="31"/>
      <c r="M25" s="31"/>
      <c r="N25" s="31"/>
      <c r="O25" s="31"/>
    </row>
    <row r="26" spans="1:15" x14ac:dyDescent="0.25">
      <c r="A26" s="29"/>
      <c r="B26" s="30"/>
      <c r="C26" s="30"/>
      <c r="D26" s="30"/>
      <c r="E26" s="30"/>
      <c r="F26" s="30"/>
      <c r="G26" s="30"/>
      <c r="H26" s="30"/>
      <c r="I26" s="30"/>
      <c r="J26" s="30"/>
      <c r="K26" s="30"/>
      <c r="L26" s="30"/>
      <c r="M26" s="30"/>
      <c r="N26" s="30"/>
      <c r="O26" s="30"/>
    </row>
    <row r="27" spans="1:15" ht="25.5" customHeight="1" x14ac:dyDescent="0.25">
      <c r="A27" s="29"/>
      <c r="B27" s="30" t="s">
        <v>105</v>
      </c>
      <c r="C27" s="30"/>
      <c r="D27" s="30"/>
      <c r="E27" s="30"/>
      <c r="F27" s="30"/>
      <c r="G27" s="30"/>
      <c r="H27" s="30"/>
      <c r="I27" s="30"/>
      <c r="J27" s="30"/>
      <c r="K27" s="30"/>
      <c r="L27" s="30"/>
      <c r="M27" s="30"/>
      <c r="N27" s="30"/>
      <c r="O27" s="30"/>
    </row>
    <row r="28" spans="1:15" x14ac:dyDescent="0.25">
      <c r="A28" s="29"/>
      <c r="B28" s="30"/>
      <c r="C28" s="30"/>
      <c r="D28" s="30"/>
      <c r="E28" s="30"/>
      <c r="F28" s="30"/>
      <c r="G28" s="30"/>
      <c r="H28" s="30"/>
      <c r="I28" s="30"/>
      <c r="J28" s="30"/>
      <c r="K28" s="30"/>
      <c r="L28" s="30"/>
      <c r="M28" s="30"/>
      <c r="N28" s="30"/>
      <c r="O28" s="30"/>
    </row>
    <row r="29" spans="1:15" x14ac:dyDescent="0.25">
      <c r="A29" s="29"/>
      <c r="B29" s="30" t="s">
        <v>106</v>
      </c>
      <c r="C29" s="30"/>
      <c r="D29" s="30"/>
      <c r="E29" s="30"/>
      <c r="F29" s="30"/>
      <c r="G29" s="30"/>
      <c r="H29" s="30"/>
      <c r="I29" s="30"/>
      <c r="J29" s="30"/>
      <c r="K29" s="30"/>
      <c r="L29" s="30"/>
      <c r="M29" s="30"/>
      <c r="N29" s="30"/>
      <c r="O29" s="30"/>
    </row>
    <row r="30" spans="1:15" x14ac:dyDescent="0.25">
      <c r="A30" s="29"/>
      <c r="B30" s="30"/>
      <c r="C30" s="30"/>
      <c r="D30" s="30"/>
      <c r="E30" s="30"/>
      <c r="F30" s="30"/>
      <c r="G30" s="30"/>
      <c r="H30" s="30"/>
      <c r="I30" s="30"/>
      <c r="J30" s="30"/>
      <c r="K30" s="30"/>
      <c r="L30" s="30"/>
      <c r="M30" s="30"/>
      <c r="N30" s="30"/>
      <c r="O30" s="30"/>
    </row>
    <row r="31" spans="1:15" ht="25.5" customHeight="1" x14ac:dyDescent="0.25">
      <c r="A31" s="29"/>
      <c r="B31" s="30" t="s">
        <v>107</v>
      </c>
      <c r="C31" s="30"/>
      <c r="D31" s="30"/>
      <c r="E31" s="30"/>
      <c r="F31" s="30"/>
      <c r="G31" s="30"/>
      <c r="H31" s="30"/>
      <c r="I31" s="30"/>
      <c r="J31" s="30"/>
      <c r="K31" s="30"/>
      <c r="L31" s="30"/>
      <c r="M31" s="30"/>
      <c r="N31" s="30"/>
      <c r="O31" s="30"/>
    </row>
    <row r="32" spans="1:15" x14ac:dyDescent="0.25">
      <c r="A32" s="29"/>
      <c r="B32" s="30"/>
      <c r="C32" s="30"/>
      <c r="D32" s="30"/>
      <c r="E32" s="30"/>
      <c r="F32" s="30"/>
      <c r="G32" s="30"/>
      <c r="H32" s="30"/>
      <c r="I32" s="30"/>
      <c r="J32" s="30"/>
      <c r="K32" s="30"/>
      <c r="L32" s="30"/>
      <c r="M32" s="30"/>
      <c r="N32" s="30"/>
      <c r="O32" s="30"/>
    </row>
    <row r="33" spans="1:15" x14ac:dyDescent="0.25">
      <c r="A33" s="29"/>
      <c r="B33" s="32" t="s">
        <v>108</v>
      </c>
      <c r="C33" s="32"/>
      <c r="D33" s="32"/>
      <c r="E33" s="32"/>
      <c r="F33" s="32"/>
      <c r="G33" s="32"/>
      <c r="H33" s="32"/>
      <c r="I33" s="32"/>
      <c r="J33" s="32"/>
      <c r="K33" s="32"/>
      <c r="L33" s="32"/>
      <c r="M33" s="32"/>
      <c r="N33" s="32"/>
      <c r="O33" s="32"/>
    </row>
    <row r="34" spans="1:15" x14ac:dyDescent="0.25">
      <c r="A34" s="29"/>
      <c r="B34" s="32"/>
      <c r="C34" s="32"/>
      <c r="D34" s="32"/>
      <c r="E34" s="32"/>
      <c r="F34" s="32"/>
      <c r="G34" s="32"/>
      <c r="H34" s="32"/>
      <c r="I34" s="32"/>
      <c r="J34" s="32"/>
      <c r="K34" s="32"/>
      <c r="L34" s="32"/>
      <c r="M34" s="32"/>
      <c r="N34" s="32"/>
      <c r="O34" s="32"/>
    </row>
    <row r="35" spans="1:15" x14ac:dyDescent="0.25">
      <c r="A35" s="29"/>
      <c r="B35" s="32" t="s">
        <v>109</v>
      </c>
      <c r="C35" s="32"/>
      <c r="D35" s="32"/>
      <c r="E35" s="32"/>
      <c r="F35" s="32"/>
      <c r="G35" s="32"/>
      <c r="H35" s="32"/>
      <c r="I35" s="32"/>
      <c r="J35" s="32"/>
      <c r="K35" s="32"/>
      <c r="L35" s="32"/>
      <c r="M35" s="32"/>
      <c r="N35" s="32"/>
      <c r="O35" s="32"/>
    </row>
    <row r="36" spans="1:15" x14ac:dyDescent="0.25">
      <c r="A36" s="29"/>
      <c r="B36" s="32"/>
      <c r="C36" s="32"/>
      <c r="D36" s="32"/>
      <c r="E36" s="32"/>
      <c r="F36" s="32"/>
      <c r="G36" s="32"/>
      <c r="H36" s="32"/>
      <c r="I36" s="32"/>
      <c r="J36" s="32"/>
      <c r="K36" s="32"/>
      <c r="L36" s="32"/>
      <c r="M36" s="32"/>
      <c r="N36" s="32"/>
      <c r="O36" s="32"/>
    </row>
    <row r="37" spans="1:15" x14ac:dyDescent="0.25">
      <c r="A37" s="29"/>
      <c r="B37" s="32" t="s">
        <v>110</v>
      </c>
      <c r="C37" s="32"/>
      <c r="D37" s="32"/>
      <c r="E37" s="32"/>
      <c r="F37" s="32"/>
      <c r="G37" s="32"/>
      <c r="H37" s="32"/>
      <c r="I37" s="32"/>
      <c r="J37" s="32"/>
      <c r="K37" s="32"/>
      <c r="L37" s="32"/>
      <c r="M37" s="32"/>
      <c r="N37" s="32"/>
      <c r="O37" s="32"/>
    </row>
    <row r="38" spans="1:15" x14ac:dyDescent="0.25">
      <c r="A38" s="29"/>
      <c r="B38" s="32"/>
      <c r="C38" s="32"/>
      <c r="D38" s="32"/>
      <c r="E38" s="32"/>
      <c r="F38" s="32"/>
      <c r="G38" s="32"/>
      <c r="H38" s="32"/>
      <c r="I38" s="32"/>
      <c r="J38" s="32"/>
      <c r="K38" s="32"/>
      <c r="L38" s="32"/>
      <c r="M38" s="32"/>
      <c r="N38" s="32"/>
      <c r="O38" s="32"/>
    </row>
    <row r="39" spans="1:15" x14ac:dyDescent="0.25">
      <c r="A39" s="29"/>
      <c r="B39" s="32" t="s">
        <v>111</v>
      </c>
      <c r="C39" s="32"/>
      <c r="D39" s="32"/>
      <c r="E39" s="32"/>
      <c r="F39" s="32"/>
      <c r="G39" s="32"/>
      <c r="H39" s="32"/>
      <c r="I39" s="32"/>
      <c r="J39" s="32"/>
      <c r="K39" s="32"/>
      <c r="L39" s="32"/>
      <c r="M39" s="32"/>
      <c r="N39" s="32"/>
      <c r="O39" s="32"/>
    </row>
    <row r="40" spans="1:15" x14ac:dyDescent="0.25">
      <c r="A40" s="29"/>
      <c r="B40" s="32"/>
      <c r="C40" s="32"/>
      <c r="D40" s="32"/>
      <c r="E40" s="32"/>
      <c r="F40" s="32"/>
      <c r="G40" s="32"/>
      <c r="H40" s="32"/>
      <c r="I40" s="32"/>
      <c r="J40" s="32"/>
      <c r="K40" s="32"/>
      <c r="L40" s="32"/>
      <c r="M40" s="32"/>
      <c r="N40" s="32"/>
      <c r="O40" s="32"/>
    </row>
    <row r="41" spans="1:15" ht="25.5" customHeight="1" x14ac:dyDescent="0.25">
      <c r="A41" s="29"/>
      <c r="B41" s="32" t="s">
        <v>112</v>
      </c>
      <c r="C41" s="32"/>
      <c r="D41" s="32"/>
      <c r="E41" s="32"/>
      <c r="F41" s="32"/>
      <c r="G41" s="32"/>
      <c r="H41" s="32"/>
      <c r="I41" s="32"/>
      <c r="J41" s="32"/>
      <c r="K41" s="32"/>
      <c r="L41" s="32"/>
      <c r="M41" s="32"/>
      <c r="N41" s="32"/>
      <c r="O41" s="32"/>
    </row>
    <row r="42" spans="1:15" x14ac:dyDescent="0.25">
      <c r="A42" s="29"/>
      <c r="B42" s="32"/>
      <c r="C42" s="32"/>
      <c r="D42" s="32"/>
      <c r="E42" s="32"/>
      <c r="F42" s="32"/>
      <c r="G42" s="32"/>
      <c r="H42" s="32"/>
      <c r="I42" s="32"/>
      <c r="J42" s="32"/>
      <c r="K42" s="32"/>
      <c r="L42" s="32"/>
      <c r="M42" s="32"/>
      <c r="N42" s="32"/>
      <c r="O42" s="32"/>
    </row>
    <row r="43" spans="1:15" ht="25.5" customHeight="1" x14ac:dyDescent="0.25">
      <c r="A43" s="29"/>
      <c r="B43" s="32" t="s">
        <v>113</v>
      </c>
      <c r="C43" s="32"/>
      <c r="D43" s="32"/>
      <c r="E43" s="32"/>
      <c r="F43" s="32"/>
      <c r="G43" s="32"/>
      <c r="H43" s="32"/>
      <c r="I43" s="32"/>
      <c r="J43" s="32"/>
      <c r="K43" s="32"/>
      <c r="L43" s="32"/>
      <c r="M43" s="32"/>
      <c r="N43" s="32"/>
      <c r="O43" s="32"/>
    </row>
    <row r="44" spans="1:15" x14ac:dyDescent="0.25">
      <c r="A44" s="29"/>
      <c r="B44" s="30"/>
      <c r="C44" s="30"/>
      <c r="D44" s="30"/>
      <c r="E44" s="30"/>
      <c r="F44" s="30"/>
      <c r="G44" s="30"/>
      <c r="H44" s="30"/>
      <c r="I44" s="30"/>
      <c r="J44" s="30"/>
      <c r="K44" s="30"/>
      <c r="L44" s="30"/>
      <c r="M44" s="30"/>
      <c r="N44" s="30"/>
      <c r="O44" s="30"/>
    </row>
    <row r="45" spans="1:15" ht="38.25" customHeight="1" x14ac:dyDescent="0.25">
      <c r="A45" s="29"/>
      <c r="B45" s="32" t="s">
        <v>114</v>
      </c>
      <c r="C45" s="32"/>
      <c r="D45" s="32"/>
      <c r="E45" s="32"/>
      <c r="F45" s="32"/>
      <c r="G45" s="32"/>
      <c r="H45" s="32"/>
      <c r="I45" s="32"/>
      <c r="J45" s="32"/>
      <c r="K45" s="32"/>
      <c r="L45" s="32"/>
      <c r="M45" s="32"/>
      <c r="N45" s="32"/>
      <c r="O45" s="32"/>
    </row>
    <row r="46" spans="1:15" x14ac:dyDescent="0.25">
      <c r="A46" s="29"/>
      <c r="B46" s="32"/>
      <c r="C46" s="32"/>
      <c r="D46" s="32"/>
      <c r="E46" s="32"/>
      <c r="F46" s="32"/>
      <c r="G46" s="32"/>
      <c r="H46" s="32"/>
      <c r="I46" s="32"/>
      <c r="J46" s="32"/>
      <c r="K46" s="32"/>
      <c r="L46" s="32"/>
      <c r="M46" s="32"/>
      <c r="N46" s="32"/>
      <c r="O46" s="32"/>
    </row>
    <row r="47" spans="1:15" x14ac:dyDescent="0.25">
      <c r="A47" s="29"/>
      <c r="B47" s="33" t="s">
        <v>115</v>
      </c>
      <c r="C47" s="33"/>
      <c r="D47" s="33"/>
      <c r="E47" s="33"/>
      <c r="F47" s="33"/>
      <c r="G47" s="33"/>
      <c r="H47" s="33"/>
      <c r="I47" s="33"/>
      <c r="J47" s="33"/>
      <c r="K47" s="33"/>
      <c r="L47" s="33"/>
      <c r="M47" s="33"/>
      <c r="N47" s="33"/>
      <c r="O47" s="33"/>
    </row>
    <row r="48" spans="1:15" x14ac:dyDescent="0.25">
      <c r="A48" s="29"/>
      <c r="B48" s="32"/>
      <c r="C48" s="32"/>
      <c r="D48" s="32"/>
      <c r="E48" s="32"/>
      <c r="F48" s="32"/>
      <c r="G48" s="32"/>
      <c r="H48" s="32"/>
      <c r="I48" s="32"/>
      <c r="J48" s="32"/>
      <c r="K48" s="32"/>
      <c r="L48" s="32"/>
      <c r="M48" s="32"/>
      <c r="N48" s="32"/>
      <c r="O48" s="32"/>
    </row>
    <row r="49" spans="1:15" x14ac:dyDescent="0.25">
      <c r="A49" s="29"/>
      <c r="B49" s="32" t="s">
        <v>116</v>
      </c>
      <c r="C49" s="32"/>
      <c r="D49" s="32"/>
      <c r="E49" s="32"/>
      <c r="F49" s="32"/>
      <c r="G49" s="32"/>
      <c r="H49" s="32"/>
      <c r="I49" s="32"/>
      <c r="J49" s="32"/>
      <c r="K49" s="32"/>
      <c r="L49" s="32"/>
      <c r="M49" s="32"/>
      <c r="N49" s="32"/>
      <c r="O49" s="32"/>
    </row>
    <row r="50" spans="1:15" x14ac:dyDescent="0.25">
      <c r="A50" s="29"/>
      <c r="B50" s="32"/>
      <c r="C50" s="32"/>
      <c r="D50" s="32"/>
      <c r="E50" s="32"/>
      <c r="F50" s="32"/>
      <c r="G50" s="32"/>
      <c r="H50" s="32"/>
      <c r="I50" s="32"/>
      <c r="J50" s="32"/>
      <c r="K50" s="32"/>
      <c r="L50" s="32"/>
      <c r="M50" s="32"/>
      <c r="N50" s="32"/>
      <c r="O50" s="32"/>
    </row>
    <row r="51" spans="1:15" x14ac:dyDescent="0.25">
      <c r="A51" s="29"/>
      <c r="B51" s="33" t="s">
        <v>117</v>
      </c>
      <c r="C51" s="33"/>
      <c r="D51" s="33"/>
      <c r="E51" s="33"/>
      <c r="F51" s="33"/>
      <c r="G51" s="33"/>
      <c r="H51" s="33"/>
      <c r="I51" s="33"/>
      <c r="J51" s="33"/>
      <c r="K51" s="33"/>
      <c r="L51" s="33"/>
      <c r="M51" s="33"/>
      <c r="N51" s="33"/>
      <c r="O51" s="33"/>
    </row>
    <row r="52" spans="1:15" x14ac:dyDescent="0.25">
      <c r="A52" s="29"/>
      <c r="B52" s="32"/>
      <c r="C52" s="32"/>
      <c r="D52" s="32"/>
      <c r="E52" s="32"/>
      <c r="F52" s="32"/>
      <c r="G52" s="32"/>
      <c r="H52" s="32"/>
      <c r="I52" s="32"/>
      <c r="J52" s="32"/>
      <c r="K52" s="32"/>
      <c r="L52" s="32"/>
      <c r="M52" s="32"/>
      <c r="N52" s="32"/>
      <c r="O52" s="32"/>
    </row>
    <row r="53" spans="1:15" ht="38.25" customHeight="1" x14ac:dyDescent="0.25">
      <c r="A53" s="29"/>
      <c r="B53" s="32" t="s">
        <v>118</v>
      </c>
      <c r="C53" s="32"/>
      <c r="D53" s="32"/>
      <c r="E53" s="32"/>
      <c r="F53" s="32"/>
      <c r="G53" s="32"/>
      <c r="H53" s="32"/>
      <c r="I53" s="32"/>
      <c r="J53" s="32"/>
      <c r="K53" s="32"/>
      <c r="L53" s="32"/>
      <c r="M53" s="32"/>
      <c r="N53" s="32"/>
      <c r="O53" s="32"/>
    </row>
    <row r="54" spans="1:15" x14ac:dyDescent="0.25">
      <c r="A54" s="29"/>
      <c r="B54" s="32"/>
      <c r="C54" s="32"/>
      <c r="D54" s="32"/>
      <c r="E54" s="32"/>
      <c r="F54" s="32"/>
      <c r="G54" s="32"/>
      <c r="H54" s="32"/>
      <c r="I54" s="32"/>
      <c r="J54" s="32"/>
      <c r="K54" s="32"/>
      <c r="L54" s="32"/>
      <c r="M54" s="32"/>
      <c r="N54" s="32"/>
      <c r="O54" s="32"/>
    </row>
    <row r="55" spans="1:15" x14ac:dyDescent="0.25">
      <c r="A55" s="29"/>
      <c r="B55" s="33" t="s">
        <v>119</v>
      </c>
      <c r="C55" s="33"/>
      <c r="D55" s="33"/>
      <c r="E55" s="33"/>
      <c r="F55" s="33"/>
      <c r="G55" s="33"/>
      <c r="H55" s="33"/>
      <c r="I55" s="33"/>
      <c r="J55" s="33"/>
      <c r="K55" s="33"/>
      <c r="L55" s="33"/>
      <c r="M55" s="33"/>
      <c r="N55" s="33"/>
      <c r="O55" s="33"/>
    </row>
    <row r="56" spans="1:15" x14ac:dyDescent="0.25">
      <c r="A56" s="29"/>
      <c r="B56" s="32"/>
      <c r="C56" s="32"/>
      <c r="D56" s="32"/>
      <c r="E56" s="32"/>
      <c r="F56" s="32"/>
      <c r="G56" s="32"/>
      <c r="H56" s="32"/>
      <c r="I56" s="32"/>
      <c r="J56" s="32"/>
      <c r="K56" s="32"/>
      <c r="L56" s="32"/>
      <c r="M56" s="32"/>
      <c r="N56" s="32"/>
      <c r="O56" s="32"/>
    </row>
    <row r="57" spans="1:15" x14ac:dyDescent="0.25">
      <c r="A57" s="29"/>
      <c r="B57" s="32" t="s">
        <v>120</v>
      </c>
      <c r="C57" s="32"/>
      <c r="D57" s="32"/>
      <c r="E57" s="32"/>
      <c r="F57" s="32"/>
      <c r="G57" s="32"/>
      <c r="H57" s="32"/>
      <c r="I57" s="32"/>
      <c r="J57" s="32"/>
      <c r="K57" s="32"/>
      <c r="L57" s="32"/>
      <c r="M57" s="32"/>
      <c r="N57" s="32"/>
      <c r="O57" s="32"/>
    </row>
    <row r="58" spans="1:15" x14ac:dyDescent="0.25">
      <c r="A58" s="29"/>
      <c r="B58" s="30"/>
      <c r="C58" s="30"/>
      <c r="D58" s="30"/>
      <c r="E58" s="30"/>
      <c r="F58" s="30"/>
      <c r="G58" s="30"/>
      <c r="H58" s="30"/>
      <c r="I58" s="30"/>
      <c r="J58" s="30"/>
      <c r="K58" s="30"/>
      <c r="L58" s="30"/>
      <c r="M58" s="30"/>
      <c r="N58" s="30"/>
      <c r="O58" s="30"/>
    </row>
    <row r="59" spans="1:15" x14ac:dyDescent="0.25">
      <c r="A59" s="29"/>
      <c r="B59" s="33" t="s">
        <v>121</v>
      </c>
      <c r="C59" s="33"/>
      <c r="D59" s="33"/>
      <c r="E59" s="33"/>
      <c r="F59" s="33"/>
      <c r="G59" s="33"/>
      <c r="H59" s="33"/>
      <c r="I59" s="33"/>
      <c r="J59" s="33"/>
      <c r="K59" s="33"/>
      <c r="L59" s="33"/>
      <c r="M59" s="33"/>
      <c r="N59" s="33"/>
      <c r="O59" s="33"/>
    </row>
    <row r="60" spans="1:15" x14ac:dyDescent="0.25">
      <c r="A60" s="29"/>
      <c r="B60" s="32"/>
      <c r="C60" s="32"/>
      <c r="D60" s="32"/>
      <c r="E60" s="32"/>
      <c r="F60" s="32"/>
      <c r="G60" s="32"/>
      <c r="H60" s="32"/>
      <c r="I60" s="32"/>
      <c r="J60" s="32"/>
      <c r="K60" s="32"/>
      <c r="L60" s="32"/>
      <c r="M60" s="32"/>
      <c r="N60" s="32"/>
      <c r="O60" s="32"/>
    </row>
    <row r="61" spans="1:15" x14ac:dyDescent="0.25">
      <c r="A61" s="29"/>
      <c r="B61" s="32" t="s">
        <v>122</v>
      </c>
      <c r="C61" s="32"/>
      <c r="D61" s="32"/>
      <c r="E61" s="32"/>
      <c r="F61" s="32"/>
      <c r="G61" s="32"/>
      <c r="H61" s="32"/>
      <c r="I61" s="32"/>
      <c r="J61" s="32"/>
      <c r="K61" s="32"/>
      <c r="L61" s="32"/>
      <c r="M61" s="32"/>
      <c r="N61" s="32"/>
      <c r="O61" s="32"/>
    </row>
    <row r="62" spans="1:15" x14ac:dyDescent="0.25">
      <c r="A62" s="29"/>
      <c r="B62" s="32" t="s">
        <v>123</v>
      </c>
      <c r="C62" s="32"/>
      <c r="D62" s="32"/>
      <c r="E62" s="32"/>
      <c r="F62" s="32"/>
      <c r="G62" s="32"/>
      <c r="H62" s="32"/>
      <c r="I62" s="32"/>
      <c r="J62" s="32"/>
      <c r="K62" s="32"/>
      <c r="L62" s="32"/>
      <c r="M62" s="32"/>
      <c r="N62" s="32"/>
      <c r="O62" s="32"/>
    </row>
    <row r="63" spans="1:15" x14ac:dyDescent="0.25">
      <c r="A63" s="29"/>
      <c r="B63" s="33" t="s">
        <v>124</v>
      </c>
      <c r="C63" s="33"/>
      <c r="D63" s="33"/>
      <c r="E63" s="33"/>
      <c r="F63" s="33"/>
      <c r="G63" s="33"/>
      <c r="H63" s="33"/>
      <c r="I63" s="33"/>
      <c r="J63" s="33"/>
      <c r="K63" s="33"/>
      <c r="L63" s="33"/>
      <c r="M63" s="33"/>
      <c r="N63" s="33"/>
      <c r="O63" s="33"/>
    </row>
    <row r="64" spans="1:15" x14ac:dyDescent="0.25">
      <c r="A64" s="29"/>
      <c r="B64" s="32"/>
      <c r="C64" s="32"/>
      <c r="D64" s="32"/>
      <c r="E64" s="32"/>
      <c r="F64" s="32"/>
      <c r="G64" s="32"/>
      <c r="H64" s="32"/>
      <c r="I64" s="32"/>
      <c r="J64" s="32"/>
      <c r="K64" s="32"/>
      <c r="L64" s="32"/>
      <c r="M64" s="32"/>
      <c r="N64" s="32"/>
      <c r="O64" s="32"/>
    </row>
    <row r="65" spans="1:15" x14ac:dyDescent="0.25">
      <c r="A65" s="29"/>
      <c r="B65" s="32" t="s">
        <v>125</v>
      </c>
      <c r="C65" s="32"/>
      <c r="D65" s="32"/>
      <c r="E65" s="32"/>
      <c r="F65" s="32"/>
      <c r="G65" s="32"/>
      <c r="H65" s="32"/>
      <c r="I65" s="32"/>
      <c r="J65" s="32"/>
      <c r="K65" s="32"/>
      <c r="L65" s="32"/>
      <c r="M65" s="32"/>
      <c r="N65" s="32"/>
      <c r="O65" s="32"/>
    </row>
    <row r="66" spans="1:15" x14ac:dyDescent="0.25">
      <c r="A66" s="29"/>
      <c r="B66" s="30"/>
      <c r="C66" s="30"/>
      <c r="D66" s="30"/>
      <c r="E66" s="30"/>
      <c r="F66" s="30"/>
      <c r="G66" s="30"/>
      <c r="H66" s="30"/>
      <c r="I66" s="30"/>
      <c r="J66" s="30"/>
      <c r="K66" s="30"/>
      <c r="L66" s="30"/>
      <c r="M66" s="30"/>
      <c r="N66" s="30"/>
      <c r="O66" s="30"/>
    </row>
    <row r="67" spans="1:15" ht="15.75" thickBot="1" x14ac:dyDescent="0.3">
      <c r="A67" s="29"/>
      <c r="B67" s="11"/>
      <c r="C67" s="11"/>
      <c r="D67" s="27">
        <v>2014</v>
      </c>
      <c r="E67" s="27"/>
      <c r="F67" s="11"/>
      <c r="G67" s="27">
        <v>2013</v>
      </c>
      <c r="H67" s="27"/>
      <c r="I67" s="11"/>
    </row>
    <row r="68" spans="1:15" x14ac:dyDescent="0.25">
      <c r="A68" s="29"/>
      <c r="B68" s="12" t="s">
        <v>97</v>
      </c>
      <c r="C68" s="16"/>
      <c r="D68" s="14"/>
      <c r="E68" s="15">
        <v>1296900</v>
      </c>
      <c r="F68" s="16"/>
      <c r="G68" s="14"/>
      <c r="H68" s="15">
        <v>1296900</v>
      </c>
      <c r="I68" s="16"/>
    </row>
    <row r="69" spans="1:15" x14ac:dyDescent="0.25">
      <c r="A69" s="29"/>
      <c r="B69" s="17" t="s">
        <v>98</v>
      </c>
      <c r="C69" s="19"/>
      <c r="D69" s="19"/>
      <c r="E69" s="20">
        <v>829800</v>
      </c>
      <c r="F69" s="19"/>
      <c r="G69" s="19"/>
      <c r="H69" s="20">
        <v>829800</v>
      </c>
      <c r="I69" s="19"/>
    </row>
    <row r="70" spans="1:15" x14ac:dyDescent="0.25">
      <c r="A70" s="29"/>
      <c r="B70" s="12" t="s">
        <v>99</v>
      </c>
      <c r="C70" s="16"/>
      <c r="D70" s="16"/>
      <c r="E70" s="21">
        <v>2857467</v>
      </c>
      <c r="F70" s="16"/>
      <c r="G70" s="16"/>
      <c r="H70" s="21">
        <v>2862533</v>
      </c>
      <c r="I70" s="16"/>
    </row>
    <row r="71" spans="1:15" x14ac:dyDescent="0.25">
      <c r="A71" s="29"/>
      <c r="B71" s="17" t="s">
        <v>100</v>
      </c>
      <c r="C71" s="19"/>
      <c r="D71" s="19"/>
      <c r="E71" s="20">
        <v>2989300</v>
      </c>
      <c r="F71" s="19"/>
      <c r="G71" s="19"/>
      <c r="H71" s="20">
        <v>2990633</v>
      </c>
      <c r="I71" s="19"/>
    </row>
    <row r="72" spans="1:15" x14ac:dyDescent="0.25">
      <c r="A72" s="29"/>
      <c r="B72" s="12" t="s">
        <v>101</v>
      </c>
      <c r="C72" s="16"/>
      <c r="D72" s="16"/>
      <c r="E72" s="21">
        <v>489900</v>
      </c>
      <c r="F72" s="16"/>
      <c r="G72" s="16"/>
      <c r="H72" s="21">
        <v>489900</v>
      </c>
      <c r="I72" s="16"/>
    </row>
    <row r="73" spans="1:15" ht="15.75" thickBot="1" x14ac:dyDescent="0.3">
      <c r="A73" s="29"/>
      <c r="B73" s="17" t="s">
        <v>102</v>
      </c>
      <c r="C73" s="19"/>
      <c r="D73" s="19"/>
      <c r="E73" s="23">
        <v>1303000</v>
      </c>
      <c r="F73" s="19"/>
      <c r="G73" s="19"/>
      <c r="H73" s="23">
        <v>1303000</v>
      </c>
      <c r="I73" s="19"/>
    </row>
    <row r="74" spans="1:15" ht="15.75" thickBot="1" x14ac:dyDescent="0.3">
      <c r="A74" s="29"/>
      <c r="B74" s="12" t="s">
        <v>126</v>
      </c>
      <c r="C74" s="16"/>
      <c r="D74" s="16"/>
      <c r="E74" s="25">
        <v>9766367</v>
      </c>
      <c r="F74" s="16"/>
      <c r="G74" s="16"/>
      <c r="H74" s="25">
        <v>9772766</v>
      </c>
      <c r="I74" s="16"/>
    </row>
    <row r="75" spans="1:15" ht="15.75" thickTop="1" x14ac:dyDescent="0.25">
      <c r="A75" s="29"/>
      <c r="B75" s="32"/>
      <c r="C75" s="32"/>
      <c r="D75" s="32"/>
      <c r="E75" s="32"/>
      <c r="F75" s="32"/>
      <c r="G75" s="32"/>
      <c r="H75" s="32"/>
      <c r="I75" s="32"/>
      <c r="J75" s="32"/>
      <c r="K75" s="32"/>
      <c r="L75" s="32"/>
      <c r="M75" s="32"/>
      <c r="N75" s="32"/>
      <c r="O75" s="32"/>
    </row>
    <row r="76" spans="1:15" x14ac:dyDescent="0.25">
      <c r="A76" s="29"/>
      <c r="B76" s="33" t="s">
        <v>127</v>
      </c>
      <c r="C76" s="33"/>
      <c r="D76" s="33"/>
      <c r="E76" s="33"/>
      <c r="F76" s="33"/>
      <c r="G76" s="33"/>
      <c r="H76" s="33"/>
      <c r="I76" s="33"/>
      <c r="J76" s="33"/>
      <c r="K76" s="33"/>
      <c r="L76" s="33"/>
      <c r="M76" s="33"/>
      <c r="N76" s="33"/>
      <c r="O76" s="33"/>
    </row>
    <row r="77" spans="1:15" x14ac:dyDescent="0.25">
      <c r="A77" s="29"/>
      <c r="B77" s="32"/>
      <c r="C77" s="32"/>
      <c r="D77" s="32"/>
      <c r="E77" s="32"/>
      <c r="F77" s="32"/>
      <c r="G77" s="32"/>
      <c r="H77" s="32"/>
      <c r="I77" s="32"/>
      <c r="J77" s="32"/>
      <c r="K77" s="32"/>
      <c r="L77" s="32"/>
      <c r="M77" s="32"/>
      <c r="N77" s="32"/>
      <c r="O77" s="32"/>
    </row>
    <row r="78" spans="1:15" ht="25.5" customHeight="1" x14ac:dyDescent="0.25">
      <c r="A78" s="29"/>
      <c r="B78" s="32" t="s">
        <v>128</v>
      </c>
      <c r="C78" s="32"/>
      <c r="D78" s="32"/>
      <c r="E78" s="32"/>
      <c r="F78" s="32"/>
      <c r="G78" s="32"/>
      <c r="H78" s="32"/>
      <c r="I78" s="32"/>
      <c r="J78" s="32"/>
      <c r="K78" s="32"/>
      <c r="L78" s="32"/>
      <c r="M78" s="32"/>
      <c r="N78" s="32"/>
      <c r="O78" s="32"/>
    </row>
    <row r="79" spans="1:15" x14ac:dyDescent="0.25">
      <c r="A79" s="29"/>
      <c r="B79" s="4"/>
    </row>
  </sheetData>
  <mergeCells count="71">
    <mergeCell ref="B78:O78"/>
    <mergeCell ref="B64:O64"/>
    <mergeCell ref="B65:O65"/>
    <mergeCell ref="B66:O66"/>
    <mergeCell ref="B75:O75"/>
    <mergeCell ref="B76:O76"/>
    <mergeCell ref="B77:O77"/>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22:O22"/>
    <mergeCell ref="B23:O23"/>
    <mergeCell ref="B24:O24"/>
    <mergeCell ref="B25:O25"/>
    <mergeCell ref="B26:O26"/>
    <mergeCell ref="B27:O27"/>
    <mergeCell ref="B7:O7"/>
    <mergeCell ref="B8:O8"/>
    <mergeCell ref="B9:O9"/>
    <mergeCell ref="B10:O10"/>
    <mergeCell ref="B11:O11"/>
    <mergeCell ref="B12:O12"/>
    <mergeCell ref="D67:E67"/>
    <mergeCell ref="G67:H67"/>
    <mergeCell ref="A1:A2"/>
    <mergeCell ref="B1:O1"/>
    <mergeCell ref="B2:O2"/>
    <mergeCell ref="B3:O3"/>
    <mergeCell ref="A4:A79"/>
    <mergeCell ref="B4:O4"/>
    <mergeCell ref="B5:O5"/>
    <mergeCell ref="B6:O6"/>
    <mergeCell ref="D13:H13"/>
    <mergeCell ref="J13:N13"/>
    <mergeCell ref="D14:E14"/>
    <mergeCell ref="G14:H14"/>
    <mergeCell ref="J14:K14"/>
    <mergeCell ref="M14:N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1" width="36.5703125" bestFit="1" customWidth="1"/>
    <col min="2" max="2" width="26.85546875" customWidth="1"/>
    <col min="3" max="3" width="35.85546875" customWidth="1"/>
    <col min="4" max="4" width="7.28515625" customWidth="1"/>
    <col min="5" max="5" width="25.7109375" customWidth="1"/>
    <col min="6" max="6" width="35.85546875" customWidth="1"/>
    <col min="7" max="7" width="7.28515625" customWidth="1"/>
    <col min="8" max="8" width="25.7109375" customWidth="1"/>
    <col min="9" max="9" width="35.85546875" customWidth="1"/>
    <col min="10" max="10" width="7.28515625" customWidth="1"/>
    <col min="11" max="11" width="22.42578125" customWidth="1"/>
    <col min="12" max="12" width="35.85546875" customWidth="1"/>
  </cols>
  <sheetData>
    <row r="1" spans="1:12" ht="15" customHeight="1" x14ac:dyDescent="0.25">
      <c r="A1" s="7" t="s">
        <v>12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30</v>
      </c>
      <c r="B3" s="28" t="s">
        <v>4</v>
      </c>
      <c r="C3" s="28"/>
      <c r="D3" s="28"/>
      <c r="E3" s="28"/>
      <c r="F3" s="28"/>
      <c r="G3" s="28"/>
      <c r="H3" s="28"/>
      <c r="I3" s="28"/>
      <c r="J3" s="28"/>
      <c r="K3" s="28"/>
      <c r="L3" s="28"/>
    </row>
    <row r="4" spans="1:12" ht="15" customHeight="1" x14ac:dyDescent="0.25">
      <c r="A4" s="29" t="s">
        <v>131</v>
      </c>
      <c r="B4" s="28" t="s">
        <v>4</v>
      </c>
      <c r="C4" s="28"/>
      <c r="D4" s="28"/>
      <c r="E4" s="28"/>
      <c r="F4" s="28"/>
      <c r="G4" s="28"/>
      <c r="H4" s="28"/>
      <c r="I4" s="28"/>
      <c r="J4" s="28"/>
      <c r="K4" s="28"/>
      <c r="L4" s="28"/>
    </row>
    <row r="5" spans="1:12" x14ac:dyDescent="0.25">
      <c r="A5" s="29"/>
      <c r="B5" s="30" t="s">
        <v>132</v>
      </c>
      <c r="C5" s="30"/>
      <c r="D5" s="30"/>
      <c r="E5" s="30"/>
      <c r="F5" s="30"/>
      <c r="G5" s="30"/>
      <c r="H5" s="30"/>
      <c r="I5" s="30"/>
      <c r="J5" s="30"/>
      <c r="K5" s="30"/>
      <c r="L5" s="30"/>
    </row>
    <row r="6" spans="1:12" x14ac:dyDescent="0.25">
      <c r="A6" s="29"/>
      <c r="B6" s="32"/>
      <c r="C6" s="32"/>
      <c r="D6" s="32"/>
      <c r="E6" s="32"/>
      <c r="F6" s="32"/>
      <c r="G6" s="32"/>
      <c r="H6" s="32"/>
      <c r="I6" s="32"/>
      <c r="J6" s="32"/>
      <c r="K6" s="32"/>
      <c r="L6" s="32"/>
    </row>
    <row r="7" spans="1:12" x14ac:dyDescent="0.25">
      <c r="A7" s="29"/>
      <c r="B7" s="32" t="s">
        <v>133</v>
      </c>
      <c r="C7" s="32"/>
      <c r="D7" s="32"/>
      <c r="E7" s="32"/>
      <c r="F7" s="32"/>
      <c r="G7" s="32"/>
      <c r="H7" s="32"/>
      <c r="I7" s="32"/>
      <c r="J7" s="32"/>
      <c r="K7" s="32"/>
      <c r="L7" s="32"/>
    </row>
    <row r="8" spans="1:12" x14ac:dyDescent="0.25">
      <c r="A8" s="29"/>
      <c r="B8" s="30"/>
      <c r="C8" s="30"/>
      <c r="D8" s="30"/>
      <c r="E8" s="30"/>
      <c r="F8" s="30"/>
      <c r="G8" s="30"/>
      <c r="H8" s="30"/>
      <c r="I8" s="30"/>
      <c r="J8" s="30"/>
      <c r="K8" s="30"/>
      <c r="L8" s="30"/>
    </row>
    <row r="9" spans="1:12" ht="38.25" customHeight="1" x14ac:dyDescent="0.25">
      <c r="A9" s="29"/>
      <c r="B9" s="32" t="s">
        <v>134</v>
      </c>
      <c r="C9" s="32"/>
      <c r="D9" s="32"/>
      <c r="E9" s="32"/>
      <c r="F9" s="32"/>
      <c r="G9" s="32"/>
      <c r="H9" s="32"/>
      <c r="I9" s="32"/>
      <c r="J9" s="32"/>
      <c r="K9" s="32"/>
      <c r="L9" s="32"/>
    </row>
    <row r="10" spans="1:12" x14ac:dyDescent="0.25">
      <c r="A10" s="29"/>
      <c r="B10" s="30" t="s">
        <v>123</v>
      </c>
      <c r="C10" s="30"/>
      <c r="D10" s="30"/>
      <c r="E10" s="30"/>
      <c r="F10" s="30"/>
      <c r="G10" s="30"/>
      <c r="H10" s="30"/>
      <c r="I10" s="30"/>
      <c r="J10" s="30"/>
      <c r="K10" s="30"/>
      <c r="L10" s="30"/>
    </row>
    <row r="11" spans="1:12" ht="15.75" thickBot="1" x14ac:dyDescent="0.3">
      <c r="A11" s="29"/>
      <c r="B11" s="11"/>
      <c r="C11" s="11"/>
      <c r="D11" s="27">
        <v>2014</v>
      </c>
      <c r="E11" s="27"/>
      <c r="F11" s="27"/>
      <c r="G11" s="27"/>
      <c r="H11" s="27"/>
      <c r="I11" s="27"/>
      <c r="J11" s="27"/>
      <c r="K11" s="27"/>
      <c r="L11" s="11"/>
    </row>
    <row r="12" spans="1:12" x14ac:dyDescent="0.25">
      <c r="A12" s="29"/>
      <c r="B12" s="26"/>
      <c r="C12" s="26"/>
      <c r="D12" s="42" t="s">
        <v>135</v>
      </c>
      <c r="E12" s="42"/>
      <c r="F12" s="42"/>
      <c r="G12" s="42" t="s">
        <v>139</v>
      </c>
      <c r="H12" s="42"/>
      <c r="I12" s="42"/>
      <c r="J12" s="42" t="s">
        <v>136</v>
      </c>
      <c r="K12" s="42"/>
      <c r="L12" s="26"/>
    </row>
    <row r="13" spans="1:12" x14ac:dyDescent="0.25">
      <c r="A13" s="29"/>
      <c r="B13" s="26"/>
      <c r="C13" s="26"/>
      <c r="D13" s="26" t="s">
        <v>136</v>
      </c>
      <c r="E13" s="26"/>
      <c r="F13" s="43"/>
      <c r="G13" s="26" t="s">
        <v>137</v>
      </c>
      <c r="H13" s="26"/>
      <c r="I13" s="43"/>
      <c r="J13" s="26" t="s">
        <v>141</v>
      </c>
      <c r="K13" s="26"/>
      <c r="L13" s="26"/>
    </row>
    <row r="14" spans="1:12" x14ac:dyDescent="0.25">
      <c r="A14" s="29"/>
      <c r="B14" s="26"/>
      <c r="C14" s="26"/>
      <c r="D14" s="26" t="s">
        <v>137</v>
      </c>
      <c r="E14" s="26"/>
      <c r="F14" s="43"/>
      <c r="G14" s="26" t="s">
        <v>140</v>
      </c>
      <c r="H14" s="26"/>
      <c r="I14" s="43"/>
      <c r="J14" s="26" t="s">
        <v>142</v>
      </c>
      <c r="K14" s="26"/>
      <c r="L14" s="26"/>
    </row>
    <row r="15" spans="1:12" ht="15.75" thickBot="1" x14ac:dyDescent="0.3">
      <c r="A15" s="29"/>
      <c r="B15" s="26"/>
      <c r="C15" s="26"/>
      <c r="D15" s="27" t="s">
        <v>138</v>
      </c>
      <c r="E15" s="27"/>
      <c r="F15" s="43"/>
      <c r="G15" s="27" t="s">
        <v>138</v>
      </c>
      <c r="H15" s="27"/>
      <c r="I15" s="43"/>
      <c r="J15" s="27" t="s">
        <v>143</v>
      </c>
      <c r="K15" s="27"/>
      <c r="L15" s="26"/>
    </row>
    <row r="16" spans="1:12" x14ac:dyDescent="0.25">
      <c r="A16" s="29"/>
      <c r="B16" s="12" t="s">
        <v>97</v>
      </c>
      <c r="C16" s="16"/>
      <c r="D16" s="35" t="s">
        <v>144</v>
      </c>
      <c r="E16" s="36" t="s">
        <v>145</v>
      </c>
      <c r="F16" s="16"/>
      <c r="G16" s="35" t="s">
        <v>144</v>
      </c>
      <c r="H16" s="36" t="s">
        <v>145</v>
      </c>
      <c r="I16" s="16"/>
      <c r="J16" s="35" t="s">
        <v>144</v>
      </c>
      <c r="K16" s="36" t="s">
        <v>145</v>
      </c>
      <c r="L16" s="16"/>
    </row>
    <row r="17" spans="1:12" x14ac:dyDescent="0.25">
      <c r="A17" s="29"/>
      <c r="B17" s="17" t="s">
        <v>98</v>
      </c>
      <c r="C17" s="19"/>
      <c r="D17" s="18"/>
      <c r="E17" s="37" t="s">
        <v>145</v>
      </c>
      <c r="F17" s="19"/>
      <c r="G17" s="18"/>
      <c r="H17" s="37" t="s">
        <v>145</v>
      </c>
      <c r="I17" s="19"/>
      <c r="J17" s="18"/>
      <c r="K17" s="37" t="s">
        <v>145</v>
      </c>
      <c r="L17" s="19"/>
    </row>
    <row r="18" spans="1:12" x14ac:dyDescent="0.25">
      <c r="A18" s="29"/>
      <c r="B18" s="12" t="s">
        <v>99</v>
      </c>
      <c r="C18" s="16"/>
      <c r="D18" s="13"/>
      <c r="E18" s="21">
        <v>18175</v>
      </c>
      <c r="F18" s="16"/>
      <c r="G18" s="13"/>
      <c r="H18" s="21">
        <v>5900</v>
      </c>
      <c r="I18" s="16"/>
      <c r="J18" s="13"/>
      <c r="K18" s="21">
        <v>12275</v>
      </c>
      <c r="L18" s="16"/>
    </row>
    <row r="19" spans="1:12" x14ac:dyDescent="0.25">
      <c r="A19" s="29"/>
      <c r="B19" s="17" t="s">
        <v>100</v>
      </c>
      <c r="C19" s="19"/>
      <c r="D19" s="18"/>
      <c r="E19" s="37" t="s">
        <v>145</v>
      </c>
      <c r="F19" s="19"/>
      <c r="G19" s="18"/>
      <c r="H19" s="37" t="s">
        <v>145</v>
      </c>
      <c r="I19" s="19"/>
      <c r="J19" s="18"/>
      <c r="K19" s="37" t="s">
        <v>145</v>
      </c>
      <c r="L19" s="19"/>
    </row>
    <row r="20" spans="1:12" x14ac:dyDescent="0.25">
      <c r="A20" s="29"/>
      <c r="B20" s="12" t="s">
        <v>101</v>
      </c>
      <c r="C20" s="16"/>
      <c r="D20" s="13"/>
      <c r="E20" s="38" t="s">
        <v>145</v>
      </c>
      <c r="F20" s="16"/>
      <c r="G20" s="13"/>
      <c r="H20" s="38" t="s">
        <v>145</v>
      </c>
      <c r="I20" s="16"/>
      <c r="J20" s="13"/>
      <c r="K20" s="38" t="s">
        <v>145</v>
      </c>
      <c r="L20" s="16"/>
    </row>
    <row r="21" spans="1:12" ht="15.75" thickBot="1" x14ac:dyDescent="0.3">
      <c r="A21" s="29"/>
      <c r="B21" s="17" t="s">
        <v>102</v>
      </c>
      <c r="C21" s="19"/>
      <c r="D21" s="39"/>
      <c r="E21" s="40" t="s">
        <v>145</v>
      </c>
      <c r="F21" s="19"/>
      <c r="G21" s="39"/>
      <c r="H21" s="40" t="s">
        <v>145</v>
      </c>
      <c r="I21" s="19"/>
      <c r="J21" s="39"/>
      <c r="K21" s="40" t="s">
        <v>145</v>
      </c>
      <c r="L21" s="19"/>
    </row>
    <row r="22" spans="1:12" ht="15.75" thickBot="1" x14ac:dyDescent="0.3">
      <c r="A22" s="29"/>
      <c r="B22" s="12"/>
      <c r="C22" s="16"/>
      <c r="D22" s="41" t="s">
        <v>144</v>
      </c>
      <c r="E22" s="25">
        <v>18175</v>
      </c>
      <c r="F22" s="16"/>
      <c r="G22" s="41" t="s">
        <v>144</v>
      </c>
      <c r="H22" s="25">
        <v>5900</v>
      </c>
      <c r="I22" s="16"/>
      <c r="J22" s="41" t="s">
        <v>144</v>
      </c>
      <c r="K22" s="25">
        <v>12275</v>
      </c>
      <c r="L22" s="16"/>
    </row>
    <row r="23" spans="1:12" ht="15.75" thickTop="1" x14ac:dyDescent="0.25">
      <c r="A23" s="29"/>
      <c r="B23" s="30"/>
      <c r="C23" s="30"/>
      <c r="D23" s="30"/>
      <c r="E23" s="30"/>
      <c r="F23" s="30"/>
      <c r="G23" s="30"/>
      <c r="H23" s="30"/>
      <c r="I23" s="30"/>
      <c r="J23" s="30"/>
      <c r="K23" s="30"/>
      <c r="L23" s="30"/>
    </row>
    <row r="24" spans="1:12" ht="15.75" thickBot="1" x14ac:dyDescent="0.3">
      <c r="A24" s="29"/>
      <c r="B24" s="11"/>
      <c r="C24" s="11"/>
      <c r="D24" s="27">
        <v>2013</v>
      </c>
      <c r="E24" s="27"/>
      <c r="F24" s="27"/>
      <c r="G24" s="27"/>
      <c r="H24" s="27"/>
      <c r="I24" s="27"/>
      <c r="J24" s="27"/>
      <c r="K24" s="27"/>
      <c r="L24" s="11"/>
    </row>
    <row r="25" spans="1:12" x14ac:dyDescent="0.25">
      <c r="A25" s="29"/>
      <c r="B25" s="26"/>
      <c r="C25" s="26"/>
      <c r="D25" s="42" t="s">
        <v>135</v>
      </c>
      <c r="E25" s="42"/>
      <c r="F25" s="42"/>
      <c r="G25" s="42" t="s">
        <v>139</v>
      </c>
      <c r="H25" s="42"/>
      <c r="I25" s="42"/>
      <c r="J25" s="42" t="s">
        <v>136</v>
      </c>
      <c r="K25" s="42"/>
      <c r="L25" s="26"/>
    </row>
    <row r="26" spans="1:12" x14ac:dyDescent="0.25">
      <c r="A26" s="29"/>
      <c r="B26" s="26"/>
      <c r="C26" s="26"/>
      <c r="D26" s="26" t="s">
        <v>136</v>
      </c>
      <c r="E26" s="26"/>
      <c r="F26" s="26"/>
      <c r="G26" s="26" t="s">
        <v>137</v>
      </c>
      <c r="H26" s="26"/>
      <c r="I26" s="26"/>
      <c r="J26" s="26" t="s">
        <v>141</v>
      </c>
      <c r="K26" s="26"/>
      <c r="L26" s="26"/>
    </row>
    <row r="27" spans="1:12" x14ac:dyDescent="0.25">
      <c r="A27" s="29"/>
      <c r="B27" s="26"/>
      <c r="C27" s="26"/>
      <c r="D27" s="26" t="s">
        <v>137</v>
      </c>
      <c r="E27" s="26"/>
      <c r="F27" s="26"/>
      <c r="G27" s="26" t="s">
        <v>140</v>
      </c>
      <c r="H27" s="26"/>
      <c r="I27" s="26"/>
      <c r="J27" s="26" t="s">
        <v>142</v>
      </c>
      <c r="K27" s="26"/>
      <c r="L27" s="26"/>
    </row>
    <row r="28" spans="1:12" ht="15.75" thickBot="1" x14ac:dyDescent="0.3">
      <c r="A28" s="29"/>
      <c r="B28" s="26"/>
      <c r="C28" s="26"/>
      <c r="D28" s="27" t="s">
        <v>138</v>
      </c>
      <c r="E28" s="27"/>
      <c r="F28" s="26"/>
      <c r="G28" s="27" t="s">
        <v>138</v>
      </c>
      <c r="H28" s="27"/>
      <c r="I28" s="26"/>
      <c r="J28" s="27" t="s">
        <v>143</v>
      </c>
      <c r="K28" s="27"/>
      <c r="L28" s="26"/>
    </row>
    <row r="29" spans="1:12" x14ac:dyDescent="0.25">
      <c r="A29" s="29"/>
      <c r="B29" s="12" t="s">
        <v>97</v>
      </c>
      <c r="C29" s="16"/>
      <c r="D29" s="35" t="s">
        <v>144</v>
      </c>
      <c r="E29" s="36" t="s">
        <v>145</v>
      </c>
      <c r="F29" s="16"/>
      <c r="G29" s="35" t="s">
        <v>144</v>
      </c>
      <c r="H29" s="36" t="s">
        <v>145</v>
      </c>
      <c r="I29" s="16"/>
      <c r="J29" s="35" t="s">
        <v>144</v>
      </c>
      <c r="K29" s="36" t="s">
        <v>145</v>
      </c>
      <c r="L29" s="16"/>
    </row>
    <row r="30" spans="1:12" x14ac:dyDescent="0.25">
      <c r="A30" s="29"/>
      <c r="B30" s="17" t="s">
        <v>98</v>
      </c>
      <c r="C30" s="19"/>
      <c r="D30" s="18"/>
      <c r="E30" s="37" t="s">
        <v>145</v>
      </c>
      <c r="F30" s="19"/>
      <c r="G30" s="18"/>
      <c r="H30" s="37" t="s">
        <v>145</v>
      </c>
      <c r="I30" s="19"/>
      <c r="J30" s="18"/>
      <c r="K30" s="37" t="s">
        <v>145</v>
      </c>
      <c r="L30" s="19"/>
    </row>
    <row r="31" spans="1:12" x14ac:dyDescent="0.25">
      <c r="A31" s="29"/>
      <c r="B31" s="12" t="s">
        <v>99</v>
      </c>
      <c r="C31" s="16"/>
      <c r="D31" s="13"/>
      <c r="E31" s="21">
        <v>30565</v>
      </c>
      <c r="F31" s="16"/>
      <c r="G31" s="13"/>
      <c r="H31" s="21">
        <v>16195</v>
      </c>
      <c r="I31" s="16"/>
      <c r="J31" s="13"/>
      <c r="K31" s="21">
        <v>14370</v>
      </c>
      <c r="L31" s="16"/>
    </row>
    <row r="32" spans="1:12" x14ac:dyDescent="0.25">
      <c r="A32" s="29"/>
      <c r="B32" s="17" t="s">
        <v>100</v>
      </c>
      <c r="C32" s="19"/>
      <c r="D32" s="18"/>
      <c r="E32" s="37" t="s">
        <v>145</v>
      </c>
      <c r="F32" s="19"/>
      <c r="G32" s="18"/>
      <c r="H32" s="37" t="s">
        <v>145</v>
      </c>
      <c r="I32" s="19"/>
      <c r="J32" s="18"/>
      <c r="K32" s="37" t="s">
        <v>145</v>
      </c>
      <c r="L32" s="19"/>
    </row>
    <row r="33" spans="1:12" x14ac:dyDescent="0.25">
      <c r="A33" s="29"/>
      <c r="B33" s="12" t="s">
        <v>101</v>
      </c>
      <c r="C33" s="16"/>
      <c r="D33" s="13"/>
      <c r="E33" s="38" t="s">
        <v>145</v>
      </c>
      <c r="F33" s="16"/>
      <c r="G33" s="13"/>
      <c r="H33" s="38" t="s">
        <v>145</v>
      </c>
      <c r="I33" s="16"/>
      <c r="J33" s="13"/>
      <c r="K33" s="38" t="s">
        <v>145</v>
      </c>
      <c r="L33" s="16"/>
    </row>
    <row r="34" spans="1:12" ht="15.75" thickBot="1" x14ac:dyDescent="0.3">
      <c r="A34" s="29"/>
      <c r="B34" s="17" t="s">
        <v>102</v>
      </c>
      <c r="C34" s="19"/>
      <c r="D34" s="39"/>
      <c r="E34" s="40" t="s">
        <v>145</v>
      </c>
      <c r="F34" s="19"/>
      <c r="G34" s="39"/>
      <c r="H34" s="40" t="s">
        <v>145</v>
      </c>
      <c r="I34" s="19"/>
      <c r="J34" s="39"/>
      <c r="K34" s="40" t="s">
        <v>145</v>
      </c>
      <c r="L34" s="19"/>
    </row>
    <row r="35" spans="1:12" ht="15.75" thickBot="1" x14ac:dyDescent="0.3">
      <c r="A35" s="29"/>
      <c r="B35" s="12"/>
      <c r="C35" s="16"/>
      <c r="D35" s="41" t="s">
        <v>144</v>
      </c>
      <c r="E35" s="25">
        <v>30565</v>
      </c>
      <c r="F35" s="16"/>
      <c r="G35" s="41" t="s">
        <v>144</v>
      </c>
      <c r="H35" s="25">
        <v>16195</v>
      </c>
      <c r="I35" s="16"/>
      <c r="J35" s="41" t="s">
        <v>144</v>
      </c>
      <c r="K35" s="25">
        <v>14370</v>
      </c>
      <c r="L35" s="16"/>
    </row>
    <row r="36" spans="1:12" ht="15.75" thickTop="1" x14ac:dyDescent="0.25">
      <c r="A36" s="29"/>
      <c r="B36" s="30"/>
      <c r="C36" s="30"/>
      <c r="D36" s="30"/>
      <c r="E36" s="30"/>
      <c r="F36" s="30"/>
      <c r="G36" s="30"/>
      <c r="H36" s="30"/>
      <c r="I36" s="30"/>
      <c r="J36" s="30"/>
      <c r="K36" s="30"/>
      <c r="L36" s="30"/>
    </row>
    <row r="37" spans="1:12" x14ac:dyDescent="0.25">
      <c r="A37" s="29"/>
      <c r="B37" s="32" t="s">
        <v>146</v>
      </c>
      <c r="C37" s="32"/>
      <c r="D37" s="32"/>
      <c r="E37" s="32"/>
      <c r="F37" s="32"/>
      <c r="G37" s="32"/>
      <c r="H37" s="32"/>
      <c r="I37" s="32"/>
      <c r="J37" s="32"/>
      <c r="K37" s="32"/>
      <c r="L37" s="32"/>
    </row>
    <row r="38" spans="1:12" x14ac:dyDescent="0.25">
      <c r="A38" s="29"/>
      <c r="B38" s="30"/>
      <c r="C38" s="30"/>
      <c r="D38" s="30"/>
      <c r="E38" s="30"/>
      <c r="F38" s="30"/>
      <c r="G38" s="30"/>
      <c r="H38" s="30"/>
      <c r="I38" s="30"/>
      <c r="J38" s="30"/>
      <c r="K38" s="30"/>
      <c r="L38" s="30"/>
    </row>
    <row r="39" spans="1:12" ht="15.75" thickBot="1" x14ac:dyDescent="0.3">
      <c r="A39" s="29"/>
      <c r="B39" s="11"/>
      <c r="C39" s="11"/>
      <c r="D39" s="27">
        <v>2014</v>
      </c>
      <c r="E39" s="27"/>
      <c r="F39" s="11"/>
      <c r="G39" s="27">
        <v>2013</v>
      </c>
      <c r="H39" s="27"/>
      <c r="I39" s="11"/>
    </row>
    <row r="40" spans="1:12" x14ac:dyDescent="0.25">
      <c r="A40" s="29"/>
      <c r="B40" s="12" t="s">
        <v>97</v>
      </c>
      <c r="C40" s="16"/>
      <c r="D40" s="35" t="s">
        <v>144</v>
      </c>
      <c r="E40" s="36" t="s">
        <v>145</v>
      </c>
      <c r="F40" s="16"/>
      <c r="G40" s="35" t="s">
        <v>144</v>
      </c>
      <c r="H40" s="36" t="s">
        <v>145</v>
      </c>
      <c r="I40" s="16"/>
    </row>
    <row r="41" spans="1:12" x14ac:dyDescent="0.25">
      <c r="A41" s="29"/>
      <c r="B41" s="17" t="s">
        <v>98</v>
      </c>
      <c r="C41" s="19"/>
      <c r="D41" s="18"/>
      <c r="E41" s="37" t="s">
        <v>145</v>
      </c>
      <c r="F41" s="19"/>
      <c r="G41" s="18"/>
      <c r="H41" s="37" t="s">
        <v>145</v>
      </c>
      <c r="I41" s="19"/>
    </row>
    <row r="42" spans="1:12" x14ac:dyDescent="0.25">
      <c r="A42" s="29"/>
      <c r="B42" s="12" t="s">
        <v>99</v>
      </c>
      <c r="C42" s="16"/>
      <c r="D42" s="13"/>
      <c r="E42" s="21">
        <v>339265</v>
      </c>
      <c r="F42" s="16"/>
      <c r="G42" s="13"/>
      <c r="H42" s="38" t="s">
        <v>145</v>
      </c>
      <c r="I42" s="16"/>
    </row>
    <row r="43" spans="1:12" x14ac:dyDescent="0.25">
      <c r="A43" s="29"/>
      <c r="B43" s="17" t="s">
        <v>100</v>
      </c>
      <c r="C43" s="19"/>
      <c r="D43" s="18"/>
      <c r="E43" s="37" t="s">
        <v>145</v>
      </c>
      <c r="F43" s="19"/>
      <c r="G43" s="18"/>
      <c r="H43" s="37" t="s">
        <v>145</v>
      </c>
      <c r="I43" s="19"/>
    </row>
    <row r="44" spans="1:12" x14ac:dyDescent="0.25">
      <c r="A44" s="29"/>
      <c r="B44" s="12" t="s">
        <v>101</v>
      </c>
      <c r="C44" s="16"/>
      <c r="D44" s="13"/>
      <c r="E44" s="38" t="s">
        <v>145</v>
      </c>
      <c r="F44" s="16"/>
      <c r="G44" s="13"/>
      <c r="H44" s="38" t="s">
        <v>145</v>
      </c>
      <c r="I44" s="16"/>
    </row>
    <row r="45" spans="1:12" ht="15.75" thickBot="1" x14ac:dyDescent="0.3">
      <c r="A45" s="29"/>
      <c r="B45" s="17" t="s">
        <v>102</v>
      </c>
      <c r="C45" s="19"/>
      <c r="D45" s="39"/>
      <c r="E45" s="40" t="s">
        <v>145</v>
      </c>
      <c r="F45" s="19"/>
      <c r="G45" s="39"/>
      <c r="H45" s="40" t="s">
        <v>145</v>
      </c>
      <c r="I45" s="19"/>
    </row>
    <row r="46" spans="1:12" ht="15.75" thickBot="1" x14ac:dyDescent="0.3">
      <c r="A46" s="29"/>
      <c r="B46" s="12"/>
      <c r="C46" s="16"/>
      <c r="D46" s="41" t="s">
        <v>144</v>
      </c>
      <c r="E46" s="25">
        <v>339265</v>
      </c>
      <c r="F46" s="16"/>
      <c r="G46" s="41" t="s">
        <v>144</v>
      </c>
      <c r="H46" s="44" t="s">
        <v>145</v>
      </c>
      <c r="I46" s="16"/>
    </row>
    <row r="47" spans="1:12" ht="15.75" thickTop="1" x14ac:dyDescent="0.25">
      <c r="A47" s="29"/>
      <c r="B47" s="32"/>
      <c r="C47" s="32"/>
      <c r="D47" s="32"/>
      <c r="E47" s="32"/>
      <c r="F47" s="32"/>
      <c r="G47" s="32"/>
      <c r="H47" s="32"/>
      <c r="I47" s="32"/>
      <c r="J47" s="32"/>
      <c r="K47" s="32"/>
      <c r="L47" s="32"/>
    </row>
    <row r="48" spans="1:12" x14ac:dyDescent="0.25">
      <c r="A48" s="29"/>
      <c r="B48" s="32" t="s">
        <v>147</v>
      </c>
      <c r="C48" s="32"/>
      <c r="D48" s="32"/>
      <c r="E48" s="32"/>
      <c r="F48" s="32"/>
      <c r="G48" s="32"/>
      <c r="H48" s="32"/>
      <c r="I48" s="32"/>
      <c r="J48" s="32"/>
      <c r="K48" s="32"/>
      <c r="L48" s="32"/>
    </row>
    <row r="49" spans="1:12" x14ac:dyDescent="0.25">
      <c r="A49" s="29"/>
      <c r="B49" s="32"/>
      <c r="C49" s="32"/>
      <c r="D49" s="32"/>
      <c r="E49" s="32"/>
      <c r="F49" s="32"/>
      <c r="G49" s="32"/>
      <c r="H49" s="32"/>
      <c r="I49" s="32"/>
      <c r="J49" s="32"/>
      <c r="K49" s="32"/>
      <c r="L49" s="32"/>
    </row>
    <row r="50" spans="1:12" ht="25.5" customHeight="1" x14ac:dyDescent="0.25">
      <c r="A50" s="29"/>
      <c r="B50" s="32" t="s">
        <v>148</v>
      </c>
      <c r="C50" s="32"/>
      <c r="D50" s="32"/>
      <c r="E50" s="32"/>
      <c r="F50" s="32"/>
      <c r="G50" s="32"/>
      <c r="H50" s="32"/>
      <c r="I50" s="32"/>
      <c r="J50" s="32"/>
      <c r="K50" s="32"/>
      <c r="L50" s="32"/>
    </row>
    <row r="51" spans="1:12" x14ac:dyDescent="0.25">
      <c r="A51" s="29"/>
      <c r="B51" s="30"/>
      <c r="C51" s="30"/>
      <c r="D51" s="30"/>
      <c r="E51" s="30"/>
      <c r="F51" s="30"/>
      <c r="G51" s="30"/>
      <c r="H51" s="30"/>
      <c r="I51" s="30"/>
      <c r="J51" s="30"/>
      <c r="K51" s="30"/>
      <c r="L51" s="30"/>
    </row>
    <row r="52" spans="1:12" ht="15.75" thickBot="1" x14ac:dyDescent="0.3">
      <c r="A52" s="29"/>
      <c r="B52" s="11"/>
      <c r="C52" s="11"/>
      <c r="D52" s="27">
        <v>2014</v>
      </c>
      <c r="E52" s="27"/>
      <c r="F52" s="11"/>
      <c r="G52" s="27">
        <v>2013</v>
      </c>
      <c r="H52" s="27"/>
      <c r="I52" s="11"/>
    </row>
    <row r="53" spans="1:12" x14ac:dyDescent="0.25">
      <c r="A53" s="29"/>
      <c r="B53" s="12" t="s">
        <v>97</v>
      </c>
      <c r="C53" s="16"/>
      <c r="D53" s="35" t="s">
        <v>144</v>
      </c>
      <c r="E53" s="36" t="s">
        <v>145</v>
      </c>
      <c r="F53" s="16"/>
      <c r="G53" s="35" t="s">
        <v>144</v>
      </c>
      <c r="H53" s="36" t="s">
        <v>145</v>
      </c>
      <c r="I53" s="16"/>
    </row>
    <row r="54" spans="1:12" x14ac:dyDescent="0.25">
      <c r="A54" s="29"/>
      <c r="B54" s="17" t="s">
        <v>98</v>
      </c>
      <c r="C54" s="19"/>
      <c r="D54" s="18"/>
      <c r="E54" s="37" t="s">
        <v>145</v>
      </c>
      <c r="F54" s="19"/>
      <c r="G54" s="18"/>
      <c r="H54" s="37" t="s">
        <v>145</v>
      </c>
      <c r="I54" s="19"/>
    </row>
    <row r="55" spans="1:12" x14ac:dyDescent="0.25">
      <c r="A55" s="29"/>
      <c r="B55" s="12" t="s">
        <v>99</v>
      </c>
      <c r="C55" s="16"/>
      <c r="D55" s="13"/>
      <c r="E55" s="21">
        <v>473634</v>
      </c>
      <c r="F55" s="16"/>
      <c r="G55" s="13"/>
      <c r="H55" s="21">
        <v>473634</v>
      </c>
      <c r="I55" s="16"/>
    </row>
    <row r="56" spans="1:12" x14ac:dyDescent="0.25">
      <c r="A56" s="29"/>
      <c r="B56" s="17" t="s">
        <v>100</v>
      </c>
      <c r="C56" s="19"/>
      <c r="D56" s="18"/>
      <c r="E56" s="37" t="s">
        <v>145</v>
      </c>
      <c r="F56" s="19"/>
      <c r="G56" s="18"/>
      <c r="H56" s="37" t="s">
        <v>145</v>
      </c>
      <c r="I56" s="19"/>
    </row>
    <row r="57" spans="1:12" ht="15.75" thickBot="1" x14ac:dyDescent="0.3">
      <c r="A57" s="29"/>
      <c r="B57" s="12" t="s">
        <v>101</v>
      </c>
      <c r="C57" s="16"/>
      <c r="D57" s="45"/>
      <c r="E57" s="46" t="s">
        <v>145</v>
      </c>
      <c r="F57" s="16"/>
      <c r="G57" s="45"/>
      <c r="H57" s="46" t="s">
        <v>145</v>
      </c>
      <c r="I57" s="16"/>
    </row>
    <row r="58" spans="1:12" ht="15.75" thickBot="1" x14ac:dyDescent="0.3">
      <c r="A58" s="29"/>
      <c r="B58" s="17"/>
      <c r="C58" s="19"/>
      <c r="D58" s="47" t="s">
        <v>144</v>
      </c>
      <c r="E58" s="48">
        <v>473634</v>
      </c>
      <c r="F58" s="19"/>
      <c r="G58" s="47" t="s">
        <v>144</v>
      </c>
      <c r="H58" s="48">
        <v>473634</v>
      </c>
      <c r="I58" s="19"/>
    </row>
    <row r="59" spans="1:12" ht="15.75" thickTop="1" x14ac:dyDescent="0.25">
      <c r="A59" s="29"/>
      <c r="B59" s="32"/>
      <c r="C59" s="32"/>
      <c r="D59" s="32"/>
      <c r="E59" s="32"/>
      <c r="F59" s="32"/>
      <c r="G59" s="32"/>
      <c r="H59" s="32"/>
      <c r="I59" s="32"/>
      <c r="J59" s="32"/>
      <c r="K59" s="32"/>
      <c r="L59" s="32"/>
    </row>
    <row r="60" spans="1:12" x14ac:dyDescent="0.25">
      <c r="A60" s="29"/>
      <c r="B60" s="32" t="s">
        <v>149</v>
      </c>
      <c r="C60" s="32"/>
      <c r="D60" s="32"/>
      <c r="E60" s="32"/>
      <c r="F60" s="32"/>
      <c r="G60" s="32"/>
      <c r="H60" s="32"/>
      <c r="I60" s="32"/>
      <c r="J60" s="32"/>
      <c r="K60" s="32"/>
      <c r="L60" s="32"/>
    </row>
    <row r="61" spans="1:12" x14ac:dyDescent="0.25">
      <c r="A61" s="29"/>
      <c r="B61" s="30"/>
      <c r="C61" s="30"/>
      <c r="D61" s="30"/>
      <c r="E61" s="30"/>
      <c r="F61" s="30"/>
      <c r="G61" s="30"/>
      <c r="H61" s="30"/>
      <c r="I61" s="30"/>
      <c r="J61" s="30"/>
      <c r="K61" s="30"/>
      <c r="L61" s="30"/>
    </row>
    <row r="62" spans="1:12" x14ac:dyDescent="0.25">
      <c r="A62" s="29"/>
      <c r="B62" s="32" t="s">
        <v>150</v>
      </c>
      <c r="C62" s="32"/>
      <c r="D62" s="32"/>
      <c r="E62" s="32"/>
      <c r="F62" s="32"/>
      <c r="G62" s="32"/>
      <c r="H62" s="32"/>
      <c r="I62" s="32"/>
      <c r="J62" s="32"/>
      <c r="K62" s="32"/>
      <c r="L62" s="32"/>
    </row>
    <row r="63" spans="1:12" x14ac:dyDescent="0.25">
      <c r="A63" s="29"/>
      <c r="B63" s="30"/>
      <c r="C63" s="30"/>
      <c r="D63" s="30"/>
      <c r="E63" s="30"/>
      <c r="F63" s="30"/>
      <c r="G63" s="30"/>
      <c r="H63" s="30"/>
      <c r="I63" s="30"/>
      <c r="J63" s="30"/>
      <c r="K63" s="30"/>
      <c r="L63" s="30"/>
    </row>
    <row r="64" spans="1:12" ht="15.75" thickBot="1" x14ac:dyDescent="0.3">
      <c r="A64" s="29"/>
      <c r="B64" s="11"/>
      <c r="C64" s="11"/>
      <c r="D64" s="27">
        <v>2014</v>
      </c>
      <c r="E64" s="27"/>
      <c r="F64" s="11"/>
      <c r="G64" s="27">
        <v>2013</v>
      </c>
      <c r="H64" s="27"/>
      <c r="I64" s="11"/>
    </row>
    <row r="65" spans="1:12" x14ac:dyDescent="0.25">
      <c r="A65" s="29"/>
      <c r="B65" s="12" t="s">
        <v>97</v>
      </c>
      <c r="C65" s="16"/>
      <c r="D65" s="35" t="s">
        <v>144</v>
      </c>
      <c r="E65" s="36" t="s">
        <v>145</v>
      </c>
      <c r="F65" s="16"/>
      <c r="G65" s="35" t="s">
        <v>144</v>
      </c>
      <c r="H65" s="36" t="s">
        <v>145</v>
      </c>
      <c r="I65" s="16"/>
    </row>
    <row r="66" spans="1:12" x14ac:dyDescent="0.25">
      <c r="A66" s="29"/>
      <c r="B66" s="17" t="s">
        <v>98</v>
      </c>
      <c r="C66" s="19"/>
      <c r="D66" s="18"/>
      <c r="E66" s="37" t="s">
        <v>145</v>
      </c>
      <c r="F66" s="19"/>
      <c r="G66" s="18"/>
      <c r="H66" s="37" t="s">
        <v>145</v>
      </c>
      <c r="I66" s="19"/>
    </row>
    <row r="67" spans="1:12" x14ac:dyDescent="0.25">
      <c r="A67" s="29"/>
      <c r="B67" s="12" t="s">
        <v>99</v>
      </c>
      <c r="C67" s="16"/>
      <c r="D67" s="13"/>
      <c r="E67" s="21">
        <v>11284</v>
      </c>
      <c r="F67" s="16"/>
      <c r="G67" s="13"/>
      <c r="H67" s="21">
        <v>14088</v>
      </c>
      <c r="I67" s="16"/>
    </row>
    <row r="68" spans="1:12" x14ac:dyDescent="0.25">
      <c r="A68" s="29"/>
      <c r="B68" s="17" t="s">
        <v>100</v>
      </c>
      <c r="C68" s="19"/>
      <c r="D68" s="18"/>
      <c r="E68" s="37" t="s">
        <v>145</v>
      </c>
      <c r="F68" s="19"/>
      <c r="G68" s="18"/>
      <c r="H68" s="37" t="s">
        <v>145</v>
      </c>
      <c r="I68" s="19"/>
    </row>
    <row r="69" spans="1:12" x14ac:dyDescent="0.25">
      <c r="A69" s="29"/>
      <c r="B69" s="12" t="s">
        <v>101</v>
      </c>
      <c r="C69" s="16"/>
      <c r="D69" s="13"/>
      <c r="E69" s="38" t="s">
        <v>145</v>
      </c>
      <c r="F69" s="16"/>
      <c r="G69" s="13"/>
      <c r="H69" s="38" t="s">
        <v>145</v>
      </c>
      <c r="I69" s="16"/>
    </row>
    <row r="70" spans="1:12" ht="15.75" thickBot="1" x14ac:dyDescent="0.3">
      <c r="A70" s="29"/>
      <c r="B70" s="17" t="s">
        <v>102</v>
      </c>
      <c r="C70" s="19"/>
      <c r="D70" s="39"/>
      <c r="E70" s="40" t="s">
        <v>145</v>
      </c>
      <c r="F70" s="19"/>
      <c r="G70" s="39"/>
      <c r="H70" s="40" t="s">
        <v>145</v>
      </c>
      <c r="I70" s="19"/>
    </row>
    <row r="71" spans="1:12" ht="15.75" thickBot="1" x14ac:dyDescent="0.3">
      <c r="A71" s="29"/>
      <c r="B71" s="12"/>
      <c r="C71" s="16"/>
      <c r="D71" s="41" t="s">
        <v>144</v>
      </c>
      <c r="E71" s="25">
        <v>11284</v>
      </c>
      <c r="F71" s="16"/>
      <c r="G71" s="41" t="s">
        <v>144</v>
      </c>
      <c r="H71" s="25">
        <v>14088</v>
      </c>
      <c r="I71" s="16"/>
    </row>
    <row r="72" spans="1:12" ht="15.75" thickTop="1" x14ac:dyDescent="0.25">
      <c r="A72" s="29"/>
      <c r="B72" s="30"/>
      <c r="C72" s="30"/>
      <c r="D72" s="30"/>
      <c r="E72" s="30"/>
      <c r="F72" s="30"/>
      <c r="G72" s="30"/>
      <c r="H72" s="30"/>
      <c r="I72" s="30"/>
      <c r="J72" s="30"/>
      <c r="K72" s="30"/>
      <c r="L72" s="30"/>
    </row>
    <row r="73" spans="1:12" ht="25.5" customHeight="1" x14ac:dyDescent="0.25">
      <c r="A73" s="29"/>
      <c r="B73" s="32" t="s">
        <v>151</v>
      </c>
      <c r="C73" s="32"/>
      <c r="D73" s="32"/>
      <c r="E73" s="32"/>
      <c r="F73" s="32"/>
      <c r="G73" s="32"/>
      <c r="H73" s="32"/>
      <c r="I73" s="32"/>
      <c r="J73" s="32"/>
      <c r="K73" s="32"/>
      <c r="L73" s="32"/>
    </row>
    <row r="74" spans="1:12" x14ac:dyDescent="0.25">
      <c r="A74" s="29"/>
      <c r="B74" s="4"/>
    </row>
  </sheetData>
  <mergeCells count="70">
    <mergeCell ref="B63:L63"/>
    <mergeCell ref="B72:L72"/>
    <mergeCell ref="B73:L73"/>
    <mergeCell ref="B50:L50"/>
    <mergeCell ref="B51:L51"/>
    <mergeCell ref="B59:L59"/>
    <mergeCell ref="B60:L60"/>
    <mergeCell ref="B61:L61"/>
    <mergeCell ref="B62:L62"/>
    <mergeCell ref="B9:L9"/>
    <mergeCell ref="B10:L10"/>
    <mergeCell ref="B23:L23"/>
    <mergeCell ref="B36:L36"/>
    <mergeCell ref="B37:L37"/>
    <mergeCell ref="B38:L38"/>
    <mergeCell ref="A1:A2"/>
    <mergeCell ref="B1:L1"/>
    <mergeCell ref="B2:L2"/>
    <mergeCell ref="B3:L3"/>
    <mergeCell ref="A4:A74"/>
    <mergeCell ref="B4:L4"/>
    <mergeCell ref="B5:L5"/>
    <mergeCell ref="B6:L6"/>
    <mergeCell ref="B7:L7"/>
    <mergeCell ref="B8:L8"/>
    <mergeCell ref="L25:L28"/>
    <mergeCell ref="D39:E39"/>
    <mergeCell ref="G39:H39"/>
    <mergeCell ref="D52:E52"/>
    <mergeCell ref="G52:H52"/>
    <mergeCell ref="D64:E64"/>
    <mergeCell ref="G64:H64"/>
    <mergeCell ref="B47:L47"/>
    <mergeCell ref="B48:L48"/>
    <mergeCell ref="B49:L49"/>
    <mergeCell ref="G26:H26"/>
    <mergeCell ref="G27:H27"/>
    <mergeCell ref="G28:H28"/>
    <mergeCell ref="I25:I28"/>
    <mergeCell ref="J25:K25"/>
    <mergeCell ref="J26:K26"/>
    <mergeCell ref="J27:K27"/>
    <mergeCell ref="J28:K28"/>
    <mergeCell ref="L12:L15"/>
    <mergeCell ref="D24:K24"/>
    <mergeCell ref="B25:B28"/>
    <mergeCell ref="C25:C28"/>
    <mergeCell ref="D25:E25"/>
    <mergeCell ref="D26:E26"/>
    <mergeCell ref="D27:E27"/>
    <mergeCell ref="D28:E28"/>
    <mergeCell ref="F25:F28"/>
    <mergeCell ref="G25:H25"/>
    <mergeCell ref="G14:H14"/>
    <mergeCell ref="G15:H15"/>
    <mergeCell ref="I12:I15"/>
    <mergeCell ref="J12:K12"/>
    <mergeCell ref="J13:K13"/>
    <mergeCell ref="J14:K14"/>
    <mergeCell ref="J15:K15"/>
    <mergeCell ref="D11:K11"/>
    <mergeCell ref="B12:B15"/>
    <mergeCell ref="C12:C15"/>
    <mergeCell ref="D12:E12"/>
    <mergeCell ref="D13:E13"/>
    <mergeCell ref="D14:E14"/>
    <mergeCell ref="D15:E15"/>
    <mergeCell ref="F12:F15"/>
    <mergeCell ref="G12:H12"/>
    <mergeCell ref="G13:H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0"/>
  <sheetViews>
    <sheetView showGridLines="0" workbookViewId="0"/>
  </sheetViews>
  <sheetFormatPr defaultRowHeight="15" x14ac:dyDescent="0.25"/>
  <cols>
    <col min="1" max="4" width="36.5703125" bestFit="1" customWidth="1"/>
    <col min="5" max="5" width="11.7109375" customWidth="1"/>
    <col min="6" max="6" width="12.7109375" customWidth="1"/>
    <col min="7" max="8" width="4.7109375" customWidth="1"/>
    <col min="9" max="9" width="12.7109375" customWidth="1"/>
    <col min="10" max="10" width="2.5703125" customWidth="1"/>
    <col min="11" max="11" width="11.7109375" customWidth="1"/>
    <col min="12" max="13" width="2.5703125" customWidth="1"/>
    <col min="14" max="14" width="11.7109375" customWidth="1"/>
    <col min="15" max="15" width="12.7109375" customWidth="1"/>
  </cols>
  <sheetData>
    <row r="1" spans="1:15" ht="15" customHeight="1" x14ac:dyDescent="0.25">
      <c r="A1" s="7" t="s">
        <v>1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53</v>
      </c>
      <c r="B3" s="28" t="s">
        <v>4</v>
      </c>
      <c r="C3" s="28"/>
      <c r="D3" s="28"/>
      <c r="E3" s="28"/>
      <c r="F3" s="28"/>
      <c r="G3" s="28"/>
      <c r="H3" s="28"/>
      <c r="I3" s="28"/>
      <c r="J3" s="28"/>
      <c r="K3" s="28"/>
      <c r="L3" s="28"/>
      <c r="M3" s="28"/>
      <c r="N3" s="28"/>
      <c r="O3" s="28"/>
    </row>
    <row r="4" spans="1:15" ht="15" customHeight="1" x14ac:dyDescent="0.25">
      <c r="A4" s="29" t="s">
        <v>154</v>
      </c>
      <c r="B4" s="28" t="s">
        <v>4</v>
      </c>
      <c r="C4" s="28"/>
      <c r="D4" s="28"/>
      <c r="E4" s="28"/>
      <c r="F4" s="28"/>
      <c r="G4" s="28"/>
      <c r="H4" s="28"/>
      <c r="I4" s="28"/>
      <c r="J4" s="28"/>
      <c r="K4" s="28"/>
      <c r="L4" s="28"/>
      <c r="M4" s="28"/>
      <c r="N4" s="28"/>
      <c r="O4" s="28"/>
    </row>
    <row r="5" spans="1:15" x14ac:dyDescent="0.25">
      <c r="A5" s="29"/>
      <c r="B5" s="30" t="s">
        <v>155</v>
      </c>
      <c r="C5" s="30"/>
      <c r="D5" s="30"/>
      <c r="E5" s="30"/>
      <c r="F5" s="30"/>
      <c r="G5" s="30"/>
      <c r="H5" s="30"/>
      <c r="I5" s="30"/>
      <c r="J5" s="30"/>
      <c r="K5" s="30"/>
      <c r="L5" s="30"/>
      <c r="M5" s="30"/>
      <c r="N5" s="30"/>
      <c r="O5" s="30"/>
    </row>
    <row r="6" spans="1:15" x14ac:dyDescent="0.25">
      <c r="A6" s="29"/>
      <c r="B6" s="30"/>
      <c r="C6" s="30"/>
      <c r="D6" s="30"/>
      <c r="E6" s="30"/>
      <c r="F6" s="30"/>
      <c r="G6" s="30"/>
      <c r="H6" s="30"/>
      <c r="I6" s="30"/>
      <c r="J6" s="30"/>
      <c r="K6" s="30"/>
      <c r="L6" s="30"/>
      <c r="M6" s="30"/>
      <c r="N6" s="30"/>
      <c r="O6" s="30"/>
    </row>
    <row r="7" spans="1:15" ht="25.5" customHeight="1" x14ac:dyDescent="0.25">
      <c r="A7" s="29"/>
      <c r="B7" s="32" t="s">
        <v>156</v>
      </c>
      <c r="C7" s="32"/>
      <c r="D7" s="32"/>
      <c r="E7" s="32"/>
      <c r="F7" s="32"/>
      <c r="G7" s="32"/>
      <c r="H7" s="32"/>
      <c r="I7" s="32"/>
      <c r="J7" s="32"/>
      <c r="K7" s="32"/>
      <c r="L7" s="32"/>
      <c r="M7" s="32"/>
      <c r="N7" s="32"/>
      <c r="O7" s="32"/>
    </row>
    <row r="8" spans="1:15" x14ac:dyDescent="0.25">
      <c r="A8" s="29"/>
      <c r="B8" s="30"/>
      <c r="C8" s="30"/>
      <c r="D8" s="30"/>
      <c r="E8" s="30"/>
      <c r="F8" s="30"/>
      <c r="G8" s="30"/>
      <c r="H8" s="30"/>
      <c r="I8" s="30"/>
      <c r="J8" s="30"/>
      <c r="K8" s="30"/>
      <c r="L8" s="30"/>
      <c r="M8" s="30"/>
      <c r="N8" s="30"/>
      <c r="O8" s="30"/>
    </row>
    <row r="9" spans="1:15" ht="15.75" thickBot="1" x14ac:dyDescent="0.3">
      <c r="A9" s="29"/>
      <c r="B9" s="11"/>
      <c r="C9" s="49"/>
      <c r="D9" s="50">
        <v>2014</v>
      </c>
      <c r="E9" s="50"/>
      <c r="F9" s="49"/>
      <c r="G9" s="50">
        <v>2013</v>
      </c>
      <c r="H9" s="50"/>
      <c r="I9" s="11"/>
    </row>
    <row r="10" spans="1:15" x14ac:dyDescent="0.25">
      <c r="A10" s="29"/>
      <c r="B10" s="12" t="s">
        <v>97</v>
      </c>
      <c r="C10" s="16"/>
      <c r="D10" s="14"/>
      <c r="E10" s="36" t="s">
        <v>145</v>
      </c>
      <c r="F10" s="16"/>
      <c r="G10" s="14"/>
      <c r="H10" s="36" t="s">
        <v>145</v>
      </c>
      <c r="I10" s="16"/>
    </row>
    <row r="11" spans="1:15" x14ac:dyDescent="0.25">
      <c r="A11" s="29"/>
      <c r="B11" s="17" t="s">
        <v>98</v>
      </c>
      <c r="C11" s="19"/>
      <c r="D11" s="19"/>
      <c r="E11" s="37" t="s">
        <v>145</v>
      </c>
      <c r="F11" s="19"/>
      <c r="G11" s="19"/>
      <c r="H11" s="37" t="s">
        <v>145</v>
      </c>
      <c r="I11" s="19"/>
    </row>
    <row r="12" spans="1:15" x14ac:dyDescent="0.25">
      <c r="A12" s="29"/>
      <c r="B12" s="12" t="s">
        <v>99</v>
      </c>
      <c r="C12" s="16"/>
      <c r="D12" s="16"/>
      <c r="E12" s="38">
        <v>1</v>
      </c>
      <c r="F12" s="16"/>
      <c r="G12" s="16"/>
      <c r="H12" s="38">
        <v>6</v>
      </c>
      <c r="I12" s="16"/>
    </row>
    <row r="13" spans="1:15" x14ac:dyDescent="0.25">
      <c r="A13" s="29"/>
      <c r="B13" s="17" t="s">
        <v>100</v>
      </c>
      <c r="C13" s="19"/>
      <c r="D13" s="19"/>
      <c r="E13" s="37" t="s">
        <v>145</v>
      </c>
      <c r="F13" s="19"/>
      <c r="G13" s="19"/>
      <c r="H13" s="37" t="s">
        <v>145</v>
      </c>
      <c r="I13" s="19"/>
    </row>
    <row r="14" spans="1:15" x14ac:dyDescent="0.25">
      <c r="A14" s="29"/>
      <c r="B14" s="12" t="s">
        <v>101</v>
      </c>
      <c r="C14" s="16"/>
      <c r="D14" s="16"/>
      <c r="E14" s="38" t="s">
        <v>145</v>
      </c>
      <c r="F14" s="16"/>
      <c r="G14" s="16"/>
      <c r="H14" s="38" t="s">
        <v>145</v>
      </c>
      <c r="I14" s="16"/>
    </row>
    <row r="15" spans="1:15" ht="15.75" thickBot="1" x14ac:dyDescent="0.3">
      <c r="A15" s="29"/>
      <c r="B15" s="17" t="s">
        <v>102</v>
      </c>
      <c r="C15" s="19"/>
      <c r="D15" s="22"/>
      <c r="E15" s="40" t="s">
        <v>145</v>
      </c>
      <c r="F15" s="19"/>
      <c r="G15" s="22"/>
      <c r="H15" s="40" t="s">
        <v>145</v>
      </c>
      <c r="I15" s="19"/>
    </row>
    <row r="16" spans="1:15" ht="15.75" thickBot="1" x14ac:dyDescent="0.3">
      <c r="A16" s="29"/>
      <c r="B16" s="12"/>
      <c r="C16" s="16"/>
      <c r="D16" s="24"/>
      <c r="E16" s="44">
        <v>1</v>
      </c>
      <c r="F16" s="16"/>
      <c r="G16" s="24"/>
      <c r="H16" s="44">
        <v>6</v>
      </c>
      <c r="I16" s="16"/>
    </row>
    <row r="17" spans="1:15" ht="15.75" thickTop="1" x14ac:dyDescent="0.25">
      <c r="A17" s="29"/>
      <c r="B17" s="30"/>
      <c r="C17" s="30"/>
      <c r="D17" s="30"/>
      <c r="E17" s="30"/>
      <c r="F17" s="30"/>
      <c r="G17" s="30"/>
      <c r="H17" s="30"/>
      <c r="I17" s="30"/>
      <c r="J17" s="30"/>
      <c r="K17" s="30"/>
      <c r="L17" s="30"/>
      <c r="M17" s="30"/>
      <c r="N17" s="30"/>
      <c r="O17" s="30"/>
    </row>
    <row r="18" spans="1:15" x14ac:dyDescent="0.25">
      <c r="A18" s="29"/>
      <c r="B18" s="30" t="s">
        <v>157</v>
      </c>
      <c r="C18" s="30"/>
      <c r="D18" s="30"/>
      <c r="E18" s="30"/>
      <c r="F18" s="30"/>
      <c r="G18" s="30"/>
      <c r="H18" s="30"/>
      <c r="I18" s="30"/>
      <c r="J18" s="30"/>
      <c r="K18" s="30"/>
      <c r="L18" s="30"/>
      <c r="M18" s="30"/>
      <c r="N18" s="30"/>
      <c r="O18" s="30"/>
    </row>
    <row r="19" spans="1:15" x14ac:dyDescent="0.25">
      <c r="A19" s="29"/>
      <c r="B19" s="30"/>
      <c r="C19" s="30"/>
      <c r="D19" s="30"/>
      <c r="E19" s="30"/>
      <c r="F19" s="30"/>
      <c r="G19" s="30"/>
      <c r="H19" s="30"/>
      <c r="I19" s="30"/>
      <c r="J19" s="30"/>
      <c r="K19" s="30"/>
      <c r="L19" s="30"/>
      <c r="M19" s="30"/>
      <c r="N19" s="30"/>
      <c r="O19" s="30"/>
    </row>
    <row r="20" spans="1:15" x14ac:dyDescent="0.25">
      <c r="A20" s="29"/>
      <c r="B20" s="11"/>
      <c r="C20" s="11"/>
      <c r="D20" s="26" t="s">
        <v>158</v>
      </c>
      <c r="E20" s="26"/>
      <c r="F20" s="11"/>
      <c r="G20" s="26" t="s">
        <v>159</v>
      </c>
      <c r="H20" s="26"/>
      <c r="I20" s="11"/>
      <c r="J20" s="11"/>
      <c r="K20" s="11"/>
      <c r="L20" s="11"/>
      <c r="M20" s="11"/>
      <c r="N20" s="11"/>
      <c r="O20" s="11"/>
    </row>
    <row r="21" spans="1:15" x14ac:dyDescent="0.25">
      <c r="A21" s="29"/>
      <c r="B21" s="11"/>
      <c r="C21" s="11"/>
      <c r="D21" s="26" t="s">
        <v>136</v>
      </c>
      <c r="E21" s="26"/>
      <c r="F21" s="11"/>
      <c r="G21" s="26" t="s">
        <v>160</v>
      </c>
      <c r="H21" s="26"/>
      <c r="I21" s="11"/>
      <c r="J21" s="26" t="s">
        <v>136</v>
      </c>
      <c r="K21" s="26"/>
      <c r="L21" s="11"/>
      <c r="M21" s="11"/>
      <c r="N21" s="11"/>
      <c r="O21" s="11"/>
    </row>
    <row r="22" spans="1:15" x14ac:dyDescent="0.25">
      <c r="A22" s="29"/>
      <c r="B22" s="11"/>
      <c r="C22" s="11"/>
      <c r="D22" s="26" t="s">
        <v>161</v>
      </c>
      <c r="E22" s="26"/>
      <c r="F22" s="11"/>
      <c r="G22" s="26" t="s">
        <v>158</v>
      </c>
      <c r="H22" s="26"/>
      <c r="I22" s="11"/>
      <c r="J22" s="26" t="s">
        <v>162</v>
      </c>
      <c r="K22" s="26"/>
      <c r="L22" s="11"/>
      <c r="M22" s="26" t="s">
        <v>163</v>
      </c>
      <c r="N22" s="26"/>
      <c r="O22" s="11"/>
    </row>
    <row r="23" spans="1:15" ht="15.75" thickBot="1" x14ac:dyDescent="0.3">
      <c r="A23" s="29"/>
      <c r="B23" s="11"/>
      <c r="C23" s="11"/>
      <c r="D23" s="27" t="s">
        <v>164</v>
      </c>
      <c r="E23" s="27"/>
      <c r="F23" s="11"/>
      <c r="G23" s="27" t="s">
        <v>136</v>
      </c>
      <c r="H23" s="27"/>
      <c r="I23" s="11"/>
      <c r="J23" s="27" t="s">
        <v>165</v>
      </c>
      <c r="K23" s="27"/>
      <c r="L23" s="11"/>
      <c r="M23" s="27" t="s">
        <v>165</v>
      </c>
      <c r="N23" s="27"/>
      <c r="O23" s="11"/>
    </row>
    <row r="24" spans="1:15" x14ac:dyDescent="0.25">
      <c r="A24" s="29"/>
      <c r="B24" s="12" t="s">
        <v>97</v>
      </c>
      <c r="C24" s="13"/>
      <c r="D24" s="14"/>
      <c r="E24" s="36" t="s">
        <v>145</v>
      </c>
      <c r="F24" s="13"/>
      <c r="G24" s="14"/>
      <c r="H24" s="36" t="s">
        <v>145</v>
      </c>
      <c r="I24" s="16"/>
      <c r="J24" s="35" t="s">
        <v>144</v>
      </c>
      <c r="K24" s="36" t="s">
        <v>145</v>
      </c>
      <c r="L24" s="16"/>
      <c r="M24" s="35" t="s">
        <v>144</v>
      </c>
      <c r="N24" s="36" t="s">
        <v>145</v>
      </c>
      <c r="O24" s="16"/>
    </row>
    <row r="25" spans="1:15" x14ac:dyDescent="0.25">
      <c r="A25" s="29"/>
      <c r="B25" s="17" t="s">
        <v>98</v>
      </c>
      <c r="C25" s="18"/>
      <c r="D25" s="19"/>
      <c r="E25" s="37" t="s">
        <v>145</v>
      </c>
      <c r="F25" s="18"/>
      <c r="G25" s="19"/>
      <c r="H25" s="37" t="s">
        <v>145</v>
      </c>
      <c r="I25" s="19"/>
      <c r="J25" s="18"/>
      <c r="K25" s="37" t="s">
        <v>145</v>
      </c>
      <c r="L25" s="19"/>
      <c r="M25" s="18"/>
      <c r="N25" s="37" t="s">
        <v>145</v>
      </c>
      <c r="O25" s="19"/>
    </row>
    <row r="26" spans="1:15" x14ac:dyDescent="0.25">
      <c r="A26" s="29"/>
      <c r="B26" s="12" t="s">
        <v>99</v>
      </c>
      <c r="C26" s="13"/>
      <c r="D26" s="16"/>
      <c r="E26" s="38">
        <v>5</v>
      </c>
      <c r="F26" s="13"/>
      <c r="G26" s="16"/>
      <c r="H26" s="38" t="s">
        <v>145</v>
      </c>
      <c r="I26" s="16"/>
      <c r="J26" s="13"/>
      <c r="K26" s="21">
        <v>339265</v>
      </c>
      <c r="L26" s="16"/>
      <c r="M26" s="13"/>
      <c r="N26" s="21">
        <v>339265</v>
      </c>
      <c r="O26" s="16"/>
    </row>
    <row r="27" spans="1:15" x14ac:dyDescent="0.25">
      <c r="A27" s="29"/>
      <c r="B27" s="17" t="s">
        <v>100</v>
      </c>
      <c r="C27" s="18"/>
      <c r="D27" s="19"/>
      <c r="E27" s="37" t="s">
        <v>145</v>
      </c>
      <c r="F27" s="18"/>
      <c r="G27" s="19"/>
      <c r="H27" s="37" t="s">
        <v>145</v>
      </c>
      <c r="I27" s="19"/>
      <c r="J27" s="18"/>
      <c r="K27" s="37" t="s">
        <v>145</v>
      </c>
      <c r="L27" s="19"/>
      <c r="M27" s="18"/>
      <c r="N27" s="37" t="s">
        <v>145</v>
      </c>
      <c r="O27" s="19"/>
    </row>
    <row r="28" spans="1:15" x14ac:dyDescent="0.25">
      <c r="A28" s="29"/>
      <c r="B28" s="12" t="s">
        <v>101</v>
      </c>
      <c r="C28" s="13"/>
      <c r="D28" s="16"/>
      <c r="E28" s="38" t="s">
        <v>145</v>
      </c>
      <c r="F28" s="13"/>
      <c r="G28" s="16"/>
      <c r="H28" s="38" t="s">
        <v>145</v>
      </c>
      <c r="I28" s="16"/>
      <c r="J28" s="13"/>
      <c r="K28" s="38" t="s">
        <v>145</v>
      </c>
      <c r="L28" s="16"/>
      <c r="M28" s="13"/>
      <c r="N28" s="38" t="s">
        <v>145</v>
      </c>
      <c r="O28" s="16"/>
    </row>
    <row r="29" spans="1:15" ht="15.75" thickBot="1" x14ac:dyDescent="0.3">
      <c r="A29" s="29"/>
      <c r="B29" s="17" t="s">
        <v>102</v>
      </c>
      <c r="C29" s="18"/>
      <c r="D29" s="22"/>
      <c r="E29" s="40" t="s">
        <v>145</v>
      </c>
      <c r="F29" s="18"/>
      <c r="G29" s="22"/>
      <c r="H29" s="40" t="s">
        <v>145</v>
      </c>
      <c r="I29" s="19"/>
      <c r="J29" s="39"/>
      <c r="K29" s="40" t="s">
        <v>145</v>
      </c>
      <c r="L29" s="19"/>
      <c r="M29" s="39"/>
      <c r="N29" s="40" t="s">
        <v>145</v>
      </c>
      <c r="O29" s="19"/>
    </row>
    <row r="30" spans="1:15" ht="15.75" thickBot="1" x14ac:dyDescent="0.3">
      <c r="A30" s="29"/>
      <c r="B30" s="12" t="s">
        <v>71</v>
      </c>
      <c r="C30" s="13"/>
      <c r="D30" s="24"/>
      <c r="E30" s="44">
        <v>5</v>
      </c>
      <c r="F30" s="13"/>
      <c r="G30" s="24"/>
      <c r="H30" s="44" t="s">
        <v>145</v>
      </c>
      <c r="I30" s="16"/>
      <c r="J30" s="41" t="s">
        <v>144</v>
      </c>
      <c r="K30" s="25">
        <v>339265</v>
      </c>
      <c r="L30" s="16"/>
      <c r="M30" s="41" t="s">
        <v>144</v>
      </c>
      <c r="N30" s="25">
        <v>339265</v>
      </c>
      <c r="O30" s="16"/>
    </row>
    <row r="31" spans="1:15" ht="15.75" thickTop="1" x14ac:dyDescent="0.25">
      <c r="A31" s="29"/>
      <c r="B31" s="30"/>
      <c r="C31" s="30"/>
      <c r="D31" s="30"/>
      <c r="E31" s="30"/>
      <c r="F31" s="30"/>
      <c r="G31" s="30"/>
      <c r="H31" s="30"/>
      <c r="I31" s="30"/>
      <c r="J31" s="30"/>
      <c r="K31" s="30"/>
      <c r="L31" s="30"/>
      <c r="M31" s="30"/>
      <c r="N31" s="30"/>
      <c r="O31" s="30"/>
    </row>
    <row r="32" spans="1:15" x14ac:dyDescent="0.25">
      <c r="A32" s="29"/>
      <c r="B32" s="30" t="s">
        <v>166</v>
      </c>
      <c r="C32" s="30"/>
      <c r="D32" s="30"/>
      <c r="E32" s="30"/>
      <c r="F32" s="30"/>
      <c r="G32" s="30"/>
      <c r="H32" s="30"/>
      <c r="I32" s="30"/>
      <c r="J32" s="30"/>
      <c r="K32" s="30"/>
      <c r="L32" s="30"/>
      <c r="M32" s="30"/>
      <c r="N32" s="30"/>
      <c r="O32" s="30"/>
    </row>
    <row r="33" spans="1:15" x14ac:dyDescent="0.25">
      <c r="A33" s="29"/>
      <c r="B33" s="30"/>
      <c r="C33" s="30"/>
      <c r="D33" s="30"/>
      <c r="E33" s="30"/>
      <c r="F33" s="30"/>
      <c r="G33" s="30"/>
      <c r="H33" s="30"/>
      <c r="I33" s="30"/>
      <c r="J33" s="30"/>
      <c r="K33" s="30"/>
      <c r="L33" s="30"/>
      <c r="M33" s="30"/>
      <c r="N33" s="30"/>
      <c r="O33" s="30"/>
    </row>
    <row r="34" spans="1:15" x14ac:dyDescent="0.25">
      <c r="A34" s="29"/>
      <c r="B34" s="11"/>
      <c r="C34" s="11"/>
      <c r="D34" s="26" t="s">
        <v>158</v>
      </c>
      <c r="E34" s="26"/>
      <c r="F34" s="11"/>
      <c r="G34" s="26" t="s">
        <v>159</v>
      </c>
      <c r="H34" s="26"/>
      <c r="I34" s="11"/>
      <c r="J34" s="11"/>
      <c r="K34" s="11"/>
      <c r="L34" s="11"/>
      <c r="M34" s="11"/>
      <c r="N34" s="11"/>
      <c r="O34" s="11"/>
    </row>
    <row r="35" spans="1:15" x14ac:dyDescent="0.25">
      <c r="A35" s="29"/>
      <c r="B35" s="11"/>
      <c r="C35" s="11"/>
      <c r="D35" s="26" t="s">
        <v>136</v>
      </c>
      <c r="E35" s="26"/>
      <c r="F35" s="11"/>
      <c r="G35" s="26" t="s">
        <v>160</v>
      </c>
      <c r="H35" s="26"/>
      <c r="I35" s="11"/>
      <c r="J35" s="26" t="s">
        <v>136</v>
      </c>
      <c r="K35" s="26"/>
      <c r="L35" s="11"/>
      <c r="M35" s="11"/>
      <c r="N35" s="11"/>
      <c r="O35" s="11"/>
    </row>
    <row r="36" spans="1:15" x14ac:dyDescent="0.25">
      <c r="A36" s="29"/>
      <c r="B36" s="11"/>
      <c r="C36" s="11"/>
      <c r="D36" s="26" t="s">
        <v>161</v>
      </c>
      <c r="E36" s="26"/>
      <c r="F36" s="11"/>
      <c r="G36" s="26" t="s">
        <v>158</v>
      </c>
      <c r="H36" s="26"/>
      <c r="I36" s="11"/>
      <c r="J36" s="26" t="s">
        <v>162</v>
      </c>
      <c r="K36" s="26"/>
      <c r="L36" s="11"/>
      <c r="M36" s="26" t="s">
        <v>163</v>
      </c>
      <c r="N36" s="26"/>
      <c r="O36" s="11"/>
    </row>
    <row r="37" spans="1:15" ht="15.75" thickBot="1" x14ac:dyDescent="0.3">
      <c r="A37" s="29"/>
      <c r="B37" s="11"/>
      <c r="C37" s="11"/>
      <c r="D37" s="27" t="s">
        <v>164</v>
      </c>
      <c r="E37" s="27"/>
      <c r="F37" s="11"/>
      <c r="G37" s="27" t="s">
        <v>136</v>
      </c>
      <c r="H37" s="27"/>
      <c r="I37" s="11"/>
      <c r="J37" s="27" t="s">
        <v>165</v>
      </c>
      <c r="K37" s="27"/>
      <c r="L37" s="11"/>
      <c r="M37" s="27" t="s">
        <v>165</v>
      </c>
      <c r="N37" s="27"/>
      <c r="O37" s="11"/>
    </row>
    <row r="38" spans="1:15" x14ac:dyDescent="0.25">
      <c r="A38" s="29"/>
      <c r="B38" s="12" t="s">
        <v>97</v>
      </c>
      <c r="C38" s="13"/>
      <c r="D38" s="14"/>
      <c r="E38" s="36" t="s">
        <v>145</v>
      </c>
      <c r="F38" s="13"/>
      <c r="G38" s="14"/>
      <c r="H38" s="36" t="s">
        <v>145</v>
      </c>
      <c r="I38" s="16"/>
      <c r="J38" s="35" t="s">
        <v>144</v>
      </c>
      <c r="K38" s="36" t="s">
        <v>145</v>
      </c>
      <c r="L38" s="16"/>
      <c r="M38" s="35" t="s">
        <v>144</v>
      </c>
      <c r="N38" s="36" t="s">
        <v>145</v>
      </c>
      <c r="O38" s="16"/>
    </row>
    <row r="39" spans="1:15" x14ac:dyDescent="0.25">
      <c r="A39" s="29"/>
      <c r="B39" s="17" t="s">
        <v>98</v>
      </c>
      <c r="C39" s="18"/>
      <c r="D39" s="19"/>
      <c r="E39" s="37" t="s">
        <v>145</v>
      </c>
      <c r="F39" s="18"/>
      <c r="G39" s="19"/>
      <c r="H39" s="37" t="s">
        <v>145</v>
      </c>
      <c r="I39" s="19"/>
      <c r="J39" s="18"/>
      <c r="K39" s="37" t="s">
        <v>145</v>
      </c>
      <c r="L39" s="19"/>
      <c r="M39" s="18"/>
      <c r="N39" s="37" t="s">
        <v>145</v>
      </c>
      <c r="O39" s="19"/>
    </row>
    <row r="40" spans="1:15" x14ac:dyDescent="0.25">
      <c r="A40" s="29"/>
      <c r="B40" s="12" t="s">
        <v>99</v>
      </c>
      <c r="C40" s="13"/>
      <c r="D40" s="16"/>
      <c r="E40" s="38">
        <v>1</v>
      </c>
      <c r="F40" s="13"/>
      <c r="G40" s="16"/>
      <c r="H40" s="38" t="s">
        <v>145</v>
      </c>
      <c r="I40" s="16"/>
      <c r="J40" s="13"/>
      <c r="K40" s="38" t="s">
        <v>145</v>
      </c>
      <c r="L40" s="16"/>
      <c r="M40" s="13"/>
      <c r="N40" s="38" t="s">
        <v>145</v>
      </c>
      <c r="O40" s="16"/>
    </row>
    <row r="41" spans="1:15" x14ac:dyDescent="0.25">
      <c r="A41" s="29"/>
      <c r="B41" s="17" t="s">
        <v>100</v>
      </c>
      <c r="C41" s="18"/>
      <c r="D41" s="19"/>
      <c r="E41" s="37" t="s">
        <v>145</v>
      </c>
      <c r="F41" s="18"/>
      <c r="G41" s="19"/>
      <c r="H41" s="37" t="s">
        <v>145</v>
      </c>
      <c r="I41" s="19"/>
      <c r="J41" s="18"/>
      <c r="K41" s="37" t="s">
        <v>145</v>
      </c>
      <c r="L41" s="19"/>
      <c r="M41" s="18"/>
      <c r="N41" s="37" t="s">
        <v>145</v>
      </c>
      <c r="O41" s="19"/>
    </row>
    <row r="42" spans="1:15" x14ac:dyDescent="0.25">
      <c r="A42" s="29"/>
      <c r="B42" s="12" t="s">
        <v>101</v>
      </c>
      <c r="C42" s="13"/>
      <c r="D42" s="16"/>
      <c r="E42" s="38" t="s">
        <v>145</v>
      </c>
      <c r="F42" s="13"/>
      <c r="G42" s="16"/>
      <c r="H42" s="38" t="s">
        <v>145</v>
      </c>
      <c r="I42" s="16"/>
      <c r="J42" s="13"/>
      <c r="K42" s="38" t="s">
        <v>145</v>
      </c>
      <c r="L42" s="16"/>
      <c r="M42" s="13"/>
      <c r="N42" s="38" t="s">
        <v>145</v>
      </c>
      <c r="O42" s="16"/>
    </row>
    <row r="43" spans="1:15" ht="15.75" thickBot="1" x14ac:dyDescent="0.3">
      <c r="A43" s="29"/>
      <c r="B43" s="17" t="s">
        <v>102</v>
      </c>
      <c r="C43" s="18"/>
      <c r="D43" s="22"/>
      <c r="E43" s="40" t="s">
        <v>145</v>
      </c>
      <c r="F43" s="18"/>
      <c r="G43" s="22"/>
      <c r="H43" s="40" t="s">
        <v>145</v>
      </c>
      <c r="I43" s="19"/>
      <c r="J43" s="39"/>
      <c r="K43" s="40" t="s">
        <v>145</v>
      </c>
      <c r="L43" s="19"/>
      <c r="M43" s="39"/>
      <c r="N43" s="40" t="s">
        <v>145</v>
      </c>
      <c r="O43" s="19"/>
    </row>
    <row r="44" spans="1:15" ht="15.75" thickBot="1" x14ac:dyDescent="0.3">
      <c r="A44" s="29"/>
      <c r="B44" s="12" t="s">
        <v>71</v>
      </c>
      <c r="C44" s="13"/>
      <c r="D44" s="24"/>
      <c r="E44" s="44">
        <v>1</v>
      </c>
      <c r="F44" s="13"/>
      <c r="G44" s="24"/>
      <c r="H44" s="44" t="s">
        <v>145</v>
      </c>
      <c r="I44" s="16"/>
      <c r="J44" s="41" t="s">
        <v>144</v>
      </c>
      <c r="K44" s="44" t="s">
        <v>145</v>
      </c>
      <c r="L44" s="16"/>
      <c r="M44" s="41" t="s">
        <v>144</v>
      </c>
      <c r="N44" s="44" t="s">
        <v>145</v>
      </c>
      <c r="O44" s="16"/>
    </row>
    <row r="45" spans="1:15" ht="15.75" thickTop="1" x14ac:dyDescent="0.25">
      <c r="A45" s="29"/>
      <c r="B45" s="4"/>
    </row>
    <row r="46" spans="1:15" x14ac:dyDescent="0.25">
      <c r="A46" s="29"/>
      <c r="B46" s="30"/>
      <c r="C46" s="30"/>
      <c r="D46" s="30"/>
      <c r="E46" s="30"/>
      <c r="F46" s="30"/>
      <c r="G46" s="30"/>
      <c r="H46" s="30"/>
      <c r="I46" s="30"/>
      <c r="J46" s="30"/>
      <c r="K46" s="30"/>
      <c r="L46" s="30"/>
      <c r="M46" s="30"/>
      <c r="N46" s="30"/>
      <c r="O46" s="30"/>
    </row>
    <row r="47" spans="1:15" x14ac:dyDescent="0.25">
      <c r="A47" s="29"/>
      <c r="B47" s="30" t="s">
        <v>167</v>
      </c>
      <c r="C47" s="30"/>
      <c r="D47" s="30"/>
      <c r="E47" s="30"/>
      <c r="F47" s="30"/>
      <c r="G47" s="30"/>
      <c r="H47" s="30"/>
      <c r="I47" s="30"/>
      <c r="J47" s="30"/>
      <c r="K47" s="30"/>
      <c r="L47" s="30"/>
      <c r="M47" s="30"/>
      <c r="N47" s="30"/>
      <c r="O47" s="30"/>
    </row>
    <row r="48" spans="1:15" x14ac:dyDescent="0.25">
      <c r="A48" s="29"/>
      <c r="B48" s="30"/>
      <c r="C48" s="30"/>
      <c r="D48" s="30"/>
      <c r="E48" s="30"/>
      <c r="F48" s="30"/>
      <c r="G48" s="30"/>
      <c r="H48" s="30"/>
      <c r="I48" s="30"/>
      <c r="J48" s="30"/>
      <c r="K48" s="30"/>
      <c r="L48" s="30"/>
      <c r="M48" s="30"/>
      <c r="N48" s="30"/>
      <c r="O48" s="30"/>
    </row>
    <row r="49" spans="1:6" ht="15.75" thickBot="1" x14ac:dyDescent="0.3">
      <c r="A49" s="29"/>
      <c r="B49" s="11"/>
      <c r="C49" s="11"/>
      <c r="D49" s="27" t="s">
        <v>71</v>
      </c>
      <c r="E49" s="27"/>
      <c r="F49" s="11"/>
    </row>
    <row r="50" spans="1:6" x14ac:dyDescent="0.25">
      <c r="A50" s="29"/>
      <c r="B50" s="11"/>
      <c r="C50" s="11"/>
      <c r="D50" s="34"/>
      <c r="E50" s="34"/>
      <c r="F50" s="11"/>
    </row>
    <row r="51" spans="1:6" ht="39" x14ac:dyDescent="0.25">
      <c r="A51" s="29"/>
      <c r="B51" s="13" t="s">
        <v>168</v>
      </c>
      <c r="C51" s="16"/>
      <c r="D51" s="13" t="s">
        <v>144</v>
      </c>
      <c r="E51" s="21">
        <v>225000</v>
      </c>
      <c r="F51" s="16"/>
    </row>
    <row r="52" spans="1:6" x14ac:dyDescent="0.25">
      <c r="A52" s="29"/>
      <c r="B52" s="18"/>
      <c r="C52" s="19"/>
      <c r="D52" s="18"/>
      <c r="E52" s="37"/>
      <c r="F52" s="19"/>
    </row>
    <row r="53" spans="1:6" ht="26.25" x14ac:dyDescent="0.25">
      <c r="A53" s="29"/>
      <c r="B53" s="13" t="s">
        <v>169</v>
      </c>
      <c r="C53" s="16"/>
      <c r="D53" s="13"/>
      <c r="E53" s="21">
        <v>39959</v>
      </c>
      <c r="F53" s="16"/>
    </row>
    <row r="54" spans="1:6" x14ac:dyDescent="0.25">
      <c r="A54" s="29"/>
      <c r="B54" s="18"/>
      <c r="C54" s="19"/>
      <c r="D54" s="18"/>
      <c r="E54" s="37"/>
      <c r="F54" s="19"/>
    </row>
    <row r="55" spans="1:6" ht="26.25" x14ac:dyDescent="0.25">
      <c r="A55" s="29"/>
      <c r="B55" s="13" t="s">
        <v>170</v>
      </c>
      <c r="C55" s="16"/>
      <c r="D55" s="13"/>
      <c r="E55" s="38" t="s">
        <v>145</v>
      </c>
      <c r="F55" s="16"/>
    </row>
    <row r="56" spans="1:6" x14ac:dyDescent="0.25">
      <c r="A56" s="29"/>
      <c r="B56" s="18"/>
      <c r="C56" s="19"/>
      <c r="D56" s="18"/>
      <c r="E56" s="37"/>
      <c r="F56" s="19"/>
    </row>
    <row r="57" spans="1:6" ht="27" thickBot="1" x14ac:dyDescent="0.3">
      <c r="A57" s="29"/>
      <c r="B57" s="13" t="s">
        <v>171</v>
      </c>
      <c r="C57" s="16"/>
      <c r="D57" s="45"/>
      <c r="E57" s="51">
        <v>-264959</v>
      </c>
      <c r="F57" s="16"/>
    </row>
    <row r="58" spans="1:6" x14ac:dyDescent="0.25">
      <c r="A58" s="29"/>
      <c r="B58" s="18"/>
      <c r="C58" s="19"/>
      <c r="D58" s="52"/>
      <c r="E58" s="53"/>
      <c r="F58" s="19"/>
    </row>
    <row r="59" spans="1:6" ht="27" thickBot="1" x14ac:dyDescent="0.3">
      <c r="A59" s="29"/>
      <c r="B59" s="13" t="s">
        <v>172</v>
      </c>
      <c r="C59" s="16"/>
      <c r="D59" s="45"/>
      <c r="E59" s="46" t="s">
        <v>145</v>
      </c>
      <c r="F59" s="16"/>
    </row>
    <row r="60" spans="1:6" x14ac:dyDescent="0.25">
      <c r="A60" s="29"/>
      <c r="B60" s="18"/>
      <c r="C60" s="19"/>
      <c r="D60" s="52"/>
      <c r="E60" s="53"/>
      <c r="F60" s="19"/>
    </row>
    <row r="61" spans="1:6" ht="39" x14ac:dyDescent="0.25">
      <c r="A61" s="29"/>
      <c r="B61" s="13" t="s">
        <v>173</v>
      </c>
      <c r="C61" s="16"/>
      <c r="D61" s="13"/>
      <c r="E61" s="21">
        <v>-340654</v>
      </c>
      <c r="F61" s="16"/>
    </row>
    <row r="62" spans="1:6" x14ac:dyDescent="0.25">
      <c r="A62" s="29"/>
      <c r="B62" s="18"/>
      <c r="C62" s="19"/>
      <c r="D62" s="18"/>
      <c r="E62" s="37"/>
      <c r="F62" s="19"/>
    </row>
    <row r="63" spans="1:6" ht="15.75" thickBot="1" x14ac:dyDescent="0.3">
      <c r="A63" s="29"/>
      <c r="B63" s="13" t="s">
        <v>174</v>
      </c>
      <c r="C63" s="16"/>
      <c r="D63" s="45"/>
      <c r="E63" s="51">
        <v>8305</v>
      </c>
      <c r="F63" s="16"/>
    </row>
    <row r="64" spans="1:6" x14ac:dyDescent="0.25">
      <c r="A64" s="29"/>
      <c r="B64" s="18"/>
      <c r="C64" s="19"/>
      <c r="D64" s="52"/>
      <c r="E64" s="53"/>
      <c r="F64" s="19"/>
    </row>
    <row r="65" spans="1:15" ht="27" thickBot="1" x14ac:dyDescent="0.3">
      <c r="A65" s="29"/>
      <c r="B65" s="13" t="s">
        <v>175</v>
      </c>
      <c r="C65" s="16"/>
      <c r="D65" s="54" t="s">
        <v>144</v>
      </c>
      <c r="E65" s="55">
        <v>-332349</v>
      </c>
      <c r="F65" s="16"/>
    </row>
    <row r="66" spans="1:15" ht="15.75" thickTop="1" x14ac:dyDescent="0.25">
      <c r="A66" s="29"/>
      <c r="B66" s="30"/>
      <c r="C66" s="30"/>
      <c r="D66" s="30"/>
      <c r="E66" s="30"/>
      <c r="F66" s="30"/>
      <c r="G66" s="30"/>
      <c r="H66" s="30"/>
      <c r="I66" s="30"/>
      <c r="J66" s="30"/>
      <c r="K66" s="30"/>
      <c r="L66" s="30"/>
      <c r="M66" s="30"/>
      <c r="N66" s="30"/>
      <c r="O66" s="30"/>
    </row>
    <row r="67" spans="1:15" x14ac:dyDescent="0.25">
      <c r="A67" s="29"/>
      <c r="B67" s="30" t="s">
        <v>167</v>
      </c>
      <c r="C67" s="30"/>
      <c r="D67" s="30"/>
      <c r="E67" s="30"/>
      <c r="F67" s="30"/>
      <c r="G67" s="30"/>
      <c r="H67" s="30"/>
      <c r="I67" s="30"/>
      <c r="J67" s="30"/>
      <c r="K67" s="30"/>
      <c r="L67" s="30"/>
      <c r="M67" s="30"/>
      <c r="N67" s="30"/>
      <c r="O67" s="30"/>
    </row>
    <row r="68" spans="1:15" x14ac:dyDescent="0.25">
      <c r="A68" s="29"/>
      <c r="B68" s="30"/>
      <c r="C68" s="30"/>
      <c r="D68" s="30"/>
      <c r="E68" s="30"/>
      <c r="F68" s="30"/>
      <c r="G68" s="30"/>
      <c r="H68" s="30"/>
      <c r="I68" s="30"/>
      <c r="J68" s="30"/>
      <c r="K68" s="30"/>
      <c r="L68" s="30"/>
      <c r="M68" s="30"/>
      <c r="N68" s="30"/>
      <c r="O68" s="30"/>
    </row>
    <row r="69" spans="1:15" ht="15.75" thickBot="1" x14ac:dyDescent="0.3">
      <c r="A69" s="29"/>
      <c r="B69" s="11"/>
      <c r="C69" s="11"/>
      <c r="D69" s="27" t="s">
        <v>176</v>
      </c>
      <c r="E69" s="27"/>
      <c r="F69" s="11"/>
      <c r="G69" s="27" t="s">
        <v>177</v>
      </c>
      <c r="H69" s="27"/>
      <c r="I69" s="11"/>
      <c r="J69" s="27" t="s">
        <v>178</v>
      </c>
      <c r="K69" s="27"/>
      <c r="L69" s="11"/>
    </row>
    <row r="70" spans="1:15" x14ac:dyDescent="0.25">
      <c r="A70" s="29"/>
      <c r="B70" s="11"/>
      <c r="C70" s="11"/>
      <c r="D70" s="34"/>
      <c r="E70" s="34"/>
      <c r="F70" s="11"/>
      <c r="G70" s="34"/>
      <c r="H70" s="34"/>
      <c r="I70" s="11"/>
      <c r="J70" s="34"/>
      <c r="K70" s="34"/>
      <c r="L70" s="11"/>
    </row>
    <row r="71" spans="1:15" ht="39" x14ac:dyDescent="0.25">
      <c r="A71" s="29"/>
      <c r="B71" s="13" t="s">
        <v>168</v>
      </c>
      <c r="C71" s="16"/>
      <c r="D71" s="13" t="s">
        <v>144</v>
      </c>
      <c r="E71" s="38" t="s">
        <v>145</v>
      </c>
      <c r="F71" s="16"/>
      <c r="G71" s="13" t="s">
        <v>144</v>
      </c>
      <c r="H71" s="38" t="s">
        <v>145</v>
      </c>
      <c r="I71" s="16"/>
      <c r="J71" s="13" t="s">
        <v>144</v>
      </c>
      <c r="K71" s="21">
        <v>225000</v>
      </c>
      <c r="L71" s="16"/>
    </row>
    <row r="72" spans="1:15" x14ac:dyDescent="0.25">
      <c r="A72" s="29"/>
      <c r="B72" s="18"/>
      <c r="C72" s="19"/>
      <c r="D72" s="18"/>
      <c r="E72" s="37"/>
      <c r="F72" s="19"/>
      <c r="G72" s="18"/>
      <c r="H72" s="37"/>
      <c r="I72" s="19"/>
      <c r="J72" s="18"/>
      <c r="K72" s="37"/>
      <c r="L72" s="19"/>
    </row>
    <row r="73" spans="1:15" ht="26.25" x14ac:dyDescent="0.25">
      <c r="A73" s="29"/>
      <c r="B73" s="13" t="s">
        <v>169</v>
      </c>
      <c r="C73" s="16"/>
      <c r="D73" s="13"/>
      <c r="E73" s="38" t="s">
        <v>145</v>
      </c>
      <c r="F73" s="16"/>
      <c r="G73" s="13"/>
      <c r="H73" s="38" t="s">
        <v>145</v>
      </c>
      <c r="I73" s="16"/>
      <c r="J73" s="13"/>
      <c r="K73" s="21">
        <v>39959</v>
      </c>
      <c r="L73" s="16"/>
    </row>
    <row r="74" spans="1:15" x14ac:dyDescent="0.25">
      <c r="A74" s="29"/>
      <c r="B74" s="18"/>
      <c r="C74" s="19"/>
      <c r="D74" s="18"/>
      <c r="E74" s="37"/>
      <c r="F74" s="19"/>
      <c r="G74" s="18"/>
      <c r="H74" s="37"/>
      <c r="I74" s="19"/>
      <c r="J74" s="18"/>
      <c r="K74" s="37"/>
      <c r="L74" s="19"/>
    </row>
    <row r="75" spans="1:15" ht="26.25" x14ac:dyDescent="0.25">
      <c r="A75" s="29"/>
      <c r="B75" s="13" t="s">
        <v>170</v>
      </c>
      <c r="C75" s="16"/>
      <c r="D75" s="13"/>
      <c r="E75" s="38" t="s">
        <v>145</v>
      </c>
      <c r="F75" s="16"/>
      <c r="G75" s="13"/>
      <c r="H75" s="38" t="s">
        <v>145</v>
      </c>
      <c r="I75" s="16"/>
      <c r="J75" s="13"/>
      <c r="K75" s="38" t="s">
        <v>145</v>
      </c>
      <c r="L75" s="16"/>
    </row>
    <row r="76" spans="1:15" x14ac:dyDescent="0.25">
      <c r="A76" s="29"/>
      <c r="B76" s="18"/>
      <c r="C76" s="19"/>
      <c r="D76" s="18"/>
      <c r="E76" s="37"/>
      <c r="F76" s="19"/>
      <c r="G76" s="18"/>
      <c r="H76" s="37"/>
      <c r="I76" s="19"/>
      <c r="J76" s="18"/>
      <c r="K76" s="37"/>
      <c r="L76" s="19"/>
    </row>
    <row r="77" spans="1:15" ht="27" thickBot="1" x14ac:dyDescent="0.3">
      <c r="A77" s="29"/>
      <c r="B77" s="13" t="s">
        <v>171</v>
      </c>
      <c r="C77" s="16"/>
      <c r="D77" s="45"/>
      <c r="E77" s="46" t="s">
        <v>145</v>
      </c>
      <c r="F77" s="16"/>
      <c r="G77" s="45"/>
      <c r="H77" s="46" t="s">
        <v>145</v>
      </c>
      <c r="I77" s="16"/>
      <c r="J77" s="45"/>
      <c r="K77" s="51">
        <v>-264959</v>
      </c>
      <c r="L77" s="16"/>
    </row>
    <row r="78" spans="1:15" x14ac:dyDescent="0.25">
      <c r="A78" s="29"/>
      <c r="B78" s="18"/>
      <c r="C78" s="19"/>
      <c r="D78" s="52"/>
      <c r="E78" s="53"/>
      <c r="F78" s="19"/>
      <c r="G78" s="52"/>
      <c r="H78" s="53"/>
      <c r="I78" s="19"/>
      <c r="J78" s="52"/>
      <c r="K78" s="53"/>
      <c r="L78" s="19"/>
    </row>
    <row r="79" spans="1:15" ht="26.25" x14ac:dyDescent="0.25">
      <c r="A79" s="29"/>
      <c r="B79" s="13" t="s">
        <v>172</v>
      </c>
      <c r="C79" s="16"/>
      <c r="D79" s="13"/>
      <c r="E79" s="38" t="s">
        <v>145</v>
      </c>
      <c r="F79" s="16"/>
      <c r="G79" s="13"/>
      <c r="H79" s="38" t="s">
        <v>145</v>
      </c>
      <c r="I79" s="16"/>
      <c r="J79" s="13"/>
      <c r="K79" s="38" t="s">
        <v>145</v>
      </c>
      <c r="L79" s="16"/>
    </row>
    <row r="80" spans="1:15" ht="15.75" thickBot="1" x14ac:dyDescent="0.3">
      <c r="A80" s="29"/>
      <c r="B80" s="11"/>
      <c r="C80" s="11"/>
      <c r="D80" s="27" t="s">
        <v>176</v>
      </c>
      <c r="E80" s="27"/>
      <c r="F80" s="11"/>
      <c r="G80" s="27" t="s">
        <v>177</v>
      </c>
      <c r="H80" s="27"/>
      <c r="I80" s="11"/>
      <c r="J80" s="27" t="s">
        <v>178</v>
      </c>
      <c r="K80" s="27"/>
      <c r="L80" s="11"/>
    </row>
    <row r="81" spans="1:15" x14ac:dyDescent="0.25">
      <c r="A81" s="29"/>
      <c r="B81" s="11"/>
      <c r="C81" s="11"/>
      <c r="D81" s="34"/>
      <c r="E81" s="34"/>
      <c r="F81" s="11"/>
      <c r="G81" s="34"/>
      <c r="H81" s="34"/>
      <c r="I81" s="11"/>
      <c r="J81" s="34"/>
      <c r="K81" s="34"/>
      <c r="L81" s="11"/>
    </row>
    <row r="82" spans="1:15" ht="39" x14ac:dyDescent="0.25">
      <c r="A82" s="29"/>
      <c r="B82" s="13" t="s">
        <v>173</v>
      </c>
      <c r="C82" s="16"/>
      <c r="D82" s="13" t="s">
        <v>144</v>
      </c>
      <c r="E82" s="38" t="s">
        <v>145</v>
      </c>
      <c r="F82" s="16"/>
      <c r="G82" s="13" t="s">
        <v>144</v>
      </c>
      <c r="H82" s="38" t="s">
        <v>145</v>
      </c>
      <c r="I82" s="16"/>
      <c r="J82" s="13" t="s">
        <v>144</v>
      </c>
      <c r="K82" s="21">
        <v>-340654</v>
      </c>
      <c r="L82" s="16"/>
    </row>
    <row r="83" spans="1:15" x14ac:dyDescent="0.25">
      <c r="A83" s="29"/>
      <c r="B83" s="18"/>
      <c r="C83" s="19"/>
      <c r="D83" s="18"/>
      <c r="E83" s="37"/>
      <c r="F83" s="19"/>
      <c r="G83" s="18"/>
      <c r="H83" s="37"/>
      <c r="I83" s="19"/>
      <c r="J83" s="18"/>
      <c r="K83" s="37"/>
      <c r="L83" s="19"/>
    </row>
    <row r="84" spans="1:15" ht="15.75" thickBot="1" x14ac:dyDescent="0.3">
      <c r="A84" s="29"/>
      <c r="B84" s="13" t="s">
        <v>174</v>
      </c>
      <c r="C84" s="16"/>
      <c r="D84" s="45"/>
      <c r="E84" s="46" t="s">
        <v>145</v>
      </c>
      <c r="F84" s="16"/>
      <c r="G84" s="45"/>
      <c r="H84" s="46" t="s">
        <v>145</v>
      </c>
      <c r="I84" s="16"/>
      <c r="J84" s="45"/>
      <c r="K84" s="51">
        <v>8305</v>
      </c>
      <c r="L84" s="16"/>
    </row>
    <row r="85" spans="1:15" x14ac:dyDescent="0.25">
      <c r="A85" s="29"/>
      <c r="B85" s="18"/>
      <c r="C85" s="19"/>
      <c r="D85" s="52"/>
      <c r="E85" s="53"/>
      <c r="F85" s="19"/>
      <c r="G85" s="52"/>
      <c r="H85" s="53"/>
      <c r="I85" s="19"/>
      <c r="J85" s="52"/>
      <c r="K85" s="53"/>
      <c r="L85" s="19"/>
    </row>
    <row r="86" spans="1:15" ht="27" thickBot="1" x14ac:dyDescent="0.3">
      <c r="A86" s="29"/>
      <c r="B86" s="13" t="s">
        <v>175</v>
      </c>
      <c r="C86" s="16"/>
      <c r="D86" s="54" t="s">
        <v>144</v>
      </c>
      <c r="E86" s="56" t="s">
        <v>145</v>
      </c>
      <c r="F86" s="16"/>
      <c r="G86" s="54" t="s">
        <v>144</v>
      </c>
      <c r="H86" s="56" t="s">
        <v>145</v>
      </c>
      <c r="I86" s="16"/>
      <c r="J86" s="54" t="s">
        <v>144</v>
      </c>
      <c r="K86" s="55">
        <v>-332349</v>
      </c>
      <c r="L86" s="16"/>
    </row>
    <row r="87" spans="1:15" ht="15.75" thickTop="1" x14ac:dyDescent="0.25">
      <c r="A87" s="29"/>
      <c r="B87" s="30"/>
      <c r="C87" s="30"/>
      <c r="D87" s="30"/>
      <c r="E87" s="30"/>
      <c r="F87" s="30"/>
      <c r="G87" s="30"/>
      <c r="H87" s="30"/>
      <c r="I87" s="30"/>
      <c r="J87" s="30"/>
      <c r="K87" s="30"/>
      <c r="L87" s="30"/>
      <c r="M87" s="30"/>
      <c r="N87" s="30"/>
      <c r="O87" s="30"/>
    </row>
    <row r="88" spans="1:15" x14ac:dyDescent="0.25">
      <c r="A88" s="29"/>
      <c r="B88" s="30" t="s">
        <v>167</v>
      </c>
      <c r="C88" s="30"/>
      <c r="D88" s="30"/>
      <c r="E88" s="30"/>
      <c r="F88" s="30"/>
      <c r="G88" s="30"/>
      <c r="H88" s="30"/>
      <c r="I88" s="30"/>
      <c r="J88" s="30"/>
      <c r="K88" s="30"/>
      <c r="L88" s="30"/>
      <c r="M88" s="30"/>
      <c r="N88" s="30"/>
      <c r="O88" s="30"/>
    </row>
    <row r="89" spans="1:15" x14ac:dyDescent="0.25">
      <c r="A89" s="29"/>
      <c r="B89" s="30"/>
      <c r="C89" s="30"/>
      <c r="D89" s="30"/>
      <c r="E89" s="30"/>
      <c r="F89" s="30"/>
      <c r="G89" s="30"/>
      <c r="H89" s="30"/>
      <c r="I89" s="30"/>
      <c r="J89" s="30"/>
      <c r="K89" s="30"/>
      <c r="L89" s="30"/>
      <c r="M89" s="30"/>
      <c r="N89" s="30"/>
      <c r="O89" s="30"/>
    </row>
    <row r="90" spans="1:15" ht="15.75" thickBot="1" x14ac:dyDescent="0.3">
      <c r="A90" s="29"/>
      <c r="B90" s="11"/>
      <c r="C90" s="11"/>
      <c r="D90" s="27" t="s">
        <v>179</v>
      </c>
      <c r="E90" s="27"/>
      <c r="F90" s="11"/>
      <c r="G90" s="27" t="s">
        <v>180</v>
      </c>
      <c r="H90" s="27"/>
      <c r="I90" s="11"/>
      <c r="J90" s="27" t="s">
        <v>181</v>
      </c>
      <c r="K90" s="27"/>
      <c r="L90" s="11"/>
    </row>
    <row r="91" spans="1:15" x14ac:dyDescent="0.25">
      <c r="A91" s="29"/>
      <c r="B91" s="11"/>
      <c r="C91" s="11"/>
      <c r="D91" s="34"/>
      <c r="E91" s="34"/>
      <c r="F91" s="11"/>
      <c r="G91" s="34"/>
      <c r="H91" s="34"/>
      <c r="I91" s="11"/>
      <c r="J91" s="34"/>
      <c r="K91" s="34"/>
      <c r="L91" s="11"/>
    </row>
    <row r="92" spans="1:15" ht="39" x14ac:dyDescent="0.25">
      <c r="A92" s="29"/>
      <c r="B92" s="13" t="s">
        <v>168</v>
      </c>
      <c r="C92" s="16"/>
      <c r="D92" s="13" t="s">
        <v>144</v>
      </c>
      <c r="E92" s="38" t="s">
        <v>145</v>
      </c>
      <c r="F92" s="16"/>
      <c r="G92" s="13" t="s">
        <v>144</v>
      </c>
      <c r="H92" s="38" t="s">
        <v>145</v>
      </c>
      <c r="I92" s="16"/>
      <c r="J92" s="13" t="s">
        <v>144</v>
      </c>
      <c r="K92" s="38" t="s">
        <v>145</v>
      </c>
      <c r="L92" s="16"/>
    </row>
    <row r="93" spans="1:15" x14ac:dyDescent="0.25">
      <c r="A93" s="29"/>
      <c r="B93" s="18"/>
      <c r="C93" s="19"/>
      <c r="D93" s="18"/>
      <c r="E93" s="37"/>
      <c r="F93" s="19"/>
      <c r="G93" s="18"/>
      <c r="H93" s="37"/>
      <c r="I93" s="19"/>
      <c r="J93" s="18"/>
      <c r="K93" s="37"/>
      <c r="L93" s="19"/>
    </row>
    <row r="94" spans="1:15" ht="26.25" x14ac:dyDescent="0.25">
      <c r="A94" s="29"/>
      <c r="B94" s="13" t="s">
        <v>169</v>
      </c>
      <c r="C94" s="16"/>
      <c r="D94" s="13"/>
      <c r="E94" s="38" t="s">
        <v>145</v>
      </c>
      <c r="F94" s="16"/>
      <c r="G94" s="13"/>
      <c r="H94" s="38" t="s">
        <v>145</v>
      </c>
      <c r="I94" s="16"/>
      <c r="J94" s="13"/>
      <c r="K94" s="38" t="s">
        <v>145</v>
      </c>
      <c r="L94" s="16"/>
    </row>
    <row r="95" spans="1:15" x14ac:dyDescent="0.25">
      <c r="A95" s="29"/>
      <c r="B95" s="18"/>
      <c r="C95" s="19"/>
      <c r="D95" s="18"/>
      <c r="E95" s="37"/>
      <c r="F95" s="19"/>
      <c r="G95" s="18"/>
      <c r="H95" s="37"/>
      <c r="I95" s="19"/>
      <c r="J95" s="18"/>
      <c r="K95" s="37"/>
      <c r="L95" s="19"/>
    </row>
    <row r="96" spans="1:15" ht="26.25" x14ac:dyDescent="0.25">
      <c r="A96" s="29"/>
      <c r="B96" s="13" t="s">
        <v>170</v>
      </c>
      <c r="C96" s="16"/>
      <c r="D96" s="13"/>
      <c r="E96" s="38" t="s">
        <v>145</v>
      </c>
      <c r="F96" s="16"/>
      <c r="G96" s="13"/>
      <c r="H96" s="38" t="s">
        <v>145</v>
      </c>
      <c r="I96" s="16"/>
      <c r="J96" s="13"/>
      <c r="K96" s="38" t="s">
        <v>145</v>
      </c>
      <c r="L96" s="16"/>
    </row>
    <row r="97" spans="1:15" x14ac:dyDescent="0.25">
      <c r="A97" s="29"/>
      <c r="B97" s="18"/>
      <c r="C97" s="19"/>
      <c r="D97" s="18"/>
      <c r="E97" s="37"/>
      <c r="F97" s="19"/>
      <c r="G97" s="18"/>
      <c r="H97" s="37"/>
      <c r="I97" s="19"/>
      <c r="J97" s="18"/>
      <c r="K97" s="37"/>
      <c r="L97" s="19"/>
    </row>
    <row r="98" spans="1:15" ht="27" thickBot="1" x14ac:dyDescent="0.3">
      <c r="A98" s="29"/>
      <c r="B98" s="13" t="s">
        <v>171</v>
      </c>
      <c r="C98" s="16"/>
      <c r="D98" s="45"/>
      <c r="E98" s="46" t="s">
        <v>145</v>
      </c>
      <c r="F98" s="16"/>
      <c r="G98" s="45"/>
      <c r="H98" s="46" t="s">
        <v>145</v>
      </c>
      <c r="I98" s="16"/>
      <c r="J98" s="45"/>
      <c r="K98" s="46" t="s">
        <v>145</v>
      </c>
      <c r="L98" s="16"/>
    </row>
    <row r="99" spans="1:15" x14ac:dyDescent="0.25">
      <c r="A99" s="29"/>
      <c r="B99" s="18"/>
      <c r="C99" s="19"/>
      <c r="D99" s="52"/>
      <c r="E99" s="53"/>
      <c r="F99" s="19"/>
      <c r="G99" s="52"/>
      <c r="H99" s="53"/>
      <c r="I99" s="19"/>
      <c r="J99" s="52"/>
      <c r="K99" s="53"/>
      <c r="L99" s="19"/>
    </row>
    <row r="100" spans="1:15" ht="26.25" x14ac:dyDescent="0.25">
      <c r="A100" s="29"/>
      <c r="B100" s="13" t="s">
        <v>172</v>
      </c>
      <c r="C100" s="16"/>
      <c r="D100" s="13"/>
      <c r="E100" s="38" t="s">
        <v>145</v>
      </c>
      <c r="F100" s="16"/>
      <c r="G100" s="13"/>
      <c r="H100" s="38" t="s">
        <v>145</v>
      </c>
      <c r="I100" s="16"/>
      <c r="J100" s="13"/>
      <c r="K100" s="38" t="s">
        <v>145</v>
      </c>
      <c r="L100" s="16"/>
    </row>
    <row r="101" spans="1:15" ht="15.75" thickBot="1" x14ac:dyDescent="0.3">
      <c r="A101" s="29"/>
      <c r="B101" s="11"/>
      <c r="C101" s="11"/>
      <c r="D101" s="27" t="s">
        <v>179</v>
      </c>
      <c r="E101" s="27"/>
      <c r="F101" s="11"/>
      <c r="G101" s="27" t="s">
        <v>180</v>
      </c>
      <c r="H101" s="27"/>
      <c r="I101" s="11"/>
      <c r="J101" s="27" t="s">
        <v>181</v>
      </c>
      <c r="K101" s="27"/>
      <c r="L101" s="11"/>
    </row>
    <row r="102" spans="1:15" x14ac:dyDescent="0.25">
      <c r="A102" s="29"/>
      <c r="B102" s="11"/>
      <c r="C102" s="11"/>
      <c r="D102" s="34"/>
      <c r="E102" s="34"/>
      <c r="F102" s="11"/>
      <c r="G102" s="34"/>
      <c r="H102" s="34"/>
      <c r="I102" s="11"/>
      <c r="J102" s="34"/>
      <c r="K102" s="34"/>
      <c r="L102" s="11"/>
    </row>
    <row r="103" spans="1:15" ht="39" x14ac:dyDescent="0.25">
      <c r="A103" s="29"/>
      <c r="B103" s="13" t="s">
        <v>173</v>
      </c>
      <c r="C103" s="16"/>
      <c r="D103" s="13" t="s">
        <v>144</v>
      </c>
      <c r="E103" s="38" t="s">
        <v>145</v>
      </c>
      <c r="F103" s="16"/>
      <c r="G103" s="13" t="s">
        <v>144</v>
      </c>
      <c r="H103" s="38" t="s">
        <v>145</v>
      </c>
      <c r="I103" s="16"/>
      <c r="J103" s="13" t="s">
        <v>144</v>
      </c>
      <c r="K103" s="38" t="s">
        <v>145</v>
      </c>
      <c r="L103" s="16"/>
    </row>
    <row r="104" spans="1:15" x14ac:dyDescent="0.25">
      <c r="A104" s="29"/>
      <c r="B104" s="18"/>
      <c r="C104" s="19"/>
      <c r="D104" s="18"/>
      <c r="E104" s="37"/>
      <c r="F104" s="19"/>
      <c r="G104" s="18"/>
      <c r="H104" s="37"/>
      <c r="I104" s="19"/>
      <c r="J104" s="18"/>
      <c r="K104" s="37"/>
      <c r="L104" s="19"/>
    </row>
    <row r="105" spans="1:15" ht="15.75" thickBot="1" x14ac:dyDescent="0.3">
      <c r="A105" s="29"/>
      <c r="B105" s="13" t="s">
        <v>174</v>
      </c>
      <c r="C105" s="16"/>
      <c r="D105" s="45"/>
      <c r="E105" s="46" t="s">
        <v>145</v>
      </c>
      <c r="F105" s="16"/>
      <c r="G105" s="45"/>
      <c r="H105" s="46" t="s">
        <v>145</v>
      </c>
      <c r="I105" s="16"/>
      <c r="J105" s="45"/>
      <c r="K105" s="46" t="s">
        <v>145</v>
      </c>
      <c r="L105" s="16"/>
    </row>
    <row r="106" spans="1:15" x14ac:dyDescent="0.25">
      <c r="A106" s="29"/>
      <c r="B106" s="18"/>
      <c r="C106" s="19"/>
      <c r="D106" s="52"/>
      <c r="E106" s="53"/>
      <c r="F106" s="19"/>
      <c r="G106" s="52"/>
      <c r="H106" s="53"/>
      <c r="I106" s="19"/>
      <c r="J106" s="52"/>
      <c r="K106" s="53"/>
      <c r="L106" s="19"/>
    </row>
    <row r="107" spans="1:15" ht="27" thickBot="1" x14ac:dyDescent="0.3">
      <c r="A107" s="29"/>
      <c r="B107" s="13" t="s">
        <v>175</v>
      </c>
      <c r="C107" s="16"/>
      <c r="D107" s="54" t="s">
        <v>144</v>
      </c>
      <c r="E107" s="56" t="s">
        <v>145</v>
      </c>
      <c r="F107" s="16"/>
      <c r="G107" s="54" t="s">
        <v>144</v>
      </c>
      <c r="H107" s="56" t="s">
        <v>145</v>
      </c>
      <c r="I107" s="16"/>
      <c r="J107" s="54" t="s">
        <v>144</v>
      </c>
      <c r="K107" s="56" t="s">
        <v>145</v>
      </c>
      <c r="L107" s="16"/>
    </row>
    <row r="108" spans="1:15" ht="15.75" thickTop="1" x14ac:dyDescent="0.25">
      <c r="A108" s="29"/>
      <c r="B108" s="30"/>
      <c r="C108" s="30"/>
      <c r="D108" s="30"/>
      <c r="E108" s="30"/>
      <c r="F108" s="30"/>
      <c r="G108" s="30"/>
      <c r="H108" s="30"/>
      <c r="I108" s="30"/>
      <c r="J108" s="30"/>
      <c r="K108" s="30"/>
      <c r="L108" s="30"/>
      <c r="M108" s="30"/>
      <c r="N108" s="30"/>
      <c r="O108" s="30"/>
    </row>
    <row r="109" spans="1:15" x14ac:dyDescent="0.25">
      <c r="A109" s="29"/>
      <c r="B109" s="30" t="s">
        <v>182</v>
      </c>
      <c r="C109" s="30"/>
      <c r="D109" s="30"/>
      <c r="E109" s="30"/>
      <c r="F109" s="30"/>
      <c r="G109" s="30"/>
      <c r="H109" s="30"/>
      <c r="I109" s="30"/>
      <c r="J109" s="30"/>
      <c r="K109" s="30"/>
      <c r="L109" s="30"/>
      <c r="M109" s="30"/>
      <c r="N109" s="30"/>
      <c r="O109" s="30"/>
    </row>
    <row r="110" spans="1:15" x14ac:dyDescent="0.25">
      <c r="A110" s="29"/>
      <c r="B110" s="30"/>
      <c r="C110" s="30"/>
      <c r="D110" s="30"/>
      <c r="E110" s="30"/>
      <c r="F110" s="30"/>
      <c r="G110" s="30"/>
      <c r="H110" s="30"/>
      <c r="I110" s="30"/>
      <c r="J110" s="30"/>
      <c r="K110" s="30"/>
      <c r="L110" s="30"/>
      <c r="M110" s="30"/>
      <c r="N110" s="30"/>
      <c r="O110" s="30"/>
    </row>
    <row r="111" spans="1:15" ht="15.75" thickBot="1" x14ac:dyDescent="0.3">
      <c r="A111" s="29"/>
      <c r="B111" s="11"/>
      <c r="C111" s="11"/>
      <c r="D111" s="27" t="s">
        <v>71</v>
      </c>
      <c r="E111" s="27"/>
      <c r="F111" s="11"/>
    </row>
    <row r="112" spans="1:15" x14ac:dyDescent="0.25">
      <c r="A112" s="29"/>
      <c r="B112" s="11"/>
      <c r="C112" s="11"/>
      <c r="D112" s="34"/>
      <c r="E112" s="34"/>
      <c r="F112" s="11"/>
    </row>
    <row r="113" spans="1:15" ht="39" x14ac:dyDescent="0.25">
      <c r="A113" s="29"/>
      <c r="B113" s="13" t="s">
        <v>168</v>
      </c>
      <c r="C113" s="16"/>
      <c r="D113" s="13" t="s">
        <v>144</v>
      </c>
      <c r="E113" s="21">
        <v>1262409</v>
      </c>
      <c r="F113" s="16"/>
    </row>
    <row r="114" spans="1:15" x14ac:dyDescent="0.25">
      <c r="A114" s="29"/>
      <c r="B114" s="18"/>
      <c r="C114" s="19"/>
      <c r="D114" s="18"/>
      <c r="E114" s="37"/>
      <c r="F114" s="19"/>
    </row>
    <row r="115" spans="1:15" ht="26.25" x14ac:dyDescent="0.25">
      <c r="A115" s="29"/>
      <c r="B115" s="13" t="s">
        <v>169</v>
      </c>
      <c r="C115" s="16"/>
      <c r="D115" s="13"/>
      <c r="E115" s="21">
        <v>224198</v>
      </c>
      <c r="F115" s="16"/>
    </row>
    <row r="116" spans="1:15" x14ac:dyDescent="0.25">
      <c r="A116" s="29"/>
      <c r="B116" s="18"/>
      <c r="C116" s="19"/>
      <c r="D116" s="18"/>
      <c r="E116" s="37"/>
      <c r="F116" s="19"/>
    </row>
    <row r="117" spans="1:15" ht="26.25" x14ac:dyDescent="0.25">
      <c r="A117" s="29"/>
      <c r="B117" s="13" t="s">
        <v>170</v>
      </c>
      <c r="C117" s="16"/>
      <c r="D117" s="13"/>
      <c r="E117" s="21">
        <v>-3682</v>
      </c>
      <c r="F117" s="16"/>
    </row>
    <row r="118" spans="1:15" x14ac:dyDescent="0.25">
      <c r="A118" s="29"/>
      <c r="B118" s="18"/>
      <c r="C118" s="19"/>
      <c r="D118" s="18"/>
      <c r="E118" s="37"/>
      <c r="F118" s="19"/>
    </row>
    <row r="119" spans="1:15" ht="27" thickBot="1" x14ac:dyDescent="0.3">
      <c r="A119" s="29"/>
      <c r="B119" s="13" t="s">
        <v>171</v>
      </c>
      <c r="C119" s="16"/>
      <c r="D119" s="45"/>
      <c r="E119" s="51">
        <v>-1482925</v>
      </c>
      <c r="F119" s="16"/>
    </row>
    <row r="120" spans="1:15" x14ac:dyDescent="0.25">
      <c r="A120" s="29"/>
      <c r="B120" s="18"/>
      <c r="C120" s="19"/>
      <c r="D120" s="52"/>
      <c r="E120" s="53"/>
      <c r="F120" s="19"/>
    </row>
    <row r="121" spans="1:15" ht="27" thickBot="1" x14ac:dyDescent="0.3">
      <c r="A121" s="29"/>
      <c r="B121" s="13" t="s">
        <v>172</v>
      </c>
      <c r="C121" s="16"/>
      <c r="D121" s="45"/>
      <c r="E121" s="46" t="s">
        <v>145</v>
      </c>
      <c r="F121" s="16"/>
    </row>
    <row r="122" spans="1:15" x14ac:dyDescent="0.25">
      <c r="A122" s="29"/>
      <c r="B122" s="18"/>
      <c r="C122" s="19"/>
      <c r="D122" s="52"/>
      <c r="E122" s="53"/>
      <c r="F122" s="19"/>
    </row>
    <row r="123" spans="1:15" ht="39" x14ac:dyDescent="0.25">
      <c r="A123" s="29"/>
      <c r="B123" s="13" t="s">
        <v>173</v>
      </c>
      <c r="C123" s="16"/>
      <c r="D123" s="13"/>
      <c r="E123" s="21">
        <v>-1709417</v>
      </c>
      <c r="F123" s="16"/>
    </row>
    <row r="124" spans="1:15" x14ac:dyDescent="0.25">
      <c r="A124" s="29"/>
      <c r="B124" s="18"/>
      <c r="C124" s="19"/>
      <c r="D124" s="18"/>
      <c r="E124" s="37"/>
      <c r="F124" s="19"/>
    </row>
    <row r="125" spans="1:15" ht="15.75" thickBot="1" x14ac:dyDescent="0.3">
      <c r="A125" s="29"/>
      <c r="B125" s="13" t="s">
        <v>174</v>
      </c>
      <c r="C125" s="16"/>
      <c r="D125" s="45"/>
      <c r="E125" s="51">
        <v>-116102</v>
      </c>
      <c r="F125" s="16"/>
    </row>
    <row r="126" spans="1:15" x14ac:dyDescent="0.25">
      <c r="A126" s="29"/>
      <c r="B126" s="18"/>
      <c r="C126" s="19"/>
      <c r="D126" s="52"/>
      <c r="E126" s="53"/>
      <c r="F126" s="19"/>
    </row>
    <row r="127" spans="1:15" ht="27" thickBot="1" x14ac:dyDescent="0.3">
      <c r="A127" s="29"/>
      <c r="B127" s="13" t="s">
        <v>175</v>
      </c>
      <c r="C127" s="16"/>
      <c r="D127" s="54" t="s">
        <v>144</v>
      </c>
      <c r="E127" s="55">
        <v>-1825519</v>
      </c>
      <c r="F127" s="16"/>
    </row>
    <row r="128" spans="1:15" ht="15.75" thickTop="1" x14ac:dyDescent="0.25">
      <c r="A128" s="29"/>
      <c r="B128" s="30"/>
      <c r="C128" s="30"/>
      <c r="D128" s="30"/>
      <c r="E128" s="30"/>
      <c r="F128" s="30"/>
      <c r="G128" s="30"/>
      <c r="H128" s="30"/>
      <c r="I128" s="30"/>
      <c r="J128" s="30"/>
      <c r="K128" s="30"/>
      <c r="L128" s="30"/>
      <c r="M128" s="30"/>
      <c r="N128" s="30"/>
      <c r="O128" s="30"/>
    </row>
    <row r="129" spans="1:15" x14ac:dyDescent="0.25">
      <c r="A129" s="29"/>
      <c r="B129" s="30" t="s">
        <v>182</v>
      </c>
      <c r="C129" s="30"/>
      <c r="D129" s="30"/>
      <c r="E129" s="30"/>
      <c r="F129" s="30"/>
      <c r="G129" s="30"/>
      <c r="H129" s="30"/>
      <c r="I129" s="30"/>
      <c r="J129" s="30"/>
      <c r="K129" s="30"/>
      <c r="L129" s="30"/>
      <c r="M129" s="30"/>
      <c r="N129" s="30"/>
      <c r="O129" s="30"/>
    </row>
    <row r="130" spans="1:15" x14ac:dyDescent="0.25">
      <c r="A130" s="29"/>
      <c r="B130" s="30"/>
      <c r="C130" s="30"/>
      <c r="D130" s="30"/>
      <c r="E130" s="30"/>
      <c r="F130" s="30"/>
      <c r="G130" s="30"/>
      <c r="H130" s="30"/>
      <c r="I130" s="30"/>
      <c r="J130" s="30"/>
      <c r="K130" s="30"/>
      <c r="L130" s="30"/>
      <c r="M130" s="30"/>
      <c r="N130" s="30"/>
      <c r="O130" s="30"/>
    </row>
    <row r="131" spans="1:15" ht="15.75" thickBot="1" x14ac:dyDescent="0.3">
      <c r="A131" s="29"/>
      <c r="B131" s="11"/>
      <c r="C131" s="11"/>
      <c r="D131" s="27" t="s">
        <v>176</v>
      </c>
      <c r="E131" s="27"/>
      <c r="F131" s="11"/>
      <c r="G131" s="27" t="s">
        <v>177</v>
      </c>
      <c r="H131" s="27"/>
      <c r="I131" s="11"/>
      <c r="J131" s="27" t="s">
        <v>178</v>
      </c>
      <c r="K131" s="27"/>
      <c r="L131" s="11"/>
    </row>
    <row r="132" spans="1:15" x14ac:dyDescent="0.25">
      <c r="A132" s="29"/>
      <c r="B132" s="11"/>
      <c r="C132" s="11"/>
      <c r="D132" s="34"/>
      <c r="E132" s="34"/>
      <c r="F132" s="11"/>
      <c r="G132" s="34"/>
      <c r="H132" s="34"/>
      <c r="I132" s="11"/>
      <c r="J132" s="34"/>
      <c r="K132" s="34"/>
      <c r="L132" s="11"/>
    </row>
    <row r="133" spans="1:15" ht="39" x14ac:dyDescent="0.25">
      <c r="A133" s="29"/>
      <c r="B133" s="13" t="s">
        <v>168</v>
      </c>
      <c r="C133" s="16"/>
      <c r="D133" s="13" t="s">
        <v>144</v>
      </c>
      <c r="E133" s="38" t="s">
        <v>145</v>
      </c>
      <c r="F133" s="16"/>
      <c r="G133" s="13" t="s">
        <v>144</v>
      </c>
      <c r="H133" s="38" t="s">
        <v>145</v>
      </c>
      <c r="I133" s="16"/>
      <c r="J133" s="13" t="s">
        <v>144</v>
      </c>
      <c r="K133" s="21">
        <v>1262409</v>
      </c>
      <c r="L133" s="16"/>
    </row>
    <row r="134" spans="1:15" x14ac:dyDescent="0.25">
      <c r="A134" s="29"/>
      <c r="B134" s="18"/>
      <c r="C134" s="19"/>
      <c r="D134" s="18"/>
      <c r="E134" s="37"/>
      <c r="F134" s="19"/>
      <c r="G134" s="18"/>
      <c r="H134" s="37"/>
      <c r="I134" s="19"/>
      <c r="J134" s="18"/>
      <c r="K134" s="37"/>
      <c r="L134" s="19"/>
    </row>
    <row r="135" spans="1:15" ht="26.25" x14ac:dyDescent="0.25">
      <c r="A135" s="29"/>
      <c r="B135" s="13" t="s">
        <v>169</v>
      </c>
      <c r="C135" s="16"/>
      <c r="D135" s="13"/>
      <c r="E135" s="38" t="s">
        <v>145</v>
      </c>
      <c r="F135" s="16"/>
      <c r="G135" s="13"/>
      <c r="H135" s="38" t="s">
        <v>145</v>
      </c>
      <c r="I135" s="16"/>
      <c r="J135" s="13"/>
      <c r="K135" s="21">
        <v>224198</v>
      </c>
      <c r="L135" s="16"/>
    </row>
    <row r="136" spans="1:15" x14ac:dyDescent="0.25">
      <c r="A136" s="29"/>
      <c r="B136" s="18"/>
      <c r="C136" s="19"/>
      <c r="D136" s="18"/>
      <c r="E136" s="37"/>
      <c r="F136" s="19"/>
      <c r="G136" s="18"/>
      <c r="H136" s="37"/>
      <c r="I136" s="19"/>
      <c r="J136" s="18"/>
      <c r="K136" s="37"/>
      <c r="L136" s="19"/>
    </row>
    <row r="137" spans="1:15" ht="26.25" x14ac:dyDescent="0.25">
      <c r="A137" s="29"/>
      <c r="B137" s="13" t="s">
        <v>170</v>
      </c>
      <c r="C137" s="16"/>
      <c r="D137" s="13"/>
      <c r="E137" s="38" t="s">
        <v>145</v>
      </c>
      <c r="F137" s="16"/>
      <c r="G137" s="13"/>
      <c r="H137" s="38" t="s">
        <v>145</v>
      </c>
      <c r="I137" s="16"/>
      <c r="J137" s="13"/>
      <c r="K137" s="21">
        <v>-3682</v>
      </c>
      <c r="L137" s="16"/>
    </row>
    <row r="138" spans="1:15" x14ac:dyDescent="0.25">
      <c r="A138" s="29"/>
      <c r="B138" s="18"/>
      <c r="C138" s="19"/>
      <c r="D138" s="18"/>
      <c r="E138" s="37"/>
      <c r="F138" s="19"/>
      <c r="G138" s="18"/>
      <c r="H138" s="37"/>
      <c r="I138" s="19"/>
      <c r="J138" s="18"/>
      <c r="K138" s="37"/>
      <c r="L138" s="19"/>
    </row>
    <row r="139" spans="1:15" ht="27" thickBot="1" x14ac:dyDescent="0.3">
      <c r="A139" s="29"/>
      <c r="B139" s="13" t="s">
        <v>171</v>
      </c>
      <c r="C139" s="16"/>
      <c r="D139" s="45"/>
      <c r="E139" s="46" t="s">
        <v>145</v>
      </c>
      <c r="F139" s="16"/>
      <c r="G139" s="45"/>
      <c r="H139" s="46" t="s">
        <v>145</v>
      </c>
      <c r="I139" s="16"/>
      <c r="J139" s="45"/>
      <c r="K139" s="51">
        <v>-1482925</v>
      </c>
      <c r="L139" s="16"/>
    </row>
    <row r="140" spans="1:15" x14ac:dyDescent="0.25">
      <c r="A140" s="29"/>
      <c r="B140" s="18"/>
      <c r="C140" s="19"/>
      <c r="D140" s="52"/>
      <c r="E140" s="53"/>
      <c r="F140" s="19"/>
      <c r="G140" s="52"/>
      <c r="H140" s="53"/>
      <c r="I140" s="19"/>
      <c r="J140" s="52"/>
      <c r="K140" s="53"/>
      <c r="L140" s="19"/>
    </row>
    <row r="141" spans="1:15" ht="26.25" x14ac:dyDescent="0.25">
      <c r="A141" s="29"/>
      <c r="B141" s="13" t="s">
        <v>172</v>
      </c>
      <c r="C141" s="16"/>
      <c r="D141" s="13"/>
      <c r="E141" s="38" t="s">
        <v>145</v>
      </c>
      <c r="F141" s="16"/>
      <c r="G141" s="13"/>
      <c r="H141" s="38" t="s">
        <v>145</v>
      </c>
      <c r="I141" s="16"/>
      <c r="J141" s="13"/>
      <c r="K141" s="38" t="s">
        <v>145</v>
      </c>
      <c r="L141" s="16"/>
    </row>
    <row r="142" spans="1:15" ht="15.75" thickBot="1" x14ac:dyDescent="0.3">
      <c r="A142" s="29"/>
      <c r="B142" s="11"/>
      <c r="C142" s="11"/>
      <c r="D142" s="27" t="s">
        <v>176</v>
      </c>
      <c r="E142" s="27"/>
      <c r="F142" s="11"/>
      <c r="G142" s="27" t="s">
        <v>177</v>
      </c>
      <c r="H142" s="27"/>
      <c r="I142" s="11"/>
      <c r="J142" s="27" t="s">
        <v>178</v>
      </c>
      <c r="K142" s="27"/>
      <c r="L142" s="11"/>
    </row>
    <row r="143" spans="1:15" x14ac:dyDescent="0.25">
      <c r="A143" s="29"/>
      <c r="B143" s="11"/>
      <c r="C143" s="11"/>
      <c r="D143" s="34"/>
      <c r="E143" s="34"/>
      <c r="F143" s="11"/>
      <c r="G143" s="34"/>
      <c r="H143" s="34"/>
      <c r="I143" s="11"/>
      <c r="J143" s="34"/>
      <c r="K143" s="34"/>
      <c r="L143" s="11"/>
    </row>
    <row r="144" spans="1:15" ht="39" x14ac:dyDescent="0.25">
      <c r="A144" s="29"/>
      <c r="B144" s="13" t="s">
        <v>173</v>
      </c>
      <c r="C144" s="16"/>
      <c r="D144" s="13" t="s">
        <v>144</v>
      </c>
      <c r="E144" s="38" t="s">
        <v>145</v>
      </c>
      <c r="F144" s="16"/>
      <c r="G144" s="13" t="s">
        <v>144</v>
      </c>
      <c r="H144" s="38" t="s">
        <v>145</v>
      </c>
      <c r="I144" s="16"/>
      <c r="J144" s="13" t="s">
        <v>144</v>
      </c>
      <c r="K144" s="21">
        <v>-1709417</v>
      </c>
      <c r="L144" s="16"/>
    </row>
    <row r="145" spans="1:15" x14ac:dyDescent="0.25">
      <c r="A145" s="29"/>
      <c r="B145" s="18"/>
      <c r="C145" s="19"/>
      <c r="D145" s="18"/>
      <c r="E145" s="37"/>
      <c r="F145" s="19"/>
      <c r="G145" s="18"/>
      <c r="H145" s="37"/>
      <c r="I145" s="19"/>
      <c r="J145" s="18"/>
      <c r="K145" s="37"/>
      <c r="L145" s="19"/>
    </row>
    <row r="146" spans="1:15" ht="15.75" thickBot="1" x14ac:dyDescent="0.3">
      <c r="A146" s="29"/>
      <c r="B146" s="13" t="s">
        <v>174</v>
      </c>
      <c r="C146" s="16"/>
      <c r="D146" s="45"/>
      <c r="E146" s="46" t="s">
        <v>145</v>
      </c>
      <c r="F146" s="16"/>
      <c r="G146" s="45"/>
      <c r="H146" s="46" t="s">
        <v>145</v>
      </c>
      <c r="I146" s="16"/>
      <c r="J146" s="45"/>
      <c r="K146" s="51">
        <v>-116102</v>
      </c>
      <c r="L146" s="16"/>
    </row>
    <row r="147" spans="1:15" x14ac:dyDescent="0.25">
      <c r="A147" s="29"/>
      <c r="B147" s="18"/>
      <c r="C147" s="19"/>
      <c r="D147" s="52"/>
      <c r="E147" s="53"/>
      <c r="F147" s="19"/>
      <c r="G147" s="52"/>
      <c r="H147" s="53"/>
      <c r="I147" s="19"/>
      <c r="J147" s="52"/>
      <c r="K147" s="53"/>
      <c r="L147" s="19"/>
    </row>
    <row r="148" spans="1:15" ht="27" thickBot="1" x14ac:dyDescent="0.3">
      <c r="A148" s="29"/>
      <c r="B148" s="13" t="s">
        <v>175</v>
      </c>
      <c r="C148" s="16"/>
      <c r="D148" s="54" t="s">
        <v>144</v>
      </c>
      <c r="E148" s="56" t="s">
        <v>145</v>
      </c>
      <c r="F148" s="16"/>
      <c r="G148" s="54" t="s">
        <v>144</v>
      </c>
      <c r="H148" s="56" t="s">
        <v>145</v>
      </c>
      <c r="I148" s="16"/>
      <c r="J148" s="54" t="s">
        <v>144</v>
      </c>
      <c r="K148" s="55">
        <v>-1825519</v>
      </c>
      <c r="L148" s="16"/>
    </row>
    <row r="149" spans="1:15" ht="15.75" thickTop="1" x14ac:dyDescent="0.25">
      <c r="A149" s="29"/>
      <c r="B149" s="30"/>
      <c r="C149" s="30"/>
      <c r="D149" s="30"/>
      <c r="E149" s="30"/>
      <c r="F149" s="30"/>
      <c r="G149" s="30"/>
      <c r="H149" s="30"/>
      <c r="I149" s="30"/>
      <c r="J149" s="30"/>
      <c r="K149" s="30"/>
      <c r="L149" s="30"/>
      <c r="M149" s="30"/>
      <c r="N149" s="30"/>
      <c r="O149" s="30"/>
    </row>
    <row r="150" spans="1:15" x14ac:dyDescent="0.25">
      <c r="A150" s="29"/>
      <c r="B150" s="30" t="s">
        <v>182</v>
      </c>
      <c r="C150" s="30"/>
      <c r="D150" s="30"/>
      <c r="E150" s="30"/>
      <c r="F150" s="30"/>
      <c r="G150" s="30"/>
      <c r="H150" s="30"/>
      <c r="I150" s="30"/>
      <c r="J150" s="30"/>
      <c r="K150" s="30"/>
      <c r="L150" s="30"/>
      <c r="M150" s="30"/>
      <c r="N150" s="30"/>
      <c r="O150" s="30"/>
    </row>
    <row r="151" spans="1:15" x14ac:dyDescent="0.25">
      <c r="A151" s="29"/>
      <c r="B151" s="30"/>
      <c r="C151" s="30"/>
      <c r="D151" s="30"/>
      <c r="E151" s="30"/>
      <c r="F151" s="30"/>
      <c r="G151" s="30"/>
      <c r="H151" s="30"/>
      <c r="I151" s="30"/>
      <c r="J151" s="30"/>
      <c r="K151" s="30"/>
      <c r="L151" s="30"/>
      <c r="M151" s="30"/>
      <c r="N151" s="30"/>
      <c r="O151" s="30"/>
    </row>
    <row r="152" spans="1:15" ht="15.75" thickBot="1" x14ac:dyDescent="0.3">
      <c r="A152" s="29"/>
      <c r="B152" s="11"/>
      <c r="C152" s="11"/>
      <c r="D152" s="27" t="s">
        <v>179</v>
      </c>
      <c r="E152" s="27"/>
      <c r="F152" s="11"/>
      <c r="G152" s="27" t="s">
        <v>180</v>
      </c>
      <c r="H152" s="27"/>
      <c r="I152" s="11"/>
      <c r="J152" s="27" t="s">
        <v>181</v>
      </c>
      <c r="K152" s="27"/>
      <c r="L152" s="11"/>
    </row>
    <row r="153" spans="1:15" x14ac:dyDescent="0.25">
      <c r="A153" s="29"/>
      <c r="B153" s="11"/>
      <c r="C153" s="11"/>
      <c r="D153" s="34"/>
      <c r="E153" s="34"/>
      <c r="F153" s="11"/>
      <c r="G153" s="34"/>
      <c r="H153" s="34"/>
      <c r="I153" s="11"/>
      <c r="J153" s="34"/>
      <c r="K153" s="34"/>
      <c r="L153" s="11"/>
    </row>
    <row r="154" spans="1:15" ht="39" x14ac:dyDescent="0.25">
      <c r="A154" s="29"/>
      <c r="B154" s="13" t="s">
        <v>168</v>
      </c>
      <c r="C154" s="16"/>
      <c r="D154" s="13" t="s">
        <v>144</v>
      </c>
      <c r="E154" s="38" t="s">
        <v>145</v>
      </c>
      <c r="F154" s="16"/>
      <c r="G154" s="13" t="s">
        <v>144</v>
      </c>
      <c r="H154" s="38" t="s">
        <v>145</v>
      </c>
      <c r="I154" s="16"/>
      <c r="J154" s="13" t="s">
        <v>144</v>
      </c>
      <c r="K154" s="38" t="s">
        <v>145</v>
      </c>
      <c r="L154" s="16"/>
    </row>
    <row r="155" spans="1:15" x14ac:dyDescent="0.25">
      <c r="A155" s="29"/>
      <c r="B155" s="18"/>
      <c r="C155" s="19"/>
      <c r="D155" s="18"/>
      <c r="E155" s="37"/>
      <c r="F155" s="19"/>
      <c r="G155" s="18"/>
      <c r="H155" s="37"/>
      <c r="I155" s="19"/>
      <c r="J155" s="18"/>
      <c r="K155" s="37"/>
      <c r="L155" s="19"/>
    </row>
    <row r="156" spans="1:15" ht="26.25" x14ac:dyDescent="0.25">
      <c r="A156" s="29"/>
      <c r="B156" s="13" t="s">
        <v>169</v>
      </c>
      <c r="C156" s="16"/>
      <c r="D156" s="13"/>
      <c r="E156" s="38" t="s">
        <v>145</v>
      </c>
      <c r="F156" s="16"/>
      <c r="G156" s="13"/>
      <c r="H156" s="38" t="s">
        <v>145</v>
      </c>
      <c r="I156" s="16"/>
      <c r="J156" s="13"/>
      <c r="K156" s="38" t="s">
        <v>145</v>
      </c>
      <c r="L156" s="16"/>
    </row>
    <row r="157" spans="1:15" x14ac:dyDescent="0.25">
      <c r="A157" s="29"/>
      <c r="B157" s="18"/>
      <c r="C157" s="19"/>
      <c r="D157" s="18"/>
      <c r="E157" s="37"/>
      <c r="F157" s="19"/>
      <c r="G157" s="18"/>
      <c r="H157" s="37"/>
      <c r="I157" s="19"/>
      <c r="J157" s="18"/>
      <c r="K157" s="37"/>
      <c r="L157" s="19"/>
    </row>
    <row r="158" spans="1:15" ht="26.25" x14ac:dyDescent="0.25">
      <c r="A158" s="29"/>
      <c r="B158" s="13" t="s">
        <v>170</v>
      </c>
      <c r="C158" s="16"/>
      <c r="D158" s="13"/>
      <c r="E158" s="38" t="s">
        <v>145</v>
      </c>
      <c r="F158" s="16"/>
      <c r="G158" s="13"/>
      <c r="H158" s="38" t="s">
        <v>145</v>
      </c>
      <c r="I158" s="16"/>
      <c r="J158" s="13"/>
      <c r="K158" s="38" t="s">
        <v>145</v>
      </c>
      <c r="L158" s="16"/>
    </row>
    <row r="159" spans="1:15" x14ac:dyDescent="0.25">
      <c r="A159" s="29"/>
      <c r="B159" s="18"/>
      <c r="C159" s="19"/>
      <c r="D159" s="18"/>
      <c r="E159" s="37"/>
      <c r="F159" s="19"/>
      <c r="G159" s="18"/>
      <c r="H159" s="37"/>
      <c r="I159" s="19"/>
      <c r="J159" s="18"/>
      <c r="K159" s="37"/>
      <c r="L159" s="19"/>
    </row>
    <row r="160" spans="1:15" ht="27" thickBot="1" x14ac:dyDescent="0.3">
      <c r="A160" s="29"/>
      <c r="B160" s="13" t="s">
        <v>171</v>
      </c>
      <c r="C160" s="16"/>
      <c r="D160" s="45"/>
      <c r="E160" s="46" t="s">
        <v>145</v>
      </c>
      <c r="F160" s="16"/>
      <c r="G160" s="45"/>
      <c r="H160" s="46" t="s">
        <v>145</v>
      </c>
      <c r="I160" s="16"/>
      <c r="J160" s="45"/>
      <c r="K160" s="46" t="s">
        <v>145</v>
      </c>
      <c r="L160" s="16"/>
    </row>
    <row r="161" spans="1:15" x14ac:dyDescent="0.25">
      <c r="A161" s="29"/>
      <c r="B161" s="18"/>
      <c r="C161" s="19"/>
      <c r="D161" s="52"/>
      <c r="E161" s="53"/>
      <c r="F161" s="19"/>
      <c r="G161" s="52"/>
      <c r="H161" s="53"/>
      <c r="I161" s="19"/>
      <c r="J161" s="52"/>
      <c r="K161" s="53"/>
      <c r="L161" s="19"/>
    </row>
    <row r="162" spans="1:15" ht="26.25" x14ac:dyDescent="0.25">
      <c r="A162" s="29"/>
      <c r="B162" s="13" t="s">
        <v>172</v>
      </c>
      <c r="C162" s="16"/>
      <c r="D162" s="13"/>
      <c r="E162" s="38" t="s">
        <v>145</v>
      </c>
      <c r="F162" s="16"/>
      <c r="G162" s="13"/>
      <c r="H162" s="38" t="s">
        <v>145</v>
      </c>
      <c r="I162" s="16"/>
      <c r="J162" s="13"/>
      <c r="K162" s="38" t="s">
        <v>145</v>
      </c>
      <c r="L162" s="16"/>
    </row>
    <row r="163" spans="1:15" ht="15.75" thickBot="1" x14ac:dyDescent="0.3">
      <c r="A163" s="29"/>
      <c r="B163" s="11"/>
      <c r="C163" s="11"/>
      <c r="D163" s="27" t="s">
        <v>179</v>
      </c>
      <c r="E163" s="27"/>
      <c r="F163" s="11"/>
      <c r="G163" s="27" t="s">
        <v>180</v>
      </c>
      <c r="H163" s="27"/>
      <c r="I163" s="11"/>
      <c r="J163" s="27" t="s">
        <v>181</v>
      </c>
      <c r="K163" s="27"/>
      <c r="L163" s="11"/>
    </row>
    <row r="164" spans="1:15" x14ac:dyDescent="0.25">
      <c r="A164" s="29"/>
      <c r="B164" s="11"/>
      <c r="C164" s="11"/>
      <c r="D164" s="34"/>
      <c r="E164" s="34"/>
      <c r="F164" s="11"/>
      <c r="G164" s="34"/>
      <c r="H164" s="34"/>
      <c r="I164" s="11"/>
      <c r="J164" s="34"/>
      <c r="K164" s="34"/>
      <c r="L164" s="11"/>
    </row>
    <row r="165" spans="1:15" ht="39" x14ac:dyDescent="0.25">
      <c r="A165" s="29"/>
      <c r="B165" s="13" t="s">
        <v>173</v>
      </c>
      <c r="C165" s="16"/>
      <c r="D165" s="13" t="s">
        <v>144</v>
      </c>
      <c r="E165" s="38" t="s">
        <v>145</v>
      </c>
      <c r="F165" s="16"/>
      <c r="G165" s="13" t="s">
        <v>144</v>
      </c>
      <c r="H165" s="38" t="s">
        <v>145</v>
      </c>
      <c r="I165" s="16"/>
      <c r="J165" s="13" t="s">
        <v>144</v>
      </c>
      <c r="K165" s="38" t="s">
        <v>145</v>
      </c>
      <c r="L165" s="16"/>
    </row>
    <row r="166" spans="1:15" x14ac:dyDescent="0.25">
      <c r="A166" s="29"/>
      <c r="B166" s="18"/>
      <c r="C166" s="19"/>
      <c r="D166" s="18"/>
      <c r="E166" s="37"/>
      <c r="F166" s="19"/>
      <c r="G166" s="18"/>
      <c r="H166" s="37"/>
      <c r="I166" s="19"/>
      <c r="J166" s="18"/>
      <c r="K166" s="37"/>
      <c r="L166" s="19"/>
    </row>
    <row r="167" spans="1:15" ht="15.75" thickBot="1" x14ac:dyDescent="0.3">
      <c r="A167" s="29"/>
      <c r="B167" s="13" t="s">
        <v>174</v>
      </c>
      <c r="C167" s="16"/>
      <c r="D167" s="45"/>
      <c r="E167" s="46" t="s">
        <v>145</v>
      </c>
      <c r="F167" s="16"/>
      <c r="G167" s="45"/>
      <c r="H167" s="46" t="s">
        <v>145</v>
      </c>
      <c r="I167" s="16"/>
      <c r="J167" s="45"/>
      <c r="K167" s="46" t="s">
        <v>145</v>
      </c>
      <c r="L167" s="16"/>
    </row>
    <row r="168" spans="1:15" x14ac:dyDescent="0.25">
      <c r="A168" s="29"/>
      <c r="B168" s="18"/>
      <c r="C168" s="19"/>
      <c r="D168" s="52"/>
      <c r="E168" s="53"/>
      <c r="F168" s="19"/>
      <c r="G168" s="52"/>
      <c r="H168" s="53"/>
      <c r="I168" s="19"/>
      <c r="J168" s="52"/>
      <c r="K168" s="53"/>
      <c r="L168" s="19"/>
    </row>
    <row r="169" spans="1:15" ht="27" thickBot="1" x14ac:dyDescent="0.3">
      <c r="A169" s="29"/>
      <c r="B169" s="13" t="s">
        <v>175</v>
      </c>
      <c r="C169" s="16"/>
      <c r="D169" s="54" t="s">
        <v>144</v>
      </c>
      <c r="E169" s="56" t="s">
        <v>145</v>
      </c>
      <c r="F169" s="16"/>
      <c r="G169" s="54" t="s">
        <v>144</v>
      </c>
      <c r="H169" s="56" t="s">
        <v>145</v>
      </c>
      <c r="I169" s="16"/>
      <c r="J169" s="54" t="s">
        <v>144</v>
      </c>
      <c r="K169" s="56" t="s">
        <v>145</v>
      </c>
      <c r="L169" s="16" t="s">
        <v>183</v>
      </c>
    </row>
    <row r="170" spans="1:15" ht="15.75" thickTop="1" x14ac:dyDescent="0.25">
      <c r="A170" s="29"/>
      <c r="B170" s="4"/>
    </row>
    <row r="171" spans="1:15" x14ac:dyDescent="0.25">
      <c r="A171" s="29"/>
      <c r="B171" s="30"/>
      <c r="C171" s="30"/>
      <c r="D171" s="30"/>
      <c r="E171" s="30"/>
      <c r="F171" s="30"/>
      <c r="G171" s="30"/>
      <c r="H171" s="30"/>
      <c r="I171" s="30"/>
      <c r="J171" s="30"/>
      <c r="K171" s="30"/>
      <c r="L171" s="30"/>
      <c r="M171" s="30"/>
      <c r="N171" s="30"/>
      <c r="O171" s="30"/>
    </row>
    <row r="172" spans="1:15" x14ac:dyDescent="0.25">
      <c r="A172" s="29"/>
      <c r="B172" s="30" t="s">
        <v>184</v>
      </c>
      <c r="C172" s="30"/>
      <c r="D172" s="30"/>
      <c r="E172" s="30"/>
      <c r="F172" s="30"/>
      <c r="G172" s="30"/>
      <c r="H172" s="30"/>
      <c r="I172" s="30"/>
      <c r="J172" s="30"/>
      <c r="K172" s="30"/>
      <c r="L172" s="30"/>
      <c r="M172" s="30"/>
      <c r="N172" s="30"/>
      <c r="O172" s="30"/>
    </row>
    <row r="173" spans="1:15" x14ac:dyDescent="0.25">
      <c r="A173" s="29"/>
      <c r="B173" s="30"/>
      <c r="C173" s="30"/>
      <c r="D173" s="30"/>
      <c r="E173" s="30"/>
      <c r="F173" s="30"/>
      <c r="G173" s="30"/>
      <c r="H173" s="30"/>
      <c r="I173" s="30"/>
      <c r="J173" s="30"/>
      <c r="K173" s="30"/>
      <c r="L173" s="30"/>
      <c r="M173" s="30"/>
      <c r="N173" s="30"/>
      <c r="O173" s="30"/>
    </row>
    <row r="174" spans="1:15" x14ac:dyDescent="0.25">
      <c r="A174" s="29"/>
      <c r="B174" s="26" t="s">
        <v>185</v>
      </c>
      <c r="C174" s="26"/>
      <c r="D174" s="26"/>
      <c r="E174" s="26"/>
      <c r="F174" s="26"/>
      <c r="G174" s="26"/>
      <c r="H174" s="26"/>
      <c r="I174" s="26"/>
      <c r="J174" s="26"/>
      <c r="K174" s="26"/>
      <c r="L174" s="26"/>
      <c r="M174" s="26"/>
      <c r="N174" s="26"/>
      <c r="O174" s="26"/>
    </row>
    <row r="175" spans="1:15" x14ac:dyDescent="0.25">
      <c r="A175" s="29"/>
      <c r="B175" s="30"/>
      <c r="C175" s="30"/>
      <c r="D175" s="30"/>
      <c r="E175" s="30"/>
      <c r="F175" s="30"/>
      <c r="G175" s="30"/>
      <c r="H175" s="30"/>
      <c r="I175" s="30"/>
      <c r="J175" s="30"/>
      <c r="K175" s="30"/>
      <c r="L175" s="30"/>
      <c r="M175" s="30"/>
      <c r="N175" s="30"/>
      <c r="O175" s="30"/>
    </row>
    <row r="176" spans="1:15" ht="15.75" thickBot="1" x14ac:dyDescent="0.3">
      <c r="A176" s="29"/>
      <c r="B176" s="11"/>
      <c r="C176" s="11"/>
      <c r="D176" s="27" t="s">
        <v>71</v>
      </c>
      <c r="E176" s="27"/>
      <c r="F176" s="11"/>
      <c r="G176" s="27" t="s">
        <v>176</v>
      </c>
      <c r="H176" s="27"/>
      <c r="I176" s="11"/>
      <c r="J176" s="27" t="s">
        <v>177</v>
      </c>
      <c r="K176" s="27"/>
      <c r="L176" s="11"/>
      <c r="M176" s="27" t="s">
        <v>178</v>
      </c>
      <c r="N176" s="27"/>
      <c r="O176" s="11"/>
    </row>
    <row r="177" spans="1:15" x14ac:dyDescent="0.25">
      <c r="A177" s="29"/>
      <c r="B177" s="12" t="s">
        <v>31</v>
      </c>
      <c r="C177" s="16"/>
      <c r="D177" s="35"/>
      <c r="E177" s="36"/>
      <c r="F177" s="16"/>
      <c r="G177" s="35"/>
      <c r="H177" s="36"/>
      <c r="I177" s="16"/>
      <c r="J177" s="35"/>
      <c r="K177" s="36"/>
      <c r="L177" s="16"/>
      <c r="M177" s="35"/>
      <c r="N177" s="36"/>
      <c r="O177" s="16"/>
    </row>
    <row r="178" spans="1:15" x14ac:dyDescent="0.25">
      <c r="A178" s="29"/>
      <c r="B178" s="18"/>
      <c r="C178" s="19"/>
      <c r="D178" s="18"/>
      <c r="E178" s="37"/>
      <c r="F178" s="19"/>
      <c r="G178" s="18"/>
      <c r="H178" s="37"/>
      <c r="I178" s="19"/>
      <c r="J178" s="18"/>
      <c r="K178" s="37"/>
      <c r="L178" s="19"/>
      <c r="M178" s="18"/>
      <c r="N178" s="37"/>
      <c r="O178" s="19"/>
    </row>
    <row r="179" spans="1:15" ht="26.25" x14ac:dyDescent="0.25">
      <c r="A179" s="29"/>
      <c r="B179" s="13" t="s">
        <v>186</v>
      </c>
      <c r="C179" s="16"/>
      <c r="D179" s="13" t="s">
        <v>144</v>
      </c>
      <c r="E179" s="21">
        <v>446102</v>
      </c>
      <c r="F179" s="16"/>
      <c r="G179" s="13" t="s">
        <v>144</v>
      </c>
      <c r="H179" s="38" t="s">
        <v>145</v>
      </c>
      <c r="I179" s="16"/>
      <c r="J179" s="13" t="s">
        <v>144</v>
      </c>
      <c r="K179" s="38" t="s">
        <v>145</v>
      </c>
      <c r="L179" s="16"/>
      <c r="M179" s="13" t="s">
        <v>144</v>
      </c>
      <c r="N179" s="21">
        <v>446102</v>
      </c>
      <c r="O179" s="16"/>
    </row>
    <row r="180" spans="1:15" x14ac:dyDescent="0.25">
      <c r="A180" s="29"/>
      <c r="B180" s="18" t="s">
        <v>187</v>
      </c>
      <c r="C180" s="19"/>
      <c r="D180" s="18"/>
      <c r="E180" s="20">
        <v>264498</v>
      </c>
      <c r="F180" s="19"/>
      <c r="G180" s="18"/>
      <c r="H180" s="37" t="s">
        <v>145</v>
      </c>
      <c r="I180" s="19"/>
      <c r="J180" s="18"/>
      <c r="K180" s="37" t="s">
        <v>145</v>
      </c>
      <c r="L180" s="19"/>
      <c r="M180" s="18"/>
      <c r="N180" s="20">
        <v>264498</v>
      </c>
      <c r="O180" s="19"/>
    </row>
    <row r="181" spans="1:15" ht="15.75" thickBot="1" x14ac:dyDescent="0.3">
      <c r="A181" s="29"/>
      <c r="B181" s="13" t="s">
        <v>188</v>
      </c>
      <c r="C181" s="16"/>
      <c r="D181" s="45"/>
      <c r="E181" s="51">
        <v>101373</v>
      </c>
      <c r="F181" s="16"/>
      <c r="G181" s="45"/>
      <c r="H181" s="46" t="s">
        <v>145</v>
      </c>
      <c r="I181" s="16"/>
      <c r="J181" s="45"/>
      <c r="K181" s="46" t="s">
        <v>145</v>
      </c>
      <c r="L181" s="16"/>
      <c r="M181" s="45"/>
      <c r="N181" s="51">
        <v>101373</v>
      </c>
      <c r="O181" s="16"/>
    </row>
    <row r="182" spans="1:15" x14ac:dyDescent="0.25">
      <c r="A182" s="29"/>
      <c r="B182" s="18"/>
      <c r="C182" s="19"/>
      <c r="D182" s="52"/>
      <c r="E182" s="53"/>
      <c r="F182" s="19"/>
      <c r="G182" s="52"/>
      <c r="H182" s="53"/>
      <c r="I182" s="19"/>
      <c r="J182" s="52"/>
      <c r="K182" s="53"/>
      <c r="L182" s="19"/>
      <c r="M182" s="52"/>
      <c r="N182" s="53"/>
      <c r="O182" s="19"/>
    </row>
    <row r="183" spans="1:15" ht="15.75" thickBot="1" x14ac:dyDescent="0.3">
      <c r="A183" s="29"/>
      <c r="B183" s="13"/>
      <c r="C183" s="16"/>
      <c r="D183" s="54" t="s">
        <v>144</v>
      </c>
      <c r="E183" s="55">
        <v>811973</v>
      </c>
      <c r="F183" s="16"/>
      <c r="G183" s="54" t="s">
        <v>144</v>
      </c>
      <c r="H183" s="56" t="s">
        <v>145</v>
      </c>
      <c r="I183" s="16"/>
      <c r="J183" s="54" t="s">
        <v>144</v>
      </c>
      <c r="K183" s="56" t="s">
        <v>145</v>
      </c>
      <c r="L183" s="16"/>
      <c r="M183" s="54" t="s">
        <v>144</v>
      </c>
      <c r="N183" s="55">
        <v>811973</v>
      </c>
      <c r="O183" s="16"/>
    </row>
    <row r="184" spans="1:15" ht="15.75" thickTop="1" x14ac:dyDescent="0.25">
      <c r="A184" s="29"/>
      <c r="B184" s="18"/>
      <c r="C184" s="19"/>
      <c r="D184" s="57"/>
      <c r="E184" s="58"/>
      <c r="F184" s="19"/>
      <c r="G184" s="57"/>
      <c r="H184" s="58"/>
      <c r="I184" s="19"/>
      <c r="J184" s="57"/>
      <c r="K184" s="58"/>
      <c r="L184" s="19"/>
      <c r="M184" s="57"/>
      <c r="N184" s="58"/>
      <c r="O184" s="19"/>
    </row>
    <row r="185" spans="1:15" x14ac:dyDescent="0.25">
      <c r="A185" s="29"/>
      <c r="B185" s="12" t="s">
        <v>189</v>
      </c>
      <c r="C185" s="64"/>
      <c r="D185" s="65"/>
      <c r="E185" s="66"/>
      <c r="F185" s="64"/>
      <c r="G185" s="65"/>
      <c r="H185" s="66"/>
      <c r="I185" s="64"/>
      <c r="J185" s="65"/>
      <c r="K185" s="66"/>
      <c r="L185" s="64"/>
      <c r="M185" s="65"/>
      <c r="N185" s="66"/>
      <c r="O185" s="64"/>
    </row>
    <row r="186" spans="1:15" x14ac:dyDescent="0.25">
      <c r="A186" s="29"/>
      <c r="B186" s="12" t="s">
        <v>190</v>
      </c>
      <c r="C186" s="64"/>
      <c r="D186" s="65"/>
      <c r="E186" s="66"/>
      <c r="F186" s="64"/>
      <c r="G186" s="65"/>
      <c r="H186" s="66"/>
      <c r="I186" s="64"/>
      <c r="J186" s="65"/>
      <c r="K186" s="66"/>
      <c r="L186" s="64"/>
      <c r="M186" s="65"/>
      <c r="N186" s="66"/>
      <c r="O186" s="64"/>
    </row>
    <row r="187" spans="1:15" x14ac:dyDescent="0.25">
      <c r="A187" s="29"/>
      <c r="B187" s="18"/>
      <c r="C187" s="19"/>
      <c r="D187" s="18"/>
      <c r="E187" s="37"/>
      <c r="F187" s="19"/>
      <c r="G187" s="18"/>
      <c r="H187" s="37"/>
      <c r="I187" s="19"/>
      <c r="J187" s="18"/>
      <c r="K187" s="37"/>
      <c r="L187" s="19"/>
      <c r="M187" s="18"/>
      <c r="N187" s="37"/>
      <c r="O187" s="19"/>
    </row>
    <row r="188" spans="1:15" x14ac:dyDescent="0.25">
      <c r="A188" s="29"/>
      <c r="B188" s="13" t="s">
        <v>191</v>
      </c>
      <c r="C188" s="16"/>
      <c r="D188" s="13" t="s">
        <v>144</v>
      </c>
      <c r="E188" s="21">
        <v>1097882</v>
      </c>
      <c r="F188" s="16"/>
      <c r="G188" s="13" t="s">
        <v>144</v>
      </c>
      <c r="H188" s="38" t="s">
        <v>145</v>
      </c>
      <c r="I188" s="16"/>
      <c r="J188" s="13" t="s">
        <v>144</v>
      </c>
      <c r="K188" s="38" t="s">
        <v>145</v>
      </c>
      <c r="L188" s="16"/>
      <c r="M188" s="13" t="s">
        <v>144</v>
      </c>
      <c r="N188" s="21">
        <v>1097882</v>
      </c>
      <c r="O188" s="16"/>
    </row>
    <row r="189" spans="1:15" x14ac:dyDescent="0.25">
      <c r="A189" s="29"/>
      <c r="B189" s="18" t="s">
        <v>192</v>
      </c>
      <c r="C189" s="19"/>
      <c r="D189" s="18"/>
      <c r="E189" s="37" t="s">
        <v>145</v>
      </c>
      <c r="F189" s="19"/>
      <c r="G189" s="18"/>
      <c r="H189" s="37" t="s">
        <v>145</v>
      </c>
      <c r="I189" s="19"/>
      <c r="J189" s="18"/>
      <c r="K189" s="37" t="s">
        <v>145</v>
      </c>
      <c r="L189" s="19"/>
      <c r="M189" s="18"/>
      <c r="N189" s="37" t="s">
        <v>145</v>
      </c>
      <c r="O189" s="19"/>
    </row>
    <row r="190" spans="1:15" ht="15.75" thickBot="1" x14ac:dyDescent="0.3">
      <c r="A190" s="29"/>
      <c r="B190" s="13" t="s">
        <v>193</v>
      </c>
      <c r="C190" s="16"/>
      <c r="D190" s="45"/>
      <c r="E190" s="51">
        <v>10650</v>
      </c>
      <c r="F190" s="16"/>
      <c r="G190" s="45"/>
      <c r="H190" s="46" t="s">
        <v>145</v>
      </c>
      <c r="I190" s="16"/>
      <c r="J190" s="45"/>
      <c r="K190" s="46" t="s">
        <v>145</v>
      </c>
      <c r="L190" s="16"/>
      <c r="M190" s="45"/>
      <c r="N190" s="51">
        <v>10650</v>
      </c>
      <c r="O190" s="16"/>
    </row>
    <row r="191" spans="1:15" x14ac:dyDescent="0.25">
      <c r="A191" s="29"/>
      <c r="B191" s="18"/>
      <c r="C191" s="19"/>
      <c r="D191" s="52"/>
      <c r="E191" s="53"/>
      <c r="F191" s="19"/>
      <c r="G191" s="52"/>
      <c r="H191" s="53"/>
      <c r="I191" s="19"/>
      <c r="J191" s="52"/>
      <c r="K191" s="53"/>
      <c r="L191" s="19"/>
      <c r="M191" s="52"/>
      <c r="N191" s="53"/>
      <c r="O191" s="19"/>
    </row>
    <row r="192" spans="1:15" ht="15.75" thickBot="1" x14ac:dyDescent="0.3">
      <c r="A192" s="29"/>
      <c r="B192" s="13"/>
      <c r="C192" s="16"/>
      <c r="D192" s="45"/>
      <c r="E192" s="51">
        <v>1108532</v>
      </c>
      <c r="F192" s="16"/>
      <c r="G192" s="45"/>
      <c r="H192" s="46" t="s">
        <v>145</v>
      </c>
      <c r="I192" s="16"/>
      <c r="J192" s="45"/>
      <c r="K192" s="46" t="s">
        <v>145</v>
      </c>
      <c r="L192" s="16"/>
      <c r="M192" s="45"/>
      <c r="N192" s="51">
        <v>1108532</v>
      </c>
      <c r="O192" s="16"/>
    </row>
    <row r="193" spans="1:15" x14ac:dyDescent="0.25">
      <c r="A193" s="29"/>
      <c r="B193" s="18" t="s">
        <v>190</v>
      </c>
      <c r="C193" s="19"/>
      <c r="D193" s="52"/>
      <c r="E193" s="53"/>
      <c r="F193" s="19"/>
      <c r="G193" s="52"/>
      <c r="H193" s="53"/>
      <c r="I193" s="19"/>
      <c r="J193" s="52"/>
      <c r="K193" s="53"/>
      <c r="L193" s="19"/>
      <c r="M193" s="52"/>
      <c r="N193" s="53"/>
      <c r="O193" s="19"/>
    </row>
    <row r="194" spans="1:15" ht="26.25" x14ac:dyDescent="0.25">
      <c r="A194" s="29"/>
      <c r="B194" s="59" t="s">
        <v>194</v>
      </c>
      <c r="C194" s="16"/>
      <c r="D194" s="13"/>
      <c r="E194" s="21">
        <v>-332349</v>
      </c>
      <c r="F194" s="16"/>
      <c r="G194" s="13"/>
      <c r="H194" s="38" t="s">
        <v>145</v>
      </c>
      <c r="I194" s="16"/>
      <c r="J194" s="13"/>
      <c r="K194" s="38" t="s">
        <v>145</v>
      </c>
      <c r="L194" s="16"/>
      <c r="M194" s="13"/>
      <c r="N194" s="21">
        <v>-332349</v>
      </c>
      <c r="O194" s="16"/>
    </row>
    <row r="195" spans="1:15" ht="15.75" thickBot="1" x14ac:dyDescent="0.3">
      <c r="A195" s="29"/>
      <c r="B195" s="60" t="s">
        <v>195</v>
      </c>
      <c r="C195" s="19"/>
      <c r="D195" s="39"/>
      <c r="E195" s="23">
        <v>35790</v>
      </c>
      <c r="F195" s="19"/>
      <c r="G195" s="39"/>
      <c r="H195" s="40" t="s">
        <v>145</v>
      </c>
      <c r="I195" s="19"/>
      <c r="J195" s="39"/>
      <c r="K195" s="40" t="s">
        <v>145</v>
      </c>
      <c r="L195" s="19"/>
      <c r="M195" s="39"/>
      <c r="N195" s="23">
        <v>35790</v>
      </c>
      <c r="O195" s="19"/>
    </row>
    <row r="196" spans="1:15" x14ac:dyDescent="0.25">
      <c r="A196" s="29"/>
      <c r="B196" s="13"/>
      <c r="C196" s="16"/>
      <c r="D196" s="35"/>
      <c r="E196" s="36"/>
      <c r="F196" s="16"/>
      <c r="G196" s="35"/>
      <c r="H196" s="36"/>
      <c r="I196" s="16"/>
      <c r="J196" s="35"/>
      <c r="K196" s="36"/>
      <c r="L196" s="16"/>
      <c r="M196" s="35"/>
      <c r="N196" s="36"/>
      <c r="O196" s="16"/>
    </row>
    <row r="197" spans="1:15" ht="15.75" thickBot="1" x14ac:dyDescent="0.3">
      <c r="A197" s="29"/>
      <c r="B197" s="18"/>
      <c r="C197" s="19"/>
      <c r="D197" s="39"/>
      <c r="E197" s="23">
        <v>-296559</v>
      </c>
      <c r="F197" s="19"/>
      <c r="G197" s="39"/>
      <c r="H197" s="40" t="s">
        <v>145</v>
      </c>
      <c r="I197" s="19"/>
      <c r="J197" s="39"/>
      <c r="K197" s="40" t="s">
        <v>145</v>
      </c>
      <c r="L197" s="19"/>
      <c r="M197" s="39"/>
      <c r="N197" s="23">
        <v>-296559</v>
      </c>
      <c r="O197" s="19"/>
    </row>
    <row r="198" spans="1:15" x14ac:dyDescent="0.25">
      <c r="A198" s="29"/>
      <c r="B198" s="13"/>
      <c r="C198" s="16"/>
      <c r="D198" s="35"/>
      <c r="E198" s="36"/>
      <c r="F198" s="16"/>
      <c r="G198" s="35"/>
      <c r="H198" s="36"/>
      <c r="I198" s="16"/>
      <c r="J198" s="35"/>
      <c r="K198" s="36"/>
      <c r="L198" s="16"/>
      <c r="M198" s="35"/>
      <c r="N198" s="36"/>
      <c r="O198" s="16"/>
    </row>
    <row r="199" spans="1:15" ht="15.75" thickBot="1" x14ac:dyDescent="0.3">
      <c r="A199" s="29"/>
      <c r="B199" s="18"/>
      <c r="C199" s="19"/>
      <c r="D199" s="61" t="s">
        <v>144</v>
      </c>
      <c r="E199" s="62">
        <v>811973</v>
      </c>
      <c r="F199" s="19"/>
      <c r="G199" s="61" t="s">
        <v>144</v>
      </c>
      <c r="H199" s="63" t="s">
        <v>145</v>
      </c>
      <c r="I199" s="19"/>
      <c r="J199" s="61" t="s">
        <v>144</v>
      </c>
      <c r="K199" s="63" t="s">
        <v>145</v>
      </c>
      <c r="L199" s="19"/>
      <c r="M199" s="61" t="s">
        <v>144</v>
      </c>
      <c r="N199" s="62">
        <v>811973</v>
      </c>
      <c r="O199" s="19"/>
    </row>
    <row r="200" spans="1:15" ht="15.75" thickTop="1" x14ac:dyDescent="0.25">
      <c r="A200" s="29"/>
      <c r="B200" s="30"/>
      <c r="C200" s="30"/>
      <c r="D200" s="30"/>
      <c r="E200" s="30"/>
      <c r="F200" s="30"/>
      <c r="G200" s="30"/>
      <c r="H200" s="30"/>
      <c r="I200" s="30"/>
      <c r="J200" s="30"/>
      <c r="K200" s="30"/>
      <c r="L200" s="30"/>
      <c r="M200" s="30"/>
      <c r="N200" s="30"/>
      <c r="O200" s="30"/>
    </row>
    <row r="201" spans="1:15" x14ac:dyDescent="0.25">
      <c r="A201" s="29"/>
      <c r="B201" s="30" t="s">
        <v>184</v>
      </c>
      <c r="C201" s="30"/>
      <c r="D201" s="30"/>
      <c r="E201" s="30"/>
      <c r="F201" s="30"/>
      <c r="G201" s="30"/>
      <c r="H201" s="30"/>
      <c r="I201" s="30"/>
      <c r="J201" s="30"/>
      <c r="K201" s="30"/>
      <c r="L201" s="30"/>
      <c r="M201" s="30"/>
      <c r="N201" s="30"/>
      <c r="O201" s="30"/>
    </row>
    <row r="202" spans="1:15" x14ac:dyDescent="0.25">
      <c r="A202" s="29"/>
      <c r="B202" s="30"/>
      <c r="C202" s="30"/>
      <c r="D202" s="30"/>
      <c r="E202" s="30"/>
      <c r="F202" s="30"/>
      <c r="G202" s="30"/>
      <c r="H202" s="30"/>
      <c r="I202" s="30"/>
      <c r="J202" s="30"/>
      <c r="K202" s="30"/>
      <c r="L202" s="30"/>
      <c r="M202" s="30"/>
      <c r="N202" s="30"/>
      <c r="O202" s="30"/>
    </row>
    <row r="203" spans="1:15" ht="15.75" thickBot="1" x14ac:dyDescent="0.3">
      <c r="A203" s="29"/>
      <c r="B203" s="11"/>
      <c r="C203" s="11"/>
      <c r="D203" s="27" t="s">
        <v>179</v>
      </c>
      <c r="E203" s="27"/>
      <c r="F203" s="11"/>
      <c r="G203" s="27" t="s">
        <v>180</v>
      </c>
      <c r="H203" s="27"/>
      <c r="I203" s="11"/>
      <c r="J203" s="27" t="s">
        <v>181</v>
      </c>
      <c r="K203" s="27"/>
      <c r="L203" s="11"/>
    </row>
    <row r="204" spans="1:15" x14ac:dyDescent="0.25">
      <c r="A204" s="29"/>
      <c r="B204" s="12" t="s">
        <v>31</v>
      </c>
      <c r="C204" s="16"/>
      <c r="D204" s="35"/>
      <c r="E204" s="36"/>
      <c r="F204" s="16"/>
      <c r="G204" s="35"/>
      <c r="H204" s="36"/>
      <c r="I204" s="16"/>
      <c r="J204" s="35"/>
      <c r="K204" s="36"/>
      <c r="L204" s="16"/>
    </row>
    <row r="205" spans="1:15" x14ac:dyDescent="0.25">
      <c r="A205" s="29"/>
      <c r="B205" s="18"/>
      <c r="C205" s="19"/>
      <c r="D205" s="18"/>
      <c r="E205" s="37"/>
      <c r="F205" s="19"/>
      <c r="G205" s="18"/>
      <c r="H205" s="37"/>
      <c r="I205" s="19"/>
      <c r="J205" s="18"/>
      <c r="K205" s="37"/>
      <c r="L205" s="19"/>
    </row>
    <row r="206" spans="1:15" ht="26.25" x14ac:dyDescent="0.25">
      <c r="A206" s="29"/>
      <c r="B206" s="13" t="s">
        <v>186</v>
      </c>
      <c r="C206" s="16"/>
      <c r="D206" s="13" t="s">
        <v>144</v>
      </c>
      <c r="E206" s="38" t="s">
        <v>145</v>
      </c>
      <c r="F206" s="16"/>
      <c r="G206" s="13" t="s">
        <v>144</v>
      </c>
      <c r="H206" s="38" t="s">
        <v>145</v>
      </c>
      <c r="I206" s="16"/>
      <c r="J206" s="13" t="s">
        <v>144</v>
      </c>
      <c r="K206" s="38" t="s">
        <v>145</v>
      </c>
      <c r="L206" s="16"/>
    </row>
    <row r="207" spans="1:15" x14ac:dyDescent="0.25">
      <c r="A207" s="29"/>
      <c r="B207" s="18" t="s">
        <v>187</v>
      </c>
      <c r="C207" s="19"/>
      <c r="D207" s="18"/>
      <c r="E207" s="37" t="s">
        <v>145</v>
      </c>
      <c r="F207" s="19"/>
      <c r="G207" s="18"/>
      <c r="H207" s="37" t="s">
        <v>145</v>
      </c>
      <c r="I207" s="19"/>
      <c r="J207" s="18"/>
      <c r="K207" s="37" t="s">
        <v>145</v>
      </c>
      <c r="L207" s="19"/>
    </row>
    <row r="208" spans="1:15" ht="15.75" thickBot="1" x14ac:dyDescent="0.3">
      <c r="A208" s="29"/>
      <c r="B208" s="13" t="s">
        <v>188</v>
      </c>
      <c r="C208" s="16"/>
      <c r="D208" s="45"/>
      <c r="E208" s="46" t="s">
        <v>145</v>
      </c>
      <c r="F208" s="16"/>
      <c r="G208" s="45"/>
      <c r="H208" s="46" t="s">
        <v>145</v>
      </c>
      <c r="I208" s="16"/>
      <c r="J208" s="45"/>
      <c r="K208" s="46" t="s">
        <v>145</v>
      </c>
      <c r="L208" s="16"/>
    </row>
    <row r="209" spans="1:12" x14ac:dyDescent="0.25">
      <c r="A209" s="29"/>
      <c r="B209" s="18"/>
      <c r="C209" s="19"/>
      <c r="D209" s="52"/>
      <c r="E209" s="53"/>
      <c r="F209" s="19"/>
      <c r="G209" s="52"/>
      <c r="H209" s="53"/>
      <c r="I209" s="19"/>
      <c r="J209" s="52"/>
      <c r="K209" s="53"/>
      <c r="L209" s="19"/>
    </row>
    <row r="210" spans="1:12" ht="15.75" thickBot="1" x14ac:dyDescent="0.3">
      <c r="A210" s="29"/>
      <c r="B210" s="13"/>
      <c r="C210" s="16"/>
      <c r="D210" s="54" t="s">
        <v>144</v>
      </c>
      <c r="E210" s="56" t="s">
        <v>145</v>
      </c>
      <c r="F210" s="16"/>
      <c r="G210" s="54" t="s">
        <v>144</v>
      </c>
      <c r="H210" s="56" t="s">
        <v>145</v>
      </c>
      <c r="I210" s="16"/>
      <c r="J210" s="54" t="s">
        <v>144</v>
      </c>
      <c r="K210" s="56" t="s">
        <v>145</v>
      </c>
      <c r="L210" s="16"/>
    </row>
    <row r="211" spans="1:12" ht="15.75" thickTop="1" x14ac:dyDescent="0.25">
      <c r="A211" s="29"/>
      <c r="B211" s="18"/>
      <c r="C211" s="19"/>
      <c r="D211" s="57"/>
      <c r="E211" s="58"/>
      <c r="F211" s="19"/>
      <c r="G211" s="57"/>
      <c r="H211" s="58"/>
      <c r="I211" s="19"/>
      <c r="J211" s="57"/>
      <c r="K211" s="58"/>
      <c r="L211" s="19"/>
    </row>
    <row r="212" spans="1:12" ht="26.25" x14ac:dyDescent="0.25">
      <c r="A212" s="29"/>
      <c r="B212" s="12" t="s">
        <v>196</v>
      </c>
      <c r="C212" s="16"/>
      <c r="D212" s="13"/>
      <c r="E212" s="38"/>
      <c r="F212" s="16"/>
      <c r="G212" s="13"/>
      <c r="H212" s="38"/>
      <c r="I212" s="16"/>
      <c r="J212" s="13"/>
      <c r="K212" s="38"/>
      <c r="L212" s="16"/>
    </row>
    <row r="213" spans="1:12" x14ac:dyDescent="0.25">
      <c r="A213" s="29"/>
      <c r="B213" s="18"/>
      <c r="C213" s="19"/>
      <c r="D213" s="18"/>
      <c r="E213" s="37"/>
      <c r="F213" s="19"/>
      <c r="G213" s="18"/>
      <c r="H213" s="37"/>
      <c r="I213" s="19"/>
      <c r="J213" s="18"/>
      <c r="K213" s="37"/>
      <c r="L213" s="19"/>
    </row>
    <row r="214" spans="1:12" x14ac:dyDescent="0.25">
      <c r="A214" s="29"/>
      <c r="B214" s="13" t="s">
        <v>191</v>
      </c>
      <c r="C214" s="16"/>
      <c r="D214" s="13" t="s">
        <v>144</v>
      </c>
      <c r="E214" s="38" t="s">
        <v>145</v>
      </c>
      <c r="F214" s="16"/>
      <c r="G214" s="13" t="s">
        <v>144</v>
      </c>
      <c r="H214" s="38" t="s">
        <v>145</v>
      </c>
      <c r="I214" s="16"/>
      <c r="J214" s="13" t="s">
        <v>144</v>
      </c>
      <c r="K214" s="38" t="s">
        <v>145</v>
      </c>
      <c r="L214" s="16"/>
    </row>
    <row r="215" spans="1:12" x14ac:dyDescent="0.25">
      <c r="A215" s="29"/>
      <c r="B215" s="18" t="s">
        <v>192</v>
      </c>
      <c r="C215" s="19"/>
      <c r="D215" s="18"/>
      <c r="E215" s="37" t="s">
        <v>145</v>
      </c>
      <c r="F215" s="19"/>
      <c r="G215" s="18"/>
      <c r="H215" s="37" t="s">
        <v>145</v>
      </c>
      <c r="I215" s="19"/>
      <c r="J215" s="18"/>
      <c r="K215" s="37" t="s">
        <v>145</v>
      </c>
      <c r="L215" s="19"/>
    </row>
    <row r="216" spans="1:12" ht="15.75" thickBot="1" x14ac:dyDescent="0.3">
      <c r="A216" s="29"/>
      <c r="B216" s="13" t="s">
        <v>193</v>
      </c>
      <c r="C216" s="16"/>
      <c r="D216" s="45"/>
      <c r="E216" s="46" t="s">
        <v>145</v>
      </c>
      <c r="F216" s="16"/>
      <c r="G216" s="45"/>
      <c r="H216" s="46" t="s">
        <v>145</v>
      </c>
      <c r="I216" s="16"/>
      <c r="J216" s="45"/>
      <c r="K216" s="46" t="s">
        <v>145</v>
      </c>
      <c r="L216" s="16"/>
    </row>
    <row r="217" spans="1:12" x14ac:dyDescent="0.25">
      <c r="A217" s="29"/>
      <c r="B217" s="18"/>
      <c r="C217" s="19"/>
      <c r="D217" s="52"/>
      <c r="E217" s="53"/>
      <c r="F217" s="19"/>
      <c r="G217" s="52"/>
      <c r="H217" s="53"/>
      <c r="I217" s="19"/>
      <c r="J217" s="52"/>
      <c r="K217" s="53"/>
      <c r="L217" s="19"/>
    </row>
    <row r="218" spans="1:12" ht="15.75" thickBot="1" x14ac:dyDescent="0.3">
      <c r="A218" s="29"/>
      <c r="B218" s="13"/>
      <c r="C218" s="16"/>
      <c r="D218" s="45"/>
      <c r="E218" s="46" t="s">
        <v>145</v>
      </c>
      <c r="F218" s="16"/>
      <c r="G218" s="45"/>
      <c r="H218" s="46" t="s">
        <v>145</v>
      </c>
      <c r="I218" s="16"/>
      <c r="J218" s="45"/>
      <c r="K218" s="46" t="s">
        <v>145</v>
      </c>
      <c r="L218" s="16"/>
    </row>
    <row r="219" spans="1:12" x14ac:dyDescent="0.25">
      <c r="A219" s="29"/>
      <c r="B219" s="18" t="s">
        <v>190</v>
      </c>
      <c r="C219" s="19"/>
      <c r="D219" s="52"/>
      <c r="E219" s="53"/>
      <c r="F219" s="19"/>
      <c r="G219" s="52"/>
      <c r="H219" s="53"/>
      <c r="I219" s="19"/>
      <c r="J219" s="52"/>
      <c r="K219" s="53"/>
      <c r="L219" s="19"/>
    </row>
    <row r="220" spans="1:12" ht="26.25" x14ac:dyDescent="0.25">
      <c r="A220" s="29"/>
      <c r="B220" s="59" t="s">
        <v>194</v>
      </c>
      <c r="C220" s="16"/>
      <c r="D220" s="13"/>
      <c r="E220" s="38" t="s">
        <v>145</v>
      </c>
      <c r="F220" s="16"/>
      <c r="G220" s="13"/>
      <c r="H220" s="38" t="s">
        <v>145</v>
      </c>
      <c r="I220" s="16"/>
      <c r="J220" s="13"/>
      <c r="K220" s="38" t="s">
        <v>145</v>
      </c>
      <c r="L220" s="16"/>
    </row>
    <row r="221" spans="1:12" ht="15.75" thickBot="1" x14ac:dyDescent="0.3">
      <c r="A221" s="29"/>
      <c r="B221" s="60" t="s">
        <v>195</v>
      </c>
      <c r="C221" s="19"/>
      <c r="D221" s="39"/>
      <c r="E221" s="40" t="s">
        <v>145</v>
      </c>
      <c r="F221" s="19"/>
      <c r="G221" s="39"/>
      <c r="H221" s="40" t="s">
        <v>145</v>
      </c>
      <c r="I221" s="19"/>
      <c r="J221" s="39"/>
      <c r="K221" s="40" t="s">
        <v>145</v>
      </c>
      <c r="L221" s="19"/>
    </row>
    <row r="222" spans="1:12" x14ac:dyDescent="0.25">
      <c r="A222" s="29"/>
      <c r="B222" s="13"/>
      <c r="C222" s="16"/>
      <c r="D222" s="35"/>
      <c r="E222" s="36"/>
      <c r="F222" s="16"/>
      <c r="G222" s="35"/>
      <c r="H222" s="36"/>
      <c r="I222" s="16"/>
      <c r="J222" s="35"/>
      <c r="K222" s="36"/>
      <c r="L222" s="16"/>
    </row>
    <row r="223" spans="1:12" ht="15.75" thickBot="1" x14ac:dyDescent="0.3">
      <c r="A223" s="29"/>
      <c r="B223" s="18"/>
      <c r="C223" s="19"/>
      <c r="D223" s="39"/>
      <c r="E223" s="40" t="s">
        <v>145</v>
      </c>
      <c r="F223" s="19"/>
      <c r="G223" s="39"/>
      <c r="H223" s="40" t="s">
        <v>145</v>
      </c>
      <c r="I223" s="19"/>
      <c r="J223" s="39"/>
      <c r="K223" s="40" t="s">
        <v>145</v>
      </c>
      <c r="L223" s="19"/>
    </row>
    <row r="224" spans="1:12" x14ac:dyDescent="0.25">
      <c r="A224" s="29"/>
      <c r="B224" s="13"/>
      <c r="C224" s="16"/>
      <c r="D224" s="35"/>
      <c r="E224" s="36"/>
      <c r="F224" s="16"/>
      <c r="G224" s="35"/>
      <c r="H224" s="36"/>
      <c r="I224" s="16"/>
      <c r="J224" s="35"/>
      <c r="K224" s="36"/>
      <c r="L224" s="16"/>
    </row>
    <row r="225" spans="1:15" ht="15.75" thickBot="1" x14ac:dyDescent="0.3">
      <c r="A225" s="29"/>
      <c r="B225" s="18"/>
      <c r="C225" s="19"/>
      <c r="D225" s="61" t="s">
        <v>144</v>
      </c>
      <c r="E225" s="63" t="s">
        <v>145</v>
      </c>
      <c r="F225" s="19"/>
      <c r="G225" s="61" t="s">
        <v>144</v>
      </c>
      <c r="H225" s="63" t="s">
        <v>145</v>
      </c>
      <c r="I225" s="19"/>
      <c r="J225" s="61" t="s">
        <v>144</v>
      </c>
      <c r="K225" s="63" t="s">
        <v>145</v>
      </c>
      <c r="L225" s="19"/>
    </row>
    <row r="226" spans="1:15" ht="15.75" thickTop="1" x14ac:dyDescent="0.25">
      <c r="A226" s="29"/>
      <c r="B226" s="30"/>
      <c r="C226" s="30"/>
      <c r="D226" s="30"/>
      <c r="E226" s="30"/>
      <c r="F226" s="30"/>
      <c r="G226" s="30"/>
      <c r="H226" s="30"/>
      <c r="I226" s="30"/>
      <c r="J226" s="30"/>
      <c r="K226" s="30"/>
      <c r="L226" s="30"/>
      <c r="M226" s="30"/>
      <c r="N226" s="30"/>
      <c r="O226" s="30"/>
    </row>
    <row r="227" spans="1:15" x14ac:dyDescent="0.25">
      <c r="A227" s="29"/>
      <c r="B227" s="30" t="s">
        <v>197</v>
      </c>
      <c r="C227" s="30"/>
      <c r="D227" s="30"/>
      <c r="E227" s="30"/>
      <c r="F227" s="30"/>
      <c r="G227" s="30"/>
      <c r="H227" s="30"/>
      <c r="I227" s="30"/>
      <c r="J227" s="30"/>
      <c r="K227" s="30"/>
      <c r="L227" s="30"/>
      <c r="M227" s="30"/>
      <c r="N227" s="30"/>
      <c r="O227" s="30"/>
    </row>
    <row r="228" spans="1:15" x14ac:dyDescent="0.25">
      <c r="A228" s="29"/>
      <c r="B228" s="26"/>
      <c r="C228" s="26"/>
      <c r="D228" s="26"/>
      <c r="E228" s="26"/>
      <c r="F228" s="26"/>
      <c r="G228" s="26"/>
      <c r="H228" s="26"/>
      <c r="I228" s="26"/>
      <c r="J228" s="26"/>
      <c r="K228" s="26"/>
      <c r="L228" s="26"/>
      <c r="M228" s="26"/>
      <c r="N228" s="26"/>
      <c r="O228" s="26"/>
    </row>
    <row r="229" spans="1:15" x14ac:dyDescent="0.25">
      <c r="A229" s="29"/>
      <c r="B229" s="26" t="s">
        <v>185</v>
      </c>
      <c r="C229" s="26"/>
      <c r="D229" s="26"/>
      <c r="E229" s="26"/>
      <c r="F229" s="26"/>
      <c r="G229" s="26"/>
      <c r="H229" s="26"/>
      <c r="I229" s="26"/>
      <c r="J229" s="26"/>
      <c r="K229" s="26"/>
      <c r="L229" s="26"/>
      <c r="M229" s="26"/>
      <c r="N229" s="26"/>
      <c r="O229" s="26"/>
    </row>
    <row r="230" spans="1:15" x14ac:dyDescent="0.25">
      <c r="A230" s="29"/>
      <c r="B230" s="26"/>
      <c r="C230" s="26"/>
      <c r="D230" s="26"/>
      <c r="E230" s="26"/>
      <c r="F230" s="26"/>
      <c r="G230" s="26"/>
      <c r="H230" s="26"/>
      <c r="I230" s="26"/>
      <c r="J230" s="26"/>
      <c r="K230" s="26"/>
      <c r="L230" s="26"/>
      <c r="M230" s="26"/>
      <c r="N230" s="26"/>
      <c r="O230" s="26"/>
    </row>
    <row r="231" spans="1:15" ht="15.75" thickBot="1" x14ac:dyDescent="0.3">
      <c r="A231" s="29"/>
      <c r="B231" s="11"/>
      <c r="C231" s="11"/>
      <c r="D231" s="27" t="s">
        <v>71</v>
      </c>
      <c r="E231" s="27"/>
      <c r="F231" s="11"/>
      <c r="G231" s="27" t="s">
        <v>176</v>
      </c>
      <c r="H231" s="27"/>
      <c r="I231" s="11"/>
      <c r="J231" s="27" t="s">
        <v>177</v>
      </c>
      <c r="K231" s="27"/>
      <c r="L231" s="11"/>
      <c r="M231" s="27" t="s">
        <v>178</v>
      </c>
      <c r="N231" s="27"/>
      <c r="O231" s="11"/>
    </row>
    <row r="232" spans="1:15" x14ac:dyDescent="0.25">
      <c r="A232" s="29"/>
      <c r="B232" s="12" t="s">
        <v>31</v>
      </c>
      <c r="C232" s="16"/>
      <c r="D232" s="35"/>
      <c r="E232" s="36"/>
      <c r="F232" s="16"/>
      <c r="G232" s="35"/>
      <c r="H232" s="36"/>
      <c r="I232" s="16"/>
      <c r="J232" s="35"/>
      <c r="K232" s="36"/>
      <c r="L232" s="16"/>
      <c r="M232" s="35"/>
      <c r="N232" s="36"/>
      <c r="O232" s="16"/>
    </row>
    <row r="233" spans="1:15" x14ac:dyDescent="0.25">
      <c r="A233" s="29"/>
      <c r="B233" s="18"/>
      <c r="C233" s="19"/>
      <c r="D233" s="18"/>
      <c r="E233" s="37"/>
      <c r="F233" s="19"/>
      <c r="G233" s="18"/>
      <c r="H233" s="37"/>
      <c r="I233" s="19"/>
      <c r="J233" s="18"/>
      <c r="K233" s="37"/>
      <c r="L233" s="19"/>
      <c r="M233" s="18"/>
      <c r="N233" s="37"/>
      <c r="O233" s="19"/>
    </row>
    <row r="234" spans="1:15" ht="26.25" x14ac:dyDescent="0.25">
      <c r="A234" s="29"/>
      <c r="B234" s="13" t="s">
        <v>186</v>
      </c>
      <c r="C234" s="16"/>
      <c r="D234" s="13" t="s">
        <v>144</v>
      </c>
      <c r="E234" s="21">
        <v>3015816</v>
      </c>
      <c r="F234" s="16"/>
      <c r="G234" s="13" t="s">
        <v>144</v>
      </c>
      <c r="H234" s="38" t="s">
        <v>145</v>
      </c>
      <c r="I234" s="16"/>
      <c r="J234" s="13" t="s">
        <v>144</v>
      </c>
      <c r="K234" s="38" t="s">
        <v>145</v>
      </c>
      <c r="L234" s="16"/>
      <c r="M234" s="13" t="s">
        <v>144</v>
      </c>
      <c r="N234" s="21">
        <v>3015816</v>
      </c>
      <c r="O234" s="16"/>
    </row>
    <row r="235" spans="1:15" x14ac:dyDescent="0.25">
      <c r="A235" s="29"/>
      <c r="B235" s="18" t="s">
        <v>187</v>
      </c>
      <c r="C235" s="19"/>
      <c r="D235" s="18"/>
      <c r="E235" s="20">
        <v>713471</v>
      </c>
      <c r="F235" s="19"/>
      <c r="G235" s="18"/>
      <c r="H235" s="37" t="s">
        <v>145</v>
      </c>
      <c r="I235" s="19"/>
      <c r="J235" s="18"/>
      <c r="K235" s="37" t="s">
        <v>145</v>
      </c>
      <c r="L235" s="19"/>
      <c r="M235" s="18"/>
      <c r="N235" s="20">
        <v>713471</v>
      </c>
      <c r="O235" s="19"/>
    </row>
    <row r="236" spans="1:15" ht="15.75" thickBot="1" x14ac:dyDescent="0.3">
      <c r="A236" s="29"/>
      <c r="B236" s="13" t="s">
        <v>188</v>
      </c>
      <c r="C236" s="16"/>
      <c r="D236" s="45"/>
      <c r="E236" s="51">
        <v>918932</v>
      </c>
      <c r="F236" s="16"/>
      <c r="G236" s="45"/>
      <c r="H236" s="46" t="s">
        <v>145</v>
      </c>
      <c r="I236" s="16"/>
      <c r="J236" s="45"/>
      <c r="K236" s="46" t="s">
        <v>145</v>
      </c>
      <c r="L236" s="16"/>
      <c r="M236" s="45"/>
      <c r="N236" s="51">
        <v>918932</v>
      </c>
      <c r="O236" s="16"/>
    </row>
    <row r="237" spans="1:15" x14ac:dyDescent="0.25">
      <c r="A237" s="29"/>
      <c r="B237" s="18"/>
      <c r="C237" s="19"/>
      <c r="D237" s="52"/>
      <c r="E237" s="53"/>
      <c r="F237" s="19"/>
      <c r="G237" s="52"/>
      <c r="H237" s="53"/>
      <c r="I237" s="19"/>
      <c r="J237" s="52"/>
      <c r="K237" s="53"/>
      <c r="L237" s="19"/>
      <c r="M237" s="52"/>
      <c r="N237" s="53"/>
      <c r="O237" s="19"/>
    </row>
    <row r="238" spans="1:15" ht="15.75" thickBot="1" x14ac:dyDescent="0.3">
      <c r="A238" s="29"/>
      <c r="B238" s="13"/>
      <c r="C238" s="16"/>
      <c r="D238" s="54" t="s">
        <v>144</v>
      </c>
      <c r="E238" s="55">
        <v>4648219</v>
      </c>
      <c r="F238" s="16"/>
      <c r="G238" s="54" t="s">
        <v>144</v>
      </c>
      <c r="H238" s="56" t="s">
        <v>145</v>
      </c>
      <c r="I238" s="16"/>
      <c r="J238" s="54" t="s">
        <v>144</v>
      </c>
      <c r="K238" s="56" t="s">
        <v>145</v>
      </c>
      <c r="L238" s="16"/>
      <c r="M238" s="54" t="s">
        <v>144</v>
      </c>
      <c r="N238" s="55">
        <v>4648219</v>
      </c>
      <c r="O238" s="16"/>
    </row>
    <row r="239" spans="1:15" ht="15.75" thickTop="1" x14ac:dyDescent="0.25">
      <c r="A239" s="29"/>
      <c r="B239" s="18"/>
      <c r="C239" s="19"/>
      <c r="D239" s="57"/>
      <c r="E239" s="58"/>
      <c r="F239" s="19"/>
      <c r="G239" s="57"/>
      <c r="H239" s="58"/>
      <c r="I239" s="19"/>
      <c r="J239" s="57"/>
      <c r="K239" s="58"/>
      <c r="L239" s="19"/>
      <c r="M239" s="57"/>
      <c r="N239" s="58"/>
      <c r="O239" s="19"/>
    </row>
    <row r="240" spans="1:15" x14ac:dyDescent="0.25">
      <c r="A240" s="29"/>
      <c r="B240" s="12" t="s">
        <v>189</v>
      </c>
      <c r="C240" s="64"/>
      <c r="D240" s="65"/>
      <c r="E240" s="66"/>
      <c r="F240" s="64"/>
      <c r="G240" s="65"/>
      <c r="H240" s="66"/>
      <c r="I240" s="64"/>
      <c r="J240" s="65"/>
      <c r="K240" s="66"/>
      <c r="L240" s="64"/>
      <c r="M240" s="65"/>
      <c r="N240" s="66"/>
      <c r="O240" s="64"/>
    </row>
    <row r="241" spans="1:15" x14ac:dyDescent="0.25">
      <c r="A241" s="29"/>
      <c r="B241" s="12" t="s">
        <v>190</v>
      </c>
      <c r="C241" s="64"/>
      <c r="D241" s="65"/>
      <c r="E241" s="66"/>
      <c r="F241" s="64"/>
      <c r="G241" s="65"/>
      <c r="H241" s="66"/>
      <c r="I241" s="64"/>
      <c r="J241" s="65"/>
      <c r="K241" s="66"/>
      <c r="L241" s="64"/>
      <c r="M241" s="65"/>
      <c r="N241" s="66"/>
      <c r="O241" s="64"/>
    </row>
    <row r="242" spans="1:15" x14ac:dyDescent="0.25">
      <c r="A242" s="29"/>
      <c r="B242" s="18"/>
      <c r="C242" s="19"/>
      <c r="D242" s="18"/>
      <c r="E242" s="37"/>
      <c r="F242" s="19"/>
      <c r="G242" s="18"/>
      <c r="H242" s="37"/>
      <c r="I242" s="19"/>
      <c r="J242" s="18"/>
      <c r="K242" s="37"/>
      <c r="L242" s="19"/>
      <c r="M242" s="18"/>
      <c r="N242" s="37"/>
      <c r="O242" s="19"/>
    </row>
    <row r="243" spans="1:15" x14ac:dyDescent="0.25">
      <c r="A243" s="29"/>
      <c r="B243" s="13" t="s">
        <v>191</v>
      </c>
      <c r="C243" s="16"/>
      <c r="D243" s="13" t="s">
        <v>144</v>
      </c>
      <c r="E243" s="21">
        <v>5978740</v>
      </c>
      <c r="F243" s="16"/>
      <c r="G243" s="13" t="s">
        <v>144</v>
      </c>
      <c r="H243" s="38" t="s">
        <v>145</v>
      </c>
      <c r="I243" s="16"/>
      <c r="J243" s="13" t="s">
        <v>144</v>
      </c>
      <c r="K243" s="38" t="s">
        <v>145</v>
      </c>
      <c r="L243" s="16"/>
      <c r="M243" s="13" t="s">
        <v>144</v>
      </c>
      <c r="N243" s="21">
        <v>5978740</v>
      </c>
      <c r="O243" s="16"/>
    </row>
    <row r="244" spans="1:15" x14ac:dyDescent="0.25">
      <c r="A244" s="29"/>
      <c r="B244" s="18" t="s">
        <v>192</v>
      </c>
      <c r="C244" s="19"/>
      <c r="D244" s="18"/>
      <c r="E244" s="20">
        <v>84352</v>
      </c>
      <c r="F244" s="19"/>
      <c r="G244" s="18"/>
      <c r="H244" s="37" t="s">
        <v>145</v>
      </c>
      <c r="I244" s="19"/>
      <c r="J244" s="18"/>
      <c r="K244" s="37" t="s">
        <v>145</v>
      </c>
      <c r="L244" s="19"/>
      <c r="M244" s="18"/>
      <c r="N244" s="20">
        <v>84352</v>
      </c>
      <c r="O244" s="19"/>
    </row>
    <row r="245" spans="1:15" ht="15.75" thickBot="1" x14ac:dyDescent="0.3">
      <c r="A245" s="29"/>
      <c r="B245" s="13" t="s">
        <v>193</v>
      </c>
      <c r="C245" s="16"/>
      <c r="D245" s="45"/>
      <c r="E245" s="51">
        <v>307487</v>
      </c>
      <c r="F245" s="16"/>
      <c r="G245" s="45"/>
      <c r="H245" s="46" t="s">
        <v>145</v>
      </c>
      <c r="I245" s="16"/>
      <c r="J245" s="45"/>
      <c r="K245" s="46" t="s">
        <v>145</v>
      </c>
      <c r="L245" s="16"/>
      <c r="M245" s="45"/>
      <c r="N245" s="51">
        <v>307487</v>
      </c>
      <c r="O245" s="16"/>
    </row>
    <row r="246" spans="1:15" x14ac:dyDescent="0.25">
      <c r="A246" s="29"/>
      <c r="B246" s="18"/>
      <c r="C246" s="19"/>
      <c r="D246" s="52"/>
      <c r="E246" s="53"/>
      <c r="F246" s="19"/>
      <c r="G246" s="52"/>
      <c r="H246" s="53"/>
      <c r="I246" s="19"/>
      <c r="J246" s="52"/>
      <c r="K246" s="53"/>
      <c r="L246" s="19"/>
      <c r="M246" s="52"/>
      <c r="N246" s="53"/>
      <c r="O246" s="19"/>
    </row>
    <row r="247" spans="1:15" ht="15.75" thickBot="1" x14ac:dyDescent="0.3">
      <c r="A247" s="29"/>
      <c r="B247" s="13"/>
      <c r="C247" s="16"/>
      <c r="D247" s="45"/>
      <c r="E247" s="51">
        <v>6370579</v>
      </c>
      <c r="F247" s="16"/>
      <c r="G247" s="45"/>
      <c r="H247" s="46" t="s">
        <v>145</v>
      </c>
      <c r="I247" s="16"/>
      <c r="J247" s="45"/>
      <c r="K247" s="46" t="s">
        <v>145</v>
      </c>
      <c r="L247" s="16"/>
      <c r="M247" s="45"/>
      <c r="N247" s="51">
        <v>6370579</v>
      </c>
      <c r="O247" s="16"/>
    </row>
    <row r="248" spans="1:15" x14ac:dyDescent="0.25">
      <c r="A248" s="29"/>
      <c r="B248" s="18" t="s">
        <v>190</v>
      </c>
      <c r="C248" s="19"/>
      <c r="D248" s="52"/>
      <c r="E248" s="53"/>
      <c r="F248" s="19"/>
      <c r="G248" s="52"/>
      <c r="H248" s="53"/>
      <c r="I248" s="19"/>
      <c r="J248" s="52"/>
      <c r="K248" s="53"/>
      <c r="L248" s="19"/>
      <c r="M248" s="52"/>
      <c r="N248" s="53"/>
      <c r="O248" s="19"/>
    </row>
    <row r="249" spans="1:15" ht="26.25" x14ac:dyDescent="0.25">
      <c r="A249" s="29"/>
      <c r="B249" s="59" t="s">
        <v>194</v>
      </c>
      <c r="C249" s="16"/>
      <c r="D249" s="13"/>
      <c r="E249" s="21">
        <v>-1825519</v>
      </c>
      <c r="F249" s="16"/>
      <c r="G249" s="13"/>
      <c r="H249" s="38" t="s">
        <v>145</v>
      </c>
      <c r="I249" s="16"/>
      <c r="J249" s="13"/>
      <c r="K249" s="38" t="s">
        <v>145</v>
      </c>
      <c r="L249" s="16"/>
      <c r="M249" s="13"/>
      <c r="N249" s="21">
        <v>-1825519</v>
      </c>
      <c r="O249" s="16"/>
    </row>
    <row r="250" spans="1:15" ht="15.75" thickBot="1" x14ac:dyDescent="0.3">
      <c r="A250" s="29"/>
      <c r="B250" s="60" t="s">
        <v>195</v>
      </c>
      <c r="C250" s="19"/>
      <c r="D250" s="39"/>
      <c r="E250" s="23">
        <v>103159</v>
      </c>
      <c r="F250" s="19"/>
      <c r="G250" s="39"/>
      <c r="H250" s="40" t="s">
        <v>145</v>
      </c>
      <c r="I250" s="19"/>
      <c r="J250" s="39"/>
      <c r="K250" s="40" t="s">
        <v>145</v>
      </c>
      <c r="L250" s="19"/>
      <c r="M250" s="39"/>
      <c r="N250" s="23">
        <v>103159</v>
      </c>
      <c r="O250" s="19"/>
    </row>
    <row r="251" spans="1:15" x14ac:dyDescent="0.25">
      <c r="A251" s="29"/>
      <c r="B251" s="13"/>
      <c r="C251" s="16"/>
      <c r="D251" s="35"/>
      <c r="E251" s="36"/>
      <c r="F251" s="16"/>
      <c r="G251" s="35"/>
      <c r="H251" s="36"/>
      <c r="I251" s="16"/>
      <c r="J251" s="35"/>
      <c r="K251" s="36"/>
      <c r="L251" s="16"/>
      <c r="M251" s="35"/>
      <c r="N251" s="36"/>
      <c r="O251" s="16"/>
    </row>
    <row r="252" spans="1:15" ht="15.75" thickBot="1" x14ac:dyDescent="0.3">
      <c r="A252" s="29"/>
      <c r="B252" s="18"/>
      <c r="C252" s="19"/>
      <c r="D252" s="39"/>
      <c r="E252" s="23">
        <v>-1722360</v>
      </c>
      <c r="F252" s="19"/>
      <c r="G252" s="39"/>
      <c r="H252" s="40" t="s">
        <v>145</v>
      </c>
      <c r="I252" s="19"/>
      <c r="J252" s="39"/>
      <c r="K252" s="40" t="s">
        <v>145</v>
      </c>
      <c r="L252" s="19"/>
      <c r="M252" s="39"/>
      <c r="N252" s="23">
        <v>-1722360</v>
      </c>
      <c r="O252" s="19"/>
    </row>
    <row r="253" spans="1:15" x14ac:dyDescent="0.25">
      <c r="A253" s="29"/>
      <c r="B253" s="13"/>
      <c r="C253" s="16"/>
      <c r="D253" s="35"/>
      <c r="E253" s="36"/>
      <c r="F253" s="16"/>
      <c r="G253" s="35"/>
      <c r="H253" s="36"/>
      <c r="I253" s="16"/>
      <c r="J253" s="35"/>
      <c r="K253" s="36"/>
      <c r="L253" s="16"/>
      <c r="M253" s="35"/>
      <c r="N253" s="36"/>
      <c r="O253" s="16"/>
    </row>
    <row r="254" spans="1:15" ht="15.75" thickBot="1" x14ac:dyDescent="0.3">
      <c r="A254" s="29"/>
      <c r="B254" s="18"/>
      <c r="C254" s="19"/>
      <c r="D254" s="61" t="s">
        <v>144</v>
      </c>
      <c r="E254" s="62">
        <v>4648219</v>
      </c>
      <c r="F254" s="19"/>
      <c r="G254" s="61" t="s">
        <v>144</v>
      </c>
      <c r="H254" s="63" t="s">
        <v>145</v>
      </c>
      <c r="I254" s="19"/>
      <c r="J254" s="61" t="s">
        <v>144</v>
      </c>
      <c r="K254" s="63" t="s">
        <v>145</v>
      </c>
      <c r="L254" s="19"/>
      <c r="M254" s="61" t="s">
        <v>144</v>
      </c>
      <c r="N254" s="62">
        <v>4648219</v>
      </c>
      <c r="O254" s="19"/>
    </row>
    <row r="255" spans="1:15" ht="15.75" thickTop="1" x14ac:dyDescent="0.25">
      <c r="A255" s="29"/>
      <c r="B255" s="30"/>
      <c r="C255" s="30"/>
      <c r="D255" s="30"/>
      <c r="E255" s="30"/>
      <c r="F255" s="30"/>
      <c r="G255" s="30"/>
      <c r="H255" s="30"/>
      <c r="I255" s="30"/>
      <c r="J255" s="30"/>
      <c r="K255" s="30"/>
      <c r="L255" s="30"/>
      <c r="M255" s="30"/>
      <c r="N255" s="30"/>
      <c r="O255" s="30"/>
    </row>
    <row r="256" spans="1:15" x14ac:dyDescent="0.25">
      <c r="A256" s="29"/>
      <c r="B256" s="30" t="s">
        <v>197</v>
      </c>
      <c r="C256" s="30"/>
      <c r="D256" s="30"/>
      <c r="E256" s="30"/>
      <c r="F256" s="30"/>
      <c r="G256" s="30"/>
      <c r="H256" s="30"/>
      <c r="I256" s="30"/>
      <c r="J256" s="30"/>
      <c r="K256" s="30"/>
      <c r="L256" s="30"/>
      <c r="M256" s="30"/>
      <c r="N256" s="30"/>
      <c r="O256" s="30"/>
    </row>
    <row r="257" spans="1:15" x14ac:dyDescent="0.25">
      <c r="A257" s="29"/>
      <c r="B257" s="30"/>
      <c r="C257" s="30"/>
      <c r="D257" s="30"/>
      <c r="E257" s="30"/>
      <c r="F257" s="30"/>
      <c r="G257" s="30"/>
      <c r="H257" s="30"/>
      <c r="I257" s="30"/>
      <c r="J257" s="30"/>
      <c r="K257" s="30"/>
      <c r="L257" s="30"/>
      <c r="M257" s="30"/>
      <c r="N257" s="30"/>
      <c r="O257" s="30"/>
    </row>
    <row r="258" spans="1:15" ht="15.75" thickBot="1" x14ac:dyDescent="0.3">
      <c r="A258" s="29"/>
      <c r="B258" s="11"/>
      <c r="C258" s="11"/>
      <c r="D258" s="27" t="s">
        <v>179</v>
      </c>
      <c r="E258" s="27"/>
      <c r="F258" s="11"/>
      <c r="G258" s="27" t="s">
        <v>180</v>
      </c>
      <c r="H258" s="27"/>
      <c r="I258" s="11"/>
      <c r="J258" s="27" t="s">
        <v>181</v>
      </c>
      <c r="K258" s="27"/>
      <c r="L258" s="11"/>
    </row>
    <row r="259" spans="1:15" x14ac:dyDescent="0.25">
      <c r="A259" s="29"/>
      <c r="B259" s="12" t="s">
        <v>31</v>
      </c>
      <c r="C259" s="16"/>
      <c r="D259" s="35"/>
      <c r="E259" s="36"/>
      <c r="F259" s="16"/>
      <c r="G259" s="35"/>
      <c r="H259" s="36"/>
      <c r="I259" s="16"/>
      <c r="J259" s="35"/>
      <c r="K259" s="36"/>
      <c r="L259" s="16"/>
    </row>
    <row r="260" spans="1:15" x14ac:dyDescent="0.25">
      <c r="A260" s="29"/>
      <c r="B260" s="18"/>
      <c r="C260" s="19"/>
      <c r="D260" s="18"/>
      <c r="E260" s="37"/>
      <c r="F260" s="19"/>
      <c r="G260" s="18"/>
      <c r="H260" s="37"/>
      <c r="I260" s="19"/>
      <c r="J260" s="18"/>
      <c r="K260" s="37"/>
      <c r="L260" s="19"/>
    </row>
    <row r="261" spans="1:15" ht="26.25" x14ac:dyDescent="0.25">
      <c r="A261" s="29"/>
      <c r="B261" s="13" t="s">
        <v>186</v>
      </c>
      <c r="C261" s="16"/>
      <c r="D261" s="13" t="s">
        <v>144</v>
      </c>
      <c r="E261" s="38" t="s">
        <v>145</v>
      </c>
      <c r="F261" s="16"/>
      <c r="G261" s="13" t="s">
        <v>144</v>
      </c>
      <c r="H261" s="38" t="s">
        <v>145</v>
      </c>
      <c r="I261" s="16"/>
      <c r="J261" s="13" t="s">
        <v>144</v>
      </c>
      <c r="K261" s="38" t="s">
        <v>145</v>
      </c>
      <c r="L261" s="16"/>
    </row>
    <row r="262" spans="1:15" x14ac:dyDescent="0.25">
      <c r="A262" s="29"/>
      <c r="B262" s="18" t="s">
        <v>187</v>
      </c>
      <c r="C262" s="19"/>
      <c r="D262" s="18"/>
      <c r="E262" s="37" t="s">
        <v>145</v>
      </c>
      <c r="F262" s="19"/>
      <c r="G262" s="18"/>
      <c r="H262" s="37" t="s">
        <v>145</v>
      </c>
      <c r="I262" s="19"/>
      <c r="J262" s="18"/>
      <c r="K262" s="37" t="s">
        <v>145</v>
      </c>
      <c r="L262" s="19"/>
    </row>
    <row r="263" spans="1:15" ht="15.75" thickBot="1" x14ac:dyDescent="0.3">
      <c r="A263" s="29"/>
      <c r="B263" s="13" t="s">
        <v>188</v>
      </c>
      <c r="C263" s="16"/>
      <c r="D263" s="45"/>
      <c r="E263" s="46" t="s">
        <v>145</v>
      </c>
      <c r="F263" s="16"/>
      <c r="G263" s="45"/>
      <c r="H263" s="46" t="s">
        <v>145</v>
      </c>
      <c r="I263" s="16"/>
      <c r="J263" s="45"/>
      <c r="K263" s="46" t="s">
        <v>145</v>
      </c>
      <c r="L263" s="16"/>
    </row>
    <row r="264" spans="1:15" x14ac:dyDescent="0.25">
      <c r="A264" s="29"/>
      <c r="B264" s="18"/>
      <c r="C264" s="19"/>
      <c r="D264" s="52"/>
      <c r="E264" s="53"/>
      <c r="F264" s="19"/>
      <c r="G264" s="52"/>
      <c r="H264" s="53"/>
      <c r="I264" s="19"/>
      <c r="J264" s="52"/>
      <c r="K264" s="53"/>
      <c r="L264" s="19"/>
    </row>
    <row r="265" spans="1:15" ht="15.75" thickBot="1" x14ac:dyDescent="0.3">
      <c r="A265" s="29"/>
      <c r="B265" s="13"/>
      <c r="C265" s="16"/>
      <c r="D265" s="54" t="s">
        <v>144</v>
      </c>
      <c r="E265" s="56" t="s">
        <v>145</v>
      </c>
      <c r="F265" s="16"/>
      <c r="G265" s="54" t="s">
        <v>144</v>
      </c>
      <c r="H265" s="56" t="s">
        <v>145</v>
      </c>
      <c r="I265" s="16"/>
      <c r="J265" s="54" t="s">
        <v>144</v>
      </c>
      <c r="K265" s="56" t="s">
        <v>145</v>
      </c>
      <c r="L265" s="16"/>
    </row>
    <row r="266" spans="1:15" ht="15.75" thickTop="1" x14ac:dyDescent="0.25">
      <c r="A266" s="29"/>
      <c r="B266" s="18"/>
      <c r="C266" s="19"/>
      <c r="D266" s="57"/>
      <c r="E266" s="58"/>
      <c r="F266" s="19"/>
      <c r="G266" s="57"/>
      <c r="H266" s="58"/>
      <c r="I266" s="19"/>
      <c r="J266" s="57"/>
      <c r="K266" s="58"/>
      <c r="L266" s="19"/>
    </row>
    <row r="267" spans="1:15" ht="26.25" x14ac:dyDescent="0.25">
      <c r="A267" s="29"/>
      <c r="B267" s="12" t="s">
        <v>196</v>
      </c>
      <c r="C267" s="16"/>
      <c r="D267" s="13"/>
      <c r="E267" s="38"/>
      <c r="F267" s="16"/>
      <c r="G267" s="13"/>
      <c r="H267" s="38"/>
      <c r="I267" s="16"/>
      <c r="J267" s="13"/>
      <c r="K267" s="38"/>
      <c r="L267" s="16"/>
    </row>
    <row r="268" spans="1:15" x14ac:dyDescent="0.25">
      <c r="A268" s="29"/>
      <c r="B268" s="18"/>
      <c r="C268" s="19"/>
      <c r="D268" s="18"/>
      <c r="E268" s="37"/>
      <c r="F268" s="19"/>
      <c r="G268" s="18"/>
      <c r="H268" s="37"/>
      <c r="I268" s="19"/>
      <c r="J268" s="18"/>
      <c r="K268" s="37"/>
      <c r="L268" s="19"/>
    </row>
    <row r="269" spans="1:15" x14ac:dyDescent="0.25">
      <c r="A269" s="29"/>
      <c r="B269" s="13" t="s">
        <v>191</v>
      </c>
      <c r="C269" s="16"/>
      <c r="D269" s="13" t="s">
        <v>144</v>
      </c>
      <c r="E269" s="38" t="s">
        <v>145</v>
      </c>
      <c r="F269" s="16"/>
      <c r="G269" s="13" t="s">
        <v>144</v>
      </c>
      <c r="H269" s="38" t="s">
        <v>145</v>
      </c>
      <c r="I269" s="16"/>
      <c r="J269" s="13" t="s">
        <v>144</v>
      </c>
      <c r="K269" s="38" t="s">
        <v>145</v>
      </c>
      <c r="L269" s="16"/>
    </row>
    <row r="270" spans="1:15" x14ac:dyDescent="0.25">
      <c r="A270" s="29"/>
      <c r="B270" s="18" t="s">
        <v>192</v>
      </c>
      <c r="C270" s="19"/>
      <c r="D270" s="18"/>
      <c r="E270" s="37" t="s">
        <v>145</v>
      </c>
      <c r="F270" s="19"/>
      <c r="G270" s="18"/>
      <c r="H270" s="37" t="s">
        <v>145</v>
      </c>
      <c r="I270" s="19"/>
      <c r="J270" s="18"/>
      <c r="K270" s="37" t="s">
        <v>145</v>
      </c>
      <c r="L270" s="19"/>
    </row>
    <row r="271" spans="1:15" ht="15.75" thickBot="1" x14ac:dyDescent="0.3">
      <c r="A271" s="29"/>
      <c r="B271" s="13" t="s">
        <v>193</v>
      </c>
      <c r="C271" s="16"/>
      <c r="D271" s="45"/>
      <c r="E271" s="46" t="s">
        <v>145</v>
      </c>
      <c r="F271" s="16"/>
      <c r="G271" s="45"/>
      <c r="H271" s="46" t="s">
        <v>145</v>
      </c>
      <c r="I271" s="16"/>
      <c r="J271" s="45"/>
      <c r="K271" s="46" t="s">
        <v>145</v>
      </c>
      <c r="L271" s="16"/>
    </row>
    <row r="272" spans="1:15" x14ac:dyDescent="0.25">
      <c r="A272" s="29"/>
      <c r="B272" s="18"/>
      <c r="C272" s="19"/>
      <c r="D272" s="52"/>
      <c r="E272" s="53"/>
      <c r="F272" s="19"/>
      <c r="G272" s="52"/>
      <c r="H272" s="53"/>
      <c r="I272" s="19"/>
      <c r="J272" s="52"/>
      <c r="K272" s="53"/>
      <c r="L272" s="19"/>
    </row>
    <row r="273" spans="1:15" ht="15.75" thickBot="1" x14ac:dyDescent="0.3">
      <c r="A273" s="29"/>
      <c r="B273" s="13"/>
      <c r="C273" s="16"/>
      <c r="D273" s="45"/>
      <c r="E273" s="46" t="s">
        <v>145</v>
      </c>
      <c r="F273" s="16"/>
      <c r="G273" s="45"/>
      <c r="H273" s="46" t="s">
        <v>145</v>
      </c>
      <c r="I273" s="16"/>
      <c r="J273" s="45"/>
      <c r="K273" s="46" t="s">
        <v>145</v>
      </c>
      <c r="L273" s="16"/>
    </row>
    <row r="274" spans="1:15" x14ac:dyDescent="0.25">
      <c r="A274" s="29"/>
      <c r="B274" s="18" t="s">
        <v>190</v>
      </c>
      <c r="C274" s="19"/>
      <c r="D274" s="52"/>
      <c r="E274" s="53"/>
      <c r="F274" s="19"/>
      <c r="G274" s="52"/>
      <c r="H274" s="53"/>
      <c r="I274" s="19"/>
      <c r="J274" s="52"/>
      <c r="K274" s="53"/>
      <c r="L274" s="19"/>
    </row>
    <row r="275" spans="1:15" ht="26.25" x14ac:dyDescent="0.25">
      <c r="A275" s="29"/>
      <c r="B275" s="59" t="s">
        <v>194</v>
      </c>
      <c r="C275" s="16"/>
      <c r="D275" s="13"/>
      <c r="E275" s="38" t="s">
        <v>145</v>
      </c>
      <c r="F275" s="16"/>
      <c r="G275" s="13"/>
      <c r="H275" s="38" t="s">
        <v>145</v>
      </c>
      <c r="I275" s="16"/>
      <c r="J275" s="13"/>
      <c r="K275" s="38" t="s">
        <v>145</v>
      </c>
      <c r="L275" s="16"/>
    </row>
    <row r="276" spans="1:15" ht="15.75" thickBot="1" x14ac:dyDescent="0.3">
      <c r="A276" s="29"/>
      <c r="B276" s="60" t="s">
        <v>195</v>
      </c>
      <c r="C276" s="19"/>
      <c r="D276" s="39"/>
      <c r="E276" s="40" t="s">
        <v>145</v>
      </c>
      <c r="F276" s="19"/>
      <c r="G276" s="39"/>
      <c r="H276" s="40" t="s">
        <v>145</v>
      </c>
      <c r="I276" s="19"/>
      <c r="J276" s="39"/>
      <c r="K276" s="40" t="s">
        <v>145</v>
      </c>
      <c r="L276" s="19"/>
    </row>
    <row r="277" spans="1:15" x14ac:dyDescent="0.25">
      <c r="A277" s="29"/>
      <c r="B277" s="13"/>
      <c r="C277" s="16"/>
      <c r="D277" s="35"/>
      <c r="E277" s="36"/>
      <c r="F277" s="16"/>
      <c r="G277" s="35"/>
      <c r="H277" s="36"/>
      <c r="I277" s="16"/>
      <c r="J277" s="35"/>
      <c r="K277" s="36"/>
      <c r="L277" s="16"/>
    </row>
    <row r="278" spans="1:15" ht="15.75" thickBot="1" x14ac:dyDescent="0.3">
      <c r="A278" s="29"/>
      <c r="B278" s="18"/>
      <c r="C278" s="19"/>
      <c r="D278" s="39"/>
      <c r="E278" s="40" t="s">
        <v>145</v>
      </c>
      <c r="F278" s="19"/>
      <c r="G278" s="39"/>
      <c r="H278" s="40" t="s">
        <v>145</v>
      </c>
      <c r="I278" s="19"/>
      <c r="J278" s="39"/>
      <c r="K278" s="40" t="s">
        <v>145</v>
      </c>
      <c r="L278" s="19"/>
    </row>
    <row r="279" spans="1:15" x14ac:dyDescent="0.25">
      <c r="A279" s="29"/>
      <c r="B279" s="13"/>
      <c r="C279" s="16"/>
      <c r="D279" s="35"/>
      <c r="E279" s="36"/>
      <c r="F279" s="16"/>
      <c r="G279" s="35"/>
      <c r="H279" s="36"/>
      <c r="I279" s="16"/>
      <c r="J279" s="35"/>
      <c r="K279" s="36"/>
      <c r="L279" s="16"/>
    </row>
    <row r="280" spans="1:15" ht="15.75" thickBot="1" x14ac:dyDescent="0.3">
      <c r="A280" s="29"/>
      <c r="B280" s="18"/>
      <c r="C280" s="19"/>
      <c r="D280" s="61" t="s">
        <v>144</v>
      </c>
      <c r="E280" s="63" t="s">
        <v>145</v>
      </c>
      <c r="F280" s="19"/>
      <c r="G280" s="61" t="s">
        <v>144</v>
      </c>
      <c r="H280" s="63" t="s">
        <v>145</v>
      </c>
      <c r="I280" s="19"/>
      <c r="J280" s="61" t="s">
        <v>144</v>
      </c>
      <c r="K280" s="63" t="s">
        <v>145</v>
      </c>
      <c r="L280" s="19"/>
    </row>
    <row r="281" spans="1:15" ht="15.75" thickTop="1" x14ac:dyDescent="0.25">
      <c r="A281" s="29"/>
      <c r="B281" s="4"/>
    </row>
    <row r="282" spans="1:15" x14ac:dyDescent="0.25">
      <c r="A282" s="29"/>
      <c r="B282" s="30"/>
      <c r="C282" s="30"/>
      <c r="D282" s="30"/>
      <c r="E282" s="30"/>
      <c r="F282" s="30"/>
      <c r="G282" s="30"/>
      <c r="H282" s="30"/>
      <c r="I282" s="30"/>
      <c r="J282" s="30"/>
      <c r="K282" s="30"/>
      <c r="L282" s="30"/>
      <c r="M282" s="30"/>
      <c r="N282" s="30"/>
      <c r="O282" s="30"/>
    </row>
    <row r="283" spans="1:15" x14ac:dyDescent="0.25">
      <c r="A283" s="29"/>
      <c r="B283" s="30" t="s">
        <v>198</v>
      </c>
      <c r="C283" s="30"/>
      <c r="D283" s="30"/>
      <c r="E283" s="30"/>
      <c r="F283" s="30"/>
      <c r="G283" s="30"/>
      <c r="H283" s="30"/>
      <c r="I283" s="30"/>
      <c r="J283" s="30"/>
      <c r="K283" s="30"/>
      <c r="L283" s="30"/>
      <c r="M283" s="30"/>
      <c r="N283" s="30"/>
      <c r="O283" s="30"/>
    </row>
    <row r="284" spans="1:15" x14ac:dyDescent="0.25">
      <c r="A284" s="29"/>
      <c r="B284" s="26"/>
      <c r="C284" s="26"/>
      <c r="D284" s="26"/>
      <c r="E284" s="26"/>
      <c r="F284" s="26"/>
      <c r="G284" s="26"/>
      <c r="H284" s="26"/>
      <c r="I284" s="26"/>
      <c r="J284" s="26"/>
      <c r="K284" s="26"/>
      <c r="L284" s="26"/>
      <c r="M284" s="26"/>
      <c r="N284" s="26"/>
      <c r="O284" s="26"/>
    </row>
    <row r="285" spans="1:15" x14ac:dyDescent="0.25">
      <c r="A285" s="29"/>
      <c r="B285" s="26" t="s">
        <v>199</v>
      </c>
      <c r="C285" s="26"/>
      <c r="D285" s="26"/>
      <c r="E285" s="26"/>
      <c r="F285" s="26"/>
      <c r="G285" s="26"/>
      <c r="H285" s="26"/>
      <c r="I285" s="26"/>
      <c r="J285" s="26"/>
      <c r="K285" s="26"/>
      <c r="L285" s="26"/>
      <c r="M285" s="26"/>
      <c r="N285" s="26"/>
      <c r="O285" s="26"/>
    </row>
    <row r="286" spans="1:15" x14ac:dyDescent="0.25">
      <c r="A286" s="29"/>
      <c r="B286" s="26"/>
      <c r="C286" s="26"/>
      <c r="D286" s="26"/>
      <c r="E286" s="26"/>
      <c r="F286" s="26"/>
      <c r="G286" s="26"/>
      <c r="H286" s="26"/>
      <c r="I286" s="26"/>
      <c r="J286" s="26"/>
      <c r="K286" s="26"/>
      <c r="L286" s="26"/>
      <c r="M286" s="26"/>
      <c r="N286" s="26"/>
      <c r="O286" s="26"/>
    </row>
    <row r="287" spans="1:15" ht="15.75" thickBot="1" x14ac:dyDescent="0.3">
      <c r="A287" s="29"/>
      <c r="B287" s="11"/>
      <c r="C287" s="11"/>
      <c r="D287" s="27" t="s">
        <v>71</v>
      </c>
      <c r="E287" s="27"/>
      <c r="F287" s="11"/>
      <c r="G287" s="27" t="s">
        <v>176</v>
      </c>
      <c r="H287" s="27"/>
      <c r="I287" s="11"/>
      <c r="J287" s="27" t="s">
        <v>177</v>
      </c>
      <c r="K287" s="27"/>
      <c r="L287" s="11"/>
      <c r="M287" s="27" t="s">
        <v>178</v>
      </c>
      <c r="N287" s="27"/>
      <c r="O287" s="11"/>
    </row>
    <row r="288" spans="1:15" x14ac:dyDescent="0.25">
      <c r="A288" s="29"/>
      <c r="B288" s="13" t="s">
        <v>200</v>
      </c>
      <c r="C288" s="16"/>
      <c r="D288" s="35"/>
      <c r="E288" s="36"/>
      <c r="F288" s="16"/>
      <c r="G288" s="35"/>
      <c r="H288" s="36"/>
      <c r="I288" s="16"/>
      <c r="J288" s="35"/>
      <c r="K288" s="36"/>
      <c r="L288" s="16"/>
      <c r="M288" s="35"/>
      <c r="N288" s="36"/>
      <c r="O288" s="16"/>
    </row>
    <row r="289" spans="1:15" x14ac:dyDescent="0.25">
      <c r="A289" s="29"/>
      <c r="B289" s="60" t="s">
        <v>201</v>
      </c>
      <c r="C289" s="19"/>
      <c r="D289" s="18" t="s">
        <v>144</v>
      </c>
      <c r="E289" s="20">
        <v>227500</v>
      </c>
      <c r="F289" s="19"/>
      <c r="G289" s="18" t="s">
        <v>144</v>
      </c>
      <c r="H289" s="37" t="s">
        <v>145</v>
      </c>
      <c r="I289" s="19"/>
      <c r="J289" s="18" t="s">
        <v>144</v>
      </c>
      <c r="K289" s="37" t="s">
        <v>145</v>
      </c>
      <c r="L289" s="19"/>
      <c r="M289" s="18" t="s">
        <v>144</v>
      </c>
      <c r="N289" s="20">
        <v>227500</v>
      </c>
      <c r="O289" s="19"/>
    </row>
    <row r="290" spans="1:15" ht="15.75" thickBot="1" x14ac:dyDescent="0.3">
      <c r="A290" s="29"/>
      <c r="B290" s="59" t="s">
        <v>202</v>
      </c>
      <c r="C290" s="16"/>
      <c r="D290" s="45"/>
      <c r="E290" s="51">
        <v>5662</v>
      </c>
      <c r="F290" s="16"/>
      <c r="G290" s="45"/>
      <c r="H290" s="46" t="s">
        <v>145</v>
      </c>
      <c r="I290" s="16"/>
      <c r="J290" s="45"/>
      <c r="K290" s="46" t="s">
        <v>145</v>
      </c>
      <c r="L290" s="16"/>
      <c r="M290" s="45"/>
      <c r="N290" s="51">
        <v>5662</v>
      </c>
      <c r="O290" s="16"/>
    </row>
    <row r="291" spans="1:15" x14ac:dyDescent="0.25">
      <c r="A291" s="29"/>
      <c r="B291" s="18"/>
      <c r="C291" s="19"/>
      <c r="D291" s="52"/>
      <c r="E291" s="53"/>
      <c r="F291" s="19"/>
      <c r="G291" s="52"/>
      <c r="H291" s="53"/>
      <c r="I291" s="19"/>
      <c r="J291" s="52"/>
      <c r="K291" s="53"/>
      <c r="L291" s="19"/>
      <c r="M291" s="52"/>
      <c r="N291" s="53"/>
      <c r="O291" s="19"/>
    </row>
    <row r="292" spans="1:15" ht="15.75" thickBot="1" x14ac:dyDescent="0.3">
      <c r="A292" s="29"/>
      <c r="B292" s="13"/>
      <c r="C292" s="16"/>
      <c r="D292" s="45"/>
      <c r="E292" s="51">
        <v>233162</v>
      </c>
      <c r="F292" s="16"/>
      <c r="G292" s="45"/>
      <c r="H292" s="46" t="s">
        <v>145</v>
      </c>
      <c r="I292" s="16"/>
      <c r="J292" s="45"/>
      <c r="K292" s="46" t="s">
        <v>145</v>
      </c>
      <c r="L292" s="16"/>
      <c r="M292" s="45"/>
      <c r="N292" s="51">
        <v>233162</v>
      </c>
      <c r="O292" s="16"/>
    </row>
    <row r="293" spans="1:15" x14ac:dyDescent="0.25">
      <c r="A293" s="29"/>
      <c r="B293" s="18" t="s">
        <v>61</v>
      </c>
      <c r="C293" s="19"/>
      <c r="D293" s="52"/>
      <c r="E293" s="53"/>
      <c r="F293" s="19"/>
      <c r="G293" s="52"/>
      <c r="H293" s="53"/>
      <c r="I293" s="19"/>
      <c r="J293" s="52"/>
      <c r="K293" s="53"/>
      <c r="L293" s="19"/>
      <c r="M293" s="52"/>
      <c r="N293" s="53"/>
      <c r="O293" s="19"/>
    </row>
    <row r="294" spans="1:15" x14ac:dyDescent="0.25">
      <c r="A294" s="29"/>
      <c r="B294" s="59" t="s">
        <v>161</v>
      </c>
      <c r="C294" s="16"/>
      <c r="D294" s="13"/>
      <c r="E294" s="21">
        <v>20129</v>
      </c>
      <c r="F294" s="16"/>
      <c r="G294" s="13"/>
      <c r="H294" s="38" t="s">
        <v>145</v>
      </c>
      <c r="I294" s="16"/>
      <c r="J294" s="13"/>
      <c r="K294" s="38" t="s">
        <v>145</v>
      </c>
      <c r="L294" s="16"/>
      <c r="M294" s="13"/>
      <c r="N294" s="21">
        <v>20129</v>
      </c>
      <c r="O294" s="16"/>
    </row>
    <row r="295" spans="1:15" x14ac:dyDescent="0.25">
      <c r="A295" s="29"/>
      <c r="B295" s="60" t="s">
        <v>203</v>
      </c>
      <c r="C295" s="19"/>
      <c r="D295" s="18"/>
      <c r="E295" s="20">
        <v>28416</v>
      </c>
      <c r="F295" s="19"/>
      <c r="G295" s="18"/>
      <c r="H295" s="37" t="s">
        <v>145</v>
      </c>
      <c r="I295" s="19"/>
      <c r="J295" s="18"/>
      <c r="K295" s="37" t="s">
        <v>145</v>
      </c>
      <c r="L295" s="19"/>
      <c r="M295" s="18"/>
      <c r="N295" s="20">
        <v>28416</v>
      </c>
      <c r="O295" s="19"/>
    </row>
    <row r="296" spans="1:15" x14ac:dyDescent="0.25">
      <c r="A296" s="29"/>
      <c r="B296" s="59" t="s">
        <v>204</v>
      </c>
      <c r="C296" s="16"/>
      <c r="D296" s="13"/>
      <c r="E296" s="21">
        <v>14742</v>
      </c>
      <c r="F296" s="16"/>
      <c r="G296" s="13"/>
      <c r="H296" s="38" t="s">
        <v>145</v>
      </c>
      <c r="I296" s="16"/>
      <c r="J296" s="13"/>
      <c r="K296" s="38" t="s">
        <v>145</v>
      </c>
      <c r="L296" s="16"/>
      <c r="M296" s="13"/>
      <c r="N296" s="21">
        <v>14742</v>
      </c>
      <c r="O296" s="16"/>
    </row>
    <row r="297" spans="1:15" x14ac:dyDescent="0.25">
      <c r="A297" s="29"/>
      <c r="B297" s="60" t="s">
        <v>205</v>
      </c>
      <c r="C297" s="19"/>
      <c r="D297" s="18"/>
      <c r="E297" s="20">
        <v>29983</v>
      </c>
      <c r="F297" s="19"/>
      <c r="G297" s="18"/>
      <c r="H297" s="37" t="s">
        <v>145</v>
      </c>
      <c r="I297" s="19"/>
      <c r="J297" s="18"/>
      <c r="K297" s="37" t="s">
        <v>145</v>
      </c>
      <c r="L297" s="19"/>
      <c r="M297" s="18"/>
      <c r="N297" s="20">
        <v>29983</v>
      </c>
      <c r="O297" s="19"/>
    </row>
    <row r="298" spans="1:15" x14ac:dyDescent="0.25">
      <c r="A298" s="29"/>
      <c r="B298" s="59" t="s">
        <v>65</v>
      </c>
      <c r="C298" s="16"/>
      <c r="D298" s="13"/>
      <c r="E298" s="21">
        <v>111154</v>
      </c>
      <c r="F298" s="16"/>
      <c r="G298" s="13"/>
      <c r="H298" s="38" t="s">
        <v>145</v>
      </c>
      <c r="I298" s="16"/>
      <c r="J298" s="13"/>
      <c r="K298" s="38" t="s">
        <v>145</v>
      </c>
      <c r="L298" s="16"/>
      <c r="M298" s="13"/>
      <c r="N298" s="21">
        <v>111154</v>
      </c>
      <c r="O298" s="16"/>
    </row>
    <row r="299" spans="1:15" ht="15.75" thickBot="1" x14ac:dyDescent="0.3">
      <c r="A299" s="29"/>
      <c r="B299" s="60" t="s">
        <v>206</v>
      </c>
      <c r="C299" s="19"/>
      <c r="D299" s="39"/>
      <c r="E299" s="40" t="s">
        <v>145</v>
      </c>
      <c r="F299" s="19"/>
      <c r="G299" s="39"/>
      <c r="H299" s="40" t="s">
        <v>145</v>
      </c>
      <c r="I299" s="19"/>
      <c r="J299" s="39"/>
      <c r="K299" s="40" t="s">
        <v>145</v>
      </c>
      <c r="L299" s="19"/>
      <c r="M299" s="39"/>
      <c r="N299" s="40" t="s">
        <v>145</v>
      </c>
      <c r="O299" s="19"/>
    </row>
    <row r="300" spans="1:15" x14ac:dyDescent="0.25">
      <c r="A300" s="29"/>
      <c r="B300" s="13"/>
      <c r="C300" s="16"/>
      <c r="D300" s="35"/>
      <c r="E300" s="36"/>
      <c r="F300" s="16"/>
      <c r="G300" s="35"/>
      <c r="H300" s="36"/>
      <c r="I300" s="16"/>
      <c r="J300" s="35"/>
      <c r="K300" s="36"/>
      <c r="L300" s="16"/>
      <c r="M300" s="35"/>
      <c r="N300" s="36"/>
      <c r="O300" s="16"/>
    </row>
    <row r="301" spans="1:15" ht="15.75" thickBot="1" x14ac:dyDescent="0.3">
      <c r="A301" s="29"/>
      <c r="B301" s="18"/>
      <c r="C301" s="19"/>
      <c r="D301" s="39"/>
      <c r="E301" s="23">
        <v>204424</v>
      </c>
      <c r="F301" s="19"/>
      <c r="G301" s="39"/>
      <c r="H301" s="40" t="s">
        <v>145</v>
      </c>
      <c r="I301" s="19"/>
      <c r="J301" s="39"/>
      <c r="K301" s="40" t="s">
        <v>145</v>
      </c>
      <c r="L301" s="19"/>
      <c r="M301" s="39"/>
      <c r="N301" s="23">
        <v>204424</v>
      </c>
      <c r="O301" s="19"/>
    </row>
    <row r="302" spans="1:15" x14ac:dyDescent="0.25">
      <c r="A302" s="29"/>
      <c r="B302" s="13"/>
      <c r="C302" s="16"/>
      <c r="D302" s="35"/>
      <c r="E302" s="36"/>
      <c r="F302" s="16"/>
      <c r="G302" s="35"/>
      <c r="H302" s="36"/>
      <c r="I302" s="16"/>
      <c r="J302" s="35"/>
      <c r="K302" s="36"/>
      <c r="L302" s="16"/>
      <c r="M302" s="35"/>
      <c r="N302" s="36"/>
      <c r="O302" s="16"/>
    </row>
    <row r="303" spans="1:15" ht="15.75" thickBot="1" x14ac:dyDescent="0.3">
      <c r="A303" s="29"/>
      <c r="B303" s="18" t="s">
        <v>66</v>
      </c>
      <c r="C303" s="19"/>
      <c r="D303" s="61" t="s">
        <v>144</v>
      </c>
      <c r="E303" s="62">
        <v>28738</v>
      </c>
      <c r="F303" s="19"/>
      <c r="G303" s="61" t="s">
        <v>144</v>
      </c>
      <c r="H303" s="63" t="s">
        <v>145</v>
      </c>
      <c r="I303" s="19"/>
      <c r="J303" s="61" t="s">
        <v>144</v>
      </c>
      <c r="K303" s="63" t="s">
        <v>145</v>
      </c>
      <c r="L303" s="19"/>
      <c r="M303" s="61" t="s">
        <v>144</v>
      </c>
      <c r="N303" s="62">
        <v>28738</v>
      </c>
      <c r="O303" s="19"/>
    </row>
    <row r="304" spans="1:15" ht="15.75" thickTop="1" x14ac:dyDescent="0.25">
      <c r="A304" s="29"/>
      <c r="B304" s="13"/>
      <c r="C304" s="16"/>
      <c r="D304" s="67"/>
      <c r="E304" s="68"/>
      <c r="F304" s="16"/>
      <c r="G304" s="67"/>
      <c r="H304" s="68"/>
      <c r="I304" s="16"/>
      <c r="J304" s="67"/>
      <c r="K304" s="68"/>
      <c r="L304" s="16"/>
      <c r="M304" s="67"/>
      <c r="N304" s="68"/>
      <c r="O304" s="16"/>
    </row>
    <row r="305" spans="1:15" ht="27" thickBot="1" x14ac:dyDescent="0.3">
      <c r="A305" s="29"/>
      <c r="B305" s="18" t="s">
        <v>207</v>
      </c>
      <c r="C305" s="19"/>
      <c r="D305" s="61" t="s">
        <v>144</v>
      </c>
      <c r="E305" s="63" t="s">
        <v>145</v>
      </c>
      <c r="F305" s="19"/>
      <c r="G305" s="61" t="s">
        <v>144</v>
      </c>
      <c r="H305" s="63" t="s">
        <v>145</v>
      </c>
      <c r="I305" s="19"/>
      <c r="J305" s="61" t="s">
        <v>144</v>
      </c>
      <c r="K305" s="63" t="s">
        <v>145</v>
      </c>
      <c r="L305" s="19"/>
      <c r="M305" s="61" t="s">
        <v>144</v>
      </c>
      <c r="N305" s="63" t="s">
        <v>145</v>
      </c>
      <c r="O305" s="19"/>
    </row>
    <row r="306" spans="1:15" ht="15.75" thickTop="1" x14ac:dyDescent="0.25">
      <c r="A306" s="29"/>
      <c r="B306" s="13"/>
      <c r="C306" s="16"/>
      <c r="D306" s="67"/>
      <c r="E306" s="68"/>
      <c r="F306" s="16"/>
      <c r="G306" s="67"/>
      <c r="H306" s="68"/>
      <c r="I306" s="16"/>
      <c r="J306" s="67"/>
      <c r="K306" s="68"/>
      <c r="L306" s="16"/>
      <c r="M306" s="67"/>
      <c r="N306" s="68"/>
      <c r="O306" s="16"/>
    </row>
    <row r="307" spans="1:15" ht="15.75" thickBot="1" x14ac:dyDescent="0.3">
      <c r="A307" s="29"/>
      <c r="B307" s="18" t="s">
        <v>208</v>
      </c>
      <c r="C307" s="19"/>
      <c r="D307" s="61" t="s">
        <v>144</v>
      </c>
      <c r="E307" s="62">
        <v>28738</v>
      </c>
      <c r="F307" s="19"/>
      <c r="G307" s="61" t="s">
        <v>144</v>
      </c>
      <c r="H307" s="63" t="s">
        <v>145</v>
      </c>
      <c r="I307" s="19"/>
      <c r="J307" s="61" t="s">
        <v>144</v>
      </c>
      <c r="K307" s="63" t="s">
        <v>145</v>
      </c>
      <c r="L307" s="19"/>
      <c r="M307" s="61" t="s">
        <v>144</v>
      </c>
      <c r="N307" s="62">
        <v>28738</v>
      </c>
      <c r="O307" s="19"/>
    </row>
    <row r="308" spans="1:15" ht="15.75" thickTop="1" x14ac:dyDescent="0.25">
      <c r="A308" s="29"/>
      <c r="B308" s="30"/>
      <c r="C308" s="30"/>
      <c r="D308" s="30"/>
      <c r="E308" s="30"/>
      <c r="F308" s="30"/>
      <c r="G308" s="30"/>
      <c r="H308" s="30"/>
      <c r="I308" s="30"/>
      <c r="J308" s="30"/>
      <c r="K308" s="30"/>
      <c r="L308" s="30"/>
      <c r="M308" s="30"/>
      <c r="N308" s="30"/>
      <c r="O308" s="30"/>
    </row>
    <row r="309" spans="1:15" ht="63.75" x14ac:dyDescent="0.25">
      <c r="A309" s="29"/>
      <c r="B309" s="69"/>
      <c r="C309" s="69" t="s">
        <v>209</v>
      </c>
      <c r="D309" s="69" t="s">
        <v>210</v>
      </c>
    </row>
    <row r="310" spans="1:15" x14ac:dyDescent="0.25">
      <c r="A310" s="29"/>
      <c r="B310" s="30"/>
      <c r="C310" s="30"/>
      <c r="D310" s="30"/>
      <c r="E310" s="30"/>
      <c r="F310" s="30"/>
      <c r="G310" s="30"/>
      <c r="H310" s="30"/>
      <c r="I310" s="30"/>
      <c r="J310" s="30"/>
      <c r="K310" s="30"/>
      <c r="L310" s="30"/>
      <c r="M310" s="30"/>
      <c r="N310" s="30"/>
      <c r="O310" s="30"/>
    </row>
    <row r="311" spans="1:15" x14ac:dyDescent="0.25">
      <c r="A311" s="29"/>
      <c r="B311" s="30" t="s">
        <v>198</v>
      </c>
      <c r="C311" s="30"/>
      <c r="D311" s="30"/>
      <c r="E311" s="30"/>
      <c r="F311" s="30"/>
      <c r="G311" s="30"/>
      <c r="H311" s="30"/>
      <c r="I311" s="30"/>
      <c r="J311" s="30"/>
      <c r="K311" s="30"/>
      <c r="L311" s="30"/>
      <c r="M311" s="30"/>
      <c r="N311" s="30"/>
      <c r="O311" s="30"/>
    </row>
    <row r="312" spans="1:15" x14ac:dyDescent="0.25">
      <c r="A312" s="29"/>
      <c r="B312" s="26" t="s">
        <v>123</v>
      </c>
      <c r="C312" s="26"/>
      <c r="D312" s="26"/>
      <c r="E312" s="26"/>
      <c r="F312" s="26"/>
      <c r="G312" s="26"/>
      <c r="H312" s="26"/>
      <c r="I312" s="26"/>
      <c r="J312" s="26"/>
      <c r="K312" s="26"/>
      <c r="L312" s="26"/>
      <c r="M312" s="26"/>
      <c r="N312" s="26"/>
      <c r="O312" s="26"/>
    </row>
    <row r="313" spans="1:15" ht="15.75" thickBot="1" x14ac:dyDescent="0.3">
      <c r="A313" s="29"/>
      <c r="B313" s="11"/>
      <c r="C313" s="11"/>
      <c r="D313" s="27" t="s">
        <v>179</v>
      </c>
      <c r="E313" s="27"/>
      <c r="F313" s="11"/>
      <c r="G313" s="27" t="s">
        <v>180</v>
      </c>
      <c r="H313" s="27"/>
      <c r="I313" s="11"/>
      <c r="J313" s="27" t="s">
        <v>181</v>
      </c>
      <c r="K313" s="27"/>
      <c r="L313" s="11"/>
    </row>
    <row r="314" spans="1:15" x14ac:dyDescent="0.25">
      <c r="A314" s="29"/>
      <c r="B314" s="13" t="s">
        <v>200</v>
      </c>
      <c r="C314" s="16"/>
      <c r="D314" s="35"/>
      <c r="E314" s="36"/>
      <c r="F314" s="16"/>
      <c r="G314" s="35"/>
      <c r="H314" s="36"/>
      <c r="I314" s="16"/>
      <c r="J314" s="35"/>
      <c r="K314" s="36"/>
      <c r="L314" s="16"/>
    </row>
    <row r="315" spans="1:15" x14ac:dyDescent="0.25">
      <c r="A315" s="29"/>
      <c r="B315" s="60" t="s">
        <v>201</v>
      </c>
      <c r="C315" s="19"/>
      <c r="D315" s="18" t="s">
        <v>144</v>
      </c>
      <c r="E315" s="37" t="s">
        <v>145</v>
      </c>
      <c r="F315" s="19"/>
      <c r="G315" s="18" t="s">
        <v>144</v>
      </c>
      <c r="H315" s="37" t="s">
        <v>145</v>
      </c>
      <c r="I315" s="19"/>
      <c r="J315" s="18" t="s">
        <v>144</v>
      </c>
      <c r="K315" s="37" t="s">
        <v>145</v>
      </c>
      <c r="L315" s="19"/>
    </row>
    <row r="316" spans="1:15" ht="15.75" thickBot="1" x14ac:dyDescent="0.3">
      <c r="A316" s="29"/>
      <c r="B316" s="59" t="s">
        <v>202</v>
      </c>
      <c r="C316" s="16"/>
      <c r="D316" s="45"/>
      <c r="E316" s="46" t="s">
        <v>145</v>
      </c>
      <c r="F316" s="16"/>
      <c r="G316" s="45"/>
      <c r="H316" s="46" t="s">
        <v>145</v>
      </c>
      <c r="I316" s="16"/>
      <c r="J316" s="45"/>
      <c r="K316" s="46" t="s">
        <v>145</v>
      </c>
      <c r="L316" s="16"/>
    </row>
    <row r="317" spans="1:15" x14ac:dyDescent="0.25">
      <c r="A317" s="29"/>
      <c r="B317" s="60"/>
      <c r="C317" s="19"/>
      <c r="D317" s="52"/>
      <c r="E317" s="53"/>
      <c r="F317" s="19"/>
      <c r="G317" s="52"/>
      <c r="H317" s="53"/>
      <c r="I317" s="19"/>
      <c r="J317" s="52"/>
      <c r="K317" s="53"/>
      <c r="L317" s="19"/>
    </row>
    <row r="318" spans="1:15" ht="15.75" thickBot="1" x14ac:dyDescent="0.3">
      <c r="A318" s="29"/>
      <c r="B318" s="13"/>
      <c r="C318" s="16"/>
      <c r="D318" s="45"/>
      <c r="E318" s="46" t="s">
        <v>145</v>
      </c>
      <c r="F318" s="16"/>
      <c r="G318" s="45"/>
      <c r="H318" s="46" t="s">
        <v>145</v>
      </c>
      <c r="I318" s="16"/>
      <c r="J318" s="45"/>
      <c r="K318" s="46" t="s">
        <v>145</v>
      </c>
      <c r="L318" s="16"/>
    </row>
    <row r="319" spans="1:15" x14ac:dyDescent="0.25">
      <c r="A319" s="29"/>
      <c r="B319" s="18" t="s">
        <v>61</v>
      </c>
      <c r="C319" s="19"/>
      <c r="D319" s="52"/>
      <c r="E319" s="53"/>
      <c r="F319" s="19"/>
      <c r="G319" s="52"/>
      <c r="H319" s="53"/>
      <c r="I319" s="19"/>
      <c r="J319" s="52"/>
      <c r="K319" s="53"/>
      <c r="L319" s="19"/>
    </row>
    <row r="320" spans="1:15" x14ac:dyDescent="0.25">
      <c r="A320" s="29"/>
      <c r="B320" s="59" t="s">
        <v>161</v>
      </c>
      <c r="C320" s="16"/>
      <c r="D320" s="13"/>
      <c r="E320" s="38" t="s">
        <v>145</v>
      </c>
      <c r="F320" s="16"/>
      <c r="G320" s="13"/>
      <c r="H320" s="38" t="s">
        <v>145</v>
      </c>
      <c r="I320" s="16"/>
      <c r="J320" s="13"/>
      <c r="K320" s="38" t="s">
        <v>145</v>
      </c>
      <c r="L320" s="16"/>
    </row>
    <row r="321" spans="1:15" x14ac:dyDescent="0.25">
      <c r="A321" s="29"/>
      <c r="B321" s="60" t="s">
        <v>203</v>
      </c>
      <c r="C321" s="19"/>
      <c r="D321" s="18"/>
      <c r="E321" s="37" t="s">
        <v>145</v>
      </c>
      <c r="F321" s="19"/>
      <c r="G321" s="18"/>
      <c r="H321" s="37" t="s">
        <v>145</v>
      </c>
      <c r="I321" s="19"/>
      <c r="J321" s="18"/>
      <c r="K321" s="37" t="s">
        <v>145</v>
      </c>
      <c r="L321" s="19"/>
    </row>
    <row r="322" spans="1:15" x14ac:dyDescent="0.25">
      <c r="A322" s="29"/>
      <c r="B322" s="59" t="s">
        <v>204</v>
      </c>
      <c r="C322" s="16"/>
      <c r="D322" s="13"/>
      <c r="E322" s="38" t="s">
        <v>145</v>
      </c>
      <c r="F322" s="16"/>
      <c r="G322" s="13"/>
      <c r="H322" s="38" t="s">
        <v>145</v>
      </c>
      <c r="I322" s="16"/>
      <c r="J322" s="13"/>
      <c r="K322" s="38" t="s">
        <v>145</v>
      </c>
      <c r="L322" s="16"/>
    </row>
    <row r="323" spans="1:15" x14ac:dyDescent="0.25">
      <c r="A323" s="29"/>
      <c r="B323" s="60" t="s">
        <v>205</v>
      </c>
      <c r="C323" s="19"/>
      <c r="D323" s="18"/>
      <c r="E323" s="37" t="s">
        <v>145</v>
      </c>
      <c r="F323" s="19"/>
      <c r="G323" s="18"/>
      <c r="H323" s="37" t="s">
        <v>145</v>
      </c>
      <c r="I323" s="19"/>
      <c r="J323" s="18"/>
      <c r="K323" s="37" t="s">
        <v>145</v>
      </c>
      <c r="L323" s="19"/>
    </row>
    <row r="324" spans="1:15" x14ac:dyDescent="0.25">
      <c r="A324" s="29"/>
      <c r="B324" s="59" t="s">
        <v>65</v>
      </c>
      <c r="C324" s="16"/>
      <c r="D324" s="13"/>
      <c r="E324" s="38" t="s">
        <v>145</v>
      </c>
      <c r="F324" s="16"/>
      <c r="G324" s="13"/>
      <c r="H324" s="38" t="s">
        <v>145</v>
      </c>
      <c r="I324" s="16"/>
      <c r="J324" s="13"/>
      <c r="K324" s="38" t="s">
        <v>145</v>
      </c>
      <c r="L324" s="16"/>
    </row>
    <row r="325" spans="1:15" ht="15.75" thickBot="1" x14ac:dyDescent="0.3">
      <c r="A325" s="29"/>
      <c r="B325" s="60" t="s">
        <v>206</v>
      </c>
      <c r="C325" s="19"/>
      <c r="D325" s="39"/>
      <c r="E325" s="40" t="s">
        <v>145</v>
      </c>
      <c r="F325" s="19"/>
      <c r="G325" s="39"/>
      <c r="H325" s="40" t="s">
        <v>145</v>
      </c>
      <c r="I325" s="19"/>
      <c r="J325" s="39"/>
      <c r="K325" s="40" t="s">
        <v>145</v>
      </c>
      <c r="L325" s="19"/>
    </row>
    <row r="326" spans="1:15" x14ac:dyDescent="0.25">
      <c r="A326" s="29"/>
      <c r="B326" s="59"/>
      <c r="C326" s="16"/>
      <c r="D326" s="35"/>
      <c r="E326" s="36"/>
      <c r="F326" s="16"/>
      <c r="G326" s="35"/>
      <c r="H326" s="36"/>
      <c r="I326" s="16"/>
      <c r="J326" s="35"/>
      <c r="K326" s="36"/>
      <c r="L326" s="16"/>
    </row>
    <row r="327" spans="1:15" ht="15.75" thickBot="1" x14ac:dyDescent="0.3">
      <c r="A327" s="29"/>
      <c r="B327" s="18"/>
      <c r="C327" s="19"/>
      <c r="D327" s="39"/>
      <c r="E327" s="40" t="s">
        <v>145</v>
      </c>
      <c r="F327" s="19"/>
      <c r="G327" s="39"/>
      <c r="H327" s="40" t="s">
        <v>145</v>
      </c>
      <c r="I327" s="19"/>
      <c r="J327" s="39"/>
      <c r="K327" s="40" t="s">
        <v>145</v>
      </c>
      <c r="L327" s="19"/>
    </row>
    <row r="328" spans="1:15" x14ac:dyDescent="0.25">
      <c r="A328" s="29"/>
      <c r="B328" s="13"/>
      <c r="C328" s="16"/>
      <c r="D328" s="35"/>
      <c r="E328" s="36"/>
      <c r="F328" s="16"/>
      <c r="G328" s="35"/>
      <c r="H328" s="36"/>
      <c r="I328" s="16"/>
      <c r="J328" s="35"/>
      <c r="K328" s="36"/>
      <c r="L328" s="16"/>
    </row>
    <row r="329" spans="1:15" ht="15.75" thickBot="1" x14ac:dyDescent="0.3">
      <c r="A329" s="29"/>
      <c r="B329" s="18" t="s">
        <v>66</v>
      </c>
      <c r="C329" s="19"/>
      <c r="D329" s="61" t="s">
        <v>144</v>
      </c>
      <c r="E329" s="63" t="s">
        <v>145</v>
      </c>
      <c r="F329" s="19"/>
      <c r="G329" s="61" t="s">
        <v>144</v>
      </c>
      <c r="H329" s="63" t="s">
        <v>145</v>
      </c>
      <c r="I329" s="19"/>
      <c r="J329" s="61" t="s">
        <v>144</v>
      </c>
      <c r="K329" s="63" t="s">
        <v>145</v>
      </c>
      <c r="L329" s="19"/>
    </row>
    <row r="330" spans="1:15" ht="15.75" thickTop="1" x14ac:dyDescent="0.25">
      <c r="A330" s="29"/>
      <c r="B330" s="13"/>
      <c r="C330" s="16"/>
      <c r="D330" s="67"/>
      <c r="E330" s="68"/>
      <c r="F330" s="16"/>
      <c r="G330" s="67"/>
      <c r="H330" s="68"/>
      <c r="I330" s="16"/>
      <c r="J330" s="67"/>
      <c r="K330" s="68"/>
      <c r="L330" s="16"/>
    </row>
    <row r="331" spans="1:15" ht="27" thickBot="1" x14ac:dyDescent="0.3">
      <c r="A331" s="29"/>
      <c r="B331" s="18" t="s">
        <v>207</v>
      </c>
      <c r="C331" s="19"/>
      <c r="D331" s="61" t="s">
        <v>144</v>
      </c>
      <c r="E331" s="63" t="s">
        <v>145</v>
      </c>
      <c r="F331" s="19"/>
      <c r="G331" s="61" t="s">
        <v>144</v>
      </c>
      <c r="H331" s="63" t="s">
        <v>145</v>
      </c>
      <c r="I331" s="19"/>
      <c r="J331" s="61" t="s">
        <v>144</v>
      </c>
      <c r="K331" s="63" t="s">
        <v>145</v>
      </c>
      <c r="L331" s="19"/>
    </row>
    <row r="332" spans="1:15" ht="15.75" thickTop="1" x14ac:dyDescent="0.25">
      <c r="A332" s="29"/>
      <c r="B332" s="13"/>
      <c r="C332" s="16"/>
      <c r="D332" s="67"/>
      <c r="E332" s="68"/>
      <c r="F332" s="16"/>
      <c r="G332" s="67"/>
      <c r="H332" s="68"/>
      <c r="I332" s="16"/>
      <c r="J332" s="67"/>
      <c r="K332" s="68"/>
      <c r="L332" s="16"/>
    </row>
    <row r="333" spans="1:15" ht="15.75" thickBot="1" x14ac:dyDescent="0.3">
      <c r="A333" s="29"/>
      <c r="B333" s="18" t="s">
        <v>208</v>
      </c>
      <c r="C333" s="19"/>
      <c r="D333" s="61" t="s">
        <v>144</v>
      </c>
      <c r="E333" s="63" t="s">
        <v>145</v>
      </c>
      <c r="F333" s="19"/>
      <c r="G333" s="61" t="s">
        <v>144</v>
      </c>
      <c r="H333" s="63" t="s">
        <v>145</v>
      </c>
      <c r="I333" s="19"/>
      <c r="J333" s="61" t="s">
        <v>144</v>
      </c>
      <c r="K333" s="63" t="s">
        <v>145</v>
      </c>
      <c r="L333" s="19"/>
    </row>
    <row r="334" spans="1:15" ht="15.75" thickTop="1" x14ac:dyDescent="0.25">
      <c r="A334" s="29"/>
      <c r="B334" s="30"/>
      <c r="C334" s="30"/>
      <c r="D334" s="30"/>
      <c r="E334" s="30"/>
      <c r="F334" s="30"/>
      <c r="G334" s="30"/>
      <c r="H334" s="30"/>
      <c r="I334" s="30"/>
      <c r="J334" s="30"/>
      <c r="K334" s="30"/>
      <c r="L334" s="30"/>
      <c r="M334" s="30"/>
      <c r="N334" s="30"/>
      <c r="O334" s="30"/>
    </row>
    <row r="335" spans="1:15" ht="63.75" x14ac:dyDescent="0.25">
      <c r="A335" s="29"/>
      <c r="B335" s="69" t="s">
        <v>209</v>
      </c>
      <c r="C335" s="69" t="s">
        <v>211</v>
      </c>
    </row>
    <row r="336" spans="1:15" x14ac:dyDescent="0.25">
      <c r="A336" s="29"/>
      <c r="B336" s="26"/>
      <c r="C336" s="26"/>
      <c r="D336" s="26"/>
      <c r="E336" s="26"/>
      <c r="F336" s="26"/>
      <c r="G336" s="26"/>
      <c r="H336" s="26"/>
      <c r="I336" s="26"/>
      <c r="J336" s="26"/>
      <c r="K336" s="26"/>
      <c r="L336" s="26"/>
      <c r="M336" s="26"/>
      <c r="N336" s="26"/>
      <c r="O336" s="26"/>
    </row>
    <row r="337" spans="1:15" x14ac:dyDescent="0.25">
      <c r="A337" s="29"/>
      <c r="B337" s="30" t="s">
        <v>212</v>
      </c>
      <c r="C337" s="30"/>
      <c r="D337" s="30"/>
      <c r="E337" s="30"/>
      <c r="F337" s="30"/>
      <c r="G337" s="30"/>
      <c r="H337" s="30"/>
      <c r="I337" s="30"/>
      <c r="J337" s="30"/>
      <c r="K337" s="30"/>
      <c r="L337" s="30"/>
      <c r="M337" s="30"/>
      <c r="N337" s="30"/>
      <c r="O337" s="30"/>
    </row>
    <row r="338" spans="1:15" x14ac:dyDescent="0.25">
      <c r="A338" s="29"/>
      <c r="B338" s="26"/>
      <c r="C338" s="26"/>
      <c r="D338" s="26"/>
      <c r="E338" s="26"/>
      <c r="F338" s="26"/>
      <c r="G338" s="26"/>
      <c r="H338" s="26"/>
      <c r="I338" s="26"/>
      <c r="J338" s="26"/>
      <c r="K338" s="26"/>
      <c r="L338" s="26"/>
      <c r="M338" s="26"/>
      <c r="N338" s="26"/>
      <c r="O338" s="26"/>
    </row>
    <row r="339" spans="1:15" x14ac:dyDescent="0.25">
      <c r="A339" s="29"/>
      <c r="B339" s="26" t="s">
        <v>199</v>
      </c>
      <c r="C339" s="26"/>
      <c r="D339" s="26"/>
      <c r="E339" s="26"/>
      <c r="F339" s="26"/>
      <c r="G339" s="26"/>
      <c r="H339" s="26"/>
      <c r="I339" s="26"/>
      <c r="J339" s="26"/>
      <c r="K339" s="26"/>
      <c r="L339" s="26"/>
      <c r="M339" s="26"/>
      <c r="N339" s="26"/>
      <c r="O339" s="26"/>
    </row>
    <row r="340" spans="1:15" x14ac:dyDescent="0.25">
      <c r="A340" s="29"/>
      <c r="B340" s="26"/>
      <c r="C340" s="26"/>
      <c r="D340" s="26"/>
      <c r="E340" s="26"/>
      <c r="F340" s="26"/>
      <c r="G340" s="26"/>
      <c r="H340" s="26"/>
      <c r="I340" s="26"/>
      <c r="J340" s="26"/>
      <c r="K340" s="26"/>
      <c r="L340" s="26"/>
      <c r="M340" s="26"/>
      <c r="N340" s="26"/>
      <c r="O340" s="26"/>
    </row>
    <row r="341" spans="1:15" ht="15.75" thickBot="1" x14ac:dyDescent="0.3">
      <c r="A341" s="29"/>
      <c r="B341" s="11"/>
      <c r="C341" s="11"/>
      <c r="D341" s="27" t="s">
        <v>71</v>
      </c>
      <c r="E341" s="27"/>
      <c r="F341" s="11"/>
      <c r="G341" s="27" t="s">
        <v>176</v>
      </c>
      <c r="H341" s="27"/>
      <c r="I341" s="11"/>
      <c r="J341" s="27" t="s">
        <v>177</v>
      </c>
      <c r="K341" s="27"/>
      <c r="L341" s="11"/>
      <c r="M341" s="27" t="s">
        <v>178</v>
      </c>
      <c r="N341" s="27"/>
      <c r="O341" s="11"/>
    </row>
    <row r="342" spans="1:15" x14ac:dyDescent="0.25">
      <c r="A342" s="29"/>
      <c r="B342" s="13" t="s">
        <v>200</v>
      </c>
      <c r="C342" s="16"/>
      <c r="D342" s="35"/>
      <c r="E342" s="36"/>
      <c r="F342" s="16"/>
      <c r="G342" s="35"/>
      <c r="H342" s="36"/>
      <c r="I342" s="16"/>
      <c r="J342" s="35"/>
      <c r="K342" s="36"/>
      <c r="L342" s="16"/>
      <c r="M342" s="35"/>
      <c r="N342" s="36"/>
      <c r="O342" s="16"/>
    </row>
    <row r="343" spans="1:15" x14ac:dyDescent="0.25">
      <c r="A343" s="29"/>
      <c r="B343" s="60" t="s">
        <v>201</v>
      </c>
      <c r="C343" s="19"/>
      <c r="D343" s="18" t="s">
        <v>144</v>
      </c>
      <c r="E343" s="20">
        <v>1181509</v>
      </c>
      <c r="F343" s="19"/>
      <c r="G343" s="18" t="s">
        <v>144</v>
      </c>
      <c r="H343" s="37" t="s">
        <v>145</v>
      </c>
      <c r="I343" s="19"/>
      <c r="J343" s="18" t="s">
        <v>144</v>
      </c>
      <c r="K343" s="37" t="s">
        <v>145</v>
      </c>
      <c r="L343" s="19"/>
      <c r="M343" s="18" t="s">
        <v>144</v>
      </c>
      <c r="N343" s="20">
        <v>1181509</v>
      </c>
      <c r="O343" s="19"/>
    </row>
    <row r="344" spans="1:15" ht="15.75" thickBot="1" x14ac:dyDescent="0.3">
      <c r="A344" s="29"/>
      <c r="B344" s="59" t="s">
        <v>202</v>
      </c>
      <c r="C344" s="16"/>
      <c r="D344" s="45"/>
      <c r="E344" s="51">
        <v>79454</v>
      </c>
      <c r="F344" s="16"/>
      <c r="G344" s="45"/>
      <c r="H344" s="46" t="s">
        <v>145</v>
      </c>
      <c r="I344" s="16"/>
      <c r="J344" s="45"/>
      <c r="K344" s="46" t="s">
        <v>145</v>
      </c>
      <c r="L344" s="16"/>
      <c r="M344" s="45"/>
      <c r="N344" s="51">
        <v>79454</v>
      </c>
      <c r="O344" s="16"/>
    </row>
    <row r="345" spans="1:15" x14ac:dyDescent="0.25">
      <c r="A345" s="29"/>
      <c r="B345" s="18"/>
      <c r="C345" s="19"/>
      <c r="D345" s="52"/>
      <c r="E345" s="53"/>
      <c r="F345" s="19"/>
      <c r="G345" s="52"/>
      <c r="H345" s="53"/>
      <c r="I345" s="19"/>
      <c r="J345" s="52"/>
      <c r="K345" s="53"/>
      <c r="L345" s="19"/>
      <c r="M345" s="52"/>
      <c r="N345" s="53"/>
      <c r="O345" s="19"/>
    </row>
    <row r="346" spans="1:15" ht="15.75" thickBot="1" x14ac:dyDescent="0.3">
      <c r="A346" s="29"/>
      <c r="B346" s="13"/>
      <c r="C346" s="16"/>
      <c r="D346" s="45"/>
      <c r="E346" s="51">
        <v>1260963</v>
      </c>
      <c r="F346" s="16"/>
      <c r="G346" s="45"/>
      <c r="H346" s="46" t="s">
        <v>145</v>
      </c>
      <c r="I346" s="16"/>
      <c r="J346" s="45"/>
      <c r="K346" s="46" t="s">
        <v>145</v>
      </c>
      <c r="L346" s="16"/>
      <c r="M346" s="45"/>
      <c r="N346" s="51">
        <v>1260963</v>
      </c>
      <c r="O346" s="16"/>
    </row>
    <row r="347" spans="1:15" x14ac:dyDescent="0.25">
      <c r="A347" s="29"/>
      <c r="B347" s="18" t="s">
        <v>61</v>
      </c>
      <c r="C347" s="19"/>
      <c r="D347" s="52"/>
      <c r="E347" s="53"/>
      <c r="F347" s="19"/>
      <c r="G347" s="52"/>
      <c r="H347" s="53"/>
      <c r="I347" s="19"/>
      <c r="J347" s="52"/>
      <c r="K347" s="53"/>
      <c r="L347" s="19"/>
      <c r="M347" s="52"/>
      <c r="N347" s="53"/>
      <c r="O347" s="19"/>
    </row>
    <row r="348" spans="1:15" x14ac:dyDescent="0.25">
      <c r="A348" s="29"/>
      <c r="B348" s="59" t="s">
        <v>161</v>
      </c>
      <c r="C348" s="16"/>
      <c r="D348" s="13"/>
      <c r="E348" s="21">
        <v>111171</v>
      </c>
      <c r="F348" s="16"/>
      <c r="G348" s="13"/>
      <c r="H348" s="38" t="s">
        <v>145</v>
      </c>
      <c r="I348" s="16"/>
      <c r="J348" s="13"/>
      <c r="K348" s="38" t="s">
        <v>145</v>
      </c>
      <c r="L348" s="16"/>
      <c r="M348" s="13"/>
      <c r="N348" s="21">
        <v>111171</v>
      </c>
      <c r="O348" s="16"/>
    </row>
    <row r="349" spans="1:15" x14ac:dyDescent="0.25">
      <c r="A349" s="29"/>
      <c r="B349" s="60" t="s">
        <v>203</v>
      </c>
      <c r="C349" s="19"/>
      <c r="D349" s="18"/>
      <c r="E349" s="20">
        <v>283747</v>
      </c>
      <c r="F349" s="19"/>
      <c r="G349" s="18"/>
      <c r="H349" s="37" t="s">
        <v>145</v>
      </c>
      <c r="I349" s="19"/>
      <c r="J349" s="18"/>
      <c r="K349" s="37" t="s">
        <v>145</v>
      </c>
      <c r="L349" s="19"/>
      <c r="M349" s="18"/>
      <c r="N349" s="20">
        <v>283747</v>
      </c>
      <c r="O349" s="19"/>
    </row>
    <row r="350" spans="1:15" x14ac:dyDescent="0.25">
      <c r="A350" s="29"/>
      <c r="B350" s="59" t="s">
        <v>204</v>
      </c>
      <c r="C350" s="16"/>
      <c r="D350" s="13"/>
      <c r="E350" s="21">
        <v>200938</v>
      </c>
      <c r="F350" s="16"/>
      <c r="G350" s="13"/>
      <c r="H350" s="38" t="s">
        <v>145</v>
      </c>
      <c r="I350" s="16"/>
      <c r="J350" s="13"/>
      <c r="K350" s="38" t="s">
        <v>145</v>
      </c>
      <c r="L350" s="16"/>
      <c r="M350" s="13"/>
      <c r="N350" s="21">
        <v>200938</v>
      </c>
      <c r="O350" s="16"/>
    </row>
    <row r="351" spans="1:15" x14ac:dyDescent="0.25">
      <c r="A351" s="29"/>
      <c r="B351" s="60" t="s">
        <v>205</v>
      </c>
      <c r="C351" s="19"/>
      <c r="D351" s="18"/>
      <c r="E351" s="20">
        <v>227597</v>
      </c>
      <c r="F351" s="19"/>
      <c r="G351" s="18"/>
      <c r="H351" s="37" t="s">
        <v>145</v>
      </c>
      <c r="I351" s="19"/>
      <c r="J351" s="18"/>
      <c r="K351" s="37" t="s">
        <v>145</v>
      </c>
      <c r="L351" s="19"/>
      <c r="M351" s="18"/>
      <c r="N351" s="20">
        <v>227597</v>
      </c>
      <c r="O351" s="19"/>
    </row>
    <row r="352" spans="1:15" x14ac:dyDescent="0.25">
      <c r="A352" s="29"/>
      <c r="B352" s="59" t="s">
        <v>65</v>
      </c>
      <c r="C352" s="16"/>
      <c r="D352" s="13"/>
      <c r="E352" s="21">
        <v>496794</v>
      </c>
      <c r="F352" s="16"/>
      <c r="G352" s="13"/>
      <c r="H352" s="38" t="s">
        <v>145</v>
      </c>
      <c r="I352" s="16"/>
      <c r="J352" s="13"/>
      <c r="K352" s="38" t="s">
        <v>145</v>
      </c>
      <c r="L352" s="16"/>
      <c r="M352" s="13"/>
      <c r="N352" s="21">
        <v>496794</v>
      </c>
      <c r="O352" s="16"/>
    </row>
    <row r="353" spans="1:15" ht="15.75" thickBot="1" x14ac:dyDescent="0.3">
      <c r="A353" s="29"/>
      <c r="B353" s="60" t="s">
        <v>206</v>
      </c>
      <c r="C353" s="19"/>
      <c r="D353" s="39"/>
      <c r="E353" s="23">
        <v>5229</v>
      </c>
      <c r="F353" s="19"/>
      <c r="G353" s="39"/>
      <c r="H353" s="40" t="s">
        <v>145</v>
      </c>
      <c r="I353" s="19"/>
      <c r="J353" s="39"/>
      <c r="K353" s="40" t="s">
        <v>145</v>
      </c>
      <c r="L353" s="19"/>
      <c r="M353" s="39"/>
      <c r="N353" s="23">
        <v>5229</v>
      </c>
      <c r="O353" s="19"/>
    </row>
    <row r="354" spans="1:15" x14ac:dyDescent="0.25">
      <c r="A354" s="29"/>
      <c r="B354" s="13"/>
      <c r="C354" s="16"/>
      <c r="D354" s="35"/>
      <c r="E354" s="36"/>
      <c r="F354" s="16"/>
      <c r="G354" s="35"/>
      <c r="H354" s="36"/>
      <c r="I354" s="16"/>
      <c r="J354" s="35"/>
      <c r="K354" s="36"/>
      <c r="L354" s="16"/>
      <c r="M354" s="35"/>
      <c r="N354" s="36"/>
      <c r="O354" s="16"/>
    </row>
    <row r="355" spans="1:15" ht="15.75" thickBot="1" x14ac:dyDescent="0.3">
      <c r="A355" s="29"/>
      <c r="B355" s="18"/>
      <c r="C355" s="19"/>
      <c r="D355" s="39"/>
      <c r="E355" s="23">
        <v>1325476</v>
      </c>
      <c r="F355" s="19"/>
      <c r="G355" s="39"/>
      <c r="H355" s="40" t="s">
        <v>145</v>
      </c>
      <c r="I355" s="19"/>
      <c r="J355" s="39"/>
      <c r="K355" s="40" t="s">
        <v>145</v>
      </c>
      <c r="L355" s="19"/>
      <c r="M355" s="39"/>
      <c r="N355" s="23">
        <v>1325476</v>
      </c>
      <c r="O355" s="19"/>
    </row>
    <row r="356" spans="1:15" x14ac:dyDescent="0.25">
      <c r="A356" s="29"/>
      <c r="B356" s="13"/>
      <c r="C356" s="16"/>
      <c r="D356" s="35"/>
      <c r="E356" s="36"/>
      <c r="F356" s="16"/>
      <c r="G356" s="35"/>
      <c r="H356" s="36"/>
      <c r="I356" s="16"/>
      <c r="J356" s="35"/>
      <c r="K356" s="36"/>
      <c r="L356" s="16"/>
      <c r="M356" s="35"/>
      <c r="N356" s="36"/>
      <c r="O356" s="16"/>
    </row>
    <row r="357" spans="1:15" ht="15.75" thickBot="1" x14ac:dyDescent="0.3">
      <c r="A357" s="29"/>
      <c r="B357" s="18" t="s">
        <v>66</v>
      </c>
      <c r="C357" s="19"/>
      <c r="D357" s="61" t="s">
        <v>144</v>
      </c>
      <c r="E357" s="62">
        <v>-64513</v>
      </c>
      <c r="F357" s="19"/>
      <c r="G357" s="61" t="s">
        <v>144</v>
      </c>
      <c r="H357" s="63" t="s">
        <v>145</v>
      </c>
      <c r="I357" s="19"/>
      <c r="J357" s="61" t="s">
        <v>144</v>
      </c>
      <c r="K357" s="63" t="s">
        <v>145</v>
      </c>
      <c r="L357" s="19"/>
      <c r="M357" s="61" t="s">
        <v>144</v>
      </c>
      <c r="N357" s="62">
        <v>-64513</v>
      </c>
      <c r="O357" s="19"/>
    </row>
    <row r="358" spans="1:15" ht="15.75" thickTop="1" x14ac:dyDescent="0.25">
      <c r="A358" s="29"/>
      <c r="B358" s="13"/>
      <c r="C358" s="16"/>
      <c r="D358" s="67"/>
      <c r="E358" s="68"/>
      <c r="F358" s="16"/>
      <c r="G358" s="67"/>
      <c r="H358" s="68"/>
      <c r="I358" s="16"/>
      <c r="J358" s="67"/>
      <c r="K358" s="68"/>
      <c r="L358" s="16"/>
      <c r="M358" s="67"/>
      <c r="N358" s="68"/>
      <c r="O358" s="16"/>
    </row>
    <row r="359" spans="1:15" ht="27" thickBot="1" x14ac:dyDescent="0.3">
      <c r="A359" s="29"/>
      <c r="B359" s="18" t="s">
        <v>207</v>
      </c>
      <c r="C359" s="19"/>
      <c r="D359" s="61" t="s">
        <v>144</v>
      </c>
      <c r="E359" s="62">
        <v>-96093</v>
      </c>
      <c r="F359" s="19"/>
      <c r="G359" s="61" t="s">
        <v>144</v>
      </c>
      <c r="H359" s="63" t="s">
        <v>145</v>
      </c>
      <c r="I359" s="19"/>
      <c r="J359" s="61" t="s">
        <v>144</v>
      </c>
      <c r="K359" s="63" t="s">
        <v>145</v>
      </c>
      <c r="L359" s="19"/>
      <c r="M359" s="61" t="s">
        <v>144</v>
      </c>
      <c r="N359" s="62">
        <v>-96093</v>
      </c>
      <c r="O359" s="19"/>
    </row>
    <row r="360" spans="1:15" ht="15.75" thickTop="1" x14ac:dyDescent="0.25">
      <c r="A360" s="29"/>
      <c r="B360" s="13"/>
      <c r="C360" s="16"/>
      <c r="D360" s="67"/>
      <c r="E360" s="68"/>
      <c r="F360" s="16"/>
      <c r="G360" s="67"/>
      <c r="H360" s="68"/>
      <c r="I360" s="16"/>
      <c r="J360" s="67"/>
      <c r="K360" s="68"/>
      <c r="L360" s="16"/>
      <c r="M360" s="67"/>
      <c r="N360" s="68"/>
      <c r="O360" s="16"/>
    </row>
    <row r="361" spans="1:15" ht="15.75" thickBot="1" x14ac:dyDescent="0.3">
      <c r="A361" s="29"/>
      <c r="B361" s="18" t="s">
        <v>208</v>
      </c>
      <c r="C361" s="19"/>
      <c r="D361" s="61" t="s">
        <v>144</v>
      </c>
      <c r="E361" s="62">
        <v>31580</v>
      </c>
      <c r="F361" s="19"/>
      <c r="G361" s="61" t="s">
        <v>144</v>
      </c>
      <c r="H361" s="63" t="s">
        <v>145</v>
      </c>
      <c r="I361" s="19"/>
      <c r="J361" s="61" t="s">
        <v>144</v>
      </c>
      <c r="K361" s="63" t="s">
        <v>145</v>
      </c>
      <c r="L361" s="19"/>
      <c r="M361" s="61" t="s">
        <v>144</v>
      </c>
      <c r="N361" s="62">
        <v>31580</v>
      </c>
      <c r="O361" s="19"/>
    </row>
    <row r="362" spans="1:15" ht="15.75" thickTop="1" x14ac:dyDescent="0.25">
      <c r="A362" s="29"/>
      <c r="B362" s="70"/>
      <c r="C362" s="70"/>
      <c r="D362" s="70"/>
      <c r="E362" s="70"/>
      <c r="F362" s="70"/>
      <c r="G362" s="70"/>
      <c r="H362" s="70"/>
      <c r="I362" s="70"/>
      <c r="J362" s="70"/>
      <c r="K362" s="70"/>
      <c r="L362" s="70"/>
      <c r="M362" s="70"/>
      <c r="N362" s="70"/>
      <c r="O362" s="70"/>
    </row>
    <row r="363" spans="1:15" ht="63.75" x14ac:dyDescent="0.25">
      <c r="A363" s="29"/>
      <c r="B363" s="69" t="s">
        <v>209</v>
      </c>
      <c r="C363" s="69" t="s">
        <v>213</v>
      </c>
    </row>
    <row r="364" spans="1:15" x14ac:dyDescent="0.25">
      <c r="A364" s="29"/>
      <c r="B364" s="26"/>
      <c r="C364" s="26"/>
      <c r="D364" s="26"/>
      <c r="E364" s="26"/>
      <c r="F364" s="26"/>
      <c r="G364" s="26"/>
      <c r="H364" s="26"/>
      <c r="I364" s="26"/>
      <c r="J364" s="26"/>
      <c r="K364" s="26"/>
      <c r="L364" s="26"/>
      <c r="M364" s="26"/>
      <c r="N364" s="26"/>
      <c r="O364" s="26"/>
    </row>
    <row r="365" spans="1:15" x14ac:dyDescent="0.25">
      <c r="A365" s="29"/>
      <c r="B365" s="30" t="s">
        <v>212</v>
      </c>
      <c r="C365" s="30"/>
      <c r="D365" s="30"/>
      <c r="E365" s="30"/>
      <c r="F365" s="30"/>
      <c r="G365" s="30"/>
      <c r="H365" s="30"/>
      <c r="I365" s="30"/>
      <c r="J365" s="30"/>
      <c r="K365" s="30"/>
      <c r="L365" s="30"/>
      <c r="M365" s="30"/>
      <c r="N365" s="30"/>
      <c r="O365" s="30"/>
    </row>
    <row r="366" spans="1:15" x14ac:dyDescent="0.25">
      <c r="A366" s="29"/>
      <c r="B366" s="26"/>
      <c r="C366" s="26"/>
      <c r="D366" s="26"/>
      <c r="E366" s="26"/>
      <c r="F366" s="26"/>
      <c r="G366" s="26"/>
      <c r="H366" s="26"/>
      <c r="I366" s="26"/>
      <c r="J366" s="26"/>
      <c r="K366" s="26"/>
      <c r="L366" s="26"/>
      <c r="M366" s="26"/>
      <c r="N366" s="26"/>
      <c r="O366" s="26"/>
    </row>
    <row r="367" spans="1:15" ht="15.75" thickBot="1" x14ac:dyDescent="0.3">
      <c r="A367" s="29"/>
      <c r="B367" s="11"/>
      <c r="C367" s="11"/>
      <c r="D367" s="27" t="s">
        <v>179</v>
      </c>
      <c r="E367" s="27"/>
      <c r="F367" s="11"/>
      <c r="G367" s="27" t="s">
        <v>180</v>
      </c>
      <c r="H367" s="27"/>
      <c r="I367" s="11"/>
      <c r="J367" s="27" t="s">
        <v>181</v>
      </c>
      <c r="K367" s="27"/>
      <c r="L367" s="11"/>
    </row>
    <row r="368" spans="1:15" x14ac:dyDescent="0.25">
      <c r="A368" s="29"/>
      <c r="B368" s="13" t="s">
        <v>200</v>
      </c>
      <c r="C368" s="16"/>
      <c r="D368" s="35"/>
      <c r="E368" s="36"/>
      <c r="F368" s="16"/>
      <c r="G368" s="35"/>
      <c r="H368" s="36"/>
      <c r="I368" s="16"/>
      <c r="J368" s="35"/>
      <c r="K368" s="36"/>
      <c r="L368" s="16"/>
    </row>
    <row r="369" spans="1:12" x14ac:dyDescent="0.25">
      <c r="A369" s="29"/>
      <c r="B369" s="60" t="s">
        <v>201</v>
      </c>
      <c r="C369" s="19"/>
      <c r="D369" s="18" t="s">
        <v>144</v>
      </c>
      <c r="E369" s="37" t="s">
        <v>145</v>
      </c>
      <c r="F369" s="19"/>
      <c r="G369" s="18" t="s">
        <v>144</v>
      </c>
      <c r="H369" s="37" t="s">
        <v>145</v>
      </c>
      <c r="I369" s="19"/>
      <c r="J369" s="18" t="s">
        <v>144</v>
      </c>
      <c r="K369" s="37" t="s">
        <v>145</v>
      </c>
      <c r="L369" s="19"/>
    </row>
    <row r="370" spans="1:12" ht="15.75" thickBot="1" x14ac:dyDescent="0.3">
      <c r="A370" s="29"/>
      <c r="B370" s="59" t="s">
        <v>202</v>
      </c>
      <c r="C370" s="16"/>
      <c r="D370" s="45"/>
      <c r="E370" s="46" t="s">
        <v>145</v>
      </c>
      <c r="F370" s="16"/>
      <c r="G370" s="45"/>
      <c r="H370" s="46" t="s">
        <v>145</v>
      </c>
      <c r="I370" s="16"/>
      <c r="J370" s="45"/>
      <c r="K370" s="46" t="s">
        <v>145</v>
      </c>
      <c r="L370" s="16"/>
    </row>
    <row r="371" spans="1:12" x14ac:dyDescent="0.25">
      <c r="A371" s="29"/>
      <c r="B371" s="18"/>
      <c r="C371" s="19"/>
      <c r="D371" s="52"/>
      <c r="E371" s="53"/>
      <c r="F371" s="19"/>
      <c r="G371" s="52"/>
      <c r="H371" s="53"/>
      <c r="I371" s="19"/>
      <c r="J371" s="52"/>
      <c r="K371" s="53"/>
      <c r="L371" s="19"/>
    </row>
    <row r="372" spans="1:12" ht="15.75" thickBot="1" x14ac:dyDescent="0.3">
      <c r="A372" s="29"/>
      <c r="B372" s="13"/>
      <c r="C372" s="16"/>
      <c r="D372" s="45"/>
      <c r="E372" s="46" t="s">
        <v>145</v>
      </c>
      <c r="F372" s="16"/>
      <c r="G372" s="45"/>
      <c r="H372" s="46" t="s">
        <v>145</v>
      </c>
      <c r="I372" s="16"/>
      <c r="J372" s="45"/>
      <c r="K372" s="46" t="s">
        <v>145</v>
      </c>
      <c r="L372" s="16"/>
    </row>
    <row r="373" spans="1:12" x14ac:dyDescent="0.25">
      <c r="A373" s="29"/>
      <c r="B373" s="18" t="s">
        <v>61</v>
      </c>
      <c r="C373" s="19"/>
      <c r="D373" s="52"/>
      <c r="E373" s="53"/>
      <c r="F373" s="19"/>
      <c r="G373" s="52"/>
      <c r="H373" s="53"/>
      <c r="I373" s="19"/>
      <c r="J373" s="52"/>
      <c r="K373" s="53"/>
      <c r="L373" s="19"/>
    </row>
    <row r="374" spans="1:12" x14ac:dyDescent="0.25">
      <c r="A374" s="29"/>
      <c r="B374" s="59" t="s">
        <v>161</v>
      </c>
      <c r="C374" s="16"/>
      <c r="D374" s="13"/>
      <c r="E374" s="38" t="s">
        <v>145</v>
      </c>
      <c r="F374" s="16"/>
      <c r="G374" s="13"/>
      <c r="H374" s="38" t="s">
        <v>145</v>
      </c>
      <c r="I374" s="16"/>
      <c r="J374" s="13"/>
      <c r="K374" s="38" t="s">
        <v>145</v>
      </c>
      <c r="L374" s="16"/>
    </row>
    <row r="375" spans="1:12" x14ac:dyDescent="0.25">
      <c r="A375" s="29"/>
      <c r="B375" s="60" t="s">
        <v>203</v>
      </c>
      <c r="C375" s="19"/>
      <c r="D375" s="18"/>
      <c r="E375" s="37" t="s">
        <v>145</v>
      </c>
      <c r="F375" s="19"/>
      <c r="G375" s="18"/>
      <c r="H375" s="37" t="s">
        <v>145</v>
      </c>
      <c r="I375" s="19"/>
      <c r="J375" s="18"/>
      <c r="K375" s="37" t="s">
        <v>145</v>
      </c>
      <c r="L375" s="19"/>
    </row>
    <row r="376" spans="1:12" x14ac:dyDescent="0.25">
      <c r="A376" s="29"/>
      <c r="B376" s="59" t="s">
        <v>204</v>
      </c>
      <c r="C376" s="16"/>
      <c r="D376" s="13"/>
      <c r="E376" s="38" t="s">
        <v>145</v>
      </c>
      <c r="F376" s="16"/>
      <c r="G376" s="13"/>
      <c r="H376" s="38" t="s">
        <v>145</v>
      </c>
      <c r="I376" s="16"/>
      <c r="J376" s="13"/>
      <c r="K376" s="38" t="s">
        <v>145</v>
      </c>
      <c r="L376" s="16"/>
    </row>
    <row r="377" spans="1:12" x14ac:dyDescent="0.25">
      <c r="A377" s="29"/>
      <c r="B377" s="60" t="s">
        <v>205</v>
      </c>
      <c r="C377" s="19"/>
      <c r="D377" s="18"/>
      <c r="E377" s="37" t="s">
        <v>145</v>
      </c>
      <c r="F377" s="19"/>
      <c r="G377" s="18"/>
      <c r="H377" s="37" t="s">
        <v>145</v>
      </c>
      <c r="I377" s="19"/>
      <c r="J377" s="18"/>
      <c r="K377" s="37" t="s">
        <v>145</v>
      </c>
      <c r="L377" s="19"/>
    </row>
    <row r="378" spans="1:12" x14ac:dyDescent="0.25">
      <c r="A378" s="29"/>
      <c r="B378" s="59" t="s">
        <v>65</v>
      </c>
      <c r="C378" s="16"/>
      <c r="D378" s="13"/>
      <c r="E378" s="38" t="s">
        <v>145</v>
      </c>
      <c r="F378" s="16"/>
      <c r="G378" s="13"/>
      <c r="H378" s="38" t="s">
        <v>145</v>
      </c>
      <c r="I378" s="16"/>
      <c r="J378" s="13"/>
      <c r="K378" s="38" t="s">
        <v>145</v>
      </c>
      <c r="L378" s="16"/>
    </row>
    <row r="379" spans="1:12" ht="15.75" thickBot="1" x14ac:dyDescent="0.3">
      <c r="A379" s="29"/>
      <c r="B379" s="60" t="s">
        <v>206</v>
      </c>
      <c r="C379" s="19"/>
      <c r="D379" s="39"/>
      <c r="E379" s="40" t="s">
        <v>145</v>
      </c>
      <c r="F379" s="19"/>
      <c r="G379" s="39"/>
      <c r="H379" s="40" t="s">
        <v>145</v>
      </c>
      <c r="I379" s="19"/>
      <c r="J379" s="39"/>
      <c r="K379" s="40" t="s">
        <v>145</v>
      </c>
      <c r="L379" s="19"/>
    </row>
    <row r="380" spans="1:12" x14ac:dyDescent="0.25">
      <c r="A380" s="29"/>
      <c r="B380" s="13"/>
      <c r="C380" s="16"/>
      <c r="D380" s="35"/>
      <c r="E380" s="36"/>
      <c r="F380" s="16"/>
      <c r="G380" s="35"/>
      <c r="H380" s="36"/>
      <c r="I380" s="16"/>
      <c r="J380" s="35"/>
      <c r="K380" s="36"/>
      <c r="L380" s="16"/>
    </row>
    <row r="381" spans="1:12" ht="15.75" thickBot="1" x14ac:dyDescent="0.3">
      <c r="A381" s="29"/>
      <c r="B381" s="18"/>
      <c r="C381" s="19"/>
      <c r="D381" s="39"/>
      <c r="E381" s="40" t="s">
        <v>145</v>
      </c>
      <c r="F381" s="19"/>
      <c r="G381" s="39"/>
      <c r="H381" s="40" t="s">
        <v>145</v>
      </c>
      <c r="I381" s="19"/>
      <c r="J381" s="39"/>
      <c r="K381" s="40" t="s">
        <v>145</v>
      </c>
      <c r="L381" s="19"/>
    </row>
    <row r="382" spans="1:12" x14ac:dyDescent="0.25">
      <c r="A382" s="29"/>
      <c r="B382" s="13"/>
      <c r="C382" s="16"/>
      <c r="D382" s="35"/>
      <c r="E382" s="36"/>
      <c r="F382" s="16"/>
      <c r="G382" s="35"/>
      <c r="H382" s="36"/>
      <c r="I382" s="16"/>
      <c r="J382" s="35"/>
      <c r="K382" s="36"/>
      <c r="L382" s="16"/>
    </row>
    <row r="383" spans="1:12" ht="15.75" thickBot="1" x14ac:dyDescent="0.3">
      <c r="A383" s="29"/>
      <c r="B383" s="18" t="s">
        <v>66</v>
      </c>
      <c r="C383" s="19"/>
      <c r="D383" s="61" t="s">
        <v>144</v>
      </c>
      <c r="E383" s="63" t="s">
        <v>145</v>
      </c>
      <c r="F383" s="19"/>
      <c r="G383" s="61" t="s">
        <v>144</v>
      </c>
      <c r="H383" s="63" t="s">
        <v>145</v>
      </c>
      <c r="I383" s="19"/>
      <c r="J383" s="61" t="s">
        <v>144</v>
      </c>
      <c r="K383" s="63" t="s">
        <v>145</v>
      </c>
      <c r="L383" s="19"/>
    </row>
    <row r="384" spans="1:12" ht="15.75" thickTop="1" x14ac:dyDescent="0.25">
      <c r="A384" s="29"/>
      <c r="B384" s="13"/>
      <c r="C384" s="16"/>
      <c r="D384" s="67"/>
      <c r="E384" s="68"/>
      <c r="F384" s="16"/>
      <c r="G384" s="67"/>
      <c r="H384" s="68"/>
      <c r="I384" s="16"/>
      <c r="J384" s="67"/>
      <c r="K384" s="68"/>
      <c r="L384" s="16"/>
    </row>
    <row r="385" spans="1:15" ht="27" thickBot="1" x14ac:dyDescent="0.3">
      <c r="A385" s="29"/>
      <c r="B385" s="18" t="s">
        <v>207</v>
      </c>
      <c r="C385" s="19"/>
      <c r="D385" s="61" t="s">
        <v>144</v>
      </c>
      <c r="E385" s="63" t="s">
        <v>145</v>
      </c>
      <c r="F385" s="19"/>
      <c r="G385" s="61" t="s">
        <v>144</v>
      </c>
      <c r="H385" s="63" t="s">
        <v>145</v>
      </c>
      <c r="I385" s="19"/>
      <c r="J385" s="61" t="s">
        <v>144</v>
      </c>
      <c r="K385" s="63" t="s">
        <v>145</v>
      </c>
      <c r="L385" s="19"/>
    </row>
    <row r="386" spans="1:15" ht="15.75" thickTop="1" x14ac:dyDescent="0.25">
      <c r="A386" s="29"/>
      <c r="B386" s="13"/>
      <c r="C386" s="16"/>
      <c r="D386" s="67"/>
      <c r="E386" s="68"/>
      <c r="F386" s="16"/>
      <c r="G386" s="67"/>
      <c r="H386" s="68"/>
      <c r="I386" s="16"/>
      <c r="J386" s="67"/>
      <c r="K386" s="68"/>
      <c r="L386" s="16"/>
    </row>
    <row r="387" spans="1:15" ht="15.75" thickBot="1" x14ac:dyDescent="0.3">
      <c r="A387" s="29"/>
      <c r="B387" s="18" t="s">
        <v>208</v>
      </c>
      <c r="C387" s="19"/>
      <c r="D387" s="61" t="s">
        <v>144</v>
      </c>
      <c r="E387" s="63" t="s">
        <v>145</v>
      </c>
      <c r="F387" s="19"/>
      <c r="G387" s="61" t="s">
        <v>144</v>
      </c>
      <c r="H387" s="63" t="s">
        <v>145</v>
      </c>
      <c r="I387" s="19"/>
      <c r="J387" s="61" t="s">
        <v>144</v>
      </c>
      <c r="K387" s="63" t="s">
        <v>145</v>
      </c>
      <c r="L387" s="19"/>
    </row>
    <row r="388" spans="1:15" ht="15.75" thickTop="1" x14ac:dyDescent="0.25">
      <c r="A388" s="29"/>
      <c r="B388" s="70"/>
      <c r="C388" s="70"/>
      <c r="D388" s="70"/>
      <c r="E388" s="70"/>
      <c r="F388" s="70"/>
      <c r="G388" s="70"/>
      <c r="H388" s="70"/>
      <c r="I388" s="70"/>
      <c r="J388" s="70"/>
      <c r="K388" s="70"/>
      <c r="L388" s="70"/>
      <c r="M388" s="70"/>
      <c r="N388" s="70"/>
      <c r="O388" s="70"/>
    </row>
    <row r="389" spans="1:15" ht="63.75" x14ac:dyDescent="0.25">
      <c r="A389" s="29"/>
      <c r="B389" s="69"/>
      <c r="C389" s="69" t="s">
        <v>209</v>
      </c>
      <c r="D389" s="69" t="s">
        <v>213</v>
      </c>
    </row>
    <row r="390" spans="1:15" x14ac:dyDescent="0.25">
      <c r="A390" s="29"/>
      <c r="B390" s="4"/>
    </row>
  </sheetData>
  <mergeCells count="178">
    <mergeCell ref="B388:O388"/>
    <mergeCell ref="B339:O339"/>
    <mergeCell ref="B340:O340"/>
    <mergeCell ref="B362:O362"/>
    <mergeCell ref="B364:O364"/>
    <mergeCell ref="B365:O365"/>
    <mergeCell ref="B366:O366"/>
    <mergeCell ref="B285:O285"/>
    <mergeCell ref="B286:O286"/>
    <mergeCell ref="B308:O308"/>
    <mergeCell ref="B310:O310"/>
    <mergeCell ref="B311:O311"/>
    <mergeCell ref="B312:O312"/>
    <mergeCell ref="B229:O229"/>
    <mergeCell ref="B230:O230"/>
    <mergeCell ref="B255:O255"/>
    <mergeCell ref="B256:O256"/>
    <mergeCell ref="B257:O257"/>
    <mergeCell ref="B282:O282"/>
    <mergeCell ref="B174:O174"/>
    <mergeCell ref="B175:O175"/>
    <mergeCell ref="B200:O200"/>
    <mergeCell ref="B201:O201"/>
    <mergeCell ref="B202:O202"/>
    <mergeCell ref="B226:O226"/>
    <mergeCell ref="B149:O149"/>
    <mergeCell ref="B150:O150"/>
    <mergeCell ref="B151:O151"/>
    <mergeCell ref="B171:O171"/>
    <mergeCell ref="B172:O172"/>
    <mergeCell ref="B173:O173"/>
    <mergeCell ref="B108:O108"/>
    <mergeCell ref="B109:O109"/>
    <mergeCell ref="B110:O110"/>
    <mergeCell ref="B128:O128"/>
    <mergeCell ref="B129:O129"/>
    <mergeCell ref="B130:O130"/>
    <mergeCell ref="B66:O66"/>
    <mergeCell ref="B67:O67"/>
    <mergeCell ref="B68:O68"/>
    <mergeCell ref="B87:O87"/>
    <mergeCell ref="B88:O88"/>
    <mergeCell ref="B89:O89"/>
    <mergeCell ref="B31:O31"/>
    <mergeCell ref="B32:O32"/>
    <mergeCell ref="B33:O33"/>
    <mergeCell ref="B46:O46"/>
    <mergeCell ref="B47:O47"/>
    <mergeCell ref="B48:O48"/>
    <mergeCell ref="B5:O5"/>
    <mergeCell ref="B6:O6"/>
    <mergeCell ref="B7:O7"/>
    <mergeCell ref="B8:O8"/>
    <mergeCell ref="B17:O17"/>
    <mergeCell ref="B18:O18"/>
    <mergeCell ref="M341:N341"/>
    <mergeCell ref="D367:E367"/>
    <mergeCell ref="G367:H367"/>
    <mergeCell ref="J367:K367"/>
    <mergeCell ref="A1:A2"/>
    <mergeCell ref="B1:O1"/>
    <mergeCell ref="B2:O2"/>
    <mergeCell ref="B3:O3"/>
    <mergeCell ref="A4:A390"/>
    <mergeCell ref="B4:O4"/>
    <mergeCell ref="D313:E313"/>
    <mergeCell ref="G313:H313"/>
    <mergeCell ref="J313:K313"/>
    <mergeCell ref="D341:E341"/>
    <mergeCell ref="G341:H341"/>
    <mergeCell ref="J341:K341"/>
    <mergeCell ref="B334:O334"/>
    <mergeCell ref="B336:O336"/>
    <mergeCell ref="B337:O337"/>
    <mergeCell ref="B338:O338"/>
    <mergeCell ref="O240:O241"/>
    <mergeCell ref="D258:E258"/>
    <mergeCell ref="G258:H258"/>
    <mergeCell ref="J258:K258"/>
    <mergeCell ref="D287:E287"/>
    <mergeCell ref="G287:H287"/>
    <mergeCell ref="J287:K287"/>
    <mergeCell ref="M287:N287"/>
    <mergeCell ref="B283:O283"/>
    <mergeCell ref="B284:O284"/>
    <mergeCell ref="I240:I241"/>
    <mergeCell ref="J240:J241"/>
    <mergeCell ref="K240:K241"/>
    <mergeCell ref="L240:L241"/>
    <mergeCell ref="M240:M241"/>
    <mergeCell ref="N240:N241"/>
    <mergeCell ref="C240:C241"/>
    <mergeCell ref="D240:D241"/>
    <mergeCell ref="E240:E241"/>
    <mergeCell ref="F240:F241"/>
    <mergeCell ref="G240:G241"/>
    <mergeCell ref="H240:H241"/>
    <mergeCell ref="O185:O186"/>
    <mergeCell ref="D203:E203"/>
    <mergeCell ref="G203:H203"/>
    <mergeCell ref="J203:K203"/>
    <mergeCell ref="D231:E231"/>
    <mergeCell ref="G231:H231"/>
    <mergeCell ref="J231:K231"/>
    <mergeCell ref="M231:N231"/>
    <mergeCell ref="B227:O227"/>
    <mergeCell ref="B228:O228"/>
    <mergeCell ref="I185:I186"/>
    <mergeCell ref="J185:J186"/>
    <mergeCell ref="K185:K186"/>
    <mergeCell ref="L185:L186"/>
    <mergeCell ref="M185:M186"/>
    <mergeCell ref="N185:N186"/>
    <mergeCell ref="D176:E176"/>
    <mergeCell ref="G176:H176"/>
    <mergeCell ref="J176:K176"/>
    <mergeCell ref="M176:N176"/>
    <mergeCell ref="C185:C186"/>
    <mergeCell ref="D185:D186"/>
    <mergeCell ref="E185:E186"/>
    <mergeCell ref="F185:F186"/>
    <mergeCell ref="G185:G186"/>
    <mergeCell ref="H185:H186"/>
    <mergeCell ref="D152:E152"/>
    <mergeCell ref="G152:H152"/>
    <mergeCell ref="J152:K152"/>
    <mergeCell ref="D163:E163"/>
    <mergeCell ref="G163:H163"/>
    <mergeCell ref="J163:K163"/>
    <mergeCell ref="D111:E111"/>
    <mergeCell ref="D131:E131"/>
    <mergeCell ref="G131:H131"/>
    <mergeCell ref="J131:K131"/>
    <mergeCell ref="D142:E142"/>
    <mergeCell ref="G142:H142"/>
    <mergeCell ref="J142:K142"/>
    <mergeCell ref="D90:E90"/>
    <mergeCell ref="G90:H90"/>
    <mergeCell ref="J90:K90"/>
    <mergeCell ref="D101:E101"/>
    <mergeCell ref="G101:H101"/>
    <mergeCell ref="J101:K101"/>
    <mergeCell ref="D69:E69"/>
    <mergeCell ref="G69:H69"/>
    <mergeCell ref="J69:K69"/>
    <mergeCell ref="D80:E80"/>
    <mergeCell ref="G80:H80"/>
    <mergeCell ref="J80:K80"/>
    <mergeCell ref="M36:N36"/>
    <mergeCell ref="D37:E37"/>
    <mergeCell ref="G37:H37"/>
    <mergeCell ref="J37:K37"/>
    <mergeCell ref="M37:N37"/>
    <mergeCell ref="D49:E49"/>
    <mergeCell ref="D34:E34"/>
    <mergeCell ref="G34:H34"/>
    <mergeCell ref="D35:E35"/>
    <mergeCell ref="G35:H35"/>
    <mergeCell ref="J35:K35"/>
    <mergeCell ref="D36:E36"/>
    <mergeCell ref="G36:H36"/>
    <mergeCell ref="J36:K36"/>
    <mergeCell ref="J21:K21"/>
    <mergeCell ref="D22:E22"/>
    <mergeCell ref="G22:H22"/>
    <mergeCell ref="J22:K22"/>
    <mergeCell ref="M22:N22"/>
    <mergeCell ref="D23:E23"/>
    <mergeCell ref="G23:H23"/>
    <mergeCell ref="J23:K23"/>
    <mergeCell ref="M23:N23"/>
    <mergeCell ref="D9:E9"/>
    <mergeCell ref="G9:H9"/>
    <mergeCell ref="D20:E20"/>
    <mergeCell ref="G20:H20"/>
    <mergeCell ref="D21:E21"/>
    <mergeCell ref="G21:H21"/>
    <mergeCell ref="B19:O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BALANCE_SHEETS</vt:lpstr>
      <vt:lpstr>BALANCE_SHEETS_Parenthetical</vt:lpstr>
      <vt:lpstr>STATEMENTS_OF_OPERATIONS</vt:lpstr>
      <vt:lpstr>STATEMENTS_OF_CHANGES_IN_PARTN</vt:lpstr>
      <vt:lpstr>STATEMENTS_OF_CASH_FLOWS</vt:lpstr>
      <vt:lpstr>ORGANIZATION_AND_SUMMARY_OF_SI</vt:lpstr>
      <vt:lpstr>RELATED_PARTY_TRANSACTIONS</vt:lpstr>
      <vt:lpstr>INVESTMENTS_IN_OPERATING_LIMIT</vt:lpstr>
      <vt:lpstr>RECONCILIATION_OF_FINANCIAL_ST</vt:lpstr>
      <vt:lpstr>CONCENTRATION_OF_CREDIT_RISK</vt:lpstr>
      <vt:lpstr>FAIR_VALUE_OF_FINANCIAL_INSTRU</vt:lpstr>
      <vt:lpstr>ORGANIZATION_AND_SUMMARY_OF_SI1</vt:lpstr>
      <vt:lpstr>ORGANIZATION_AND_SUMMARY_OF_SI2</vt:lpstr>
      <vt:lpstr>RELATED_PARTY_TRANSACTIONS_Tab</vt:lpstr>
      <vt:lpstr>INVESTMENTS_IN_OPERATING_LIMIT1</vt:lpstr>
      <vt:lpstr>RECONCILIATION_OF_FINANCIAL_ST1</vt:lpstr>
      <vt:lpstr>ORGANIZATION_AND_SUMMARY_OF_SI3</vt:lpstr>
      <vt:lpstr>ORGANIZATION_AND_SUMMARY_OF_SI4</vt:lpstr>
      <vt:lpstr>ORGANIZATION_AND_SUMMARY_OF_SI5</vt:lpstr>
      <vt:lpstr>RELATED_PARTY_TRANSACTIONS_Det</vt:lpstr>
      <vt:lpstr>RELATED_PARTY_TRANSACTIONS_Det1</vt:lpstr>
      <vt:lpstr>RELATED_PARTY_TRANSACTIONS_Det2</vt:lpstr>
      <vt:lpstr>RELATED_PARTY_TRANSACTIONS_Det3</vt:lpstr>
      <vt:lpstr>RELATED_PARTY_TRANSACTIONS_Det4</vt:lpstr>
      <vt:lpstr>INVESTMENTS_IN_OPERATING_LIMIT2</vt:lpstr>
      <vt:lpstr>INVESTMENTS_IN_OPERATING_LIMIT3</vt:lpstr>
      <vt:lpstr>INVESTMENTS_IN_OPERATING_LIMIT4</vt:lpstr>
      <vt:lpstr>INVESTMENTS_IN_OPERATING_LIMIT5</vt:lpstr>
      <vt:lpstr>INVESTMENTS_IN_OPERATING_LIMIT6</vt:lpstr>
      <vt:lpstr>INVESTMENTS_IN_OPERATING_LIMIT7</vt:lpstr>
      <vt:lpstr>RECONCILIATION_OF_FINANCIAL_ST2</vt:lpstr>
      <vt:lpstr>RECONCILIATION_OF_FINANCIAL_ST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0T19:02:01Z</dcterms:created>
  <dcterms:modified xsi:type="dcterms:W3CDTF">2014-06-20T19:02:01Z</dcterms:modified>
</cp:coreProperties>
</file>